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Activ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_Unit" sheetId="15" state="visible" r:id="rId15"/>
    <sheet xmlns:r="http://schemas.openxmlformats.org/officeDocument/2006/relationships" name="Stock Awards" sheetId="16" state="visible" r:id="rId16"/>
    <sheet xmlns:r="http://schemas.openxmlformats.org/officeDocument/2006/relationships" name="Commitments and Contingencies" sheetId="17" state="visible" r:id="rId17"/>
    <sheet xmlns:r="http://schemas.openxmlformats.org/officeDocument/2006/relationships" name="Common Stock_Partner's Capital" sheetId="18" state="visible" r:id="rId18"/>
    <sheet xmlns:r="http://schemas.openxmlformats.org/officeDocument/2006/relationships" name="Fair Value of Financial Instrum" sheetId="19" state="visible" r:id="rId19"/>
    <sheet xmlns:r="http://schemas.openxmlformats.org/officeDocument/2006/relationships" name="Other Asset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_ Valuation and Qual" sheetId="23" state="visible" r:id="rId23"/>
    <sheet xmlns:r="http://schemas.openxmlformats.org/officeDocument/2006/relationships" name="SCHEDULE III - REAL ESTATE INVE"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Activiti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_Unit (Tables" sheetId="31" state="visible" r:id="rId31"/>
    <sheet xmlns:r="http://schemas.openxmlformats.org/officeDocument/2006/relationships" name="Stock Award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_2" sheetId="34" state="visible" r:id="rId34"/>
    <sheet xmlns:r="http://schemas.openxmlformats.org/officeDocument/2006/relationships" name="Other Assets (Tables)" sheetId="35" state="visible" r:id="rId35"/>
    <sheet xmlns:r="http://schemas.openxmlformats.org/officeDocument/2006/relationships" name="Quarterly Financial Data (un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al Estate Activities - Assets" sheetId="40" state="visible" r:id="rId40"/>
    <sheet xmlns:r="http://schemas.openxmlformats.org/officeDocument/2006/relationships" name="Real Estate Activities - Asse_2" sheetId="41" state="visible" r:id="rId41"/>
    <sheet xmlns:r="http://schemas.openxmlformats.org/officeDocument/2006/relationships" name="Real Estate Activities - 2018 A" sheetId="42" state="visible" r:id="rId42"/>
    <sheet xmlns:r="http://schemas.openxmlformats.org/officeDocument/2006/relationships" name="Real Estate Activities - 2017 A" sheetId="43" state="visible" r:id="rId43"/>
    <sheet xmlns:r="http://schemas.openxmlformats.org/officeDocument/2006/relationships" name="Real Estate Activities - 2016 A" sheetId="44" state="visible" r:id="rId44"/>
    <sheet xmlns:r="http://schemas.openxmlformats.org/officeDocument/2006/relationships" name="Real Estate Activities - Develo" sheetId="45" state="visible" r:id="rId45"/>
    <sheet xmlns:r="http://schemas.openxmlformats.org/officeDocument/2006/relationships" name="Real Estate Activities - Summar" sheetId="46" state="visible" r:id="rId46"/>
    <sheet xmlns:r="http://schemas.openxmlformats.org/officeDocument/2006/relationships" name="Real Estate Activities - Dispos" sheetId="47" state="visible" r:id="rId47"/>
    <sheet xmlns:r="http://schemas.openxmlformats.org/officeDocument/2006/relationships" name="Real Estate Activities - Summ_2" sheetId="48" state="visible" r:id="rId48"/>
    <sheet xmlns:r="http://schemas.openxmlformats.org/officeDocument/2006/relationships" name="Real Estate Activities - Summ_3" sheetId="49" state="visible" r:id="rId49"/>
    <sheet xmlns:r="http://schemas.openxmlformats.org/officeDocument/2006/relationships" name="Real Estate Activities - Capell" sheetId="50" state="visible" r:id="rId50"/>
    <sheet xmlns:r="http://schemas.openxmlformats.org/officeDocument/2006/relationships" name="Real Estate Activities - Post A" sheetId="51" state="visible" r:id="rId51"/>
    <sheet xmlns:r="http://schemas.openxmlformats.org/officeDocument/2006/relationships" name="Real Estate Activities - Corint" sheetId="52" state="visible" r:id="rId52"/>
    <sheet xmlns:r="http://schemas.openxmlformats.org/officeDocument/2006/relationships" name="Real Estate Activities - Health" sheetId="53" state="visible" r:id="rId53"/>
    <sheet xmlns:r="http://schemas.openxmlformats.org/officeDocument/2006/relationships" name="Real Estate Activities - Intang" sheetId="54" state="visible" r:id="rId54"/>
    <sheet xmlns:r="http://schemas.openxmlformats.org/officeDocument/2006/relationships" name="Real Estate Activities - Amorti" sheetId="55" state="visible" r:id="rId55"/>
    <sheet xmlns:r="http://schemas.openxmlformats.org/officeDocument/2006/relationships" name="Real Estate Activities - Leasin" sheetId="56" state="visible" r:id="rId56"/>
    <sheet xmlns:r="http://schemas.openxmlformats.org/officeDocument/2006/relationships" name="Real Estate Activities - Compon" sheetId="57" state="visible" r:id="rId57"/>
    <sheet xmlns:r="http://schemas.openxmlformats.org/officeDocument/2006/relationships" name="Real Estate Activities - Minimu" sheetId="58" state="visible" r:id="rId58"/>
    <sheet xmlns:r="http://schemas.openxmlformats.org/officeDocument/2006/relationships" name="Real Estate Activities - Adeptu" sheetId="59" state="visible" r:id="rId59"/>
    <sheet xmlns:r="http://schemas.openxmlformats.org/officeDocument/2006/relationships" name="Real Estate Activities - Gilber" sheetId="60" state="visible" r:id="rId60"/>
    <sheet xmlns:r="http://schemas.openxmlformats.org/officeDocument/2006/relationships" name="Real Estate Activities - Alecto" sheetId="61" state="visible" r:id="rId61"/>
    <sheet xmlns:r="http://schemas.openxmlformats.org/officeDocument/2006/relationships" name="Real Estate Activities - Summ_4" sheetId="62" state="visible" r:id="rId62"/>
    <sheet xmlns:r="http://schemas.openxmlformats.org/officeDocument/2006/relationships" name="Real Estate Activities - Loans " sheetId="63" state="visible" r:id="rId63"/>
    <sheet xmlns:r="http://schemas.openxmlformats.org/officeDocument/2006/relationships" name="Real Estate Activities - Concen" sheetId="64" state="visible" r:id="rId64"/>
    <sheet xmlns:r="http://schemas.openxmlformats.org/officeDocument/2006/relationships" name="Debt - Summary of Debt (Detail)" sheetId="65" state="visible" r:id="rId65"/>
    <sheet xmlns:r="http://schemas.openxmlformats.org/officeDocument/2006/relationships" name="Debt - Summary of Debt (Parenth" sheetId="66" state="visible" r:id="rId66"/>
    <sheet xmlns:r="http://schemas.openxmlformats.org/officeDocument/2006/relationships" name="Debt - Principal Payments Due f" sheetId="67" state="visible" r:id="rId67"/>
    <sheet xmlns:r="http://schemas.openxmlformats.org/officeDocument/2006/relationships" name="Debt - Credit Facility - Additi" sheetId="68" state="visible" r:id="rId68"/>
    <sheet xmlns:r="http://schemas.openxmlformats.org/officeDocument/2006/relationships" name="Debt - 4.000% Senior Unsecured " sheetId="69" state="visible" r:id="rId69"/>
    <sheet xmlns:r="http://schemas.openxmlformats.org/officeDocument/2006/relationships" name="Debt - 5.500% Senior Unsecured " sheetId="70" state="visible" r:id="rId70"/>
    <sheet xmlns:r="http://schemas.openxmlformats.org/officeDocument/2006/relationships" name="Debt - 6.375% Senior Unsecured " sheetId="71" state="visible" r:id="rId71"/>
    <sheet xmlns:r="http://schemas.openxmlformats.org/officeDocument/2006/relationships" name="Debt - 3.325% Senior Unsecured " sheetId="72" state="visible" r:id="rId72"/>
    <sheet xmlns:r="http://schemas.openxmlformats.org/officeDocument/2006/relationships" name="Debt - 5.250% Senior Unsecured " sheetId="73" state="visible" r:id="rId73"/>
    <sheet xmlns:r="http://schemas.openxmlformats.org/officeDocument/2006/relationships" name="Debt - 5.000% Senior Unsecured " sheetId="74" state="visible" r:id="rId74"/>
    <sheet xmlns:r="http://schemas.openxmlformats.org/officeDocument/2006/relationships" name="Debt - Additional Information (" sheetId="75" state="visible" r:id="rId75"/>
    <sheet xmlns:r="http://schemas.openxmlformats.org/officeDocument/2006/relationships" name="Debt - Term Loan - Northland Mo" sheetId="76" state="visible" r:id="rId76"/>
    <sheet xmlns:r="http://schemas.openxmlformats.org/officeDocument/2006/relationships" name="Debt - 6.375% Senior Unsecure_2" sheetId="77" state="visible" r:id="rId77"/>
    <sheet xmlns:r="http://schemas.openxmlformats.org/officeDocument/2006/relationships" name="Debt - 5.750% Senior Unsecured " sheetId="78" state="visible" r:id="rId78"/>
    <sheet xmlns:r="http://schemas.openxmlformats.org/officeDocument/2006/relationships" name="Debt - Other - Additional Infor" sheetId="79" state="visible" r:id="rId79"/>
    <sheet xmlns:r="http://schemas.openxmlformats.org/officeDocument/2006/relationships" name="Debt - Covenants - Additional I"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ummary of Recon" sheetId="83" state="visible" r:id="rId83"/>
    <sheet xmlns:r="http://schemas.openxmlformats.org/officeDocument/2006/relationships" name="Income Taxes - Summary of Rec_2" sheetId="84" state="visible" r:id="rId84"/>
    <sheet xmlns:r="http://schemas.openxmlformats.org/officeDocument/2006/relationships" name="Income Taxes - Schedule of Defe" sheetId="85" state="visible" r:id="rId85"/>
    <sheet xmlns:r="http://schemas.openxmlformats.org/officeDocument/2006/relationships" name="Income Taxes - Schedule of Per " sheetId="86" state="visible" r:id="rId86"/>
    <sheet xmlns:r="http://schemas.openxmlformats.org/officeDocument/2006/relationships" name="Earnings Per Share_Unit - Calcu" sheetId="87" state="visible" r:id="rId87"/>
    <sheet xmlns:r="http://schemas.openxmlformats.org/officeDocument/2006/relationships" name="Stock Awards - Additional Infor" sheetId="88" state="visible" r:id="rId88"/>
    <sheet xmlns:r="http://schemas.openxmlformats.org/officeDocument/2006/relationships" name="Stock Awards - Restricted Equit"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on Stock_Partners' Capital "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Other Assets - Summary of Other" sheetId="96" state="visible" r:id="rId96"/>
    <sheet xmlns:r="http://schemas.openxmlformats.org/officeDocument/2006/relationships" name="Other Assets - Additional Infor" sheetId="97" state="visible" r:id="rId97"/>
    <sheet xmlns:r="http://schemas.openxmlformats.org/officeDocument/2006/relationships" name="Other Assets - Summary of Finan" sheetId="98" state="visible" r:id="rId98"/>
    <sheet xmlns:r="http://schemas.openxmlformats.org/officeDocument/2006/relationships" name="Quarterly Financial Data (Una_3" sheetId="99" state="visible" r:id="rId99"/>
    <sheet xmlns:r="http://schemas.openxmlformats.org/officeDocument/2006/relationships" name="Subsequent Events - Additional " sheetId="100" state="visible" r:id="rId100"/>
    <sheet xmlns:r="http://schemas.openxmlformats.org/officeDocument/2006/relationships" name="Schedule II - Schedule of Valua" sheetId="101" state="visible" r:id="rId101"/>
    <sheet xmlns:r="http://schemas.openxmlformats.org/officeDocument/2006/relationships" name="Schedule II - Schedule of Val_2" sheetId="102" state="visible" r:id="rId102"/>
    <sheet xmlns:r="http://schemas.openxmlformats.org/officeDocument/2006/relationships" name="Schedule III - Real Estate In_2" sheetId="103" state="visible" r:id="rId103"/>
    <sheet xmlns:r="http://schemas.openxmlformats.org/officeDocument/2006/relationships" name="Schedule III - Real Estate In_3" sheetId="104" state="visible" r:id="rId104"/>
    <sheet xmlns:r="http://schemas.openxmlformats.org/officeDocument/2006/relationships" name="Schedule III - Changes in Total" sheetId="105" state="visible" r:id="rId105"/>
    <sheet xmlns:r="http://schemas.openxmlformats.org/officeDocument/2006/relationships" name="Schedule III - Changes in Accum" sheetId="106" state="visible" r:id="rId106"/>
    <sheet xmlns:r="http://schemas.openxmlformats.org/officeDocument/2006/relationships" name="Schedule III - Changes in Acc_2" sheetId="107" state="visible" r:id="rId107"/>
    <sheet xmlns:r="http://schemas.openxmlformats.org/officeDocument/2006/relationships" name="Schedule IV - Schedule of Mortg" sheetId="108" state="visible" r:id="rId108"/>
    <sheet xmlns:r="http://schemas.openxmlformats.org/officeDocument/2006/relationships" name="Schedule IV - Schedule of Mor_2" sheetId="109" state="visible" r:id="rId109"/>
    <sheet xmlns:r="http://schemas.openxmlformats.org/officeDocument/2006/relationships" name="Schedule IV - Changes in Mortga" sheetId="110" state="visible" r:id="rId110"/>
  </sheets>
  <definedNames/>
  <calcPr calcId="124519" fullCalcOnLoad="1"/>
</workbook>
</file>

<file path=xl/sharedStrings.xml><?xml version="1.0" encoding="utf-8"?>
<sst xmlns="http://schemas.openxmlformats.org/spreadsheetml/2006/main" uniqueCount="1606">
  <si>
    <t>Document and Entity Information - USD ($)</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MPW</t>
  </si>
  <si>
    <t>Entity Registrant Name</t>
  </si>
  <si>
    <t>MEDICAL PROPERTIES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MPT Operating Partnership, L.P. [Member]</t>
  </si>
  <si>
    <t>MPT OPERATING PARTNERSHIP, L.P.</t>
  </si>
  <si>
    <t>Non-accelerated Filer</t>
  </si>
  <si>
    <t>Consolidated Balance Sheets - USD ($) $ in Thousands</t>
  </si>
  <si>
    <t>Dec. 31, 2017</t>
  </si>
  <si>
    <t>Real estate assets</t>
  </si>
  <si>
    <t>Land</t>
  </si>
  <si>
    <t>Buildings and improvements</t>
  </si>
  <si>
    <t>Construction in progress</t>
  </si>
  <si>
    <t>Intangible lease assets</t>
  </si>
  <si>
    <t>Real estate held for sale</t>
  </si>
  <si>
    <t>Net investment in direct financing leases</t>
  </si>
  <si>
    <t>Mortgage loans</t>
  </si>
  <si>
    <t>Gross investment in real estate assets</t>
  </si>
  <si>
    <t>Accumulated depreciation</t>
  </si>
  <si>
    <t>Accumulate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Commitments and Contingencies</t>
  </si>
  <si>
    <t xml:space="preserve"> </t>
  </si>
  <si>
    <t>Equity / Capital</t>
  </si>
  <si>
    <t>Preferred stock, $0.001 par value. Authorized 10,000 shares; no shares outstanding</t>
  </si>
  <si>
    <t>Common stock, $0.001 par value. Authorized 500,000 shares; issued and outstanding — 370,637 shares at December 31, 2018 and 364,424 shares at December 31, 2017</t>
  </si>
  <si>
    <t>Limited Partners:</t>
  </si>
  <si>
    <t>Additional paid-in capital</t>
  </si>
  <si>
    <t>Retained earnings (deficit)</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Common Units [Member]</t>
  </si>
  <si>
    <t>Payable due to Medical Properties Trust, Inc.</t>
  </si>
  <si>
    <t>MPT Operating Partnership, L.P. [Member] | Common Units [Member]</t>
  </si>
  <si>
    <t>Limited Partners Capital</t>
  </si>
  <si>
    <t>General Partner [Member] | MPT Operating Partnership, L.P. [Member]</t>
  </si>
  <si>
    <t>General partner — issued and outstanding — 3,706 units at December 31, 2018 and 3,644 units at December 31, 2017</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units issued</t>
  </si>
  <si>
    <t>General partner, units outstanding</t>
  </si>
  <si>
    <t>LTIP Units [Member] | MPT Operating Partnership, L.P. [Member]</t>
  </si>
  <si>
    <t>LTIP Units, shares issued</t>
  </si>
  <si>
    <t>LTIP Units, shares outstanding</t>
  </si>
  <si>
    <t>Consolidated Statements of Net Income - USD ($) shares in Thousands, $ in Thousands</t>
  </si>
  <si>
    <t>Dec. 31, 2016</t>
  </si>
  <si>
    <t>Revenues</t>
  </si>
  <si>
    <t>Rent billed</t>
  </si>
  <si>
    <t>Straight-line rent</t>
  </si>
  <si>
    <t>Income from direct financing leases</t>
  </si>
  <si>
    <t>Interest and fee income</t>
  </si>
  <si>
    <t>Total revenues</t>
  </si>
  <si>
    <t>Expenses</t>
  </si>
  <si>
    <t>Interest</t>
  </si>
  <si>
    <t>Real estate depreciation and amortization</t>
  </si>
  <si>
    <t>Property-related</t>
  </si>
  <si>
    <t>General and administrative</t>
  </si>
  <si>
    <t>Acquisition costs</t>
  </si>
  <si>
    <t>Total expenses</t>
  </si>
  <si>
    <t>Other income (expense)</t>
  </si>
  <si>
    <t>Gain on sale of real estate and other, net</t>
  </si>
  <si>
    <t>Impairment charges</t>
  </si>
  <si>
    <t>Debt refinancing costs</t>
  </si>
  <si>
    <t>Other</t>
  </si>
  <si>
    <t>Total other income (expense)</t>
  </si>
  <si>
    <t>Income before income tax</t>
  </si>
  <si>
    <t>Income tax (expense) benefit</t>
  </si>
  <si>
    <t>Net income</t>
  </si>
  <si>
    <t>Net income attributable to non-controlling interests</t>
  </si>
  <si>
    <t>Net income attributable to MPT common stockholders (Operating Partnership partners)</t>
  </si>
  <si>
    <t>Earnings per share — basic</t>
  </si>
  <si>
    <t>Weighted average shares outstanding — basic</t>
  </si>
  <si>
    <t>Earnings per share — diluted</t>
  </si>
  <si>
    <t>Weighted average shares outstanding — diluted</t>
  </si>
  <si>
    <t>Consolidated Statements of Comprehensive Income - USD ($) $ in Thousands</t>
  </si>
  <si>
    <t>Other comprehensive income (loss):</t>
  </si>
  <si>
    <t>Unrealized (loss) gain on interest rate swap</t>
  </si>
  <si>
    <t>Foreign currency translation (loss) gain</t>
  </si>
  <si>
    <t>Total comprehensive income</t>
  </si>
  <si>
    <t>Comprehensive income attributable to non-controlling interests</t>
  </si>
  <si>
    <t>Comprehensive income attributable to MPT common stockholders (Operating Partnership Partners)</t>
  </si>
  <si>
    <t>Consolidated Statements of Equity / Capital - USD ($) shares in Thousands, $ in Thousands</t>
  </si>
  <si>
    <t>Total</t>
  </si>
  <si>
    <t>MPT Operating Partnership, L.P. [Member]General Partner [Member]</t>
  </si>
  <si>
    <t>Common Par Value [Member]</t>
  </si>
  <si>
    <t>Common Par Value [Member]MPT Operating Partnership, L.P. [Member]Limited Partner [Member]</t>
  </si>
  <si>
    <t>Additional Paid-in Capital [Member]</t>
  </si>
  <si>
    <t>Retained Earnings (Deficit) [Member]</t>
  </si>
  <si>
    <t>Accumulated Other Comprehensive Loss [Member]</t>
  </si>
  <si>
    <t>Accumulated Other Comprehensive Loss [Member]MPT Operating Partnership, L.P. [Member]</t>
  </si>
  <si>
    <t>Treasury Shares [Member]</t>
  </si>
  <si>
    <t>Non-Controlling Interests [Member]</t>
  </si>
  <si>
    <t>Non-Controlling Interests [Member]MPT Operating Partnership, L.P. [Member]</t>
  </si>
  <si>
    <t>Long Term Incentive Plan [Member]MPT Operating Partnership, L.P. [Member]Limited Partner [Member]</t>
  </si>
  <si>
    <t>Beginning balance at Dec. 31, 2015</t>
  </si>
  <si>
    <t>Beginning balance (in shares) at Dec. 31, 2015</t>
  </si>
  <si>
    <t>Stock (Unit) vesting and amortization of stock (unit)-based compensation</t>
  </si>
  <si>
    <t>Stock (Unit) vesting and amortization of stock (unit)-based compensation (shares)</t>
  </si>
  <si>
    <t>Distributions to non-controlling interests</t>
  </si>
  <si>
    <t>Proceeds from offering (net of offering costs)</t>
  </si>
  <si>
    <t>Proceeds from offering (net of offering costs) (shares)</t>
  </si>
  <si>
    <t>Dividends (Distributions) declared ($0.91 in 2016, 0.96 in 2017 and 1.00 in 2018 per common share/ unit)</t>
  </si>
  <si>
    <t>Ending balance at Dec. 31, 2016</t>
  </si>
  <si>
    <t>Ending balance (in shares) at Dec. 31, 2016</t>
  </si>
  <si>
    <t>Sale of non-controlling interests</t>
  </si>
  <si>
    <t>Treasury shares acquired (41,270 shares)</t>
  </si>
  <si>
    <t>Treasury units acquired (41,270 units)</t>
  </si>
  <si>
    <t>Ending balance at Dec. 31, 2017</t>
  </si>
  <si>
    <t>Ending balance (in shares) at Dec. 31, 2017</t>
  </si>
  <si>
    <t>Cumulative effect of change in accounting principles</t>
  </si>
  <si>
    <t>Conversion of LTIP units to common units (shares)</t>
  </si>
  <si>
    <t>Redemption of common units</t>
  </si>
  <si>
    <t>Redemption of common units (shares)</t>
  </si>
  <si>
    <t>Ending balance at Dec. 31, 2018</t>
  </si>
  <si>
    <t>Ending balance (in shares) at Dec. 31, 2018</t>
  </si>
  <si>
    <t>Consolidated Statements of Equity / Capital (Parenthetical) - $ / shares shares in Thousands</t>
  </si>
  <si>
    <t>Treasury shares acquired (shares)</t>
  </si>
  <si>
    <t>Dividends (Distributions) declared per common share / unit</t>
  </si>
  <si>
    <t>MPT Operating Partnership, L.P. [Member] | General Partner [Member]</t>
  </si>
  <si>
    <t>Common Par Value [Member] | MPT Operating Partnership, L.P. [Member] | Limited Partner [Member]</t>
  </si>
  <si>
    <t>Consolidated Statements of Cash Flows $ in Thousands</t>
  </si>
  <si>
    <t>Dec. 31, 2018USD ($)</t>
  </si>
  <si>
    <t>Dec. 31, 2017USD ($)</t>
  </si>
  <si>
    <t>Dec. 31, 2016USD ($)</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and other, net</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Investment in unsecured senior notes</t>
  </si>
  <si>
    <t>Proceeds from sale of unsecured notes</t>
  </si>
  <si>
    <t>Other investments, net</t>
  </si>
  <si>
    <t>Net cash provided by (used for) investing activities</t>
  </si>
  <si>
    <t>Financing activities</t>
  </si>
  <si>
    <t>Proceeds from term debt</t>
  </si>
  <si>
    <t>Payments of term debt</t>
  </si>
  <si>
    <t>Payment of deferred financing costs</t>
  </si>
  <si>
    <t>Revolving credit facilities, net</t>
  </si>
  <si>
    <t>Distributions paid</t>
  </si>
  <si>
    <t>Proceeds from sale of common shares, net of offering costs</t>
  </si>
  <si>
    <t>Other financing activities</t>
  </si>
  <si>
    <t>Net cash (used for) provided by financing activities</t>
  </si>
  <si>
    <t>Increase (decrease) in cash, cash equivalents, and restricted cash for the year</t>
  </si>
  <si>
    <t>Effect of exchange rate changes</t>
  </si>
  <si>
    <t>Cash, cash equivalents and restricted cash at beginning of year</t>
  </si>
  <si>
    <t>Cash, cash equivalents, and restricted cash at end of year</t>
  </si>
  <si>
    <t>Interest paid, including capitalized interest of $1,480 in 2018, $840 in 2017, and $2,320 in 2016</t>
  </si>
  <si>
    <t>Supplemental schedule of non-cash financing activities:</t>
  </si>
  <si>
    <t>Dividends declared, not paid</t>
  </si>
  <si>
    <t>Cash, cash equivalents and restricted cash are comprised of the following:</t>
  </si>
  <si>
    <t>Cash and cash equivalents at beginning of period</t>
  </si>
  <si>
    <t>Restricted cash, included in Other assets at beginning of period</t>
  </si>
  <si>
    <t>Restricted cash and cash equivalents, noncurrent, asset, statement of financial position [Extensible List]</t>
  </si>
  <si>
    <t>us-gaap:OtherAssets</t>
  </si>
  <si>
    <t>Cash and cash equivalents at end of period</t>
  </si>
  <si>
    <t>Restricted cash, included in Other assets at end of period</t>
  </si>
  <si>
    <t>Consolidated Statements of Cash Flows (Parenthetical) - USD ($) $ in Thousands</t>
  </si>
  <si>
    <t>Interest paid, capitalized</t>
  </si>
  <si>
    <t>Organization</t>
  </si>
  <si>
    <t>Accounting Policies [Abstract]</t>
  </si>
  <si>
    <t>1. Organization Medical Properties Trust, Inc., a Maryland corporation, was formed on August 27, 2003, under the General Corporation Law of Maryland for the purpose of engaging in the business of investing in, owning, and leasing healthcare real estate. Our operating partnership subsidiary, MPT Operating Partnership, L.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nited States (“U.S.”) federal income tax, provided that we continue to qualify as a REIT and our distributions to our stockholders equal or exceed our taxable income.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8, we had loans and/or equity investments in certain VIEs, which are also tenants of our facilities. We have determined that we are not the primary beneficiary of these VIEs. The carrying value and classification of the related assets and maximum exposure to loss as a result of our involvement with these VIEs are presented below at December 31, 2018 (in thousands):
VIE Type
Maximum Loss Exposure(1)
Asset Type Classification
Carrying Amount(2)
Equity investments
$
17,187
Other assets
$
—
(1)
Our maximum loss exposure related to our equity investment in VIEs represent the current carrying values of such investment plus any other related assets (such as rent receivables) less any liabilities.
(2)
Carrying amount reflects the net book value of ou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December 31, 2018, we were not required to provide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Investments in Unconsolidated Entities: Investments in entities in which we have the ability to significantly influence (but not control) are accounted for by the equity method, such as our joint venture with Primotop as discuss in Note 3. Under the equity method of accounting, our share of the investee’s earnings or losses are included in the other income line of our consolidated statements of net income. Except for our joint venture with Primotop, we have elected to record our share of such investee’s earnings or losses on a 90-day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d impairment is recorded. Investments in entities in which we do not control nor do we have the ability to significantly influence and for which there is no readily determinable fair value (such as our investments in Steward Health Care System LLC (“Steward”) and Median Kliniken S.á.r.l. (“MEDIAN”)) are accounted for at cost, less any impairment, plus or minus changes resulting from observable price changes in orderly transactions involving the investee. 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 date on our invested cash. Cash and cash equivalents which have been restricted as to its use are recorded in other assets. Revenue Recognition: We receive income from operating leases based on the fixed, minimum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net income is presented as two amounts: rent billed and straight-line revenue.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base rent revenues earned and amounts due per the respective lease agreements, as applicable, as an increase or decrease to straight-line rent receivable. We also receive additional rent (contingent rent) under some leases based on increases in the consumer price index (“CPI”) or when CPI exceeds the annual minimum percentage increase as stipulated in the lease. Contingent rents are recorded as rent billed revenue in the period earned. Rental payments received prior to their recognition as income are classified as deferred revenue. We use direct financial lea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 leases, with terms requiring such expenses to be paid by our tenants. Failure on the part of our tenants to pay such expense or to pay late would result in a violation of the lease agreement, which could lead to an event of default, if not cured. In regards to property disposals, starting January 1, 2018, we account for such transactions pursuant to ASU No. 2014-09, “Revenue from Contracts with Customers,” (“ASU 2014-09”). Under this guidance, we recognize a sale of real estate when control has been transferred to the buyer and collection of the sales price is probable. Prior to 2018, we could not recognize a sale if we had continuing involvement in the real estate. Upon adoption of the new accounting guidance, we recorded a $2 million adjustment to retained earnings to fully recognize a gain on real estate sold in prior years that was required to be deferred under old accounting guidance. Acquired Real Estate Purchase Price Allocation: Since January 1, 2018 with adoption of ASU No. 2017-01, “Clarifying the Definition of a Business” (“ASU 2017-01”), all of our property acquisitions have been accounted for as asset acquisitions. Prior to 2018, properties acquired for leasing purposes were accounted for using business combination accounting rules. The primary impact to us from this change in accounting is the capitalization of third party transaction costs that are directly related to the acquisition as these costs were expensed under business combination accounting rules. Under either accounting method, we allocate the purchase price of acquired properties to tangible and identified intangible assets acquired based on their fair values. In making estimates of fair values for purposes of allocating purchase prices of acquired real estate, we may utilize a number of sources, from time to time, including available real estate broker data, independent appraisals that may be obtained in connection with the acquisition or financing of the respective property, internal data from previous acquisitions or developments, and other market data.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 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 average useful lives at December 31, 2018 are as follows:
Buildings and improvements
39.2 years
Tenant lease intangibles
26.0 years
Leasehold improvements
16.4 years
Furniture, equipment and other
9.8 years Losses from Rent Receivables: For all leases, we continuously monitor the performance of our existing tenants including, but not limited to: admission levels and surgery/procedure volumes by type; current operating margins; ratio of our tenants’ operating margins both to facility rent and to facility rent plus other fixed costs; trends in cash collections; trends in revenue and patient mix; and the effect of evolving healthcare regulations on tenants’ profitability and liquidity. Losses from Operating Lease Receivables: Losses on DFL Receivables: Loans: Loans consist of mortgage loans, working capital loans and other long-term loans. Mortgage loans are collateralized by interests in real property. Working capital and other long-term loans are generally collateralized by interests in receivables and corporate and individual guarantees. We record loans at cost. We evaluate the collectability of both interest and principal on a loan-by-loan basis (using the same process as we do for assessing the collectability of rent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If a loan is deemed to be impaired, we generally place the loan on non-accrual status and record interest income only upon receipt of cash. Earnings Per Share/Units: Basic earnings per common share/unit is computed by dividing net income applicable to common shares/units by the weighted number of shares/units of common stock/units outstanding during the period. Diluted earnings per common share/units is calculated by including the effect of dilutive securities. Our unvested restricted stock/unit awards contain non-forfeitable rights to dividends, and accordingly, these awards are deemed to be participating securities. These participating securities are included in the earnings allocation in computing both basic and diluted earnings per common share/unit. 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a taxable REIT subsidiary (“TRS”), MPT Development Services, Inc. (“MDS”), and with many other entities, which are single member LLCs that are disregarded for tax purposes and are reflected in the tax returns of MDS. MDS is not entitled to a dividends paid deduction and is subject to U.S. federal, state, and local income taxes. MDS is authorized to provide property development, leasing, and management services for third-party owned properties, and we will make non-mortgage loans to and/or investments in our lessees through this entity. With the property acquisitions and investments in Europe, we are subject to income taxes internationally. However, we do not expect to incur any additional income taxes in the U.S. as such income from our international properties flows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 Stock-Based Compensation: We adopted the 2013 Equity Incentive Plan (the “Equity Incentive Plan”) during the second quarter of 2013. Awards of restricted stock, stock options and other equity-based awards with service conditions are amortized to compensation expense over the vesting periods (typically three years), using the straight-line method. Awards that contain market conditions are amortized to compensation expense over the derived vesting periods, which correspond to the periods over which we estimate the awards will be earned, which generally range from three to five years, using the straight-line method. Awards with performance conditions are amortized using the straight-line method over the service period in which the performance conditions are measured, adjusted for the probability of achieving the performance conditions. Forfeitures of stock-based awards are recognized as they occur. Deferred Costs: Costs incurred that directly relate to the offerings of stock are deferred and netted against proceeds received from the offering. Leasing commissions and other leasing costs directly attributable to tenant leases are capitalized as deferred leasing costs and amortized on the straight-line method over the terms of the related lease agreements. Costs identifiable with loans made to borrowers are capitalized and recognized as a reduction in interest income over the life of the loan. 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 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 on our consolidated balance sheets. Certain of our U.S. subsidiaries will enter into short-term and long-term transactions denominated in a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 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 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nstruments in active markets;
•
Level 2 — quoted prices fo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 For our equity interest in Ernest along with any related loans (all of which other than the mortgage loans were sold or paid off on October 4, 2018 - see Note 3 for more details), we have elected to account for these investments at fair value due to the size of the investments and because we believe this method is more reflective of current values. We have not made a similar election for other equity interests or loans that existed at December 31, 2018. Reclassifications: Certain amounts in the consolidated financial statements for prior periods have been reclassified to conform to the current period presentation. Recent Accounting Developments: Lease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t>
  </si>
  <si>
    <t>Real Estate Activities</t>
  </si>
  <si>
    <t>Text Block [Abstract]</t>
  </si>
  <si>
    <t>3. Real Estate Activities Acquisitions For the years ended December 31, 2018, 2017, and 2016, we acquired the following assets:
2018
2017
2016
(in thousands)
Assets Acquired
Land
$
71,880
$
240,993
$
91,071
Building
686,739
985,219
655,324
Intangible lease assets — subject to amortization (weighted average useful life of 27.9 years in 2018, 27.7 years in 2017, and 28.5 years in 2016)
90,651
181,004
94,167
Net investments in direct financing leases
—
40,450
178,000
Mortgage loans
—
700,000
600,000
Other loans
336,458
—
—
Equity investments and other assets
245,267
100,000
70,166
Liabilities assumed
—
(878
)
(6,319
)
Total assets acquired
$
1,430,995
$
2,246,788
$
1,682,409
Loans repaid(1)
(764,447
)
—
(193,262
)
Total net assets acquired
$
666,548
$
2,246,788
$
1,489,147
(1)
The 2018 column includes $0.8 billion of loans advanced to Steward in 2016 and repaid in 2018 as part of sale leaseback conversion described below. The 2016 column includes $93.3 million of loans advanced to Capella (2) Prime Healthcare Services, Inc. (“Prime”)
(2)
In 2018, LifePoint Health, Inc. (“LifePoint”) merged with RCCH, who acquired Capella Healthcare, Inc. (“Capella”) in 2016. Any reference to either LifePoint, RCCH, or Capella represent the same entity. 2018 Activity Joint Venture Transaction On August 31, 2018, we completed a joint venture arrangement with Primotop Holdings S.à.r.l. (“Primotop”) pursuant to which we contributed 71 of our post-acute hospitals in Germany, with an aggregate fair value of €1.635 billion, for a 50% interest, while Primotop contributed cash for its 50% interest in the joint venture. As part of the transaction, we received an aggregate amount of approximately €1.14 billion, from the proceeds of the cash contributed by Primotop and the secured debt financing placed on the joint venture’s real estate (as more fully discussed in Note 4), and we recognized an approximate €500 million gain on sale. Our interest in the joint venture is made up of a 50% equity investment valued at approximately €210 million, which is being accounted for under the equity method of accounting, and a €290 million shareholder loan (with terms identical to Primotop’s shareholder loan). Other Transactions On August 31, 2018, we acquired an acute care facility in Pasco, Washington for $17.5 million. The property is leased to RCCH, pursuant to the existing long-term master lease entered into with RCCH in April 2016. On August 28, 2018, we acquired three inpatient rehabilitation hospitals in Germany for €17.3 million (including real estate transfer taxes). These hospitals are part of a four-hospital portfolio that we agreed to purchase for an aggregate amount of €23 million (including real estate transfer taxes) in June 2018 – see Note 13 for an update on the final property in this portfolio. The properties are leased to MEDIAN, pursuant to a new 27-year master lease with annual escalators at the greater of 1% or 70% of the change in German CPI. During 2018, we acquired the fee simple real estate of five general acute care hospitals, four of which are located in Massachusetts and one located in Texas, from Steward Health Care System LLC (“Steward”) in exchange for the reduction of $764.4 million of mortgage loans made to Steward in October 2016 and March 2018, along with additional cash consideration. These properties are being leased to Steward pursuant to the original master lease from October 2016 that had an initial 15-year term with three five-year extension options, plus CPI increases. 2017 Activity Steward Transactions On September 29, 2017, we acquired, from IASIS Healthcare LLC (“IASIS”), a portfolio of ten acute care hospitals and one behavioral health facility, along with ancillary land and buildings, that are located in Arizona, Utah, Texas, and Arkansas. The portfolio is now operated by Steward which separately completed its acquisition of the operations of IASIS on September 29, 2017. Our investment in the portfolio includes the acquisition of eight acute care hospitals and one behavioral health facility for approximately $700 million, the making of $700 million in mortgage loans on two acute care hospitals, and a $100 million minority equity contribution in Steward, for a combined investment of approximately $1.5 billion. On May 1, 2017, we acquired eight hospitals previously affiliated with Community Health Systems, Inc. in Florida, Ohio, and Pennsylvania for an aggregate purchase price of $301.3 million. See “2016 Activity — Acquisition of Steward Portfolio” below for details of the master lease and mortgage loan terms. MEDIAN Transactions On November 29, 2017, we acquired three rehabilitation hospitals in Germany for an aggregate purchase price of €80 million. The facilities are leased to affiliates of MEDIAN, pursuant to a new long-term master lease. The lease began on November 30, 2017, and the term is for 27 years (ending in November 2044). The lease provides for increases in rent at the greater of one percent or 70% of the change in German CPI. During the third quarter of 2017, we acquired two rehabilitation hospitals in Germany for an aggregate purchase price of €39.2 million, in addition to 11 rehabilitation hospitals in Germany that we acquired in the second quarter of 2017 for an aggregate purchase price of €127 million. These 13 properties are leased to affiliates of MEDIAN, pursuant to a third master lease entered into in 2016. (See “2016 Activity” below for details of this master lease.) These acquisitions are the final properties of the portfolio of 20 properties in Germany that we agreed to acquire in July 2016 for €215.7 million, of which seven properties totaling €49.5 million closed in December 2016. On June 22, 2017, we acquired an acute care hospital in Germany for a purchase price of €19.4 million, of which €18.6 million was paid upon closing with the remainder being paid over four years. This property is leased to affiliates of MEDIAN, pursuant to an existing master lease agreement that ends in December 2042 with annual escalators at the greater of one percent or 70% of the change in German CPI.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pursuant to the original long-term master lease agreement reached with MEDIAN in 2015. Other Transactions On June 1, 2017, we acquired the real estate assets of Ohio Valley Medical Center, a 218-bed acute care hospital located in Wheeling, West Virginia, and the East Ohio Regional Hospital, a 139-bed acute care hospital in Martins Ferry, Ohio, from Ohio Valley Health Services, a not-for-profit entity in West Virginia, for an aggregate purchase price of approximately $40 million. We simultaneously leased the facilities to Alecto Healthcare Services LLC (“Alecto”), pursuant to a lease with a 15-year initial term with 2% annual minimum rent increases and three 5-year extension options. The facilities are cross-defaulted and cross-collateralized with our other hospitals currently operated by Alecto. With these acquisitions, we also obtained a 20% interest in the operator of these facilities. On May 1, 2017, we acquired the real estate of St. Joseph Regional Medical Center, a 145-bed acute care hospital in Lewiston, Idaho for $87.5 million. This facility is leased to RCCH, pursuant to the existing long-term master lease entered into with RCCH in April 2016. 2016 Activity Acquisition of Steward Portfolio On October 3, 2016, we closed on a portfolio of nine acute care hospitals in Massachusetts operated by Steward. Our investment in the portfolio included the acquisition of five hospitals for $600 million, the making of $600 million in mortgage loans on four facilities, and a $50 million minority equity contribution in Steward, for a combined investment of $1.25 billion. The five facilities acquired are being leased to Steward under a master lease agreement that has a 15-year term (ending October 31, 2031) with three 5-year extension options, plus annual inflation-based escalators. The terms of the mortgage loan are substantially similar to the master lease. Other Acquisitions From October 27, 2016 to December 31, 2016, we acquired 12 rehabilitation hospitals in Germany for an aggregate purchase price to us of €85.2 million. Of these acquisitions, five properties (totaling €35.6 million) are leased to affiliates of MEDIAN, pursuant to a master lease agreement reached with MEDIAN in 2015. The remaining seven properties (totaling €49.5 million) are leased to affiliates of MEDIAN, pursuant to a third master lease that has terms similar to the original master lease in 2015 with a fixed 27-year lease term ending in August 2043. On October 21, 2016, we acquired three general acute care hospitals and one free-standing emergency department and health center in New Jersey from Prime (as originally contemplated in the agreements) by reducing the $100 million mortgage loan made in September 2015 and advancing an additional $15 million. We are leasing these properties to Prime pursuant to a fifth master lease, which has a 15-year initial term (ending in May 2031) with three five-year extension options, plus consumer-price indexed increases. On July 22, 2016, we acquired an acute care facility in Olympia, Washington in exchange for a $93.3 million loan and an additional $7 million in cash, as contemplated in the initial Capella acquisition transaction in 2015. The terms of the Olympia lease are substantially similar to those of the master lease with Capella post lease amendment. See the Capella Disposal Transaction under the subheading “Disposals” below for further details on the terms of these leases. On June 22, 2016, we closed on the final property of the initial MEDIAN transaction that began in 2014 for a purchase price of €41.6 million. On May 2, 2016, we acquired an acute care hospital in Newark, New Jersey for an aggregate purchase price of $63 million leased to Prime pursuant to the fifth master lease. Furthermore, we committed to advance an additional $30 million to Prime over a three-year period to be used solely for capital additions to the real estate; any such addition will be added to the base upon which the lessee will pay us rents. None of the additional $30 million has been funded to date. Development Activities 2018 Activity During the year ended December 31, 2018, we completed the construction on Ernest Flagstaff. This $25.5 million inpatient rehabilitation facility located in Flagstaff, Arizona opened on March 1, 2018 and is being leased to Ernest pursuant to a stand-alone lease, with terms similar to the original master lease. 2017 Activity During 2017, we completed construction and began recording rental income on the following facilities:
•
Adeptus Health, Inc. (“Adeptus Health”) — We completed four acute care facilities for this tenant during 2017 totaling approximately $68 million in development costs.
•
IMED Group (“IMED”) — Our general acute facility located in Valencia, Spain opened on March 31, 2017, and is being leased to IMED pursuant to a 30-year lease that provides for quarterly fixed rent payments that started on October 1, 2017 with annual increases of 1% beginning April 1, 2020. Our ownership in this facility is effected through a joint venture between us and clients of AXA Real Estate, in which we own a 50% interest. Our share of the aggregate purchase and development cost of this facility is approximately €21 million. In April 2017, we completed the acquisition of the long leasehold interest of a development site in Birmingham, England from the Circle Health Group (“Circle”) (the tenant of our existing site in Bath, England) for a purchase price of £2.7 million. Simultaneously with the acquisition, we entered into contracts with the property landlord and Circle committing us to construct an acute care hospital on the site and have subsequently added a rehabilitation facility to the development. Our total development costs for both facilities are anticipated to be approximately £50 million. Circle is contracted to enter into a lease of the hospital following completion of construction for an initial 15-year term with rent to be calculated based on our total development costs. On December 19, 2017, we entered into an agreement to finance the development of and lease an acute care hospital in Idaho Falls, Idaho, for $113.5 million. This facility will be leased to Surgery Partners, Inc. (“Surgery Partners”) pursuant to a long-term lease upon completion. 2016 Activity During 2016, we completed construction and began recording rental income on the following facilities:
•
Adeptus Health — We completed 19 acute care facilities for this tenant during 2016 totaling $136.6 million.
•
Ernest Toledo — This $18.4 million inpatient rehabilitation facility located in Toledo, Ohio opened on April 1, 2016 and is being leased to Ernest pursuant to the original 2012 master lease. See table below for a status summary of our current development projects (in thousands):
Property
Commitment
Costs Incurred as of December 31, 2018
Estimated Rent Commencement Date
Circle Health (Birmingham, England)
$
43,288
$
28,881
2Q 2019
Circle Health Rehabilitation (Birmingham, England)
21,505
9,081
3Q 2019
Surgery Partners (Idaho Falls, Idaho)
113,468
46,210
1Q 2020
$
178,261
$
84,172
Disposals 2018 Activity On October 4, 2018, we finalized a recapitalization agreement in which we sold our investment in the operations of Ernest and were repaid for our outstanding acquisition loans, working capital loans, and any unpaid interest. Total proceeds received from this transaction approximated $176 million. We retained ownership of the real estate and secured mortgage loans of our Ernest properties. On August 31, 2018, we completed the previously described joint venture arrangement with Primotop, in which we contributed the real estate of 71 of our post-acute hospitals in Germany, with a fair value of approximately €1.635 billion, resulting in a gain of approximately €500 million. See “2018 Activity” in this Note 3 for further details on this transaction. On August 31, 2018, we sold a general acute care hospital located in Houston, Texas that was leased and operated by North Cypress for $148 million. The transaction resulted in a gain on sale of $102.4 million, which was partially offset by a net $2.5 million non-cash charge to revenue to write-off related straight-line rent receivables. On June 4, 2018, we sold three long-term acute care hospitals located in California, Texas, and Oregon, that were leased and operated by Vibra Healthcare, LLC (“Vibra”), which included our equity investment in operations of the Texas facility. Total proceeds from the transaction were $53.3 million in cash, a mortgage loan in the amount of $18.3 million, and a $1.5 million working capital loan. The transaction resulted in a gain on real estate of $24.2 million, which was partially offset by a $5.1 million non-cash charge to revenue to write-off related straight-line rent receivables. On March 1, 2018, we sold the real estate of St. Joseph Medical Center in Houston, Texas, for approximately $148 million to Steward. In return, we received a mortgage loan equal to the purchase price, with such loan secured by the underlying real estate. The mortgage loan had terms consistent with the other mortgage loans in the Steward portfolio. This transaction resulted in a gain of $1.5 million, offset by a $1.7 million non-cash charge to revenue to write-off related straight-line rent receivables on this property. Summary of Operations for Disposed Assets in 2018 The properties sold during 2018 did not meet the definition of discontinued operations. However, the following represents the operating results (excluding the St. Joseph sale in March 2018) from these properties for the periods presented (in thousands):
For the Year Ended December 31,
2018
2017
2016
Revenues
$
88,838
$
132,039
$
109,544
Real estate depreciation and amortization
(15,849
)
(31,870
)
(26,410
)
Property-related expenses
(531
)
(404
)
(45
)
Other income (expense) (1)
709,717
(14,168
)
(23,937
)
Income from real estate dispositions, net
$
782,175
$
85,597
$
59,152
(1)
Includes approximately $720 million of gains on sale for the twelve months ended December 31, 2018. 2017 Activity On March 31, 2017, we sold the EASTAR Health System real estate located in Muskogee, Oklahoma, which was leased to RCCH. Total proceeds from this transaction were approximately $64 million resulting in a gain of $7.4 million, partially offset by a $0.6 million non-cash charge to revenue to write-off related straight-line rent receivables on this property. The sale of Muskogee facility was not a strategic shift in our operations and therefore the results of the Muskogee operations were not reclassified to discontinued operations. 2016 Activity Capella Disposal Transaction Effective April 30, 2016, our investment in the operator of Capella merged with RegionalCare Hospital Partners, Inc. (“RegionalCare”), an affiliate of certain funds managed by affiliates of Apollo Global Management, LLC (“Apollo”), to form RCCH. As part of the transaction, we received net proceeds of approximately $550 million including approximately $492 million for our equity investment and loans made as part of the original Capella acquisition that closed on August 31, 2015. In addition, we received $210 million in prepayment of two mortgage loans for hospitals in Russellville, Arkansas, and Lawton, Oklahoma that we made in connection with the original Capella transaction. We made a new $93.3 million loan for a hospital property in Olympia, Washington that was subsequently converted to real estate on July 22, 2016. Additionally, we and an Apollo affiliate invested $50 million each in unsecured senior notes issued by RegionalCare, which we sold to a large institution on June 20, 2016 at par. The proceeds from this transaction represented the recoverability of our investment in full, except for transaction costs incurred of $6.3 million. We maintained our ownership of five hospitals in Hot Springs, Arkansas; Camden, South Carolina; Hartsville, South Carolina; Muskogee, Oklahoma; and McMinnville, Oregon. Pursuant to the transaction described above, the underlying leases, one of which is a master lease covering all but one property was amended to shorten the initial fixed lease term (to 13.5 years for the master lease and 11.5 years for the other stand-alone lease) , increase the security deposit, and eliminate the lessees’ purchase option provisions. Due to this lease amendment, we reclassified the lease of the properties under the master lease from a DFL to an operating lease. This reclassification resulted in a write-off of $2.6 million of unbilled DFL rent receivables in 2016. Post Acute Transaction On May 23, 2016, we sold five properties (three of which were in Texas and two in Louisiana) that were leased and operated by Post Acute Medical. As part of this transaction, our outstanding loans of $4 million were paid in full, and we recovered our investment in the operations. Total proceeds from this transaction were $71 million, resulting in a net gain of approximately $15 million. Corinth Transaction On June 17, 2016, we sold the Atrium Medical Center real estate located in Corinth, Texas, which was leased and operated by Corinth Investor Holdings. Total proceeds from the transaction were $28 million, resulting in a gain on the sale of real estate of approximately $8 million. This gain on real estate was offset by approximately $9 million of non-cash charges that included the write-off of our investment in the operations of the facility, straight-line rent receivables, and a lease intangible. Encompass Health Transaction On July 20, 2016, we sold three inpatient rehabilitation hospitals located in Texas and operated by Encompass Health for $111.5 million, resulting in a net gain of approximately $45 million. Summary of Operations for Disposed Assets in 2016 The properties sold during 2016 did not meet the definition of discontinued operations. However, the following represents the operating results from these properties (excluding loans repaid in the Capella Disposal Transaction) for the periods presented (in thousands):
For the Year Ended December 31, 2016
Revenues
$
8,350
Real estate depreciation and amortization
(2,870
)
Property-related expenses
(113
)
Other income(1)
60,283
Income from real estate dispositions, net
$
65,650
(1)
Includes approximately $60 million of net gains on sale for the year ended December 31, 2016. Intangible Assets At December 31, 2018 and 2017, our intangible lease assets were $403.1 million ($352.5 million, net of accumulated amortization) and $443 million ($394 million, net of accumulated amortization), respectively. We recorded amortization expense related to intangible lease assets of $17.6 million, $15.8 million, and $13.4 million in 2018, 2017, and 2016, respectively, and expect to recognize amortization expense from existing lease intangible assets as follows (amounts in thousands):
For the Year Ended December 31:
2019
$
16,687
2020
16,507
2021
16,493
2022
16,479
2023
16,413
As of December 31, 2018, capitalized lease intangibles have a weighted average remaining life of 26.0 years. Leasing Operations At December 31, 2018, leases on two Alecto facilities, 15 Ernest facilities and ten Prime facilities are accounted for as DFLs. The components of our net investment in DFLs consisted of the following (in thousands):
As of December 31, 2018
As of December 31, 2017
Minimum lease payments receivable
$
2,091,504
$
2,294,081
Estimated residual values
424,719
448,339
Less unearned income
(1,832,170
)
(2,043,693
)
Net investment in direct financing leases
$
684,053
$
698,727
Minimum rental payments due to us over the remaining lease term under operating leases and DFLs at December 31, 2018, are as follows (amounts in thousands):
Total Under Operating Leases
Total Under DFLs
Total
2019
$
433,542
$
64,971
$
498,513
2020
437,025
66,270
503,295
2021
445,598
67,595
513,193
2022
450,592
68,947
519,539
2023
457,732
70,326
528,058
Thereafter
9,612,430
1,544,035
11,156,465
$
11,836,919
$
1,882,144
$
13,719,063
Adeptus Health – Transition Properties 2018 Activity As noted in previous filings, effective October 2, 2017, we had 16 properties transitioning away from Adeptus Health in stages over a two year period as part of Adeptus Health’s confirmed plan of reorganization under Chapter 11 of the Bankruptcy Code. Through December 31, 2018, Adeptus Health vacated and stopped making rent payments on 14 properties. As a result of the shortening of our lease term on these properties, we accelerated the amortization of the straight-line rent receivables resulting in a reduction of straight-line rent revenue by $6.1 million in 2018. Of the other two properties, one will be transitioned away from Adeptus Health on October 1, 2019 and one has been re-leased by Adeptus Health. In August and early October 2018, we re-leased three of the vacant facilities in the Houston market and five in the San Antonio market, respectively, to Steward at rates consistent with that of the previous Adeptus Health lease. At December 31, 2018, our investment in the remaining seven transition facilities (that have not been re-leased) approximates less than 0.5% of our total assets. Although we expect to re-tenant and/or sell the remaining seven facilities in the near future, we lowered the carrying value of the six remaining vacant facilities by $18 million to fair value during 2018, based on market data received during the year. 2017 Activity On December 7, 2017, we announced that UCHealth Partners LLC (“UCHealth”), an affiliate of University of Colorado Hospital, had acquired all of Adeptus Health’s Colorado joint venture interests, assuming the existing master lease of 11 of our free standing emergency facilities. The 11 facilities that are now master leased to UCHealth affiliates had a gross investment of approximately $60 million. The master lease was amended to provide a new 15-year initial term effective January 1, 2018 with three five-year renewal options, while retaining annual escalation provisions of the increase in the CPI with a 2% minimum. On April 4, 2017, we announced that our Louisiana freestanding emergency facilities then-operated by Adeptus Health (with a total budgeted investment of approximately $25 million) had been re-leased to Ochsner Clinic Foundation (“Ochsner”), a health care system in the New Orleans area. We incurred a non-cash charge of $0.5 million to write-off the straight-line rent receivables associated with the previous Adeptus Health lease on these properties. On October 18, 2017, Ochsner agreed to an amended and restated lease that provided for initial terms of 15 years with a 9.2% average minimum lease rate based on our total development and construction cost, as well as the addition of three five-year renewal options. Gilbert and Florence Facilities In the first quarter of 2018, we terminated the lease at our Gilbert and Florence, Arizona facilities due to the tenant not meeting its rent obligations pursuant to the lease. As a result of the lease terminating, we recorded a charge of $1.1 million to reserve against the straight-line rent receivables in February 2018. On April 25, 2018, this former tenant filed for involuntary bankruptcy. On December 14, 2018, the Florence facility was re-leased to Steward pursuant to our original master lease with them with a term to begin in the first quarter of 2019. At December 31, 2018, any outstanding receivables on Florence and Gilbert were completely reserved. Although no assurances can be made that we will not have any impairment charges in the future, we believe our investment in the Gilbert facility (less than 0.2% of total assets at December 31, 2018) is fully recoverable. Alecto Healthcare facilities At December 31, 2018, we own four acute care facilities that are leased to Alecto and have a mortgage loan on a fifth property. With the continued softening in the markets and the overall decline in the operating results of the facility tenant, we lowered the carrying value of the four owned properties by $30 million to fair value. At December 31, 2018, our total investment in these properties is less than 1 % of our total assets. Loans The following is a summary of our loans ($ amounts in thousands):
As of December 31, 2018
As of December 31, 2017
Balance
Weighted Average Interest Rate
Balance
Weighted Average Interest Rate
Mortgage loans
$
1,213,322
8.8
%
$
1,778,316
8.3
%
Acquisition loans
3,454
10.8
%
118,448
13.8
%
Working capital and other loans
369,744
5.4
%
31,760
7.6
%
$
1,586,520
$
1,928,524
Our mortgage loans cover 10 of our properties with four operators. The decrease in mortgage loans relates to the use of Steward mortgage loans to fund the acquisition of the related fee simple real estate as more fully described in this note under sub-caption “Acquisitions”. Upon the finalization of the Ernest recapitalization agreement on October 4, 2018, we sold our investment in the operations of Ernest, and all outstanding acquisition loans and unpaid interest with Ernest were repaid (which made up the majority of the acquisition loan balance in 2017). The remaining acquisition loan balance is our outstanding loan with Vibra, which will mature in 2020. Other loans consist of loans to our tenants for acquisitions and working capital purposes and includes our shareholder loan made to the joint venture with Primotop on August 31, 2018 (as more fully described above in this Note 3) in the amount of €290 million. Concentration of Credit Risks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December 31, 2018, we had no investment of any single property greater than 4.2% of our total assets, which is consistent with December 31, 2017.
2)
Operator concentration – For the year ended December 31, 2018, revenue from Steward, Prime, MEDIAN, and Ernest represented 39%, 16%, 13% and 8%, respectively. In comparison, these operators represented 27%, 18%, 14% and 10%, respectively, for the year ended December 31, 2017.
3)
Geographic concentration – At December 31, 2018, investments in the U.S. and Europe represented approximately 80% and 20%, respectively, of our total assets, which is consistent with December 31, 2017.
4)
Facility type concentration – For the year ended December 31, 2018, approximately 76% of our revenues are from our general acute care facilities, while rehabilitation and long-term acute care facilities make up 20% and 4%, respectively. In comparison, general acute care, rehabilitation, and long –term acute care facilities made up 69%, 25%, and 6%, respectively, for the year ended December 31, 2017. Related Party Transactions Lease and interest revenue earned from tenants in which we have or had an equity interest in during the year were $501.4 million, $422.4 million, and $282.9 million in 2018, 2017, and 2016, respectively.</t>
  </si>
  <si>
    <t>Debt</t>
  </si>
  <si>
    <t>Debt Disclosure [Abstract]</t>
  </si>
  <si>
    <t>4. Debt The following is a summary of debt ($ amounts in thousands):
As of December 31, 2018
As of December 31, 2017
Revolving credit facility(A)
$
28,059
$
840,810
Term loans
200,000
200,000
4.000% Senior Unsecured Notes due 2022(B)
573,350
600,250
5.500% Senior Unsecured Notes due 2024
300,000
300,000
6.375% Senior Unsecured Notes due 2024
500,000
500,000
3.325% Senior Unsecured Notes due 2025(B)
573,350
600,250
5.250% Senior Unsecured Notes due 2026
500,000
500,000
5.000% Senior Unsecured Notes due 2027
1,400,000
1,400,000
$
4,074,759
$
4,941,310
Debt issue costs, net
(37,370
)
(42,643
)
$
4,037,389
$
4,898,667
(A)
Includes £22 million and £8 million of GBP-denominated borrowings that reflect the exchange rate at December 31, 2018 and December 31, 2017, respectively.
(B)
These notes are Euro-denominated and reflect the exchange rate at December 31, 2018 and December 31, 2017, respectively. As of December 31, 2018, principal payments due on our debt (which exclude the effects of any discounts, premiums, or debt issue costs recorded) are as follows ($ amounts in thousands):
2019
$
—
2020
—
2021
28,059
2022
773,350
2023
—
Thereafter
3,273,350
Total
$
4,074,759
Credit Facility On February 1, 2017, we replaced our previous unsecured credit facility (which we had entered into in 2014 and amended in 2015) with a new revolving credit and term loan agreement (the “Credit Facility”). The new agreement included a $1.3 billion unsecured revolving loan facility (same amount as the previous revolving loan facility), a $200 million unsecured term loan facility ($50 million lower than the previous term loan facility), and a new €200 million unsecured term loan facility. The new unsecured revolving loan facility matures in February 2021 and can be extended for an additional 12 months at our option. The $200 million unsecured term loan facility matures on February 1, 2022, and the €200 million unsecured term loan facility had a maturity date of January 31, 2020; however, it was paid off on March 30, 2017 — see below. The term loan and/or revolving loan commitments may be increased in an aggregate amount not to exceed $500 million. At our election, loans under the Credit Facility may be made as either ABR Loans or Eurodollar Loans. The applicable margin for term loans that are ABR Loans is adjustable on a sliding scale from 0.00% to 0.95% based on our current credit rating. The applicable margin for term loans that are Eurodollar Loans is adjustable on a sliding scale from 0.90% to 1.95% based on our current credit rating. The applicable margin for revolving loans that are ABR Loans is adjustable on a sliding scale from 0.00% to 0.65% based on our current credit rating. The applicable margin for revolving loans that are Eurodollar Loans is adjustable on a sliding scale from 0.875% to 1.65% based on our current credit rating. The commitment fee is adjustable on a sliding scale from 0.125% to 0.30% based on our current credit rating and is payable on the revolving loan facility. At December 31, 2018 and 2017, we had $28.1 million and $840.8 million, respectively, outstanding on the revolving credit facility. At December 31, 2018, our availability under our revolving credit facility was $1.27 billion. The weighted average interest rate on this facility was 2.7% and 2.4% for 2018 and 2017, respectively. At December 31, 2018 and 2017, the interest rate in effect on our term loan was 3.89% and 2.98%, respectively. 4.000% Senior Unsecured Notes due 2022 On August 19, 2015, we completed a €500 million senior unsecured notes offering (“4.000% Senior Unsecured Notes due 2022”). Interest on the notes is payable annually on August 19 of each year. The notes pay interest in cash at a rate of 4.000% per year. The notes mature on August 19, 2022. We may redeem some or all of the 4.000% Senior Unsecured Notes due 2022 at any time. If the 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us. In the event of a change of control, each holder of the notes may require us to repurchase some or all of our notes at a repurchase price equal to 101% of the aggregate principal amount of the notes plus accrued and unpaid interest to the date of the purchase. 5.500% Senior Unsecured Notes due 2024 On April 17, 2014, we completed a $300 million senior unsecured notes offering (“5.500% Senior Unsecured Notes due 2024”). Interest on the notes is payable semi-annually on May 1 and November 1 of each year. The notes pay interest in cash at a rate of 5.500% per year. The notes mature on May 1, 2024. We may redeem some or all of the notes at any time prior to May 1, 2019 at a “make-whole” redemption price. On or after May 1, 2019, we may redeem some or all of the notes at a premium that will decrease over time. In the event of a change of control, each holder of the notes may require us to repurchase some or all of our notes at a repurchase price equal to 101% of the aggregate principal amount of the notes plus accrued and unpaid interest to the date of purchase. 6.375% Senior Unsecured Notes due 2024 On February 22, 2016, we completed a $500 million senior unsecured notes offering (“6.375% Senior Unsecured Notes due 2024”). Interest on the notes is payable on March 1 and September 1 of each year. Interest on the notes is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3.325% Senior Unsecured Notes due 2025 On March 24, 2017, we completed a €500 million senior unsecured notes offering (“3.325% Senior Unsecured Notes due 2025”). Interest on the notes is payable annually on March 24 of each year. The notes pay interest in cash at a rate of 3.325% per year. The notes mature on March 24, 2025. We may redeem some or all of the 3.325% Senior Unsecured Notes due 2025 at any time. If the 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 5.250% Senior Unsecured Notes due 2026 On July 22, 2016, we completed a $500 million senior unsecured notes offering (“5.250% Senior Unsecured Notes due 2026”). Interest on the notes is payable on February 1 and August 1 of each year. Interest on the notes is to be paid in cash at a rate of 5.250% per year. The notes mature on August 1, 2026. 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0%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5.000% Senior Unsecured Notes due 2027 On September 7, 2017, we completed a $1.4 billion senior unsecured notes offering (“5.000% Senior Unsecured Notes due 2027”). Interest on the notes is payable on April 15 and October 15 of each year. The notes pay interest in cash at a rate of 5.000% per year. The notes mature on October 15, 2027. We may redeem some or all of the notes at any time prior to October 15, 2022 at a “make whole” redemption price. On or after October 15, 2022, we may redeem some or all of the notes at a premium that will decrease over time. In addition, at any time prior to October 15, 2020, 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With the completion of the 5.000% Senior Unsecured Notes due 2027 offering in 2017, we canceled a $1.0 billion term loan facility commitment from J.P. Morgan Chase Bank, N.A. that we received to assist in funding the September 2017 Steward Transaction. Other Activity 2018 In preparation of the joint venture with Primotop described under “2018 Activity” in Note 3, we issued secured debt on August 3, 2018, resulting in gross proceeds of €655 million. Provisions of the secured debt included a term of seven years and a swapped fixed rate of approximately 2.3%. Subsequently, on August 31, 2018, the secured debt was contributed along with the related real estate of 71 properties to form the joint venture. 2017 In connection with our acquisition of the Northland LTACH Hospital on February 14, 2011, we assumed a $14.6 million mortgage. The Northland mortgage loan required monthly principal and interest payments based on a 30-year amortization period. The Northland mortgage loan had a fixed interest rate of 6.2%, a maturity date of January 1, 2018 and could be prepaid, without penalty within 120 days of the term of the loan. On September 29, 2017, we prepaid the principal amount of this mortgage loan at par in the amount of $12.9 million. On February 17, 2012, we completed a $200 million offering of senior unsecured notes (“6.375% Senior Unsecured Notes due 2022”), and on August 20, 2013, we completed a $150 million tack on to the notes. These 6.375% Senior Unsecured Notes due 2022 accrued interest at a fixed rate of 6.375% per year and had a maturity date of February 15, 2022. The 2013 tack on offering, was issued at a premium (price of 102%), resulting in an effective rate of 5.998%. On October 7, 2017, we redeemed these notes and incurred an $11.2 million redemption premium. On October 10, 2013, we completed a €200 million offering of senior unsecured notes (“5.750% Senior Unsecured Notes due 2020”). The 5.750% Senior Unsecured Notes due 2020 paid interest in cash at a rate of 5.750% per year. The notes had a maturity date of October 1, 2020. On March 4, 2017, we redeemed the €200 million aggregate principal amount of our 5.750% Senior Unsecured Notes due 2020 and incurred a redemption premium of approximately $9 million. Debt Refinancing Costs 2017 With the replacement of our previous credit facility, the early redemption of the 5.750% Senior Unsecured Notes due 2020 and the 6.375% Senior Unsecured Notes due 2022, the payoff of our €200 million euro term loan, the cancellation of the $1.0 billion term loan facility commitment, and the payment of our $12.9 million mortgage loan, we incurred a charge of $32.6 million (including redemption premiums and accelerated amortization of deferred debt issuance cost and commitment fees) during the year ended December 31, 2017. 2016 On July 22, 2016, we used the net proceeds from the 5.250% Senior Unsecured Notes due 2026 offering to redeem $450 million of senior unsecured notes that had an original maturity date in 2021. This redemption resulted in a $22.5 million debt refinancing charge, consisting of a $15.5 million redemption premium and the write-off of deferred debt issuance cos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Through 2018, the dividend restriction was 95% of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18, we were in compliance with all such financial and operating covenants.</t>
  </si>
  <si>
    <t>Income Taxes</t>
  </si>
  <si>
    <t>Income Tax Disclosure [Abstract]</t>
  </si>
  <si>
    <t>5. Income Taxes Medical Properties Trust, Inc. We have maintained and intend to maintain our election as a REIT under the Code. To qualify as a REIT, we must meet a number of organizational and operational requirements, including a requirement to distribute at least 90% of our taxable income to our stockholders. As a REIT, we generally will not be subject to U.S. federal income tax if we distribute 100% of our taxable income to our stockholders and satisfy certain other requirements; instead,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activities managed through our TRS is subject to applicable U.S. federal, state and local income taxes. Our international subsidiaries are also subject to income taxes in the jurisdictions in which they operate. From our TRS and our foreign operations, income tax expense (benefit) were as follows (in thousands):
For the Years Ended December 31,
2018
2017
2016
Current income tax (benefit) expense:
Domestic
$
(125
)
$
(41
)
$
42
Foreign
3,294
3,062
1,856
3,169
3,021
1,898
Deferred income tax (benefit) expense:
Domestic
(3,713
)
(233
)
147
Foreign
1,471
(107
)
(8,875
)
(2,242
)
(340
)
(8,728
)
Income tax expense (benefit)
$
927
$
2,681
$
(6,830
) A reconciliation of the income tax expense (benefit) at the statutory income tax rate and the effective tax rate for income before income taxes for the years ended December 31, 2018, 2017, and 2016 is as follows (in thousands):
2018
2017
2016
Income before income tax
$
1,019,404
$
293,919
$
219,107
Income tax at the U.S. statutory federal rate (21% in 2018 and 35% in 2017 and 2016)
214,075
102,872
76,687
Increase (decrease) resulting from:
Foreign rate differential
(2,643
)
(2,326
)
1,434
State income taxes, net of federal benefit
379
—
66
U.S. earnings not subject to federal income tax
(208,472
)
(98,026
)
(84,927
)
Equity investments
(46
)
3,293
4,297
Change in valuation allowance
(2,668
)
(5,391
)
(6,104
)
Other items, net
302
2,259
1,717
Total income tax expense (benefit)
$
927
$
2,681
$
(6,830
) The foreign provision (benefit) for income taxes is based on foreign profit before income taxes of $18.6 million in 2018 as compared with foreign losses before income taxes of $(0.1) million in 2017, and $(23.5) million in 2016. The domestic provision (benefit) for income taxes is based on income before income taxes of $8.0 million in 2018 from our TRS as compared with income before income taxes of $13.9 million in 2017, and a loss before income taxes of $(1.4) million in 2016. At December 31, 2018 and 2017, components of our deferred tax assets and liabilities were as follows (in thousands):
2018
2017
Deferred tax assets:
Operating loss and interest deduction carry forwards
$
21,984
$
24,580
Other
277
504
Total deferred tax assets
22,261
25,084
Valuation allowance
(3,444
)
(11,101
)
Total net deferred tax assets
$
18,817
$
13,983
Deferred tax liabilities:
Property and equipment
$
(12,359
)
$
(4,336
)
Net unbilled revenue
(1,633
)
(6,113
)
Partnership investments
—
(2,099
)
Other
(300
)
(1,320
)
Total deferred tax liabilities
(14,292
)
(13,868
)
Net deferred tax asset (liability)
$
4,525
$
115
At December 31, 2018, our U.S. net operating losses (“NOLs”) consisted of $78.3 million of federal NOLs and $99.9 million of state NOLs available as offsets to future years’ taxable income. The NOLs primarily expire between 2022 and 2036. We have alternative minimum tax credits of $0.1 million as of December 31, 2018. To the extent these alternative minimum tax credits exceed regular tax liability in tax years 2019 through 2021, 50% of the excess credit are refundable. Any remaining alternative minimum tax credit will be refunded in 2022. At December 31, 2018, we had foreign NOLs of $8.6 million that may be carried forward indefinitely. Valuation Allowance The valuation allowance disclosed in the table above relates to foreign and domestic net operating loss carryforwards and other net deferred tax assets that may not be realized. As of each reporting date, we consider all new evidence that could impact the future realization of our deferred tax assets. In the evaluation of the need for a valuation allowance on our deferred income tax assets, we consider all available positive and negative evidence, including scheduled reversals of deferred income tax liabilities, carryback of future period losses to prior periods, projected future taxable income, tax planning strategies and recent financial performance. During the fourth quarter of 2018, we released $4.4 million of valuation allowances previously recorded against our U.S. federal and state net deferred tax assets. We now expect these domestic deferred tax assets will be fully utilized to offset taxable income in future years. The decision to reverse the valuation allowance was due to improved operating income in our TRS resulting in a three-year cumulative income position at the end of 2018 and future year taxable income projected in our forecasts. We also evaluated the need for a valuation allowance on our foreign deferred income tax assets. In doing so, we considered all available evidence to determine whether it is more likely than not that the foreign deferred income tax assets will be realized. Based on our review of all positive and negative evidence, we concluded that a partial valuation allowance should remain against certain foreign deferred income tax assets that are not expected to be realized through future sources of taxable income generated from scheduled reversals of deferred income tax liabilities and forecasted taxable income from operating activity. We have no material uncertain tax position liabilities and related interest or penalties recorded at December 31, 2018. REIT Status We have met the annual REIT distribution requirements by payment of at least 90% of our taxable income in 2018, 2017, and 2016.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2018
2017
2016
Common share distribution
$
0.990000
$
0.950000
$
0.900000
Ordinary income
0.438792
0.655535
0.619368
Capital gains(1)
0.551208
0.021022
0.102552
Unrecaptured Sec. 1250 gain
0.132280
0.004647
0.045432
Section 19A Dividends
0.438792
—
—
Return of capital
—
0.273443
0.178080
(1)
Capital gains include unrecaptured Sec. 1250 gains.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a TRS on behalf of Medical Properties Trust, Inc., which is subject to U.S.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RS and international operations.</t>
  </si>
  <si>
    <t>Earnings Per Share/Unit</t>
  </si>
  <si>
    <t>Earnings Per Share [Abstract]</t>
  </si>
  <si>
    <t>6. Earnings Per Share/Unit Medical Properties Trust, Inc. Our earnings per share were calculated based on the following (amounts in thousands):
For the Years Ended December 31,
2018
2017
2016
Numerator:
Net income
$
1,018,477
$
291,238
$
225,937
Non-controlling interests’ share in earnings
(1,792
)
(1,445
)
(889
)
Participating securities’ share in earnings
(3,685
)
(1,409
)
(559
)
Net income, less participating securities’ share in earnings
$
1,013,000
$
288,384
$
224,489
Denominator:
Basic weighted average common shares
365,364
349,902
260,414
Dilutive potential common shares
907
539
658
Diluted weighted average common shares
366,271
350,441
261,072
MPT Operating Partnership, L.P. Our earnings per unit were calculated based on the following (amounts in thousands):
For the Years Ended December 31,
2018
2017
2016
Numerator:
Net income
$
1,018,477
$
291,238
$
225,937
Non-controlling interests’ share in earnings
(1,792
)
(1,445
)
(889
)
Participating securities’ share in earnings
(3,685
)
(1,409
)
(559
)
Net income, less participating securities’ share in earnings
$
1,013,000
$
288,384
$
224,489
Denominator:
Basic weighted average units
365,364
349,902
260,414
Dilutive potential units
907
539
658
Diluted weighted average units
366,271
350,441
261,072</t>
  </si>
  <si>
    <t>Stock Awards</t>
  </si>
  <si>
    <t>Disclosure Of Compensation Related Costs Sharebased Payments [Abstract]</t>
  </si>
  <si>
    <t>7. Stock Awards Stock Awards Our Equity Incentive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8,196,770 shares of common stock for awards under the Equity Incentive Plan and 976,073 shares remain available for future stock awards as of December 31, 2018. The Equity Incentive Plan contains a limit of 5,000,000 shares as the maximum number of shares of common stock that may be awarded to an individual in any fiscal year. Awards under the Equity Incentive Plan are subject to forfeiture due to termination of employment prior to vesting and/or from not achieving the respective performance/market conditions on performance-based awards.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Forfeited awards are returned to the Equity Incentive Plan and are then available to be re-issued as future awards. For each share of common stock issued by Medical Properties Trust, Inc. pursuant to its Equity Incentive Plan, the Operating Partnership issues a corresponding number of Operating Partnership units. The following awards have been granted pursuant to our Equity Incentive Plan: Restricted Equity Awards These stock-based awards are in the form of service-based awards and performance awards based on either company-specific performance hurdles or certain market conditions. Service-Based Awards The service-based awards vest as the employee provides the required service (typically three years). Service based awards are valued at the average price per share of common stock on the date of grant. Dividends are generally paid on these awards prior to vesting. See table below for a summary of activity involving service-based awards. Performance-Based Awards In 2018, 2017, and 2016, the Compensation Committee granted performance-based awards to employees. Generally, dividends are not paid on performance awards until the award is earned. See below for details of such performance award grants: 2018 performance awards — The 2018 performance awards were granted in three parts:
1)
Certain 2018 performance awards (target number) were granted based on the achievement of specific performance thresholds as set by our compensation committee. However, more or less shares than the target number of shares were allowed to be earned based on our performance. The pre-established performance thresholds for 2018 were as follows:
a)
Approximately 40% of the target shares can be earned based on our return on equity (“ROE”), as defined by our compensation committee, over the period from January 1, 2018 through December 31, 2020, with the opportunity to earn one-third of the award in any one year. If our ROE was 12.5% or less for the performance period, 50% of these shares would be earned; if our ROE was at least equal to 13.0%, 100% of these shares would be earned; and, if our ROE was greater than or equal to 13.5%, 200% of these shares would be earned. The fair value of this award was based on the average price per share of common stock on the date of grant with the number of shares adjusted as needed based on the probability of such performance hurdles being met. Based on performance in 2018, one-third of the target shares was earned at 200%.
b)
Approximately 40% of the target shares can be earned based on our earnings before interest expense, taxes, depreciation and amortization all in accordance with GAAP adjusted for other certain items (or “EBITDA”) as defined by our compensation committee, for the year ending December 31, 2020, with the opportunity to earn one-third of the award in any one year. If our EBITDA is at least equal to $720 million for either of the 2018 or 2019 years, or $775 million for 2020, 50% of these shares would be earned; if our EBITDA is at least equal to $740 million for either of the 2018 or 2019 years or $800 million for 2020, 100% of these shares would be earned; and, if our EBITDA is at least equal to $760 million for either of the 2018 or 2019 years or $825 million for 2020, 200% of these shares would be earned. The fair value of this award was based on the average price per share of common stock on the date of grant with the number of shares adjusted as needed based on the probability of such performance hurdles being met. Based on performance, one-third of the target shares was earned at 200%.
c)
Approximately 20% of the target shares can be earned based on our completed acquisitions ("Acquisitions") as defined by our compensation committee, over the period from January 1, 2018 through December 31, 2020, with the opportunity to earn one-third of the award in any one year. If our Acquisitions were at least equal to $500 million for either of the 2018 or 2019 years or $1.5 billion for the cumulative three-year period; 50% of these shares would be earned; if our Acquisitions were at least equal to $750 million for either of the 2018 or 2019 years or $2.25 billion for the cumulative three-year period, 100% of these shares would be earned; and, if our Acquisitions were at least equal to $1.0 billion for either the 2018 or 2019 years or $3.0 billion for the cumulative three-year period, 200% of these shares would be earned. The fair value of this award was based on the average price per share of common stock on the date of grant with the number of shares adjusted as needed based on the probability of such performance hurdles being met. Based on performance, 73% of the target shares available in the first year of the measurement period was earned.
At the end of each of the performance periods, any earned shares during such period will vest on January 1 of the following calendar year.
2)
Certain 2018 performance awards were subject to a modifier (which increases or decreases the actual shares earned in each performance period) based on how our total shareholder return compared to the SNL U.S. REIT Healthcare Index (“SNL Index”). If our total shareholder return is in the 75 th th th th In 2018, 508,566 shares were earned but not vested, and 2,000 shares were forfeited. At December 31, 2018, we have 1,238,748 of 2018 performance awards remaining to be earned. 2017 performance awards — The 2017 performance awards were granted in three parts:
1)
Certain 2017 performance awards (target number) were granted based on the achievement of specific performance thresholds as set by our compensation committee for the one-year performance period of 2017. However, more or less shares than the target number of shares were allowed to be earned based on our performance. The pre-established performance thresholds for 2017 were as follows:
a)
Approximately 42% of the target shares were earned based on the achievement of a one-year total shareholder return as compared to the SNL Index over the period from January 1, 2017 through December 31, 2017. If the shareholder return was equal to the SNL Index minus 3% for the one-year period, 50% of these shares would be earned; while, if shareholder return was greater than or equal to the SNL Index plus 3%, 200% of these target shares would be earned. The fair value of this award was estimated on the grant date using a Monte Carlo valuation model that assumed the following: risk free interest rate of 1%; expected volatility of 25%; expected dividend yield of 6.9%; and expected service period of three years.
b)
Approximately 47% of the target shares were earned based on our return on equity (“ROE”), as defined by our compensation committee, over the period from January 1, 2017 through December 31, 2017. If our ROE was at least equal to 12.5% for the one-year period, 50% of these shares would be earned; and, if our ROE was greater than or equal to 13.5%, 200% of these shares would be earned. The fair value of this award was based on the average price per share of common stock on the date of grant with the number of shares adjusted as needed based on the probability of such performance hurdles being met. For this performance hurdle, 200% of the target shares was earned.
c)
Approximately 11% of the target shares were earned based on general and administrative expenses (“G&amp;A”) as a percentage of revenue, as defined by our compensation committee, over the period from January 1, 2017 through December 31, 2017. If our G&amp;A as a percentage of revenue was no more than 10% for the one-year period, 50% of these shares would be earned; while, if our G&amp;A as a percentage of revenue was 9% or less, 200% of these shares would be earned. The fair value of this award was based on the average price per share of common stock on the date of grant with the number of shares adjusted as needed based on the probability of such performance hurdles being met. For this performance hurdle, 200% of the target shares was earned. At the end of the one-year performance period, all earned shares will vest in equal annual amounts on January 1, 2018, 2019, and 2020.
2)
Certain other 2017 performance awards were based on the achievement of a multi-year cumulative total shareholder return as compared to pre-established returns set by our compensation committee. If the cumulative shareholder return from January 1, 2017 through December 31, 2019 is 27% or greater, then 30% of these shares will be earned (“2019 award”). If the cumulative shareholder return from January 1, 2017 through December 31, 2020 is 36% or greater, then 30% of these shares may be earned (“2020 award”). However, the maximum percentage cumulatively earned in connection with both the 2019 award and the 2020 award shall not exceed 30% of the total award. If the cumulative shareholder return from January 1, 2017 through December 31, 2021 is 45% or greater, then all remaining shares will be earned. At the end of each of the performance periods, any earned shares during such period will vest on January 1 of the following calendar year. The fair value of this award was estimated on the grant date using a Monte Carlo valuation model that assumed the following: risk free interest rate of 1.9%; expected volatility of 25%; expected dividend yield of 6.9%; and expected service period of 5 years.
3)
The final portion of our 2017 performance awards will be earned if our total shareholder return outpaces that of the SNL Index over the cumulative period from January 1, 2017 to December 31, 2019. Our total shareholder return must be within 3% of the SNL Index to earn the minimum number of shares under this award; while, it must exceed the SNL Index by 3% to earn 100% of the award. If any shares are earned from this award, the shares will vest in equal annual amounts on January 1, 2020, 2021, and 2022. The fair value of this award was estimated on the grant date using a Monte Carlo valuation model that assumed the following: risk free interest rate of 1.5%; expected volatility of 25%; expected dividend yield of 6.9%; and expected service period of 3 years. In 2018, 396,142 shares were earned but not vested, and 3,750 performance awards were forfeited. In 2017, 596,472 shares were earned but not vested, and 14,000 performance awards were forfeited. 2016 performance awards — The 2016 performance awards were granted in two parts:
1)
One-half of the 2016 performance awards were based on us achieving a cumulative total shareholder return from January 1, 2016 to December 31, 2018. The minimum total shareholder return needed to earn a portion of this award was 27.0% with 100% of the award earned if our total shareholder return reached 35.0%. Shares earned from this award vest in equal annual amounts on January 1, 2019, 2020, and 2021. The fair value of this award was estimated on the dates of grant using a Monte Carlo valuation model that assumed the following: risk free interest rate of 1.0%; expected volatility of 24.4%; expected dividend yield of 7.0%; and expected service period of 5 years.
2)
The remainder of the 2016 performance awards were to be earned if our total shareholder return outpaced that of the MSCI U.S. REIT Index (“MSCI Index”) over the cumulative period from January 1, 2016 to December 31, 2018. Our total shareholder return needed to be within 3% of the MSCI Index to earn the minimum number of shares under this award, while it had to exceed the MSCI Index by 3% to earn 100% of the award. Shares earned from this award vest in equal annual amounts on January 1, 2019, 2020, and 2021. The fair value of this award was estimated on the dates of grant using a Monte Carlo valuation model that assumed the following: risk free interest rate of 1.0%; expected volatility of 24.4%; expected dividend yield of 7.0%; and expected service period of 5 years. In 2018, 779,004 shares were earned but not vested, while no shares were forfeited. In 2017 and 2016, no shares were earned and vested, while 16,000 and 2,400 awards were forfeited in 2017 and 2016, respectively. The following summarizes restricted equity award activity in 2018 and 2017 (which includes awards granted in 2018, 2017, 2016, and any applicable prior years), respectively: For the Year Ended December 31, 2018:
Vesting Based on Service
Vesting Based on Market/Performance Conditions
Shares
Weighted Average Value at Award Date
Shares
Weighted Average Value at Award Date
Nonvested awards at beginning of the year
276,280
$
12.68
2,676,755
$
7.86
Awarded
958,480
$
14.31
1,750,834
$
11.61
Vested
(307,275
)
$
12.92
(288,404
)
$
11.25
Forfeited
(3,637
)
$
13.05
(5,750
)
$
9.35
Nonvested awards at end of year
923,848
$
14.29
4,133,435
$
9.21
For the Year Ended December 31, 2017:
Vesting Based on Service
Vesting Based on Market/Performance Conditions
Shares
Weighted Average Value at Award Date
Shares
Weighted Average Value at Award Date
Nonvested awards at beginning of the year
347,128
$
13.35
1,811,675
$
6.78
Awarded
249,841
$
12.40
1,741,003
$
8.21
Vested
(304,613
)
$
12.86
(491,071
)
$
6.84
Forfeited
(16,076
)
$
12.75
(384,852
)
$
5.65
Nonvested awards at end of year
276,280
$
12.68
2,676,755
$
7.86
The value of stock-based awards is charged to compensation expense over the service periods. For the years ended December 31, 2018, 2017, and 2016, we recorded $16.5 million, $9.9 million, and $7.9 million, respectively, of non-cash compensation expense. The remaining unrecognized cost from restricted equity awards at December 31, 2018, is $34.9 million, which will be recognized over a weighted average period of 2.1 years. Restricted equity awards that vested in 2018, 2017, and 2016, had a value of $8.4 million, $10.4 million, and $12.7 million, respectively.</t>
  </si>
  <si>
    <t>Commitments And Contingencies Disclosure [Abstract]</t>
  </si>
  <si>
    <t>8. Commitments and Contingencies Commitments Operating leases, in which we are the lessee, primarily consist of ground leases on which certain of our facilities or other related property reside along with corporate office and equipment leases. The ground leases are long-term leases (almost all having terms of 30 years or more), some of which contain escalation provisions and one contains a purchase option. Properties subject to these ground leases are subleased to our tenants except for three Adeptus transition properties. Lease and rental expense (which is recorded on the straight-line method) for 2018, 2017, and 2016 was $9.4 million, $9.8 million, and $6.8 million, respectively, which was offset by sublease rental income of $4.3 million, $6.6 million, and $4.2 million, for 2018, 2017, and 2016, respectively. Fixed minimum payments due over the remaining lease term under non-cancelable operating leases of more than one year and amounts to be received in the future from non-cancelable subleases over their remaining lease term at December 31, 2018 are as follows: (amounts in thousands)
Fixed minimum payments
Amounts to be received from subleases
Net payments
2019
$
6,602
$
(3,284
)
$
3,318
2020
6,903
(3,458
)
3,445
2021
6,841
(3,551
)
3,290
2022
6,838
(3,632
)
3,206
2023
6,861
(3,636
)
3,225
Thereafter
198,932
(93,586
)
105,346
(1)
$
232,977
$
(111,147
)
$
121,830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Contingencies We are a party to various legal proceedings incidental to our business. In the opinion of management, after consultation with legal counsel, the ultimate liability, if any, with respect to these proceedings is not presently expected to materially affect our financial position, results of operations or cash flows.</t>
  </si>
  <si>
    <t>Common Stock/Partner's Capital</t>
  </si>
  <si>
    <t>Equity [Abstract]</t>
  </si>
  <si>
    <t>9. Common Stock/Partner’s Capital Medical Properties Trust, Inc. 2018 Activity In the 2018 fourth quarter, we sold 5.6 million shares of common stock under our at-the-market equity offering program, resulting in net proceeds of approximately $95 million. 2017 Activity On May 1, 2017, we completed an underwritten public offering of 43.1 million shares (including the exercise of the underwriters’ 30-day option to purchase an additional 5.6 million shares) of our common stock, resulting in net proceeds of approximately $548 million, after deducting offering expenses. On November 13, 2017, we entered into a new at-the-market equity offering program, which gives us the ability to sell up to $750 million of stock with a commission rate up to 2.0%. During 2017, we did not sell any shares of our common stock under this program. 2016 Activity On October 7, 2016, we sold 10.3 million shares of common stock in a private placement to an affiliate of Cerberus, the controlling member of Steward, and certain members of Steward management. We sold these shares at a price per share of $14.50, equal to the public offering price of our September 2016 equity offering, generating total proceeds of $150 million. On September 30, 2016, we completed an underwritten public offering of 57.5 million shares (including the exercise of the underwriters’ 30-day option to purchase an additional 7.5 million shares) of our common stock, resulting in net proceeds of $799.5 million, after deducting estimated offering expenses. During 2016, we sold approximately 15 million shares of our common stock under a previously existing at-the-market equity offering program (that ended in 2016), resulting in net proceeds of approximately $224 million, after deducting approximately $2.8 million of commissions. MPT Operating Partnership, L.P. At December 31, 2018 the Operating Partnership is made up of a general partner, Medical Properties Trust, LLC (“General Partner”) and limited partners, including the Company (which owns 100% of the General Partner) and two other partners. By virtue of its ownership of the General Partner, the Company has a 99.9% ownership interest in Operating Partnership via its ownership of all the common units. The remaining ownership interest is held by the two employees via their ownership of LTIP units. These LTIP units were issued pursuant to the 2007 Multi-Year Incentive Plan, which is now part of the Equity Incentive Plan discussed in Note 7 and once vested in accordance with their award agreement, may be converted to common units per the Second Amended and Restated Agreement of Limited Partnership of MPT Operating Partnership, L.P. (“Operating Partnership Agreement”). In regards to distributions, the Operating Partnership shall distribute cash at such times and in such amounts as are determined by the General Partner in its sole and absolute discretion, to common unit holders who are common unit holders on the record date. However, per the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U.S.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LTIP units must wait two years from the issuance of the LTIP units to be redeemed, and then converted to common units. In 2018, approximately 60 thousand LTIP units were converted to common units and then redeemed for approximately $0.8 million of cash. For each share of common stock issued by Medical Properties Trust, Inc., the Operating Partnership issues a corresponding number of operating partnership units.</t>
  </si>
  <si>
    <t>Fair Value of Financial Instruments</t>
  </si>
  <si>
    <t>Fair Value Disclosures [Abstract]</t>
  </si>
  <si>
    <t xml:space="preserve">10.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December 31, 2018
December 31, 2017
Asset (Liability)
Book Value
Fair Value
Book Value
Fair Value
Interest and rent receivables
$
25,855
$
24,942
$
78,970
$
78,028
Loans(1)
1,471,520
1,490,758
1,698,471
1,722,101
Debt, net
(4,037,389
)
(3,947,795
)
(4,898,667
)
(5,073,707
)
(1)
Excludes loans to Ernest that are recorded at fair value – see below for further details. Items Measured at Fair Value on a Recurring Basis Our equity interest in Ernest and related loans, which we sold or were repaid in full (other than our mortgage loans) on October 4, 2018, were measured at fair value on a recurring basis as we elected to account for these investments using the fair value option method. We elected to account for these investments at fair value due to the size of the investments and because we believe this method is more reflective of current values. We have not made a similar election for other equity interests or loans existing at December 31, 2018 or December 31, 2017. At December 31, 2018 and 2017, the amounts recorded under the fair value option method were as follows (in thousands):
As of December 31, 2018
As of December 31, 2017
Asset Type
Asset (Liability)
Fair Value
Original Cost
Fair Value
Original Cost
Classification
Mortgage loans
$
115,000
$
115,000
$
115,000
$
115,000
Mortgage loans
Equity investment and other loans
—
—
114,554
118,354
Other loans/other assets
$
115,000
$
115,000
$
229,554
$
233,354
Our mortgage and other loans (for 2017 only) with Ernest are recorded at fair value based on Level 2 inputs by discounting the estimated cash flows using the market rates which similar loans would be made to borrowers with similar credit ratings and the same remaining maturities. Our equity investment in Ernest was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ied the equity investment as Level 3, as we used certain unobservable inputs to the valuation methodology that were significant to the fair value measurement, and the valuation required management judgment due to the absence of quoted market prices. For these cash flow models, our observable inputs included use of a capitalization rate, discount rate (which is based on a weighted average cost of capital), and market interest rates, and our unobservable input included an adjustment for a marketability discount (“DLOM”) on our equity investment of 40% at December 31, 2018.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Because the fair value of Ernest investments noted above was below our original cost, we recognized an unrealized loss during 2018 (before selling our investment) and 2017. We did not recognize any unrealized gains/losses on the Ernest investments in 2016. </t>
  </si>
  <si>
    <t>Other Assets</t>
  </si>
  <si>
    <t>Deferred Costs Capitalized Prepaid And Other Assets Disclosure [Abstract]</t>
  </si>
  <si>
    <t>11. Other Assets The following is a summary of our other assets (in thousands):
At December 31,
2018
2017
Debt issue costs, net(1)
$
4,793
$
7,093
Equity investments
520,058
288,398
Other corporate assets
115,416
117,827
Prepaids and other assets
61,757
55,176
Total other assets
$
702,024
$
468,494
(1)
Relates to revolving credit facility Equity investments have increased over the prior year primarily due to our €210 million joint venture arrangement with Primotop — see Note 3 for further details. Other corporate assets include leasehold improvements associated with our corporate offices, furniture and fixtures, equipment, software, deposits, etc. Included in prepaids and other assets is prepaid insurance, prepaid taxes, goodwill (2017 only), deferred income tax assets (net of valuation allowances, if any), and lease inducements made to tenants, among other items. Summarized Financial Information for Significant Investees The following table presents financial information as of and for the year ended December 31, 2018 for the joint venture arrangement with Primotop in which we made an equity method investment in and advances to on August 31, 2018 (in thousands):
2018
Revenue
$
42,526
Net income
$
6,009
Assets
$
2,018,496
Liabilities
$
1,553,191</t>
  </si>
  <si>
    <t>Quarterly Financial Data (unaudited)</t>
  </si>
  <si>
    <t>Quarterly Financial Information Disclosure [Abstract]</t>
  </si>
  <si>
    <t>12. Quarterly Financial Data (unaudited) Medical Properties Trust, Inc. The following is a summary of the unaudited quarterly financial information for the years ended December 31, 2018 and 2017: (amounts in thousands, except for per share data)
For the Three Month Periods in 2018 Ended
March 31
June 30
September 30
December 31
Revenues
$
205,046
$
201,902
$
196,996
$
180,578
Net income
91,043
112,017
736,476
78,941
Net income attributable to MPT common stockholders
90,601
111,567
736,034
78,483
Net income attributable to MPT common stockholders per share — basic
$
0.25
$
0.30
$
2.01
$
0.21
Weighted average shares outstanding — basic
364,882
364,897
365,024
366,655
Net income attributable to MPT common stockholders per share — diluted
$
0.25
$
0.30
$
2.00
$
0.21
Weighted average shares outstanding — diluted
365,343
365,541
366,467
367,732
For the Three Month Periods in 2017 Ended
March 31
June 30
September 30
December 31
Revenues
$
156,397
$
166,807
$
176,580
$
204,961
Net income
68,185
73,796
76,881
72,376
Net income attributable to MPT common stockholders
67,970
73,415
76,464
71,944
Net income attributable to MPT common stockholders per share — basic
$
0.21
$
0.21
$
0.21
$
0.19
Weighted average shares outstanding — basic
321,057
349,856
364,315
364,382
Net income attributable to MPT common stockholders per share —diluted
$
0.21
$
0.21
$
0.21
$
0.19
Weighted average shares outstanding — diluted
321,423
350,319
365,046
364,977
MPT Operating Partnership, L.P. The following is a summary of the unaudited quarterly financial information for the years ended December 31, 2018 and 2017: (amounts in thousands, except for per unit data)
For the Three Month Periods in 2018 Ended
March 31
June 30
September 30
December 31
Revenues
$
205,046
$
201,902
$
196,996
$
180,578
Net income
91,043
112,017
736,476
78,941
Net income attributable to MPT Operating Partnership partners
90,601
111,567
736,034
78,483
Net income attributable to MPT Operating Partnership partners per unit — basic
$
0.25
$
0.30
$
2.01
$
0.21
Weighted average units outstanding — basic
364,882
364,897
365,024
366,655
Net income attributable to MPT Operating Partnership partners per unit — diluted
$
0.25
$
0.30
$
2.00
$
0.21
Weighted average units outstanding — diluted
365,343
365,541
366,467
367,732
For the Three Month Periods in 2017 Ended
March 31
June 30
September 30
December 31
Revenues
$
156,397
$
166,807
$
176,580
$
204,961
Net income
68,185
73,796
76,881
72,376
Net income attributable to MPT Operating Partnership partners
67,970
73,415
76,464
71,944
Net income attributable to MPT Operating Partnership partners per unit — basic
$
0.21
$
0.21
$
0.21
$
0.19
Weighted average units outstanding — basic
321,057
349,856
364,315
364,382
Net income attributable to MPT Operating Partnership partners per unit — diluted
$
0.21
$
0.21
$
0.21
$
0.19
Weighted average units outstanding — diluted
321,423
350,319
365,046
364,977</t>
  </si>
  <si>
    <t>Subsequent Events</t>
  </si>
  <si>
    <t>Subsequent Events [Abstract]</t>
  </si>
  <si>
    <t>13. Subsequent Events On January 31, 2019, we entered into definitive agreements to acquire a portfolio of eleven Australian hospitals currently operated by Healthscope Ltd. (“Healthscope”) for an aggregate purchase price of approximately $859 million. Upon closing, these facilities will be leased to Healthscope pursuant to master lease agreements that have an average initial term of 20 years with annual fixed escalations and multiple extension options. In a related transaction, Brookfield Business Partners L.P. together with its institutional partners (“Brookfield”) has agreed to acquire up to 100% of Healthscope’s outstanding shares. Closing of our acquisition, which is expected to be completed in the second quarter of 2019, is subject to Healthscope shareholder approval, customary real estate and regulatory approvals, the successful completion of the Brookfield transactions, and other closing conditions. As discussed in Note 3, in June 2018, we agreed to purchase a four-hospital portfolio from MEDIAN for an aggregate amount of €23 million (including real estate transfer taxes) for which we closed on three of the properties in 2018. The properties are leased to affiliates of MEDIAN. On February 6, 2019, we closed on the last of the four inpatient rehabilitation hospitals in Germany for €5.8 million (including real estate transfer taxes).</t>
  </si>
  <si>
    <t>Schedule II: Valuation and Qualifying Accounts</t>
  </si>
  <si>
    <t>Valuation And Qualifying Accounts [Abstract]</t>
  </si>
  <si>
    <t>Medical Properties Trust, Inc. and MPT Operating Partnership, L.P. December 31, 2018
Additions
Deductions
Year Ended December 31,
Balance at Beginning of Year(1)
Charged Against Operations(1)
Net Recoveries/ Write-offs(1)
Balance at End of Year(1)
(In thousands)
2018
$
16,397
$
57,285
(2)
$
(7,551
)
(3)
$
66,131
2017
$
18,852
$
2,525
(4)
$
(4,980
)
(5)
$
16,397
2016
$
27,384
$
2,722
(6)
$
(11,254
)
(7)
$
18,852
(1)
Includes allowance for doubtful accounts, straight-line rent reserves, allowance for loan losses, tax valuation allowances and other reserves.
(2)
Represents $48 million increase to real estate impairment reserve and $9.3 million increases in accounts receivable reserves during 2018.
(3)
Includes $7.7 million decrease in valuation allowance (which includes the $4.4 million release of domestic valuation allowances in the 2018 fourth quarter) that was originally recorded to reserve against our net deferred tax assets.
( 4 )
Represents increases in accounts receivable reserves during 2017.
( 5 )
Includes $4.9 million decrease in valuation allowance that was originally recorded to reserve against our net deferred tax assets.
( 6 )
Includes $1.9 million of rent reserves related to our Twelve Oaks facility and $0.8 million of rent reserves related to our Corinth facility.
( 7 )
Includes write-offs of $3.3 million related to payment of rent, late fees, and loans for our Twelve Oaks facility; $0.8 million of write-offs for rent and interest reserves related to the sale of the Corinth facility; $0.1 million of write-offs related to the McLeod Healthcare loan; and $6.1 million decrease in valuation allowances (which includes the $4 million release of foreign valuation allowances in the 2016 fourth quarter) that was originally recorded to reserve against our net deferred tax assets.</t>
  </si>
  <si>
    <t>SCHEDULE III - REAL ESTATE INVESTMENTS AND ACCUMULATED DEPRECIATION</t>
  </si>
  <si>
    <t>Real Estate And Accumulated Depreciation Disclosure [Abstract]</t>
  </si>
  <si>
    <t>December 31, 2018
Initial Costs
Additions Subsequent to Acquisition
Cost at December 31, 2018(1)
Accumulated
Life on which depreciation in latest income statements is
Location
Type of Property
Land
Buildings
Improve- ments
Carrying Costs
Land
Buildings
Total
Depreciation
Encum- brances
Date of Construction
Date Acquired
computed (Years)
(Dollar amounts in thousands)
Bath, UK
Acute care general hospital
$
1,512
$
31,334
$
—
$
—
$
1,512
$
31,334
$
32,846
$
3,526
$
—
2008, 2009
July 1, 2014
40
Braunfels, Germany
Acute care general hospital
2,202
14,073
57
—
2,259
14,073
16,332
1,245
—
1977
June 30, 2015
40
Heidelberg, Germany
Rehabilitation hospital
6,404
37,006
75
—
6,479
37,006
43,485
2,325
—
1885, 1991
June 22, 2016
40
Cologne, Germany
Acute care general hospital
4,494
15,545
104
—
4,598
15,545
20,143
593
—
2011
June 23, 2017
40
Bad Salzuflen, Germany
Rehabilitation hospital
9,972
27,611
939
—
10,911
27,611
38,522
816
—
1974, 2016
November 30, 2017
40
Bad Salzuflen, Germany
Rehabilitation hospital
7,062
24,283
353
—
7,415
24,283
31,698
683
—
1989, 2016
November 30, 2017
40
Bad Oeynhausen, Germany
Rehabilitation hospital
1,042
2,859
127
—
1,169
2,859
4,028
87
—
1973, 2010
November 30, 2017
40
Dormagen, Germany
Rehabilitation hospital
1,843
5,848
140
—
1,983
5,848
7,831
52
—
1993, 2006
August 28, 2018
40
Grefath, Germany
Rehabilitation hospital
1,145
3,127
102
—
1,247
3,127
4,374
28
—
1886, 1983
August 28, 2018
40
Remscheid, Germany
Rehabilitation hospital
1,029
2,614
60
—
1,089
2,614
3,703
23
—
1951, 1983
August 28, 2018
40
Houston, TX
Acute care general hospital
3,501
34,530
8,477
16,589
3,274
59,823
63,097
12,943
—
1960
August 10, 2007
40
Allen, TX
Freestanding ER
1,550
866
—
—
1,550
866
2,416
441
—
2014
July 14, 2014
40
San Diego, CA
Acute care general hospital
12,663
52,431
—
—
12,663
52,431
65,094
10,377
—
1973
February 9, 2011
40
Alvin, TX
Freestanding ER
105
4,087
—
—
105
4,087
4,192
462
—
2014
March 19, 2014
40
Houston, TX
Freestanding ER
950
3,996
—
—
950
3,996
4,946
225
—
2016
September 26, 2016
40
Aurora, CO
Freestanding ER
—
4,812
—
—
—
4,812
4,812
391
—
2015
September 17, 2015
40
Ft. Worth, TX
Freestanding ER
—
4,392
—
—
—
4,392
4,392
412
—
2015
March 27, 2015
40
Ayer, MA
Acute care general hospital
9,048
77,913
1,603
—
9,048
79,516
88,564
911
—
1970-2013
June 27, 2018
47
Bayonne, NJ
Acute care general hospital
2,003
51,495
—
—
2,003
51,495
53,498
20,383
—
1918
February 4, 2011
20
Bennettsville, SC
Acute care general hospital
794
15,772
—
—
794
15,772
16,566
4,157
—
1984
April 1, 2008
42
Blue Springs, MO
Acute care general hospital
4,347
23,494
—
—
4,347
23,494
27,841
2,417
—
1980
February 13, 2015
40
Boise, ID
Long term acute care hospital
1,558
11,027
—
—
1,558
11,027
12,585
173
—
2008
February 29, 2012
50
Bossier City, LA
Long term acute care hospital
900
17,818
628
—
900
18,446
19,346
4,786
—
1982
April 1, 2008
40
Brighton, MA
Acute care general hospital
18,540
146,490
11,176
—
18,540
157,666
176,206
8,304
—
1917-2009
October 3, 2016
41
Brockton, MA
Acute care general hospital
18,328
67,248
4,296
—
18,328
71,544
89,872
4,798
—
1965-2010
October 3, 2016
41
Austin, TX
Freestanding ER
1,140
1,777
—
—
1,140
1,777
2,917
441
—
2014
May 29, 2014
40
Broomfield, CO
Freestanding ER
825
3,895
—
—
825
3,895
4,720
438
—
2014
July 3, 2014
40
Glendale, AZ
Freestanding ER
1,144
6,087
—
—
1,144
6,087
7,231
330
—
2016
October 21, 2016
40
New Orleans, LA
Freestanding ER
2,850
6,125
—
—
2,850
6,125
8,975
346
—
2016
September 23, 2016
40
Carrollton, TX
Acute care general hospital
729
34,342
—
—
729
34,342
35,071
2,933
—
2015
July 17, 2015
40
Cedar Hill. TX
Freestanding ER
1,122
3,644
—
—
1,122
3,644
4,766
410
—
2014
June 23, 2014
40
Spring, TX
Freestanding ER
1,310
3,639
—
—
1,310
3,639
4,949
409
—
2014
July 15, 2014
40
Initial Costs
Additions Subsequent to Acquisition
Cost at December 31, 2018(1)
Accumulated
Life on which depreciation in latest income statements is
Location
Type of Property
Land
Buildings
Improve- ments
Carrying Costs
Land
Buildings
Total
Depreciation
Encum- brances
Date of Construction
Date Acquired
computed (Years)
(Dollar amounts in thousands)
Chandler, AZ
Freestanding ER
—
4,783
—
—
—
4,783
4,783
438
—
2015
April 24, 2015
40
Chandler, AZ
Freestanding ER
750
3,852
0
—
750
3,852
4,602
313
—
2015
October 7, 2015
40
Cheraw, SC
Acute care general hospital
657
19,576
—
—
657
19,576
20,233
5,158
—
1982
April 1, 2008
42
Katy, TX
Freestanding ER
—
3,873
—
—
—
3,873
3,873
307
—
2015
October 21, 2015
40
Webster, TX
Long term acute care hospital
663
33,751
—
—
663
33,751
34,414
6,750
—
2004
December 21, 2010
40
Commerce City, TX
Freestanding ER
707
4,248
—
—
707
4,248
4,955
434
—
2014
December 11, 2014
40
Conroe, TX
Freestanding ER
1,338
3,712
—
—
1,338
3,712
5,050
317
—
2015
July 29, 2015
40
Converse, TX
Freestanding ER
750
4,423
—
—
750
4,423
5,173
415
—
2015
April 10, 2015
40
The Woodlands, TX
Freestanding ER
—
4,524
—
—
—
4,524
4,524
311
—
2016
March 28, 2016
40
Houston, TX
Freestanding ER
—
4,267
—
—
—
4,267
4,267
203
—
2017
May 8, 2017
35
Dallas, TX
Long term acute care hospital
1,000
13,589
—
368
1,421
13,536
14,957
4,173
—
2006
September 5, 2006
40
Denver, CO
Freestanding ER
—
4,276
—
—
—
4,276
4,276
383
—
2015
June 8, 2015
40
DeSoto, TX
Freestanding ER
750
4,234
—
—
750
4,234
4,984
273
—
2016
May 23, 2016
40
Detroit, MI
Long term acute care hospital
1,220
8,687
—
(365
)
1,220
8,322
9,542
2,274
—
1956
May 22, 2008
40
San Antonio, TX
Freestanding ER
—
4,801
—
—
—
4,801
4,801
250
—
2016
December 9, 2016
40
Dorchester, MA
Acute care general hospital
14,428
219,575
5,394
—
14,428
224,969
239,397
1,371
—
1953-2015
October 15, 2018
42
Dulles, TX
Freestanding ER
1,076
3,784
—
—
1,076
3,784
4,860
410
—
2014
September 12, 2014
40
Easton, PA
Acute care general hospital
13,898
40,245
2,921
—
13,898
43,166
57,064
1,786
—
1930-2005
May 1, 2017
41
Houston, TX
Freestanding ER
1,345
3,678
—
—
1,345
3,678
5,023
414
—
2014
June 20, 2014
40
Fairmont, CA
Acute care general hospital
1,000
6,072
5,278
—
1,277
11,073
12,350
1,798
—
1939, 1972, 1985
September 19, 2014
40
Fall River, MA
Acute care general hospital
3,526
82,358
22,205
—
3,525
104,564
108,089
4,977
—
1950-2012
October 3, 2016
41
Firestone, TX
Freestanding ER
495
3,963
—
—
495
3,963
4,458
454
—
2014
June 6, 2014
40
Flagstaff, AZ
Rehabilitation hospital
3,049
22,464
—
—
3,049
22,464
25,513
468
—
2016
August 23, 2016
40
Florence, AZ
Acute care general hospital
900
28,462
105
—
900
28,567
29,467
4,817
—
2012
February 7, 2012
40
Fort Lauderdale, FL
Rehabilitation hospital
3,499
21,939
—
1
3,499
21,940
25,439
5,862
—
1985
April 22, 2008
40
Fountain, CO
Freestanding ER
1,508
4,131
—
—
1,508
4,131
5,639
456
—
2014
July 31, 2014
40
Frisco, TX
Freestanding ER
—
1,806
—
—
—
1,806
1,806
336
—
2016
March 4, 2016
40
Frisco, TX
Freestanding ER
2,441
185
—
—
2,441
185
2,626
354
—
2015
November 13, 2015
40
Frisco, TX
Freestanding ER
1,500
3,863
27
(89
)
1,411
3,890
5,301
446
—
2014
June 13, 2014
40
Garden Grove, CA
Acute care general hospital
5,502
10,748
—
51
5,502
10,799
16,301
2,736
—
1982
November 25, 2008
40
Garland, TX
Freestanding ER
—
4,647
—
—
—
4,647
4,647
252
—
2016
November 15, 2016
40
Garden Grove, CA
Medical Office Building
862
7,888
—
28
862
7,916
8,778
1,999
—
1982
November 25, 2008
40
Gilbert, AZ
Acute care general hospital
150
15,553
—
—
150
15,553
15,703
3,111
—
2005
January 4, 2011
40
Gilbert, AZ
Freestanding ER
1,517
4,660
—
—
1,517
4,660
6,177
398
—
2015
July 22, 2015
40
Glendale, AZ
Freestanding ER
—
4,046
—
—
—
4,046
4,046
362
—
2015
June 5, 2015
40
Goodyear, AZ
Freestanding ER
1,800
4,713
—
—
1,800
4,713
6,513
324
—
2016
April 4, 2016
40
Hartsville, SC
Acute care general hospital
2,050
43,970
—
—
2,050
43,970
46,020
3,827
—
1999
August 31, 2015
34
Hausman, TX
Acute care general hospital
1,500
8,957
—
—
1,500
8,957
10,457
1,284
—
2013
March 1, 2013
40
Haverhill, MA
Acute care general hospital
5,651
105,848
1,888
—
5,651
107,736
113,387
936
—
1982-2005
August 31, 2018
40
Helotes, TX
Freestanding ER
1,900
5,115
—
—
1,900
5,115
7,015
362
—
2016
March 10, 2016
40
Initial Costs
Additions Subsequent to Acquisition
Cost at December 31, 2018(1)
Accumulated
Life on which depreciation in latest income statements is
Location
Type of Property
Land
Buildings
Improve- ments
Carrying Costs
Land
Buildings
Total
Depreciation
Encum- brances
Date of Construction
Date Acquired
computed (Years)
(Dollar amounts in thousands)
Highland Village, TX
Freestanding ER
—
1,551
—
—
—
1,551
1,551
326
—
2015
September 22, 2015
40
Hill County, TX
Acute care general hospital
1,120
17,882
—
—
1,120
17,882
19,002
9,890
—
1980
September 17, 2010
15
Warren, OH
Rehabilitation hospital
2,417
15,857
35
—
2,417
15,892
18,309
891
—
1922-2000
May 1, 2017
46
Hoboken, NJ
Acute care general hospital
1,387
44,351
—
—
1,387
44,351
45,738
15,838
—
1863
November 4, 2011
20
Hoover, AL
Freestanding ER
—
7,581
—
—
—
7,581
7,581
812
—
2015
May 1, 2015
34
Hoover, AL
Medical Office Building
—
1,034
—
—
—
1,034
1,034
111
—
2015
May 1, 2015
34
Hope, AR
Acute care general hospital
1,651
3,359
373
—
1,651
3,732
5,383
223
—
1984-2001
September 29, 2017
41
Hot Springs, AR
Acute care general hospital
7,100
59,432
21,221
—
7,100
80,653
87,753
6,795
—
1985
August 31, 2015
40
Houston, TX
Acute care general hospital
28,687
104,028
5,999
—
28,687
110,027
138,714
878
—
1940-1950
September 29, 2017
41
Highlands Ranch, CO
Freestanding ER
4,200
4,779
—
—
4,200
4,779
8,979
289
—
2016
July 25, 2016
40
Idaho Falls, ID
Acute care general hospital
1,822
37,467
441
4,665
1,822
42,573
44,395
11,201
—
2002
April 1, 2008
40
Kansas City, MO
Acute care general hospital
10,497
64,419
—
—
10,497
64,419
74,916
6,429
—
1978
February 13, 2015
40
Katy, TX
Freestanding ER
—
4,174
—
—
—
4,174
4,174
235
—
2016
October 10, 2016
40
Camden, SC
Acute care general hospital
—
22,739
—
—
—
22,739
22,739
1,555
—
1954-2004
October 30, 2015
39
Lafayette, IN
Rehabilitation hospital
800
14,968
(25
)
—
800
14,943
15,743
2,198
—
2013
February 1, 2013
40
Lehi, UT
Acute care general hospital
13,403
29,950
156
(35
)
13,368
30,106
43,474
1,108
—
2015
September 29, 2017
45
Lewiston, ID
Acute care general hospital
5,389
75,435
—
—
5,389
75,435
80,824
4,251
—
1922
May 1, 2017
40
Little Elm, TX
Freestanding ER
1,241
3,491
—
—
1,241
3,491
4,732
441
—
2013
December 1, 2013
40
Longmont, CO
Freestanding ER
—
4,181
—
—
—
4,181
4,181
305
—
2016
February 10, 2016
40
Lubbock, TX
Rehabilitation hospital
1,376
28,292
3,648
—
1,376
31,940
33,316
2,657
—
2008
June 16, 2015
40
Mandeville, LA
Freestanding ER
2,800
5,370
—
—
2,800
5,370
8,170
291
—
2016
October 28, 2016
40
Marrero, LA
Freestanding ER
—
5,801
—
—
—
5,801
5,801
364
—
2016
July 15, 2016
40
McKinney, TX
Freestanding ER
—
4,060
—
—
—
4,060
4,060
466
—
2015
July 31, 2015
30
McMinnville, OR
Acute care general hospital
5,000
97,900
—
—
5,000
97,900
102,900
6,652
—
1996
August 31, 2015
41
Melbourne, FL
Acute care general hospital
5,642
17,087
2,282
—
5,642
19,369
25,011
922
—
2002
May 1, 2017
42
Mesa, AZ
Acute care general hospital
6,534
100,042
289
—
6,533
100,332
106,865
13,819
—
2007
September 26, 2013
40
Phoenix, AZ
Acute care general hospital
5,576
45,782
—
—
5,576
45,782
51,358
2,194
—
2017
February 10, 2017
40
Methuen, MA
Acute care general hospital
23,809
89,505
5,698
—
23,809
95,203
119,012
5,766
—
1950-2011
October 3, 2016
41
Bloomington, IN
Acute care general hospital
2,392
28,212
5,000
408
2,392
33,620
36,012
10,377
—
2006
August 8, 2006
40
Montclair, NJ
Acute care general hospital
7,900
99,640
577
—
8,477
99,640
108,117
12,211
—
1920-2000
April 1, 2014
40
San Antonio, TX
Freestanding ER
351
3,952
—
—
351
3,952
4,303
468
—
2014
January 1, 2014
40
Colorado Springs, CO
Freestanding ER
600
4,231
—
—
600
4,231
4,831
485
—
2014
June 5, 2014
40
Northland, MO
Long term acute care hospital
834
17,182
—
—
834
17,182
18,016
3,401
—
2007
February 14, 2011
40
Norwood, MA
Acute care general hospital
7,073
154,496
7,745
—
7,073
162,241
169,314
1,781
—
1926-2001
June 27, 2018
46
Altoona, WI
Acute care general hospital
—
29,062
—
—
—
29,062
29,062
3,148
—
2014
August 31, 2014
40
Odessa, TX
Acute care general hospital
6,535
123,518
254
—
6,535
123,772
130,307
3,950
—
1973-2004
September 29, 2017
41
Ogden, UT
Rehabilitation hospital
1,759
16,414
—
—
1,759
16,414
18,173
1,971
—
2014
March 1, 2014
40
Olympia, WA
Acute care general hospital
7,220
89,348
15,930
—
7,220
105,278
112,498
6,138
—
1984
July 22, 2016
40
Overlook, TX
Acute care general hospital
2,452
9,666
7
—
2,452
9,673
12,125
1,411
—
2012
February 1, 2013
40
San Diego, CA
Acute care general hospital
6,550
15,653
—
77
6,550
15,730
22,280
4,586
—
1964
May 9, 2007
40
Initial Costs
Additions Subsequent to Acquisition
Cost at December 31, 2018(1)
Accumulated
Life on which depreciation in latest income statements is
Location
Type of Property
Land
Buildings
Improve- ments
Carrying Costs
Land
Buildings
Total
Depreciation
Encum- brances
Date of Construction
Date Acquired
computed (Years)
(Dollar amounts in thousands)
Parker, CO
Freestanding ER
1,300
4,448
—
—
1,300
4,448
5,748
352
—
2015
November 6, 2015
40
Pasco, WA
Acute care general hospital
2,594
13,195
—
—
2,594
13,195
15,789
150
—
1920
August 31, 2018
30
Pearland, TX
Freestanding ER
1,075
3,577
—
—
1,075
3,577
4,652
388
—
2014
September 8, 2014
40
Petersburg, VA
Rehabilitation hospital
1,302
9,121
—
—
1,302
9,121
10,423
2,394
—
2006
July 1, 2008
40
Phoenix, AZ
Acute care general hospital
2,396
26,521
2,931
—
2,396
29,452
31,848
817
—
1979
September 29, 2017
42
Phoenix, AZ
Acute care general hospital
12,695
73,774
2,432
—
12,695
76,206
88,901
2,502
—
1968-1976
September 29, 2017
43
Plano, TX
Freestanding ER
—
2,492
—
—
—
2,492
2,492
272
—
2016
September 30, 2016
40
Poplar Bluff, MO
Acute care general hospital
2,660
38,693
—
1
2,660
38,694
41,354
10,339
—
1980
April 22, 2008
40
Port Arthur, TX
Acute care general hospital
12,972
78,051
859
—
12,972
78,910
91,882
10,155
—
2005
September 26, 2013
40
Port Huron, MI
Acute care general hospital
3,029
14,622
—
—
3,029
14,622
17,651
1,498
—
1953, 1973-1983
December 31, 2015
30
Post Falls, ID
Rehabilitation hospital
417
12,175
1,905
—
767
13,730
14,497
1,725
—
2013
December 31, 2013
40
San Antonio, TX
Freestanding ER
—
4,253
—
—
—
4,253
4,253
230
—
2016
October 27, 2016
40
Redding, CA
Acute care general hospital
1,555
53,863
—
13
1,555
53,876
55,431
15,387
—
1974
August 10, 2007
40
Austin, TX
Freestanding ER
—
4,200
—
—
—
4,200
4,200
231
—
2017
March 2, 2017
40
Rockledge, FL
Acute care general hospital
13,919
23,282
1,831
—
13,919
25,113
39,032
1,460
—
1950, 1970
May 1, 2017
42
Rosenberg, TX
Freestanding ER
—
4,505
—
—
—
4,505
4,505
338
—
2016
January 15, 2016
40
Columbus, OH
Freestanding ER
1,726
—
—
—
1,726
—
1,726
—
—
2016
August 30, 2016
-
Salt Lake City, UT
Acute care general hospital
13,590
101,915
726
—
13,590
102,641
116,231
3,178
—
1906-1987
September 29, 2017
41
San Antonio, TX
Acute care general hospital
8,053
29,333
675
—
8,053
30,008
38,061
1,024
—
1978-2002
September 29, 2017
41
San Dimas, CA
Acute care general hospital
6,160
6,839
—
34
6,160
6,873
13,033
1,735
—
1972
November 25, 2008
40
San Dimas, CA
Medical Office Building
1,915
5,085
—
18
1,915
5,103
7,018
1,289
—
1979
November 25, 2008
40
Phoenix, AZ
Freestanding ER
1,132
5,052
—
—
1,132
5,052
6,184
221
—
2017
April 13, 2017
40
Sebastian, FL
Acute care general hospital
5,733
49,136
16,829
—
5,733
65,965
71,698
2,288
—
1974
May 1, 2017
41
Sharon, PA
Acute care general hospital
6,179
9,066
1,808
—
6,179
10,874
17,053
1,096
—
1950-1980
May 1, 2017
41
Sherman, TX
Acute care general hospital
4,493
11,081
—
—
4,493
11,081
15,574
2,703
—
1913, 1960-2010
October 31, 2014
40
Sienna, TX
Freestanding ER
1,000
3,591
—
—
1,000
3,591
4,591
389
—
2014
August 20, 2014
40
Spartanburg, SC
Rehabilitation hospital
1,135
15,717
—
—
1,135
15,717
16,852
2,112
—
2013
August 1, 2013
40
Houston, TX
Freestanding ER
1,423
3,772
—
—
1,423
3,772
5,195
361
—
2015
February 18, 2015
40
Taunton, MA
Acute care general hospital
4,428
73,228
2,951
—
4,428
76,179
80,607
4,400
—
1940-2015
October 3, 2016
41
Tempe, AZ
Acute care general hospital
6,050
10,986
871
—
6,050
11,857
17,907
476
—
1940
September 29, 2017
41
Texarkana, TX
Acute care general hospital
14,562
—
—
—
14,562
—
14,562
—
—
2017
September 29, 2017
-
Thornton, CO
Freestanding ER
1,350
4,259
—
—
1,350
4,259
5,609
461
—
2014
August 29, 2014
40
Toledo, OH
Rehabilitation hospital
—
17,740
—
—
—
17,740
17,740
1,220
—
2016
April 1, 2016
40
Tomball, TX
Long term acute care hospital
1,299
23,982
—
—
1,299
23,982
25,281
4,796
—
2005
December 21, 2010
40
Houston, TX
Acute care general hospital
4,047
36,862
—
—
4,047
36,862
40,909
2,304
—
2016
July 7, 2016
40
League City, TX
Freestanding ER
—
3,901
—
—
—
3,901
3,901
341
—
2015
June 19, 2015
40
Anaheim, CA
Acute care general hospital
1,875
21,813
—
10
1,875
21,823
23,698
6,638
—
1964
November 8, 2006
40
Warren, OH
Acute care general hospital
5,385
47,588
5,142
—
5,385
52,730
58,115
2,509
—
1982
May 1, 2017
41
West Monroe, LA
Acute care general hospital
12,000
69,433
11,013
—
12,552
79,894
92,446
9,746
—
1962
September 26, 2013
40
San Antonio, TX
Acute care general hospital
2,248
5,880
—
—
2,248
5,880
8,128
904
—
2012
October 2, 2012
40
West Valley City, UT
Acute care general hospital
5,516
58,314
2,478
(114
)
5,402
60,792
66,194
15,762
—
1980
April 22, 2008
40
Wichita, KS
Rehabilitation hospital
1,019
18,373
—
1
1,019
18,374
19,393
4,937
—
1992
April 4, 2008
40
Youngstown, OH
Acute care general hospital
4,335
3,565
604
—
4,334
4,170
8,504
965
—
1929-2003
May 1, 2017
41
$
544,228
$
4,026,620
$
188,640
$
21,661
$
547,894
$
4,233,255
$
4,781,149
$
414,331
$
—
(1)
The aggregate cost for federal income tax purposes is $4,873,085. The changes in total real estate assets (excluding construction in progress, intangible lease assets, investment in direct financing leases, and mortgage loans) are as follows for the years ended (in thousands):
December 31, 2018
December 31, 2017
December 31, 2016
COST
Balance at beginning of period
$
5,438,148
$
3,968,042
$
2,991,590
Acquisitions
758,619
1,256,245
745,948
Transfers from construction in progress
25,513
74,441
163,080
Additions
96,775
36,828
33,279
Dispositions
(1,318,238
)
(53,372
)
(138,886
)
Other
(219,668
)
(2)
155,964
(2)
173,031
Balance at end of period
$
4,781,149
$
5,438,148
(3)
$
3,968,042
The changes in accumulated depreciation are as follows for the years ended (in thousands):
December 31, 2018
December 31, 2017
December 31, 2016
ACCUMULATED DEPRECIATION
Balance at beginning of period
$
407,349
$
292,786
$
232,675
Depreciation
115,497
109,307
81,010
Depreciation on disposed property
(101,967
)
(1,438
)
(19,086
)
Other
(6,548
)
6,694
(1,813
)
Balance at end of period
$
414,331
$
407,349
(4)
$
292,786
(2)
Represents foreign currency fluctuations and purchase price allocation adjustments.
(3)
Includes $131.4 million of land and building cost reflected in real estate held for sale at December 31, 2017. Excludes intangible lease assets that are included in real estate held for sale of $15.8 million at December 31, 2017.
(4)
Includes $0.5 million of accumulated depreciation reflected in real estate held for sale at December 31, 2017. Excludes accumulated amortization related to intangible lease assets that are included in real estate held for sale of $0.1 million at December 31, 2017.</t>
  </si>
  <si>
    <t>SCHEDULE IV - MORTGAGE LOANS ON REAL ESTATE</t>
  </si>
  <si>
    <t>Mortgage Loans On Real Estate [Abstract]</t>
  </si>
  <si>
    <t>MEDICAL PROPERTIES TRUST, INC. AND MPT OPERATING PARTNERSHIP, L.P.
Column A
Column B
Column C
Column D
Column E
Column F
Column G(3)
Column H
Description
Interest Rate
Final Maturity Date
Periodic Payment Terms
Prior Liens
Face Amount of Mortgages
Carrying Amount of Mortgages
Principal Amount of Loans Subject to Delinquent Principal or Interest
(Dollar amounts in thousands)
Long-term first mortgage loan:
Payable in monthly installments of interest plus principal payable in full at maturity
Desert Valley Hospital
11.0
%
2022
(1
)
$
70,000
$
70,000
(2
)
Desert Valley Hospital
12.2
%
2022
(1
)
20,000
20,000
(2
)
Desert Valley Hospital
11.0
%
2020
(1
)
12,500
12,500
(2
)
Chino Valley Medical Center
11.0
%
2022
(1
)
50,000
50,000
(2
)
Paradise Valley Hospital
11.0
%
2022
(1
)
25,000
25,000
(2
)
Ernest Mortgage Loan(4)
10.0
%
2032
(1
)
115,000
115,000
(2
)
Centinela Hospital Medical Center
11.6
%
2022
(1
)
100,000
100,000
(2
)
Olympia Medical Center
10.7
%
2024
(1
)
25,000
25,000
(2
)
St. Joseph Medical Center
9.0
%
2025
(1
)
30,000
30,000
(2
)
St. Mary’s Medical Center
9.0
%
2025
(1
)
10,000
10,000
(2
)
Lake Huron Medical Center
9.0
%
2020
(1
)
10,000
10,000
(2
)
Steward Mortgage Loan(6)
7.5
%
2031
(1
)
727,508
727,508
(2
)
Vibra Mortgage Loan
11.5
%
2024
(1
)
18,275
18,275
(2
)
$
1,213,283
$
1,213,283
(5
)
(1)
There were no prior liens on loans as of December 31, 2018.
(2)
The mortgage loan was not delinquent with respect to principal or interest.
(3)
The aggregate cost for federal income tax purposes is $1,213,283.
(4)
Mortgage loans covering four properties in two tranches. Interest rate is weighted average of both tranches.
(5)
Excludes unamortized loan issue costs of $0.04 million at December 31, 2018.
(6)
Mortgage loans covering two properties. Changes in mortgage loans (excluding unamortized loan issue costs) for the years ended December 31, 2018, 2017, and 2016 are summarized as follows:
Year Ended December 31,
2018
2017
2016
(Dollar amounts in thousands)
Balance at beginning of year
$
1,778,264
$
1,060,336
$
757,500
Additions during year:
New mortgage loans and additional advances on existing loans
50,783
717,928
612,836
1,829,047
1,778,264
1,370,336
Deductions during year:
Collection of principal
(615,764
)
—
(310,000
)
(615,764
)
—
(310,000
)
Balance at end of year
$
1,213,283
$
1,778,264
$
1,060,336</t>
  </si>
  <si>
    <t>Summary of Significant Accounting Policies (Policie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8, we had loans and/or equity investments in certain VIEs, which are also tenants of our facilities. We have determined that we are not the primary beneficiary of these VIEs. The carrying value and classification of the related assets and maximum exposure to loss as a result of our involvement with these VIEs are presented below at December 31, 2018 (in thousands):
VIE Type
Maximum Loss Exposure(1)
Asset Type Classification
Carrying Amount(2)
Equity investments
$
17,187
Other assets
$
—
(1)
Our maximum loss exposure related to our equity investment in VIEs represent the current carrying values of such investment plus any other related assets (such as rent receivables) less any liabilities.
(2)
Carrying amount reflects the net book value of ou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December 31, 2018, we were not required to provide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t>
  </si>
  <si>
    <t>Investments in Unconsolidated Entities</t>
  </si>
  <si>
    <t>Investments in Unconsolidated Entities: Investments in entities in which we have the ability to significantly influence (but not control) are accounted for by the equity method, such as our joint venture with Primotop as discuss in Note 3. Under the equity method of accounting, our share of the investee’s earnings or losses are included in the other income line of our consolidated statements of net income. Except for our joint venture with Primotop, we have elected to record our share of such investee’s earnings or losses on a 90-day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d impairment is recorded. Investments in entities in which we do not control nor do we have the ability to significantly influence and for which there is no readily determinable fair value (such as our investments in Steward Health Care System LLC (“Steward”) and Median Kliniken S.á.r.l. (“MEDIAN”)) are accounted for at cost, less any impairment, plus or minus changes resulting from observable price changes in orderly transactions involving the investee.</t>
  </si>
  <si>
    <t>Cash and Cash Equivalents</t>
  </si>
  <si>
    <t>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 date on our invested cash. Cash and cash equivalents which have been restricted as to its use are recorded in other assets.</t>
  </si>
  <si>
    <t>Revenue Recognition</t>
  </si>
  <si>
    <t>Revenue Recognition: We receive income from operating leases based on the fixed, minimum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net income is presented as two amounts: rent billed and straight-line revenue.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base rent revenues earned and amounts due per the respective lease agreements, as applicable, as an increase or decrease to straight-line rent receivable. We also receive additional rent (contingent rent) under some leases based on increases in the consumer price index (“CPI”) or when CPI exceeds the annual minimum percentage increase as stipulated in the lease. Contingent rents are recorded as rent billed revenue in the period earned. Rental payments received prior to their recognition as income are classified as deferred revenue. We use direct financial lea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 leases, with terms requiring such expenses to be paid by our tenants. Failure on the part of our tenants to pay such expense or to pay late would result in a violation of the lease agreement, which could lead to an event of default, if not cured. In regards to property disposals, starting January 1, 2018, we account for such transactions pursuant to ASU No. 2014-09, “Revenue from Contracts with Customers,” (“ASU 2014-09”). Under this guidance, we recognize a sale of real estate when control has been transferred to the buyer and collection of the sales price is probable. Prior to 2018, we could not recognize a sale if we had continuing involvement in the real estate. Upon adoption of the new accounting guidance, we recorded a $2 million adjustment to retained earnings to fully recognize a gain on real estate sold in prior years that was required to be deferred under old accounting guidance.</t>
  </si>
  <si>
    <t>Acquired Real Estate Purchase Price Allocation</t>
  </si>
  <si>
    <t>Acquired Real Estate Purchase Price Allocation: Since January 1, 2018 with adoption of ASU No. 2017-01, “Clarifying the Definition of a Business” (“ASU 2017-01”), all of our property acquisitions have been accounted for as asset acquisitions. Prior to 2018, properties acquired for leasing purposes were accounted for using business combination accounting rules. The primary impact to us from this change in accounting is the capitalization of third party transaction costs that are directly related to the acquisition as these costs were expensed under business combination accounting rules. Under either accounting method, we allocate the purchase price of acquired properties to tangible and identified intangible assets acquired based on their fair values. In making estimates of fair values for purposes of allocating purchase prices of acquired real estate, we may utilize a number of sources, from time to time, including available real estate broker data, independent appraisals that may be obtained in connection with the acquisition or financing of the respective property, internal data from previous acquisitions or developments, and other market data.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t>
  </si>
  <si>
    <t>Real Estate and Depreciation</t>
  </si>
  <si>
    <t>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 average useful lives at December 31, 2018 are as follows:
Buildings and improvements
39.2 years
Tenant lease intangibles
26.0 years
Leasehold improvements
16.4 years
Furniture, equipment and other
9.8 years</t>
  </si>
  <si>
    <t>Losses from Rent Receivables</t>
  </si>
  <si>
    <t>Losses from Rent Receivables: For all leases, we continuously monitor the performance of our existing tenants including, but not limited to: admission levels and surgery/procedure volumes by type; current operating margins; ratio of our tenants’ operating margins both to facility rent and to facility rent plus other fixed costs; trends in cash collections; trends in revenue and patient mix; and the effect of evolving healthcare regulations on tenants’ profitability and liquidity. Losses from Operating Lease Receivables: Losses on DFL Receivables:</t>
  </si>
  <si>
    <t>Loans</t>
  </si>
  <si>
    <t>Loans: Loans consist of mortgage loans, working capital loans and other long-term loans. Mortgage loans are collateralized by interests in real property. Working capital and other long-term loans are generally collateralized by interests in receivables and corporate and individual guarantees. We record loans at cost. We evaluate the collectability of both interest and principal on a loan-by-loan basis (using the same process as we do for assessing the collectability of rent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If a loan is deemed to be impaired, we generally place the loan on non-accrual status and record interest income only upon receipt of cash.</t>
  </si>
  <si>
    <t>Earnings Per Share/Units</t>
  </si>
  <si>
    <t>Earnings Per Share/Units: Basic earnings per common share/unit is computed by dividing net income applicable to common shares/units by the weighted number of shares/units of common stock/units outstanding during the period. Diluted earnings per common share/units is calculated by including the effect of dilutive securities. Our unvested restricted stock/unit awards contain non-forfeitable rights to dividends, and accordingly, these awards are deemed to be participating securities. These participating securities are included in the earnings allocation in computing both basic and diluted earnings per common share/unit.</t>
  </si>
  <si>
    <t>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a taxable REIT subsidiary (“TRS”), MPT Development Services, Inc. (“MDS”), and with many other entities, which are single member LLCs that are disregarded for tax purposes and are reflected in the tax returns of MDS. MDS is not entitled to a dividends paid deduction and is subject to U.S. federal, state, and local income taxes. MDS is authorized to provide property development, leasing, and management services for third-party owned properties, and we will make non-mortgage loans to and/or investments in our lessees through this entity. With the property acquisitions and investments in Europe, we are subject to income taxes internationally. However, we do not expect to incur any additional income taxes in the U.S. as such income from our international properties flows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t>
  </si>
  <si>
    <t>Stock-Based Compensation</t>
  </si>
  <si>
    <t>Stock-Based Compensation: We adopted the 2013 Equity Incentive Plan (the “Equity Incentive Plan”) during the second quarter of 2013. Awards of restricted stock, stock options and other equity-based awards with service conditions are amortized to compensation expense over the vesting periods (typically three years), using the straight-line method. Awards that contain market conditions are amortized to compensation expense over the derived vesting periods, which correspond to the periods over which we estimate the awards will be earned, which generally range from three to five years, using the straight-line method. Awards with performance conditions are amortized using the straight-line method over the service period in which the performance conditions are measured, adjusted for the probability of achieving the performance conditions. Forfeitures of stock-based awards are recognized as they occur.</t>
  </si>
  <si>
    <t>Deferred Costs</t>
  </si>
  <si>
    <t>Deferred Costs: Costs incurred that directly relate to the offerings of stock are deferred and netted against proceeds received from the offering. Leasing commissions and other leasing costs directly attributable to tenant leases are capitalized as deferred leasing costs and amortized on the straight-line method over the terms of the related lease agreements. Costs identifiable with loans made to borrowers are capitalized and recognized as a reduction in interest income over the life of the loan.</t>
  </si>
  <si>
    <t>Deferred Financing Costs</t>
  </si>
  <si>
    <t>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t>
  </si>
  <si>
    <t>Foreign Currency Translation and Transactions</t>
  </si>
  <si>
    <t>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 on our consolidated balance sheets. Certain of our U.S. subsidiaries will enter into short-term and long-term transactions denominated in a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t>
  </si>
  <si>
    <t>Derivative Financial Investments and Hedging Activities</t>
  </si>
  <si>
    <t>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si>
  <si>
    <t>Fair Value Measurement</t>
  </si>
  <si>
    <t>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nstruments in active markets;
•
Level 2 — quoted prices fo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 For our equity interest in Ernest along with any related loans (all of which other than the mortgage loans were sold or paid off on October 4, 2018 - see Note 3 for more details), we have elected to account for these investments at fair value due to the size of the investments and because we believe this method is more reflective of current values. We have not made a similar election for other equity interests or loans that existed at December 31, 2018.</t>
  </si>
  <si>
    <t>Reclassification</t>
  </si>
  <si>
    <t>Reclassifications: Certain amounts in the consolidated financial statements for prior periods have been reclassified to conform to the current period presentation.</t>
  </si>
  <si>
    <t>Recent Accounting Developments</t>
  </si>
  <si>
    <t>Recent Accounting Developments: Lease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standard requires lessors to account for leases using an approach that is substantially equivalent to existing guidance for sales-type leases, direct financing leases and operating leases. In July 2018, the FASB issued ASU 2018-11, “Leases (Topic 842): Targeted Improvements” (“ASU 2018-11”), allowing companies to record a cumulative adjustment to retained earnings in the period of adoption rather than requiring the restatement of prior periods. This standard is effective for us on January 1, 2019. We do have leases in which we are the lessee, including ground leases, on which certain of our facilities reside, along with corporate office and equipment leases. Although we do not expect any change in the current operating lease classification of these leases, we will record a right-of-use asset and a lease liability on our balance sheet upon adoption of this standard, which we estimate to be between $80 million to $90 million with any difference recorded as a cumulative adjustment in equity. From a lessor perspective, we do not expect any change in the current classification and accounting of our existing leases. However, we do expect certain non-lease components (such as certain operating expenses that we pay and our tenants reimburse us for pursuant to our “triple-net” leases) to be recorded gross versus net of the respective expenses upon adoption of this standard in 2019 in accordance with ASU No. 2014-09, “Revenue from Contracts with Customers (Topic 606)”. For those operating expenses that our tenants pay directly to third parties pursuant to our leases, we will continue to present on a net basis.</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December 31, 2018 (in thousands):
VIE Type
Maximum Loss Exposure(1)
Asset Type Classification
Carrying Amount(2)
Equity investments
$
17,187
Other assets
$
—
(1)
Our maximum loss exposure related to our equity investment in VIEs represent the current carrying values of such investment plus any other related assets (such as rent receivables) less any liabilities.
(2)
Carrying amount reflects the net book value of our equity interest only in the VIE.</t>
  </si>
  <si>
    <t>Estimated Useful Lives of Related Real Estate and Other Assets</t>
  </si>
  <si>
    <t>Depreciation is calculated on the straight-line method over the estimated useful lives of the related real estate and other assets. Our weighted average useful lives at December 31, 2018 are as follows:
Buildings and improvements
39.2 years
Tenant lease intangibles
26.0 years
Leasehold improvements
16.4 years
Furniture, equipment and other
9.8 years</t>
  </si>
  <si>
    <t>Real Estate Activities (Tables)</t>
  </si>
  <si>
    <t>Schedule of Revenue by Operator</t>
  </si>
  <si>
    <t>Error extracting Word content</t>
  </si>
  <si>
    <t>Schedule of Revenue from External Customers by Geographic Areas</t>
  </si>
  <si>
    <t>Assets Acquired</t>
  </si>
  <si>
    <t>For the years ended December 31, 2018, 2017, and 2016, we acquired the following assets:
2018
2017
2016
(in thousands)
Assets Acquired
Land
$
71,880
$
240,993
$
91,071
Building
686,739
985,219
655,324
Intangible lease assets — subject to amortization (weighted average useful life of 27.9 years in 2018, 27.7 years in 2017, and 28.5 years in 2016)
90,651
181,004
94,167
Net investments in direct financing leases
—
40,450
178,000
Mortgage loans
—
700,000
600,000
Other loans
336,458
—
—
Equity investments and other assets
245,267
100,000
70,166
Liabilities assumed
—
(878
)
(6,319
)
Total assets acquired
$
1,430,995
$
2,246,788
$
1,682,409
Loans repaid(1)
(764,447
)
—
(193,262
)
Total net assets acquired
$
666,548
$
2,246,788
$
1,489,147
(1)
The 2018 column includes $0.8 billion of loans advanced to Steward in 2016 and repaid in 2018 as part of sale leaseback conversion described below. The 2016 column includes $93.3 million of loans advanced to Capella (2) Prime Healthcare Services, Inc. (“Prime”)
(2)
In 2018, LifePoint Health, Inc. (“LifePoint”) merged with RCCH, who acquired Capella Healthcare, Inc. (“Capella”) in 2016. Any reference to either LifePoint, RCCH, or Capella represent the same entity.</t>
  </si>
  <si>
    <t>Summary of Status on Current Development Projects</t>
  </si>
  <si>
    <t>See table below for a status summary of our current development projects (in thousands):
Property
Commitment
Costs Incurred as of December 31, 2018
Estimated Rent Commencement Date
Circle Health (Birmingham, England)
$
43,288
$
28,881
2Q 2019
Circle Health Rehabilitation (Birmingham, England)
21,505
9,081
3Q 2019
Surgery Partners (Idaho Falls, Idaho)
113,468
46,210
1Q 2020
$
178,261
$
84,172</t>
  </si>
  <si>
    <t>Amortization Expense from Existing Lease Intangible Assets</t>
  </si>
  <si>
    <t>We recorded amortization expense related to intangible lease assets of $17.6 million, $15.8 million, and $13.4 million in 2018, 2017, and 2016, respectively, and expect to recognize amortization expense from existing lease intangible assets as follows (amounts in thousands):
For the Year Ended December 31:
2019
$
16,687
2020
16,507
2021
16,493
2022
16,479
2023
16,413</t>
  </si>
  <si>
    <t>Components of Net Investment in Direct Financing Leases</t>
  </si>
  <si>
    <t>The components of our net investment in DFLs consisted of the following (in thousands):
As of December 31, 2018
As of December 31, 2017
Minimum lease payments receivable
$
2,091,504
$
2,294,081
Estimated residual values
424,719
448,339
Less unearned income
(1,832,170
)
(2,043,693
)
Net investment in direct financing leases
$
684,053
$
698,727</t>
  </si>
  <si>
    <t>Minimum Rental Payments Due over the Remaining Lease Term under Operating Leases</t>
  </si>
  <si>
    <t>Minimum rental payments due to us over the remaining lease term under operating leases and DFLs at December 31, 2018, are as follows (amounts in thousands):
Total Under Operating Leases
Total Under DFLs
Total
2019
$
433,542
$
64,971
$
498,513
2020
437,025
66,270
503,295
2021
445,598
67,595
513,193
2022
450,592
68,947
519,539
2023
457,732
70,326
528,058
Thereafter
9,612,430
1,544,035
11,156,465
$
11,836,919
$
1,882,144
$
13,719,063</t>
  </si>
  <si>
    <t>Summary of Loans</t>
  </si>
  <si>
    <t>The following is a summary of our loans ($ amounts in thousands):
As of December 31, 2018
As of December 31, 2017
Balance
Weighted Average Interest Rate
Balance
Weighted Average Interest Rate
Mortgage loans
$
1,213,322
8.8
%
$
1,778,316
8.3
%
Acquisition loans
3,454
10.8
%
118,448
13.8
%
Working capital and other loans
369,744
5.4
%
31,760
7.6
%
$
1,586,520
$
1,928,524</t>
  </si>
  <si>
    <t>2018 [Member]</t>
  </si>
  <si>
    <t>Summary of Operations for Disposed Assets</t>
  </si>
  <si>
    <t>The properties sold during 2018 did not meet the definition of discontinued operations. However, the following represents the operating results (excluding the St. Joseph sale in March 2018) from these properties for the periods presented (in thousands):
For the Year Ended December 31,
2018
2017
2016
Revenues
$
88,838
$
132,039
$
109,544
Real estate depreciation and amortization
(15,849
)
(31,870
)
(26,410
)
Property-related expenses
(531
)
(404
)
(45
)
Other income (expense) (1)
709,717
(14,168
)
(23,937
)
Income from real estate dispositions, net
$
782,175
$
85,597
$
59,152
(1)
Includes approximately $720 million of gains on sale for the twelve months ended December 31, 2018.</t>
  </si>
  <si>
    <t>2016 [Member]</t>
  </si>
  <si>
    <t xml:space="preserve">The properties sold during 2016 did not meet the definition of discontinued operations. However, the following represents the operating results from these properties (excluding loans repaid in the Capella Disposal Transaction) for the periods presented (in thousands):
For the Year Ended December 31, 2016
Revenues
$
8,350
Real estate depreciation and amortization
(2,870
)
Property-related expenses
(113
)
Other income(1)
60,283
Income from real estate dispositions, net
$
65,650
(1)
Includes approximately $60 million of net gains on sale for the year ended December 31, 2016. </t>
  </si>
  <si>
    <t>Debt (Tables)</t>
  </si>
  <si>
    <t>Summary of Debt</t>
  </si>
  <si>
    <t>The following is a summary of debt ($ amounts in thousands):
As of December 31, 2018
As of December 31, 2017
Revolving credit facility(A)
$
28,059
$
840,810
Term loans
200,000
200,000
4.000% Senior Unsecured Notes due 2022(B)
573,350
600,250
5.500% Senior Unsecured Notes due 2024
300,000
300,000
6.375% Senior Unsecured Notes due 2024
500,000
500,000
3.325% Senior Unsecured Notes due 2025(B)
573,350
600,250
5.250% Senior Unsecured Notes due 2026
500,000
500,000
5.000% Senior Unsecured Notes due 2027
1,400,000
1,400,000
$
4,074,759
$
4,941,310
Debt issue costs, net
(37,370
)
(42,643
)
$
4,037,389
$
4,898,667
(A)
Includes £22 million and £8 million of GBP-denominated borrowings that reflect the exchange rate at December 31, 2018 and December 31, 2017, respectively.
(B)
These notes are Euro-denominated and reflect the exchange rate at December 31, 2018 and December 31, 2017, respectively.</t>
  </si>
  <si>
    <t>Principal Payments Due on Debt</t>
  </si>
  <si>
    <t>As of December 31, 2018, principal payments due on our debt (which exclude the effects of any discounts, premiums, or debt issue costs recorded) are as follows ($ amounts in thousands):
2019
$
—
2020
—
2021
28,059
2022
773,350
2023
—
Thereafter
3,273,350
Total
$
4,074,759</t>
  </si>
  <si>
    <t>Income Taxes (Tables)</t>
  </si>
  <si>
    <t>Schedule of Income Tax Expense (Benefit)</t>
  </si>
  <si>
    <t>From our TRS and our foreign operations, income tax expense (benefit) were as follows (in thousands):
For the Years Ended December 31,
2018
2017
2016
Current income tax (benefit) expense:
Domestic
$
(125
)
$
(41
)
$
42
Foreign
3,294
3,062
1,856
3,169
3,021
1,898
Deferred income tax (benefit) expense:
Domestic
(3,713
)
(233
)
147
Foreign
1,471
(107
)
(8,875
)
(2,242
)
(340
)
(8,728
)
Income tax expense (benefit)
$
927
$
2,681
$
(6,830
)</t>
  </si>
  <si>
    <t>Summary of Reconciliation of the Income Tax Expense (Benefit) at the Statutory Income Tax Rate and the Effective Tax Rate for Income before Income Taxes</t>
  </si>
  <si>
    <t>A reconciliation of the income tax expense (benefit) at the statutory income tax rate and the effective tax rate for income before income taxes for the years ended December 31, 2018, 2017, and 2016 is as follows (in thousands):
2018
2017
2016
Income before income tax
$
1,019,404
$
293,919
$
219,107
Income tax at the U.S. statutory federal rate (21% in 2018 and 35% in 2017 and 2016)
214,075
102,872
76,687
Increase (decrease) resulting from:
Foreign rate differential
(2,643
)
(2,326
)
1,434
State income taxes, net of federal benefit
379
—
66
U.S. earnings not subject to federal income tax
(208,472
)
(98,026
)
(84,927
)
Equity investments
(46
)
3,293
4,297
Change in valuation allowance
(2,668
)
(5,391
)
(6,104
)
Other items, net
302
2,259
1,717
Total income tax expense (benefit)
$
927
$
2,681
$
(6,830
)</t>
  </si>
  <si>
    <t>Schedule of Deferred Tax Assets and Liabilities</t>
  </si>
  <si>
    <t>At December 31, 2018 and 2017, components of our deferred tax assets and liabilities were as follows (in thousands):
2018
2017
Deferred tax assets:
Operating loss and interest deduction carry forwards
$
21,984
$
24,580
Other
277
504
Total deferred tax assets
22,261
25,084
Valuation allowance
(3,444
)
(11,101
)
Total net deferred tax assets
$
18,817
$
13,983
Deferred tax liabilities:
Property and equipment
$
(12,359
)
$
(4,336
)
Net unbilled revenue
(1,633
)
(6,113
)
Partnership investments
—
(2,099
)
Other
(300
)
(1,320
)
Total deferred tax liabilities
(14,292
)
(13,868
)
Net deferred tax asset (liability)
$
4,525
$
115</t>
  </si>
  <si>
    <t>Schedule of Per Share Distributions to Stockholders</t>
  </si>
  <si>
    <t>A schedule of per share distributions we paid and reported to our stockholders is set forth in the following:
For the Years Ended December 31,
2018
2017
2016
Common share distribution
$
0.990000
$
0.950000
$
0.900000
Ordinary income
0.438792
0.655535
0.619368
Capital gains(1)
0.551208
0.021022
0.102552
Unrecaptured Sec. 1250 gain
0.132280
0.004647
0.045432
Section 19A Dividends
0.438792
—
—
Return of capital
—
0.273443
0.178080
(1)
Capital gains include unrecaptured Sec. 1250 gains.</t>
  </si>
  <si>
    <t>Earnings Per Share/Unit (Tables)</t>
  </si>
  <si>
    <t>Calculation of Earnings Per Share</t>
  </si>
  <si>
    <t>Medical Properties Trust, Inc. Our earnings per share were calculated based on the following (amounts in thousands):
For the Years Ended December 31,
2018
2017
2016
Numerator:
Net income
$
1,018,477
$
291,238
$
225,937
Non-controlling interests’ share in earnings
(1,792
)
(1,445
)
(889
)
Participating securities’ share in earnings
(3,685
)
(1,409
)
(559
)
Net income, less participating securities’ share in earnings
$
1,013,000
$
288,384
$
224,489
Denominator:
Basic weighted average common shares
365,364
349,902
260,414
Dilutive potential common shares
907
539
658
Diluted weighted average common shares
366,271
350,441
261,072
MPT Operating Partnership, L.P. Our earnings per unit were calculated based on the following (amounts in thousands):
For the Years Ended December 31,
2018
2017
2016
Numerator:
Net income
$
1,018,477
$
291,238
$
225,937
Non-controlling interests’ share in earnings
(1,792
)
(1,445
)
(889
)
Participating securities’ share in earnings
(3,685
)
(1,409
)
(559
)
Net income, less participating securities’ share in earnings
$
1,013,000
$
288,384
$
224,489
Denominator:
Basic weighted average units
365,364
349,902
260,414
Dilutive potential units
907
539
658
Diluted weighted average units
366,271
350,441
261,072</t>
  </si>
  <si>
    <t>Stock Awards (Tables)</t>
  </si>
  <si>
    <t>Restricted Equity Awards Activity</t>
  </si>
  <si>
    <t>The following summarizes restricted equity award activity in 2018 and 2017 (which includes awards granted in 2018, 2017, 2016, and any applicable prior years), respectively: For the Year Ended December 31, 2018:
Vesting Based on Service
Vesting Based on Market/Performance Conditions
Shares
Weighted Average Value at Award Date
Shares
Weighted Average Value at Award Date
Nonvested awards at beginning of the year
276,280
$
12.68
2,676,755
$
7.86
Awarded
958,480
$
14.31
1,750,834
$
11.61
Vested
(307,275
)
$
12.92
(288,404
)
$
11.25
Forfeited
(3,637
)
$
13.05
(5,750
)
$
9.35
Nonvested awards at end of year
923,848
$
14.29
4,133,435
$
9.21
For the Year Ended December 31, 2017:
Vesting Based on Service
Vesting Based on Market/Performance Conditions
Shares
Weighted Average Value at Award Date
Shares
Weighted Average Value at Award Date
Nonvested awards at beginning of the year
347,128
$
13.35
1,811,675
$
6.78
Awarded
249,841
$
12.40
1,741,003
$
8.21
Vested
(304,613
)
$
12.86
(491,071
)
$
6.84
Forfeited
(16,076
)
$
12.75
(384,852
)
$
5.65
Nonvested awards at end of year
276,280
$
12.68
2,676,755
$
7.86</t>
  </si>
  <si>
    <t>Commitments and Contingencies (Tables)</t>
  </si>
  <si>
    <t>Fixed Minimum Rental Payable under Operating Leases Sublease Receivable And Net Payments Due with Non-cancelable Terms</t>
  </si>
  <si>
    <t>Fixed minimum payments due over the remaining lease term under non-cancelable operating leases of more than one year and amounts to be received in the future from non-cancelable subleases over their remaining lease term at December 31, 2018 are as follows: (amounts in thousands)
Fixed minimum payments
Amounts to be received from subleases
Net payments
2019
$
6,602
$
(3,284
)
$
3,318
2020
6,903
(3,458
)
3,445
2021
6,841
(3,551
)
3,290
2022
6,838
(3,632
)
3,206
2023
6,861
(3,636
)
3,225
Thereafter
198,932
(93,586
)
105,346
(1)
$
232,977
$
(111,147
)
$
121,830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Fair Value of Financial Instruments (Tables)</t>
  </si>
  <si>
    <t>Summary of Fair Value Information of Financial Instruments</t>
  </si>
  <si>
    <t>The following table summarizes fair value estimates for our financial instruments (in thousands):
December 31, 2018
December 31, 2017
Asset (Liability)
Book Value
Fair Value
Book Value
Fair Value
Interest and rent receivables
$
25,855
$
24,942
$
78,970
$
78,028
Loans(1)
1,471,520
1,490,758
1,698,471
1,722,101
Debt, net
(4,037,389
)
(3,947,795
)
(4,898,667
)
(5,073,707
)
(1)
Excludes loans to Ernest that are recorded at fair value – see below for further details.</t>
  </si>
  <si>
    <t>Equity Interest in Related Party and Related Loans Measured at Fair Value on Recurring Basis</t>
  </si>
  <si>
    <t>At December 31, 2018 and 2017, the amounts recorded under the fair value option method were as follows (in thousands):
As of December 31, 2018
As of December 31, 2017
Asset Type
Asset (Liability)
Fair Value
Original Cost
Fair Value
Original Cost
Classification
Mortgage loans
$
115,000
$
115,000
$
115,000
$
115,000
Mortgage loans
Equity investment and other loans
—
—
114,554
118,354
Other loans/other assets
$
115,000
$
115,000
$
229,554
$
233,354</t>
  </si>
  <si>
    <t>Other Assets (Tables)</t>
  </si>
  <si>
    <t>Summary of Other Assets</t>
  </si>
  <si>
    <t>The following is a summary of our other assets (in thousands):
At December 31,
2018
2017
Debt issue costs, net(1)
$
4,793
$
7,093
Equity investments
520,058
288,398
Other corporate assets
115,416
117,827
Prepaids and other assets
61,757
55,176
Total other assets
$
702,024
$
468,494
(1)
Relates to revolving credit facility</t>
  </si>
  <si>
    <t>Summary of Financial Information for Investees</t>
  </si>
  <si>
    <t>The following table presents financial information as of and for the year ended December 31, 2018 for the joint venture arrangement with Primotop in which we made an equity method investment in and advances to on August 31, 2018 (in thousands):
2018
Revenue
$
42,526
Net income
$
6,009
Assets
$
2,018,496
Liabilities
$
1,553,191</t>
  </si>
  <si>
    <t>Quarterly Financial Data (unaudited) (Tables)</t>
  </si>
  <si>
    <t>Medical Properties Trust, Inc. [Member]</t>
  </si>
  <si>
    <t>Unaudited Quarterly Financial Information</t>
  </si>
  <si>
    <t>The following is a summary of the unaudited quarterly financial information for the years ended December 31, 2018 and 2017: (amounts in thousands, except for per share data)
For the Three Month Periods in 2018 Ended
March 31
June 30
September 30
December 31
Revenues
$
205,046
$
201,902
$
196,996
$
180,578
Net income
91,043
112,017
736,476
78,941
Net income attributable to MPT common stockholders
90,601
111,567
736,034
78,483
Net income attributable to MPT common stockholders per share — basic
$
0.25
$
0.30
$
2.01
$
0.21
Weighted average shares outstanding — basic
364,882
364,897
365,024
366,655
Net income attributable to MPT common stockholders per share — diluted
$
0.25
$
0.30
$
2.00
$
0.21
Weighted average shares outstanding — diluted
365,343
365,541
366,467
367,732
For the Three Month Periods in 2017 Ended
March 31
June 30
September 30
December 31
Revenues
$
156,397
$
166,807
$
176,580
$
204,961
Net income
68,185
73,796
76,881
72,376
Net income attributable to MPT common stockholders
67,970
73,415
76,464
71,944
Net income attributable to MPT common stockholders per share — basic
$
0.21
$
0.21
$
0.21
$
0.19
Weighted average shares outstanding — basic
321,057
349,856
364,315
364,382
Net income attributable to MPT common stockholders per share —diluted
$
0.21
$
0.21
$
0.21
$
0.19
Weighted average shares outstanding — diluted
321,423
350,319
365,046
364,977</t>
  </si>
  <si>
    <t>The following is a summary of the unaudited quarterly financial information for the years ended December 31, 2018 and 2017: (amounts in thousands, except for per unit data)
For the Three Month Periods in 2018 Ended
March 31
June 30
September 30
December 31
Revenues
$
205,046
$
201,902
$
196,996
$
180,578
Net income
91,043
112,017
736,476
78,941
Net income attributable to MPT Operating Partnership partners
90,601
111,567
736,034
78,483
Net income attributable to MPT Operating Partnership partners per unit — basic
$
0.25
$
0.30
$
2.01
$
0.21
Weighted average units outstanding — basic
364,882
364,897
365,024
366,655
Net income attributable to MPT Operating Partnership partners per unit — diluted
$
0.25
$
0.30
$
2.00
$
0.21
Weighted average units outstanding — diluted
365,343
365,541
366,467
367,732
For the Three Month Periods in 2017 Ended
March 31
June 30
September 30
December 31
Revenues
$
156,397
$
166,807
$
176,580
$
204,961
Net income
68,185
73,796
76,881
72,376
Net income attributable to MPT Operating Partnership partners
67,970
73,415
76,464
71,944
Net income attributable to MPT Operating Partnership partners per unit — basic
$
0.21
$
0.21
$
0.21
$
0.19
Weighted average units outstanding — basic
321,057
349,856
364,315
364,382
Net income attributable to MPT Operating Partnership partners per unit — diluted
$
0.21
$
0.21
$
0.21
$
0.19
Weighted average units outstanding — diluted
321,423
350,319
365,046
364,977</t>
  </si>
  <si>
    <t>Summary of Significant Accounting Policies - Additional Information (Detail) - USD ($) $ in Thousands</t>
  </si>
  <si>
    <t>Significant Accounting Policies [Line Items]</t>
  </si>
  <si>
    <t>Threshold ownership percentage for inter company balances and transactions elimination</t>
  </si>
  <si>
    <t>100.00%</t>
  </si>
  <si>
    <t>Expected lease-up periods for estimating lost rentals, in months</t>
  </si>
  <si>
    <t>6 months</t>
  </si>
  <si>
    <t>Percentage of ordinary taxable income to be distributed for real estate investment trust qualification</t>
  </si>
  <si>
    <t>90.00%</t>
  </si>
  <si>
    <t>Number of years of federal income tax at corporate rates on failure to qualify as REIT</t>
  </si>
  <si>
    <t>4 years</t>
  </si>
  <si>
    <t>Minimum [Member]</t>
  </si>
  <si>
    <t>Operating lease, right-of-use asset</t>
  </si>
  <si>
    <t>Operating lease, liability</t>
  </si>
  <si>
    <t>Maximum [Member]</t>
  </si>
  <si>
    <t>Stock award vesting period in years</t>
  </si>
  <si>
    <t>10 years</t>
  </si>
  <si>
    <t>Time-Based Awards [Member]</t>
  </si>
  <si>
    <t>3 years</t>
  </si>
  <si>
    <t>Market Conditions Based Awards [Member] | Minimum [Member]</t>
  </si>
  <si>
    <t>Market Conditions Based Awards [Member] | Maximum [Member]</t>
  </si>
  <si>
    <t>5 years</t>
  </si>
  <si>
    <t>Accounting Standards Update 2014-09 [Member]</t>
  </si>
  <si>
    <t>Summary of Significant Accounting Policies - Carrying Value and Classification of Related Assets and Maximum Exposure to Loss (Detail)</t>
  </si>
  <si>
    <t>Equity investments [Member]</t>
  </si>
  <si>
    <t>Variable Interest Entity [Line Items]</t>
  </si>
  <si>
    <t>Maximum Loss Exposure</t>
  </si>
  <si>
    <t>Summary of Significant Accounting Policies - Estimated Useful Lives of Related Real Estate and Other Assets (Detail)</t>
  </si>
  <si>
    <t>Buildings and improvements [Member]</t>
  </si>
  <si>
    <t>Property, Plant and Equipment [Line Items]</t>
  </si>
  <si>
    <t>Weighted average useful lives of related real estate and other assets</t>
  </si>
  <si>
    <t>39 years 2 months 12 days</t>
  </si>
  <si>
    <t>Tenant lease intangibles [Member]</t>
  </si>
  <si>
    <t>26 years</t>
  </si>
  <si>
    <t>Leasehold improvements [Member]</t>
  </si>
  <si>
    <t>16 years 4 months 24 days</t>
  </si>
  <si>
    <t>Furniture, equipment and other [Member]</t>
  </si>
  <si>
    <t>9 years 9 months 18 days</t>
  </si>
  <si>
    <t>Real Estate Activities - Assets Acquired (Detail) - USD ($) $ in Thousands</t>
  </si>
  <si>
    <t>Business Acquisition [Line Items]</t>
  </si>
  <si>
    <t>Total assets acquired</t>
  </si>
  <si>
    <t>Equity investments and other assets</t>
  </si>
  <si>
    <t>Liabilities assumed</t>
  </si>
  <si>
    <t>Loans repaid</t>
  </si>
  <si>
    <t>[1]</t>
  </si>
  <si>
    <t>Total net assets acquired</t>
  </si>
  <si>
    <t>Land [Member]</t>
  </si>
  <si>
    <t>Building [Member]</t>
  </si>
  <si>
    <t>Intangible Lease Assets - Subject to Amortization [Member]</t>
  </si>
  <si>
    <t>Net Investments in Direct Financing Leases [Member]</t>
  </si>
  <si>
    <t>Mortgage Loans [Member]</t>
  </si>
  <si>
    <t>Other Loans [Member]</t>
  </si>
  <si>
    <t>The 2018 column includes $0.8 billion of loans advanced to Steward in 2016 and repaid in 2018 as part of sale leaseback conversion described below. The 2016 column includes $93.3 million of loans advanced to Capella(2) in 2015 and repaid in 2016 as a part of the Capella transaction (2), along with $100.0 million of loans advanced to Prime Healthcare Services, Inc. (“Prime”) in 2015 and repaid in 2016 as part of the sale leaseback conversion of four properties in New Jersey.</t>
  </si>
  <si>
    <t>Real Estate Activities - Assets Acquired (Parenthetical) (Detail) $ in Thousands</t>
  </si>
  <si>
    <t>Dec. 31, 2017Hospital</t>
  </si>
  <si>
    <t>Weighted average useful life of acquired intangible lease assets (in years)</t>
  </si>
  <si>
    <t>Number of sale leaseback conversion properties | Hospital</t>
  </si>
  <si>
    <t>Steward [Member]</t>
  </si>
  <si>
    <t>Capella [Member]</t>
  </si>
  <si>
    <t>Prime Healthcare Services, Inc [Member]</t>
  </si>
  <si>
    <t>27 years 10 months 24 days</t>
  </si>
  <si>
    <t>27 years 8 months 12 days</t>
  </si>
  <si>
    <t>28 years 6 months</t>
  </si>
  <si>
    <t>Real Estate Activities - 2018 Activity - Additional Information (Detail) $ in Thousands, € in Millions</t>
  </si>
  <si>
    <t>Aug. 31, 2018USD ($)</t>
  </si>
  <si>
    <t>Aug. 28, 2018EUR (€)Hospital</t>
  </si>
  <si>
    <t>Mar. 31, 2017USD ($)</t>
  </si>
  <si>
    <t>Aug. 31, 2018USD ($)Hospital</t>
  </si>
  <si>
    <t>Aug. 31, 2018EUR (€)Hospital</t>
  </si>
  <si>
    <t>Jun. 30, 2018EUR (€)Hospital</t>
  </si>
  <si>
    <t>Mar. 31, 2018USD ($)</t>
  </si>
  <si>
    <t>Oct. 31, 2016USD ($)RenewalOption</t>
  </si>
  <si>
    <t>Dec. 31, 2018EUR (€)Hospital</t>
  </si>
  <si>
    <t>Dec. 31, 2018USD ($)Hospital</t>
  </si>
  <si>
    <t>Ownership interest in joint venture under the equity method value included in other assets | $</t>
  </si>
  <si>
    <t>Gain on sale of real estate | $</t>
  </si>
  <si>
    <t>Mortgage financing | $</t>
  </si>
  <si>
    <t>Germany [Member] | Rehabilitation Hospital with Covenant Health System [Member]</t>
  </si>
  <si>
    <t>Number of facilities acquired | Hospital</t>
  </si>
  <si>
    <t>Primotop Holdings S.a.r.l. [Member] | Germany [Member] | Acute Care Hospital [Member]</t>
  </si>
  <si>
    <t>2018 [Member] | General Acute Care Hospital and Healthcare System [Member]</t>
  </si>
  <si>
    <t>Term of lease</t>
  </si>
  <si>
    <t>15 years</t>
  </si>
  <si>
    <t>Number of lease extension options | RenewalOption</t>
  </si>
  <si>
    <t>Term of lease extension, years</t>
  </si>
  <si>
    <t>2018 [Member] | Germany [Member] | Acute Care Hospital [Member]</t>
  </si>
  <si>
    <t>Ownership interest in joint venture under the equity method</t>
  </si>
  <si>
    <t>50.00%</t>
  </si>
  <si>
    <t>Ownership interest in joint venture under the equity method value included in other assets | €</t>
  </si>
  <si>
    <t>Shareholder loan to joint venture | €</t>
  </si>
  <si>
    <t>Gain on sale of real estate</t>
  </si>
  <si>
    <t>2018 [Member] | Germany [Member] | Rehabilitation Hospital with Covenant Health System [Member]</t>
  </si>
  <si>
    <t>Purchase price of acquisition | €</t>
  </si>
  <si>
    <t>2018 [Member] | Germany [Member] | Rehabilitation Hospital with Covenant Health System [Member] | MEDIAN [Member]</t>
  </si>
  <si>
    <t>27 years</t>
  </si>
  <si>
    <t>Lease rent increase percentage</t>
  </si>
  <si>
    <t>70.00%</t>
  </si>
  <si>
    <t>Lease rate</t>
  </si>
  <si>
    <t>1.00%</t>
  </si>
  <si>
    <t>2018 [Member] | Germany [Member] | Fair Value [Member] | Acute Care Hospital [Member]</t>
  </si>
  <si>
    <t>Aggregate fair value of ownership interest | €</t>
  </si>
  <si>
    <t>2018 [Member] | Pasco, Washington [Member] | Acute Care Hospital [Member]</t>
  </si>
  <si>
    <t>Purchase price of acquisition | $</t>
  </si>
  <si>
    <t>2018 [Member] | Massachusetts [Member] | General Acute Care Hospital and Healthcare System [Member]</t>
  </si>
  <si>
    <t>2018 [Member] | Texas [Member] | General Acute Care Hospital and Healthcare System [Member] | Steward Health Care System LLC [Member]</t>
  </si>
  <si>
    <t>2018 [Member] | Primotop Holdings S.a.r.l. [Member] | Germany [Member] | Acute Care Hospital [Member]</t>
  </si>
  <si>
    <t>Proceeds from joint venture | €</t>
  </si>
  <si>
    <t>Real Estate Activities - 2017 Activity - Additional Information (Detail) $ in Thousands, € in Millions</t>
  </si>
  <si>
    <t>Nov. 29, 2017EUR (€)Hospital</t>
  </si>
  <si>
    <t>Sep. 29, 2017USD ($)HospitalHealth_Center</t>
  </si>
  <si>
    <t>Jun. 22, 2017EUR (€)</t>
  </si>
  <si>
    <t>Jun. 01, 2017USD ($)RenewalOptionBed</t>
  </si>
  <si>
    <t>May 01, 2017USD ($)HospitalBed</t>
  </si>
  <si>
    <t>Jan. 30, 2017EUR (€)</t>
  </si>
  <si>
    <t>Dec. 31, 2016EUR (€)Property</t>
  </si>
  <si>
    <t>Jul. 31, 2016EUR (€)Hospital</t>
  </si>
  <si>
    <t>Sep. 30, 2017EUR (€)Hospital</t>
  </si>
  <si>
    <t>Jun. 30, 2017EUR (€)Hospital</t>
  </si>
  <si>
    <t>Jan. 30, 2017EUR (€)Hospital</t>
  </si>
  <si>
    <t>Amount of mortgage loan | $</t>
  </si>
  <si>
    <t>2017 [Member] | Subsidiaries [Member]</t>
  </si>
  <si>
    <t>Number of mortgage facilities | Hospital</t>
  </si>
  <si>
    <t>Equity interest acquired | $</t>
  </si>
  <si>
    <t>Combined purchase price and investment amount | $</t>
  </si>
  <si>
    <t>2017 [Member] | Subsidiaries [Member] | IASIS Healthcare [Member]</t>
  </si>
  <si>
    <t>Acute Care Hospital [Member] | 2017 [Member] | Germany [Member] | MEDIAN [Member]</t>
  </si>
  <si>
    <t>Lease agreement, end date</t>
  </si>
  <si>
    <t>2042-12</t>
  </si>
  <si>
    <t>Purchase price of acquisition funded | €</t>
  </si>
  <si>
    <t>Remaining payment period</t>
  </si>
  <si>
    <t>Acute Care Hospital [Member] | 2017 [Member] | West Virginia and Ohio [Member] | Alecto Healthcare Services [Member]</t>
  </si>
  <si>
    <t>Percentage of increase in annual rent</t>
  </si>
  <si>
    <t>2.00%</t>
  </si>
  <si>
    <t>Ownership interest percentage in operator facility</t>
  </si>
  <si>
    <t>20.00%</t>
  </si>
  <si>
    <t>Acute Care Hospital [Member] | 2017 [Member] | IDAHO, Lewiston | St. Joseph Regional Medical Center [Member]</t>
  </si>
  <si>
    <t>Number of beds acquired | Bed</t>
  </si>
  <si>
    <t>Acute Care Hospital [Member] | 2017 [Member] | IASIS Healthcare [Member]</t>
  </si>
  <si>
    <t>Number of facilities closed | Hospital</t>
  </si>
  <si>
    <t>Acute Care Hospital [Member] | 2017 [Member] | Ohio Valley Medical Center [Member] | Alecto Healthcare Services [Member]</t>
  </si>
  <si>
    <t>Acute Care Hospital [Member] | 2017 [Member] | East Ohio Regional Hospital [Member] | Alecto Healthcare Services [Member]</t>
  </si>
  <si>
    <t>Acute Care Hospital [Member] | 2017 [Member] | Subsidiaries [Member] | IASIS Healthcare [Member]</t>
  </si>
  <si>
    <t>Behavioral Health Care Facility [Member] | 2017 [Member] | IASIS Healthcare [Member]</t>
  </si>
  <si>
    <t>Number of facilities closed | Health_Center</t>
  </si>
  <si>
    <t>Behavioral Health Care Facility [Member] | 2017 [Member] | Subsidiaries [Member] | IASIS Healthcare [Member]</t>
  </si>
  <si>
    <t>Number of facilities acquired | Health_Center</t>
  </si>
  <si>
    <t>Community Health Systems, Inc. [Member] | 2017 [Member] | Florida, Ohio, and Pennsylvania [Member]</t>
  </si>
  <si>
    <t>Rehabilitation Hospital with Covenant Health System [Member] | Germany [Member]</t>
  </si>
  <si>
    <t>Rehabilitation Hospital with Covenant Health System [Member] | 2017 [Member] | Germany [Member]</t>
  </si>
  <si>
    <t>Rehabilitation Hospital with Covenant Health System [Member] | 2017 [Member] | Germany [Member] | Third Master Lease [Member]</t>
  </si>
  <si>
    <t>Acquisition costs | €</t>
  </si>
  <si>
    <t>Number of properties closed | Property</t>
  </si>
  <si>
    <t>Amount of properties closed | €</t>
  </si>
  <si>
    <t>Rehabilitation Hospital with Covenant Health System [Member] | 2017 [Member] | Germany [Member] | MEDIAN [Member]</t>
  </si>
  <si>
    <t>2044-11</t>
  </si>
  <si>
    <t>Real Estate Activities - 2016 Activity - Additional Information (Detail) $ in Thousands, € in Millions</t>
  </si>
  <si>
    <t>Oct. 21, 2016USD ($)HospitalRenewalOption</t>
  </si>
  <si>
    <t>Oct. 03, 2016USD ($)HospitalRenewalOptionFacility</t>
  </si>
  <si>
    <t>Jul. 22, 2016USD ($)</t>
  </si>
  <si>
    <t>May 02, 2016USD ($)</t>
  </si>
  <si>
    <t>Sep. 30, 2015USD ($)</t>
  </si>
  <si>
    <t>Dec. 31, 2016USD ($)Hospital</t>
  </si>
  <si>
    <t>Dec. 31, 2016EUR (€)Hospital</t>
  </si>
  <si>
    <t>Jun. 22, 2016EUR (€)</t>
  </si>
  <si>
    <t>Mortgage financing</t>
  </si>
  <si>
    <t>Mortgage financing funded</t>
  </si>
  <si>
    <t>2016 [Member] | Olympia, Washington [Member] | Capella [Member]</t>
  </si>
  <si>
    <t>Cash paid for acquisition transaction</t>
  </si>
  <si>
    <t>2016 [Member] | New Jersey [Member] | Acute Care Hospital [Member]</t>
  </si>
  <si>
    <t>Commitment to advance an additional amount for capital additions</t>
  </si>
  <si>
    <t>Commitment period to advance an additional amount for capital additions</t>
  </si>
  <si>
    <t>2016 [Member] | Rehabilitation Hospital with Covenant Health System [Member] | Germany [Member]</t>
  </si>
  <si>
    <t>2016 [Member] | General Acute Care Hospital and Healthcare System [Member]</t>
  </si>
  <si>
    <t>Term of lease, years</t>
  </si>
  <si>
    <t>2031-05</t>
  </si>
  <si>
    <t>Number of free-standing emergency department and health center | Hospital</t>
  </si>
  <si>
    <t>2016 [Member] | 2015 Master Lease [Member] | Rehabilitation Hospital with Covenant Health System [Member] | Germany [Member]</t>
  </si>
  <si>
    <t>2016 [Member] | Third Master Lease [Member] | Rehabilitation Hospital with Covenant Health System [Member] | Germany [Member]</t>
  </si>
  <si>
    <t>2043-08</t>
  </si>
  <si>
    <t>2016 [Member] | Steward [Member]</t>
  </si>
  <si>
    <t>Number of hospitals closed | Hospital</t>
  </si>
  <si>
    <t>Combined purchase price and investment amount</t>
  </si>
  <si>
    <t>Number of licensed hospitals | Hospital</t>
  </si>
  <si>
    <t>Equity interest acquired</t>
  </si>
  <si>
    <t>Number of facilities for making mortgage loans | Facility</t>
  </si>
  <si>
    <t>Lease expiration date</t>
  </si>
  <si>
    <t>Oct. 31,
		2031</t>
  </si>
  <si>
    <t>2016 [Member] | MEDIAN [Member]</t>
  </si>
  <si>
    <t>Value of properties closed | €</t>
  </si>
  <si>
    <t>Real Estate Activities - Development Activities - Additional Information (Detail) € in Millions, £ in Millions, $ in Millions</t>
  </si>
  <si>
    <t>Dec. 19, 2017USD ($)</t>
  </si>
  <si>
    <t>Apr. 30, 2017GBP (£)</t>
  </si>
  <si>
    <t>Dec. 31, 2017USD ($)Facility</t>
  </si>
  <si>
    <t>Dec. 31, 2017EUR (€)Facility</t>
  </si>
  <si>
    <t>Dec. 31, 2016USD ($)Facility</t>
  </si>
  <si>
    <t>Birmingham, England [Member]</t>
  </si>
  <si>
    <t>Purchase price of acquisition | £</t>
  </si>
  <si>
    <t>Total development costs anticipated | £</t>
  </si>
  <si>
    <t>Acute Care Hospital [Member] | Idaho Falls, ID [Member]</t>
  </si>
  <si>
    <t>Estimated total development cost</t>
  </si>
  <si>
    <t>Development Activities [Member] | Acute Care Facilities [Member]</t>
  </si>
  <si>
    <t>Number of facilities constructed | Facility</t>
  </si>
  <si>
    <t>Ernest [Member] | Development Activities [Member]</t>
  </si>
  <si>
    <t>Adeptus Health [Member] | Development Activities [Member] | Acute Care Facilities [Member]</t>
  </si>
  <si>
    <t>IMED [Member] | Development Activities [Member] | Acute Care Facilities [Member] | Spain [Member]</t>
  </si>
  <si>
    <t>Lessor direct financing lease description</t>
  </si>
  <si>
    <t>Quarterly fixed rent payments that started on October 1, 2017 with annual increases of 1% beginning April 1, 2020.</t>
  </si>
  <si>
    <t>Ownership interests acquired</t>
  </si>
  <si>
    <t>30 years</t>
  </si>
  <si>
    <t>Real Estate Activities - Summary of Status on Current Development Projects (Detail) $ in Thousands</t>
  </si>
  <si>
    <t>Commitment</t>
  </si>
  <si>
    <t>Costs Incurred as of December 31, 2018</t>
  </si>
  <si>
    <t>Circle Health [Member] | Birmingham, England [Member]</t>
  </si>
  <si>
    <t>Estimated Rent Commencement Date</t>
  </si>
  <si>
    <t>2Q 2019</t>
  </si>
  <si>
    <t>Circle Health Rehabilitation [Member] | Birmingham, England [Member]</t>
  </si>
  <si>
    <t>3Q 2019</t>
  </si>
  <si>
    <t>Surgery Partners [Member] | Idaho Falls, ID [Member]</t>
  </si>
  <si>
    <t>1Q 2020</t>
  </si>
  <si>
    <t>Real Estate Activities - Disposals - Additional Information (Detail) $ in Thousands, € in Millions</t>
  </si>
  <si>
    <t>Oct. 04, 2018USD ($)</t>
  </si>
  <si>
    <t>Jun. 04, 2018USD ($)Hospital</t>
  </si>
  <si>
    <t>Mar. 01, 2018USD ($)</t>
  </si>
  <si>
    <t>Debt Instrument [Line Items]</t>
  </si>
  <si>
    <t>Proceeds from sale of facilities</t>
  </si>
  <si>
    <t>Gain on real estate dispositions</t>
  </si>
  <si>
    <t>Gain offset by non-cash charges</t>
  </si>
  <si>
    <t>Loans, Balance</t>
  </si>
  <si>
    <t>Working Capital Loans [Member]</t>
  </si>
  <si>
    <t>Houston, Texas [Member] | Steward Health Care System LLC [Member] | St. Joseph Medical Center [Member]</t>
  </si>
  <si>
    <t>Proceeds from sale of facilities | €</t>
  </si>
  <si>
    <t>Number of properties sold | Hospital</t>
  </si>
  <si>
    <t>Ernest [Member]</t>
  </si>
  <si>
    <t>North Cypress [Member] | Houston, Texas [Member]</t>
  </si>
  <si>
    <t>North Cypress [Member] | General Acute Care Hospital and Healthcare System [Member] | Houston, Texas [Member]</t>
  </si>
  <si>
    <t>Vibra Healthcare, LLC [Member] | California, Texas, and Oregon [Member]</t>
  </si>
  <si>
    <t>Vibra Healthcare, LLC [Member] | California, Texas, and Oregon [Member] | Working Capital Loans [Member]</t>
  </si>
  <si>
    <t>Vibra Healthcare, LLC [Member] | California, Texas, and Oregon [Member] | Mortgage Loans [Member]</t>
  </si>
  <si>
    <t>Vibra Healthcare, LLC [Member] | California, Texas, and Oregon [Member] | Long-term Acute Care Hospital [Member]</t>
  </si>
  <si>
    <t>Real Estate Activities - Summary of Operations for Disposed Assets (Detail) - USD ($) $ in Thousands</t>
  </si>
  <si>
    <t>Income Statement Balance Sheet And Additional Disclosures By Disposal Groups Including Discontinued Operations [Line Items]</t>
  </si>
  <si>
    <t>Property-related expenses</t>
  </si>
  <si>
    <t>Income from real estate dispositions, net</t>
  </si>
  <si>
    <t>[2]</t>
  </si>
  <si>
    <t>Includes approximately $720 million of gains on sale for the twelve months ended December 31, 2018.</t>
  </si>
  <si>
    <t>Includes approximately $60 million of net gains on sale for the year ended December 31, 2016.</t>
  </si>
  <si>
    <t>Real Estate Activities - Summary of Operations for Disposed Assets (Parenthetical) (Detail) € in Millions, $ in Millions</t>
  </si>
  <si>
    <t>Aug. 31, 2018EUR (€)</t>
  </si>
  <si>
    <t>Real Estate Activities - Capella Transaction - Additional Information (Detail) $ in Thousands</t>
  </si>
  <si>
    <t>Apr. 30, 2016USD ($)Hospital</t>
  </si>
  <si>
    <t>New loan for hospital property</t>
  </si>
  <si>
    <t>Net proceeds from transaction</t>
  </si>
  <si>
    <t>Net proceeds from equity investment and loans</t>
  </si>
  <si>
    <t>Proceeds from prepayment of mortgage loans</t>
  </si>
  <si>
    <t>Investment on unsecured senior notes</t>
  </si>
  <si>
    <t>Transaction costs incurred</t>
  </si>
  <si>
    <t>Number of hospital owned | Hospital</t>
  </si>
  <si>
    <t>Write off of unbilled direct finance lease rent</t>
  </si>
  <si>
    <t>Capella [Member] | Master Lease [Member]</t>
  </si>
  <si>
    <t>13 years 6 months</t>
  </si>
  <si>
    <t>Capella [Member] | Other Stand-Alone Lease [Member]</t>
  </si>
  <si>
    <t>11 years 6 months</t>
  </si>
  <si>
    <t>Real Estate Activities - Post Acute Transaction - Additional Information (Detail) $ in Millions</t>
  </si>
  <si>
    <t>Jun. 17, 2016USD ($)</t>
  </si>
  <si>
    <t>May 23, 2016USD ($)Property</t>
  </si>
  <si>
    <t>Proceeds from sale of real estate</t>
  </si>
  <si>
    <t>Post Acute [Member]</t>
  </si>
  <si>
    <t>Number of properties sold | Property</t>
  </si>
  <si>
    <t>Outstanding loans paid in full</t>
  </si>
  <si>
    <t>Post Acute [Member] | Texas [Member]</t>
  </si>
  <si>
    <t>Post Acute [Member] | Louisiana [Member]</t>
  </si>
  <si>
    <t>Real Estate Activities - Corinth Transaction - Additional Information (Detail) - USD ($) $ in Millions</t>
  </si>
  <si>
    <t>Mar. 31, 2017</t>
  </si>
  <si>
    <t>Jun. 17, 2016</t>
  </si>
  <si>
    <t>May 23, 2016</t>
  </si>
  <si>
    <t>Real Estate Activities - HealthSouth Transaction - Additional Information (Detail) $ in Millions</t>
  </si>
  <si>
    <t>Jul. 20, 2016USD ($)Hospital</t>
  </si>
  <si>
    <t>Encompass Health [Member]</t>
  </si>
  <si>
    <t>Encompass Health [Member] | Texas [Member]</t>
  </si>
  <si>
    <t>Number of hospitals sold | Hospital</t>
  </si>
  <si>
    <t>Real Estate Activities - Intangible Assets - Additional Information (Detail) - USD ($) $ in Thousands</t>
  </si>
  <si>
    <t>Business Combinations [Abstract]</t>
  </si>
  <si>
    <t>Accumulated amortization, net</t>
  </si>
  <si>
    <t>Amortization expense related to intangible lease assets</t>
  </si>
  <si>
    <t>Capitalized lease intangibles, weighted average life (in years)</t>
  </si>
  <si>
    <t>Real Estate Activities - Amortization Expense from Existing Lease Intangible Assets (Detail) $ in Thousands</t>
  </si>
  <si>
    <t>Real Estate Activities - Leasing Operations - Additional Information (Detail)</t>
  </si>
  <si>
    <t>Dec. 31, 2018Lease</t>
  </si>
  <si>
    <t>Alecto Healthcare Services [Member]</t>
  </si>
  <si>
    <t>Number of direct financing leases</t>
  </si>
  <si>
    <t>Prime Facilities [Member]</t>
  </si>
  <si>
    <t>Real Estate Activities - Components of Net Investment in Direct Financing Leases (Detail) - USD ($) $ in Thousands</t>
  </si>
  <si>
    <t>Minimum lease payments receivable</t>
  </si>
  <si>
    <t>Estimated residual values</t>
  </si>
  <si>
    <t>Less unearned income</t>
  </si>
  <si>
    <t>Real Estate Activities - Minimum Rental Payments Due over the Remaining Lease Term under Operating Leases (Detail) $ in Thousands</t>
  </si>
  <si>
    <t>Leases User Charges And Commitments [Line Items]</t>
  </si>
  <si>
    <t>Thereafter</t>
  </si>
  <si>
    <t>Minimum rental payments, total</t>
  </si>
  <si>
    <t>Minimum [Member] | Operating Leases [Member]</t>
  </si>
  <si>
    <t>Minimum [Member] | Direct Financing Leases [Member]</t>
  </si>
  <si>
    <t>Real Estate Activities - Adeptus Health - Additional Information (Detail) $ in Thousands</t>
  </si>
  <si>
    <t>Dec. 31, 2018Property</t>
  </si>
  <si>
    <t>Dec. 07, 2017USD ($)Lease</t>
  </si>
  <si>
    <t>Oct. 18, 2017RenewalOption</t>
  </si>
  <si>
    <t>Oct. 02, 2017Facility</t>
  </si>
  <si>
    <t>Oct. 31, 2018Facility</t>
  </si>
  <si>
    <t>Aug. 31, 2018Facility</t>
  </si>
  <si>
    <t>Dec. 31, 2018USD ($)Facility</t>
  </si>
  <si>
    <t>Apr. 04, 2017USD ($)</t>
  </si>
  <si>
    <t>Real estate impairment charge</t>
  </si>
  <si>
    <t>Colorado [Member] | University of Colorado Hospital [Member]</t>
  </si>
  <si>
    <t>Number of leased properties | Lease</t>
  </si>
  <si>
    <t>Total budgeted investment</t>
  </si>
  <si>
    <t>Number of lease extension options | Lease</t>
  </si>
  <si>
    <t>Louisiana [Member] | Ochsner [Member]</t>
  </si>
  <si>
    <t>Average minimum lease rate on development and construction cost</t>
  </si>
  <si>
    <t>9.20%</t>
  </si>
  <si>
    <t>Adeptus Health [Member]</t>
  </si>
  <si>
    <t>Amortization of straight line rent receivables, reduction in rent revenue</t>
  </si>
  <si>
    <t>Number of facilities transitioned | Facility</t>
  </si>
  <si>
    <t>Number of properties re-leased | Facility</t>
  </si>
  <si>
    <t>Number of transitioned facilities not re-leased | Facility</t>
  </si>
  <si>
    <t>Percentage of investment in remaining transition facilities on total assets</t>
  </si>
  <si>
    <t>0.50%</t>
  </si>
  <si>
    <t>Real Estate Activities - Gilbert and Florence Facilities - Additional Information (Detail) - USD ($) $ in Millions</t>
  </si>
  <si>
    <t>Gilbert and Florence Facilities [Member]</t>
  </si>
  <si>
    <t>Gilbert and Florence Facilities [Member] | Total Gross Assets [Member] | Credit Concentration Risk [Member]</t>
  </si>
  <si>
    <t>Percentage of Total Gross Assets</t>
  </si>
  <si>
    <t>0.20%</t>
  </si>
  <si>
    <t>Real Estate Activities - Alecto Healthcare facilities - Additional Information (Detail) $ in Thousands</t>
  </si>
  <si>
    <t>Dec. 31, 2018USD ($)Property</t>
  </si>
  <si>
    <t>Number of leased properties | Property</t>
  </si>
  <si>
    <t>Alecto Healthcare Services [Member] | Total Gross Assets [Member] | Customer Concentration Risk</t>
  </si>
  <si>
    <t>Real Estate Activities - Summary of Loans (Detail) - USD ($) $ in Thousands</t>
  </si>
  <si>
    <t>Loans [Line Items]</t>
  </si>
  <si>
    <t>Loans, Weighted Average Interest Rate</t>
  </si>
  <si>
    <t>8.80%</t>
  </si>
  <si>
    <t>8.30%</t>
  </si>
  <si>
    <t>Acquisition Loans [Member]</t>
  </si>
  <si>
    <t>10.80%</t>
  </si>
  <si>
    <t>13.80%</t>
  </si>
  <si>
    <t>Working Capital and Other Loans [Member]</t>
  </si>
  <si>
    <t>5.40%</t>
  </si>
  <si>
    <t>7.60%</t>
  </si>
  <si>
    <t>Real Estate Activities - Loans - Additional Information (Detail) $ in Thousands</t>
  </si>
  <si>
    <t>Dec. 31, 2018USD ($)PropertyOperator</t>
  </si>
  <si>
    <t>Primotop Holdings S.a.r.l. [Member]</t>
  </si>
  <si>
    <t>Shareholder loan to joint venture | $</t>
  </si>
  <si>
    <t>Mortgage Loans [Member] | Steward [Member]</t>
  </si>
  <si>
    <t>Number of Real Estate Properties | Property</t>
  </si>
  <si>
    <t>Number Of Operators | Operator</t>
  </si>
  <si>
    <t>Real Estate Activities - Concentration of Credit Risks and Related Party Transactions - Additional Information (Detail) $ in Millions</t>
  </si>
  <si>
    <t>Dec. 31, 2018USD ($)Investment</t>
  </si>
  <si>
    <t>Dec. 31, 2017USD ($)Investment</t>
  </si>
  <si>
    <t>Related Party Transactions [Member]</t>
  </si>
  <si>
    <t>Lease and interest revenue earned from tenants | $</t>
  </si>
  <si>
    <t>Total Gross Assets [Member] | Geographic Concentration [Member] | U.S. [Member]</t>
  </si>
  <si>
    <t>Percentage of revenue from affiliates of total revenue</t>
  </si>
  <si>
    <t>80.00%</t>
  </si>
  <si>
    <t>Total Gross Assets [Member] | Geographic Concentration [Member] | Europe [Member]</t>
  </si>
  <si>
    <t>Revenue [Member] | Credit Concentration Risk [Member] | Steward [Member]</t>
  </si>
  <si>
    <t>39.00%</t>
  </si>
  <si>
    <t>27.00%</t>
  </si>
  <si>
    <t>Revenue [Member] | Credit Concentration Risk [Member] | Prime [Member]</t>
  </si>
  <si>
    <t>16.00%</t>
  </si>
  <si>
    <t>18.00%</t>
  </si>
  <si>
    <t>Revenue [Member] | Credit Concentration Risk [Member] | MEDIAN [Member]</t>
  </si>
  <si>
    <t>13.00%</t>
  </si>
  <si>
    <t>14.00%</t>
  </si>
  <si>
    <t>Revenue [Member] | Credit Concentration Risk [Member] | Ernest [Member]</t>
  </si>
  <si>
    <t>8.00%</t>
  </si>
  <si>
    <t>10.00%</t>
  </si>
  <si>
    <t>Revenue [Member] | Customer Concentration Risk [Member] | General Acute Care Hospital and Healthcare System [Member]</t>
  </si>
  <si>
    <t>76.00%</t>
  </si>
  <si>
    <t>69.00%</t>
  </si>
  <si>
    <t>Revenue [Member] | Customer Concentration Risk [Member] | Rehabilitation Hospital with Covenant Health System [Member]</t>
  </si>
  <si>
    <t>25.00%</t>
  </si>
  <si>
    <t>Revenue [Member] | Customer Concentration Risk [Member] | Long-term Acute Care Hospital [Member]</t>
  </si>
  <si>
    <t>4.00%</t>
  </si>
  <si>
    <t>6.00%</t>
  </si>
  <si>
    <t>Pro Forma [Member] | Total Gross Assets [Member] | Customer Concentration Risk [Member]</t>
  </si>
  <si>
    <t>Number of investment in property | Investment</t>
  </si>
  <si>
    <t>Maximum percentage of entity's assets invested on single property</t>
  </si>
  <si>
    <t>4.20%</t>
  </si>
  <si>
    <t>Debt - Summary of Debt (Detail) - USD ($) $ in Thousands</t>
  </si>
  <si>
    <t>Debt issue costs, net</t>
  </si>
  <si>
    <t>Revolving Credit Facility [Member]</t>
  </si>
  <si>
    <t>Term Loans [Member]</t>
  </si>
  <si>
    <t>4.000% Senior Unsecured Notes due 2022 [Member]</t>
  </si>
  <si>
    <t>5.500% Senior Unsecured Notes Due 2024 [Member]</t>
  </si>
  <si>
    <t>6.375% Senior Unsecured Notes due 2024 [Member]</t>
  </si>
  <si>
    <t>3.325% Senior Unsecured Notes Due 2025 [Member]</t>
  </si>
  <si>
    <t>5.250% Senior Unsecured Notes Due 2026 [Member]</t>
  </si>
  <si>
    <t>5.000% Senior Unsecured Notes Due 2027 [Member]</t>
  </si>
  <si>
    <t>Senior Unsecured Debt [Member]</t>
  </si>
  <si>
    <t>Includes £22 million and £8 million of GBP-denominated borrowings that reflect the exchange rate at December 31, 2018 and December 31, 2017, respectively.</t>
  </si>
  <si>
    <t>These notes are Euro-denominated and reflect the exchange rate at December 31, 2018 and December 31, 2017, respectively.</t>
  </si>
  <si>
    <t>Debt - Summary of Debt (Parenthetical) (Detail) $ in Thousands, £ in Millions</t>
  </si>
  <si>
    <t>Dec. 31, 2018GBP (£)</t>
  </si>
  <si>
    <t>Dec. 31, 2017GBP (£)</t>
  </si>
  <si>
    <t>Sep. 07, 2017</t>
  </si>
  <si>
    <t>Mar. 24, 2017</t>
  </si>
  <si>
    <t>Apr. 17, 2014</t>
  </si>
  <si>
    <t>Senior unsecured notes, interest rate</t>
  </si>
  <si>
    <t>5.50%</t>
  </si>
  <si>
    <t>6.375%</t>
  </si>
  <si>
    <t>3.325%</t>
  </si>
  <si>
    <t>5.25%</t>
  </si>
  <si>
    <t>5.00%</t>
  </si>
  <si>
    <t>GBP-denominated Borrowings [Member]</t>
  </si>
  <si>
    <t>Debt | £</t>
  </si>
  <si>
    <t>Debt - Principal Payments Due for Debt (Detail) $ in Thousands</t>
  </si>
  <si>
    <t>Debt - Credit Facility - Additional Information (Detail) € in Millions</t>
  </si>
  <si>
    <t>Feb. 01, 2017USD ($)</t>
  </si>
  <si>
    <t>Feb. 01, 2017EUR (€)</t>
  </si>
  <si>
    <t>Aggregate committed amount of credit facility</t>
  </si>
  <si>
    <t>Commitment fee</t>
  </si>
  <si>
    <t>0.125%</t>
  </si>
  <si>
    <t>0.30%</t>
  </si>
  <si>
    <t>Unsecured Revolving Credit Facility [Member]</t>
  </si>
  <si>
    <t>Amount of senior unsecured debt</t>
  </si>
  <si>
    <t>Debt instrument, maturity date</t>
  </si>
  <si>
    <t>Feb. 28,
		2021</t>
  </si>
  <si>
    <t>Credit facilities, amount outstanding</t>
  </si>
  <si>
    <t>Credit facilities, weighted average interest rate</t>
  </si>
  <si>
    <t>2.70%</t>
  </si>
  <si>
    <t>2.40%</t>
  </si>
  <si>
    <t>Feb. 1,
		2022</t>
  </si>
  <si>
    <t>Decrease in unsecured debt from previous facility</t>
  </si>
  <si>
    <t>Interest rate at end of period</t>
  </si>
  <si>
    <t>3.89%</t>
  </si>
  <si>
    <t>2.98%</t>
  </si>
  <si>
    <t>Alternate Base Rate [Member] | Minimum [Member]</t>
  </si>
  <si>
    <t>Applicable margin</t>
  </si>
  <si>
    <t>0.00%</t>
  </si>
  <si>
    <t>Applicable margin for revolving loans</t>
  </si>
  <si>
    <t>Alternate Base Rate [Member] | Maximum [Member]</t>
  </si>
  <si>
    <t>0.95%</t>
  </si>
  <si>
    <t>0.65%</t>
  </si>
  <si>
    <t>Eurodollar Loans [Member] | Minimum [Member]</t>
  </si>
  <si>
    <t>0.90%</t>
  </si>
  <si>
    <t>0.875%</t>
  </si>
  <si>
    <t>Eurodollar Loans [Member] | Maximum [Member]</t>
  </si>
  <si>
    <t>1.95%</t>
  </si>
  <si>
    <t>1.65%</t>
  </si>
  <si>
    <t>Euro [Member] | Term Loans [Member]</t>
  </si>
  <si>
    <t>Jan. 31,
		2020</t>
  </si>
  <si>
    <t>Debt - 4.000% Senior Unsecured Notes Due 2022 - Additional Information (Detail) - 4.000% Senior Unsecured Notes Due 2022 [Member] - EUR (€)</t>
  </si>
  <si>
    <t>Aug. 19, 2015</t>
  </si>
  <si>
    <t>Senior unsecured notes face amount</t>
  </si>
  <si>
    <t>Senior unsecured notes, payable term</t>
  </si>
  <si>
    <t>Interest on the notes is payable annually on August 19 of each year.</t>
  </si>
  <si>
    <t>Senior unsecured notes, maturity date</t>
  </si>
  <si>
    <t>Aug. 19,
		2022</t>
  </si>
  <si>
    <t>Senior unsecured notes, redemption period</t>
  </si>
  <si>
    <t>90 days</t>
  </si>
  <si>
    <t>Senior notes, repurchased price percentage on principal amount plus accrued and unpaid interest</t>
  </si>
  <si>
    <t>101.00%</t>
  </si>
  <si>
    <t>Senior unsecured notes, redemption description</t>
  </si>
  <si>
    <t>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us. In the event of a change of control, each holder of the notes may require us to repurchase some or all of our notes at a repurchase price equal to 101% of the aggregate principal amount of the notes plus accrued and unpaid interest to the date of the purchase.</t>
  </si>
  <si>
    <t>Redeemed Prior to 90 Days [Member]</t>
  </si>
  <si>
    <t>Senior unsecured notes, redemption price percentage</t>
  </si>
  <si>
    <t>Redeemed Beginning on or After 90 Days [Member]</t>
  </si>
  <si>
    <t>Debt - 5.500% Senior Unsecured Notes Due 2024 - Additional Information (Detail) - 5.500% Senior Unsecured Notes Due 2024 [Member] - USD ($)</t>
  </si>
  <si>
    <t>Interest on the notes is payable semi-annually on May 1 and November 1 of each year.</t>
  </si>
  <si>
    <t>May 1,
		2024</t>
  </si>
  <si>
    <t>Senior notes, earliest redemption date</t>
  </si>
  <si>
    <t>May 1,
		2019</t>
  </si>
  <si>
    <t>We may redeem some or all of the notes at any time prior to May 1, 2019 at a “make-whole” redemption price. On or after May 1, 2019, we may redeem some or all of the notes at a premium that will decrease over time. In the event of a change of control, each holder of the notes may require us to repurchase some or all of our notes at a repurchase price equal to 101% of the aggregate principal amount of the notes plus accrued and unpaid interest to the date of purchase.</t>
  </si>
  <si>
    <t>Debt - 6.375% Senior Unsecured Notes Due 2024 - Additional Information (Detail) - 6.375% Senior Unsecured Notes due 2024 [Member] - USD ($)</t>
  </si>
  <si>
    <t>Feb. 22, 2016</t>
  </si>
  <si>
    <t>Mar. 1,
		2024</t>
  </si>
  <si>
    <t>Debt instrument, redemption price percentage</t>
  </si>
  <si>
    <t>106.375%</t>
  </si>
  <si>
    <t>Interest on the notes is payable on March 1 and September 1 of each year.</t>
  </si>
  <si>
    <t>Mar. 1,
		2019</t>
  </si>
  <si>
    <t>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Maximum [Member] | Revolving Credit Facility [Member]</t>
  </si>
  <si>
    <t>Senior unsecured notes, redemption percentage on principal amount</t>
  </si>
  <si>
    <t>35.00%</t>
  </si>
  <si>
    <t>Debt - 3.325% Senior Unsecured Notes Due 2025 - Additional Information (Detail) - 3.325% Senior Unsecured Notes Due 2025 [Member] - EUR (€)</t>
  </si>
  <si>
    <t>Interest on the notes is payable annually on March 24 of each year.</t>
  </si>
  <si>
    <t>Mar. 24,
		2025</t>
  </si>
  <si>
    <t>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t>
  </si>
  <si>
    <t>Debt - 5.250% Senior Unsecured Notes Due 2026 - Additional Information (Detail) - 5.250% Senior Unsecured Notes Due 2026 [Member] - USD ($)</t>
  </si>
  <si>
    <t>Jul. 22, 2016</t>
  </si>
  <si>
    <t>Interest on the notes is payable on February 1 and August 1 of each year.</t>
  </si>
  <si>
    <t>Aug. 1,
		2026</t>
  </si>
  <si>
    <t>Aug. 1,
		2021</t>
  </si>
  <si>
    <t>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0%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5.25%</t>
  </si>
  <si>
    <t>Revolving Credit Facility [Member] | Maximum [Member]</t>
  </si>
  <si>
    <t>Debt - 5.000% Senior Unsecured Notes Due 2027 - Additional Information (Detail) - USD ($)</t>
  </si>
  <si>
    <t>Feb. 01, 2017</t>
  </si>
  <si>
    <t>Term Loans [Member] | J P Morgan Chase Bank [Member]</t>
  </si>
  <si>
    <t>Cancellation of loan</t>
  </si>
  <si>
    <t>Interest on the notes is payable on April 15 and October 15 of each year</t>
  </si>
  <si>
    <t>Oct. 15,
		2027</t>
  </si>
  <si>
    <t>Oct. 15,
		2022</t>
  </si>
  <si>
    <t>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5.00%</t>
  </si>
  <si>
    <t>5.000% Senior Unsecured Notes Due 2027 [Member] | Maximum [Member]</t>
  </si>
  <si>
    <t>40.00%</t>
  </si>
  <si>
    <t>6.875% Senior Unsecured Notes Due 2021 [Member]</t>
  </si>
  <si>
    <t>Note redeemed</t>
  </si>
  <si>
    <t>Redemption Premium</t>
  </si>
  <si>
    <t>Debt - Additional Information (Detail) - Primotop Holdings S.a.r.l. [Member] - Germany [Member] - Acute Care Hospital [Member] € in Millions</t>
  </si>
  <si>
    <t>Aug. 31, 2018Hospital</t>
  </si>
  <si>
    <t>Aug. 03, 2018EUR (€)</t>
  </si>
  <si>
    <t>Proceeds from issuance of new secured debt | €</t>
  </si>
  <si>
    <t>Secured Debt [Member]</t>
  </si>
  <si>
    <t>Debt instrument term</t>
  </si>
  <si>
    <t>7 years</t>
  </si>
  <si>
    <t>Debt instrument swapped fixed rate</t>
  </si>
  <si>
    <t>2.30%</t>
  </si>
  <si>
    <t>Debt - Term Loan - Northland Mortgage - Additional Information (Detail) - Mortgage Loans [Member] - Northland LTACH Hospital [Member] - USD ($) $ in Millions</t>
  </si>
  <si>
    <t>Sep. 29, 2017</t>
  </si>
  <si>
    <t>Feb. 14, 2011</t>
  </si>
  <si>
    <t>Liabilities acquired</t>
  </si>
  <si>
    <t>Amortization period</t>
  </si>
  <si>
    <t>Interest rate</t>
  </si>
  <si>
    <t>6.20%</t>
  </si>
  <si>
    <t>Jan. 1,
		2018</t>
  </si>
  <si>
    <t>Term of loan to pay without penalty</t>
  </si>
  <si>
    <t>120 days</t>
  </si>
  <si>
    <t>Prepayment of mortgage loans</t>
  </si>
  <si>
    <t>Debt - 6.375% Senior Unsecured Notes Due 2022 - Additional Information (Detail) - 6.375% Senior Unsecured Notes Due 2022 [Member] - USD ($)</t>
  </si>
  <si>
    <t>Oct. 07, 2017</t>
  </si>
  <si>
    <t>Aug. 20, 2013</t>
  </si>
  <si>
    <t>Feb. 17, 2012</t>
  </si>
  <si>
    <t>Feb. 15,
		2022</t>
  </si>
  <si>
    <t>Debt instrument redemption price</t>
  </si>
  <si>
    <t>102.00%</t>
  </si>
  <si>
    <t>Debt instrument effective rate</t>
  </si>
  <si>
    <t>5.998%</t>
  </si>
  <si>
    <t>Debt - 5.750% Senior Unsecured Notes Due 2020 - Additional Information (Detail) - 5.750% Senior Unsecured Notes Due 2020 [Member] € in Millions, $ in Millions</t>
  </si>
  <si>
    <t>Mar. 04, 2017USD ($)</t>
  </si>
  <si>
    <t>Mar. 04, 2017EUR (€)</t>
  </si>
  <si>
    <t>Oct. 10, 2013EUR (€)</t>
  </si>
  <si>
    <t>Senior unsecured notes, value of offering</t>
  </si>
  <si>
    <t>5.75%</t>
  </si>
  <si>
    <t>Oct. 1,
		2020</t>
  </si>
  <si>
    <t>Senior notes, redemption date</t>
  </si>
  <si>
    <t>Mar. 4,
		2017</t>
  </si>
  <si>
    <t>Amount of senior unsecured debt redeemed</t>
  </si>
  <si>
    <t>We redeemed the €200 million aggregate principal amount of our 5.750% Senior Unsecured Notes due 2020 and incurred a redemption premium of approximately $9 million.</t>
  </si>
  <si>
    <t>Redemption Premium | $</t>
  </si>
  <si>
    <t>Debt - Other - Additional Information (Detail) - USD ($)</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Income Taxes - Additional Information (Detail) - USD ($)</t>
  </si>
  <si>
    <t>3 Months Ended</t>
  </si>
  <si>
    <t>Income Taxes [Line Items]</t>
  </si>
  <si>
    <t>Percentage of taxable income to be distributed for federal income tax assumption</t>
  </si>
  <si>
    <t>Amount of foreign income (loss) before income taxes</t>
  </si>
  <si>
    <t>Amount of domestic income (loss) before income taxes</t>
  </si>
  <si>
    <t>U.S federal NOLs</t>
  </si>
  <si>
    <t>U.S. state NOLs</t>
  </si>
  <si>
    <t>U.S federal alternative minimum tax credits carry forward</t>
  </si>
  <si>
    <t>Tax credit description</t>
  </si>
  <si>
    <t>Alternative minimum tax credits exceed regular tax liability in tax years 2019 through 2021</t>
  </si>
  <si>
    <t>Percentage of credit refundable</t>
  </si>
  <si>
    <t>Foreign NOLs</t>
  </si>
  <si>
    <t>Cumulative pre-tax loss position period</t>
  </si>
  <si>
    <t>Valuation allowance not expected to be realized</t>
  </si>
  <si>
    <t>Uncertain tax position liabilities and related interest or penalties</t>
  </si>
  <si>
    <t>U.S. federal and state NOLs, expiration period</t>
  </si>
  <si>
    <t>Income Taxes - Schedule of Income Tax Expense (Benefit) (Detail) - USD ($) $ in Thousands</t>
  </si>
  <si>
    <t>Current income tax (benefit) expense:</t>
  </si>
  <si>
    <t>Domestic</t>
  </si>
  <si>
    <t>Foreign</t>
  </si>
  <si>
    <t>Total income tax expense</t>
  </si>
  <si>
    <t>Deferred income tax (benefit) expense:</t>
  </si>
  <si>
    <t>Income tax expense (benefit)</t>
  </si>
  <si>
    <t>Income Taxes - Summary of Reconciliation of the Income Tax Expense (Benefit) at the Statutory Income Tax Rate and the Effective Tax Rate for Income before Income Taxes (Detail) - USD ($) $ in Thousands</t>
  </si>
  <si>
    <t>Income tax at the U.S. statutory federal rate (21% in 2018 and 35% in 2017 and 2016)</t>
  </si>
  <si>
    <t>Increase (decrease) resulting from:</t>
  </si>
  <si>
    <t>Foreign rate differential</t>
  </si>
  <si>
    <t>State income taxes, net of federal benefit</t>
  </si>
  <si>
    <t>U.S. earnings not subject to federal income tax</t>
  </si>
  <si>
    <t>Equity investments</t>
  </si>
  <si>
    <t>Change in valuation allowance</t>
  </si>
  <si>
    <t>Other items, net</t>
  </si>
  <si>
    <t>Income Taxes - Summary of Reconciliation of the Income Tax Expense (Benefit) at the Statutory Income Tax Rate and the Effective Tax Rate for Income before Income Taxes (Parenthetical) (Detail)</t>
  </si>
  <si>
    <t>Income tax at the US statutory federal rate</t>
  </si>
  <si>
    <t>21.00%</t>
  </si>
  <si>
    <t>Income Taxes - Schedule of Deferred Tax Assets and liabilities (Detail) - USD ($) $ in Thousands</t>
  </si>
  <si>
    <t>Operating loss and interest deduction carry forwards</t>
  </si>
  <si>
    <t>Total deferred tax assets</t>
  </si>
  <si>
    <t>Valuation allowance</t>
  </si>
  <si>
    <t>Total net deferred tax assets</t>
  </si>
  <si>
    <t>Property and equipment</t>
  </si>
  <si>
    <t>Net unbilled revenue</t>
  </si>
  <si>
    <t>Partnership investments</t>
  </si>
  <si>
    <t>Total deferred tax liabilities</t>
  </si>
  <si>
    <t>Net deferred tax asset (liability)</t>
  </si>
  <si>
    <t>Income Taxes - Schedule of Per Share Distributions to Stockholders (Detail) - $ / shares</t>
  </si>
  <si>
    <t>Common share distribution</t>
  </si>
  <si>
    <t>Ordinary income</t>
  </si>
  <si>
    <t>Capital gains</t>
  </si>
  <si>
    <t>Unrecaptured Sec. 1250 gain</t>
  </si>
  <si>
    <t>Section 19A Dividends</t>
  </si>
  <si>
    <t>Return of capital</t>
  </si>
  <si>
    <t>Earnings Per Share/Unit - Calculation of Earnings Per Share (Detail) - USD ($) shares in Thousands, $ in Thousands</t>
  </si>
  <si>
    <t>Sep. 30, 2018</t>
  </si>
  <si>
    <t>Mar. 31, 2018</t>
  </si>
  <si>
    <t>Sep. 30, 2017</t>
  </si>
  <si>
    <t>Jun. 30, 2017</t>
  </si>
  <si>
    <t>Earnings Per Share, Basic, by Common Class, Including Two Class Method [Line Items]</t>
  </si>
  <si>
    <t>Participating securities’ share in earnings</t>
  </si>
  <si>
    <t>Net income, less participating securities’ share in earnings</t>
  </si>
  <si>
    <t>Dilutive potential common shares</t>
  </si>
  <si>
    <t>Diluted weighted average common shares</t>
  </si>
  <si>
    <t>Stock Awards - Additional Information (Detail) - USD ($) $ in Thousands</t>
  </si>
  <si>
    <t>Share-based Compensation Arrangement by Share-based Payment Award [Line Items]</t>
  </si>
  <si>
    <t>Stock-based compensation expense, unrecognized cost</t>
  </si>
  <si>
    <t>Stock-based compensation expense, unrecognized cost, reorganization period (in years)</t>
  </si>
  <si>
    <t>2 years 1 month 6 days</t>
  </si>
  <si>
    <t>Restricted equity awards, fair value</t>
  </si>
  <si>
    <t>Stock awards vesting period in years</t>
  </si>
  <si>
    <t>Equity Incentive Plan [Member]</t>
  </si>
  <si>
    <t>Reserved shares of common stock for awards under the Equity Incentive Plan</t>
  </si>
  <si>
    <t>Common stock remaining for future stock awards transferred to the equity incentive plan</t>
  </si>
  <si>
    <t>Maximum number of shares of common stock that may be awarded</t>
  </si>
  <si>
    <t>Service-Based Awards [Member]</t>
  </si>
  <si>
    <t>Share-based compensation arrangement by share based payment award, expected service period (in years)</t>
  </si>
  <si>
    <t>40% of 2018 Performance Awards [Member]</t>
  </si>
  <si>
    <t>Annual total shareholder return (in years)</t>
  </si>
  <si>
    <t>1 year</t>
  </si>
  <si>
    <t>Stock-based awards expiration date</t>
  </si>
  <si>
    <t>Dec. 31,
		2020</t>
  </si>
  <si>
    <t>Percentage of performance award grant in period</t>
  </si>
  <si>
    <t>EBITDA achieving period</t>
  </si>
  <si>
    <t>40% of 2018 Performance Awards [Member] | Return on Equity Equal to 12.5% [Member]</t>
  </si>
  <si>
    <t>Percentage of shareholder return to be earned</t>
  </si>
  <si>
    <t>12.50%</t>
  </si>
  <si>
    <t>40% of 2018 Performance Awards [Member] | Return on Equity Greater than or Equal to 13.5% [Member]</t>
  </si>
  <si>
    <t>13.50%</t>
  </si>
  <si>
    <t>Percentage of performance award to be earned of shareholder return reaches shareholder limit</t>
  </si>
  <si>
    <t>200.00%</t>
  </si>
  <si>
    <t>40% of 2018 Performance Awards [Member] | EBITDA Equal to $720 Million [Member]</t>
  </si>
  <si>
    <t>EBITDA to be earned</t>
  </si>
  <si>
    <t>Percentage of performance award to be earned if EBITDA reaches limit</t>
  </si>
  <si>
    <t>40% of 2018 Performance Awards [Member] | EBITDA Equal to $775 Million [Member]</t>
  </si>
  <si>
    <t>40% of 2018 Performance Awards [Member] | EBITDA Equal to $740 Million [Member]</t>
  </si>
  <si>
    <t>40% of 2018 Performance Awards [Member] | EBITDA Equal to $800 Million [Member]</t>
  </si>
  <si>
    <t>40% of 2018 Performance Awards [Member] | EBITDA Equal to $760 Million [Member]</t>
  </si>
  <si>
    <t>40% of 2018 Performance Awards [Member] | EBITDA Equal to $825 Million [Member]</t>
  </si>
  <si>
    <t>40% of 2018 Performance Awards [Member] | Maximum [Member] | Return on Equity Equal to 12.5% [Member]</t>
  </si>
  <si>
    <t>40% of 2018 Performance Awards [Member] | Minimum [Member] | Return on Equity Equal to 12.5% [Member]</t>
  </si>
  <si>
    <t>20% of 2018 Performance Awards [Member]</t>
  </si>
  <si>
    <t>Acquisition achieving period</t>
  </si>
  <si>
    <t>20% of 2018 Performance Awards [Member] | Acquisitions Equal to $500 Million [Member]</t>
  </si>
  <si>
    <t>Acquisitions</t>
  </si>
  <si>
    <t>Percentage of performance award to be earned if acquisitions reaches threshold limit</t>
  </si>
  <si>
    <t>20% of 2018 Performance Awards [Member] | Acquisitions Equal to $1.5 Billion [Member]</t>
  </si>
  <si>
    <t>20% of 2018 Performance Awards [Member] | Acquisitions Equal to $750 Million [Member]</t>
  </si>
  <si>
    <t>20% of 2018 Performance Awards [Member] | Acquisitions Equal to $2.25 Billion [Member]</t>
  </si>
  <si>
    <t>20% of 2018 Performance Awards [Member] | Acquisitions Equal to $1.0 Billion [Member]</t>
  </si>
  <si>
    <t>20% of 2018 Performance Awards [Member] | Acquisitions Equal to $3.0 Billion [Member]</t>
  </si>
  <si>
    <t>Final Portion of 2018 Performance Awards [Member] | SNL Index, Greater than Seventy Five Percent [Member]</t>
  </si>
  <si>
    <t>75.00%</t>
  </si>
  <si>
    <t>Increase (decrease) in percentage of performance award to be earned If shareholder return reaches shareholder limit</t>
  </si>
  <si>
    <t>Final Portion of 2018 Performance Awards [Member] | SNL Index, Greater than Fifty Five Percent [Member]</t>
  </si>
  <si>
    <t>55.00%</t>
  </si>
  <si>
    <t>Final Portion of 2018 Performance Awards [Member] | SNL Index, Greater than Thirty Five Percent [Member]</t>
  </si>
  <si>
    <t>(25.00%)</t>
  </si>
  <si>
    <t>Final Portion of 2018 Performance Awards [Member] | SNL Index, Greater than Ninety Five Percent [Member]</t>
  </si>
  <si>
    <t>2018 Performance Awards [Member]</t>
  </si>
  <si>
    <t>Number of performance awards forfeited</t>
  </si>
  <si>
    <t>Number of performance awards earned and unvested</t>
  </si>
  <si>
    <t>Number of performance awards to be earned</t>
  </si>
  <si>
    <t>42% of 2017 Performance Awards [Member]</t>
  </si>
  <si>
    <t>Dec. 31,
		2017</t>
  </si>
  <si>
    <t>42.00%</t>
  </si>
  <si>
    <t>Share based payment award, weighted average risk-free rate of return</t>
  </si>
  <si>
    <t>Share based payment award, expected volatility rate</t>
  </si>
  <si>
    <t>Common stock options awarded, dividend yield</t>
  </si>
  <si>
    <t>6.90%</t>
  </si>
  <si>
    <t>42% of 2017 Performance Awards [Member] | U.S. REIT Healthcare Index Minus 3% [Member]</t>
  </si>
  <si>
    <t>3.00%</t>
  </si>
  <si>
    <t>42% of 2017 Performance Awards [Member] | U.S. REIT Healthcare Index Plus 3% [Member]</t>
  </si>
  <si>
    <t>47% of 2017 Performance Awards [Member]</t>
  </si>
  <si>
    <t>47.00%</t>
  </si>
  <si>
    <t>47% of 2017 Performance Awards [Member] | Return on Equity Equal to 12.5% [Member]</t>
  </si>
  <si>
    <t>47% of 2017 Performance Awards [Member] | Return on Equity Greater than or Equal to 13.5% [Member]</t>
  </si>
  <si>
    <t>11% of 2017 Performance Awards [Member]</t>
  </si>
  <si>
    <t>11.00%</t>
  </si>
  <si>
    <t>11% of 2017 Performance Awards [Member] | General and Administrative Expense to Revenue Ratio Equal to 10% [Member]</t>
  </si>
  <si>
    <t>Percentage of performance award to be earned if G&amp;A stays at or below limit</t>
  </si>
  <si>
    <t>11% of 2017 Performance Awards [Member] | General and Administrative Expense to Revenue Ratio is Less Than Equal to 9% [Member]</t>
  </si>
  <si>
    <t>G&amp;A as a percentage of revenue threshold</t>
  </si>
  <si>
    <t>9.00%</t>
  </si>
  <si>
    <t>11% of 2017 Performance Awards [Member] | General and Administrative Expenses to Revenue Ratio Less Than Equal to Ten Percent [Member]</t>
  </si>
  <si>
    <t>65% of 2017 Performance Awards [Member]</t>
  </si>
  <si>
    <t>1.90%</t>
  </si>
  <si>
    <t>65% of 2017 Performance Awards [Member] | 2019 Award [Member]</t>
  </si>
  <si>
    <t>Dec. 31,
		2019</t>
  </si>
  <si>
    <t>30.00%</t>
  </si>
  <si>
    <t>65% of 2017 Performance Awards [Member] | 2020 Award [Member]</t>
  </si>
  <si>
    <t>65% of 2017 Performance Awards [Member] | 2019 and 2020 Awards [Member]</t>
  </si>
  <si>
    <t>Dec. 31,
		2021</t>
  </si>
  <si>
    <t>65% of 2017 Performance Awards [Member] | Maximum [Member] | 2019 and 2020 Awards [Member]</t>
  </si>
  <si>
    <t>65% of 2017 Performance Awards [Member] | Minimum [Member] | 2019 Award [Member]</t>
  </si>
  <si>
    <t>65% of 2017 Performance Awards [Member] | Minimum [Member] | 2020 Award [Member]</t>
  </si>
  <si>
    <t>36.00%</t>
  </si>
  <si>
    <t>65% of 2017 Performance Awards [Member] | Minimum [Member] | 2019 and 2020 Awards [Member]</t>
  </si>
  <si>
    <t>45.00%</t>
  </si>
  <si>
    <t>Final Portion of 2017 Performance Awards [Member]</t>
  </si>
  <si>
    <t>1.50%</t>
  </si>
  <si>
    <t>Share-based compensation award vesting rights</t>
  </si>
  <si>
    <t>Vest in equal annual amounts on January 1, 2020, 2021, and 2022.</t>
  </si>
  <si>
    <t>Final Portion of 2017 Performance Awards [Member] | SNL Index, Greater than Three Percent [Member]</t>
  </si>
  <si>
    <t>2017 Performance Awards [Member]</t>
  </si>
  <si>
    <t>50% of 2016 Performance Awards [Member]</t>
  </si>
  <si>
    <t>24.40%</t>
  </si>
  <si>
    <t>7.00%</t>
  </si>
  <si>
    <t>50% of 2016 Performance Awards [Member] | If Any Shares are Earned from this Award [Member]</t>
  </si>
  <si>
    <t>Vest in equal annual amounts on January 1, 2019, 2020, and 2021.</t>
  </si>
  <si>
    <t>50% of 2016 Performance Awards [Member] | Maximum [Member]</t>
  </si>
  <si>
    <t>50% of 2016 Performance Awards [Member] | Minimum [Member]</t>
  </si>
  <si>
    <t>Remaining % of 2016 Performance Awards [Member]</t>
  </si>
  <si>
    <t>Remaining % of 2016 Performance Awards [Member] | If Any Shares are Earned from this Award [Member]</t>
  </si>
  <si>
    <t>Remaining % of 2016 Performance Awards [Member] | Within Three Percent of MSCI Index [Member]</t>
  </si>
  <si>
    <t>Remaining % of 2016 Performance Awards [Member] | MSCI Index Plus Three Percent [Member]</t>
  </si>
  <si>
    <t>300.00%</t>
  </si>
  <si>
    <t>2016 Performance Awards [Member]</t>
  </si>
  <si>
    <t>Stock Awards - Restricted Equity Awards Activity (Detail) - $ / shares</t>
  </si>
  <si>
    <t>Vesting Based on Service [Member]</t>
  </si>
  <si>
    <t>Employee Restricted Equity Awards Vesting Activity [Line Items]</t>
  </si>
  <si>
    <t>Nonvested awards at beginning of the year, Shares</t>
  </si>
  <si>
    <t>Awarded, Shares</t>
  </si>
  <si>
    <t>Vested, Shares</t>
  </si>
  <si>
    <t>Forfeited, Shares</t>
  </si>
  <si>
    <t>Nonvested awards at end of year, Shares</t>
  </si>
  <si>
    <t>Nonvested awards at beginning of the year, Weighted Average Value at Award Date</t>
  </si>
  <si>
    <t>Awarded, Weighted Average Value at Award Date</t>
  </si>
  <si>
    <t>Vested, Weighted Average Value at Award Date</t>
  </si>
  <si>
    <t>Forfeited, Weighted Average Value at Award Date</t>
  </si>
  <si>
    <t>Nonvested awards at end of year, Weighted Average Value at Award Date</t>
  </si>
  <si>
    <t>Vesting Based on Market/Performance Conditions [Member]</t>
  </si>
  <si>
    <t>Commitments and Contingencies - Additional Information (Detail) - USD ($) $ in Millions</t>
  </si>
  <si>
    <t>Term of lease period</t>
  </si>
  <si>
    <t>30 years or more</t>
  </si>
  <si>
    <t>Lease and Rental Expenses</t>
  </si>
  <si>
    <t>Sublease rental income</t>
  </si>
  <si>
    <t>Commitments and Contingencies - Fixed Minimum Rental Payments Due under Operating Leases with Non-Cancelable Terms (Detail) $ in Thousands</t>
  </si>
  <si>
    <t>Sub lease minimum rental payments receivable, total</t>
  </si>
  <si>
    <t>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Common Stock/Partners' Capital - Additional Information (Detail) $ / shares in Units, $ in Thousands</t>
  </si>
  <si>
    <t>Nov. 13, 2017USD ($)</t>
  </si>
  <si>
    <t>May 01, 2017USD ($)shares</t>
  </si>
  <si>
    <t>Oct. 07, 2016USD ($)$ / sharesshares</t>
  </si>
  <si>
    <t>Sep. 30, 2016USD ($)shares</t>
  </si>
  <si>
    <t>Dec. 31, 2018USD ($)shares</t>
  </si>
  <si>
    <t>Dec. 31, 2018USD ($)PartnerEmployeeshares</t>
  </si>
  <si>
    <t>Dec. 31, 2017USD ($)shares</t>
  </si>
  <si>
    <t>Dec. 31, 2016USD ($)shares</t>
  </si>
  <si>
    <t>Class of Stock [Line Items]</t>
  </si>
  <si>
    <t>Proceeds from sale of common shares / units, net of offering costs</t>
  </si>
  <si>
    <t>Common stock, shares issued | shares</t>
  </si>
  <si>
    <t>Employee [Member]</t>
  </si>
  <si>
    <t>Number of partners shared remaining ownership percentage | Employee</t>
  </si>
  <si>
    <t>Percentage of ownership of general partner</t>
  </si>
  <si>
    <t>Number of other partners | Partner</t>
  </si>
  <si>
    <t>MPT Operating Partnership, L.P. [Member] | Medical Properties Trust, Inc. [Member]</t>
  </si>
  <si>
    <t>Ownership interest in equity</t>
  </si>
  <si>
    <t>99.90%</t>
  </si>
  <si>
    <t>Market Equity Offering Program [Member]</t>
  </si>
  <si>
    <t>Sales commissions, amount</t>
  </si>
  <si>
    <t>Market Equity Offering Program [Member] | Maximum [Member]</t>
  </si>
  <si>
    <t>Value of stock</t>
  </si>
  <si>
    <t>Sales commission percentage</t>
  </si>
  <si>
    <t>Public Offering [Member]</t>
  </si>
  <si>
    <t>Additional shares purchased by underwriters | shares</t>
  </si>
  <si>
    <t>Number of share sold | shares</t>
  </si>
  <si>
    <t>Common Units [Member] | MPT Operating Partnership, L.P. [Member] | Limited Partner [Member]</t>
  </si>
  <si>
    <t>Conversion of LTIP units to common units | shares</t>
  </si>
  <si>
    <t>Common Units [Member] | Market Equity Offering Program [Member]</t>
  </si>
  <si>
    <t>Common Units [Member] | Private Placement [Member] | Cerberus Capital Management [Member]</t>
  </si>
  <si>
    <t>Sale of Stock, price per share | $ / shares</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USD ($) $ in Thousands</t>
  </si>
  <si>
    <t>Financial Instruments Measured At Fair Value On Recurring Basis [Line Items]</t>
  </si>
  <si>
    <t>Fair Value</t>
  </si>
  <si>
    <t>Original Cost</t>
  </si>
  <si>
    <t>Fair Value Measurements, Recurring [Member] | Mortgage Loans [Member] | Mortgage Loans [Member]</t>
  </si>
  <si>
    <t>Fair Value Measurements, Recurring [Member] | Equity Method Investment and Other Loans [Member] | Other Loans and Other Assets [Member]</t>
  </si>
  <si>
    <t>Fair Value of Financial Instruments - Additional information (Detail)</t>
  </si>
  <si>
    <t>Fair Value Assets And Liabilities Measured On Recurring And Nonrecurring Basis [Line Items]</t>
  </si>
  <si>
    <t>Unrealized gains/losses on investments</t>
  </si>
  <si>
    <t>Valuation Technique, Discounted Cash Flow [Member] | Measurement Input, Discount Rate [Member]</t>
  </si>
  <si>
    <t>Adjustment for DLOM on our equity investment</t>
  </si>
  <si>
    <t>Other Assets - Summary of Other Assets (Detail) - USD ($) $ in Thousands</t>
  </si>
  <si>
    <t>Other Assets [Abstract]</t>
  </si>
  <si>
    <t>Other corporate assets</t>
  </si>
  <si>
    <t>Prepaids and other assets</t>
  </si>
  <si>
    <t>Total other assets</t>
  </si>
  <si>
    <t>Other Assets - Additional Information (Detail) - USD ($) $ in Millions</t>
  </si>
  <si>
    <t>Other Assets [Line Items]</t>
  </si>
  <si>
    <t>Other Assets - Summary of Financial Information For Investees (Detail) - MEDIAN [Member] $ in Thousands</t>
  </si>
  <si>
    <t>Revenue</t>
  </si>
  <si>
    <t>Assets</t>
  </si>
  <si>
    <t>Quarterly Financial Data (Unaudited) - Unaudited Quarterly Financial Information (Detail) - USD ($) $ / shares in Units, shares in Thousands, $ in Thousands</t>
  </si>
  <si>
    <t>Quarterly Financial Information [Line Items]</t>
  </si>
  <si>
    <t>Net income attributable to MPT common stockholders</t>
  </si>
  <si>
    <t>Subsequent Events - Additional Information (Detail) € in Millions, $ in Millions</t>
  </si>
  <si>
    <t>Feb. 06, 2019EUR (€)Hospital</t>
  </si>
  <si>
    <t>Jan. 31, 2019USD ($)Hospital</t>
  </si>
  <si>
    <t>Dec. 31, 2018Hospital</t>
  </si>
  <si>
    <t>Subsequent Event [Line Items]</t>
  </si>
  <si>
    <t>Number of facilities acquired</t>
  </si>
  <si>
    <t>Subsequent Event [Member] | Germany [Member] | Rehabilitation Hospital with Covenant Health System [Member]</t>
  </si>
  <si>
    <t>Healthscope [Member] | Subsequent Event [Member]</t>
  </si>
  <si>
    <t>20 years</t>
  </si>
  <si>
    <t>Healthscope [Member] | Subsequent Event [Member] | Maximum [Member]</t>
  </si>
  <si>
    <t>Schedule II - Schedule of Valuation and Qualifying Accounts (Detail) - USD ($) $ in Thousands</t>
  </si>
  <si>
    <t>Balance at Beginning of Year</t>
  </si>
  <si>
    <t>Additions charged against operations</t>
  </si>
  <si>
    <t>Deductions,Net recoveries/write offs</t>
  </si>
  <si>
    <t>Balance at end of year</t>
  </si>
  <si>
    <t>Schedule II - Schedule of Valuation and Qualifying Accounts (Parenthetical) (Detail) - USD ($) $ in Millions</t>
  </si>
  <si>
    <t>Increase in real estate impairment reserve</t>
  </si>
  <si>
    <t>Increase in accounts receivable reserve</t>
  </si>
  <si>
    <t>Increase (decrease) in valuation allowance</t>
  </si>
  <si>
    <t>Domestic Valuation Allowances [Member]</t>
  </si>
  <si>
    <t>Foreign Valuation Allowances [Member]</t>
  </si>
  <si>
    <t>Twelve Oaks Facility [Member]</t>
  </si>
  <si>
    <t>Rent reserves</t>
  </si>
  <si>
    <t>Write offs related to payment of rent, late fees, and loans</t>
  </si>
  <si>
    <t>Corinth Facility [Member]</t>
  </si>
  <si>
    <t>Write offs for rent and interest reserves</t>
  </si>
  <si>
    <t>M/C Healthcare Loan [Member]</t>
  </si>
  <si>
    <t>Write offs related to loan</t>
  </si>
  <si>
    <t>Schedule III - Real Estate Investments and Accumulated Depreciation (Detail) - USD ($) $ in Thousands</t>
  </si>
  <si>
    <t>Dec. 31, 2015</t>
  </si>
  <si>
    <t>SEC Schedule III, Real Estate and Accumulated Depreciation [Line Items]</t>
  </si>
  <si>
    <t>Initial costs, land</t>
  </si>
  <si>
    <t>Initial costs, buildings</t>
  </si>
  <si>
    <t>Additions subsequent to acquisition, Improvements</t>
  </si>
  <si>
    <t>Additions subsequent to acquisition, carrying costs</t>
  </si>
  <si>
    <t>Land at cost</t>
  </si>
  <si>
    <t>Buildings at cost</t>
  </si>
  <si>
    <t>Total at cost</t>
  </si>
  <si>
    <t>Accumulated Depreciation</t>
  </si>
  <si>
    <t>Encumbrances</t>
  </si>
  <si>
    <t>2008 [Member] | Bath, UK [Member]</t>
  </si>
  <si>
    <t>Type of property</t>
  </si>
  <si>
    <t>Acute care general hospital</t>
  </si>
  <si>
    <t>Date of Construction</t>
  </si>
  <si>
    <t>Date Acquired</t>
  </si>
  <si>
    <t>Jul. 1,
		2014</t>
  </si>
  <si>
    <t>Life on which depreciation in latest income statements is computed (Years)</t>
  </si>
  <si>
    <t>40 years</t>
  </si>
  <si>
    <t>2008 [Member] | Boise, ID [Member]</t>
  </si>
  <si>
    <t>Long term acute care hospital</t>
  </si>
  <si>
    <t>Feb. 29,
		2012</t>
  </si>
  <si>
    <t>50 years</t>
  </si>
  <si>
    <t>2008 [Member] | Lubbock, TX [Member]</t>
  </si>
  <si>
    <t>Rehabilitation hospital</t>
  </si>
  <si>
    <t>Jun. 16,
		2015</t>
  </si>
  <si>
    <t>2009 [Member] | Bath, UK [Member]</t>
  </si>
  <si>
    <t>2009 [Member] | Brighton, MA [Member]</t>
  </si>
  <si>
    <t>Oct. 3,
		2016</t>
  </si>
  <si>
    <t>41 years</t>
  </si>
  <si>
    <t>1977 [Member] | Braunfels, Germany [Member]</t>
  </si>
  <si>
    <t>Jun. 30,
		2015</t>
  </si>
  <si>
    <t>1885 [Member] | Heidelberg, Germany [Member]</t>
  </si>
  <si>
    <t>Jun. 22,
		2016</t>
  </si>
  <si>
    <t>1991 [Member] | Heidelberg, Germany [Member]</t>
  </si>
  <si>
    <t>2011 [Member] | Cologne, Germany [Member]</t>
  </si>
  <si>
    <t>Jun. 23,
		2017</t>
  </si>
  <si>
    <t>2011 [Member] | Methuen, MA [Member]</t>
  </si>
  <si>
    <t>1974 [Member] | Bad Salzuflen, Germany [Member]</t>
  </si>
  <si>
    <t>Nov. 30,
		2017</t>
  </si>
  <si>
    <t>1974 [Member] | Redding, CA [Member]</t>
  </si>
  <si>
    <t>Aug. 10,
		2007</t>
  </si>
  <si>
    <t>1974 [Member] | Sebastian, FL [Member]</t>
  </si>
  <si>
    <t>May 1,
		2017</t>
  </si>
  <si>
    <t>2016 [Member] | Bad Salzuflen, Germany [Member]</t>
  </si>
  <si>
    <t>2016 [Member] | Houston, TX [Member]</t>
  </si>
  <si>
    <t>Freestanding ER</t>
  </si>
  <si>
    <t>Sep. 26,
		2016</t>
  </si>
  <si>
    <t>2016 [Member] | Glendale, AZ [Member]</t>
  </si>
  <si>
    <t>Oct. 21,
		2016</t>
  </si>
  <si>
    <t>2016 [Member] | New Orleans, LA [Member]</t>
  </si>
  <si>
    <t>Sep. 23,
		2016</t>
  </si>
  <si>
    <t>2016 [Member] | Katy, TX [Member]</t>
  </si>
  <si>
    <t>Oct. 10,
		2016</t>
  </si>
  <si>
    <t>2016 [Member] | The Woodlands, TX [Member]</t>
  </si>
  <si>
    <t>Mar. 28,
		2016</t>
  </si>
  <si>
    <t>2016 [Member] | DeSoto, TX [Member]</t>
  </si>
  <si>
    <t>May 23,
		2016</t>
  </si>
  <si>
    <t>2016 [Member] | San Antonio, TX [Member]</t>
  </si>
  <si>
    <t>Dec. 9,
		2016</t>
  </si>
  <si>
    <t>2016 [Member] | Flagstaff, AZ [Member]</t>
  </si>
  <si>
    <t>Aug. 23,
		2016</t>
  </si>
  <si>
    <t>2016 [Member] | Frisco, TX [Member]</t>
  </si>
  <si>
    <t>Mar. 4,
		2016</t>
  </si>
  <si>
    <t>2016 [Member] | Garland, TX [Member]</t>
  </si>
  <si>
    <t>Nov. 15,
		2016</t>
  </si>
  <si>
    <t>2016 [Member] | Goodyear, AZ [Member]</t>
  </si>
  <si>
    <t>Apr. 4,
		2016</t>
  </si>
  <si>
    <t>2016 [Member] | Helotes, TX [Member]</t>
  </si>
  <si>
    <t>Mar. 10,
		2016</t>
  </si>
  <si>
    <t>2016 [Member] | Highlands Ranch, CO [Member]</t>
  </si>
  <si>
    <t>Jul. 25,
		2016</t>
  </si>
  <si>
    <t>2016 [Member] | Longmont, CO [Member]</t>
  </si>
  <si>
    <t>Feb. 10,
		2016</t>
  </si>
  <si>
    <t>2016 [Member] | Mandeville, LA [Member]</t>
  </si>
  <si>
    <t>Oct. 28,
		2016</t>
  </si>
  <si>
    <t>2016 [Member] | Marrero, LA [Member]</t>
  </si>
  <si>
    <t>Jul. 15,
		2016</t>
  </si>
  <si>
    <t>2016 [Member] | Plano, TX [Member]</t>
  </si>
  <si>
    <t>Sep. 30,
		2016</t>
  </si>
  <si>
    <t>Oct. 27,
		2016</t>
  </si>
  <si>
    <t>2016 [Member] | Rosenberg, TX [Member]</t>
  </si>
  <si>
    <t>Jan. 15,
		2016</t>
  </si>
  <si>
    <t>2016 [Member] | Columbus, OH [Member]</t>
  </si>
  <si>
    <t>Aug. 30,
		2016</t>
  </si>
  <si>
    <t>2016 [Member] | Toledo, OH [Member]</t>
  </si>
  <si>
    <t>Apr. 1,
		2016</t>
  </si>
  <si>
    <t>1989 [Member] | Bad Salzuflen, Germany [Member]</t>
  </si>
  <si>
    <t>2016 One [Member] | Bad Salzuflen, Germany [Member]</t>
  </si>
  <si>
    <t>2016 One [Member] | Houston, TX [Member]</t>
  </si>
  <si>
    <t>Jul. 7,
		2016</t>
  </si>
  <si>
    <t>1960 [Member] | Houston, TX [Member]</t>
  </si>
  <si>
    <t>1960 [Member] | Sherman, TX [Member]</t>
  </si>
  <si>
    <t>Oct. 31,
		2014</t>
  </si>
  <si>
    <t>1973 [Member] | Bad Oeynhausen, Germany [Member]</t>
  </si>
  <si>
    <t>1973 [Member] | San Diego, CA [Member]</t>
  </si>
  <si>
    <t>Feb. 9,
		2011</t>
  </si>
  <si>
    <t>1973 [Member] | Odessa, TX [Member]</t>
  </si>
  <si>
    <t>Sep. 29,
		2017</t>
  </si>
  <si>
    <t>1973 [Member] | Port Huron, MI [Member]</t>
  </si>
  <si>
    <t>Dec. 31,
		2015</t>
  </si>
  <si>
    <t>2010 [Member] | Bad Oeynhausen, Germany [Member]</t>
  </si>
  <si>
    <t>2010 [Member] | Brockton, MA [Member]</t>
  </si>
  <si>
    <t>2010 [Member] | Sherman, TX [Member]</t>
  </si>
  <si>
    <t>1993 [Member] | Dormagen, Germany [Member]</t>
  </si>
  <si>
    <t>Aug. 28,
		2018</t>
  </si>
  <si>
    <t>2006 [Member] | Dormagen, Germany [Member]</t>
  </si>
  <si>
    <t>2006 [Member] | Dallas, TX [Member]</t>
  </si>
  <si>
    <t>Sep. 5,
		2006</t>
  </si>
  <si>
    <t>2006 [Member] | Bloomington, IN [Member]</t>
  </si>
  <si>
    <t>Aug. 8,
		2006</t>
  </si>
  <si>
    <t>2006 [Member] | Petersburg, VA [Member]</t>
  </si>
  <si>
    <t>Jul. 1,
		2008</t>
  </si>
  <si>
    <t>1886 [Member] | Grefath, Germany [Member]</t>
  </si>
  <si>
    <t>1983 [Member] | Grefath, Germany [Member]</t>
  </si>
  <si>
    <t>1983 [Member] | Remscheid, Germany [Member]</t>
  </si>
  <si>
    <t>1983 [Member] | Port Huron, MI [Member]</t>
  </si>
  <si>
    <t>1951 [Member] | Remscheid, Germany [Member]</t>
  </si>
  <si>
    <t>2014 [Member] | Houston, TX [Member]</t>
  </si>
  <si>
    <t>Jun. 20,
		2014</t>
  </si>
  <si>
    <t>2014 [Member] | Allen, TX [Member]</t>
  </si>
  <si>
    <t>Jul. 14,
		2014</t>
  </si>
  <si>
    <t>2014 [Member] | Alvin, TX [Member]</t>
  </si>
  <si>
    <t>Mar. 19,
		2014</t>
  </si>
  <si>
    <t>2014 [Member] | Austin, TX [Member]</t>
  </si>
  <si>
    <t>May 29,
		2014</t>
  </si>
  <si>
    <t>2014 [Member] | Broomfield, CO [Member]</t>
  </si>
  <si>
    <t>Jul. 3,
		2014</t>
  </si>
  <si>
    <t>2014 [Member] | Cedar Hill. TX [Member]</t>
  </si>
  <si>
    <t>Jun. 23,
		2014</t>
  </si>
  <si>
    <t>2014 [Member] | Spring, TX [Member]</t>
  </si>
  <si>
    <t>Jul. 15,
		2014</t>
  </si>
  <si>
    <t>2014 [Member] | Commerce City, TX [Member]</t>
  </si>
  <si>
    <t>Dec. 11,
		2014</t>
  </si>
  <si>
    <t>2014 [Member] | Dulles, TX [Member]</t>
  </si>
  <si>
    <t>Sep. 12,
		2014</t>
  </si>
  <si>
    <t>2014 [Member] | Firestone, TX [Member]</t>
  </si>
  <si>
    <t>Jun. 6,
		2014</t>
  </si>
  <si>
    <t>2014 [Member] | Fountain, CO [Member]</t>
  </si>
  <si>
    <t>Jul. 31,
		2014</t>
  </si>
  <si>
    <t>2014 [Member] | Frisco, TX [Member]</t>
  </si>
  <si>
    <t>Jun. 13,
		2014</t>
  </si>
  <si>
    <t>2014 [Member] | San Antonio, TX [Member]</t>
  </si>
  <si>
    <t>Jan. 1,
		2014</t>
  </si>
  <si>
    <t>2014 [Member] | Colorado Springs, CO [Member]</t>
  </si>
  <si>
    <t>Jun. 5,
		2014</t>
  </si>
  <si>
    <t>2014 [Member] | Altoona, WI [Member]</t>
  </si>
  <si>
    <t>Aug. 31,
		2014</t>
  </si>
  <si>
    <t>2014 [Member] | Ogden, UT [Member]</t>
  </si>
  <si>
    <t>Mar. 1,
		2014</t>
  </si>
  <si>
    <t>2014 [Member] | Pearland, TX [Member]</t>
  </si>
  <si>
    <t>Sep. 8,
		2014</t>
  </si>
  <si>
    <t>2014 [Member] | Sienna, TX [Member]</t>
  </si>
  <si>
    <t>Aug. 20,
		2014</t>
  </si>
  <si>
    <t>2014 [Member] | Thornton, CO [Member]</t>
  </si>
  <si>
    <t>Aug. 29,
		2014</t>
  </si>
  <si>
    <t>2015 [Member] | Houston, TX [Member]</t>
  </si>
  <si>
    <t>Feb. 18,
		2015</t>
  </si>
  <si>
    <t>2015 [Member] | Aurora, CO [Member]</t>
  </si>
  <si>
    <t>Sep. 17,
		2015</t>
  </si>
  <si>
    <t>2015 [Member] | Ft. Worth, TX [Member]</t>
  </si>
  <si>
    <t>Mar. 27,
		2015</t>
  </si>
  <si>
    <t>2015 [Member] | Glendale, AZ [Member]</t>
  </si>
  <si>
    <t>Jun. 5,
		2015</t>
  </si>
  <si>
    <t>2015 [Member] | Carrollton, TX [Member]</t>
  </si>
  <si>
    <t>Jul. 17,
		2015</t>
  </si>
  <si>
    <t>2015 [Member] | Chandler, AZ [Member]</t>
  </si>
  <si>
    <t>Apr. 24,
		2015</t>
  </si>
  <si>
    <t>2015 [Member] | Katy, TX [Member]</t>
  </si>
  <si>
    <t>Oct. 21,
		2015</t>
  </si>
  <si>
    <t>2015 [Member] | Conroe, TX [Member]</t>
  </si>
  <si>
    <t>Jul. 29,
		2015</t>
  </si>
  <si>
    <t>2015 [Member] | Converse, TX [Member]</t>
  </si>
  <si>
    <t>Apr. 10,
		2015</t>
  </si>
  <si>
    <t>2015 [Member] | Denver, CO [Member]</t>
  </si>
  <si>
    <t>Jun. 8,
		2015</t>
  </si>
  <si>
    <t>2015 [Member] | Dorchester, MA [Member]</t>
  </si>
  <si>
    <t>Oct. 15,
		2018</t>
  </si>
  <si>
    <t>42 years</t>
  </si>
  <si>
    <t>2015 [Member] | Frisco, TX [Member]</t>
  </si>
  <si>
    <t>Nov. 13,
		2015</t>
  </si>
  <si>
    <t>2015 [Member] | Gilbert, AZ [Member]</t>
  </si>
  <si>
    <t>Jul. 22,
		2015</t>
  </si>
  <si>
    <t>2015 [Member] | Highland Village, TX [Member]</t>
  </si>
  <si>
    <t>Sep. 22,
		2015</t>
  </si>
  <si>
    <t>2015 [Member] | Hoover, AL [Member]</t>
  </si>
  <si>
    <t>May 1,
		2015</t>
  </si>
  <si>
    <t>34 years</t>
  </si>
  <si>
    <t>2015 [Member] | Lehi, UT [Member]</t>
  </si>
  <si>
    <t>45 years</t>
  </si>
  <si>
    <t>2015 [Member] | McKinney, TX [Member]</t>
  </si>
  <si>
    <t>Jul. 31,
		2015</t>
  </si>
  <si>
    <t>2015 [Member] | Parker, CO [Member]</t>
  </si>
  <si>
    <t>Nov. 6,
		2015</t>
  </si>
  <si>
    <t>2015 [Member] | Taunton, MA [Member]</t>
  </si>
  <si>
    <t>2015 [Member] | League City, TX [Member]</t>
  </si>
  <si>
    <t>Jun. 19,
		2015</t>
  </si>
  <si>
    <t>1970 [Member] | Ayer, MA [Member]</t>
  </si>
  <si>
    <t>Jun. 27,
		2018</t>
  </si>
  <si>
    <t>47 years</t>
  </si>
  <si>
    <t>1970 [Member] | Rockledge, FL [Member]</t>
  </si>
  <si>
    <t>2013 [Member] | Ayer, MA [Member]</t>
  </si>
  <si>
    <t>2013 [Member] | Hausman, TX [Member]</t>
  </si>
  <si>
    <t>Mar. 1,
		2013</t>
  </si>
  <si>
    <t>2013 [Member] | Lafayette, IN [Member]</t>
  </si>
  <si>
    <t>Feb. 1,
		2013</t>
  </si>
  <si>
    <t>2013 [Member] | Lehi, UT [Member]</t>
  </si>
  <si>
    <t>Dec. 1,
		2013</t>
  </si>
  <si>
    <t>2013 [Member] | Post Falls, ID [Member]</t>
  </si>
  <si>
    <t>Dec. 31,
		2013</t>
  </si>
  <si>
    <t>2013 [Member] | Spartanburg, SC [Member]</t>
  </si>
  <si>
    <t>Aug. 1,
		2013</t>
  </si>
  <si>
    <t>1918 [Member] | Bayonne, NJ [Member]</t>
  </si>
  <si>
    <t>Feb. 4,
		2011</t>
  </si>
  <si>
    <t>1984 [Member] | Bennettsville, SC [Member]</t>
  </si>
  <si>
    <t>Apr. 1,
		2008</t>
  </si>
  <si>
    <t>1984 [Member] | Hope, AR [Member]</t>
  </si>
  <si>
    <t>1984 [Member] | Olympia, Washington [Member]</t>
  </si>
  <si>
    <t>Jul. 22,
		2016</t>
  </si>
  <si>
    <t>1980 [Member] | Blue Springs, MO [Member]</t>
  </si>
  <si>
    <t>Feb. 13,
		2015</t>
  </si>
  <si>
    <t>1980 [Member] | Hill County, TX [Member]</t>
  </si>
  <si>
    <t>Sep. 17,
		2010</t>
  </si>
  <si>
    <t>1980 [Member] | Poplar Bluff, MO [Member]</t>
  </si>
  <si>
    <t>Apr. 22,
		2008</t>
  </si>
  <si>
    <t>1980 [Member] | Sharon, PA [Member]</t>
  </si>
  <si>
    <t>1980 [Member] | West Valley City, UT [Member]</t>
  </si>
  <si>
    <t>1982 [Member] | Bossier City, LA [Member]</t>
  </si>
  <si>
    <t>1982 [Member] | Cheraw, SC [Member]</t>
  </si>
  <si>
    <t>1982 [Member] | Garden Grove, CA [Member]</t>
  </si>
  <si>
    <t>Nov. 25,
		2008</t>
  </si>
  <si>
    <t>1982 [Member] | Haverhill, MA [Member]</t>
  </si>
  <si>
    <t>Aug. 31,
		2018</t>
  </si>
  <si>
    <t>1982 [Member] | Warren, OH [Member]</t>
  </si>
  <si>
    <t>1917 [Member] | Brighton, MA [Member]</t>
  </si>
  <si>
    <t>1965 [Member] | Brockton, MA [Member]</t>
  </si>
  <si>
    <t>2015 One [Member] | Chandler, AZ [Member]</t>
  </si>
  <si>
    <t>Oct. 7,
		2015</t>
  </si>
  <si>
    <t>2015 One [Member] | Hoover, AL [Member]</t>
  </si>
  <si>
    <t>Medical Office Building</t>
  </si>
  <si>
    <t>2004 [Member] | Webster, TX [Member]</t>
  </si>
  <si>
    <t>Dec. 21,
		2010</t>
  </si>
  <si>
    <t>2004 [Member] | Camden, SC [Member]</t>
  </si>
  <si>
    <t>Oct. 30,
		2015</t>
  </si>
  <si>
    <t>39 years</t>
  </si>
  <si>
    <t>2004 [Member] | Odessa, TX [Member]</t>
  </si>
  <si>
    <t>2017 [Member] | Houston, TX [Member]</t>
  </si>
  <si>
    <t>May 8,
		2017</t>
  </si>
  <si>
    <t>35 years</t>
  </si>
  <si>
    <t>2017 [Member] | Austin, TX [Member]</t>
  </si>
  <si>
    <t>Mar. 2,
		2017</t>
  </si>
  <si>
    <t>2017 [Member] | Phoenix, AZ [Member]</t>
  </si>
  <si>
    <t>Feb. 10,
		2017</t>
  </si>
  <si>
    <t>2017 [Member] | Texarkana, TX [Member]</t>
  </si>
  <si>
    <t>1956 [Member] | Detroit, MI [Member]</t>
  </si>
  <si>
    <t>May 22,
		2008</t>
  </si>
  <si>
    <t>1953 [Member] | Dorchester, MA [Member]</t>
  </si>
  <si>
    <t>1953 [Member] | Port Huron, MI [Member]</t>
  </si>
  <si>
    <t>1930 [Member] | Easton, PA [Member]</t>
  </si>
  <si>
    <t>2005 [Member] | Easton, PA [Member]</t>
  </si>
  <si>
    <t>2005 [Member] | Gilbert, AZ [Member]</t>
  </si>
  <si>
    <t>Jan. 4,
		2011</t>
  </si>
  <si>
    <t>2005 [Member] | Haverhill, MA [Member]</t>
  </si>
  <si>
    <t>2005 [Member] | Port Arthur, TX [Member]</t>
  </si>
  <si>
    <t>Sep. 26,
		2013</t>
  </si>
  <si>
    <t>2005 [Member] | Tomball, TX [Member]</t>
  </si>
  <si>
    <t>1939 [Member] | Fairmont, CA [Member]</t>
  </si>
  <si>
    <t>Sep. 19,
		2014</t>
  </si>
  <si>
    <t>1950 [Member] | Houston, TX [Member]</t>
  </si>
  <si>
    <t>1950 [Member] | Fall River, MA [Member]</t>
  </si>
  <si>
    <t>1950 [Member] | Methuen, MA [Member]</t>
  </si>
  <si>
    <t>1950 [Member] | Rockledge, FL [Member]</t>
  </si>
  <si>
    <t>1950 [Member] | Sharon, PA [Member]</t>
  </si>
  <si>
    <t>1972 [Member] | Fairmont, CA [Member]</t>
  </si>
  <si>
    <t>1972 [Member] | San Dimas, CA [Member]</t>
  </si>
  <si>
    <t>1985 [Member] | Fairmont, CA [Member]</t>
  </si>
  <si>
    <t>1985 [Member] | Fort Lauderdale, FL [Member]</t>
  </si>
  <si>
    <t>1985 [Member] | Hot Springs, AR [Member]</t>
  </si>
  <si>
    <t>Aug. 31,
		2015</t>
  </si>
  <si>
    <t>Two Thousand Twelve | San Antonio, TX [Member]</t>
  </si>
  <si>
    <t>Oct. 2,
		2012</t>
  </si>
  <si>
    <t>Two Thousand Twelve | Fall River, MA [Member]</t>
  </si>
  <si>
    <t>Two Thousand Twelve | Florence, AZ [Member]</t>
  </si>
  <si>
    <t>Feb. 7,
		2012</t>
  </si>
  <si>
    <t>Two Thousand Twelve | Overlook, TX [Member]</t>
  </si>
  <si>
    <t>1982 One [Member] | Garden Grove, CA [Member]</t>
  </si>
  <si>
    <t>Nineteen Ninety Nine | Hartsville, SC [Member]</t>
  </si>
  <si>
    <t>1922 [Member] | Warren, OH [Member]</t>
  </si>
  <si>
    <t>46 years</t>
  </si>
  <si>
    <t>1922 [Member] | Lewiston, ID [Member]</t>
  </si>
  <si>
    <t>2000 [Member] | Warren, OH [Member]</t>
  </si>
  <si>
    <t>2000 [Member] | Montclair, NJ [Member]</t>
  </si>
  <si>
    <t>Apr. 1,
		2014</t>
  </si>
  <si>
    <t>1863 [Member] | Hoboken, NJ [Member]</t>
  </si>
  <si>
    <t>Nov. 4,
		2011</t>
  </si>
  <si>
    <t>2001 [Member] | Hope, AR [Member]</t>
  </si>
  <si>
    <t>2001 [Member] | Norwood, MA [Member]</t>
  </si>
  <si>
    <t>1940 [Member] | Houston, TX [Member]</t>
  </si>
  <si>
    <t>1940 [Member] | Taunton, MA [Member]</t>
  </si>
  <si>
    <t>1940 [Member] | Tempe, AZ [Member]</t>
  </si>
  <si>
    <t>2002 [Member] | San Antonio, TX [Member]</t>
  </si>
  <si>
    <t>2002 [Member] | Idaho Falls, ID [Member]</t>
  </si>
  <si>
    <t>2002 [Member] | Melbourne, FL [Member]</t>
  </si>
  <si>
    <t>1978 [Member] | San Antonio, TX [Member]</t>
  </si>
  <si>
    <t>1978 [Member] | Kansas City, MO [Member]</t>
  </si>
  <si>
    <t>1954 [Member] | Camden, SC [Member]</t>
  </si>
  <si>
    <t>1996 [Member] | McMinnville, OR [Member]</t>
  </si>
  <si>
    <t>2007 [Member] | Mesa, AZ [Member]</t>
  </si>
  <si>
    <t>2007 [Member] | Northland, MO [Member]</t>
  </si>
  <si>
    <t>Feb. 14,
		2011</t>
  </si>
  <si>
    <t>1920 [Member] | Montclair, NJ [Member]</t>
  </si>
  <si>
    <t>1920 [Member] | Pasco, WA [Member]</t>
  </si>
  <si>
    <t>1926 [Member] | Norwood, MA [Member]</t>
  </si>
  <si>
    <t>1964 [Member] | San Diego, CA [Member]</t>
  </si>
  <si>
    <t>May 9,
		2007</t>
  </si>
  <si>
    <t>1964 [Member] | Anaheim, CA [Member]</t>
  </si>
  <si>
    <t>Nov. 8,
		2006</t>
  </si>
  <si>
    <t>1979 [Member] | Phoenix, AZ [Member]</t>
  </si>
  <si>
    <t>1979 [Member] | San Dimas, CA [Member]</t>
  </si>
  <si>
    <t>1968 [Member] | Phoenix, AZ [Member]</t>
  </si>
  <si>
    <t>43 years</t>
  </si>
  <si>
    <t>1976 [Member] | Phoenix, AZ [Member]</t>
  </si>
  <si>
    <t>1906 [Member] | San Antonio, TX [Member]</t>
  </si>
  <si>
    <t>1987 [Member] | San Antonio, TX [Member]</t>
  </si>
  <si>
    <t>2017 One [Member] | Phoenix, AZ [Member]</t>
  </si>
  <si>
    <t>Apr. 13,
		2017</t>
  </si>
  <si>
    <t>1913 [Member] | Sherman, TX [Member]</t>
  </si>
  <si>
    <t>1962 [Member] | West Monroe, LA [Member]</t>
  </si>
  <si>
    <t>1992 [Member] | Wichita, KS [Member]</t>
  </si>
  <si>
    <t>Apr. 4,
		2008</t>
  </si>
  <si>
    <t>1929 [Member] | Youngstown, OH [Member]</t>
  </si>
  <si>
    <t>2003 [Member] | Youngstown, OH [Member]</t>
  </si>
  <si>
    <t>Includes $131.4 million of land and building cost reflected in real estate held for sale at December 31, 2017. Excludes intangible lease assets that are included in real estate held for sale of $15.8 million at December 31, 2017.</t>
  </si>
  <si>
    <t>Schedule III - Real Estate Investments and Accumulated Depreciation (Parenthetical) (Detail) $ in Thousands</t>
  </si>
  <si>
    <t>Aggregate cost for federal income tax purposes</t>
  </si>
  <si>
    <t>Schedule III - Changes in Total Real Estate Assets (Detail) - USD ($) $ in Thousands</t>
  </si>
  <si>
    <t>Balance at beginning of period</t>
  </si>
  <si>
    <t>Transfers from construction in progress</t>
  </si>
  <si>
    <t>Additions</t>
  </si>
  <si>
    <t>Dispositions</t>
  </si>
  <si>
    <t>Balance at end of period</t>
  </si>
  <si>
    <t>Represents foreign currency fluctuations and purchase price allocation adjustments.</t>
  </si>
  <si>
    <t>Schedule III - Changes in Accumulated Depreciation (Detail) - USD ($) $ in Thousands</t>
  </si>
  <si>
    <t>Depreciation</t>
  </si>
  <si>
    <t>Depreciation on disposed property</t>
  </si>
  <si>
    <t>Includes $0.5 million of accumulated depreciation reflected in real estate held for sale at December 31, 2017. Excludes accumulated amortization related to intangible lease assets that are included in real estate held for sale of $0.1 million at December 31, 2017.</t>
  </si>
  <si>
    <t>Schedule III - Changes in Accumulated Depreciation (Parenthetical) (Detail) - USD ($) $ in Thousands</t>
  </si>
  <si>
    <t>Real Estate Held For Sale [Member]</t>
  </si>
  <si>
    <t>Real Estate Held For Sale [Member] | Land and Building [Member]</t>
  </si>
  <si>
    <t>Schedule IV - Schedule of Mortgage Loans on Real Estate (Detail) - USD ($)</t>
  </si>
  <si>
    <t>Mortgage Loans on Real Estate [Line Items]</t>
  </si>
  <si>
    <t>Prior Liens</t>
  </si>
  <si>
    <t>Face Amount of Mortgages</t>
  </si>
  <si>
    <t>Carrying Amount of Mortgages</t>
  </si>
  <si>
    <t>Principal Amount of Loans Subject to Delinquent Principal or Interest</t>
  </si>
  <si>
    <t>Long-Term First Mortgage Loan [Member]</t>
  </si>
  <si>
    <t>Periodic Payment Terms</t>
  </si>
  <si>
    <t>Payable in monthly
installments of interest plus
principal payable in full at maturity</t>
  </si>
  <si>
    <t>Long-Term First Mortgage Loan [Member] | Desert Valley Hospital [Member]</t>
  </si>
  <si>
    <t>Interest Rate</t>
  </si>
  <si>
    <t>Final Maturity Date</t>
  </si>
  <si>
    <t>12.20%</t>
  </si>
  <si>
    <t>Long-Term First Mortgage Loan [Member] | Chino Valley Medical Center [Member]</t>
  </si>
  <si>
    <t>Long-Term First Mortgage Loan [Member] | Paradise Valley Hospital [Member]</t>
  </si>
  <si>
    <t>Long-Term First Mortgage Loan [Member] | Ernest Mortgage Loan [Member]</t>
  </si>
  <si>
    <t>Long-Term First Mortgage Loan [Member] | Centinela Hospital Medical Center [Member]</t>
  </si>
  <si>
    <t>11.60%</t>
  </si>
  <si>
    <t>Long-Term First Mortgage Loan [Member] | Olympia Medical Center [Member]</t>
  </si>
  <si>
    <t>10.70%</t>
  </si>
  <si>
    <t>Long-Term First Mortgage Loan [Member] | St. Joseph Medical Center [Member]</t>
  </si>
  <si>
    <t>Long-Term First Mortgage Loan [Member] | St. Mary's Medical Center [Member]</t>
  </si>
  <si>
    <t>Long-Term First Mortgage Loan [Member] | Lake Huron Medical Center [Member]</t>
  </si>
  <si>
    <t>Long-Term First Mortgage Loan [Member] | Steward Mortgage Loan [Member]</t>
  </si>
  <si>
    <t>7.50%</t>
  </si>
  <si>
    <t>Long-Term First Mortgage Loan [Member] | Vibra Mortgage Loan [Member]</t>
  </si>
  <si>
    <t>11.50%</t>
  </si>
  <si>
    <t>Schedule IV - Schedule of Mortgage Loans on Real Estate (Parenthetical) (Detail)</t>
  </si>
  <si>
    <t>Carrying amount of mortgages, federal income tax purposes</t>
  </si>
  <si>
    <t>Unamortized loan issue costs</t>
  </si>
  <si>
    <t>Ernest Mortgage Loan [Member] | Long-Term First Mortgage Loan [Member]</t>
  </si>
  <si>
    <t>Number of properties | Property</t>
  </si>
  <si>
    <t>Steward Mortgage Loan [Member] | Long-Term First Mortgage Loan [Member]</t>
  </si>
  <si>
    <t>Schedule IV - Changes in Mortgage Loans Excluding Unamortized Loan Issue Costs (Detail) - USD ($) $ in Thousands</t>
  </si>
  <si>
    <t>Balance at beginning of year</t>
  </si>
  <si>
    <t>New mortgage loans and additional advances on existing loans</t>
  </si>
  <si>
    <t>Mortgage loans on real estate including additions during year</t>
  </si>
  <si>
    <t>Collection of principal</t>
  </si>
  <si>
    <t>Deductions during yea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_(&quot;£ &quot;#,##0_);_(&quot;£ &quot;(#,##0)" numFmtId="170"/>
    <numFmt formatCode="_(&quot;$ &quot;#,##0.0_);_(&quot;$ &quot;(#,##0.0)" numFmtId="171"/>
    <numFmt formatCode="_(&quot;$ &quot;#,##0.000000_);_(&quot;$ &quot;(#,##0.000000)" numFmtId="172"/>
    <numFmt formatCode="#,##0.000000_);(#,##0.00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878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81077933</v>
      </c>
    </row>
    <row r="21" spans="1:4">
      <c r="A21" s="4" t="s">
        <v>33</v>
      </c>
      <c r="D21" s="6" t="n">
        <v>5087316078</v>
      </c>
    </row>
    <row r="22" spans="1:4">
      <c r="A22" s="4" t="s">
        <v>34</v>
      </c>
    </row>
    <row r="23" spans="1:4">
      <c r="A23" s="3" t="s">
        <v>5</v>
      </c>
    </row>
    <row r="24" spans="1:4">
      <c r="A24" s="4" t="s">
        <v>6</v>
      </c>
      <c r="B24" s="4" t="s">
        <v>7</v>
      </c>
    </row>
    <row r="25" spans="1:4">
      <c r="A25" s="4" t="s">
        <v>8</v>
      </c>
      <c r="B25" s="4" t="s">
        <v>9</v>
      </c>
    </row>
    <row r="26" spans="1:4">
      <c r="A26" s="4" t="s">
        <v>10</v>
      </c>
      <c r="B26" s="4" t="s">
        <v>11</v>
      </c>
    </row>
    <row r="27" spans="1:4">
      <c r="A27" s="4" t="s">
        <v>12</v>
      </c>
      <c r="B27" s="5" t="n">
        <v>2018</v>
      </c>
    </row>
    <row r="28" spans="1:4">
      <c r="A28" s="4" t="s">
        <v>13</v>
      </c>
      <c r="B28" s="4" t="s">
        <v>14</v>
      </c>
    </row>
    <row r="29" spans="1:4">
      <c r="A29" s="4" t="s">
        <v>17</v>
      </c>
      <c r="B29" s="4" t="s">
        <v>35</v>
      </c>
    </row>
    <row r="30" spans="1:4">
      <c r="A30" s="4" t="s">
        <v>19</v>
      </c>
      <c r="B30" s="5" t="n">
        <v>1524607</v>
      </c>
    </row>
    <row r="31" spans="1:4">
      <c r="A31" s="4" t="s">
        <v>20</v>
      </c>
      <c r="B31" s="4" t="s">
        <v>21</v>
      </c>
    </row>
    <row r="32" spans="1:4">
      <c r="A32" s="4" t="s">
        <v>27</v>
      </c>
      <c r="B32" s="4" t="s">
        <v>36</v>
      </c>
    </row>
    <row r="33" spans="1:4">
      <c r="A33" s="4" t="s">
        <v>29</v>
      </c>
      <c r="B33" s="4" t="s">
        <v>9</v>
      </c>
    </row>
    <row r="34" spans="1:4">
      <c r="A34" s="4" t="s">
        <v>30</v>
      </c>
      <c r="B34" s="4" t="s">
        <v>9</v>
      </c>
    </row>
    <row r="35" spans="1:4">
      <c r="A35" s="4" t="s">
        <v>31</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2"/>
  </cols>
  <sheetData>
    <row r="1" spans="1:7">
      <c r="A1" s="1" t="s">
        <v>1189</v>
      </c>
      <c r="B1" s="2" t="s">
        <v>1190</v>
      </c>
      <c r="C1" s="2" t="s">
        <v>1191</v>
      </c>
      <c r="D1" s="2" t="s">
        <v>437</v>
      </c>
      <c r="E1" s="2" t="s">
        <v>441</v>
      </c>
      <c r="F1" s="2" t="s">
        <v>444</v>
      </c>
      <c r="G1" s="2" t="s">
        <v>1192</v>
      </c>
    </row>
    <row r="2" spans="1:7">
      <c r="A2" s="4" t="s">
        <v>449</v>
      </c>
    </row>
    <row r="3" spans="1:7">
      <c r="A3" s="3" t="s">
        <v>1193</v>
      </c>
    </row>
    <row r="4" spans="1:7">
      <c r="A4" s="4" t="s">
        <v>1194</v>
      </c>
      <c r="G4" s="5" t="n">
        <v>3</v>
      </c>
    </row>
    <row r="5" spans="1:7">
      <c r="A5" s="4" t="s">
        <v>1195</v>
      </c>
    </row>
    <row r="6" spans="1:7">
      <c r="A6" s="3" t="s">
        <v>1193</v>
      </c>
    </row>
    <row r="7" spans="1:7">
      <c r="A7" s="4" t="s">
        <v>1194</v>
      </c>
      <c r="B7" s="5" t="n">
        <v>4</v>
      </c>
    </row>
    <row r="8" spans="1:7">
      <c r="A8" s="4" t="s">
        <v>464</v>
      </c>
      <c r="B8" s="11" t="n">
        <v>5.8</v>
      </c>
    </row>
    <row r="9" spans="1:7">
      <c r="A9" s="4" t="s">
        <v>463</v>
      </c>
    </row>
    <row r="10" spans="1:7">
      <c r="A10" s="3" t="s">
        <v>1193</v>
      </c>
    </row>
    <row r="11" spans="1:7">
      <c r="A11" s="4" t="s">
        <v>1194</v>
      </c>
      <c r="D11" s="5" t="n">
        <v>3</v>
      </c>
      <c r="E11" s="5" t="n">
        <v>4</v>
      </c>
      <c r="F11" s="5" t="n">
        <v>4</v>
      </c>
    </row>
    <row r="12" spans="1:7">
      <c r="A12" s="4" t="s">
        <v>464</v>
      </c>
      <c r="D12" s="11" t="n">
        <v>17.3</v>
      </c>
      <c r="E12" s="10" t="n">
        <v>23</v>
      </c>
      <c r="F12" s="10" t="n">
        <v>23</v>
      </c>
    </row>
    <row r="13" spans="1:7">
      <c r="A13" s="4" t="s">
        <v>1196</v>
      </c>
    </row>
    <row r="14" spans="1:7">
      <c r="A14" s="3" t="s">
        <v>1193</v>
      </c>
    </row>
    <row r="15" spans="1:7">
      <c r="A15" s="4" t="s">
        <v>1194</v>
      </c>
      <c r="C15" s="5" t="n">
        <v>11</v>
      </c>
    </row>
    <row r="16" spans="1:7">
      <c r="A16" s="4" t="s">
        <v>474</v>
      </c>
      <c r="C16" s="6" t="n">
        <v>859</v>
      </c>
    </row>
    <row r="17" spans="1:7">
      <c r="A17" s="4" t="s">
        <v>453</v>
      </c>
      <c r="C17" s="4" t="s">
        <v>1197</v>
      </c>
    </row>
    <row r="18" spans="1:7">
      <c r="A18" s="4" t="s">
        <v>1198</v>
      </c>
    </row>
    <row r="19" spans="1:7">
      <c r="A19" s="3" t="s">
        <v>1193</v>
      </c>
    </row>
    <row r="20" spans="1:7">
      <c r="A20" s="4" t="s">
        <v>579</v>
      </c>
      <c r="C20" s="4" t="s">
        <v>3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8</v>
      </c>
      <c r="D2" s="2" t="s">
        <v>99</v>
      </c>
    </row>
    <row r="3" spans="1:4">
      <c r="A3" s="3" t="s">
        <v>263</v>
      </c>
    </row>
    <row r="4" spans="1:4">
      <c r="A4" s="4" t="s">
        <v>1200</v>
      </c>
      <c r="B4" s="6" t="n">
        <v>16397</v>
      </c>
      <c r="C4" s="6" t="n">
        <v>18852</v>
      </c>
      <c r="D4" s="6" t="n">
        <v>27384</v>
      </c>
    </row>
    <row r="5" spans="1:4">
      <c r="A5" s="4" t="s">
        <v>1201</v>
      </c>
      <c r="B5" s="5" t="n">
        <v>57285</v>
      </c>
      <c r="C5" s="5" t="n">
        <v>2525</v>
      </c>
      <c r="D5" s="5" t="n">
        <v>2722</v>
      </c>
    </row>
    <row r="6" spans="1:4">
      <c r="A6" s="4" t="s">
        <v>1202</v>
      </c>
      <c r="B6" s="5" t="n">
        <v>-7551</v>
      </c>
      <c r="C6" s="5" t="n">
        <v>-4980</v>
      </c>
      <c r="D6" s="5" t="n">
        <v>-11254</v>
      </c>
    </row>
    <row r="7" spans="1:4">
      <c r="A7" s="4" t="s">
        <v>1203</v>
      </c>
      <c r="B7" s="6" t="n">
        <v>66131</v>
      </c>
      <c r="C7" s="6" t="n">
        <v>16397</v>
      </c>
      <c r="D7" s="6" t="n">
        <v>188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4</v>
      </c>
      <c r="B1" s="2" t="s">
        <v>928</v>
      </c>
      <c r="D1" s="2" t="s">
        <v>1</v>
      </c>
    </row>
    <row r="2" spans="1:6">
      <c r="B2" s="2" t="s">
        <v>2</v>
      </c>
      <c r="C2" s="2" t="s">
        <v>99</v>
      </c>
      <c r="D2" s="2" t="s">
        <v>2</v>
      </c>
      <c r="E2" s="2" t="s">
        <v>38</v>
      </c>
      <c r="F2" s="2" t="s">
        <v>99</v>
      </c>
    </row>
    <row r="3" spans="1:6">
      <c r="A3" s="4" t="s">
        <v>1205</v>
      </c>
      <c r="D3" s="6" t="n">
        <v>48</v>
      </c>
    </row>
    <row r="4" spans="1:6">
      <c r="A4" s="4" t="s">
        <v>1206</v>
      </c>
      <c r="D4" s="17" t="n">
        <v>9.300000000000001</v>
      </c>
    </row>
    <row r="5" spans="1:6">
      <c r="A5" s="4" t="s">
        <v>1207</v>
      </c>
      <c r="D5" s="14" t="n">
        <v>-7.7</v>
      </c>
      <c r="E5" s="14" t="n">
        <v>-4.9</v>
      </c>
      <c r="F5" s="14" t="n">
        <v>-6.1</v>
      </c>
    </row>
    <row r="6" spans="1:6">
      <c r="A6" s="4" t="s">
        <v>1208</v>
      </c>
    </row>
    <row r="7" spans="1:6">
      <c r="A7" s="4" t="s">
        <v>1207</v>
      </c>
      <c r="B7" s="14" t="n">
        <v>-4.4</v>
      </c>
    </row>
    <row r="8" spans="1:6">
      <c r="A8" s="4" t="s">
        <v>1209</v>
      </c>
    </row>
    <row r="9" spans="1:6">
      <c r="A9" s="4" t="s">
        <v>1207</v>
      </c>
      <c r="C9" s="6" t="n">
        <v>-4</v>
      </c>
    </row>
    <row r="10" spans="1:6">
      <c r="A10" s="4" t="s">
        <v>1210</v>
      </c>
    </row>
    <row r="11" spans="1:6">
      <c r="A11" s="4" t="s">
        <v>1211</v>
      </c>
      <c r="C11" s="17" t="n">
        <v>1.9</v>
      </c>
      <c r="F11" s="17" t="n">
        <v>1.9</v>
      </c>
    </row>
    <row r="12" spans="1:6">
      <c r="A12" s="4" t="s">
        <v>1212</v>
      </c>
      <c r="C12" s="17" t="n">
        <v>3.3</v>
      </c>
      <c r="F12" s="17" t="n">
        <v>3.3</v>
      </c>
    </row>
    <row r="13" spans="1:6">
      <c r="A13" s="4" t="s">
        <v>1213</v>
      </c>
    </row>
    <row r="14" spans="1:6">
      <c r="A14" s="4" t="s">
        <v>1211</v>
      </c>
      <c r="C14" s="17" t="n">
        <v>0.8</v>
      </c>
      <c r="F14" s="17" t="n">
        <v>0.8</v>
      </c>
    </row>
    <row r="15" spans="1:6">
      <c r="A15" s="4" t="s">
        <v>1214</v>
      </c>
      <c r="C15" s="17" t="n">
        <v>0.8</v>
      </c>
      <c r="F15" s="17" t="n">
        <v>0.8</v>
      </c>
    </row>
    <row r="16" spans="1:6">
      <c r="A16" s="4" t="s">
        <v>1215</v>
      </c>
    </row>
    <row r="17" spans="1:6">
      <c r="A17" s="4" t="s">
        <v>1216</v>
      </c>
      <c r="C17" s="14" t="n">
        <v>0.1</v>
      </c>
      <c r="F17" s="14" t="n">
        <v>0.1</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5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17</v>
      </c>
      <c r="B1" s="2" t="s">
        <v>1</v>
      </c>
    </row>
    <row r="2" spans="1:6">
      <c r="B2" s="2" t="s">
        <v>2</v>
      </c>
      <c r="C2" s="2" t="s">
        <v>38</v>
      </c>
      <c r="E2" s="2" t="s">
        <v>99</v>
      </c>
      <c r="F2" s="2" t="s">
        <v>1218</v>
      </c>
    </row>
    <row r="3" spans="1:6">
      <c r="A3" s="3" t="s">
        <v>1219</v>
      </c>
    </row>
    <row r="4" spans="1:6">
      <c r="A4" s="4" t="s">
        <v>1220</v>
      </c>
      <c r="B4" s="6" t="n">
        <v>544228</v>
      </c>
    </row>
    <row r="5" spans="1:6">
      <c r="A5" s="4" t="s">
        <v>1221</v>
      </c>
      <c r="B5" s="5" t="n">
        <v>4026620</v>
      </c>
    </row>
    <row r="6" spans="1:6">
      <c r="A6" s="4" t="s">
        <v>1222</v>
      </c>
      <c r="B6" s="5" t="n">
        <v>188640</v>
      </c>
    </row>
    <row r="7" spans="1:6">
      <c r="A7" s="4" t="s">
        <v>1223</v>
      </c>
      <c r="B7" s="5" t="n">
        <v>21661</v>
      </c>
    </row>
    <row r="8" spans="1:6">
      <c r="A8" s="4" t="s">
        <v>1224</v>
      </c>
      <c r="B8" s="5" t="n">
        <v>547894</v>
      </c>
    </row>
    <row r="9" spans="1:6">
      <c r="A9" s="4" t="s">
        <v>1225</v>
      </c>
      <c r="B9" s="5" t="n">
        <v>4233255</v>
      </c>
    </row>
    <row r="10" spans="1:6">
      <c r="A10" s="4" t="s">
        <v>1226</v>
      </c>
      <c r="B10" s="5" t="n">
        <v>4781149</v>
      </c>
      <c r="C10" s="6" t="n">
        <v>5438148</v>
      </c>
      <c r="D10" s="4" t="s">
        <v>416</v>
      </c>
      <c r="E10" s="6" t="n">
        <v>3968042</v>
      </c>
      <c r="F10" s="6" t="n">
        <v>2991590</v>
      </c>
    </row>
    <row r="11" spans="1:6">
      <c r="A11" s="4" t="s">
        <v>1227</v>
      </c>
      <c r="B11" s="5" t="n">
        <v>414331</v>
      </c>
      <c r="C11" s="6" t="n">
        <v>406855</v>
      </c>
    </row>
    <row r="12" spans="1:6">
      <c r="A12" s="4" t="s">
        <v>1228</v>
      </c>
      <c r="B12" s="6" t="n">
        <v>0</v>
      </c>
    </row>
    <row r="13" spans="1:6">
      <c r="A13" s="4" t="s">
        <v>1229</v>
      </c>
    </row>
    <row r="14" spans="1:6">
      <c r="A14" s="3" t="s">
        <v>1219</v>
      </c>
    </row>
    <row r="15" spans="1:6">
      <c r="A15" s="4" t="s">
        <v>1230</v>
      </c>
      <c r="B15" s="4" t="s">
        <v>1231</v>
      </c>
    </row>
    <row r="16" spans="1:6">
      <c r="A16" s="4" t="s">
        <v>1220</v>
      </c>
      <c r="B16" s="6" t="n">
        <v>1512</v>
      </c>
    </row>
    <row r="17" spans="1:6">
      <c r="A17" s="4" t="s">
        <v>1221</v>
      </c>
      <c r="B17" s="5" t="n">
        <v>31334</v>
      </c>
    </row>
    <row r="18" spans="1:6">
      <c r="A18" s="4" t="s">
        <v>1224</v>
      </c>
      <c r="B18" s="5" t="n">
        <v>1512</v>
      </c>
    </row>
    <row r="19" spans="1:6">
      <c r="A19" s="4" t="s">
        <v>1225</v>
      </c>
      <c r="B19" s="5" t="n">
        <v>31334</v>
      </c>
    </row>
    <row r="20" spans="1:6">
      <c r="A20" s="4" t="s">
        <v>1226</v>
      </c>
      <c r="B20" s="5" t="n">
        <v>32846</v>
      </c>
    </row>
    <row r="21" spans="1:6">
      <c r="A21" s="4" t="s">
        <v>1227</v>
      </c>
      <c r="B21" s="5" t="n">
        <v>3526</v>
      </c>
    </row>
    <row r="22" spans="1:6">
      <c r="A22" s="4" t="s">
        <v>1228</v>
      </c>
      <c r="B22" s="6" t="n">
        <v>0</v>
      </c>
    </row>
    <row r="23" spans="1:6">
      <c r="A23" s="4" t="s">
        <v>1232</v>
      </c>
      <c r="B23" s="5" t="n">
        <v>2008</v>
      </c>
    </row>
    <row r="24" spans="1:6">
      <c r="A24" s="4" t="s">
        <v>1233</v>
      </c>
      <c r="B24" s="4" t="s">
        <v>1234</v>
      </c>
    </row>
    <row r="25" spans="1:6">
      <c r="A25" s="4" t="s">
        <v>1235</v>
      </c>
      <c r="B25" s="4" t="s">
        <v>1236</v>
      </c>
    </row>
    <row r="26" spans="1:6">
      <c r="A26" s="4" t="s">
        <v>1237</v>
      </c>
    </row>
    <row r="27" spans="1:6">
      <c r="A27" s="3" t="s">
        <v>1219</v>
      </c>
    </row>
    <row r="28" spans="1:6">
      <c r="A28" s="4" t="s">
        <v>1230</v>
      </c>
      <c r="B28" s="4" t="s">
        <v>1238</v>
      </c>
    </row>
    <row r="29" spans="1:6">
      <c r="A29" s="4" t="s">
        <v>1220</v>
      </c>
      <c r="B29" s="6" t="n">
        <v>1558</v>
      </c>
    </row>
    <row r="30" spans="1:6">
      <c r="A30" s="4" t="s">
        <v>1221</v>
      </c>
      <c r="B30" s="5" t="n">
        <v>11027</v>
      </c>
    </row>
    <row r="31" spans="1:6">
      <c r="A31" s="4" t="s">
        <v>1224</v>
      </c>
      <c r="B31" s="5" t="n">
        <v>1558</v>
      </c>
    </row>
    <row r="32" spans="1:6">
      <c r="A32" s="4" t="s">
        <v>1225</v>
      </c>
      <c r="B32" s="5" t="n">
        <v>11027</v>
      </c>
    </row>
    <row r="33" spans="1:6">
      <c r="A33" s="4" t="s">
        <v>1226</v>
      </c>
      <c r="B33" s="5" t="n">
        <v>12585</v>
      </c>
    </row>
    <row r="34" spans="1:6">
      <c r="A34" s="4" t="s">
        <v>1227</v>
      </c>
      <c r="B34" s="5" t="n">
        <v>173</v>
      </c>
    </row>
    <row r="35" spans="1:6">
      <c r="A35" s="4" t="s">
        <v>1228</v>
      </c>
      <c r="B35" s="6" t="n">
        <v>0</v>
      </c>
    </row>
    <row r="36" spans="1:6">
      <c r="A36" s="4" t="s">
        <v>1232</v>
      </c>
      <c r="B36" s="5" t="n">
        <v>2008</v>
      </c>
    </row>
    <row r="37" spans="1:6">
      <c r="A37" s="4" t="s">
        <v>1233</v>
      </c>
      <c r="B37" s="4" t="s">
        <v>1239</v>
      </c>
    </row>
    <row r="38" spans="1:6">
      <c r="A38" s="4" t="s">
        <v>1235</v>
      </c>
      <c r="B38" s="4" t="s">
        <v>1240</v>
      </c>
    </row>
    <row r="39" spans="1:6">
      <c r="A39" s="4" t="s">
        <v>1241</v>
      </c>
    </row>
    <row r="40" spans="1:6">
      <c r="A40" s="3" t="s">
        <v>1219</v>
      </c>
    </row>
    <row r="41" spans="1:6">
      <c r="A41" s="4" t="s">
        <v>1230</v>
      </c>
      <c r="B41" s="4" t="s">
        <v>1242</v>
      </c>
    </row>
    <row r="42" spans="1:6">
      <c r="A42" s="4" t="s">
        <v>1220</v>
      </c>
      <c r="B42" s="6" t="n">
        <v>1376</v>
      </c>
    </row>
    <row r="43" spans="1:6">
      <c r="A43" s="4" t="s">
        <v>1221</v>
      </c>
      <c r="B43" s="5" t="n">
        <v>28292</v>
      </c>
    </row>
    <row r="44" spans="1:6">
      <c r="A44" s="4" t="s">
        <v>1222</v>
      </c>
      <c r="B44" s="5" t="n">
        <v>3648</v>
      </c>
    </row>
    <row r="45" spans="1:6">
      <c r="A45" s="4" t="s">
        <v>1224</v>
      </c>
      <c r="B45" s="5" t="n">
        <v>1376</v>
      </c>
    </row>
    <row r="46" spans="1:6">
      <c r="A46" s="4" t="s">
        <v>1225</v>
      </c>
      <c r="B46" s="5" t="n">
        <v>31940</v>
      </c>
    </row>
    <row r="47" spans="1:6">
      <c r="A47" s="4" t="s">
        <v>1226</v>
      </c>
      <c r="B47" s="5" t="n">
        <v>33316</v>
      </c>
    </row>
    <row r="48" spans="1:6">
      <c r="A48" s="4" t="s">
        <v>1227</v>
      </c>
      <c r="B48" s="5" t="n">
        <v>2657</v>
      </c>
    </row>
    <row r="49" spans="1:6">
      <c r="A49" s="4" t="s">
        <v>1228</v>
      </c>
      <c r="B49" s="6" t="n">
        <v>0</v>
      </c>
    </row>
    <row r="50" spans="1:6">
      <c r="A50" s="4" t="s">
        <v>1232</v>
      </c>
      <c r="B50" s="5" t="n">
        <v>2008</v>
      </c>
    </row>
    <row r="51" spans="1:6">
      <c r="A51" s="4" t="s">
        <v>1233</v>
      </c>
      <c r="B51" s="4" t="s">
        <v>1243</v>
      </c>
    </row>
    <row r="52" spans="1:6">
      <c r="A52" s="4" t="s">
        <v>1235</v>
      </c>
      <c r="B52" s="4" t="s">
        <v>1236</v>
      </c>
    </row>
    <row r="53" spans="1:6">
      <c r="A53" s="4" t="s">
        <v>1244</v>
      </c>
    </row>
    <row r="54" spans="1:6">
      <c r="A54" s="3" t="s">
        <v>1219</v>
      </c>
    </row>
    <row r="55" spans="1:6">
      <c r="A55" s="4" t="s">
        <v>1230</v>
      </c>
      <c r="B55" s="4" t="s">
        <v>1231</v>
      </c>
    </row>
    <row r="56" spans="1:6">
      <c r="A56" s="4" t="s">
        <v>1220</v>
      </c>
      <c r="B56" s="6" t="n">
        <v>1512</v>
      </c>
    </row>
    <row r="57" spans="1:6">
      <c r="A57" s="4" t="s">
        <v>1221</v>
      </c>
      <c r="B57" s="5" t="n">
        <v>31334</v>
      </c>
    </row>
    <row r="58" spans="1:6">
      <c r="A58" s="4" t="s">
        <v>1224</v>
      </c>
      <c r="B58" s="5" t="n">
        <v>1512</v>
      </c>
    </row>
    <row r="59" spans="1:6">
      <c r="A59" s="4" t="s">
        <v>1225</v>
      </c>
      <c r="B59" s="5" t="n">
        <v>31334</v>
      </c>
    </row>
    <row r="60" spans="1:6">
      <c r="A60" s="4" t="s">
        <v>1226</v>
      </c>
      <c r="B60" s="5" t="n">
        <v>32846</v>
      </c>
    </row>
    <row r="61" spans="1:6">
      <c r="A61" s="4" t="s">
        <v>1227</v>
      </c>
      <c r="B61" s="5" t="n">
        <v>3526</v>
      </c>
    </row>
    <row r="62" spans="1:6">
      <c r="A62" s="4" t="s">
        <v>1228</v>
      </c>
      <c r="B62" s="6" t="n">
        <v>0</v>
      </c>
    </row>
    <row r="63" spans="1:6">
      <c r="A63" s="4" t="s">
        <v>1232</v>
      </c>
      <c r="B63" s="5" t="n">
        <v>2009</v>
      </c>
    </row>
    <row r="64" spans="1:6">
      <c r="A64" s="4" t="s">
        <v>1233</v>
      </c>
      <c r="B64" s="4" t="s">
        <v>1234</v>
      </c>
    </row>
    <row r="65" spans="1:6">
      <c r="A65" s="4" t="s">
        <v>1235</v>
      </c>
      <c r="B65" s="4" t="s">
        <v>1236</v>
      </c>
    </row>
    <row r="66" spans="1:6">
      <c r="A66" s="4" t="s">
        <v>1245</v>
      </c>
    </row>
    <row r="67" spans="1:6">
      <c r="A67" s="3" t="s">
        <v>1219</v>
      </c>
    </row>
    <row r="68" spans="1:6">
      <c r="A68" s="4" t="s">
        <v>1230</v>
      </c>
      <c r="B68" s="4" t="s">
        <v>1231</v>
      </c>
    </row>
    <row r="69" spans="1:6">
      <c r="A69" s="4" t="s">
        <v>1220</v>
      </c>
      <c r="B69" s="6" t="n">
        <v>18540</v>
      </c>
    </row>
    <row r="70" spans="1:6">
      <c r="A70" s="4" t="s">
        <v>1221</v>
      </c>
      <c r="B70" s="5" t="n">
        <v>146490</v>
      </c>
    </row>
    <row r="71" spans="1:6">
      <c r="A71" s="4" t="s">
        <v>1222</v>
      </c>
      <c r="B71" s="5" t="n">
        <v>11176</v>
      </c>
    </row>
    <row r="72" spans="1:6">
      <c r="A72" s="4" t="s">
        <v>1224</v>
      </c>
      <c r="B72" s="5" t="n">
        <v>18540</v>
      </c>
    </row>
    <row r="73" spans="1:6">
      <c r="A73" s="4" t="s">
        <v>1225</v>
      </c>
      <c r="B73" s="5" t="n">
        <v>157666</v>
      </c>
    </row>
    <row r="74" spans="1:6">
      <c r="A74" s="4" t="s">
        <v>1226</v>
      </c>
      <c r="B74" s="5" t="n">
        <v>176206</v>
      </c>
    </row>
    <row r="75" spans="1:6">
      <c r="A75" s="4" t="s">
        <v>1227</v>
      </c>
      <c r="B75" s="5" t="n">
        <v>8304</v>
      </c>
    </row>
    <row r="76" spans="1:6">
      <c r="A76" s="4" t="s">
        <v>1228</v>
      </c>
      <c r="B76" s="6" t="n">
        <v>0</v>
      </c>
    </row>
    <row r="77" spans="1:6">
      <c r="A77" s="4" t="s">
        <v>1232</v>
      </c>
      <c r="B77" s="5" t="n">
        <v>2009</v>
      </c>
    </row>
    <row r="78" spans="1:6">
      <c r="A78" s="4" t="s">
        <v>1233</v>
      </c>
      <c r="B78" s="4" t="s">
        <v>1246</v>
      </c>
    </row>
    <row r="79" spans="1:6">
      <c r="A79" s="4" t="s">
        <v>1235</v>
      </c>
      <c r="B79" s="4" t="s">
        <v>1247</v>
      </c>
    </row>
    <row r="80" spans="1:6">
      <c r="A80" s="4" t="s">
        <v>1248</v>
      </c>
    </row>
    <row r="81" spans="1:6">
      <c r="A81" s="3" t="s">
        <v>1219</v>
      </c>
    </row>
    <row r="82" spans="1:6">
      <c r="A82" s="4" t="s">
        <v>1230</v>
      </c>
      <c r="B82" s="4" t="s">
        <v>1231</v>
      </c>
    </row>
    <row r="83" spans="1:6">
      <c r="A83" s="4" t="s">
        <v>1220</v>
      </c>
      <c r="B83" s="6" t="n">
        <v>2202</v>
      </c>
    </row>
    <row r="84" spans="1:6">
      <c r="A84" s="4" t="s">
        <v>1221</v>
      </c>
      <c r="B84" s="5" t="n">
        <v>14073</v>
      </c>
    </row>
    <row r="85" spans="1:6">
      <c r="A85" s="4" t="s">
        <v>1222</v>
      </c>
      <c r="B85" s="5" t="n">
        <v>57</v>
      </c>
    </row>
    <row r="86" spans="1:6">
      <c r="A86" s="4" t="s">
        <v>1224</v>
      </c>
      <c r="B86" s="5" t="n">
        <v>2259</v>
      </c>
    </row>
    <row r="87" spans="1:6">
      <c r="A87" s="4" t="s">
        <v>1225</v>
      </c>
      <c r="B87" s="5" t="n">
        <v>14073</v>
      </c>
    </row>
    <row r="88" spans="1:6">
      <c r="A88" s="4" t="s">
        <v>1226</v>
      </c>
      <c r="B88" s="5" t="n">
        <v>16332</v>
      </c>
    </row>
    <row r="89" spans="1:6">
      <c r="A89" s="4" t="s">
        <v>1227</v>
      </c>
      <c r="B89" s="5" t="n">
        <v>1245</v>
      </c>
    </row>
    <row r="90" spans="1:6">
      <c r="A90" s="4" t="s">
        <v>1228</v>
      </c>
      <c r="B90" s="6" t="n">
        <v>0</v>
      </c>
    </row>
    <row r="91" spans="1:6">
      <c r="A91" s="4" t="s">
        <v>1232</v>
      </c>
      <c r="B91" s="5" t="n">
        <v>1977</v>
      </c>
    </row>
    <row r="92" spans="1:6">
      <c r="A92" s="4" t="s">
        <v>1233</v>
      </c>
      <c r="B92" s="4" t="s">
        <v>1249</v>
      </c>
    </row>
    <row r="93" spans="1:6">
      <c r="A93" s="4" t="s">
        <v>1235</v>
      </c>
      <c r="B93" s="4" t="s">
        <v>1236</v>
      </c>
    </row>
    <row r="94" spans="1:6">
      <c r="A94" s="4" t="s">
        <v>1250</v>
      </c>
    </row>
    <row r="95" spans="1:6">
      <c r="A95" s="3" t="s">
        <v>1219</v>
      </c>
    </row>
    <row r="96" spans="1:6">
      <c r="A96" s="4" t="s">
        <v>1230</v>
      </c>
      <c r="B96" s="4" t="s">
        <v>1242</v>
      </c>
    </row>
    <row r="97" spans="1:6">
      <c r="A97" s="4" t="s">
        <v>1220</v>
      </c>
      <c r="B97" s="6" t="n">
        <v>6404</v>
      </c>
    </row>
    <row r="98" spans="1:6">
      <c r="A98" s="4" t="s">
        <v>1221</v>
      </c>
      <c r="B98" s="5" t="n">
        <v>37006</v>
      </c>
    </row>
    <row r="99" spans="1:6">
      <c r="A99" s="4" t="s">
        <v>1222</v>
      </c>
      <c r="B99" s="5" t="n">
        <v>75</v>
      </c>
    </row>
    <row r="100" spans="1:6">
      <c r="A100" s="4" t="s">
        <v>1224</v>
      </c>
      <c r="B100" s="5" t="n">
        <v>6479</v>
      </c>
    </row>
    <row r="101" spans="1:6">
      <c r="A101" s="4" t="s">
        <v>1225</v>
      </c>
      <c r="B101" s="5" t="n">
        <v>37006</v>
      </c>
    </row>
    <row r="102" spans="1:6">
      <c r="A102" s="4" t="s">
        <v>1226</v>
      </c>
      <c r="B102" s="5" t="n">
        <v>43485</v>
      </c>
    </row>
    <row r="103" spans="1:6">
      <c r="A103" s="4" t="s">
        <v>1227</v>
      </c>
      <c r="B103" s="5" t="n">
        <v>2325</v>
      </c>
    </row>
    <row r="104" spans="1:6">
      <c r="A104" s="4" t="s">
        <v>1228</v>
      </c>
      <c r="B104" s="6" t="n">
        <v>0</v>
      </c>
    </row>
    <row r="105" spans="1:6">
      <c r="A105" s="4" t="s">
        <v>1232</v>
      </c>
      <c r="B105" s="5" t="n">
        <v>1885</v>
      </c>
    </row>
    <row r="106" spans="1:6">
      <c r="A106" s="4" t="s">
        <v>1233</v>
      </c>
      <c r="B106" s="4" t="s">
        <v>1251</v>
      </c>
    </row>
    <row r="107" spans="1:6">
      <c r="A107" s="4" t="s">
        <v>1235</v>
      </c>
      <c r="B107" s="4" t="s">
        <v>1236</v>
      </c>
    </row>
    <row r="108" spans="1:6">
      <c r="A108" s="4" t="s">
        <v>1252</v>
      </c>
    </row>
    <row r="109" spans="1:6">
      <c r="A109" s="3" t="s">
        <v>1219</v>
      </c>
    </row>
    <row r="110" spans="1:6">
      <c r="A110" s="4" t="s">
        <v>1230</v>
      </c>
      <c r="B110" s="4" t="s">
        <v>1242</v>
      </c>
    </row>
    <row r="111" spans="1:6">
      <c r="A111" s="4" t="s">
        <v>1220</v>
      </c>
      <c r="B111" s="6" t="n">
        <v>6404</v>
      </c>
    </row>
    <row r="112" spans="1:6">
      <c r="A112" s="4" t="s">
        <v>1221</v>
      </c>
      <c r="B112" s="5" t="n">
        <v>37006</v>
      </c>
    </row>
    <row r="113" spans="1:6">
      <c r="A113" s="4" t="s">
        <v>1222</v>
      </c>
      <c r="B113" s="5" t="n">
        <v>75</v>
      </c>
    </row>
    <row r="114" spans="1:6">
      <c r="A114" s="4" t="s">
        <v>1224</v>
      </c>
      <c r="B114" s="5" t="n">
        <v>6479</v>
      </c>
    </row>
    <row r="115" spans="1:6">
      <c r="A115" s="4" t="s">
        <v>1225</v>
      </c>
      <c r="B115" s="5" t="n">
        <v>37006</v>
      </c>
    </row>
    <row r="116" spans="1:6">
      <c r="A116" s="4" t="s">
        <v>1226</v>
      </c>
      <c r="B116" s="5" t="n">
        <v>43485</v>
      </c>
    </row>
    <row r="117" spans="1:6">
      <c r="A117" s="4" t="s">
        <v>1227</v>
      </c>
      <c r="B117" s="5" t="n">
        <v>2325</v>
      </c>
    </row>
    <row r="118" spans="1:6">
      <c r="A118" s="4" t="s">
        <v>1228</v>
      </c>
      <c r="B118" s="6" t="n">
        <v>0</v>
      </c>
    </row>
    <row r="119" spans="1:6">
      <c r="A119" s="4" t="s">
        <v>1232</v>
      </c>
      <c r="B119" s="5" t="n">
        <v>1991</v>
      </c>
    </row>
    <row r="120" spans="1:6">
      <c r="A120" s="4" t="s">
        <v>1233</v>
      </c>
      <c r="B120" s="4" t="s">
        <v>1251</v>
      </c>
    </row>
    <row r="121" spans="1:6">
      <c r="A121" s="4" t="s">
        <v>1235</v>
      </c>
      <c r="B121" s="4" t="s">
        <v>1236</v>
      </c>
    </row>
    <row r="122" spans="1:6">
      <c r="A122" s="4" t="s">
        <v>1253</v>
      </c>
    </row>
    <row r="123" spans="1:6">
      <c r="A123" s="3" t="s">
        <v>1219</v>
      </c>
    </row>
    <row r="124" spans="1:6">
      <c r="A124" s="4" t="s">
        <v>1230</v>
      </c>
      <c r="B124" s="4" t="s">
        <v>1231</v>
      </c>
    </row>
    <row r="125" spans="1:6">
      <c r="A125" s="4" t="s">
        <v>1220</v>
      </c>
      <c r="B125" s="6" t="n">
        <v>4494</v>
      </c>
    </row>
    <row r="126" spans="1:6">
      <c r="A126" s="4" t="s">
        <v>1221</v>
      </c>
      <c r="B126" s="5" t="n">
        <v>15545</v>
      </c>
    </row>
    <row r="127" spans="1:6">
      <c r="A127" s="4" t="s">
        <v>1222</v>
      </c>
      <c r="B127" s="5" t="n">
        <v>104</v>
      </c>
    </row>
    <row r="128" spans="1:6">
      <c r="A128" s="4" t="s">
        <v>1224</v>
      </c>
      <c r="B128" s="5" t="n">
        <v>4598</v>
      </c>
    </row>
    <row r="129" spans="1:6">
      <c r="A129" s="4" t="s">
        <v>1225</v>
      </c>
      <c r="B129" s="5" t="n">
        <v>15545</v>
      </c>
    </row>
    <row r="130" spans="1:6">
      <c r="A130" s="4" t="s">
        <v>1226</v>
      </c>
      <c r="B130" s="5" t="n">
        <v>20143</v>
      </c>
    </row>
    <row r="131" spans="1:6">
      <c r="A131" s="4" t="s">
        <v>1227</v>
      </c>
      <c r="B131" s="5" t="n">
        <v>593</v>
      </c>
    </row>
    <row r="132" spans="1:6">
      <c r="A132" s="4" t="s">
        <v>1228</v>
      </c>
      <c r="B132" s="6" t="n">
        <v>0</v>
      </c>
    </row>
    <row r="133" spans="1:6">
      <c r="A133" s="4" t="s">
        <v>1232</v>
      </c>
      <c r="B133" s="5" t="n">
        <v>2011</v>
      </c>
    </row>
    <row r="134" spans="1:6">
      <c r="A134" s="4" t="s">
        <v>1233</v>
      </c>
      <c r="B134" s="4" t="s">
        <v>1254</v>
      </c>
    </row>
    <row r="135" spans="1:6">
      <c r="A135" s="4" t="s">
        <v>1235</v>
      </c>
      <c r="B135" s="4" t="s">
        <v>1236</v>
      </c>
    </row>
    <row r="136" spans="1:6">
      <c r="A136" s="4" t="s">
        <v>1255</v>
      </c>
    </row>
    <row r="137" spans="1:6">
      <c r="A137" s="3" t="s">
        <v>1219</v>
      </c>
    </row>
    <row r="138" spans="1:6">
      <c r="A138" s="4" t="s">
        <v>1230</v>
      </c>
      <c r="B138" s="4" t="s">
        <v>1231</v>
      </c>
    </row>
    <row r="139" spans="1:6">
      <c r="A139" s="4" t="s">
        <v>1220</v>
      </c>
      <c r="B139" s="6" t="n">
        <v>23809</v>
      </c>
    </row>
    <row r="140" spans="1:6">
      <c r="A140" s="4" t="s">
        <v>1221</v>
      </c>
      <c r="B140" s="5" t="n">
        <v>89505</v>
      </c>
    </row>
    <row r="141" spans="1:6">
      <c r="A141" s="4" t="s">
        <v>1222</v>
      </c>
      <c r="B141" s="5" t="n">
        <v>5698</v>
      </c>
    </row>
    <row r="142" spans="1:6">
      <c r="A142" s="4" t="s">
        <v>1224</v>
      </c>
      <c r="B142" s="5" t="n">
        <v>23809</v>
      </c>
    </row>
    <row r="143" spans="1:6">
      <c r="A143" s="4" t="s">
        <v>1225</v>
      </c>
      <c r="B143" s="5" t="n">
        <v>95203</v>
      </c>
    </row>
    <row r="144" spans="1:6">
      <c r="A144" s="4" t="s">
        <v>1226</v>
      </c>
      <c r="B144" s="5" t="n">
        <v>119012</v>
      </c>
    </row>
    <row r="145" spans="1:6">
      <c r="A145" s="4" t="s">
        <v>1227</v>
      </c>
      <c r="B145" s="5" t="n">
        <v>5766</v>
      </c>
    </row>
    <row r="146" spans="1:6">
      <c r="A146" s="4" t="s">
        <v>1228</v>
      </c>
      <c r="B146" s="6" t="n">
        <v>0</v>
      </c>
    </row>
    <row r="147" spans="1:6">
      <c r="A147" s="4" t="s">
        <v>1232</v>
      </c>
      <c r="B147" s="5" t="n">
        <v>2011</v>
      </c>
    </row>
    <row r="148" spans="1:6">
      <c r="A148" s="4" t="s">
        <v>1233</v>
      </c>
      <c r="B148" s="4" t="s">
        <v>1246</v>
      </c>
    </row>
    <row r="149" spans="1:6">
      <c r="A149" s="4" t="s">
        <v>1235</v>
      </c>
      <c r="B149" s="4" t="s">
        <v>1247</v>
      </c>
    </row>
    <row r="150" spans="1:6">
      <c r="A150" s="4" t="s">
        <v>1256</v>
      </c>
    </row>
    <row r="151" spans="1:6">
      <c r="A151" s="3" t="s">
        <v>1219</v>
      </c>
    </row>
    <row r="152" spans="1:6">
      <c r="A152" s="4" t="s">
        <v>1230</v>
      </c>
      <c r="B152" s="4" t="s">
        <v>1242</v>
      </c>
    </row>
    <row r="153" spans="1:6">
      <c r="A153" s="4" t="s">
        <v>1220</v>
      </c>
      <c r="B153" s="6" t="n">
        <v>9972</v>
      </c>
    </row>
    <row r="154" spans="1:6">
      <c r="A154" s="4" t="s">
        <v>1221</v>
      </c>
      <c r="B154" s="5" t="n">
        <v>27611</v>
      </c>
    </row>
    <row r="155" spans="1:6">
      <c r="A155" s="4" t="s">
        <v>1222</v>
      </c>
      <c r="B155" s="5" t="n">
        <v>939</v>
      </c>
    </row>
    <row r="156" spans="1:6">
      <c r="A156" s="4" t="s">
        <v>1224</v>
      </c>
      <c r="B156" s="5" t="n">
        <v>10911</v>
      </c>
    </row>
    <row r="157" spans="1:6">
      <c r="A157" s="4" t="s">
        <v>1225</v>
      </c>
      <c r="B157" s="5" t="n">
        <v>27611</v>
      </c>
    </row>
    <row r="158" spans="1:6">
      <c r="A158" s="4" t="s">
        <v>1226</v>
      </c>
      <c r="B158" s="5" t="n">
        <v>38522</v>
      </c>
    </row>
    <row r="159" spans="1:6">
      <c r="A159" s="4" t="s">
        <v>1227</v>
      </c>
      <c r="B159" s="5" t="n">
        <v>816</v>
      </c>
    </row>
    <row r="160" spans="1:6">
      <c r="A160" s="4" t="s">
        <v>1228</v>
      </c>
      <c r="B160" s="6" t="n">
        <v>0</v>
      </c>
    </row>
    <row r="161" spans="1:6">
      <c r="A161" s="4" t="s">
        <v>1232</v>
      </c>
      <c r="B161" s="5" t="n">
        <v>1974</v>
      </c>
    </row>
    <row r="162" spans="1:6">
      <c r="A162" s="4" t="s">
        <v>1233</v>
      </c>
      <c r="B162" s="4" t="s">
        <v>1257</v>
      </c>
    </row>
    <row r="163" spans="1:6">
      <c r="A163" s="4" t="s">
        <v>1235</v>
      </c>
      <c r="B163" s="4" t="s">
        <v>1236</v>
      </c>
    </row>
    <row r="164" spans="1:6">
      <c r="A164" s="4" t="s">
        <v>1258</v>
      </c>
    </row>
    <row r="165" spans="1:6">
      <c r="A165" s="3" t="s">
        <v>1219</v>
      </c>
    </row>
    <row r="166" spans="1:6">
      <c r="A166" s="4" t="s">
        <v>1230</v>
      </c>
      <c r="B166" s="4" t="s">
        <v>1231</v>
      </c>
    </row>
    <row r="167" spans="1:6">
      <c r="A167" s="4" t="s">
        <v>1220</v>
      </c>
      <c r="B167" s="6" t="n">
        <v>1555</v>
      </c>
    </row>
    <row r="168" spans="1:6">
      <c r="A168" s="4" t="s">
        <v>1221</v>
      </c>
      <c r="B168" s="5" t="n">
        <v>53863</v>
      </c>
    </row>
    <row r="169" spans="1:6">
      <c r="A169" s="4" t="s">
        <v>1223</v>
      </c>
      <c r="B169" s="5" t="n">
        <v>13</v>
      </c>
    </row>
    <row r="170" spans="1:6">
      <c r="A170" s="4" t="s">
        <v>1224</v>
      </c>
      <c r="B170" s="5" t="n">
        <v>1555</v>
      </c>
    </row>
    <row r="171" spans="1:6">
      <c r="A171" s="4" t="s">
        <v>1225</v>
      </c>
      <c r="B171" s="5" t="n">
        <v>53876</v>
      </c>
    </row>
    <row r="172" spans="1:6">
      <c r="A172" s="4" t="s">
        <v>1226</v>
      </c>
      <c r="B172" s="5" t="n">
        <v>55431</v>
      </c>
    </row>
    <row r="173" spans="1:6">
      <c r="A173" s="4" t="s">
        <v>1227</v>
      </c>
      <c r="B173" s="5" t="n">
        <v>15387</v>
      </c>
    </row>
    <row r="174" spans="1:6">
      <c r="A174" s="4" t="s">
        <v>1228</v>
      </c>
      <c r="B174" s="6" t="n">
        <v>0</v>
      </c>
    </row>
    <row r="175" spans="1:6">
      <c r="A175" s="4" t="s">
        <v>1232</v>
      </c>
      <c r="B175" s="5" t="n">
        <v>1974</v>
      </c>
    </row>
    <row r="176" spans="1:6">
      <c r="A176" s="4" t="s">
        <v>1233</v>
      </c>
      <c r="B176" s="4" t="s">
        <v>1259</v>
      </c>
    </row>
    <row r="177" spans="1:6">
      <c r="A177" s="4" t="s">
        <v>1235</v>
      </c>
      <c r="B177" s="4" t="s">
        <v>1236</v>
      </c>
    </row>
    <row r="178" spans="1:6">
      <c r="A178" s="4" t="s">
        <v>1260</v>
      </c>
    </row>
    <row r="179" spans="1:6">
      <c r="A179" s="3" t="s">
        <v>1219</v>
      </c>
    </row>
    <row r="180" spans="1:6">
      <c r="A180" s="4" t="s">
        <v>1230</v>
      </c>
      <c r="B180" s="4" t="s">
        <v>1231</v>
      </c>
    </row>
    <row r="181" spans="1:6">
      <c r="A181" s="4" t="s">
        <v>1220</v>
      </c>
      <c r="B181" s="6" t="n">
        <v>5733</v>
      </c>
    </row>
    <row r="182" spans="1:6">
      <c r="A182" s="4" t="s">
        <v>1221</v>
      </c>
      <c r="B182" s="5" t="n">
        <v>49136</v>
      </c>
    </row>
    <row r="183" spans="1:6">
      <c r="A183" s="4" t="s">
        <v>1222</v>
      </c>
      <c r="B183" s="5" t="n">
        <v>16829</v>
      </c>
    </row>
    <row r="184" spans="1:6">
      <c r="A184" s="4" t="s">
        <v>1224</v>
      </c>
      <c r="B184" s="5" t="n">
        <v>5733</v>
      </c>
    </row>
    <row r="185" spans="1:6">
      <c r="A185" s="4" t="s">
        <v>1225</v>
      </c>
      <c r="B185" s="5" t="n">
        <v>65965</v>
      </c>
    </row>
    <row r="186" spans="1:6">
      <c r="A186" s="4" t="s">
        <v>1226</v>
      </c>
      <c r="B186" s="5" t="n">
        <v>71698</v>
      </c>
    </row>
    <row r="187" spans="1:6">
      <c r="A187" s="4" t="s">
        <v>1227</v>
      </c>
      <c r="B187" s="5" t="n">
        <v>2288</v>
      </c>
    </row>
    <row r="188" spans="1:6">
      <c r="A188" s="4" t="s">
        <v>1228</v>
      </c>
      <c r="B188" s="6" t="n">
        <v>0</v>
      </c>
    </row>
    <row r="189" spans="1:6">
      <c r="A189" s="4" t="s">
        <v>1232</v>
      </c>
      <c r="B189" s="5" t="n">
        <v>1974</v>
      </c>
    </row>
    <row r="190" spans="1:6">
      <c r="A190" s="4" t="s">
        <v>1233</v>
      </c>
      <c r="B190" s="4" t="s">
        <v>1261</v>
      </c>
    </row>
    <row r="191" spans="1:6">
      <c r="A191" s="4" t="s">
        <v>1235</v>
      </c>
      <c r="B191" s="4" t="s">
        <v>1247</v>
      </c>
    </row>
    <row r="192" spans="1:6">
      <c r="A192" s="4" t="s">
        <v>1262</v>
      </c>
    </row>
    <row r="193" spans="1:6">
      <c r="A193" s="3" t="s">
        <v>1219</v>
      </c>
    </row>
    <row r="194" spans="1:6">
      <c r="A194" s="4" t="s">
        <v>1230</v>
      </c>
      <c r="B194" s="4" t="s">
        <v>1242</v>
      </c>
    </row>
    <row r="195" spans="1:6">
      <c r="A195" s="4" t="s">
        <v>1220</v>
      </c>
      <c r="B195" s="6" t="n">
        <v>9972</v>
      </c>
    </row>
    <row r="196" spans="1:6">
      <c r="A196" s="4" t="s">
        <v>1221</v>
      </c>
      <c r="B196" s="5" t="n">
        <v>27611</v>
      </c>
    </row>
    <row r="197" spans="1:6">
      <c r="A197" s="4" t="s">
        <v>1222</v>
      </c>
      <c r="B197" s="5" t="n">
        <v>939</v>
      </c>
    </row>
    <row r="198" spans="1:6">
      <c r="A198" s="4" t="s">
        <v>1224</v>
      </c>
      <c r="B198" s="5" t="n">
        <v>10911</v>
      </c>
    </row>
    <row r="199" spans="1:6">
      <c r="A199" s="4" t="s">
        <v>1225</v>
      </c>
      <c r="B199" s="5" t="n">
        <v>27611</v>
      </c>
    </row>
    <row r="200" spans="1:6">
      <c r="A200" s="4" t="s">
        <v>1226</v>
      </c>
      <c r="B200" s="5" t="n">
        <v>38522</v>
      </c>
    </row>
    <row r="201" spans="1:6">
      <c r="A201" s="4" t="s">
        <v>1227</v>
      </c>
      <c r="B201" s="5" t="n">
        <v>816</v>
      </c>
    </row>
    <row r="202" spans="1:6">
      <c r="A202" s="4" t="s">
        <v>1228</v>
      </c>
      <c r="B202" s="6" t="n">
        <v>0</v>
      </c>
    </row>
    <row r="203" spans="1:6">
      <c r="A203" s="4" t="s">
        <v>1232</v>
      </c>
      <c r="B203" s="5" t="n">
        <v>2016</v>
      </c>
    </row>
    <row r="204" spans="1:6">
      <c r="A204" s="4" t="s">
        <v>1233</v>
      </c>
      <c r="B204" s="4" t="s">
        <v>1257</v>
      </c>
    </row>
    <row r="205" spans="1:6">
      <c r="A205" s="4" t="s">
        <v>1235</v>
      </c>
      <c r="B205" s="4" t="s">
        <v>1236</v>
      </c>
    </row>
    <row r="206" spans="1:6">
      <c r="A206" s="4" t="s">
        <v>1263</v>
      </c>
    </row>
    <row r="207" spans="1:6">
      <c r="A207" s="3" t="s">
        <v>1219</v>
      </c>
    </row>
    <row r="208" spans="1:6">
      <c r="A208" s="4" t="s">
        <v>1230</v>
      </c>
      <c r="B208" s="4" t="s">
        <v>1264</v>
      </c>
    </row>
    <row r="209" spans="1:6">
      <c r="A209" s="4" t="s">
        <v>1220</v>
      </c>
      <c r="B209" s="6" t="n">
        <v>950</v>
      </c>
    </row>
    <row r="210" spans="1:6">
      <c r="A210" s="4" t="s">
        <v>1221</v>
      </c>
      <c r="B210" s="5" t="n">
        <v>3996</v>
      </c>
    </row>
    <row r="211" spans="1:6">
      <c r="A211" s="4" t="s">
        <v>1224</v>
      </c>
      <c r="B211" s="5" t="n">
        <v>950</v>
      </c>
    </row>
    <row r="212" spans="1:6">
      <c r="A212" s="4" t="s">
        <v>1225</v>
      </c>
      <c r="B212" s="5" t="n">
        <v>3996</v>
      </c>
    </row>
    <row r="213" spans="1:6">
      <c r="A213" s="4" t="s">
        <v>1226</v>
      </c>
      <c r="B213" s="5" t="n">
        <v>4946</v>
      </c>
    </row>
    <row r="214" spans="1:6">
      <c r="A214" s="4" t="s">
        <v>1227</v>
      </c>
      <c r="B214" s="5" t="n">
        <v>225</v>
      </c>
    </row>
    <row r="215" spans="1:6">
      <c r="A215" s="4" t="s">
        <v>1228</v>
      </c>
      <c r="B215" s="6" t="n">
        <v>0</v>
      </c>
    </row>
    <row r="216" spans="1:6">
      <c r="A216" s="4" t="s">
        <v>1232</v>
      </c>
      <c r="B216" s="5" t="n">
        <v>2016</v>
      </c>
    </row>
    <row r="217" spans="1:6">
      <c r="A217" s="4" t="s">
        <v>1233</v>
      </c>
      <c r="B217" s="4" t="s">
        <v>1265</v>
      </c>
    </row>
    <row r="218" spans="1:6">
      <c r="A218" s="4" t="s">
        <v>1235</v>
      </c>
      <c r="B218" s="4" t="s">
        <v>1236</v>
      </c>
    </row>
    <row r="219" spans="1:6">
      <c r="A219" s="4" t="s">
        <v>1266</v>
      </c>
    </row>
    <row r="220" spans="1:6">
      <c r="A220" s="3" t="s">
        <v>1219</v>
      </c>
    </row>
    <row r="221" spans="1:6">
      <c r="A221" s="4" t="s">
        <v>1230</v>
      </c>
      <c r="B221" s="4" t="s">
        <v>1264</v>
      </c>
    </row>
    <row r="222" spans="1:6">
      <c r="A222" s="4" t="s">
        <v>1220</v>
      </c>
      <c r="B222" s="6" t="n">
        <v>1144</v>
      </c>
    </row>
    <row r="223" spans="1:6">
      <c r="A223" s="4" t="s">
        <v>1221</v>
      </c>
      <c r="B223" s="5" t="n">
        <v>6087</v>
      </c>
    </row>
    <row r="224" spans="1:6">
      <c r="A224" s="4" t="s">
        <v>1224</v>
      </c>
      <c r="B224" s="5" t="n">
        <v>1144</v>
      </c>
    </row>
    <row r="225" spans="1:6">
      <c r="A225" s="4" t="s">
        <v>1225</v>
      </c>
      <c r="B225" s="5" t="n">
        <v>6087</v>
      </c>
    </row>
    <row r="226" spans="1:6">
      <c r="A226" s="4" t="s">
        <v>1226</v>
      </c>
      <c r="B226" s="5" t="n">
        <v>7231</v>
      </c>
    </row>
    <row r="227" spans="1:6">
      <c r="A227" s="4" t="s">
        <v>1227</v>
      </c>
      <c r="B227" s="5" t="n">
        <v>330</v>
      </c>
    </row>
    <row r="228" spans="1:6">
      <c r="A228" s="4" t="s">
        <v>1228</v>
      </c>
      <c r="B228" s="6" t="n">
        <v>0</v>
      </c>
    </row>
    <row r="229" spans="1:6">
      <c r="A229" s="4" t="s">
        <v>1232</v>
      </c>
      <c r="B229" s="5" t="n">
        <v>2016</v>
      </c>
    </row>
    <row r="230" spans="1:6">
      <c r="A230" s="4" t="s">
        <v>1233</v>
      </c>
      <c r="B230" s="4" t="s">
        <v>1267</v>
      </c>
    </row>
    <row r="231" spans="1:6">
      <c r="A231" s="4" t="s">
        <v>1235</v>
      </c>
      <c r="B231" s="4" t="s">
        <v>1236</v>
      </c>
    </row>
    <row r="232" spans="1:6">
      <c r="A232" s="4" t="s">
        <v>1268</v>
      </c>
    </row>
    <row r="233" spans="1:6">
      <c r="A233" s="3" t="s">
        <v>1219</v>
      </c>
    </row>
    <row r="234" spans="1:6">
      <c r="A234" s="4" t="s">
        <v>1230</v>
      </c>
      <c r="B234" s="4" t="s">
        <v>1264</v>
      </c>
    </row>
    <row r="235" spans="1:6">
      <c r="A235" s="4" t="s">
        <v>1220</v>
      </c>
      <c r="B235" s="6" t="n">
        <v>2850</v>
      </c>
    </row>
    <row r="236" spans="1:6">
      <c r="A236" s="4" t="s">
        <v>1221</v>
      </c>
      <c r="B236" s="5" t="n">
        <v>6125</v>
      </c>
    </row>
    <row r="237" spans="1:6">
      <c r="A237" s="4" t="s">
        <v>1224</v>
      </c>
      <c r="B237" s="5" t="n">
        <v>2850</v>
      </c>
    </row>
    <row r="238" spans="1:6">
      <c r="A238" s="4" t="s">
        <v>1225</v>
      </c>
      <c r="B238" s="5" t="n">
        <v>6125</v>
      </c>
    </row>
    <row r="239" spans="1:6">
      <c r="A239" s="4" t="s">
        <v>1226</v>
      </c>
      <c r="B239" s="5" t="n">
        <v>8975</v>
      </c>
    </row>
    <row r="240" spans="1:6">
      <c r="A240" s="4" t="s">
        <v>1227</v>
      </c>
      <c r="B240" s="5" t="n">
        <v>346</v>
      </c>
    </row>
    <row r="241" spans="1:6">
      <c r="A241" s="4" t="s">
        <v>1228</v>
      </c>
      <c r="B241" s="6" t="n">
        <v>0</v>
      </c>
    </row>
    <row r="242" spans="1:6">
      <c r="A242" s="4" t="s">
        <v>1232</v>
      </c>
      <c r="B242" s="5" t="n">
        <v>2016</v>
      </c>
    </row>
    <row r="243" spans="1:6">
      <c r="A243" s="4" t="s">
        <v>1233</v>
      </c>
      <c r="B243" s="4" t="s">
        <v>1269</v>
      </c>
    </row>
    <row r="244" spans="1:6">
      <c r="A244" s="4" t="s">
        <v>1235</v>
      </c>
      <c r="B244" s="4" t="s">
        <v>1236</v>
      </c>
    </row>
    <row r="245" spans="1:6">
      <c r="A245" s="4" t="s">
        <v>1270</v>
      </c>
    </row>
    <row r="246" spans="1:6">
      <c r="A246" s="3" t="s">
        <v>1219</v>
      </c>
    </row>
    <row r="247" spans="1:6">
      <c r="A247" s="4" t="s">
        <v>1230</v>
      </c>
      <c r="B247" s="4" t="s">
        <v>1264</v>
      </c>
    </row>
    <row r="248" spans="1:6">
      <c r="A248" s="4" t="s">
        <v>1221</v>
      </c>
      <c r="B248" s="6" t="n">
        <v>4174</v>
      </c>
    </row>
    <row r="249" spans="1:6">
      <c r="A249" s="4" t="s">
        <v>1225</v>
      </c>
      <c r="B249" s="5" t="n">
        <v>4174</v>
      </c>
    </row>
    <row r="250" spans="1:6">
      <c r="A250" s="4" t="s">
        <v>1226</v>
      </c>
      <c r="B250" s="5" t="n">
        <v>4174</v>
      </c>
    </row>
    <row r="251" spans="1:6">
      <c r="A251" s="4" t="s">
        <v>1227</v>
      </c>
      <c r="B251" s="5" t="n">
        <v>235</v>
      </c>
    </row>
    <row r="252" spans="1:6">
      <c r="A252" s="4" t="s">
        <v>1228</v>
      </c>
      <c r="B252" s="6" t="n">
        <v>0</v>
      </c>
    </row>
    <row r="253" spans="1:6">
      <c r="A253" s="4" t="s">
        <v>1232</v>
      </c>
      <c r="B253" s="5" t="n">
        <v>2016</v>
      </c>
    </row>
    <row r="254" spans="1:6">
      <c r="A254" s="4" t="s">
        <v>1233</v>
      </c>
      <c r="B254" s="4" t="s">
        <v>1271</v>
      </c>
    </row>
    <row r="255" spans="1:6">
      <c r="A255" s="4" t="s">
        <v>1235</v>
      </c>
      <c r="B255" s="4" t="s">
        <v>1236</v>
      </c>
    </row>
    <row r="256" spans="1:6">
      <c r="A256" s="4" t="s">
        <v>1272</v>
      </c>
    </row>
    <row r="257" spans="1:6">
      <c r="A257" s="3" t="s">
        <v>1219</v>
      </c>
    </row>
    <row r="258" spans="1:6">
      <c r="A258" s="4" t="s">
        <v>1230</v>
      </c>
      <c r="B258" s="4" t="s">
        <v>1264</v>
      </c>
    </row>
    <row r="259" spans="1:6">
      <c r="A259" s="4" t="s">
        <v>1221</v>
      </c>
      <c r="B259" s="6" t="n">
        <v>4524</v>
      </c>
    </row>
    <row r="260" spans="1:6">
      <c r="A260" s="4" t="s">
        <v>1225</v>
      </c>
      <c r="B260" s="5" t="n">
        <v>4524</v>
      </c>
    </row>
    <row r="261" spans="1:6">
      <c r="A261" s="4" t="s">
        <v>1226</v>
      </c>
      <c r="B261" s="5" t="n">
        <v>4524</v>
      </c>
    </row>
    <row r="262" spans="1:6">
      <c r="A262" s="4" t="s">
        <v>1227</v>
      </c>
      <c r="B262" s="5" t="n">
        <v>311</v>
      </c>
    </row>
    <row r="263" spans="1:6">
      <c r="A263" s="4" t="s">
        <v>1228</v>
      </c>
      <c r="B263" s="6" t="n">
        <v>0</v>
      </c>
    </row>
    <row r="264" spans="1:6">
      <c r="A264" s="4" t="s">
        <v>1232</v>
      </c>
      <c r="B264" s="5" t="n">
        <v>2016</v>
      </c>
    </row>
    <row r="265" spans="1:6">
      <c r="A265" s="4" t="s">
        <v>1233</v>
      </c>
      <c r="B265" s="4" t="s">
        <v>1273</v>
      </c>
    </row>
    <row r="266" spans="1:6">
      <c r="A266" s="4" t="s">
        <v>1235</v>
      </c>
      <c r="B266" s="4" t="s">
        <v>1236</v>
      </c>
    </row>
    <row r="267" spans="1:6">
      <c r="A267" s="4" t="s">
        <v>1274</v>
      </c>
    </row>
    <row r="268" spans="1:6">
      <c r="A268" s="3" t="s">
        <v>1219</v>
      </c>
    </row>
    <row r="269" spans="1:6">
      <c r="A269" s="4" t="s">
        <v>1230</v>
      </c>
      <c r="B269" s="4" t="s">
        <v>1264</v>
      </c>
    </row>
    <row r="270" spans="1:6">
      <c r="A270" s="4" t="s">
        <v>1220</v>
      </c>
      <c r="B270" s="6" t="n">
        <v>750</v>
      </c>
    </row>
    <row r="271" spans="1:6">
      <c r="A271" s="4" t="s">
        <v>1221</v>
      </c>
      <c r="B271" s="5" t="n">
        <v>4234</v>
      </c>
    </row>
    <row r="272" spans="1:6">
      <c r="A272" s="4" t="s">
        <v>1224</v>
      </c>
      <c r="B272" s="5" t="n">
        <v>750</v>
      </c>
    </row>
    <row r="273" spans="1:6">
      <c r="A273" s="4" t="s">
        <v>1225</v>
      </c>
      <c r="B273" s="5" t="n">
        <v>4234</v>
      </c>
    </row>
    <row r="274" spans="1:6">
      <c r="A274" s="4" t="s">
        <v>1226</v>
      </c>
      <c r="B274" s="5" t="n">
        <v>4984</v>
      </c>
    </row>
    <row r="275" spans="1:6">
      <c r="A275" s="4" t="s">
        <v>1227</v>
      </c>
      <c r="B275" s="5" t="n">
        <v>273</v>
      </c>
    </row>
    <row r="276" spans="1:6">
      <c r="A276" s="4" t="s">
        <v>1228</v>
      </c>
      <c r="B276" s="6" t="n">
        <v>0</v>
      </c>
    </row>
    <row r="277" spans="1:6">
      <c r="A277" s="4" t="s">
        <v>1232</v>
      </c>
      <c r="B277" s="5" t="n">
        <v>2016</v>
      </c>
    </row>
    <row r="278" spans="1:6">
      <c r="A278" s="4" t="s">
        <v>1233</v>
      </c>
      <c r="B278" s="4" t="s">
        <v>1275</v>
      </c>
    </row>
    <row r="279" spans="1:6">
      <c r="A279" s="4" t="s">
        <v>1235</v>
      </c>
      <c r="B279" s="4" t="s">
        <v>1236</v>
      </c>
    </row>
    <row r="280" spans="1:6">
      <c r="A280" s="4" t="s">
        <v>1276</v>
      </c>
    </row>
    <row r="281" spans="1:6">
      <c r="A281" s="3" t="s">
        <v>1219</v>
      </c>
    </row>
    <row r="282" spans="1:6">
      <c r="A282" s="4" t="s">
        <v>1230</v>
      </c>
      <c r="B282" s="4" t="s">
        <v>1264</v>
      </c>
    </row>
    <row r="283" spans="1:6">
      <c r="A283" s="4" t="s">
        <v>1221</v>
      </c>
      <c r="B283" s="6" t="n">
        <v>4801</v>
      </c>
    </row>
    <row r="284" spans="1:6">
      <c r="A284" s="4" t="s">
        <v>1225</v>
      </c>
      <c r="B284" s="5" t="n">
        <v>4801</v>
      </c>
    </row>
    <row r="285" spans="1:6">
      <c r="A285" s="4" t="s">
        <v>1226</v>
      </c>
      <c r="B285" s="5" t="n">
        <v>4801</v>
      </c>
    </row>
    <row r="286" spans="1:6">
      <c r="A286" s="4" t="s">
        <v>1227</v>
      </c>
      <c r="B286" s="5" t="n">
        <v>250</v>
      </c>
    </row>
    <row r="287" spans="1:6">
      <c r="A287" s="4" t="s">
        <v>1228</v>
      </c>
      <c r="B287" s="6" t="n">
        <v>0</v>
      </c>
    </row>
    <row r="288" spans="1:6">
      <c r="A288" s="4" t="s">
        <v>1232</v>
      </c>
      <c r="B288" s="5" t="n">
        <v>2016</v>
      </c>
    </row>
    <row r="289" spans="1:6">
      <c r="A289" s="4" t="s">
        <v>1233</v>
      </c>
      <c r="B289" s="4" t="s">
        <v>1277</v>
      </c>
    </row>
    <row r="290" spans="1:6">
      <c r="A290" s="4" t="s">
        <v>1235</v>
      </c>
      <c r="B290" s="4" t="s">
        <v>1236</v>
      </c>
    </row>
    <row r="291" spans="1:6">
      <c r="A291" s="4" t="s">
        <v>1278</v>
      </c>
    </row>
    <row r="292" spans="1:6">
      <c r="A292" s="3" t="s">
        <v>1219</v>
      </c>
    </row>
    <row r="293" spans="1:6">
      <c r="A293" s="4" t="s">
        <v>1230</v>
      </c>
      <c r="B293" s="4" t="s">
        <v>1242</v>
      </c>
    </row>
    <row r="294" spans="1:6">
      <c r="A294" s="4" t="s">
        <v>1220</v>
      </c>
      <c r="B294" s="6" t="n">
        <v>3049</v>
      </c>
    </row>
    <row r="295" spans="1:6">
      <c r="A295" s="4" t="s">
        <v>1221</v>
      </c>
      <c r="B295" s="5" t="n">
        <v>22464</v>
      </c>
    </row>
    <row r="296" spans="1:6">
      <c r="A296" s="4" t="s">
        <v>1224</v>
      </c>
      <c r="B296" s="5" t="n">
        <v>3049</v>
      </c>
    </row>
    <row r="297" spans="1:6">
      <c r="A297" s="4" t="s">
        <v>1225</v>
      </c>
      <c r="B297" s="5" t="n">
        <v>22464</v>
      </c>
    </row>
    <row r="298" spans="1:6">
      <c r="A298" s="4" t="s">
        <v>1226</v>
      </c>
      <c r="B298" s="5" t="n">
        <v>25513</v>
      </c>
    </row>
    <row r="299" spans="1:6">
      <c r="A299" s="4" t="s">
        <v>1227</v>
      </c>
      <c r="B299" s="5" t="n">
        <v>468</v>
      </c>
    </row>
    <row r="300" spans="1:6">
      <c r="A300" s="4" t="s">
        <v>1228</v>
      </c>
      <c r="B300" s="6" t="n">
        <v>0</v>
      </c>
    </row>
    <row r="301" spans="1:6">
      <c r="A301" s="4" t="s">
        <v>1232</v>
      </c>
      <c r="B301" s="5" t="n">
        <v>2016</v>
      </c>
    </row>
    <row r="302" spans="1:6">
      <c r="A302" s="4" t="s">
        <v>1233</v>
      </c>
      <c r="B302" s="4" t="s">
        <v>1279</v>
      </c>
    </row>
    <row r="303" spans="1:6">
      <c r="A303" s="4" t="s">
        <v>1235</v>
      </c>
      <c r="B303" s="4" t="s">
        <v>1236</v>
      </c>
    </row>
    <row r="304" spans="1:6">
      <c r="A304" s="4" t="s">
        <v>1280</v>
      </c>
    </row>
    <row r="305" spans="1:6">
      <c r="A305" s="3" t="s">
        <v>1219</v>
      </c>
    </row>
    <row r="306" spans="1:6">
      <c r="A306" s="4" t="s">
        <v>1230</v>
      </c>
      <c r="B306" s="4" t="s">
        <v>1264</v>
      </c>
    </row>
    <row r="307" spans="1:6">
      <c r="A307" s="4" t="s">
        <v>1221</v>
      </c>
      <c r="B307" s="6" t="n">
        <v>1806</v>
      </c>
    </row>
    <row r="308" spans="1:6">
      <c r="A308" s="4" t="s">
        <v>1225</v>
      </c>
      <c r="B308" s="5" t="n">
        <v>1806</v>
      </c>
    </row>
    <row r="309" spans="1:6">
      <c r="A309" s="4" t="s">
        <v>1226</v>
      </c>
      <c r="B309" s="5" t="n">
        <v>1806</v>
      </c>
    </row>
    <row r="310" spans="1:6">
      <c r="A310" s="4" t="s">
        <v>1227</v>
      </c>
      <c r="B310" s="5" t="n">
        <v>336</v>
      </c>
    </row>
    <row r="311" spans="1:6">
      <c r="A311" s="4" t="s">
        <v>1228</v>
      </c>
      <c r="B311" s="6" t="n">
        <v>0</v>
      </c>
    </row>
    <row r="312" spans="1:6">
      <c r="A312" s="4" t="s">
        <v>1232</v>
      </c>
      <c r="B312" s="5" t="n">
        <v>2016</v>
      </c>
    </row>
    <row r="313" spans="1:6">
      <c r="A313" s="4" t="s">
        <v>1233</v>
      </c>
      <c r="B313" s="4" t="s">
        <v>1281</v>
      </c>
    </row>
    <row r="314" spans="1:6">
      <c r="A314" s="4" t="s">
        <v>1235</v>
      </c>
      <c r="B314" s="4" t="s">
        <v>1236</v>
      </c>
    </row>
    <row r="315" spans="1:6">
      <c r="A315" s="4" t="s">
        <v>1282</v>
      </c>
    </row>
    <row r="316" spans="1:6">
      <c r="A316" s="3" t="s">
        <v>1219</v>
      </c>
    </row>
    <row r="317" spans="1:6">
      <c r="A317" s="4" t="s">
        <v>1230</v>
      </c>
      <c r="B317" s="4" t="s">
        <v>1264</v>
      </c>
    </row>
    <row r="318" spans="1:6">
      <c r="A318" s="4" t="s">
        <v>1221</v>
      </c>
      <c r="B318" s="6" t="n">
        <v>4647</v>
      </c>
    </row>
    <row r="319" spans="1:6">
      <c r="A319" s="4" t="s">
        <v>1225</v>
      </c>
      <c r="B319" s="5" t="n">
        <v>4647</v>
      </c>
    </row>
    <row r="320" spans="1:6">
      <c r="A320" s="4" t="s">
        <v>1226</v>
      </c>
      <c r="B320" s="5" t="n">
        <v>4647</v>
      </c>
    </row>
    <row r="321" spans="1:6">
      <c r="A321" s="4" t="s">
        <v>1227</v>
      </c>
      <c r="B321" s="5" t="n">
        <v>252</v>
      </c>
    </row>
    <row r="322" spans="1:6">
      <c r="A322" s="4" t="s">
        <v>1228</v>
      </c>
      <c r="B322" s="6" t="n">
        <v>0</v>
      </c>
    </row>
    <row r="323" spans="1:6">
      <c r="A323" s="4" t="s">
        <v>1232</v>
      </c>
      <c r="B323" s="5" t="n">
        <v>2016</v>
      </c>
    </row>
    <row r="324" spans="1:6">
      <c r="A324" s="4" t="s">
        <v>1233</v>
      </c>
      <c r="B324" s="4" t="s">
        <v>1283</v>
      </c>
    </row>
    <row r="325" spans="1:6">
      <c r="A325" s="4" t="s">
        <v>1235</v>
      </c>
      <c r="B325" s="4" t="s">
        <v>1236</v>
      </c>
    </row>
    <row r="326" spans="1:6">
      <c r="A326" s="4" t="s">
        <v>1284</v>
      </c>
    </row>
    <row r="327" spans="1:6">
      <c r="A327" s="3" t="s">
        <v>1219</v>
      </c>
    </row>
    <row r="328" spans="1:6">
      <c r="A328" s="4" t="s">
        <v>1230</v>
      </c>
      <c r="B328" s="4" t="s">
        <v>1264</v>
      </c>
    </row>
    <row r="329" spans="1:6">
      <c r="A329" s="4" t="s">
        <v>1220</v>
      </c>
      <c r="B329" s="6" t="n">
        <v>1800</v>
      </c>
    </row>
    <row r="330" spans="1:6">
      <c r="A330" s="4" t="s">
        <v>1221</v>
      </c>
      <c r="B330" s="5" t="n">
        <v>4713</v>
      </c>
    </row>
    <row r="331" spans="1:6">
      <c r="A331" s="4" t="s">
        <v>1224</v>
      </c>
      <c r="B331" s="5" t="n">
        <v>1800</v>
      </c>
    </row>
    <row r="332" spans="1:6">
      <c r="A332" s="4" t="s">
        <v>1225</v>
      </c>
      <c r="B332" s="5" t="n">
        <v>4713</v>
      </c>
    </row>
    <row r="333" spans="1:6">
      <c r="A333" s="4" t="s">
        <v>1226</v>
      </c>
      <c r="B333" s="5" t="n">
        <v>6513</v>
      </c>
    </row>
    <row r="334" spans="1:6">
      <c r="A334" s="4" t="s">
        <v>1227</v>
      </c>
      <c r="B334" s="5" t="n">
        <v>324</v>
      </c>
    </row>
    <row r="335" spans="1:6">
      <c r="A335" s="4" t="s">
        <v>1228</v>
      </c>
      <c r="B335" s="6" t="n">
        <v>0</v>
      </c>
    </row>
    <row r="336" spans="1:6">
      <c r="A336" s="4" t="s">
        <v>1232</v>
      </c>
      <c r="B336" s="5" t="n">
        <v>2016</v>
      </c>
    </row>
    <row r="337" spans="1:6">
      <c r="A337" s="4" t="s">
        <v>1233</v>
      </c>
      <c r="B337" s="4" t="s">
        <v>1285</v>
      </c>
    </row>
    <row r="338" spans="1:6">
      <c r="A338" s="4" t="s">
        <v>1235</v>
      </c>
      <c r="B338" s="4" t="s">
        <v>1236</v>
      </c>
    </row>
    <row r="339" spans="1:6">
      <c r="A339" s="4" t="s">
        <v>1286</v>
      </c>
    </row>
    <row r="340" spans="1:6">
      <c r="A340" s="3" t="s">
        <v>1219</v>
      </c>
    </row>
    <row r="341" spans="1:6">
      <c r="A341" s="4" t="s">
        <v>1230</v>
      </c>
      <c r="B341" s="4" t="s">
        <v>1264</v>
      </c>
    </row>
    <row r="342" spans="1:6">
      <c r="A342" s="4" t="s">
        <v>1220</v>
      </c>
      <c r="B342" s="6" t="n">
        <v>1900</v>
      </c>
    </row>
    <row r="343" spans="1:6">
      <c r="A343" s="4" t="s">
        <v>1221</v>
      </c>
      <c r="B343" s="5" t="n">
        <v>5115</v>
      </c>
    </row>
    <row r="344" spans="1:6">
      <c r="A344" s="4" t="s">
        <v>1224</v>
      </c>
      <c r="B344" s="5" t="n">
        <v>1900</v>
      </c>
    </row>
    <row r="345" spans="1:6">
      <c r="A345" s="4" t="s">
        <v>1225</v>
      </c>
      <c r="B345" s="5" t="n">
        <v>5115</v>
      </c>
    </row>
    <row r="346" spans="1:6">
      <c r="A346" s="4" t="s">
        <v>1226</v>
      </c>
      <c r="B346" s="5" t="n">
        <v>7015</v>
      </c>
    </row>
    <row r="347" spans="1:6">
      <c r="A347" s="4" t="s">
        <v>1227</v>
      </c>
      <c r="B347" s="5" t="n">
        <v>362</v>
      </c>
    </row>
    <row r="348" spans="1:6">
      <c r="A348" s="4" t="s">
        <v>1228</v>
      </c>
      <c r="B348" s="6" t="n">
        <v>0</v>
      </c>
    </row>
    <row r="349" spans="1:6">
      <c r="A349" s="4" t="s">
        <v>1232</v>
      </c>
      <c r="B349" s="5" t="n">
        <v>2016</v>
      </c>
    </row>
    <row r="350" spans="1:6">
      <c r="A350" s="4" t="s">
        <v>1233</v>
      </c>
      <c r="B350" s="4" t="s">
        <v>1287</v>
      </c>
    </row>
    <row r="351" spans="1:6">
      <c r="A351" s="4" t="s">
        <v>1235</v>
      </c>
      <c r="B351" s="4" t="s">
        <v>1236</v>
      </c>
    </row>
    <row r="352" spans="1:6">
      <c r="A352" s="4" t="s">
        <v>1288</v>
      </c>
    </row>
    <row r="353" spans="1:6">
      <c r="A353" s="3" t="s">
        <v>1219</v>
      </c>
    </row>
    <row r="354" spans="1:6">
      <c r="A354" s="4" t="s">
        <v>1230</v>
      </c>
      <c r="B354" s="4" t="s">
        <v>1264</v>
      </c>
    </row>
    <row r="355" spans="1:6">
      <c r="A355" s="4" t="s">
        <v>1220</v>
      </c>
      <c r="B355" s="6" t="n">
        <v>4200</v>
      </c>
    </row>
    <row r="356" spans="1:6">
      <c r="A356" s="4" t="s">
        <v>1221</v>
      </c>
      <c r="B356" s="5" t="n">
        <v>4779</v>
      </c>
    </row>
    <row r="357" spans="1:6">
      <c r="A357" s="4" t="s">
        <v>1224</v>
      </c>
      <c r="B357" s="5" t="n">
        <v>4200</v>
      </c>
    </row>
    <row r="358" spans="1:6">
      <c r="A358" s="4" t="s">
        <v>1225</v>
      </c>
      <c r="B358" s="5" t="n">
        <v>4779</v>
      </c>
    </row>
    <row r="359" spans="1:6">
      <c r="A359" s="4" t="s">
        <v>1226</v>
      </c>
      <c r="B359" s="5" t="n">
        <v>8979</v>
      </c>
    </row>
    <row r="360" spans="1:6">
      <c r="A360" s="4" t="s">
        <v>1227</v>
      </c>
      <c r="B360" s="5" t="n">
        <v>289</v>
      </c>
    </row>
    <row r="361" spans="1:6">
      <c r="A361" s="4" t="s">
        <v>1228</v>
      </c>
      <c r="B361" s="6" t="n">
        <v>0</v>
      </c>
    </row>
    <row r="362" spans="1:6">
      <c r="A362" s="4" t="s">
        <v>1232</v>
      </c>
      <c r="B362" s="5" t="n">
        <v>2016</v>
      </c>
    </row>
    <row r="363" spans="1:6">
      <c r="A363" s="4" t="s">
        <v>1233</v>
      </c>
      <c r="B363" s="4" t="s">
        <v>1289</v>
      </c>
    </row>
    <row r="364" spans="1:6">
      <c r="A364" s="4" t="s">
        <v>1235</v>
      </c>
      <c r="B364" s="4" t="s">
        <v>1236</v>
      </c>
    </row>
    <row r="365" spans="1:6">
      <c r="A365" s="4" t="s">
        <v>1290</v>
      </c>
    </row>
    <row r="366" spans="1:6">
      <c r="A366" s="3" t="s">
        <v>1219</v>
      </c>
    </row>
    <row r="367" spans="1:6">
      <c r="A367" s="4" t="s">
        <v>1230</v>
      </c>
      <c r="B367" s="4" t="s">
        <v>1264</v>
      </c>
    </row>
    <row r="368" spans="1:6">
      <c r="A368" s="4" t="s">
        <v>1221</v>
      </c>
      <c r="B368" s="6" t="n">
        <v>4181</v>
      </c>
    </row>
    <row r="369" spans="1:6">
      <c r="A369" s="4" t="s">
        <v>1225</v>
      </c>
      <c r="B369" s="5" t="n">
        <v>4181</v>
      </c>
    </row>
    <row r="370" spans="1:6">
      <c r="A370" s="4" t="s">
        <v>1226</v>
      </c>
      <c r="B370" s="5" t="n">
        <v>4181</v>
      </c>
    </row>
    <row r="371" spans="1:6">
      <c r="A371" s="4" t="s">
        <v>1227</v>
      </c>
      <c r="B371" s="5" t="n">
        <v>305</v>
      </c>
    </row>
    <row r="372" spans="1:6">
      <c r="A372" s="4" t="s">
        <v>1228</v>
      </c>
      <c r="B372" s="6" t="n">
        <v>0</v>
      </c>
    </row>
    <row r="373" spans="1:6">
      <c r="A373" s="4" t="s">
        <v>1232</v>
      </c>
      <c r="B373" s="5" t="n">
        <v>2016</v>
      </c>
    </row>
    <row r="374" spans="1:6">
      <c r="A374" s="4" t="s">
        <v>1233</v>
      </c>
      <c r="B374" s="4" t="s">
        <v>1291</v>
      </c>
    </row>
    <row r="375" spans="1:6">
      <c r="A375" s="4" t="s">
        <v>1235</v>
      </c>
      <c r="B375" s="4" t="s">
        <v>1236</v>
      </c>
    </row>
    <row r="376" spans="1:6">
      <c r="A376" s="4" t="s">
        <v>1292</v>
      </c>
    </row>
    <row r="377" spans="1:6">
      <c r="A377" s="3" t="s">
        <v>1219</v>
      </c>
    </row>
    <row r="378" spans="1:6">
      <c r="A378" s="4" t="s">
        <v>1230</v>
      </c>
      <c r="B378" s="4" t="s">
        <v>1264</v>
      </c>
    </row>
    <row r="379" spans="1:6">
      <c r="A379" s="4" t="s">
        <v>1220</v>
      </c>
      <c r="B379" s="6" t="n">
        <v>2800</v>
      </c>
    </row>
    <row r="380" spans="1:6">
      <c r="A380" s="4" t="s">
        <v>1221</v>
      </c>
      <c r="B380" s="5" t="n">
        <v>5370</v>
      </c>
    </row>
    <row r="381" spans="1:6">
      <c r="A381" s="4" t="s">
        <v>1224</v>
      </c>
      <c r="B381" s="5" t="n">
        <v>2800</v>
      </c>
    </row>
    <row r="382" spans="1:6">
      <c r="A382" s="4" t="s">
        <v>1225</v>
      </c>
      <c r="B382" s="5" t="n">
        <v>5370</v>
      </c>
    </row>
    <row r="383" spans="1:6">
      <c r="A383" s="4" t="s">
        <v>1226</v>
      </c>
      <c r="B383" s="5" t="n">
        <v>8170</v>
      </c>
    </row>
    <row r="384" spans="1:6">
      <c r="A384" s="4" t="s">
        <v>1227</v>
      </c>
      <c r="B384" s="5" t="n">
        <v>291</v>
      </c>
    </row>
    <row r="385" spans="1:6">
      <c r="A385" s="4" t="s">
        <v>1228</v>
      </c>
      <c r="B385" s="6" t="n">
        <v>0</v>
      </c>
    </row>
    <row r="386" spans="1:6">
      <c r="A386" s="4" t="s">
        <v>1232</v>
      </c>
      <c r="B386" s="5" t="n">
        <v>2016</v>
      </c>
    </row>
    <row r="387" spans="1:6">
      <c r="A387" s="4" t="s">
        <v>1233</v>
      </c>
      <c r="B387" s="4" t="s">
        <v>1293</v>
      </c>
    </row>
    <row r="388" spans="1:6">
      <c r="A388" s="4" t="s">
        <v>1235</v>
      </c>
      <c r="B388" s="4" t="s">
        <v>1236</v>
      </c>
    </row>
    <row r="389" spans="1:6">
      <c r="A389" s="4" t="s">
        <v>1294</v>
      </c>
    </row>
    <row r="390" spans="1:6">
      <c r="A390" s="3" t="s">
        <v>1219</v>
      </c>
    </row>
    <row r="391" spans="1:6">
      <c r="A391" s="4" t="s">
        <v>1230</v>
      </c>
      <c r="B391" s="4" t="s">
        <v>1264</v>
      </c>
    </row>
    <row r="392" spans="1:6">
      <c r="A392" s="4" t="s">
        <v>1221</v>
      </c>
      <c r="B392" s="6" t="n">
        <v>5801</v>
      </c>
    </row>
    <row r="393" spans="1:6">
      <c r="A393" s="4" t="s">
        <v>1225</v>
      </c>
      <c r="B393" s="5" t="n">
        <v>5801</v>
      </c>
    </row>
    <row r="394" spans="1:6">
      <c r="A394" s="4" t="s">
        <v>1226</v>
      </c>
      <c r="B394" s="5" t="n">
        <v>5801</v>
      </c>
    </row>
    <row r="395" spans="1:6">
      <c r="A395" s="4" t="s">
        <v>1227</v>
      </c>
      <c r="B395" s="5" t="n">
        <v>364</v>
      </c>
    </row>
    <row r="396" spans="1:6">
      <c r="A396" s="4" t="s">
        <v>1228</v>
      </c>
      <c r="B396" s="6" t="n">
        <v>0</v>
      </c>
    </row>
    <row r="397" spans="1:6">
      <c r="A397" s="4" t="s">
        <v>1232</v>
      </c>
      <c r="B397" s="5" t="n">
        <v>2016</v>
      </c>
    </row>
    <row r="398" spans="1:6">
      <c r="A398" s="4" t="s">
        <v>1233</v>
      </c>
      <c r="B398" s="4" t="s">
        <v>1295</v>
      </c>
    </row>
    <row r="399" spans="1:6">
      <c r="A399" s="4" t="s">
        <v>1235</v>
      </c>
      <c r="B399" s="4" t="s">
        <v>1236</v>
      </c>
    </row>
    <row r="400" spans="1:6">
      <c r="A400" s="4" t="s">
        <v>1296</v>
      </c>
    </row>
    <row r="401" spans="1:6">
      <c r="A401" s="3" t="s">
        <v>1219</v>
      </c>
    </row>
    <row r="402" spans="1:6">
      <c r="A402" s="4" t="s">
        <v>1230</v>
      </c>
      <c r="B402" s="4" t="s">
        <v>1264</v>
      </c>
    </row>
    <row r="403" spans="1:6">
      <c r="A403" s="4" t="s">
        <v>1221</v>
      </c>
      <c r="B403" s="6" t="n">
        <v>2492</v>
      </c>
    </row>
    <row r="404" spans="1:6">
      <c r="A404" s="4" t="s">
        <v>1225</v>
      </c>
      <c r="B404" s="5" t="n">
        <v>2492</v>
      </c>
    </row>
    <row r="405" spans="1:6">
      <c r="A405" s="4" t="s">
        <v>1226</v>
      </c>
      <c r="B405" s="5" t="n">
        <v>2492</v>
      </c>
    </row>
    <row r="406" spans="1:6">
      <c r="A406" s="4" t="s">
        <v>1227</v>
      </c>
      <c r="B406" s="5" t="n">
        <v>272</v>
      </c>
    </row>
    <row r="407" spans="1:6">
      <c r="A407" s="4" t="s">
        <v>1228</v>
      </c>
      <c r="B407" s="6" t="n">
        <v>0</v>
      </c>
    </row>
    <row r="408" spans="1:6">
      <c r="A408" s="4" t="s">
        <v>1232</v>
      </c>
      <c r="B408" s="5" t="n">
        <v>2016</v>
      </c>
    </row>
    <row r="409" spans="1:6">
      <c r="A409" s="4" t="s">
        <v>1233</v>
      </c>
      <c r="B409" s="4" t="s">
        <v>1297</v>
      </c>
    </row>
    <row r="410" spans="1:6">
      <c r="A410" s="4" t="s">
        <v>1235</v>
      </c>
      <c r="B410" s="4" t="s">
        <v>1236</v>
      </c>
    </row>
    <row r="411" spans="1:6">
      <c r="A411" s="4" t="s">
        <v>1276</v>
      </c>
    </row>
    <row r="412" spans="1:6">
      <c r="A412" s="3" t="s">
        <v>1219</v>
      </c>
    </row>
    <row r="413" spans="1:6">
      <c r="A413" s="4" t="s">
        <v>1230</v>
      </c>
      <c r="B413" s="4" t="s">
        <v>1264</v>
      </c>
    </row>
    <row r="414" spans="1:6">
      <c r="A414" s="4" t="s">
        <v>1221</v>
      </c>
      <c r="B414" s="6" t="n">
        <v>4253</v>
      </c>
    </row>
    <row r="415" spans="1:6">
      <c r="A415" s="4" t="s">
        <v>1225</v>
      </c>
      <c r="B415" s="5" t="n">
        <v>4253</v>
      </c>
    </row>
    <row r="416" spans="1:6">
      <c r="A416" s="4" t="s">
        <v>1226</v>
      </c>
      <c r="B416" s="5" t="n">
        <v>4253</v>
      </c>
    </row>
    <row r="417" spans="1:6">
      <c r="A417" s="4" t="s">
        <v>1227</v>
      </c>
      <c r="B417" s="5" t="n">
        <v>230</v>
      </c>
    </row>
    <row r="418" spans="1:6">
      <c r="A418" s="4" t="s">
        <v>1228</v>
      </c>
      <c r="B418" s="6" t="n">
        <v>0</v>
      </c>
    </row>
    <row r="419" spans="1:6">
      <c r="A419" s="4" t="s">
        <v>1232</v>
      </c>
      <c r="B419" s="5" t="n">
        <v>2016</v>
      </c>
    </row>
    <row r="420" spans="1:6">
      <c r="A420" s="4" t="s">
        <v>1233</v>
      </c>
      <c r="B420" s="4" t="s">
        <v>1298</v>
      </c>
    </row>
    <row r="421" spans="1:6">
      <c r="A421" s="4" t="s">
        <v>1235</v>
      </c>
      <c r="B421" s="4" t="s">
        <v>1236</v>
      </c>
    </row>
    <row r="422" spans="1:6">
      <c r="A422" s="4" t="s">
        <v>1299</v>
      </c>
    </row>
    <row r="423" spans="1:6">
      <c r="A423" s="3" t="s">
        <v>1219</v>
      </c>
    </row>
    <row r="424" spans="1:6">
      <c r="A424" s="4" t="s">
        <v>1230</v>
      </c>
      <c r="B424" s="4" t="s">
        <v>1264</v>
      </c>
    </row>
    <row r="425" spans="1:6">
      <c r="A425" s="4" t="s">
        <v>1221</v>
      </c>
      <c r="B425" s="6" t="n">
        <v>4505</v>
      </c>
    </row>
    <row r="426" spans="1:6">
      <c r="A426" s="4" t="s">
        <v>1225</v>
      </c>
      <c r="B426" s="5" t="n">
        <v>4505</v>
      </c>
    </row>
    <row r="427" spans="1:6">
      <c r="A427" s="4" t="s">
        <v>1226</v>
      </c>
      <c r="B427" s="5" t="n">
        <v>4505</v>
      </c>
    </row>
    <row r="428" spans="1:6">
      <c r="A428" s="4" t="s">
        <v>1227</v>
      </c>
      <c r="B428" s="5" t="n">
        <v>338</v>
      </c>
    </row>
    <row r="429" spans="1:6">
      <c r="A429" s="4" t="s">
        <v>1228</v>
      </c>
      <c r="B429" s="6" t="n">
        <v>0</v>
      </c>
    </row>
    <row r="430" spans="1:6">
      <c r="A430" s="4" t="s">
        <v>1232</v>
      </c>
      <c r="B430" s="5" t="n">
        <v>2016</v>
      </c>
    </row>
    <row r="431" spans="1:6">
      <c r="A431" s="4" t="s">
        <v>1233</v>
      </c>
      <c r="B431" s="4" t="s">
        <v>1300</v>
      </c>
    </row>
    <row r="432" spans="1:6">
      <c r="A432" s="4" t="s">
        <v>1235</v>
      </c>
      <c r="B432" s="4" t="s">
        <v>1236</v>
      </c>
    </row>
    <row r="433" spans="1:6">
      <c r="A433" s="4" t="s">
        <v>1301</v>
      </c>
    </row>
    <row r="434" spans="1:6">
      <c r="A434" s="3" t="s">
        <v>1219</v>
      </c>
    </row>
    <row r="435" spans="1:6">
      <c r="A435" s="4" t="s">
        <v>1230</v>
      </c>
      <c r="B435" s="4" t="s">
        <v>1264</v>
      </c>
    </row>
    <row r="436" spans="1:6">
      <c r="A436" s="4" t="s">
        <v>1220</v>
      </c>
      <c r="B436" s="6" t="n">
        <v>1726</v>
      </c>
    </row>
    <row r="437" spans="1:6">
      <c r="A437" s="4" t="s">
        <v>1224</v>
      </c>
      <c r="B437" s="5" t="n">
        <v>1726</v>
      </c>
    </row>
    <row r="438" spans="1:6">
      <c r="A438" s="4" t="s">
        <v>1226</v>
      </c>
      <c r="B438" s="5" t="n">
        <v>1726</v>
      </c>
    </row>
    <row r="439" spans="1:6">
      <c r="A439" s="4" t="s">
        <v>1228</v>
      </c>
      <c r="B439" s="6" t="n">
        <v>0</v>
      </c>
    </row>
    <row r="440" spans="1:6">
      <c r="A440" s="4" t="s">
        <v>1232</v>
      </c>
      <c r="B440" s="5" t="n">
        <v>2016</v>
      </c>
    </row>
    <row r="441" spans="1:6">
      <c r="A441" s="4" t="s">
        <v>1233</v>
      </c>
      <c r="B441" s="4" t="s">
        <v>1302</v>
      </c>
    </row>
    <row r="442" spans="1:6">
      <c r="A442" s="4" t="s">
        <v>1303</v>
      </c>
    </row>
    <row r="443" spans="1:6">
      <c r="A443" s="3" t="s">
        <v>1219</v>
      </c>
    </row>
    <row r="444" spans="1:6">
      <c r="A444" s="4" t="s">
        <v>1230</v>
      </c>
      <c r="B444" s="4" t="s">
        <v>1242</v>
      </c>
    </row>
    <row r="445" spans="1:6">
      <c r="A445" s="4" t="s">
        <v>1221</v>
      </c>
      <c r="B445" s="6" t="n">
        <v>17740</v>
      </c>
    </row>
    <row r="446" spans="1:6">
      <c r="A446" s="4" t="s">
        <v>1225</v>
      </c>
      <c r="B446" s="5" t="n">
        <v>17740</v>
      </c>
    </row>
    <row r="447" spans="1:6">
      <c r="A447" s="4" t="s">
        <v>1226</v>
      </c>
      <c r="B447" s="5" t="n">
        <v>17740</v>
      </c>
    </row>
    <row r="448" spans="1:6">
      <c r="A448" s="4" t="s">
        <v>1227</v>
      </c>
      <c r="B448" s="5" t="n">
        <v>1220</v>
      </c>
    </row>
    <row r="449" spans="1:6">
      <c r="A449" s="4" t="s">
        <v>1228</v>
      </c>
      <c r="B449" s="6" t="n">
        <v>0</v>
      </c>
    </row>
    <row r="450" spans="1:6">
      <c r="A450" s="4" t="s">
        <v>1232</v>
      </c>
      <c r="B450" s="5" t="n">
        <v>2016</v>
      </c>
    </row>
    <row r="451" spans="1:6">
      <c r="A451" s="4" t="s">
        <v>1233</v>
      </c>
      <c r="B451" s="4" t="s">
        <v>1304</v>
      </c>
    </row>
    <row r="452" spans="1:6">
      <c r="A452" s="4" t="s">
        <v>1235</v>
      </c>
      <c r="B452" s="4" t="s">
        <v>1236</v>
      </c>
    </row>
    <row r="453" spans="1:6">
      <c r="A453" s="4" t="s">
        <v>1305</v>
      </c>
    </row>
    <row r="454" spans="1:6">
      <c r="A454" s="3" t="s">
        <v>1219</v>
      </c>
    </row>
    <row r="455" spans="1:6">
      <c r="A455" s="4" t="s">
        <v>1230</v>
      </c>
      <c r="B455" s="4" t="s">
        <v>1242</v>
      </c>
    </row>
    <row r="456" spans="1:6">
      <c r="A456" s="4" t="s">
        <v>1220</v>
      </c>
      <c r="B456" s="6" t="n">
        <v>7062</v>
      </c>
    </row>
    <row r="457" spans="1:6">
      <c r="A457" s="4" t="s">
        <v>1221</v>
      </c>
      <c r="B457" s="5" t="n">
        <v>24283</v>
      </c>
    </row>
    <row r="458" spans="1:6">
      <c r="A458" s="4" t="s">
        <v>1222</v>
      </c>
      <c r="B458" s="5" t="n">
        <v>353</v>
      </c>
    </row>
    <row r="459" spans="1:6">
      <c r="A459" s="4" t="s">
        <v>1224</v>
      </c>
      <c r="B459" s="5" t="n">
        <v>7415</v>
      </c>
    </row>
    <row r="460" spans="1:6">
      <c r="A460" s="4" t="s">
        <v>1225</v>
      </c>
      <c r="B460" s="5" t="n">
        <v>24283</v>
      </c>
    </row>
    <row r="461" spans="1:6">
      <c r="A461" s="4" t="s">
        <v>1226</v>
      </c>
      <c r="B461" s="5" t="n">
        <v>31698</v>
      </c>
    </row>
    <row r="462" spans="1:6">
      <c r="A462" s="4" t="s">
        <v>1227</v>
      </c>
      <c r="B462" s="5" t="n">
        <v>683</v>
      </c>
    </row>
    <row r="463" spans="1:6">
      <c r="A463" s="4" t="s">
        <v>1228</v>
      </c>
      <c r="B463" s="6" t="n">
        <v>0</v>
      </c>
    </row>
    <row r="464" spans="1:6">
      <c r="A464" s="4" t="s">
        <v>1232</v>
      </c>
      <c r="B464" s="5" t="n">
        <v>1989</v>
      </c>
    </row>
    <row r="465" spans="1:6">
      <c r="A465" s="4" t="s">
        <v>1233</v>
      </c>
      <c r="B465" s="4" t="s">
        <v>1257</v>
      </c>
    </row>
    <row r="466" spans="1:6">
      <c r="A466" s="4" t="s">
        <v>1235</v>
      </c>
      <c r="B466" s="4" t="s">
        <v>1236</v>
      </c>
    </row>
    <row r="467" spans="1:6">
      <c r="A467" s="4" t="s">
        <v>1306</v>
      </c>
    </row>
    <row r="468" spans="1:6">
      <c r="A468" s="3" t="s">
        <v>1219</v>
      </c>
    </row>
    <row r="469" spans="1:6">
      <c r="A469" s="4" t="s">
        <v>1230</v>
      </c>
      <c r="B469" s="4" t="s">
        <v>1242</v>
      </c>
    </row>
    <row r="470" spans="1:6">
      <c r="A470" s="4" t="s">
        <v>1220</v>
      </c>
      <c r="B470" s="6" t="n">
        <v>7062</v>
      </c>
    </row>
    <row r="471" spans="1:6">
      <c r="A471" s="4" t="s">
        <v>1221</v>
      </c>
      <c r="B471" s="5" t="n">
        <v>24283</v>
      </c>
    </row>
    <row r="472" spans="1:6">
      <c r="A472" s="4" t="s">
        <v>1222</v>
      </c>
      <c r="B472" s="5" t="n">
        <v>353</v>
      </c>
    </row>
    <row r="473" spans="1:6">
      <c r="A473" s="4" t="s">
        <v>1224</v>
      </c>
      <c r="B473" s="5" t="n">
        <v>7415</v>
      </c>
    </row>
    <row r="474" spans="1:6">
      <c r="A474" s="4" t="s">
        <v>1225</v>
      </c>
      <c r="B474" s="5" t="n">
        <v>24283</v>
      </c>
    </row>
    <row r="475" spans="1:6">
      <c r="A475" s="4" t="s">
        <v>1226</v>
      </c>
      <c r="B475" s="5" t="n">
        <v>31698</v>
      </c>
    </row>
    <row r="476" spans="1:6">
      <c r="A476" s="4" t="s">
        <v>1227</v>
      </c>
      <c r="B476" s="5" t="n">
        <v>683</v>
      </c>
    </row>
    <row r="477" spans="1:6">
      <c r="A477" s="4" t="s">
        <v>1228</v>
      </c>
      <c r="B477" s="6" t="n">
        <v>0</v>
      </c>
    </row>
    <row r="478" spans="1:6">
      <c r="A478" s="4" t="s">
        <v>1232</v>
      </c>
      <c r="B478" s="5" t="n">
        <v>2016</v>
      </c>
    </row>
    <row r="479" spans="1:6">
      <c r="A479" s="4" t="s">
        <v>1233</v>
      </c>
      <c r="B479" s="4" t="s">
        <v>1257</v>
      </c>
    </row>
    <row r="480" spans="1:6">
      <c r="A480" s="4" t="s">
        <v>1235</v>
      </c>
      <c r="B480" s="4" t="s">
        <v>1236</v>
      </c>
    </row>
    <row r="481" spans="1:6">
      <c r="A481" s="4" t="s">
        <v>1307</v>
      </c>
    </row>
    <row r="482" spans="1:6">
      <c r="A482" s="3" t="s">
        <v>1219</v>
      </c>
    </row>
    <row r="483" spans="1:6">
      <c r="A483" s="4" t="s">
        <v>1230</v>
      </c>
      <c r="B483" s="4" t="s">
        <v>1231</v>
      </c>
    </row>
    <row r="484" spans="1:6">
      <c r="A484" s="4" t="s">
        <v>1220</v>
      </c>
      <c r="B484" s="6" t="n">
        <v>4047</v>
      </c>
    </row>
    <row r="485" spans="1:6">
      <c r="A485" s="4" t="s">
        <v>1221</v>
      </c>
      <c r="B485" s="5" t="n">
        <v>36862</v>
      </c>
    </row>
    <row r="486" spans="1:6">
      <c r="A486" s="4" t="s">
        <v>1224</v>
      </c>
      <c r="B486" s="5" t="n">
        <v>4047</v>
      </c>
    </row>
    <row r="487" spans="1:6">
      <c r="A487" s="4" t="s">
        <v>1225</v>
      </c>
      <c r="B487" s="5" t="n">
        <v>36862</v>
      </c>
    </row>
    <row r="488" spans="1:6">
      <c r="A488" s="4" t="s">
        <v>1226</v>
      </c>
      <c r="B488" s="5" t="n">
        <v>40909</v>
      </c>
    </row>
    <row r="489" spans="1:6">
      <c r="A489" s="4" t="s">
        <v>1227</v>
      </c>
      <c r="B489" s="5" t="n">
        <v>2304</v>
      </c>
    </row>
    <row r="490" spans="1:6">
      <c r="A490" s="4" t="s">
        <v>1228</v>
      </c>
      <c r="B490" s="6" t="n">
        <v>0</v>
      </c>
    </row>
    <row r="491" spans="1:6">
      <c r="A491" s="4" t="s">
        <v>1232</v>
      </c>
      <c r="B491" s="5" t="n">
        <v>2016</v>
      </c>
    </row>
    <row r="492" spans="1:6">
      <c r="A492" s="4" t="s">
        <v>1233</v>
      </c>
      <c r="B492" s="4" t="s">
        <v>1308</v>
      </c>
    </row>
    <row r="493" spans="1:6">
      <c r="A493" s="4" t="s">
        <v>1235</v>
      </c>
      <c r="B493" s="4" t="s">
        <v>1236</v>
      </c>
    </row>
    <row r="494" spans="1:6">
      <c r="A494" s="4" t="s">
        <v>1309</v>
      </c>
    </row>
    <row r="495" spans="1:6">
      <c r="A495" s="3" t="s">
        <v>1219</v>
      </c>
    </row>
    <row r="496" spans="1:6">
      <c r="A496" s="4" t="s">
        <v>1230</v>
      </c>
      <c r="B496" s="4" t="s">
        <v>1231</v>
      </c>
    </row>
    <row r="497" spans="1:6">
      <c r="A497" s="4" t="s">
        <v>1220</v>
      </c>
      <c r="B497" s="6" t="n">
        <v>3501</v>
      </c>
    </row>
    <row r="498" spans="1:6">
      <c r="A498" s="4" t="s">
        <v>1221</v>
      </c>
      <c r="B498" s="5" t="n">
        <v>34530</v>
      </c>
    </row>
    <row r="499" spans="1:6">
      <c r="A499" s="4" t="s">
        <v>1222</v>
      </c>
      <c r="B499" s="5" t="n">
        <v>8477</v>
      </c>
    </row>
    <row r="500" spans="1:6">
      <c r="A500" s="4" t="s">
        <v>1223</v>
      </c>
      <c r="B500" s="5" t="n">
        <v>16589</v>
      </c>
    </row>
    <row r="501" spans="1:6">
      <c r="A501" s="4" t="s">
        <v>1224</v>
      </c>
      <c r="B501" s="5" t="n">
        <v>3274</v>
      </c>
    </row>
    <row r="502" spans="1:6">
      <c r="A502" s="4" t="s">
        <v>1225</v>
      </c>
      <c r="B502" s="5" t="n">
        <v>59823</v>
      </c>
    </row>
    <row r="503" spans="1:6">
      <c r="A503" s="4" t="s">
        <v>1226</v>
      </c>
      <c r="B503" s="5" t="n">
        <v>63097</v>
      </c>
    </row>
    <row r="504" spans="1:6">
      <c r="A504" s="4" t="s">
        <v>1227</v>
      </c>
      <c r="B504" s="5" t="n">
        <v>12943</v>
      </c>
    </row>
    <row r="505" spans="1:6">
      <c r="A505" s="4" t="s">
        <v>1228</v>
      </c>
      <c r="B505" s="6" t="n">
        <v>0</v>
      </c>
    </row>
    <row r="506" spans="1:6">
      <c r="A506" s="4" t="s">
        <v>1232</v>
      </c>
      <c r="B506" s="5" t="n">
        <v>1960</v>
      </c>
    </row>
    <row r="507" spans="1:6">
      <c r="A507" s="4" t="s">
        <v>1233</v>
      </c>
      <c r="B507" s="4" t="s">
        <v>1259</v>
      </c>
    </row>
    <row r="508" spans="1:6">
      <c r="A508" s="4" t="s">
        <v>1235</v>
      </c>
      <c r="B508" s="4" t="s">
        <v>1236</v>
      </c>
    </row>
    <row r="509" spans="1:6">
      <c r="A509" s="4" t="s">
        <v>1310</v>
      </c>
    </row>
    <row r="510" spans="1:6">
      <c r="A510" s="3" t="s">
        <v>1219</v>
      </c>
    </row>
    <row r="511" spans="1:6">
      <c r="A511" s="4" t="s">
        <v>1230</v>
      </c>
      <c r="B511" s="4" t="s">
        <v>1231</v>
      </c>
    </row>
    <row r="512" spans="1:6">
      <c r="A512" s="4" t="s">
        <v>1220</v>
      </c>
      <c r="B512" s="6" t="n">
        <v>4493</v>
      </c>
    </row>
    <row r="513" spans="1:6">
      <c r="A513" s="4" t="s">
        <v>1221</v>
      </c>
      <c r="B513" s="5" t="n">
        <v>11081</v>
      </c>
    </row>
    <row r="514" spans="1:6">
      <c r="A514" s="4" t="s">
        <v>1224</v>
      </c>
      <c r="B514" s="5" t="n">
        <v>4493</v>
      </c>
    </row>
    <row r="515" spans="1:6">
      <c r="A515" s="4" t="s">
        <v>1225</v>
      </c>
      <c r="B515" s="5" t="n">
        <v>11081</v>
      </c>
    </row>
    <row r="516" spans="1:6">
      <c r="A516" s="4" t="s">
        <v>1226</v>
      </c>
      <c r="B516" s="5" t="n">
        <v>15574</v>
      </c>
    </row>
    <row r="517" spans="1:6">
      <c r="A517" s="4" t="s">
        <v>1227</v>
      </c>
      <c r="B517" s="5" t="n">
        <v>2703</v>
      </c>
    </row>
    <row r="518" spans="1:6">
      <c r="A518" s="4" t="s">
        <v>1228</v>
      </c>
      <c r="B518" s="6" t="n">
        <v>0</v>
      </c>
    </row>
    <row r="519" spans="1:6">
      <c r="A519" s="4" t="s">
        <v>1232</v>
      </c>
      <c r="B519" s="5" t="n">
        <v>1960</v>
      </c>
    </row>
    <row r="520" spans="1:6">
      <c r="A520" s="4" t="s">
        <v>1233</v>
      </c>
      <c r="B520" s="4" t="s">
        <v>1311</v>
      </c>
    </row>
    <row r="521" spans="1:6">
      <c r="A521" s="4" t="s">
        <v>1235</v>
      </c>
      <c r="B521" s="4" t="s">
        <v>1236</v>
      </c>
    </row>
    <row r="522" spans="1:6">
      <c r="A522" s="4" t="s">
        <v>1312</v>
      </c>
    </row>
    <row r="523" spans="1:6">
      <c r="A523" s="3" t="s">
        <v>1219</v>
      </c>
    </row>
    <row r="524" spans="1:6">
      <c r="A524" s="4" t="s">
        <v>1230</v>
      </c>
      <c r="B524" s="4" t="s">
        <v>1242</v>
      </c>
    </row>
    <row r="525" spans="1:6">
      <c r="A525" s="4" t="s">
        <v>1220</v>
      </c>
      <c r="B525" s="6" t="n">
        <v>1042</v>
      </c>
    </row>
    <row r="526" spans="1:6">
      <c r="A526" s="4" t="s">
        <v>1221</v>
      </c>
      <c r="B526" s="5" t="n">
        <v>2859</v>
      </c>
    </row>
    <row r="527" spans="1:6">
      <c r="A527" s="4" t="s">
        <v>1222</v>
      </c>
      <c r="B527" s="5" t="n">
        <v>127</v>
      </c>
    </row>
    <row r="528" spans="1:6">
      <c r="A528" s="4" t="s">
        <v>1224</v>
      </c>
      <c r="B528" s="5" t="n">
        <v>1169</v>
      </c>
    </row>
    <row r="529" spans="1:6">
      <c r="A529" s="4" t="s">
        <v>1225</v>
      </c>
      <c r="B529" s="5" t="n">
        <v>2859</v>
      </c>
    </row>
    <row r="530" spans="1:6">
      <c r="A530" s="4" t="s">
        <v>1226</v>
      </c>
      <c r="B530" s="5" t="n">
        <v>4028</v>
      </c>
    </row>
    <row r="531" spans="1:6">
      <c r="A531" s="4" t="s">
        <v>1227</v>
      </c>
      <c r="B531" s="5" t="n">
        <v>87</v>
      </c>
    </row>
    <row r="532" spans="1:6">
      <c r="A532" s="4" t="s">
        <v>1228</v>
      </c>
      <c r="B532" s="6" t="n">
        <v>0</v>
      </c>
    </row>
    <row r="533" spans="1:6">
      <c r="A533" s="4" t="s">
        <v>1232</v>
      </c>
      <c r="B533" s="5" t="n">
        <v>1973</v>
      </c>
    </row>
    <row r="534" spans="1:6">
      <c r="A534" s="4" t="s">
        <v>1233</v>
      </c>
      <c r="B534" s="4" t="s">
        <v>1257</v>
      </c>
    </row>
    <row r="535" spans="1:6">
      <c r="A535" s="4" t="s">
        <v>1235</v>
      </c>
      <c r="B535" s="4" t="s">
        <v>1236</v>
      </c>
    </row>
    <row r="536" spans="1:6">
      <c r="A536" s="4" t="s">
        <v>1313</v>
      </c>
    </row>
    <row r="537" spans="1:6">
      <c r="A537" s="3" t="s">
        <v>1219</v>
      </c>
    </row>
    <row r="538" spans="1:6">
      <c r="A538" s="4" t="s">
        <v>1230</v>
      </c>
      <c r="B538" s="4" t="s">
        <v>1231</v>
      </c>
    </row>
    <row r="539" spans="1:6">
      <c r="A539" s="4" t="s">
        <v>1220</v>
      </c>
      <c r="B539" s="6" t="n">
        <v>12663</v>
      </c>
    </row>
    <row r="540" spans="1:6">
      <c r="A540" s="4" t="s">
        <v>1221</v>
      </c>
      <c r="B540" s="5" t="n">
        <v>52431</v>
      </c>
    </row>
    <row r="541" spans="1:6">
      <c r="A541" s="4" t="s">
        <v>1224</v>
      </c>
      <c r="B541" s="5" t="n">
        <v>12663</v>
      </c>
    </row>
    <row r="542" spans="1:6">
      <c r="A542" s="4" t="s">
        <v>1225</v>
      </c>
      <c r="B542" s="5" t="n">
        <v>52431</v>
      </c>
    </row>
    <row r="543" spans="1:6">
      <c r="A543" s="4" t="s">
        <v>1226</v>
      </c>
      <c r="B543" s="5" t="n">
        <v>65094</v>
      </c>
    </row>
    <row r="544" spans="1:6">
      <c r="A544" s="4" t="s">
        <v>1227</v>
      </c>
      <c r="B544" s="5" t="n">
        <v>10377</v>
      </c>
    </row>
    <row r="545" spans="1:6">
      <c r="A545" s="4" t="s">
        <v>1228</v>
      </c>
      <c r="B545" s="6" t="n">
        <v>0</v>
      </c>
    </row>
    <row r="546" spans="1:6">
      <c r="A546" s="4" t="s">
        <v>1232</v>
      </c>
      <c r="B546" s="5" t="n">
        <v>1973</v>
      </c>
    </row>
    <row r="547" spans="1:6">
      <c r="A547" s="4" t="s">
        <v>1233</v>
      </c>
      <c r="B547" s="4" t="s">
        <v>1314</v>
      </c>
    </row>
    <row r="548" spans="1:6">
      <c r="A548" s="4" t="s">
        <v>1235</v>
      </c>
      <c r="B548" s="4" t="s">
        <v>1236</v>
      </c>
    </row>
    <row r="549" spans="1:6">
      <c r="A549" s="4" t="s">
        <v>1315</v>
      </c>
    </row>
    <row r="550" spans="1:6">
      <c r="A550" s="3" t="s">
        <v>1219</v>
      </c>
    </row>
    <row r="551" spans="1:6">
      <c r="A551" s="4" t="s">
        <v>1230</v>
      </c>
      <c r="B551" s="4" t="s">
        <v>1231</v>
      </c>
    </row>
    <row r="552" spans="1:6">
      <c r="A552" s="4" t="s">
        <v>1220</v>
      </c>
      <c r="B552" s="6" t="n">
        <v>6535</v>
      </c>
    </row>
    <row r="553" spans="1:6">
      <c r="A553" s="4" t="s">
        <v>1221</v>
      </c>
      <c r="B553" s="5" t="n">
        <v>123518</v>
      </c>
    </row>
    <row r="554" spans="1:6">
      <c r="A554" s="4" t="s">
        <v>1222</v>
      </c>
      <c r="B554" s="5" t="n">
        <v>254</v>
      </c>
    </row>
    <row r="555" spans="1:6">
      <c r="A555" s="4" t="s">
        <v>1224</v>
      </c>
      <c r="B555" s="5" t="n">
        <v>6535</v>
      </c>
    </row>
    <row r="556" spans="1:6">
      <c r="A556" s="4" t="s">
        <v>1225</v>
      </c>
      <c r="B556" s="5" t="n">
        <v>123772</v>
      </c>
    </row>
    <row r="557" spans="1:6">
      <c r="A557" s="4" t="s">
        <v>1226</v>
      </c>
      <c r="B557" s="5" t="n">
        <v>130307</v>
      </c>
    </row>
    <row r="558" spans="1:6">
      <c r="A558" s="4" t="s">
        <v>1227</v>
      </c>
      <c r="B558" s="5" t="n">
        <v>3950</v>
      </c>
    </row>
    <row r="559" spans="1:6">
      <c r="A559" s="4" t="s">
        <v>1228</v>
      </c>
      <c r="B559" s="6" t="n">
        <v>0</v>
      </c>
    </row>
    <row r="560" spans="1:6">
      <c r="A560" s="4" t="s">
        <v>1232</v>
      </c>
      <c r="B560" s="5" t="n">
        <v>1973</v>
      </c>
    </row>
    <row r="561" spans="1:6">
      <c r="A561" s="4" t="s">
        <v>1233</v>
      </c>
      <c r="B561" s="4" t="s">
        <v>1316</v>
      </c>
    </row>
    <row r="562" spans="1:6">
      <c r="A562" s="4" t="s">
        <v>1235</v>
      </c>
      <c r="B562" s="4" t="s">
        <v>1247</v>
      </c>
    </row>
    <row r="563" spans="1:6">
      <c r="A563" s="4" t="s">
        <v>1317</v>
      </c>
    </row>
    <row r="564" spans="1:6">
      <c r="A564" s="3" t="s">
        <v>1219</v>
      </c>
    </row>
    <row r="565" spans="1:6">
      <c r="A565" s="4" t="s">
        <v>1230</v>
      </c>
      <c r="B565" s="4" t="s">
        <v>1231</v>
      </c>
    </row>
    <row r="566" spans="1:6">
      <c r="A566" s="4" t="s">
        <v>1220</v>
      </c>
      <c r="B566" s="6" t="n">
        <v>3029</v>
      </c>
    </row>
    <row r="567" spans="1:6">
      <c r="A567" s="4" t="s">
        <v>1221</v>
      </c>
      <c r="B567" s="5" t="n">
        <v>14622</v>
      </c>
    </row>
    <row r="568" spans="1:6">
      <c r="A568" s="4" t="s">
        <v>1224</v>
      </c>
      <c r="B568" s="5" t="n">
        <v>3029</v>
      </c>
    </row>
    <row r="569" spans="1:6">
      <c r="A569" s="4" t="s">
        <v>1225</v>
      </c>
      <c r="B569" s="5" t="n">
        <v>14622</v>
      </c>
    </row>
    <row r="570" spans="1:6">
      <c r="A570" s="4" t="s">
        <v>1226</v>
      </c>
      <c r="B570" s="5" t="n">
        <v>17651</v>
      </c>
    </row>
    <row r="571" spans="1:6">
      <c r="A571" s="4" t="s">
        <v>1227</v>
      </c>
      <c r="B571" s="5" t="n">
        <v>1498</v>
      </c>
    </row>
    <row r="572" spans="1:6">
      <c r="A572" s="4" t="s">
        <v>1228</v>
      </c>
      <c r="B572" s="6" t="n">
        <v>0</v>
      </c>
    </row>
    <row r="573" spans="1:6">
      <c r="A573" s="4" t="s">
        <v>1232</v>
      </c>
      <c r="B573" s="5" t="n">
        <v>1973</v>
      </c>
    </row>
    <row r="574" spans="1:6">
      <c r="A574" s="4" t="s">
        <v>1233</v>
      </c>
      <c r="B574" s="4" t="s">
        <v>1318</v>
      </c>
    </row>
    <row r="575" spans="1:6">
      <c r="A575" s="4" t="s">
        <v>1235</v>
      </c>
      <c r="B575" s="4" t="s">
        <v>580</v>
      </c>
    </row>
    <row r="576" spans="1:6">
      <c r="A576" s="4" t="s">
        <v>1319</v>
      </c>
    </row>
    <row r="577" spans="1:6">
      <c r="A577" s="3" t="s">
        <v>1219</v>
      </c>
    </row>
    <row r="578" spans="1:6">
      <c r="A578" s="4" t="s">
        <v>1230</v>
      </c>
      <c r="B578" s="4" t="s">
        <v>1242</v>
      </c>
    </row>
    <row r="579" spans="1:6">
      <c r="A579" s="4" t="s">
        <v>1220</v>
      </c>
      <c r="B579" s="6" t="n">
        <v>1042</v>
      </c>
    </row>
    <row r="580" spans="1:6">
      <c r="A580" s="4" t="s">
        <v>1221</v>
      </c>
      <c r="B580" s="5" t="n">
        <v>2859</v>
      </c>
    </row>
    <row r="581" spans="1:6">
      <c r="A581" s="4" t="s">
        <v>1222</v>
      </c>
      <c r="B581" s="5" t="n">
        <v>127</v>
      </c>
    </row>
    <row r="582" spans="1:6">
      <c r="A582" s="4" t="s">
        <v>1224</v>
      </c>
      <c r="B582" s="5" t="n">
        <v>1169</v>
      </c>
    </row>
    <row r="583" spans="1:6">
      <c r="A583" s="4" t="s">
        <v>1225</v>
      </c>
      <c r="B583" s="5" t="n">
        <v>2859</v>
      </c>
    </row>
    <row r="584" spans="1:6">
      <c r="A584" s="4" t="s">
        <v>1226</v>
      </c>
      <c r="B584" s="5" t="n">
        <v>4028</v>
      </c>
    </row>
    <row r="585" spans="1:6">
      <c r="A585" s="4" t="s">
        <v>1227</v>
      </c>
      <c r="B585" s="5" t="n">
        <v>87</v>
      </c>
    </row>
    <row r="586" spans="1:6">
      <c r="A586" s="4" t="s">
        <v>1228</v>
      </c>
      <c r="B586" s="6" t="n">
        <v>0</v>
      </c>
    </row>
    <row r="587" spans="1:6">
      <c r="A587" s="4" t="s">
        <v>1232</v>
      </c>
      <c r="B587" s="5" t="n">
        <v>2010</v>
      </c>
    </row>
    <row r="588" spans="1:6">
      <c r="A588" s="4" t="s">
        <v>1233</v>
      </c>
      <c r="B588" s="4" t="s">
        <v>1257</v>
      </c>
    </row>
    <row r="589" spans="1:6">
      <c r="A589" s="4" t="s">
        <v>1235</v>
      </c>
      <c r="B589" s="4" t="s">
        <v>1236</v>
      </c>
    </row>
    <row r="590" spans="1:6">
      <c r="A590" s="4" t="s">
        <v>1320</v>
      </c>
    </row>
    <row r="591" spans="1:6">
      <c r="A591" s="3" t="s">
        <v>1219</v>
      </c>
    </row>
    <row r="592" spans="1:6">
      <c r="A592" s="4" t="s">
        <v>1230</v>
      </c>
      <c r="B592" s="4" t="s">
        <v>1231</v>
      </c>
    </row>
    <row r="593" spans="1:6">
      <c r="A593" s="4" t="s">
        <v>1220</v>
      </c>
      <c r="B593" s="6" t="n">
        <v>18328</v>
      </c>
    </row>
    <row r="594" spans="1:6">
      <c r="A594" s="4" t="s">
        <v>1221</v>
      </c>
      <c r="B594" s="5" t="n">
        <v>67248</v>
      </c>
    </row>
    <row r="595" spans="1:6">
      <c r="A595" s="4" t="s">
        <v>1222</v>
      </c>
      <c r="B595" s="5" t="n">
        <v>4296</v>
      </c>
    </row>
    <row r="596" spans="1:6">
      <c r="A596" s="4" t="s">
        <v>1224</v>
      </c>
      <c r="B596" s="5" t="n">
        <v>18328</v>
      </c>
    </row>
    <row r="597" spans="1:6">
      <c r="A597" s="4" t="s">
        <v>1225</v>
      </c>
      <c r="B597" s="5" t="n">
        <v>71544</v>
      </c>
    </row>
    <row r="598" spans="1:6">
      <c r="A598" s="4" t="s">
        <v>1226</v>
      </c>
      <c r="B598" s="5" t="n">
        <v>89872</v>
      </c>
    </row>
    <row r="599" spans="1:6">
      <c r="A599" s="4" t="s">
        <v>1227</v>
      </c>
      <c r="B599" s="5" t="n">
        <v>4798</v>
      </c>
    </row>
    <row r="600" spans="1:6">
      <c r="A600" s="4" t="s">
        <v>1228</v>
      </c>
      <c r="B600" s="6" t="n">
        <v>0</v>
      </c>
    </row>
    <row r="601" spans="1:6">
      <c r="A601" s="4" t="s">
        <v>1232</v>
      </c>
      <c r="B601" s="5" t="n">
        <v>2010</v>
      </c>
    </row>
    <row r="602" spans="1:6">
      <c r="A602" s="4" t="s">
        <v>1233</v>
      </c>
      <c r="B602" s="4" t="s">
        <v>1246</v>
      </c>
    </row>
    <row r="603" spans="1:6">
      <c r="A603" s="4" t="s">
        <v>1235</v>
      </c>
      <c r="B603" s="4" t="s">
        <v>1247</v>
      </c>
    </row>
    <row r="604" spans="1:6">
      <c r="A604" s="4" t="s">
        <v>1321</v>
      </c>
    </row>
    <row r="605" spans="1:6">
      <c r="A605" s="3" t="s">
        <v>1219</v>
      </c>
    </row>
    <row r="606" spans="1:6">
      <c r="A606" s="4" t="s">
        <v>1230</v>
      </c>
      <c r="B606" s="4" t="s">
        <v>1231</v>
      </c>
    </row>
    <row r="607" spans="1:6">
      <c r="A607" s="4" t="s">
        <v>1220</v>
      </c>
      <c r="B607" s="6" t="n">
        <v>4493</v>
      </c>
    </row>
    <row r="608" spans="1:6">
      <c r="A608" s="4" t="s">
        <v>1221</v>
      </c>
      <c r="B608" s="5" t="n">
        <v>11081</v>
      </c>
    </row>
    <row r="609" spans="1:6">
      <c r="A609" s="4" t="s">
        <v>1224</v>
      </c>
      <c r="B609" s="5" t="n">
        <v>4493</v>
      </c>
    </row>
    <row r="610" spans="1:6">
      <c r="A610" s="4" t="s">
        <v>1225</v>
      </c>
      <c r="B610" s="5" t="n">
        <v>11081</v>
      </c>
    </row>
    <row r="611" spans="1:6">
      <c r="A611" s="4" t="s">
        <v>1226</v>
      </c>
      <c r="B611" s="5" t="n">
        <v>15574</v>
      </c>
    </row>
    <row r="612" spans="1:6">
      <c r="A612" s="4" t="s">
        <v>1227</v>
      </c>
      <c r="B612" s="5" t="n">
        <v>2703</v>
      </c>
    </row>
    <row r="613" spans="1:6">
      <c r="A613" s="4" t="s">
        <v>1228</v>
      </c>
      <c r="B613" s="6" t="n">
        <v>0</v>
      </c>
    </row>
    <row r="614" spans="1:6">
      <c r="A614" s="4" t="s">
        <v>1232</v>
      </c>
      <c r="B614" s="5" t="n">
        <v>2010</v>
      </c>
    </row>
    <row r="615" spans="1:6">
      <c r="A615" s="4" t="s">
        <v>1233</v>
      </c>
      <c r="B615" s="4" t="s">
        <v>1311</v>
      </c>
    </row>
    <row r="616" spans="1:6">
      <c r="A616" s="4" t="s">
        <v>1235</v>
      </c>
      <c r="B616" s="4" t="s">
        <v>1236</v>
      </c>
    </row>
    <row r="617" spans="1:6">
      <c r="A617" s="4" t="s">
        <v>1322</v>
      </c>
    </row>
    <row r="618" spans="1:6">
      <c r="A618" s="3" t="s">
        <v>1219</v>
      </c>
    </row>
    <row r="619" spans="1:6">
      <c r="A619" s="4" t="s">
        <v>1230</v>
      </c>
      <c r="B619" s="4" t="s">
        <v>1242</v>
      </c>
    </row>
    <row r="620" spans="1:6">
      <c r="A620" s="4" t="s">
        <v>1220</v>
      </c>
      <c r="B620" s="6" t="n">
        <v>1843</v>
      </c>
    </row>
    <row r="621" spans="1:6">
      <c r="A621" s="4" t="s">
        <v>1221</v>
      </c>
      <c r="B621" s="5" t="n">
        <v>5848</v>
      </c>
    </row>
    <row r="622" spans="1:6">
      <c r="A622" s="4" t="s">
        <v>1222</v>
      </c>
      <c r="B622" s="5" t="n">
        <v>140</v>
      </c>
    </row>
    <row r="623" spans="1:6">
      <c r="A623" s="4" t="s">
        <v>1224</v>
      </c>
      <c r="B623" s="5" t="n">
        <v>1983</v>
      </c>
    </row>
    <row r="624" spans="1:6">
      <c r="A624" s="4" t="s">
        <v>1225</v>
      </c>
      <c r="B624" s="5" t="n">
        <v>5848</v>
      </c>
    </row>
    <row r="625" spans="1:6">
      <c r="A625" s="4" t="s">
        <v>1226</v>
      </c>
      <c r="B625" s="5" t="n">
        <v>7831</v>
      </c>
    </row>
    <row r="626" spans="1:6">
      <c r="A626" s="4" t="s">
        <v>1227</v>
      </c>
      <c r="B626" s="5" t="n">
        <v>52</v>
      </c>
    </row>
    <row r="627" spans="1:6">
      <c r="A627" s="4" t="s">
        <v>1228</v>
      </c>
      <c r="B627" s="6" t="n">
        <v>0</v>
      </c>
    </row>
    <row r="628" spans="1:6">
      <c r="A628" s="4" t="s">
        <v>1232</v>
      </c>
      <c r="B628" s="5" t="n">
        <v>1993</v>
      </c>
    </row>
    <row r="629" spans="1:6">
      <c r="A629" s="4" t="s">
        <v>1233</v>
      </c>
      <c r="B629" s="4" t="s">
        <v>1323</v>
      </c>
    </row>
    <row r="630" spans="1:6">
      <c r="A630" s="4" t="s">
        <v>1235</v>
      </c>
      <c r="B630" s="4" t="s">
        <v>1236</v>
      </c>
    </row>
    <row r="631" spans="1:6">
      <c r="A631" s="4" t="s">
        <v>1324</v>
      </c>
    </row>
    <row r="632" spans="1:6">
      <c r="A632" s="3" t="s">
        <v>1219</v>
      </c>
    </row>
    <row r="633" spans="1:6">
      <c r="A633" s="4" t="s">
        <v>1230</v>
      </c>
      <c r="B633" s="4" t="s">
        <v>1242</v>
      </c>
    </row>
    <row r="634" spans="1:6">
      <c r="A634" s="4" t="s">
        <v>1220</v>
      </c>
      <c r="B634" s="6" t="n">
        <v>1843</v>
      </c>
    </row>
    <row r="635" spans="1:6">
      <c r="A635" s="4" t="s">
        <v>1221</v>
      </c>
      <c r="B635" s="5" t="n">
        <v>5848</v>
      </c>
    </row>
    <row r="636" spans="1:6">
      <c r="A636" s="4" t="s">
        <v>1222</v>
      </c>
      <c r="B636" s="5" t="n">
        <v>140</v>
      </c>
    </row>
    <row r="637" spans="1:6">
      <c r="A637" s="4" t="s">
        <v>1224</v>
      </c>
      <c r="B637" s="5" t="n">
        <v>1983</v>
      </c>
    </row>
    <row r="638" spans="1:6">
      <c r="A638" s="4" t="s">
        <v>1225</v>
      </c>
      <c r="B638" s="5" t="n">
        <v>5848</v>
      </c>
    </row>
    <row r="639" spans="1:6">
      <c r="A639" s="4" t="s">
        <v>1226</v>
      </c>
      <c r="B639" s="5" t="n">
        <v>7831</v>
      </c>
    </row>
    <row r="640" spans="1:6">
      <c r="A640" s="4" t="s">
        <v>1227</v>
      </c>
      <c r="B640" s="5" t="n">
        <v>52</v>
      </c>
    </row>
    <row r="641" spans="1:6">
      <c r="A641" s="4" t="s">
        <v>1228</v>
      </c>
      <c r="B641" s="6" t="n">
        <v>0</v>
      </c>
    </row>
    <row r="642" spans="1:6">
      <c r="A642" s="4" t="s">
        <v>1232</v>
      </c>
      <c r="B642" s="5" t="n">
        <v>2006</v>
      </c>
    </row>
    <row r="643" spans="1:6">
      <c r="A643" s="4" t="s">
        <v>1233</v>
      </c>
      <c r="B643" s="4" t="s">
        <v>1323</v>
      </c>
    </row>
    <row r="644" spans="1:6">
      <c r="A644" s="4" t="s">
        <v>1235</v>
      </c>
      <c r="B644" s="4" t="s">
        <v>1236</v>
      </c>
    </row>
    <row r="645" spans="1:6">
      <c r="A645" s="4" t="s">
        <v>1325</v>
      </c>
    </row>
    <row r="646" spans="1:6">
      <c r="A646" s="3" t="s">
        <v>1219</v>
      </c>
    </row>
    <row r="647" spans="1:6">
      <c r="A647" s="4" t="s">
        <v>1230</v>
      </c>
      <c r="B647" s="4" t="s">
        <v>1238</v>
      </c>
    </row>
    <row r="648" spans="1:6">
      <c r="A648" s="4" t="s">
        <v>1220</v>
      </c>
      <c r="B648" s="6" t="n">
        <v>1000</v>
      </c>
    </row>
    <row r="649" spans="1:6">
      <c r="A649" s="4" t="s">
        <v>1221</v>
      </c>
      <c r="B649" s="5" t="n">
        <v>13589</v>
      </c>
    </row>
    <row r="650" spans="1:6">
      <c r="A650" s="4" t="s">
        <v>1223</v>
      </c>
      <c r="B650" s="5" t="n">
        <v>368</v>
      </c>
    </row>
    <row r="651" spans="1:6">
      <c r="A651" s="4" t="s">
        <v>1224</v>
      </c>
      <c r="B651" s="5" t="n">
        <v>1421</v>
      </c>
    </row>
    <row r="652" spans="1:6">
      <c r="A652" s="4" t="s">
        <v>1225</v>
      </c>
      <c r="B652" s="5" t="n">
        <v>13536</v>
      </c>
    </row>
    <row r="653" spans="1:6">
      <c r="A653" s="4" t="s">
        <v>1226</v>
      </c>
      <c r="B653" s="5" t="n">
        <v>14957</v>
      </c>
    </row>
    <row r="654" spans="1:6">
      <c r="A654" s="4" t="s">
        <v>1227</v>
      </c>
      <c r="B654" s="5" t="n">
        <v>4173</v>
      </c>
    </row>
    <row r="655" spans="1:6">
      <c r="A655" s="4" t="s">
        <v>1228</v>
      </c>
      <c r="B655" s="6" t="n">
        <v>0</v>
      </c>
    </row>
    <row r="656" spans="1:6">
      <c r="A656" s="4" t="s">
        <v>1232</v>
      </c>
      <c r="B656" s="5" t="n">
        <v>2006</v>
      </c>
    </row>
    <row r="657" spans="1:6">
      <c r="A657" s="4" t="s">
        <v>1233</v>
      </c>
      <c r="B657" s="4" t="s">
        <v>1326</v>
      </c>
    </row>
    <row r="658" spans="1:6">
      <c r="A658" s="4" t="s">
        <v>1235</v>
      </c>
      <c r="B658" s="4" t="s">
        <v>1236</v>
      </c>
    </row>
    <row r="659" spans="1:6">
      <c r="A659" s="4" t="s">
        <v>1327</v>
      </c>
    </row>
    <row r="660" spans="1:6">
      <c r="A660" s="3" t="s">
        <v>1219</v>
      </c>
    </row>
    <row r="661" spans="1:6">
      <c r="A661" s="4" t="s">
        <v>1230</v>
      </c>
      <c r="B661" s="4" t="s">
        <v>1231</v>
      </c>
    </row>
    <row r="662" spans="1:6">
      <c r="A662" s="4" t="s">
        <v>1220</v>
      </c>
      <c r="B662" s="6" t="n">
        <v>2392</v>
      </c>
    </row>
    <row r="663" spans="1:6">
      <c r="A663" s="4" t="s">
        <v>1221</v>
      </c>
      <c r="B663" s="5" t="n">
        <v>28212</v>
      </c>
    </row>
    <row r="664" spans="1:6">
      <c r="A664" s="4" t="s">
        <v>1222</v>
      </c>
      <c r="B664" s="5" t="n">
        <v>5000</v>
      </c>
    </row>
    <row r="665" spans="1:6">
      <c r="A665" s="4" t="s">
        <v>1223</v>
      </c>
      <c r="B665" s="5" t="n">
        <v>408</v>
      </c>
    </row>
    <row r="666" spans="1:6">
      <c r="A666" s="4" t="s">
        <v>1224</v>
      </c>
      <c r="B666" s="5" t="n">
        <v>2392</v>
      </c>
    </row>
    <row r="667" spans="1:6">
      <c r="A667" s="4" t="s">
        <v>1225</v>
      </c>
      <c r="B667" s="5" t="n">
        <v>33620</v>
      </c>
    </row>
    <row r="668" spans="1:6">
      <c r="A668" s="4" t="s">
        <v>1226</v>
      </c>
      <c r="B668" s="5" t="n">
        <v>36012</v>
      </c>
    </row>
    <row r="669" spans="1:6">
      <c r="A669" s="4" t="s">
        <v>1227</v>
      </c>
      <c r="B669" s="5" t="n">
        <v>10377</v>
      </c>
    </row>
    <row r="670" spans="1:6">
      <c r="A670" s="4" t="s">
        <v>1228</v>
      </c>
      <c r="B670" s="6" t="n">
        <v>0</v>
      </c>
    </row>
    <row r="671" spans="1:6">
      <c r="A671" s="4" t="s">
        <v>1232</v>
      </c>
      <c r="B671" s="5" t="n">
        <v>2006</v>
      </c>
    </row>
    <row r="672" spans="1:6">
      <c r="A672" s="4" t="s">
        <v>1233</v>
      </c>
      <c r="B672" s="4" t="s">
        <v>1328</v>
      </c>
    </row>
    <row r="673" spans="1:6">
      <c r="A673" s="4" t="s">
        <v>1235</v>
      </c>
      <c r="B673" s="4" t="s">
        <v>1236</v>
      </c>
    </row>
    <row r="674" spans="1:6">
      <c r="A674" s="4" t="s">
        <v>1329</v>
      </c>
    </row>
    <row r="675" spans="1:6">
      <c r="A675" s="3" t="s">
        <v>1219</v>
      </c>
    </row>
    <row r="676" spans="1:6">
      <c r="A676" s="4" t="s">
        <v>1230</v>
      </c>
      <c r="B676" s="4" t="s">
        <v>1242</v>
      </c>
    </row>
    <row r="677" spans="1:6">
      <c r="A677" s="4" t="s">
        <v>1220</v>
      </c>
      <c r="B677" s="6" t="n">
        <v>1302</v>
      </c>
    </row>
    <row r="678" spans="1:6">
      <c r="A678" s="4" t="s">
        <v>1221</v>
      </c>
      <c r="B678" s="5" t="n">
        <v>9121</v>
      </c>
    </row>
    <row r="679" spans="1:6">
      <c r="A679" s="4" t="s">
        <v>1224</v>
      </c>
      <c r="B679" s="5" t="n">
        <v>1302</v>
      </c>
    </row>
    <row r="680" spans="1:6">
      <c r="A680" s="4" t="s">
        <v>1225</v>
      </c>
      <c r="B680" s="5" t="n">
        <v>9121</v>
      </c>
    </row>
    <row r="681" spans="1:6">
      <c r="A681" s="4" t="s">
        <v>1226</v>
      </c>
      <c r="B681" s="5" t="n">
        <v>10423</v>
      </c>
    </row>
    <row r="682" spans="1:6">
      <c r="A682" s="4" t="s">
        <v>1227</v>
      </c>
      <c r="B682" s="5" t="n">
        <v>2394</v>
      </c>
    </row>
    <row r="683" spans="1:6">
      <c r="A683" s="4" t="s">
        <v>1228</v>
      </c>
      <c r="B683" s="6" t="n">
        <v>0</v>
      </c>
    </row>
    <row r="684" spans="1:6">
      <c r="A684" s="4" t="s">
        <v>1232</v>
      </c>
      <c r="B684" s="5" t="n">
        <v>2006</v>
      </c>
    </row>
    <row r="685" spans="1:6">
      <c r="A685" s="4" t="s">
        <v>1233</v>
      </c>
      <c r="B685" s="4" t="s">
        <v>1330</v>
      </c>
    </row>
    <row r="686" spans="1:6">
      <c r="A686" s="4" t="s">
        <v>1235</v>
      </c>
      <c r="B686" s="4" t="s">
        <v>1236</v>
      </c>
    </row>
    <row r="687" spans="1:6">
      <c r="A687" s="4" t="s">
        <v>1331</v>
      </c>
    </row>
    <row r="688" spans="1:6">
      <c r="A688" s="3" t="s">
        <v>1219</v>
      </c>
    </row>
    <row r="689" spans="1:6">
      <c r="A689" s="4" t="s">
        <v>1230</v>
      </c>
      <c r="B689" s="4" t="s">
        <v>1242</v>
      </c>
    </row>
    <row r="690" spans="1:6">
      <c r="A690" s="4" t="s">
        <v>1220</v>
      </c>
      <c r="B690" s="6" t="n">
        <v>1145</v>
      </c>
    </row>
    <row r="691" spans="1:6">
      <c r="A691" s="4" t="s">
        <v>1221</v>
      </c>
      <c r="B691" s="5" t="n">
        <v>3127</v>
      </c>
    </row>
    <row r="692" spans="1:6">
      <c r="A692" s="4" t="s">
        <v>1222</v>
      </c>
      <c r="B692" s="5" t="n">
        <v>102</v>
      </c>
    </row>
    <row r="693" spans="1:6">
      <c r="A693" s="4" t="s">
        <v>1224</v>
      </c>
      <c r="B693" s="5" t="n">
        <v>1247</v>
      </c>
    </row>
    <row r="694" spans="1:6">
      <c r="A694" s="4" t="s">
        <v>1225</v>
      </c>
      <c r="B694" s="5" t="n">
        <v>3127</v>
      </c>
    </row>
    <row r="695" spans="1:6">
      <c r="A695" s="4" t="s">
        <v>1226</v>
      </c>
      <c r="B695" s="5" t="n">
        <v>4374</v>
      </c>
    </row>
    <row r="696" spans="1:6">
      <c r="A696" s="4" t="s">
        <v>1227</v>
      </c>
      <c r="B696" s="5" t="n">
        <v>28</v>
      </c>
    </row>
    <row r="697" spans="1:6">
      <c r="A697" s="4" t="s">
        <v>1228</v>
      </c>
      <c r="B697" s="6" t="n">
        <v>0</v>
      </c>
    </row>
    <row r="698" spans="1:6">
      <c r="A698" s="4" t="s">
        <v>1232</v>
      </c>
      <c r="B698" s="5" t="n">
        <v>1886</v>
      </c>
    </row>
    <row r="699" spans="1:6">
      <c r="A699" s="4" t="s">
        <v>1233</v>
      </c>
      <c r="B699" s="4" t="s">
        <v>1323</v>
      </c>
    </row>
    <row r="700" spans="1:6">
      <c r="A700" s="4" t="s">
        <v>1235</v>
      </c>
      <c r="B700" s="4" t="s">
        <v>1236</v>
      </c>
    </row>
    <row r="701" spans="1:6">
      <c r="A701" s="4" t="s">
        <v>1332</v>
      </c>
    </row>
    <row r="702" spans="1:6">
      <c r="A702" s="3" t="s">
        <v>1219</v>
      </c>
    </row>
    <row r="703" spans="1:6">
      <c r="A703" s="4" t="s">
        <v>1230</v>
      </c>
      <c r="B703" s="4" t="s">
        <v>1242</v>
      </c>
    </row>
    <row r="704" spans="1:6">
      <c r="A704" s="4" t="s">
        <v>1220</v>
      </c>
      <c r="B704" s="6" t="n">
        <v>1145</v>
      </c>
    </row>
    <row r="705" spans="1:6">
      <c r="A705" s="4" t="s">
        <v>1221</v>
      </c>
      <c r="B705" s="5" t="n">
        <v>3127</v>
      </c>
    </row>
    <row r="706" spans="1:6">
      <c r="A706" s="4" t="s">
        <v>1222</v>
      </c>
      <c r="B706" s="5" t="n">
        <v>102</v>
      </c>
    </row>
    <row r="707" spans="1:6">
      <c r="A707" s="4" t="s">
        <v>1224</v>
      </c>
      <c r="B707" s="5" t="n">
        <v>1247</v>
      </c>
    </row>
    <row r="708" spans="1:6">
      <c r="A708" s="4" t="s">
        <v>1225</v>
      </c>
      <c r="B708" s="5" t="n">
        <v>3127</v>
      </c>
    </row>
    <row r="709" spans="1:6">
      <c r="A709" s="4" t="s">
        <v>1226</v>
      </c>
      <c r="B709" s="5" t="n">
        <v>4374</v>
      </c>
    </row>
    <row r="710" spans="1:6">
      <c r="A710" s="4" t="s">
        <v>1227</v>
      </c>
      <c r="B710" s="5" t="n">
        <v>28</v>
      </c>
    </row>
    <row r="711" spans="1:6">
      <c r="A711" s="4" t="s">
        <v>1228</v>
      </c>
      <c r="B711" s="6" t="n">
        <v>0</v>
      </c>
    </row>
    <row r="712" spans="1:6">
      <c r="A712" s="4" t="s">
        <v>1232</v>
      </c>
      <c r="B712" s="5" t="n">
        <v>1983</v>
      </c>
    </row>
    <row r="713" spans="1:6">
      <c r="A713" s="4" t="s">
        <v>1233</v>
      </c>
      <c r="B713" s="4" t="s">
        <v>1323</v>
      </c>
    </row>
    <row r="714" spans="1:6">
      <c r="A714" s="4" t="s">
        <v>1235</v>
      </c>
      <c r="B714" s="4" t="s">
        <v>1236</v>
      </c>
    </row>
    <row r="715" spans="1:6">
      <c r="A715" s="4" t="s">
        <v>1333</v>
      </c>
    </row>
    <row r="716" spans="1:6">
      <c r="A716" s="3" t="s">
        <v>1219</v>
      </c>
    </row>
    <row r="717" spans="1:6">
      <c r="A717" s="4" t="s">
        <v>1230</v>
      </c>
      <c r="B717" s="4" t="s">
        <v>1242</v>
      </c>
    </row>
    <row r="718" spans="1:6">
      <c r="A718" s="4" t="s">
        <v>1220</v>
      </c>
      <c r="B718" s="6" t="n">
        <v>1029</v>
      </c>
    </row>
    <row r="719" spans="1:6">
      <c r="A719" s="4" t="s">
        <v>1221</v>
      </c>
      <c r="B719" s="5" t="n">
        <v>2614</v>
      </c>
    </row>
    <row r="720" spans="1:6">
      <c r="A720" s="4" t="s">
        <v>1222</v>
      </c>
      <c r="B720" s="5" t="n">
        <v>60</v>
      </c>
    </row>
    <row r="721" spans="1:6">
      <c r="A721" s="4" t="s">
        <v>1224</v>
      </c>
      <c r="B721" s="5" t="n">
        <v>1089</v>
      </c>
    </row>
    <row r="722" spans="1:6">
      <c r="A722" s="4" t="s">
        <v>1225</v>
      </c>
      <c r="B722" s="5" t="n">
        <v>2614</v>
      </c>
    </row>
    <row r="723" spans="1:6">
      <c r="A723" s="4" t="s">
        <v>1226</v>
      </c>
      <c r="B723" s="5" t="n">
        <v>3703</v>
      </c>
    </row>
    <row r="724" spans="1:6">
      <c r="A724" s="4" t="s">
        <v>1227</v>
      </c>
      <c r="B724" s="5" t="n">
        <v>23</v>
      </c>
    </row>
    <row r="725" spans="1:6">
      <c r="A725" s="4" t="s">
        <v>1228</v>
      </c>
      <c r="B725" s="6" t="n">
        <v>0</v>
      </c>
    </row>
    <row r="726" spans="1:6">
      <c r="A726" s="4" t="s">
        <v>1232</v>
      </c>
      <c r="B726" s="5" t="n">
        <v>1983</v>
      </c>
    </row>
    <row r="727" spans="1:6">
      <c r="A727" s="4" t="s">
        <v>1233</v>
      </c>
      <c r="B727" s="4" t="s">
        <v>1323</v>
      </c>
    </row>
    <row r="728" spans="1:6">
      <c r="A728" s="4" t="s">
        <v>1235</v>
      </c>
      <c r="B728" s="4" t="s">
        <v>1236</v>
      </c>
    </row>
    <row r="729" spans="1:6">
      <c r="A729" s="4" t="s">
        <v>1334</v>
      </c>
    </row>
    <row r="730" spans="1:6">
      <c r="A730" s="3" t="s">
        <v>1219</v>
      </c>
    </row>
    <row r="731" spans="1:6">
      <c r="A731" s="4" t="s">
        <v>1230</v>
      </c>
      <c r="B731" s="4" t="s">
        <v>1231</v>
      </c>
    </row>
    <row r="732" spans="1:6">
      <c r="A732" s="4" t="s">
        <v>1220</v>
      </c>
      <c r="B732" s="6" t="n">
        <v>3029</v>
      </c>
    </row>
    <row r="733" spans="1:6">
      <c r="A733" s="4" t="s">
        <v>1221</v>
      </c>
      <c r="B733" s="5" t="n">
        <v>14622</v>
      </c>
    </row>
    <row r="734" spans="1:6">
      <c r="A734" s="4" t="s">
        <v>1224</v>
      </c>
      <c r="B734" s="5" t="n">
        <v>3029</v>
      </c>
    </row>
    <row r="735" spans="1:6">
      <c r="A735" s="4" t="s">
        <v>1225</v>
      </c>
      <c r="B735" s="5" t="n">
        <v>14622</v>
      </c>
    </row>
    <row r="736" spans="1:6">
      <c r="A736" s="4" t="s">
        <v>1226</v>
      </c>
      <c r="B736" s="5" t="n">
        <v>17651</v>
      </c>
    </row>
    <row r="737" spans="1:6">
      <c r="A737" s="4" t="s">
        <v>1227</v>
      </c>
      <c r="B737" s="5" t="n">
        <v>1498</v>
      </c>
    </row>
    <row r="738" spans="1:6">
      <c r="A738" s="4" t="s">
        <v>1228</v>
      </c>
      <c r="B738" s="6" t="n">
        <v>0</v>
      </c>
    </row>
    <row r="739" spans="1:6">
      <c r="A739" s="4" t="s">
        <v>1232</v>
      </c>
      <c r="B739" s="5" t="n">
        <v>1983</v>
      </c>
    </row>
    <row r="740" spans="1:6">
      <c r="A740" s="4" t="s">
        <v>1233</v>
      </c>
      <c r="B740" s="4" t="s">
        <v>1318</v>
      </c>
    </row>
    <row r="741" spans="1:6">
      <c r="A741" s="4" t="s">
        <v>1235</v>
      </c>
      <c r="B741" s="4" t="s">
        <v>580</v>
      </c>
    </row>
    <row r="742" spans="1:6">
      <c r="A742" s="4" t="s">
        <v>1335</v>
      </c>
    </row>
    <row r="743" spans="1:6">
      <c r="A743" s="3" t="s">
        <v>1219</v>
      </c>
    </row>
    <row r="744" spans="1:6">
      <c r="A744" s="4" t="s">
        <v>1230</v>
      </c>
      <c r="B744" s="4" t="s">
        <v>1242</v>
      </c>
    </row>
    <row r="745" spans="1:6">
      <c r="A745" s="4" t="s">
        <v>1220</v>
      </c>
      <c r="B745" s="6" t="n">
        <v>1029</v>
      </c>
    </row>
    <row r="746" spans="1:6">
      <c r="A746" s="4" t="s">
        <v>1221</v>
      </c>
      <c r="B746" s="5" t="n">
        <v>2614</v>
      </c>
    </row>
    <row r="747" spans="1:6">
      <c r="A747" s="4" t="s">
        <v>1222</v>
      </c>
      <c r="B747" s="5" t="n">
        <v>60</v>
      </c>
    </row>
    <row r="748" spans="1:6">
      <c r="A748" s="4" t="s">
        <v>1224</v>
      </c>
      <c r="B748" s="5" t="n">
        <v>1089</v>
      </c>
    </row>
    <row r="749" spans="1:6">
      <c r="A749" s="4" t="s">
        <v>1225</v>
      </c>
      <c r="B749" s="5" t="n">
        <v>2614</v>
      </c>
    </row>
    <row r="750" spans="1:6">
      <c r="A750" s="4" t="s">
        <v>1226</v>
      </c>
      <c r="B750" s="5" t="n">
        <v>3703</v>
      </c>
    </row>
    <row r="751" spans="1:6">
      <c r="A751" s="4" t="s">
        <v>1227</v>
      </c>
      <c r="B751" s="5" t="n">
        <v>23</v>
      </c>
    </row>
    <row r="752" spans="1:6">
      <c r="A752" s="4" t="s">
        <v>1228</v>
      </c>
      <c r="B752" s="6" t="n">
        <v>0</v>
      </c>
    </row>
    <row r="753" spans="1:6">
      <c r="A753" s="4" t="s">
        <v>1232</v>
      </c>
      <c r="B753" s="5" t="n">
        <v>1951</v>
      </c>
    </row>
    <row r="754" spans="1:6">
      <c r="A754" s="4" t="s">
        <v>1233</v>
      </c>
      <c r="B754" s="4" t="s">
        <v>1323</v>
      </c>
    </row>
    <row r="755" spans="1:6">
      <c r="A755" s="4" t="s">
        <v>1235</v>
      </c>
      <c r="B755" s="4" t="s">
        <v>1236</v>
      </c>
    </row>
    <row r="756" spans="1:6">
      <c r="A756" s="4" t="s">
        <v>1336</v>
      </c>
    </row>
    <row r="757" spans="1:6">
      <c r="A757" s="3" t="s">
        <v>1219</v>
      </c>
    </row>
    <row r="758" spans="1:6">
      <c r="A758" s="4" t="s">
        <v>1230</v>
      </c>
      <c r="B758" s="4" t="s">
        <v>1264</v>
      </c>
    </row>
    <row r="759" spans="1:6">
      <c r="A759" s="4" t="s">
        <v>1220</v>
      </c>
      <c r="B759" s="6" t="n">
        <v>1345</v>
      </c>
    </row>
    <row r="760" spans="1:6">
      <c r="A760" s="4" t="s">
        <v>1221</v>
      </c>
      <c r="B760" s="5" t="n">
        <v>3678</v>
      </c>
    </row>
    <row r="761" spans="1:6">
      <c r="A761" s="4" t="s">
        <v>1224</v>
      </c>
      <c r="B761" s="5" t="n">
        <v>1345</v>
      </c>
    </row>
    <row r="762" spans="1:6">
      <c r="A762" s="4" t="s">
        <v>1225</v>
      </c>
      <c r="B762" s="5" t="n">
        <v>3678</v>
      </c>
    </row>
    <row r="763" spans="1:6">
      <c r="A763" s="4" t="s">
        <v>1226</v>
      </c>
      <c r="B763" s="5" t="n">
        <v>5023</v>
      </c>
    </row>
    <row r="764" spans="1:6">
      <c r="A764" s="4" t="s">
        <v>1227</v>
      </c>
      <c r="B764" s="5" t="n">
        <v>414</v>
      </c>
    </row>
    <row r="765" spans="1:6">
      <c r="A765" s="4" t="s">
        <v>1228</v>
      </c>
      <c r="B765" s="6" t="n">
        <v>0</v>
      </c>
    </row>
    <row r="766" spans="1:6">
      <c r="A766" s="4" t="s">
        <v>1232</v>
      </c>
      <c r="B766" s="5" t="n">
        <v>2014</v>
      </c>
    </row>
    <row r="767" spans="1:6">
      <c r="A767" s="4" t="s">
        <v>1233</v>
      </c>
      <c r="B767" s="4" t="s">
        <v>1337</v>
      </c>
    </row>
    <row r="768" spans="1:6">
      <c r="A768" s="4" t="s">
        <v>1235</v>
      </c>
      <c r="B768" s="4" t="s">
        <v>1236</v>
      </c>
    </row>
    <row r="769" spans="1:6">
      <c r="A769" s="4" t="s">
        <v>1338</v>
      </c>
    </row>
    <row r="770" spans="1:6">
      <c r="A770" s="3" t="s">
        <v>1219</v>
      </c>
    </row>
    <row r="771" spans="1:6">
      <c r="A771" s="4" t="s">
        <v>1230</v>
      </c>
      <c r="B771" s="4" t="s">
        <v>1264</v>
      </c>
    </row>
    <row r="772" spans="1:6">
      <c r="A772" s="4" t="s">
        <v>1220</v>
      </c>
      <c r="B772" s="6" t="n">
        <v>1550</v>
      </c>
    </row>
    <row r="773" spans="1:6">
      <c r="A773" s="4" t="s">
        <v>1221</v>
      </c>
      <c r="B773" s="5" t="n">
        <v>866</v>
      </c>
    </row>
    <row r="774" spans="1:6">
      <c r="A774" s="4" t="s">
        <v>1224</v>
      </c>
      <c r="B774" s="5" t="n">
        <v>1550</v>
      </c>
    </row>
    <row r="775" spans="1:6">
      <c r="A775" s="4" t="s">
        <v>1225</v>
      </c>
      <c r="B775" s="5" t="n">
        <v>866</v>
      </c>
    </row>
    <row r="776" spans="1:6">
      <c r="A776" s="4" t="s">
        <v>1226</v>
      </c>
      <c r="B776" s="5" t="n">
        <v>2416</v>
      </c>
    </row>
    <row r="777" spans="1:6">
      <c r="A777" s="4" t="s">
        <v>1227</v>
      </c>
      <c r="B777" s="5" t="n">
        <v>441</v>
      </c>
    </row>
    <row r="778" spans="1:6">
      <c r="A778" s="4" t="s">
        <v>1228</v>
      </c>
      <c r="B778" s="6" t="n">
        <v>0</v>
      </c>
    </row>
    <row r="779" spans="1:6">
      <c r="A779" s="4" t="s">
        <v>1232</v>
      </c>
      <c r="B779" s="5" t="n">
        <v>2014</v>
      </c>
    </row>
    <row r="780" spans="1:6">
      <c r="A780" s="4" t="s">
        <v>1233</v>
      </c>
      <c r="B780" s="4" t="s">
        <v>1339</v>
      </c>
    </row>
    <row r="781" spans="1:6">
      <c r="A781" s="4" t="s">
        <v>1235</v>
      </c>
      <c r="B781" s="4" t="s">
        <v>1236</v>
      </c>
    </row>
    <row r="782" spans="1:6">
      <c r="A782" s="4" t="s">
        <v>1340</v>
      </c>
    </row>
    <row r="783" spans="1:6">
      <c r="A783" s="3" t="s">
        <v>1219</v>
      </c>
    </row>
    <row r="784" spans="1:6">
      <c r="A784" s="4" t="s">
        <v>1230</v>
      </c>
      <c r="B784" s="4" t="s">
        <v>1264</v>
      </c>
    </row>
    <row r="785" spans="1:6">
      <c r="A785" s="4" t="s">
        <v>1220</v>
      </c>
      <c r="B785" s="6" t="n">
        <v>105</v>
      </c>
    </row>
    <row r="786" spans="1:6">
      <c r="A786" s="4" t="s">
        <v>1221</v>
      </c>
      <c r="B786" s="5" t="n">
        <v>4087</v>
      </c>
    </row>
    <row r="787" spans="1:6">
      <c r="A787" s="4" t="s">
        <v>1224</v>
      </c>
      <c r="B787" s="5" t="n">
        <v>105</v>
      </c>
    </row>
    <row r="788" spans="1:6">
      <c r="A788" s="4" t="s">
        <v>1225</v>
      </c>
      <c r="B788" s="5" t="n">
        <v>4087</v>
      </c>
    </row>
    <row r="789" spans="1:6">
      <c r="A789" s="4" t="s">
        <v>1226</v>
      </c>
      <c r="B789" s="5" t="n">
        <v>4192</v>
      </c>
    </row>
    <row r="790" spans="1:6">
      <c r="A790" s="4" t="s">
        <v>1227</v>
      </c>
      <c r="B790" s="5" t="n">
        <v>462</v>
      </c>
    </row>
    <row r="791" spans="1:6">
      <c r="A791" s="4" t="s">
        <v>1228</v>
      </c>
      <c r="B791" s="6" t="n">
        <v>0</v>
      </c>
    </row>
    <row r="792" spans="1:6">
      <c r="A792" s="4" t="s">
        <v>1232</v>
      </c>
      <c r="B792" s="5" t="n">
        <v>2014</v>
      </c>
    </row>
    <row r="793" spans="1:6">
      <c r="A793" s="4" t="s">
        <v>1233</v>
      </c>
      <c r="B793" s="4" t="s">
        <v>1341</v>
      </c>
    </row>
    <row r="794" spans="1:6">
      <c r="A794" s="4" t="s">
        <v>1235</v>
      </c>
      <c r="B794" s="4" t="s">
        <v>1236</v>
      </c>
    </row>
    <row r="795" spans="1:6">
      <c r="A795" s="4" t="s">
        <v>1342</v>
      </c>
    </row>
    <row r="796" spans="1:6">
      <c r="A796" s="3" t="s">
        <v>1219</v>
      </c>
    </row>
    <row r="797" spans="1:6">
      <c r="A797" s="4" t="s">
        <v>1230</v>
      </c>
      <c r="B797" s="4" t="s">
        <v>1264</v>
      </c>
    </row>
    <row r="798" spans="1:6">
      <c r="A798" s="4" t="s">
        <v>1220</v>
      </c>
      <c r="B798" s="6" t="n">
        <v>1140</v>
      </c>
    </row>
    <row r="799" spans="1:6">
      <c r="A799" s="4" t="s">
        <v>1221</v>
      </c>
      <c r="B799" s="5" t="n">
        <v>1777</v>
      </c>
    </row>
    <row r="800" spans="1:6">
      <c r="A800" s="4" t="s">
        <v>1224</v>
      </c>
      <c r="B800" s="5" t="n">
        <v>1140</v>
      </c>
    </row>
    <row r="801" spans="1:6">
      <c r="A801" s="4" t="s">
        <v>1225</v>
      </c>
      <c r="B801" s="5" t="n">
        <v>1777</v>
      </c>
    </row>
    <row r="802" spans="1:6">
      <c r="A802" s="4" t="s">
        <v>1226</v>
      </c>
      <c r="B802" s="5" t="n">
        <v>2917</v>
      </c>
    </row>
    <row r="803" spans="1:6">
      <c r="A803" s="4" t="s">
        <v>1227</v>
      </c>
      <c r="B803" s="5" t="n">
        <v>441</v>
      </c>
    </row>
    <row r="804" spans="1:6">
      <c r="A804" s="4" t="s">
        <v>1228</v>
      </c>
      <c r="B804" s="6" t="n">
        <v>0</v>
      </c>
    </row>
    <row r="805" spans="1:6">
      <c r="A805" s="4" t="s">
        <v>1232</v>
      </c>
      <c r="B805" s="5" t="n">
        <v>2014</v>
      </c>
    </row>
    <row r="806" spans="1:6">
      <c r="A806" s="4" t="s">
        <v>1233</v>
      </c>
      <c r="B806" s="4" t="s">
        <v>1343</v>
      </c>
    </row>
    <row r="807" spans="1:6">
      <c r="A807" s="4" t="s">
        <v>1235</v>
      </c>
      <c r="B807" s="4" t="s">
        <v>1236</v>
      </c>
    </row>
    <row r="808" spans="1:6">
      <c r="A808" s="4" t="s">
        <v>1344</v>
      </c>
    </row>
    <row r="809" spans="1:6">
      <c r="A809" s="3" t="s">
        <v>1219</v>
      </c>
    </row>
    <row r="810" spans="1:6">
      <c r="A810" s="4" t="s">
        <v>1230</v>
      </c>
      <c r="B810" s="4" t="s">
        <v>1264</v>
      </c>
    </row>
    <row r="811" spans="1:6">
      <c r="A811" s="4" t="s">
        <v>1220</v>
      </c>
      <c r="B811" s="6" t="n">
        <v>825</v>
      </c>
    </row>
    <row r="812" spans="1:6">
      <c r="A812" s="4" t="s">
        <v>1221</v>
      </c>
      <c r="B812" s="5" t="n">
        <v>3895</v>
      </c>
    </row>
    <row r="813" spans="1:6">
      <c r="A813" s="4" t="s">
        <v>1224</v>
      </c>
      <c r="B813" s="5" t="n">
        <v>825</v>
      </c>
    </row>
    <row r="814" spans="1:6">
      <c r="A814" s="4" t="s">
        <v>1225</v>
      </c>
      <c r="B814" s="5" t="n">
        <v>3895</v>
      </c>
    </row>
    <row r="815" spans="1:6">
      <c r="A815" s="4" t="s">
        <v>1226</v>
      </c>
      <c r="B815" s="5" t="n">
        <v>4720</v>
      </c>
    </row>
    <row r="816" spans="1:6">
      <c r="A816" s="4" t="s">
        <v>1227</v>
      </c>
      <c r="B816" s="5" t="n">
        <v>438</v>
      </c>
    </row>
    <row r="817" spans="1:6">
      <c r="A817" s="4" t="s">
        <v>1228</v>
      </c>
      <c r="B817" s="6" t="n">
        <v>0</v>
      </c>
    </row>
    <row r="818" spans="1:6">
      <c r="A818" s="4" t="s">
        <v>1232</v>
      </c>
      <c r="B818" s="5" t="n">
        <v>2014</v>
      </c>
    </row>
    <row r="819" spans="1:6">
      <c r="A819" s="4" t="s">
        <v>1233</v>
      </c>
      <c r="B819" s="4" t="s">
        <v>1345</v>
      </c>
    </row>
    <row r="820" spans="1:6">
      <c r="A820" s="4" t="s">
        <v>1235</v>
      </c>
      <c r="B820" s="4" t="s">
        <v>1236</v>
      </c>
    </row>
    <row r="821" spans="1:6">
      <c r="A821" s="4" t="s">
        <v>1346</v>
      </c>
    </row>
    <row r="822" spans="1:6">
      <c r="A822" s="3" t="s">
        <v>1219</v>
      </c>
    </row>
    <row r="823" spans="1:6">
      <c r="A823" s="4" t="s">
        <v>1230</v>
      </c>
      <c r="B823" s="4" t="s">
        <v>1264</v>
      </c>
    </row>
    <row r="824" spans="1:6">
      <c r="A824" s="4" t="s">
        <v>1220</v>
      </c>
      <c r="B824" s="6" t="n">
        <v>1122</v>
      </c>
    </row>
    <row r="825" spans="1:6">
      <c r="A825" s="4" t="s">
        <v>1221</v>
      </c>
      <c r="B825" s="5" t="n">
        <v>3644</v>
      </c>
    </row>
    <row r="826" spans="1:6">
      <c r="A826" s="4" t="s">
        <v>1224</v>
      </c>
      <c r="B826" s="5" t="n">
        <v>1122</v>
      </c>
    </row>
    <row r="827" spans="1:6">
      <c r="A827" s="4" t="s">
        <v>1225</v>
      </c>
      <c r="B827" s="5" t="n">
        <v>3644</v>
      </c>
    </row>
    <row r="828" spans="1:6">
      <c r="A828" s="4" t="s">
        <v>1226</v>
      </c>
      <c r="B828" s="5" t="n">
        <v>4766</v>
      </c>
    </row>
    <row r="829" spans="1:6">
      <c r="A829" s="4" t="s">
        <v>1227</v>
      </c>
      <c r="B829" s="5" t="n">
        <v>410</v>
      </c>
    </row>
    <row r="830" spans="1:6">
      <c r="A830" s="4" t="s">
        <v>1228</v>
      </c>
      <c r="B830" s="6" t="n">
        <v>0</v>
      </c>
    </row>
    <row r="831" spans="1:6">
      <c r="A831" s="4" t="s">
        <v>1232</v>
      </c>
      <c r="B831" s="5" t="n">
        <v>2014</v>
      </c>
    </row>
    <row r="832" spans="1:6">
      <c r="A832" s="4" t="s">
        <v>1233</v>
      </c>
      <c r="B832" s="4" t="s">
        <v>1347</v>
      </c>
    </row>
    <row r="833" spans="1:6">
      <c r="A833" s="4" t="s">
        <v>1235</v>
      </c>
      <c r="B833" s="4" t="s">
        <v>1236</v>
      </c>
    </row>
    <row r="834" spans="1:6">
      <c r="A834" s="4" t="s">
        <v>1348</v>
      </c>
    </row>
    <row r="835" spans="1:6">
      <c r="A835" s="3" t="s">
        <v>1219</v>
      </c>
    </row>
    <row r="836" spans="1:6">
      <c r="A836" s="4" t="s">
        <v>1230</v>
      </c>
      <c r="B836" s="4" t="s">
        <v>1264</v>
      </c>
    </row>
    <row r="837" spans="1:6">
      <c r="A837" s="4" t="s">
        <v>1220</v>
      </c>
      <c r="B837" s="6" t="n">
        <v>1310</v>
      </c>
    </row>
    <row r="838" spans="1:6">
      <c r="A838" s="4" t="s">
        <v>1221</v>
      </c>
      <c r="B838" s="5" t="n">
        <v>3639</v>
      </c>
    </row>
    <row r="839" spans="1:6">
      <c r="A839" s="4" t="s">
        <v>1224</v>
      </c>
      <c r="B839" s="5" t="n">
        <v>1310</v>
      </c>
    </row>
    <row r="840" spans="1:6">
      <c r="A840" s="4" t="s">
        <v>1225</v>
      </c>
      <c r="B840" s="5" t="n">
        <v>3639</v>
      </c>
    </row>
    <row r="841" spans="1:6">
      <c r="A841" s="4" t="s">
        <v>1226</v>
      </c>
      <c r="B841" s="5" t="n">
        <v>4949</v>
      </c>
    </row>
    <row r="842" spans="1:6">
      <c r="A842" s="4" t="s">
        <v>1227</v>
      </c>
      <c r="B842" s="5" t="n">
        <v>409</v>
      </c>
    </row>
    <row r="843" spans="1:6">
      <c r="A843" s="4" t="s">
        <v>1228</v>
      </c>
      <c r="B843" s="6" t="n">
        <v>0</v>
      </c>
    </row>
    <row r="844" spans="1:6">
      <c r="A844" s="4" t="s">
        <v>1232</v>
      </c>
      <c r="B844" s="5" t="n">
        <v>2014</v>
      </c>
    </row>
    <row r="845" spans="1:6">
      <c r="A845" s="4" t="s">
        <v>1233</v>
      </c>
      <c r="B845" s="4" t="s">
        <v>1349</v>
      </c>
    </row>
    <row r="846" spans="1:6">
      <c r="A846" s="4" t="s">
        <v>1235</v>
      </c>
      <c r="B846" s="4" t="s">
        <v>1236</v>
      </c>
    </row>
    <row r="847" spans="1:6">
      <c r="A847" s="4" t="s">
        <v>1350</v>
      </c>
    </row>
    <row r="848" spans="1:6">
      <c r="A848" s="3" t="s">
        <v>1219</v>
      </c>
    </row>
    <row r="849" spans="1:6">
      <c r="A849" s="4" t="s">
        <v>1230</v>
      </c>
      <c r="B849" s="4" t="s">
        <v>1264</v>
      </c>
    </row>
    <row r="850" spans="1:6">
      <c r="A850" s="4" t="s">
        <v>1220</v>
      </c>
      <c r="B850" s="6" t="n">
        <v>707</v>
      </c>
    </row>
    <row r="851" spans="1:6">
      <c r="A851" s="4" t="s">
        <v>1221</v>
      </c>
      <c r="B851" s="5" t="n">
        <v>4248</v>
      </c>
    </row>
    <row r="852" spans="1:6">
      <c r="A852" s="4" t="s">
        <v>1224</v>
      </c>
      <c r="B852" s="5" t="n">
        <v>707</v>
      </c>
    </row>
    <row r="853" spans="1:6">
      <c r="A853" s="4" t="s">
        <v>1225</v>
      </c>
      <c r="B853" s="5" t="n">
        <v>4248</v>
      </c>
    </row>
    <row r="854" spans="1:6">
      <c r="A854" s="4" t="s">
        <v>1226</v>
      </c>
      <c r="B854" s="5" t="n">
        <v>4955</v>
      </c>
    </row>
    <row r="855" spans="1:6">
      <c r="A855" s="4" t="s">
        <v>1227</v>
      </c>
      <c r="B855" s="5" t="n">
        <v>434</v>
      </c>
    </row>
    <row r="856" spans="1:6">
      <c r="A856" s="4" t="s">
        <v>1228</v>
      </c>
      <c r="B856" s="6" t="n">
        <v>0</v>
      </c>
    </row>
    <row r="857" spans="1:6">
      <c r="A857" s="4" t="s">
        <v>1232</v>
      </c>
      <c r="B857" s="5" t="n">
        <v>2014</v>
      </c>
    </row>
    <row r="858" spans="1:6">
      <c r="A858" s="4" t="s">
        <v>1233</v>
      </c>
      <c r="B858" s="4" t="s">
        <v>1351</v>
      </c>
    </row>
    <row r="859" spans="1:6">
      <c r="A859" s="4" t="s">
        <v>1235</v>
      </c>
      <c r="B859" s="4" t="s">
        <v>1236</v>
      </c>
    </row>
    <row r="860" spans="1:6">
      <c r="A860" s="4" t="s">
        <v>1352</v>
      </c>
    </row>
    <row r="861" spans="1:6">
      <c r="A861" s="3" t="s">
        <v>1219</v>
      </c>
    </row>
    <row r="862" spans="1:6">
      <c r="A862" s="4" t="s">
        <v>1230</v>
      </c>
      <c r="B862" s="4" t="s">
        <v>1264</v>
      </c>
    </row>
    <row r="863" spans="1:6">
      <c r="A863" s="4" t="s">
        <v>1220</v>
      </c>
      <c r="B863" s="6" t="n">
        <v>1076</v>
      </c>
    </row>
    <row r="864" spans="1:6">
      <c r="A864" s="4" t="s">
        <v>1221</v>
      </c>
      <c r="B864" s="5" t="n">
        <v>3784</v>
      </c>
    </row>
    <row r="865" spans="1:6">
      <c r="A865" s="4" t="s">
        <v>1224</v>
      </c>
      <c r="B865" s="5" t="n">
        <v>1076</v>
      </c>
    </row>
    <row r="866" spans="1:6">
      <c r="A866" s="4" t="s">
        <v>1225</v>
      </c>
      <c r="B866" s="5" t="n">
        <v>3784</v>
      </c>
    </row>
    <row r="867" spans="1:6">
      <c r="A867" s="4" t="s">
        <v>1226</v>
      </c>
      <c r="B867" s="5" t="n">
        <v>4860</v>
      </c>
    </row>
    <row r="868" spans="1:6">
      <c r="A868" s="4" t="s">
        <v>1227</v>
      </c>
      <c r="B868" s="5" t="n">
        <v>410</v>
      </c>
    </row>
    <row r="869" spans="1:6">
      <c r="A869" s="4" t="s">
        <v>1228</v>
      </c>
      <c r="B869" s="6" t="n">
        <v>0</v>
      </c>
    </row>
    <row r="870" spans="1:6">
      <c r="A870" s="4" t="s">
        <v>1232</v>
      </c>
      <c r="B870" s="5" t="n">
        <v>2014</v>
      </c>
    </row>
    <row r="871" spans="1:6">
      <c r="A871" s="4" t="s">
        <v>1233</v>
      </c>
      <c r="B871" s="4" t="s">
        <v>1353</v>
      </c>
    </row>
    <row r="872" spans="1:6">
      <c r="A872" s="4" t="s">
        <v>1235</v>
      </c>
      <c r="B872" s="4" t="s">
        <v>1236</v>
      </c>
    </row>
    <row r="873" spans="1:6">
      <c r="A873" s="4" t="s">
        <v>1354</v>
      </c>
    </row>
    <row r="874" spans="1:6">
      <c r="A874" s="3" t="s">
        <v>1219</v>
      </c>
    </row>
    <row r="875" spans="1:6">
      <c r="A875" s="4" t="s">
        <v>1230</v>
      </c>
      <c r="B875" s="4" t="s">
        <v>1264</v>
      </c>
    </row>
    <row r="876" spans="1:6">
      <c r="A876" s="4" t="s">
        <v>1220</v>
      </c>
      <c r="B876" s="6" t="n">
        <v>495</v>
      </c>
    </row>
    <row r="877" spans="1:6">
      <c r="A877" s="4" t="s">
        <v>1221</v>
      </c>
      <c r="B877" s="5" t="n">
        <v>3963</v>
      </c>
    </row>
    <row r="878" spans="1:6">
      <c r="A878" s="4" t="s">
        <v>1224</v>
      </c>
      <c r="B878" s="5" t="n">
        <v>495</v>
      </c>
    </row>
    <row r="879" spans="1:6">
      <c r="A879" s="4" t="s">
        <v>1225</v>
      </c>
      <c r="B879" s="5" t="n">
        <v>3963</v>
      </c>
    </row>
    <row r="880" spans="1:6">
      <c r="A880" s="4" t="s">
        <v>1226</v>
      </c>
      <c r="B880" s="5" t="n">
        <v>4458</v>
      </c>
    </row>
    <row r="881" spans="1:6">
      <c r="A881" s="4" t="s">
        <v>1227</v>
      </c>
      <c r="B881" s="5" t="n">
        <v>454</v>
      </c>
    </row>
    <row r="882" spans="1:6">
      <c r="A882" s="4" t="s">
        <v>1228</v>
      </c>
      <c r="B882" s="6" t="n">
        <v>0</v>
      </c>
    </row>
    <row r="883" spans="1:6">
      <c r="A883" s="4" t="s">
        <v>1232</v>
      </c>
      <c r="B883" s="5" t="n">
        <v>2014</v>
      </c>
    </row>
    <row r="884" spans="1:6">
      <c r="A884" s="4" t="s">
        <v>1233</v>
      </c>
      <c r="B884" s="4" t="s">
        <v>1355</v>
      </c>
    </row>
    <row r="885" spans="1:6">
      <c r="A885" s="4" t="s">
        <v>1235</v>
      </c>
      <c r="B885" s="4" t="s">
        <v>1236</v>
      </c>
    </row>
    <row r="886" spans="1:6">
      <c r="A886" s="4" t="s">
        <v>1356</v>
      </c>
    </row>
    <row r="887" spans="1:6">
      <c r="A887" s="3" t="s">
        <v>1219</v>
      </c>
    </row>
    <row r="888" spans="1:6">
      <c r="A888" s="4" t="s">
        <v>1230</v>
      </c>
      <c r="B888" s="4" t="s">
        <v>1264</v>
      </c>
    </row>
    <row r="889" spans="1:6">
      <c r="A889" s="4" t="s">
        <v>1220</v>
      </c>
      <c r="B889" s="6" t="n">
        <v>1508</v>
      </c>
    </row>
    <row r="890" spans="1:6">
      <c r="A890" s="4" t="s">
        <v>1221</v>
      </c>
      <c r="B890" s="5" t="n">
        <v>4131</v>
      </c>
    </row>
    <row r="891" spans="1:6">
      <c r="A891" s="4" t="s">
        <v>1224</v>
      </c>
      <c r="B891" s="5" t="n">
        <v>1508</v>
      </c>
    </row>
    <row r="892" spans="1:6">
      <c r="A892" s="4" t="s">
        <v>1225</v>
      </c>
      <c r="B892" s="5" t="n">
        <v>4131</v>
      </c>
    </row>
    <row r="893" spans="1:6">
      <c r="A893" s="4" t="s">
        <v>1226</v>
      </c>
      <c r="B893" s="5" t="n">
        <v>5639</v>
      </c>
    </row>
    <row r="894" spans="1:6">
      <c r="A894" s="4" t="s">
        <v>1227</v>
      </c>
      <c r="B894" s="5" t="n">
        <v>456</v>
      </c>
    </row>
    <row r="895" spans="1:6">
      <c r="A895" s="4" t="s">
        <v>1228</v>
      </c>
      <c r="B895" s="6" t="n">
        <v>0</v>
      </c>
    </row>
    <row r="896" spans="1:6">
      <c r="A896" s="4" t="s">
        <v>1232</v>
      </c>
      <c r="B896" s="5" t="n">
        <v>2014</v>
      </c>
    </row>
    <row r="897" spans="1:6">
      <c r="A897" s="4" t="s">
        <v>1233</v>
      </c>
      <c r="B897" s="4" t="s">
        <v>1357</v>
      </c>
    </row>
    <row r="898" spans="1:6">
      <c r="A898" s="4" t="s">
        <v>1235</v>
      </c>
      <c r="B898" s="4" t="s">
        <v>1236</v>
      </c>
    </row>
    <row r="899" spans="1:6">
      <c r="A899" s="4" t="s">
        <v>1358</v>
      </c>
    </row>
    <row r="900" spans="1:6">
      <c r="A900" s="3" t="s">
        <v>1219</v>
      </c>
    </row>
    <row r="901" spans="1:6">
      <c r="A901" s="4" t="s">
        <v>1230</v>
      </c>
      <c r="B901" s="4" t="s">
        <v>1264</v>
      </c>
    </row>
    <row r="902" spans="1:6">
      <c r="A902" s="4" t="s">
        <v>1220</v>
      </c>
      <c r="B902" s="6" t="n">
        <v>1500</v>
      </c>
    </row>
    <row r="903" spans="1:6">
      <c r="A903" s="4" t="s">
        <v>1221</v>
      </c>
      <c r="B903" s="5" t="n">
        <v>3863</v>
      </c>
    </row>
    <row r="904" spans="1:6">
      <c r="A904" s="4" t="s">
        <v>1222</v>
      </c>
      <c r="B904" s="5" t="n">
        <v>27</v>
      </c>
    </row>
    <row r="905" spans="1:6">
      <c r="A905" s="4" t="s">
        <v>1223</v>
      </c>
      <c r="B905" s="5" t="n">
        <v>-89</v>
      </c>
    </row>
    <row r="906" spans="1:6">
      <c r="A906" s="4" t="s">
        <v>1224</v>
      </c>
      <c r="B906" s="5" t="n">
        <v>1411</v>
      </c>
    </row>
    <row r="907" spans="1:6">
      <c r="A907" s="4" t="s">
        <v>1225</v>
      </c>
      <c r="B907" s="5" t="n">
        <v>3890</v>
      </c>
    </row>
    <row r="908" spans="1:6">
      <c r="A908" s="4" t="s">
        <v>1226</v>
      </c>
      <c r="B908" s="5" t="n">
        <v>5301</v>
      </c>
    </row>
    <row r="909" spans="1:6">
      <c r="A909" s="4" t="s">
        <v>1227</v>
      </c>
      <c r="B909" s="5" t="n">
        <v>446</v>
      </c>
    </row>
    <row r="910" spans="1:6">
      <c r="A910" s="4" t="s">
        <v>1228</v>
      </c>
      <c r="B910" s="6" t="n">
        <v>0</v>
      </c>
    </row>
    <row r="911" spans="1:6">
      <c r="A911" s="4" t="s">
        <v>1232</v>
      </c>
      <c r="B911" s="5" t="n">
        <v>2014</v>
      </c>
    </row>
    <row r="912" spans="1:6">
      <c r="A912" s="4" t="s">
        <v>1233</v>
      </c>
      <c r="B912" s="4" t="s">
        <v>1359</v>
      </c>
    </row>
    <row r="913" spans="1:6">
      <c r="A913" s="4" t="s">
        <v>1235</v>
      </c>
      <c r="B913" s="4" t="s">
        <v>1236</v>
      </c>
    </row>
    <row r="914" spans="1:6">
      <c r="A914" s="4" t="s">
        <v>1360</v>
      </c>
    </row>
    <row r="915" spans="1:6">
      <c r="A915" s="3" t="s">
        <v>1219</v>
      </c>
    </row>
    <row r="916" spans="1:6">
      <c r="A916" s="4" t="s">
        <v>1230</v>
      </c>
      <c r="B916" s="4" t="s">
        <v>1264</v>
      </c>
    </row>
    <row r="917" spans="1:6">
      <c r="A917" s="4" t="s">
        <v>1220</v>
      </c>
      <c r="B917" s="6" t="n">
        <v>351</v>
      </c>
    </row>
    <row r="918" spans="1:6">
      <c r="A918" s="4" t="s">
        <v>1221</v>
      </c>
      <c r="B918" s="5" t="n">
        <v>3952</v>
      </c>
    </row>
    <row r="919" spans="1:6">
      <c r="A919" s="4" t="s">
        <v>1224</v>
      </c>
      <c r="B919" s="5" t="n">
        <v>351</v>
      </c>
    </row>
    <row r="920" spans="1:6">
      <c r="A920" s="4" t="s">
        <v>1225</v>
      </c>
      <c r="B920" s="5" t="n">
        <v>3952</v>
      </c>
    </row>
    <row r="921" spans="1:6">
      <c r="A921" s="4" t="s">
        <v>1226</v>
      </c>
      <c r="B921" s="5" t="n">
        <v>4303</v>
      </c>
    </row>
    <row r="922" spans="1:6">
      <c r="A922" s="4" t="s">
        <v>1227</v>
      </c>
      <c r="B922" s="5" t="n">
        <v>468</v>
      </c>
    </row>
    <row r="923" spans="1:6">
      <c r="A923" s="4" t="s">
        <v>1228</v>
      </c>
      <c r="B923" s="6" t="n">
        <v>0</v>
      </c>
    </row>
    <row r="924" spans="1:6">
      <c r="A924" s="4" t="s">
        <v>1232</v>
      </c>
      <c r="B924" s="5" t="n">
        <v>2014</v>
      </c>
    </row>
    <row r="925" spans="1:6">
      <c r="A925" s="4" t="s">
        <v>1233</v>
      </c>
      <c r="B925" s="4" t="s">
        <v>1361</v>
      </c>
    </row>
    <row r="926" spans="1:6">
      <c r="A926" s="4" t="s">
        <v>1235</v>
      </c>
      <c r="B926" s="4" t="s">
        <v>1236</v>
      </c>
    </row>
    <row r="927" spans="1:6">
      <c r="A927" s="4" t="s">
        <v>1362</v>
      </c>
    </row>
    <row r="928" spans="1:6">
      <c r="A928" s="3" t="s">
        <v>1219</v>
      </c>
    </row>
    <row r="929" spans="1:6">
      <c r="A929" s="4" t="s">
        <v>1230</v>
      </c>
      <c r="B929" s="4" t="s">
        <v>1264</v>
      </c>
    </row>
    <row r="930" spans="1:6">
      <c r="A930" s="4" t="s">
        <v>1220</v>
      </c>
      <c r="B930" s="6" t="n">
        <v>600</v>
      </c>
    </row>
    <row r="931" spans="1:6">
      <c r="A931" s="4" t="s">
        <v>1221</v>
      </c>
      <c r="B931" s="5" t="n">
        <v>4231</v>
      </c>
    </row>
    <row r="932" spans="1:6">
      <c r="A932" s="4" t="s">
        <v>1224</v>
      </c>
      <c r="B932" s="5" t="n">
        <v>600</v>
      </c>
    </row>
    <row r="933" spans="1:6">
      <c r="A933" s="4" t="s">
        <v>1225</v>
      </c>
      <c r="B933" s="5" t="n">
        <v>4231</v>
      </c>
    </row>
    <row r="934" spans="1:6">
      <c r="A934" s="4" t="s">
        <v>1226</v>
      </c>
      <c r="B934" s="5" t="n">
        <v>4831</v>
      </c>
    </row>
    <row r="935" spans="1:6">
      <c r="A935" s="4" t="s">
        <v>1227</v>
      </c>
      <c r="B935" s="5" t="n">
        <v>485</v>
      </c>
    </row>
    <row r="936" spans="1:6">
      <c r="A936" s="4" t="s">
        <v>1228</v>
      </c>
      <c r="B936" s="6" t="n">
        <v>0</v>
      </c>
    </row>
    <row r="937" spans="1:6">
      <c r="A937" s="4" t="s">
        <v>1232</v>
      </c>
      <c r="B937" s="5" t="n">
        <v>2014</v>
      </c>
    </row>
    <row r="938" spans="1:6">
      <c r="A938" s="4" t="s">
        <v>1233</v>
      </c>
      <c r="B938" s="4" t="s">
        <v>1363</v>
      </c>
    </row>
    <row r="939" spans="1:6">
      <c r="A939" s="4" t="s">
        <v>1235</v>
      </c>
      <c r="B939" s="4" t="s">
        <v>1236</v>
      </c>
    </row>
    <row r="940" spans="1:6">
      <c r="A940" s="4" t="s">
        <v>1364</v>
      </c>
    </row>
    <row r="941" spans="1:6">
      <c r="A941" s="3" t="s">
        <v>1219</v>
      </c>
    </row>
    <row r="942" spans="1:6">
      <c r="A942" s="4" t="s">
        <v>1230</v>
      </c>
      <c r="B942" s="4" t="s">
        <v>1231</v>
      </c>
    </row>
    <row r="943" spans="1:6">
      <c r="A943" s="4" t="s">
        <v>1221</v>
      </c>
      <c r="B943" s="6" t="n">
        <v>29062</v>
      </c>
    </row>
    <row r="944" spans="1:6">
      <c r="A944" s="4" t="s">
        <v>1225</v>
      </c>
      <c r="B944" s="5" t="n">
        <v>29062</v>
      </c>
    </row>
    <row r="945" spans="1:6">
      <c r="A945" s="4" t="s">
        <v>1226</v>
      </c>
      <c r="B945" s="5" t="n">
        <v>29062</v>
      </c>
    </row>
    <row r="946" spans="1:6">
      <c r="A946" s="4" t="s">
        <v>1227</v>
      </c>
      <c r="B946" s="5" t="n">
        <v>3148</v>
      </c>
    </row>
    <row r="947" spans="1:6">
      <c r="A947" s="4" t="s">
        <v>1228</v>
      </c>
      <c r="B947" s="6" t="n">
        <v>0</v>
      </c>
    </row>
    <row r="948" spans="1:6">
      <c r="A948" s="4" t="s">
        <v>1232</v>
      </c>
      <c r="B948" s="5" t="n">
        <v>2014</v>
      </c>
    </row>
    <row r="949" spans="1:6">
      <c r="A949" s="4" t="s">
        <v>1233</v>
      </c>
      <c r="B949" s="4" t="s">
        <v>1365</v>
      </c>
    </row>
    <row r="950" spans="1:6">
      <c r="A950" s="4" t="s">
        <v>1235</v>
      </c>
      <c r="B950" s="4" t="s">
        <v>1236</v>
      </c>
    </row>
    <row r="951" spans="1:6">
      <c r="A951" s="4" t="s">
        <v>1366</v>
      </c>
    </row>
    <row r="952" spans="1:6">
      <c r="A952" s="3" t="s">
        <v>1219</v>
      </c>
    </row>
    <row r="953" spans="1:6">
      <c r="A953" s="4" t="s">
        <v>1230</v>
      </c>
      <c r="B953" s="4" t="s">
        <v>1242</v>
      </c>
    </row>
    <row r="954" spans="1:6">
      <c r="A954" s="4" t="s">
        <v>1220</v>
      </c>
      <c r="B954" s="6" t="n">
        <v>1759</v>
      </c>
    </row>
    <row r="955" spans="1:6">
      <c r="A955" s="4" t="s">
        <v>1221</v>
      </c>
      <c r="B955" s="5" t="n">
        <v>16414</v>
      </c>
    </row>
    <row r="956" spans="1:6">
      <c r="A956" s="4" t="s">
        <v>1224</v>
      </c>
      <c r="B956" s="5" t="n">
        <v>1759</v>
      </c>
    </row>
    <row r="957" spans="1:6">
      <c r="A957" s="4" t="s">
        <v>1225</v>
      </c>
      <c r="B957" s="5" t="n">
        <v>16414</v>
      </c>
    </row>
    <row r="958" spans="1:6">
      <c r="A958" s="4" t="s">
        <v>1226</v>
      </c>
      <c r="B958" s="5" t="n">
        <v>18173</v>
      </c>
    </row>
    <row r="959" spans="1:6">
      <c r="A959" s="4" t="s">
        <v>1227</v>
      </c>
      <c r="B959" s="5" t="n">
        <v>1971</v>
      </c>
    </row>
    <row r="960" spans="1:6">
      <c r="A960" s="4" t="s">
        <v>1228</v>
      </c>
      <c r="B960" s="6" t="n">
        <v>0</v>
      </c>
    </row>
    <row r="961" spans="1:6">
      <c r="A961" s="4" t="s">
        <v>1232</v>
      </c>
      <c r="B961" s="5" t="n">
        <v>2014</v>
      </c>
    </row>
    <row r="962" spans="1:6">
      <c r="A962" s="4" t="s">
        <v>1233</v>
      </c>
      <c r="B962" s="4" t="s">
        <v>1367</v>
      </c>
    </row>
    <row r="963" spans="1:6">
      <c r="A963" s="4" t="s">
        <v>1235</v>
      </c>
      <c r="B963" s="4" t="s">
        <v>1236</v>
      </c>
    </row>
    <row r="964" spans="1:6">
      <c r="A964" s="4" t="s">
        <v>1368</v>
      </c>
    </row>
    <row r="965" spans="1:6">
      <c r="A965" s="3" t="s">
        <v>1219</v>
      </c>
    </row>
    <row r="966" spans="1:6">
      <c r="A966" s="4" t="s">
        <v>1230</v>
      </c>
      <c r="B966" s="4" t="s">
        <v>1264</v>
      </c>
    </row>
    <row r="967" spans="1:6">
      <c r="A967" s="4" t="s">
        <v>1220</v>
      </c>
      <c r="B967" s="6" t="n">
        <v>1075</v>
      </c>
    </row>
    <row r="968" spans="1:6">
      <c r="A968" s="4" t="s">
        <v>1221</v>
      </c>
      <c r="B968" s="5" t="n">
        <v>3577</v>
      </c>
    </row>
    <row r="969" spans="1:6">
      <c r="A969" s="4" t="s">
        <v>1224</v>
      </c>
      <c r="B969" s="5" t="n">
        <v>1075</v>
      </c>
    </row>
    <row r="970" spans="1:6">
      <c r="A970" s="4" t="s">
        <v>1225</v>
      </c>
      <c r="B970" s="5" t="n">
        <v>3577</v>
      </c>
    </row>
    <row r="971" spans="1:6">
      <c r="A971" s="4" t="s">
        <v>1226</v>
      </c>
      <c r="B971" s="5" t="n">
        <v>4652</v>
      </c>
    </row>
    <row r="972" spans="1:6">
      <c r="A972" s="4" t="s">
        <v>1227</v>
      </c>
      <c r="B972" s="5" t="n">
        <v>388</v>
      </c>
    </row>
    <row r="973" spans="1:6">
      <c r="A973" s="4" t="s">
        <v>1228</v>
      </c>
      <c r="B973" s="6" t="n">
        <v>0</v>
      </c>
    </row>
    <row r="974" spans="1:6">
      <c r="A974" s="4" t="s">
        <v>1232</v>
      </c>
      <c r="B974" s="5" t="n">
        <v>2014</v>
      </c>
    </row>
    <row r="975" spans="1:6">
      <c r="A975" s="4" t="s">
        <v>1233</v>
      </c>
      <c r="B975" s="4" t="s">
        <v>1369</v>
      </c>
    </row>
    <row r="976" spans="1:6">
      <c r="A976" s="4" t="s">
        <v>1235</v>
      </c>
      <c r="B976" s="4" t="s">
        <v>1236</v>
      </c>
    </row>
    <row r="977" spans="1:6">
      <c r="A977" s="4" t="s">
        <v>1370</v>
      </c>
    </row>
    <row r="978" spans="1:6">
      <c r="A978" s="3" t="s">
        <v>1219</v>
      </c>
    </row>
    <row r="979" spans="1:6">
      <c r="A979" s="4" t="s">
        <v>1230</v>
      </c>
      <c r="B979" s="4" t="s">
        <v>1264</v>
      </c>
    </row>
    <row r="980" spans="1:6">
      <c r="A980" s="4" t="s">
        <v>1220</v>
      </c>
      <c r="B980" s="6" t="n">
        <v>1000</v>
      </c>
    </row>
    <row r="981" spans="1:6">
      <c r="A981" s="4" t="s">
        <v>1221</v>
      </c>
      <c r="B981" s="5" t="n">
        <v>3591</v>
      </c>
    </row>
    <row r="982" spans="1:6">
      <c r="A982" s="4" t="s">
        <v>1224</v>
      </c>
      <c r="B982" s="5" t="n">
        <v>1000</v>
      </c>
    </row>
    <row r="983" spans="1:6">
      <c r="A983" s="4" t="s">
        <v>1225</v>
      </c>
      <c r="B983" s="5" t="n">
        <v>3591</v>
      </c>
    </row>
    <row r="984" spans="1:6">
      <c r="A984" s="4" t="s">
        <v>1226</v>
      </c>
      <c r="B984" s="5" t="n">
        <v>4591</v>
      </c>
    </row>
    <row r="985" spans="1:6">
      <c r="A985" s="4" t="s">
        <v>1227</v>
      </c>
      <c r="B985" s="5" t="n">
        <v>389</v>
      </c>
    </row>
    <row r="986" spans="1:6">
      <c r="A986" s="4" t="s">
        <v>1228</v>
      </c>
      <c r="B986" s="6" t="n">
        <v>0</v>
      </c>
    </row>
    <row r="987" spans="1:6">
      <c r="A987" s="4" t="s">
        <v>1232</v>
      </c>
      <c r="B987" s="5" t="n">
        <v>2014</v>
      </c>
    </row>
    <row r="988" spans="1:6">
      <c r="A988" s="4" t="s">
        <v>1233</v>
      </c>
      <c r="B988" s="4" t="s">
        <v>1371</v>
      </c>
    </row>
    <row r="989" spans="1:6">
      <c r="A989" s="4" t="s">
        <v>1235</v>
      </c>
      <c r="B989" s="4" t="s">
        <v>1236</v>
      </c>
    </row>
    <row r="990" spans="1:6">
      <c r="A990" s="4" t="s">
        <v>1372</v>
      </c>
    </row>
    <row r="991" spans="1:6">
      <c r="A991" s="3" t="s">
        <v>1219</v>
      </c>
    </row>
    <row r="992" spans="1:6">
      <c r="A992" s="4" t="s">
        <v>1230</v>
      </c>
      <c r="B992" s="4" t="s">
        <v>1264</v>
      </c>
    </row>
    <row r="993" spans="1:6">
      <c r="A993" s="4" t="s">
        <v>1220</v>
      </c>
      <c r="B993" s="6" t="n">
        <v>1350</v>
      </c>
    </row>
    <row r="994" spans="1:6">
      <c r="A994" s="4" t="s">
        <v>1221</v>
      </c>
      <c r="B994" s="5" t="n">
        <v>4259</v>
      </c>
    </row>
    <row r="995" spans="1:6">
      <c r="A995" s="4" t="s">
        <v>1224</v>
      </c>
      <c r="B995" s="5" t="n">
        <v>1350</v>
      </c>
    </row>
    <row r="996" spans="1:6">
      <c r="A996" s="4" t="s">
        <v>1225</v>
      </c>
      <c r="B996" s="5" t="n">
        <v>4259</v>
      </c>
    </row>
    <row r="997" spans="1:6">
      <c r="A997" s="4" t="s">
        <v>1226</v>
      </c>
      <c r="B997" s="5" t="n">
        <v>5609</v>
      </c>
    </row>
    <row r="998" spans="1:6">
      <c r="A998" s="4" t="s">
        <v>1227</v>
      </c>
      <c r="B998" s="5" t="n">
        <v>461</v>
      </c>
    </row>
    <row r="999" spans="1:6">
      <c r="A999" s="4" t="s">
        <v>1228</v>
      </c>
      <c r="B999" s="6" t="n">
        <v>0</v>
      </c>
    </row>
    <row r="1000" spans="1:6">
      <c r="A1000" s="4" t="s">
        <v>1232</v>
      </c>
      <c r="B1000" s="5" t="n">
        <v>2014</v>
      </c>
    </row>
    <row r="1001" spans="1:6">
      <c r="A1001" s="4" t="s">
        <v>1233</v>
      </c>
      <c r="B1001" s="4" t="s">
        <v>1373</v>
      </c>
    </row>
    <row r="1002" spans="1:6">
      <c r="A1002" s="4" t="s">
        <v>1235</v>
      </c>
      <c r="B1002" s="4" t="s">
        <v>1236</v>
      </c>
    </row>
    <row r="1003" spans="1:6">
      <c r="A1003" s="4" t="s">
        <v>1374</v>
      </c>
    </row>
    <row r="1004" spans="1:6">
      <c r="A1004" s="3" t="s">
        <v>1219</v>
      </c>
    </row>
    <row r="1005" spans="1:6">
      <c r="A1005" s="4" t="s">
        <v>1230</v>
      </c>
      <c r="B1005" s="4" t="s">
        <v>1264</v>
      </c>
    </row>
    <row r="1006" spans="1:6">
      <c r="A1006" s="4" t="s">
        <v>1220</v>
      </c>
      <c r="B1006" s="6" t="n">
        <v>1423</v>
      </c>
    </row>
    <row r="1007" spans="1:6">
      <c r="A1007" s="4" t="s">
        <v>1221</v>
      </c>
      <c r="B1007" s="5" t="n">
        <v>3772</v>
      </c>
    </row>
    <row r="1008" spans="1:6">
      <c r="A1008" s="4" t="s">
        <v>1224</v>
      </c>
      <c r="B1008" s="5" t="n">
        <v>1423</v>
      </c>
    </row>
    <row r="1009" spans="1:6">
      <c r="A1009" s="4" t="s">
        <v>1225</v>
      </c>
      <c r="B1009" s="5" t="n">
        <v>3772</v>
      </c>
    </row>
    <row r="1010" spans="1:6">
      <c r="A1010" s="4" t="s">
        <v>1226</v>
      </c>
      <c r="B1010" s="5" t="n">
        <v>5195</v>
      </c>
    </row>
    <row r="1011" spans="1:6">
      <c r="A1011" s="4" t="s">
        <v>1227</v>
      </c>
      <c r="B1011" s="5" t="n">
        <v>361</v>
      </c>
    </row>
    <row r="1012" spans="1:6">
      <c r="A1012" s="4" t="s">
        <v>1228</v>
      </c>
      <c r="B1012" s="6" t="n">
        <v>0</v>
      </c>
    </row>
    <row r="1013" spans="1:6">
      <c r="A1013" s="4" t="s">
        <v>1232</v>
      </c>
      <c r="B1013" s="5" t="n">
        <v>2015</v>
      </c>
    </row>
    <row r="1014" spans="1:6">
      <c r="A1014" s="4" t="s">
        <v>1233</v>
      </c>
      <c r="B1014" s="4" t="s">
        <v>1375</v>
      </c>
    </row>
    <row r="1015" spans="1:6">
      <c r="A1015" s="4" t="s">
        <v>1235</v>
      </c>
      <c r="B1015" s="4" t="s">
        <v>1236</v>
      </c>
    </row>
    <row r="1016" spans="1:6">
      <c r="A1016" s="4" t="s">
        <v>1376</v>
      </c>
    </row>
    <row r="1017" spans="1:6">
      <c r="A1017" s="3" t="s">
        <v>1219</v>
      </c>
    </row>
    <row r="1018" spans="1:6">
      <c r="A1018" s="4" t="s">
        <v>1230</v>
      </c>
      <c r="B1018" s="4" t="s">
        <v>1264</v>
      </c>
    </row>
    <row r="1019" spans="1:6">
      <c r="A1019" s="4" t="s">
        <v>1221</v>
      </c>
      <c r="B1019" s="6" t="n">
        <v>4812</v>
      </c>
    </row>
    <row r="1020" spans="1:6">
      <c r="A1020" s="4" t="s">
        <v>1225</v>
      </c>
      <c r="B1020" s="5" t="n">
        <v>4812</v>
      </c>
    </row>
    <row r="1021" spans="1:6">
      <c r="A1021" s="4" t="s">
        <v>1226</v>
      </c>
      <c r="B1021" s="5" t="n">
        <v>4812</v>
      </c>
    </row>
    <row r="1022" spans="1:6">
      <c r="A1022" s="4" t="s">
        <v>1227</v>
      </c>
      <c r="B1022" s="5" t="n">
        <v>391</v>
      </c>
    </row>
    <row r="1023" spans="1:6">
      <c r="A1023" s="4" t="s">
        <v>1228</v>
      </c>
      <c r="B1023" s="6" t="n">
        <v>0</v>
      </c>
    </row>
    <row r="1024" spans="1:6">
      <c r="A1024" s="4" t="s">
        <v>1232</v>
      </c>
      <c r="B1024" s="5" t="n">
        <v>2015</v>
      </c>
    </row>
    <row r="1025" spans="1:6">
      <c r="A1025" s="4" t="s">
        <v>1233</v>
      </c>
      <c r="B1025" s="4" t="s">
        <v>1377</v>
      </c>
    </row>
    <row r="1026" spans="1:6">
      <c r="A1026" s="4" t="s">
        <v>1235</v>
      </c>
      <c r="B1026" s="4" t="s">
        <v>1236</v>
      </c>
    </row>
    <row r="1027" spans="1:6">
      <c r="A1027" s="4" t="s">
        <v>1378</v>
      </c>
    </row>
    <row r="1028" spans="1:6">
      <c r="A1028" s="3" t="s">
        <v>1219</v>
      </c>
    </row>
    <row r="1029" spans="1:6">
      <c r="A1029" s="4" t="s">
        <v>1230</v>
      </c>
      <c r="B1029" s="4" t="s">
        <v>1264</v>
      </c>
    </row>
    <row r="1030" spans="1:6">
      <c r="A1030" s="4" t="s">
        <v>1221</v>
      </c>
      <c r="B1030" s="6" t="n">
        <v>4392</v>
      </c>
    </row>
    <row r="1031" spans="1:6">
      <c r="A1031" s="4" t="s">
        <v>1225</v>
      </c>
      <c r="B1031" s="5" t="n">
        <v>4392</v>
      </c>
    </row>
    <row r="1032" spans="1:6">
      <c r="A1032" s="4" t="s">
        <v>1226</v>
      </c>
      <c r="B1032" s="5" t="n">
        <v>4392</v>
      </c>
    </row>
    <row r="1033" spans="1:6">
      <c r="A1033" s="4" t="s">
        <v>1227</v>
      </c>
      <c r="B1033" s="5" t="n">
        <v>412</v>
      </c>
    </row>
    <row r="1034" spans="1:6">
      <c r="A1034" s="4" t="s">
        <v>1228</v>
      </c>
      <c r="B1034" s="6" t="n">
        <v>0</v>
      </c>
    </row>
    <row r="1035" spans="1:6">
      <c r="A1035" s="4" t="s">
        <v>1232</v>
      </c>
      <c r="B1035" s="5" t="n">
        <v>2015</v>
      </c>
    </row>
    <row r="1036" spans="1:6">
      <c r="A1036" s="4" t="s">
        <v>1233</v>
      </c>
      <c r="B1036" s="4" t="s">
        <v>1379</v>
      </c>
    </row>
    <row r="1037" spans="1:6">
      <c r="A1037" s="4" t="s">
        <v>1235</v>
      </c>
      <c r="B1037" s="4" t="s">
        <v>1236</v>
      </c>
    </row>
    <row r="1038" spans="1:6">
      <c r="A1038" s="4" t="s">
        <v>1380</v>
      </c>
    </row>
    <row r="1039" spans="1:6">
      <c r="A1039" s="3" t="s">
        <v>1219</v>
      </c>
    </row>
    <row r="1040" spans="1:6">
      <c r="A1040" s="4" t="s">
        <v>1230</v>
      </c>
      <c r="B1040" s="4" t="s">
        <v>1264</v>
      </c>
    </row>
    <row r="1041" spans="1:6">
      <c r="A1041" s="4" t="s">
        <v>1221</v>
      </c>
      <c r="B1041" s="6" t="n">
        <v>4046</v>
      </c>
    </row>
    <row r="1042" spans="1:6">
      <c r="A1042" s="4" t="s">
        <v>1225</v>
      </c>
      <c r="B1042" s="5" t="n">
        <v>4046</v>
      </c>
    </row>
    <row r="1043" spans="1:6">
      <c r="A1043" s="4" t="s">
        <v>1226</v>
      </c>
      <c r="B1043" s="5" t="n">
        <v>4046</v>
      </c>
    </row>
    <row r="1044" spans="1:6">
      <c r="A1044" s="4" t="s">
        <v>1227</v>
      </c>
      <c r="B1044" s="5" t="n">
        <v>362</v>
      </c>
    </row>
    <row r="1045" spans="1:6">
      <c r="A1045" s="4" t="s">
        <v>1228</v>
      </c>
      <c r="B1045" s="6" t="n">
        <v>0</v>
      </c>
    </row>
    <row r="1046" spans="1:6">
      <c r="A1046" s="4" t="s">
        <v>1232</v>
      </c>
      <c r="B1046" s="5" t="n">
        <v>2015</v>
      </c>
    </row>
    <row r="1047" spans="1:6">
      <c r="A1047" s="4" t="s">
        <v>1233</v>
      </c>
      <c r="B1047" s="4" t="s">
        <v>1381</v>
      </c>
    </row>
    <row r="1048" spans="1:6">
      <c r="A1048" s="4" t="s">
        <v>1235</v>
      </c>
      <c r="B1048" s="4" t="s">
        <v>1236</v>
      </c>
    </row>
    <row r="1049" spans="1:6">
      <c r="A1049" s="4" t="s">
        <v>1382</v>
      </c>
    </row>
    <row r="1050" spans="1:6">
      <c r="A1050" s="3" t="s">
        <v>1219</v>
      </c>
    </row>
    <row r="1051" spans="1:6">
      <c r="A1051" s="4" t="s">
        <v>1230</v>
      </c>
      <c r="B1051" s="4" t="s">
        <v>1231</v>
      </c>
    </row>
    <row r="1052" spans="1:6">
      <c r="A1052" s="4" t="s">
        <v>1220</v>
      </c>
      <c r="B1052" s="6" t="n">
        <v>729</v>
      </c>
    </row>
    <row r="1053" spans="1:6">
      <c r="A1053" s="4" t="s">
        <v>1221</v>
      </c>
      <c r="B1053" s="5" t="n">
        <v>34342</v>
      </c>
    </row>
    <row r="1054" spans="1:6">
      <c r="A1054" s="4" t="s">
        <v>1224</v>
      </c>
      <c r="B1054" s="5" t="n">
        <v>729</v>
      </c>
    </row>
    <row r="1055" spans="1:6">
      <c r="A1055" s="4" t="s">
        <v>1225</v>
      </c>
      <c r="B1055" s="5" t="n">
        <v>34342</v>
      </c>
    </row>
    <row r="1056" spans="1:6">
      <c r="A1056" s="4" t="s">
        <v>1226</v>
      </c>
      <c r="B1056" s="5" t="n">
        <v>35071</v>
      </c>
    </row>
    <row r="1057" spans="1:6">
      <c r="A1057" s="4" t="s">
        <v>1227</v>
      </c>
      <c r="B1057" s="5" t="n">
        <v>2933</v>
      </c>
    </row>
    <row r="1058" spans="1:6">
      <c r="A1058" s="4" t="s">
        <v>1228</v>
      </c>
      <c r="B1058" s="6" t="n">
        <v>0</v>
      </c>
    </row>
    <row r="1059" spans="1:6">
      <c r="A1059" s="4" t="s">
        <v>1232</v>
      </c>
      <c r="B1059" s="5" t="n">
        <v>2015</v>
      </c>
    </row>
    <row r="1060" spans="1:6">
      <c r="A1060" s="4" t="s">
        <v>1233</v>
      </c>
      <c r="B1060" s="4" t="s">
        <v>1383</v>
      </c>
    </row>
    <row r="1061" spans="1:6">
      <c r="A1061" s="4" t="s">
        <v>1235</v>
      </c>
      <c r="B1061" s="4" t="s">
        <v>1236</v>
      </c>
    </row>
    <row r="1062" spans="1:6">
      <c r="A1062" s="4" t="s">
        <v>1384</v>
      </c>
    </row>
    <row r="1063" spans="1:6">
      <c r="A1063" s="3" t="s">
        <v>1219</v>
      </c>
    </row>
    <row r="1064" spans="1:6">
      <c r="A1064" s="4" t="s">
        <v>1230</v>
      </c>
      <c r="B1064" s="4" t="s">
        <v>1264</v>
      </c>
    </row>
    <row r="1065" spans="1:6">
      <c r="A1065" s="4" t="s">
        <v>1221</v>
      </c>
      <c r="B1065" s="6" t="n">
        <v>4783</v>
      </c>
    </row>
    <row r="1066" spans="1:6">
      <c r="A1066" s="4" t="s">
        <v>1225</v>
      </c>
      <c r="B1066" s="5" t="n">
        <v>4783</v>
      </c>
    </row>
    <row r="1067" spans="1:6">
      <c r="A1067" s="4" t="s">
        <v>1226</v>
      </c>
      <c r="B1067" s="5" t="n">
        <v>4783</v>
      </c>
    </row>
    <row r="1068" spans="1:6">
      <c r="A1068" s="4" t="s">
        <v>1227</v>
      </c>
      <c r="B1068" s="5" t="n">
        <v>438</v>
      </c>
    </row>
    <row r="1069" spans="1:6">
      <c r="A1069" s="4" t="s">
        <v>1228</v>
      </c>
      <c r="B1069" s="6" t="n">
        <v>0</v>
      </c>
    </row>
    <row r="1070" spans="1:6">
      <c r="A1070" s="4" t="s">
        <v>1232</v>
      </c>
      <c r="B1070" s="5" t="n">
        <v>2015</v>
      </c>
    </row>
    <row r="1071" spans="1:6">
      <c r="A1071" s="4" t="s">
        <v>1233</v>
      </c>
      <c r="B1071" s="4" t="s">
        <v>1385</v>
      </c>
    </row>
    <row r="1072" spans="1:6">
      <c r="A1072" s="4" t="s">
        <v>1235</v>
      </c>
      <c r="B1072" s="4" t="s">
        <v>1236</v>
      </c>
    </row>
    <row r="1073" spans="1:6">
      <c r="A1073" s="4" t="s">
        <v>1386</v>
      </c>
    </row>
    <row r="1074" spans="1:6">
      <c r="A1074" s="3" t="s">
        <v>1219</v>
      </c>
    </row>
    <row r="1075" spans="1:6">
      <c r="A1075" s="4" t="s">
        <v>1230</v>
      </c>
      <c r="B1075" s="4" t="s">
        <v>1264</v>
      </c>
    </row>
    <row r="1076" spans="1:6">
      <c r="A1076" s="4" t="s">
        <v>1221</v>
      </c>
      <c r="B1076" s="6" t="n">
        <v>3873</v>
      </c>
    </row>
    <row r="1077" spans="1:6">
      <c r="A1077" s="4" t="s">
        <v>1225</v>
      </c>
      <c r="B1077" s="5" t="n">
        <v>3873</v>
      </c>
    </row>
    <row r="1078" spans="1:6">
      <c r="A1078" s="4" t="s">
        <v>1226</v>
      </c>
      <c r="B1078" s="5" t="n">
        <v>3873</v>
      </c>
    </row>
    <row r="1079" spans="1:6">
      <c r="A1079" s="4" t="s">
        <v>1227</v>
      </c>
      <c r="B1079" s="5" t="n">
        <v>307</v>
      </c>
    </row>
    <row r="1080" spans="1:6">
      <c r="A1080" s="4" t="s">
        <v>1228</v>
      </c>
      <c r="B1080" s="6" t="n">
        <v>0</v>
      </c>
    </row>
    <row r="1081" spans="1:6">
      <c r="A1081" s="4" t="s">
        <v>1232</v>
      </c>
      <c r="B1081" s="5" t="n">
        <v>2015</v>
      </c>
    </row>
    <row r="1082" spans="1:6">
      <c r="A1082" s="4" t="s">
        <v>1233</v>
      </c>
      <c r="B1082" s="4" t="s">
        <v>1387</v>
      </c>
    </row>
    <row r="1083" spans="1:6">
      <c r="A1083" s="4" t="s">
        <v>1235</v>
      </c>
      <c r="B1083" s="4" t="s">
        <v>1236</v>
      </c>
    </row>
    <row r="1084" spans="1:6">
      <c r="A1084" s="4" t="s">
        <v>1388</v>
      </c>
    </row>
    <row r="1085" spans="1:6">
      <c r="A1085" s="3" t="s">
        <v>1219</v>
      </c>
    </row>
    <row r="1086" spans="1:6">
      <c r="A1086" s="4" t="s">
        <v>1230</v>
      </c>
      <c r="B1086" s="4" t="s">
        <v>1264</v>
      </c>
    </row>
    <row r="1087" spans="1:6">
      <c r="A1087" s="4" t="s">
        <v>1220</v>
      </c>
      <c r="B1087" s="6" t="n">
        <v>1338</v>
      </c>
    </row>
    <row r="1088" spans="1:6">
      <c r="A1088" s="4" t="s">
        <v>1221</v>
      </c>
      <c r="B1088" s="5" t="n">
        <v>3712</v>
      </c>
    </row>
    <row r="1089" spans="1:6">
      <c r="A1089" s="4" t="s">
        <v>1224</v>
      </c>
      <c r="B1089" s="5" t="n">
        <v>1338</v>
      </c>
    </row>
    <row r="1090" spans="1:6">
      <c r="A1090" s="4" t="s">
        <v>1225</v>
      </c>
      <c r="B1090" s="5" t="n">
        <v>3712</v>
      </c>
    </row>
    <row r="1091" spans="1:6">
      <c r="A1091" s="4" t="s">
        <v>1226</v>
      </c>
      <c r="B1091" s="5" t="n">
        <v>5050</v>
      </c>
    </row>
    <row r="1092" spans="1:6">
      <c r="A1092" s="4" t="s">
        <v>1227</v>
      </c>
      <c r="B1092" s="5" t="n">
        <v>317</v>
      </c>
    </row>
    <row r="1093" spans="1:6">
      <c r="A1093" s="4" t="s">
        <v>1228</v>
      </c>
      <c r="B1093" s="6" t="n">
        <v>0</v>
      </c>
    </row>
    <row r="1094" spans="1:6">
      <c r="A1094" s="4" t="s">
        <v>1232</v>
      </c>
      <c r="B1094" s="5" t="n">
        <v>2015</v>
      </c>
    </row>
    <row r="1095" spans="1:6">
      <c r="A1095" s="4" t="s">
        <v>1233</v>
      </c>
      <c r="B1095" s="4" t="s">
        <v>1389</v>
      </c>
    </row>
    <row r="1096" spans="1:6">
      <c r="A1096" s="4" t="s">
        <v>1235</v>
      </c>
      <c r="B1096" s="4" t="s">
        <v>1236</v>
      </c>
    </row>
    <row r="1097" spans="1:6">
      <c r="A1097" s="4" t="s">
        <v>1390</v>
      </c>
    </row>
    <row r="1098" spans="1:6">
      <c r="A1098" s="3" t="s">
        <v>1219</v>
      </c>
    </row>
    <row r="1099" spans="1:6">
      <c r="A1099" s="4" t="s">
        <v>1230</v>
      </c>
      <c r="B1099" s="4" t="s">
        <v>1264</v>
      </c>
    </row>
    <row r="1100" spans="1:6">
      <c r="A1100" s="4" t="s">
        <v>1220</v>
      </c>
      <c r="B1100" s="6" t="n">
        <v>750</v>
      </c>
    </row>
    <row r="1101" spans="1:6">
      <c r="A1101" s="4" t="s">
        <v>1221</v>
      </c>
      <c r="B1101" s="5" t="n">
        <v>4423</v>
      </c>
    </row>
    <row r="1102" spans="1:6">
      <c r="A1102" s="4" t="s">
        <v>1224</v>
      </c>
      <c r="B1102" s="5" t="n">
        <v>750</v>
      </c>
    </row>
    <row r="1103" spans="1:6">
      <c r="A1103" s="4" t="s">
        <v>1225</v>
      </c>
      <c r="B1103" s="5" t="n">
        <v>4423</v>
      </c>
    </row>
    <row r="1104" spans="1:6">
      <c r="A1104" s="4" t="s">
        <v>1226</v>
      </c>
      <c r="B1104" s="5" t="n">
        <v>5173</v>
      </c>
    </row>
    <row r="1105" spans="1:6">
      <c r="A1105" s="4" t="s">
        <v>1227</v>
      </c>
      <c r="B1105" s="5" t="n">
        <v>415</v>
      </c>
    </row>
    <row r="1106" spans="1:6">
      <c r="A1106" s="4" t="s">
        <v>1228</v>
      </c>
      <c r="B1106" s="6" t="n">
        <v>0</v>
      </c>
    </row>
    <row r="1107" spans="1:6">
      <c r="A1107" s="4" t="s">
        <v>1232</v>
      </c>
      <c r="B1107" s="5" t="n">
        <v>2015</v>
      </c>
    </row>
    <row r="1108" spans="1:6">
      <c r="A1108" s="4" t="s">
        <v>1233</v>
      </c>
      <c r="B1108" s="4" t="s">
        <v>1391</v>
      </c>
    </row>
    <row r="1109" spans="1:6">
      <c r="A1109" s="4" t="s">
        <v>1235</v>
      </c>
      <c r="B1109" s="4" t="s">
        <v>1236</v>
      </c>
    </row>
    <row r="1110" spans="1:6">
      <c r="A1110" s="4" t="s">
        <v>1392</v>
      </c>
    </row>
    <row r="1111" spans="1:6">
      <c r="A1111" s="3" t="s">
        <v>1219</v>
      </c>
    </row>
    <row r="1112" spans="1:6">
      <c r="A1112" s="4" t="s">
        <v>1230</v>
      </c>
      <c r="B1112" s="4" t="s">
        <v>1264</v>
      </c>
    </row>
    <row r="1113" spans="1:6">
      <c r="A1113" s="4" t="s">
        <v>1221</v>
      </c>
      <c r="B1113" s="6" t="n">
        <v>4276</v>
      </c>
    </row>
    <row r="1114" spans="1:6">
      <c r="A1114" s="4" t="s">
        <v>1225</v>
      </c>
      <c r="B1114" s="5" t="n">
        <v>4276</v>
      </c>
    </row>
    <row r="1115" spans="1:6">
      <c r="A1115" s="4" t="s">
        <v>1226</v>
      </c>
      <c r="B1115" s="5" t="n">
        <v>4276</v>
      </c>
    </row>
    <row r="1116" spans="1:6">
      <c r="A1116" s="4" t="s">
        <v>1227</v>
      </c>
      <c r="B1116" s="5" t="n">
        <v>383</v>
      </c>
    </row>
    <row r="1117" spans="1:6">
      <c r="A1117" s="4" t="s">
        <v>1228</v>
      </c>
      <c r="B1117" s="6" t="n">
        <v>0</v>
      </c>
    </row>
    <row r="1118" spans="1:6">
      <c r="A1118" s="4" t="s">
        <v>1232</v>
      </c>
      <c r="B1118" s="5" t="n">
        <v>2015</v>
      </c>
    </row>
    <row r="1119" spans="1:6">
      <c r="A1119" s="4" t="s">
        <v>1233</v>
      </c>
      <c r="B1119" s="4" t="s">
        <v>1393</v>
      </c>
    </row>
    <row r="1120" spans="1:6">
      <c r="A1120" s="4" t="s">
        <v>1235</v>
      </c>
      <c r="B1120" s="4" t="s">
        <v>1236</v>
      </c>
    </row>
    <row r="1121" spans="1:6">
      <c r="A1121" s="4" t="s">
        <v>1394</v>
      </c>
    </row>
    <row r="1122" spans="1:6">
      <c r="A1122" s="3" t="s">
        <v>1219</v>
      </c>
    </row>
    <row r="1123" spans="1:6">
      <c r="A1123" s="4" t="s">
        <v>1230</v>
      </c>
      <c r="B1123" s="4" t="s">
        <v>1231</v>
      </c>
    </row>
    <row r="1124" spans="1:6">
      <c r="A1124" s="4" t="s">
        <v>1220</v>
      </c>
      <c r="B1124" s="6" t="n">
        <v>14428</v>
      </c>
    </row>
    <row r="1125" spans="1:6">
      <c r="A1125" s="4" t="s">
        <v>1221</v>
      </c>
      <c r="B1125" s="5" t="n">
        <v>219575</v>
      </c>
    </row>
    <row r="1126" spans="1:6">
      <c r="A1126" s="4" t="s">
        <v>1222</v>
      </c>
      <c r="B1126" s="5" t="n">
        <v>5394</v>
      </c>
    </row>
    <row r="1127" spans="1:6">
      <c r="A1127" s="4" t="s">
        <v>1224</v>
      </c>
      <c r="B1127" s="5" t="n">
        <v>14428</v>
      </c>
    </row>
    <row r="1128" spans="1:6">
      <c r="A1128" s="4" t="s">
        <v>1225</v>
      </c>
      <c r="B1128" s="5" t="n">
        <v>224969</v>
      </c>
    </row>
    <row r="1129" spans="1:6">
      <c r="A1129" s="4" t="s">
        <v>1226</v>
      </c>
      <c r="B1129" s="5" t="n">
        <v>239397</v>
      </c>
    </row>
    <row r="1130" spans="1:6">
      <c r="A1130" s="4" t="s">
        <v>1227</v>
      </c>
      <c r="B1130" s="5" t="n">
        <v>1371</v>
      </c>
    </row>
    <row r="1131" spans="1:6">
      <c r="A1131" s="4" t="s">
        <v>1228</v>
      </c>
      <c r="B1131" s="6" t="n">
        <v>0</v>
      </c>
    </row>
    <row r="1132" spans="1:6">
      <c r="A1132" s="4" t="s">
        <v>1232</v>
      </c>
      <c r="B1132" s="5" t="n">
        <v>2015</v>
      </c>
    </row>
    <row r="1133" spans="1:6">
      <c r="A1133" s="4" t="s">
        <v>1233</v>
      </c>
      <c r="B1133" s="4" t="s">
        <v>1395</v>
      </c>
    </row>
    <row r="1134" spans="1:6">
      <c r="A1134" s="4" t="s">
        <v>1235</v>
      </c>
      <c r="B1134" s="4" t="s">
        <v>1396</v>
      </c>
    </row>
    <row r="1135" spans="1:6">
      <c r="A1135" s="4" t="s">
        <v>1397</v>
      </c>
    </row>
    <row r="1136" spans="1:6">
      <c r="A1136" s="3" t="s">
        <v>1219</v>
      </c>
    </row>
    <row r="1137" spans="1:6">
      <c r="A1137" s="4" t="s">
        <v>1230</v>
      </c>
      <c r="B1137" s="4" t="s">
        <v>1264</v>
      </c>
    </row>
    <row r="1138" spans="1:6">
      <c r="A1138" s="4" t="s">
        <v>1220</v>
      </c>
      <c r="B1138" s="6" t="n">
        <v>2441</v>
      </c>
    </row>
    <row r="1139" spans="1:6">
      <c r="A1139" s="4" t="s">
        <v>1221</v>
      </c>
      <c r="B1139" s="5" t="n">
        <v>185</v>
      </c>
    </row>
    <row r="1140" spans="1:6">
      <c r="A1140" s="4" t="s">
        <v>1224</v>
      </c>
      <c r="B1140" s="5" t="n">
        <v>2441</v>
      </c>
    </row>
    <row r="1141" spans="1:6">
      <c r="A1141" s="4" t="s">
        <v>1225</v>
      </c>
      <c r="B1141" s="5" t="n">
        <v>185</v>
      </c>
    </row>
    <row r="1142" spans="1:6">
      <c r="A1142" s="4" t="s">
        <v>1226</v>
      </c>
      <c r="B1142" s="5" t="n">
        <v>2626</v>
      </c>
    </row>
    <row r="1143" spans="1:6">
      <c r="A1143" s="4" t="s">
        <v>1227</v>
      </c>
      <c r="B1143" s="5" t="n">
        <v>354</v>
      </c>
    </row>
    <row r="1144" spans="1:6">
      <c r="A1144" s="4" t="s">
        <v>1228</v>
      </c>
      <c r="B1144" s="6" t="n">
        <v>0</v>
      </c>
    </row>
    <row r="1145" spans="1:6">
      <c r="A1145" s="4" t="s">
        <v>1232</v>
      </c>
      <c r="B1145" s="5" t="n">
        <v>2015</v>
      </c>
    </row>
    <row r="1146" spans="1:6">
      <c r="A1146" s="4" t="s">
        <v>1233</v>
      </c>
      <c r="B1146" s="4" t="s">
        <v>1398</v>
      </c>
    </row>
    <row r="1147" spans="1:6">
      <c r="A1147" s="4" t="s">
        <v>1235</v>
      </c>
      <c r="B1147" s="4" t="s">
        <v>1236</v>
      </c>
    </row>
    <row r="1148" spans="1:6">
      <c r="A1148" s="4" t="s">
        <v>1399</v>
      </c>
    </row>
    <row r="1149" spans="1:6">
      <c r="A1149" s="3" t="s">
        <v>1219</v>
      </c>
    </row>
    <row r="1150" spans="1:6">
      <c r="A1150" s="4" t="s">
        <v>1230</v>
      </c>
      <c r="B1150" s="4" t="s">
        <v>1264</v>
      </c>
    </row>
    <row r="1151" spans="1:6">
      <c r="A1151" s="4" t="s">
        <v>1220</v>
      </c>
      <c r="B1151" s="6" t="n">
        <v>1517</v>
      </c>
    </row>
    <row r="1152" spans="1:6">
      <c r="A1152" s="4" t="s">
        <v>1221</v>
      </c>
      <c r="B1152" s="5" t="n">
        <v>4660</v>
      </c>
    </row>
    <row r="1153" spans="1:6">
      <c r="A1153" s="4" t="s">
        <v>1224</v>
      </c>
      <c r="B1153" s="5" t="n">
        <v>1517</v>
      </c>
    </row>
    <row r="1154" spans="1:6">
      <c r="A1154" s="4" t="s">
        <v>1225</v>
      </c>
      <c r="B1154" s="5" t="n">
        <v>4660</v>
      </c>
    </row>
    <row r="1155" spans="1:6">
      <c r="A1155" s="4" t="s">
        <v>1226</v>
      </c>
      <c r="B1155" s="5" t="n">
        <v>6177</v>
      </c>
    </row>
    <row r="1156" spans="1:6">
      <c r="A1156" s="4" t="s">
        <v>1227</v>
      </c>
      <c r="B1156" s="5" t="n">
        <v>398</v>
      </c>
    </row>
    <row r="1157" spans="1:6">
      <c r="A1157" s="4" t="s">
        <v>1228</v>
      </c>
      <c r="B1157" s="6" t="n">
        <v>0</v>
      </c>
    </row>
    <row r="1158" spans="1:6">
      <c r="A1158" s="4" t="s">
        <v>1232</v>
      </c>
      <c r="B1158" s="5" t="n">
        <v>2015</v>
      </c>
    </row>
    <row r="1159" spans="1:6">
      <c r="A1159" s="4" t="s">
        <v>1233</v>
      </c>
      <c r="B1159" s="4" t="s">
        <v>1400</v>
      </c>
    </row>
    <row r="1160" spans="1:6">
      <c r="A1160" s="4" t="s">
        <v>1235</v>
      </c>
      <c r="B1160" s="4" t="s">
        <v>1236</v>
      </c>
    </row>
    <row r="1161" spans="1:6">
      <c r="A1161" s="4" t="s">
        <v>1401</v>
      </c>
    </row>
    <row r="1162" spans="1:6">
      <c r="A1162" s="3" t="s">
        <v>1219</v>
      </c>
    </row>
    <row r="1163" spans="1:6">
      <c r="A1163" s="4" t="s">
        <v>1230</v>
      </c>
      <c r="B1163" s="4" t="s">
        <v>1264</v>
      </c>
    </row>
    <row r="1164" spans="1:6">
      <c r="A1164" s="4" t="s">
        <v>1221</v>
      </c>
      <c r="B1164" s="6" t="n">
        <v>1551</v>
      </c>
    </row>
    <row r="1165" spans="1:6">
      <c r="A1165" s="4" t="s">
        <v>1225</v>
      </c>
      <c r="B1165" s="5" t="n">
        <v>1551</v>
      </c>
    </row>
    <row r="1166" spans="1:6">
      <c r="A1166" s="4" t="s">
        <v>1226</v>
      </c>
      <c r="B1166" s="5" t="n">
        <v>1551</v>
      </c>
    </row>
    <row r="1167" spans="1:6">
      <c r="A1167" s="4" t="s">
        <v>1227</v>
      </c>
      <c r="B1167" s="5" t="n">
        <v>326</v>
      </c>
    </row>
    <row r="1168" spans="1:6">
      <c r="A1168" s="4" t="s">
        <v>1228</v>
      </c>
      <c r="B1168" s="6" t="n">
        <v>0</v>
      </c>
    </row>
    <row r="1169" spans="1:6">
      <c r="A1169" s="4" t="s">
        <v>1232</v>
      </c>
      <c r="B1169" s="5" t="n">
        <v>2015</v>
      </c>
    </row>
    <row r="1170" spans="1:6">
      <c r="A1170" s="4" t="s">
        <v>1233</v>
      </c>
      <c r="B1170" s="4" t="s">
        <v>1402</v>
      </c>
    </row>
    <row r="1171" spans="1:6">
      <c r="A1171" s="4" t="s">
        <v>1235</v>
      </c>
      <c r="B1171" s="4" t="s">
        <v>1236</v>
      </c>
    </row>
    <row r="1172" spans="1:6">
      <c r="A1172" s="4" t="s">
        <v>1403</v>
      </c>
    </row>
    <row r="1173" spans="1:6">
      <c r="A1173" s="3" t="s">
        <v>1219</v>
      </c>
    </row>
    <row r="1174" spans="1:6">
      <c r="A1174" s="4" t="s">
        <v>1230</v>
      </c>
      <c r="B1174" s="4" t="s">
        <v>1264</v>
      </c>
    </row>
    <row r="1175" spans="1:6">
      <c r="A1175" s="4" t="s">
        <v>1221</v>
      </c>
      <c r="B1175" s="6" t="n">
        <v>7581</v>
      </c>
    </row>
    <row r="1176" spans="1:6">
      <c r="A1176" s="4" t="s">
        <v>1225</v>
      </c>
      <c r="B1176" s="5" t="n">
        <v>7581</v>
      </c>
    </row>
    <row r="1177" spans="1:6">
      <c r="A1177" s="4" t="s">
        <v>1226</v>
      </c>
      <c r="B1177" s="5" t="n">
        <v>7581</v>
      </c>
    </row>
    <row r="1178" spans="1:6">
      <c r="A1178" s="4" t="s">
        <v>1227</v>
      </c>
      <c r="B1178" s="5" t="n">
        <v>812</v>
      </c>
    </row>
    <row r="1179" spans="1:6">
      <c r="A1179" s="4" t="s">
        <v>1228</v>
      </c>
      <c r="B1179" s="6" t="n">
        <v>0</v>
      </c>
    </row>
    <row r="1180" spans="1:6">
      <c r="A1180" s="4" t="s">
        <v>1232</v>
      </c>
      <c r="B1180" s="5" t="n">
        <v>2015</v>
      </c>
    </row>
    <row r="1181" spans="1:6">
      <c r="A1181" s="4" t="s">
        <v>1233</v>
      </c>
      <c r="B1181" s="4" t="s">
        <v>1404</v>
      </c>
    </row>
    <row r="1182" spans="1:6">
      <c r="A1182" s="4" t="s">
        <v>1235</v>
      </c>
      <c r="B1182" s="4" t="s">
        <v>1405</v>
      </c>
    </row>
    <row r="1183" spans="1:6">
      <c r="A1183" s="4" t="s">
        <v>1406</v>
      </c>
    </row>
    <row r="1184" spans="1:6">
      <c r="A1184" s="3" t="s">
        <v>1219</v>
      </c>
    </row>
    <row r="1185" spans="1:6">
      <c r="A1185" s="4" t="s">
        <v>1230</v>
      </c>
      <c r="B1185" s="4" t="s">
        <v>1231</v>
      </c>
    </row>
    <row r="1186" spans="1:6">
      <c r="A1186" s="4" t="s">
        <v>1220</v>
      </c>
      <c r="B1186" s="6" t="n">
        <v>13403</v>
      </c>
    </row>
    <row r="1187" spans="1:6">
      <c r="A1187" s="4" t="s">
        <v>1221</v>
      </c>
      <c r="B1187" s="5" t="n">
        <v>29950</v>
      </c>
    </row>
    <row r="1188" spans="1:6">
      <c r="A1188" s="4" t="s">
        <v>1222</v>
      </c>
      <c r="B1188" s="5" t="n">
        <v>156</v>
      </c>
    </row>
    <row r="1189" spans="1:6">
      <c r="A1189" s="4" t="s">
        <v>1223</v>
      </c>
      <c r="B1189" s="5" t="n">
        <v>-35</v>
      </c>
    </row>
    <row r="1190" spans="1:6">
      <c r="A1190" s="4" t="s">
        <v>1224</v>
      </c>
      <c r="B1190" s="5" t="n">
        <v>13368</v>
      </c>
    </row>
    <row r="1191" spans="1:6">
      <c r="A1191" s="4" t="s">
        <v>1225</v>
      </c>
      <c r="B1191" s="5" t="n">
        <v>30106</v>
      </c>
    </row>
    <row r="1192" spans="1:6">
      <c r="A1192" s="4" t="s">
        <v>1226</v>
      </c>
      <c r="B1192" s="5" t="n">
        <v>43474</v>
      </c>
    </row>
    <row r="1193" spans="1:6">
      <c r="A1193" s="4" t="s">
        <v>1227</v>
      </c>
      <c r="B1193" s="5" t="n">
        <v>1108</v>
      </c>
    </row>
    <row r="1194" spans="1:6">
      <c r="A1194" s="4" t="s">
        <v>1228</v>
      </c>
      <c r="B1194" s="6" t="n">
        <v>0</v>
      </c>
    </row>
    <row r="1195" spans="1:6">
      <c r="A1195" s="4" t="s">
        <v>1232</v>
      </c>
      <c r="B1195" s="5" t="n">
        <v>2015</v>
      </c>
    </row>
    <row r="1196" spans="1:6">
      <c r="A1196" s="4" t="s">
        <v>1233</v>
      </c>
      <c r="B1196" s="4" t="s">
        <v>1316</v>
      </c>
    </row>
    <row r="1197" spans="1:6">
      <c r="A1197" s="4" t="s">
        <v>1235</v>
      </c>
      <c r="B1197" s="4" t="s">
        <v>1407</v>
      </c>
    </row>
    <row r="1198" spans="1:6">
      <c r="A1198" s="4" t="s">
        <v>1408</v>
      </c>
    </row>
    <row r="1199" spans="1:6">
      <c r="A1199" s="3" t="s">
        <v>1219</v>
      </c>
    </row>
    <row r="1200" spans="1:6">
      <c r="A1200" s="4" t="s">
        <v>1230</v>
      </c>
      <c r="B1200" s="4" t="s">
        <v>1264</v>
      </c>
    </row>
    <row r="1201" spans="1:6">
      <c r="A1201" s="4" t="s">
        <v>1221</v>
      </c>
      <c r="B1201" s="6" t="n">
        <v>4060</v>
      </c>
    </row>
    <row r="1202" spans="1:6">
      <c r="A1202" s="4" t="s">
        <v>1225</v>
      </c>
      <c r="B1202" s="5" t="n">
        <v>4060</v>
      </c>
    </row>
    <row r="1203" spans="1:6">
      <c r="A1203" s="4" t="s">
        <v>1226</v>
      </c>
      <c r="B1203" s="5" t="n">
        <v>4060</v>
      </c>
    </row>
    <row r="1204" spans="1:6">
      <c r="A1204" s="4" t="s">
        <v>1227</v>
      </c>
      <c r="B1204" s="5" t="n">
        <v>466</v>
      </c>
    </row>
    <row r="1205" spans="1:6">
      <c r="A1205" s="4" t="s">
        <v>1228</v>
      </c>
      <c r="B1205" s="6" t="n">
        <v>0</v>
      </c>
    </row>
    <row r="1206" spans="1:6">
      <c r="A1206" s="4" t="s">
        <v>1232</v>
      </c>
      <c r="B1206" s="5" t="n">
        <v>2015</v>
      </c>
    </row>
    <row r="1207" spans="1:6">
      <c r="A1207" s="4" t="s">
        <v>1233</v>
      </c>
      <c r="B1207" s="4" t="s">
        <v>1409</v>
      </c>
    </row>
    <row r="1208" spans="1:6">
      <c r="A1208" s="4" t="s">
        <v>1235</v>
      </c>
      <c r="B1208" s="4" t="s">
        <v>580</v>
      </c>
    </row>
    <row r="1209" spans="1:6">
      <c r="A1209" s="4" t="s">
        <v>1410</v>
      </c>
    </row>
    <row r="1210" spans="1:6">
      <c r="A1210" s="3" t="s">
        <v>1219</v>
      </c>
    </row>
    <row r="1211" spans="1:6">
      <c r="A1211" s="4" t="s">
        <v>1230</v>
      </c>
      <c r="B1211" s="4" t="s">
        <v>1264</v>
      </c>
    </row>
    <row r="1212" spans="1:6">
      <c r="A1212" s="4" t="s">
        <v>1220</v>
      </c>
      <c r="B1212" s="6" t="n">
        <v>1300</v>
      </c>
    </row>
    <row r="1213" spans="1:6">
      <c r="A1213" s="4" t="s">
        <v>1221</v>
      </c>
      <c r="B1213" s="5" t="n">
        <v>4448</v>
      </c>
    </row>
    <row r="1214" spans="1:6">
      <c r="A1214" s="4" t="s">
        <v>1224</v>
      </c>
      <c r="B1214" s="5" t="n">
        <v>1300</v>
      </c>
    </row>
    <row r="1215" spans="1:6">
      <c r="A1215" s="4" t="s">
        <v>1225</v>
      </c>
      <c r="B1215" s="5" t="n">
        <v>4448</v>
      </c>
    </row>
    <row r="1216" spans="1:6">
      <c r="A1216" s="4" t="s">
        <v>1226</v>
      </c>
      <c r="B1216" s="5" t="n">
        <v>5748</v>
      </c>
    </row>
    <row r="1217" spans="1:6">
      <c r="A1217" s="4" t="s">
        <v>1227</v>
      </c>
      <c r="B1217" s="5" t="n">
        <v>352</v>
      </c>
    </row>
    <row r="1218" spans="1:6">
      <c r="A1218" s="4" t="s">
        <v>1228</v>
      </c>
      <c r="B1218" s="6" t="n">
        <v>0</v>
      </c>
    </row>
    <row r="1219" spans="1:6">
      <c r="A1219" s="4" t="s">
        <v>1232</v>
      </c>
      <c r="B1219" s="5" t="n">
        <v>2015</v>
      </c>
    </row>
    <row r="1220" spans="1:6">
      <c r="A1220" s="4" t="s">
        <v>1233</v>
      </c>
      <c r="B1220" s="4" t="s">
        <v>1411</v>
      </c>
    </row>
    <row r="1221" spans="1:6">
      <c r="A1221" s="4" t="s">
        <v>1235</v>
      </c>
      <c r="B1221" s="4" t="s">
        <v>1236</v>
      </c>
    </row>
    <row r="1222" spans="1:6">
      <c r="A1222" s="4" t="s">
        <v>1412</v>
      </c>
    </row>
    <row r="1223" spans="1:6">
      <c r="A1223" s="3" t="s">
        <v>1219</v>
      </c>
    </row>
    <row r="1224" spans="1:6">
      <c r="A1224" s="4" t="s">
        <v>1230</v>
      </c>
      <c r="B1224" s="4" t="s">
        <v>1231</v>
      </c>
    </row>
    <row r="1225" spans="1:6">
      <c r="A1225" s="4" t="s">
        <v>1220</v>
      </c>
      <c r="B1225" s="6" t="n">
        <v>4428</v>
      </c>
    </row>
    <row r="1226" spans="1:6">
      <c r="A1226" s="4" t="s">
        <v>1221</v>
      </c>
      <c r="B1226" s="5" t="n">
        <v>73228</v>
      </c>
    </row>
    <row r="1227" spans="1:6">
      <c r="A1227" s="4" t="s">
        <v>1222</v>
      </c>
      <c r="B1227" s="5" t="n">
        <v>2951</v>
      </c>
    </row>
    <row r="1228" spans="1:6">
      <c r="A1228" s="4" t="s">
        <v>1224</v>
      </c>
      <c r="B1228" s="5" t="n">
        <v>4428</v>
      </c>
    </row>
    <row r="1229" spans="1:6">
      <c r="A1229" s="4" t="s">
        <v>1225</v>
      </c>
      <c r="B1229" s="5" t="n">
        <v>76179</v>
      </c>
    </row>
    <row r="1230" spans="1:6">
      <c r="A1230" s="4" t="s">
        <v>1226</v>
      </c>
      <c r="B1230" s="5" t="n">
        <v>80607</v>
      </c>
    </row>
    <row r="1231" spans="1:6">
      <c r="A1231" s="4" t="s">
        <v>1227</v>
      </c>
      <c r="B1231" s="5" t="n">
        <v>4400</v>
      </c>
    </row>
    <row r="1232" spans="1:6">
      <c r="A1232" s="4" t="s">
        <v>1228</v>
      </c>
      <c r="B1232" s="6" t="n">
        <v>0</v>
      </c>
    </row>
    <row r="1233" spans="1:6">
      <c r="A1233" s="4" t="s">
        <v>1232</v>
      </c>
      <c r="B1233" s="5" t="n">
        <v>2015</v>
      </c>
    </row>
    <row r="1234" spans="1:6">
      <c r="A1234" s="4" t="s">
        <v>1233</v>
      </c>
      <c r="B1234" s="4" t="s">
        <v>1246</v>
      </c>
    </row>
    <row r="1235" spans="1:6">
      <c r="A1235" s="4" t="s">
        <v>1235</v>
      </c>
      <c r="B1235" s="4" t="s">
        <v>1247</v>
      </c>
    </row>
    <row r="1236" spans="1:6">
      <c r="A1236" s="4" t="s">
        <v>1413</v>
      </c>
    </row>
    <row r="1237" spans="1:6">
      <c r="A1237" s="3" t="s">
        <v>1219</v>
      </c>
    </row>
    <row r="1238" spans="1:6">
      <c r="A1238" s="4" t="s">
        <v>1230</v>
      </c>
      <c r="B1238" s="4" t="s">
        <v>1264</v>
      </c>
    </row>
    <row r="1239" spans="1:6">
      <c r="A1239" s="4" t="s">
        <v>1221</v>
      </c>
      <c r="B1239" s="6" t="n">
        <v>3901</v>
      </c>
    </row>
    <row r="1240" spans="1:6">
      <c r="A1240" s="4" t="s">
        <v>1225</v>
      </c>
      <c r="B1240" s="5" t="n">
        <v>3901</v>
      </c>
    </row>
    <row r="1241" spans="1:6">
      <c r="A1241" s="4" t="s">
        <v>1226</v>
      </c>
      <c r="B1241" s="5" t="n">
        <v>3901</v>
      </c>
    </row>
    <row r="1242" spans="1:6">
      <c r="A1242" s="4" t="s">
        <v>1227</v>
      </c>
      <c r="B1242" s="5" t="n">
        <v>341</v>
      </c>
    </row>
    <row r="1243" spans="1:6">
      <c r="A1243" s="4" t="s">
        <v>1228</v>
      </c>
      <c r="B1243" s="6" t="n">
        <v>0</v>
      </c>
    </row>
    <row r="1244" spans="1:6">
      <c r="A1244" s="4" t="s">
        <v>1232</v>
      </c>
      <c r="B1244" s="5" t="n">
        <v>2015</v>
      </c>
    </row>
    <row r="1245" spans="1:6">
      <c r="A1245" s="4" t="s">
        <v>1233</v>
      </c>
      <c r="B1245" s="4" t="s">
        <v>1414</v>
      </c>
    </row>
    <row r="1246" spans="1:6">
      <c r="A1246" s="4" t="s">
        <v>1235</v>
      </c>
      <c r="B1246" s="4" t="s">
        <v>1236</v>
      </c>
    </row>
    <row r="1247" spans="1:6">
      <c r="A1247" s="4" t="s">
        <v>1415</v>
      </c>
    </row>
    <row r="1248" spans="1:6">
      <c r="A1248" s="3" t="s">
        <v>1219</v>
      </c>
    </row>
    <row r="1249" spans="1:6">
      <c r="A1249" s="4" t="s">
        <v>1230</v>
      </c>
      <c r="B1249" s="4" t="s">
        <v>1231</v>
      </c>
    </row>
    <row r="1250" spans="1:6">
      <c r="A1250" s="4" t="s">
        <v>1220</v>
      </c>
      <c r="B1250" s="6" t="n">
        <v>9048</v>
      </c>
    </row>
    <row r="1251" spans="1:6">
      <c r="A1251" s="4" t="s">
        <v>1221</v>
      </c>
      <c r="B1251" s="5" t="n">
        <v>77913</v>
      </c>
    </row>
    <row r="1252" spans="1:6">
      <c r="A1252" s="4" t="s">
        <v>1222</v>
      </c>
      <c r="B1252" s="5" t="n">
        <v>1603</v>
      </c>
    </row>
    <row r="1253" spans="1:6">
      <c r="A1253" s="4" t="s">
        <v>1224</v>
      </c>
      <c r="B1253" s="5" t="n">
        <v>9048</v>
      </c>
    </row>
    <row r="1254" spans="1:6">
      <c r="A1254" s="4" t="s">
        <v>1225</v>
      </c>
      <c r="B1254" s="5" t="n">
        <v>79516</v>
      </c>
    </row>
    <row r="1255" spans="1:6">
      <c r="A1255" s="4" t="s">
        <v>1226</v>
      </c>
      <c r="B1255" s="5" t="n">
        <v>88564</v>
      </c>
    </row>
    <row r="1256" spans="1:6">
      <c r="A1256" s="4" t="s">
        <v>1227</v>
      </c>
      <c r="B1256" s="5" t="n">
        <v>911</v>
      </c>
    </row>
    <row r="1257" spans="1:6">
      <c r="A1257" s="4" t="s">
        <v>1228</v>
      </c>
      <c r="B1257" s="6" t="n">
        <v>0</v>
      </c>
    </row>
    <row r="1258" spans="1:6">
      <c r="A1258" s="4" t="s">
        <v>1232</v>
      </c>
      <c r="B1258" s="5" t="n">
        <v>1970</v>
      </c>
    </row>
    <row r="1259" spans="1:6">
      <c r="A1259" s="4" t="s">
        <v>1233</v>
      </c>
      <c r="B1259" s="4" t="s">
        <v>1416</v>
      </c>
    </row>
    <row r="1260" spans="1:6">
      <c r="A1260" s="4" t="s">
        <v>1235</v>
      </c>
      <c r="B1260" s="4" t="s">
        <v>1417</v>
      </c>
    </row>
    <row r="1261" spans="1:6">
      <c r="A1261" s="4" t="s">
        <v>1418</v>
      </c>
    </row>
    <row r="1262" spans="1:6">
      <c r="A1262" s="3" t="s">
        <v>1219</v>
      </c>
    </row>
    <row r="1263" spans="1:6">
      <c r="A1263" s="4" t="s">
        <v>1230</v>
      </c>
      <c r="B1263" s="4" t="s">
        <v>1231</v>
      </c>
    </row>
    <row r="1264" spans="1:6">
      <c r="A1264" s="4" t="s">
        <v>1220</v>
      </c>
      <c r="B1264" s="6" t="n">
        <v>13919</v>
      </c>
    </row>
    <row r="1265" spans="1:6">
      <c r="A1265" s="4" t="s">
        <v>1221</v>
      </c>
      <c r="B1265" s="5" t="n">
        <v>23282</v>
      </c>
    </row>
    <row r="1266" spans="1:6">
      <c r="A1266" s="4" t="s">
        <v>1222</v>
      </c>
      <c r="B1266" s="5" t="n">
        <v>1831</v>
      </c>
    </row>
    <row r="1267" spans="1:6">
      <c r="A1267" s="4" t="s">
        <v>1224</v>
      </c>
      <c r="B1267" s="5" t="n">
        <v>13919</v>
      </c>
    </row>
    <row r="1268" spans="1:6">
      <c r="A1268" s="4" t="s">
        <v>1225</v>
      </c>
      <c r="B1268" s="5" t="n">
        <v>25113</v>
      </c>
    </row>
    <row r="1269" spans="1:6">
      <c r="A1269" s="4" t="s">
        <v>1226</v>
      </c>
      <c r="B1269" s="5" t="n">
        <v>39032</v>
      </c>
    </row>
    <row r="1270" spans="1:6">
      <c r="A1270" s="4" t="s">
        <v>1227</v>
      </c>
      <c r="B1270" s="5" t="n">
        <v>1460</v>
      </c>
    </row>
    <row r="1271" spans="1:6">
      <c r="A1271" s="4" t="s">
        <v>1228</v>
      </c>
      <c r="B1271" s="6" t="n">
        <v>0</v>
      </c>
    </row>
    <row r="1272" spans="1:6">
      <c r="A1272" s="4" t="s">
        <v>1232</v>
      </c>
      <c r="B1272" s="5" t="n">
        <v>1970</v>
      </c>
    </row>
    <row r="1273" spans="1:6">
      <c r="A1273" s="4" t="s">
        <v>1233</v>
      </c>
      <c r="B1273" s="4" t="s">
        <v>1261</v>
      </c>
    </row>
    <row r="1274" spans="1:6">
      <c r="A1274" s="4" t="s">
        <v>1235</v>
      </c>
      <c r="B1274" s="4" t="s">
        <v>1396</v>
      </c>
    </row>
    <row r="1275" spans="1:6">
      <c r="A1275" s="4" t="s">
        <v>1419</v>
      </c>
    </row>
    <row r="1276" spans="1:6">
      <c r="A1276" s="3" t="s">
        <v>1219</v>
      </c>
    </row>
    <row r="1277" spans="1:6">
      <c r="A1277" s="4" t="s">
        <v>1230</v>
      </c>
      <c r="B1277" s="4" t="s">
        <v>1231</v>
      </c>
    </row>
    <row r="1278" spans="1:6">
      <c r="A1278" s="4" t="s">
        <v>1220</v>
      </c>
      <c r="B1278" s="6" t="n">
        <v>9048</v>
      </c>
    </row>
    <row r="1279" spans="1:6">
      <c r="A1279" s="4" t="s">
        <v>1221</v>
      </c>
      <c r="B1279" s="5" t="n">
        <v>77913</v>
      </c>
    </row>
    <row r="1280" spans="1:6">
      <c r="A1280" s="4" t="s">
        <v>1222</v>
      </c>
      <c r="B1280" s="5" t="n">
        <v>1603</v>
      </c>
    </row>
    <row r="1281" spans="1:6">
      <c r="A1281" s="4" t="s">
        <v>1224</v>
      </c>
      <c r="B1281" s="5" t="n">
        <v>9048</v>
      </c>
    </row>
    <row r="1282" spans="1:6">
      <c r="A1282" s="4" t="s">
        <v>1225</v>
      </c>
      <c r="B1282" s="5" t="n">
        <v>79516</v>
      </c>
    </row>
    <row r="1283" spans="1:6">
      <c r="A1283" s="4" t="s">
        <v>1226</v>
      </c>
      <c r="B1283" s="5" t="n">
        <v>88564</v>
      </c>
    </row>
    <row r="1284" spans="1:6">
      <c r="A1284" s="4" t="s">
        <v>1227</v>
      </c>
      <c r="B1284" s="5" t="n">
        <v>911</v>
      </c>
    </row>
    <row r="1285" spans="1:6">
      <c r="A1285" s="4" t="s">
        <v>1228</v>
      </c>
      <c r="B1285" s="6" t="n">
        <v>0</v>
      </c>
    </row>
    <row r="1286" spans="1:6">
      <c r="A1286" s="4" t="s">
        <v>1232</v>
      </c>
      <c r="B1286" s="5" t="n">
        <v>2013</v>
      </c>
    </row>
    <row r="1287" spans="1:6">
      <c r="A1287" s="4" t="s">
        <v>1233</v>
      </c>
      <c r="B1287" s="4" t="s">
        <v>1416</v>
      </c>
    </row>
    <row r="1288" spans="1:6">
      <c r="A1288" s="4" t="s">
        <v>1235</v>
      </c>
      <c r="B1288" s="4" t="s">
        <v>1417</v>
      </c>
    </row>
    <row r="1289" spans="1:6">
      <c r="A1289" s="4" t="s">
        <v>1420</v>
      </c>
    </row>
    <row r="1290" spans="1:6">
      <c r="A1290" s="3" t="s">
        <v>1219</v>
      </c>
    </row>
    <row r="1291" spans="1:6">
      <c r="A1291" s="4" t="s">
        <v>1230</v>
      </c>
      <c r="B1291" s="4" t="s">
        <v>1231</v>
      </c>
    </row>
    <row r="1292" spans="1:6">
      <c r="A1292" s="4" t="s">
        <v>1220</v>
      </c>
      <c r="B1292" s="6" t="n">
        <v>1500</v>
      </c>
    </row>
    <row r="1293" spans="1:6">
      <c r="A1293" s="4" t="s">
        <v>1221</v>
      </c>
      <c r="B1293" s="5" t="n">
        <v>8957</v>
      </c>
    </row>
    <row r="1294" spans="1:6">
      <c r="A1294" s="4" t="s">
        <v>1224</v>
      </c>
      <c r="B1294" s="5" t="n">
        <v>1500</v>
      </c>
    </row>
    <row r="1295" spans="1:6">
      <c r="A1295" s="4" t="s">
        <v>1225</v>
      </c>
      <c r="B1295" s="5" t="n">
        <v>8957</v>
      </c>
    </row>
    <row r="1296" spans="1:6">
      <c r="A1296" s="4" t="s">
        <v>1226</v>
      </c>
      <c r="B1296" s="5" t="n">
        <v>10457</v>
      </c>
    </row>
    <row r="1297" spans="1:6">
      <c r="A1297" s="4" t="s">
        <v>1227</v>
      </c>
      <c r="B1297" s="5" t="n">
        <v>1284</v>
      </c>
    </row>
    <row r="1298" spans="1:6">
      <c r="A1298" s="4" t="s">
        <v>1228</v>
      </c>
      <c r="B1298" s="6" t="n">
        <v>0</v>
      </c>
    </row>
    <row r="1299" spans="1:6">
      <c r="A1299" s="4" t="s">
        <v>1232</v>
      </c>
      <c r="B1299" s="5" t="n">
        <v>2013</v>
      </c>
    </row>
    <row r="1300" spans="1:6">
      <c r="A1300" s="4" t="s">
        <v>1233</v>
      </c>
      <c r="B1300" s="4" t="s">
        <v>1421</v>
      </c>
    </row>
    <row r="1301" spans="1:6">
      <c r="A1301" s="4" t="s">
        <v>1235</v>
      </c>
      <c r="B1301" s="4" t="s">
        <v>1236</v>
      </c>
    </row>
    <row r="1302" spans="1:6">
      <c r="A1302" s="4" t="s">
        <v>1422</v>
      </c>
    </row>
    <row r="1303" spans="1:6">
      <c r="A1303" s="3" t="s">
        <v>1219</v>
      </c>
    </row>
    <row r="1304" spans="1:6">
      <c r="A1304" s="4" t="s">
        <v>1230</v>
      </c>
      <c r="B1304" s="4" t="s">
        <v>1242</v>
      </c>
    </row>
    <row r="1305" spans="1:6">
      <c r="A1305" s="4" t="s">
        <v>1220</v>
      </c>
      <c r="B1305" s="6" t="n">
        <v>800</v>
      </c>
    </row>
    <row r="1306" spans="1:6">
      <c r="A1306" s="4" t="s">
        <v>1221</v>
      </c>
      <c r="B1306" s="5" t="n">
        <v>14968</v>
      </c>
    </row>
    <row r="1307" spans="1:6">
      <c r="A1307" s="4" t="s">
        <v>1222</v>
      </c>
      <c r="B1307" s="5" t="n">
        <v>-25</v>
      </c>
    </row>
    <row r="1308" spans="1:6">
      <c r="A1308" s="4" t="s">
        <v>1224</v>
      </c>
      <c r="B1308" s="5" t="n">
        <v>800</v>
      </c>
    </row>
    <row r="1309" spans="1:6">
      <c r="A1309" s="4" t="s">
        <v>1225</v>
      </c>
      <c r="B1309" s="5" t="n">
        <v>14943</v>
      </c>
    </row>
    <row r="1310" spans="1:6">
      <c r="A1310" s="4" t="s">
        <v>1226</v>
      </c>
      <c r="B1310" s="5" t="n">
        <v>15743</v>
      </c>
    </row>
    <row r="1311" spans="1:6">
      <c r="A1311" s="4" t="s">
        <v>1227</v>
      </c>
      <c r="B1311" s="5" t="n">
        <v>2198</v>
      </c>
    </row>
    <row r="1312" spans="1:6">
      <c r="A1312" s="4" t="s">
        <v>1228</v>
      </c>
      <c r="B1312" s="6" t="n">
        <v>0</v>
      </c>
    </row>
    <row r="1313" spans="1:6">
      <c r="A1313" s="4" t="s">
        <v>1232</v>
      </c>
      <c r="B1313" s="5" t="n">
        <v>2013</v>
      </c>
    </row>
    <row r="1314" spans="1:6">
      <c r="A1314" s="4" t="s">
        <v>1233</v>
      </c>
      <c r="B1314" s="4" t="s">
        <v>1423</v>
      </c>
    </row>
    <row r="1315" spans="1:6">
      <c r="A1315" s="4" t="s">
        <v>1235</v>
      </c>
      <c r="B1315" s="4" t="s">
        <v>1236</v>
      </c>
    </row>
    <row r="1316" spans="1:6">
      <c r="A1316" s="4" t="s">
        <v>1424</v>
      </c>
    </row>
    <row r="1317" spans="1:6">
      <c r="A1317" s="3" t="s">
        <v>1219</v>
      </c>
    </row>
    <row r="1318" spans="1:6">
      <c r="A1318" s="4" t="s">
        <v>1230</v>
      </c>
      <c r="B1318" s="4" t="s">
        <v>1264</v>
      </c>
    </row>
    <row r="1319" spans="1:6">
      <c r="A1319" s="4" t="s">
        <v>1220</v>
      </c>
      <c r="B1319" s="6" t="n">
        <v>1241</v>
      </c>
    </row>
    <row r="1320" spans="1:6">
      <c r="A1320" s="4" t="s">
        <v>1221</v>
      </c>
      <c r="B1320" s="5" t="n">
        <v>3491</v>
      </c>
    </row>
    <row r="1321" spans="1:6">
      <c r="A1321" s="4" t="s">
        <v>1224</v>
      </c>
      <c r="B1321" s="5" t="n">
        <v>1241</v>
      </c>
    </row>
    <row r="1322" spans="1:6">
      <c r="A1322" s="4" t="s">
        <v>1225</v>
      </c>
      <c r="B1322" s="5" t="n">
        <v>3491</v>
      </c>
    </row>
    <row r="1323" spans="1:6">
      <c r="A1323" s="4" t="s">
        <v>1226</v>
      </c>
      <c r="B1323" s="5" t="n">
        <v>4732</v>
      </c>
    </row>
    <row r="1324" spans="1:6">
      <c r="A1324" s="4" t="s">
        <v>1227</v>
      </c>
      <c r="B1324" s="5" t="n">
        <v>441</v>
      </c>
    </row>
    <row r="1325" spans="1:6">
      <c r="A1325" s="4" t="s">
        <v>1228</v>
      </c>
      <c r="B1325" s="6" t="n">
        <v>0</v>
      </c>
    </row>
    <row r="1326" spans="1:6">
      <c r="A1326" s="4" t="s">
        <v>1232</v>
      </c>
      <c r="B1326" s="5" t="n">
        <v>2013</v>
      </c>
    </row>
    <row r="1327" spans="1:6">
      <c r="A1327" s="4" t="s">
        <v>1233</v>
      </c>
      <c r="B1327" s="4" t="s">
        <v>1425</v>
      </c>
    </row>
    <row r="1328" spans="1:6">
      <c r="A1328" s="4" t="s">
        <v>1235</v>
      </c>
      <c r="B1328" s="4" t="s">
        <v>1236</v>
      </c>
    </row>
    <row r="1329" spans="1:6">
      <c r="A1329" s="4" t="s">
        <v>1426</v>
      </c>
    </row>
    <row r="1330" spans="1:6">
      <c r="A1330" s="3" t="s">
        <v>1219</v>
      </c>
    </row>
    <row r="1331" spans="1:6">
      <c r="A1331" s="4" t="s">
        <v>1230</v>
      </c>
      <c r="B1331" s="4" t="s">
        <v>1242</v>
      </c>
    </row>
    <row r="1332" spans="1:6">
      <c r="A1332" s="4" t="s">
        <v>1220</v>
      </c>
      <c r="B1332" s="6" t="n">
        <v>417</v>
      </c>
    </row>
    <row r="1333" spans="1:6">
      <c r="A1333" s="4" t="s">
        <v>1221</v>
      </c>
      <c r="B1333" s="5" t="n">
        <v>12175</v>
      </c>
    </row>
    <row r="1334" spans="1:6">
      <c r="A1334" s="4" t="s">
        <v>1222</v>
      </c>
      <c r="B1334" s="5" t="n">
        <v>1905</v>
      </c>
    </row>
    <row r="1335" spans="1:6">
      <c r="A1335" s="4" t="s">
        <v>1224</v>
      </c>
      <c r="B1335" s="5" t="n">
        <v>767</v>
      </c>
    </row>
    <row r="1336" spans="1:6">
      <c r="A1336" s="4" t="s">
        <v>1225</v>
      </c>
      <c r="B1336" s="5" t="n">
        <v>13730</v>
      </c>
    </row>
    <row r="1337" spans="1:6">
      <c r="A1337" s="4" t="s">
        <v>1226</v>
      </c>
      <c r="B1337" s="5" t="n">
        <v>14497</v>
      </c>
    </row>
    <row r="1338" spans="1:6">
      <c r="A1338" s="4" t="s">
        <v>1227</v>
      </c>
      <c r="B1338" s="5" t="n">
        <v>1725</v>
      </c>
    </row>
    <row r="1339" spans="1:6">
      <c r="A1339" s="4" t="s">
        <v>1228</v>
      </c>
      <c r="B1339" s="6" t="n">
        <v>0</v>
      </c>
    </row>
    <row r="1340" spans="1:6">
      <c r="A1340" s="4" t="s">
        <v>1232</v>
      </c>
      <c r="B1340" s="5" t="n">
        <v>2013</v>
      </c>
    </row>
    <row r="1341" spans="1:6">
      <c r="A1341" s="4" t="s">
        <v>1233</v>
      </c>
      <c r="B1341" s="4" t="s">
        <v>1427</v>
      </c>
    </row>
    <row r="1342" spans="1:6">
      <c r="A1342" s="4" t="s">
        <v>1235</v>
      </c>
      <c r="B1342" s="4" t="s">
        <v>1236</v>
      </c>
    </row>
    <row r="1343" spans="1:6">
      <c r="A1343" s="4" t="s">
        <v>1428</v>
      </c>
    </row>
    <row r="1344" spans="1:6">
      <c r="A1344" s="3" t="s">
        <v>1219</v>
      </c>
    </row>
    <row r="1345" spans="1:6">
      <c r="A1345" s="4" t="s">
        <v>1230</v>
      </c>
      <c r="B1345" s="4" t="s">
        <v>1242</v>
      </c>
    </row>
    <row r="1346" spans="1:6">
      <c r="A1346" s="4" t="s">
        <v>1220</v>
      </c>
      <c r="B1346" s="6" t="n">
        <v>1135</v>
      </c>
    </row>
    <row r="1347" spans="1:6">
      <c r="A1347" s="4" t="s">
        <v>1221</v>
      </c>
      <c r="B1347" s="5" t="n">
        <v>15717</v>
      </c>
    </row>
    <row r="1348" spans="1:6">
      <c r="A1348" s="4" t="s">
        <v>1224</v>
      </c>
      <c r="B1348" s="5" t="n">
        <v>1135</v>
      </c>
    </row>
    <row r="1349" spans="1:6">
      <c r="A1349" s="4" t="s">
        <v>1225</v>
      </c>
      <c r="B1349" s="5" t="n">
        <v>15717</v>
      </c>
    </row>
    <row r="1350" spans="1:6">
      <c r="A1350" s="4" t="s">
        <v>1226</v>
      </c>
      <c r="B1350" s="5" t="n">
        <v>16852</v>
      </c>
    </row>
    <row r="1351" spans="1:6">
      <c r="A1351" s="4" t="s">
        <v>1227</v>
      </c>
      <c r="B1351" s="5" t="n">
        <v>2112</v>
      </c>
    </row>
    <row r="1352" spans="1:6">
      <c r="A1352" s="4" t="s">
        <v>1228</v>
      </c>
      <c r="B1352" s="6" t="n">
        <v>0</v>
      </c>
    </row>
    <row r="1353" spans="1:6">
      <c r="A1353" s="4" t="s">
        <v>1232</v>
      </c>
      <c r="B1353" s="5" t="n">
        <v>2013</v>
      </c>
    </row>
    <row r="1354" spans="1:6">
      <c r="A1354" s="4" t="s">
        <v>1233</v>
      </c>
      <c r="B1354" s="4" t="s">
        <v>1429</v>
      </c>
    </row>
    <row r="1355" spans="1:6">
      <c r="A1355" s="4" t="s">
        <v>1235</v>
      </c>
      <c r="B1355" s="4" t="s">
        <v>1236</v>
      </c>
    </row>
    <row r="1356" spans="1:6">
      <c r="A1356" s="4" t="s">
        <v>1430</v>
      </c>
    </row>
    <row r="1357" spans="1:6">
      <c r="A1357" s="3" t="s">
        <v>1219</v>
      </c>
    </row>
    <row r="1358" spans="1:6">
      <c r="A1358" s="4" t="s">
        <v>1230</v>
      </c>
      <c r="B1358" s="4" t="s">
        <v>1231</v>
      </c>
    </row>
    <row r="1359" spans="1:6">
      <c r="A1359" s="4" t="s">
        <v>1220</v>
      </c>
      <c r="B1359" s="6" t="n">
        <v>2003</v>
      </c>
    </row>
    <row r="1360" spans="1:6">
      <c r="A1360" s="4" t="s">
        <v>1221</v>
      </c>
      <c r="B1360" s="5" t="n">
        <v>51495</v>
      </c>
    </row>
    <row r="1361" spans="1:6">
      <c r="A1361" s="4" t="s">
        <v>1224</v>
      </c>
      <c r="B1361" s="5" t="n">
        <v>2003</v>
      </c>
    </row>
    <row r="1362" spans="1:6">
      <c r="A1362" s="4" t="s">
        <v>1225</v>
      </c>
      <c r="B1362" s="5" t="n">
        <v>51495</v>
      </c>
    </row>
    <row r="1363" spans="1:6">
      <c r="A1363" s="4" t="s">
        <v>1226</v>
      </c>
      <c r="B1363" s="5" t="n">
        <v>53498</v>
      </c>
    </row>
    <row r="1364" spans="1:6">
      <c r="A1364" s="4" t="s">
        <v>1227</v>
      </c>
      <c r="B1364" s="5" t="n">
        <v>20383</v>
      </c>
    </row>
    <row r="1365" spans="1:6">
      <c r="A1365" s="4" t="s">
        <v>1228</v>
      </c>
      <c r="B1365" s="6" t="n">
        <v>0</v>
      </c>
    </row>
    <row r="1366" spans="1:6">
      <c r="A1366" s="4" t="s">
        <v>1232</v>
      </c>
      <c r="B1366" s="5" t="n">
        <v>1918</v>
      </c>
    </row>
    <row r="1367" spans="1:6">
      <c r="A1367" s="4" t="s">
        <v>1233</v>
      </c>
      <c r="B1367" s="4" t="s">
        <v>1431</v>
      </c>
    </row>
    <row r="1368" spans="1:6">
      <c r="A1368" s="4" t="s">
        <v>1235</v>
      </c>
      <c r="B1368" s="4" t="s">
        <v>1197</v>
      </c>
    </row>
    <row r="1369" spans="1:6">
      <c r="A1369" s="4" t="s">
        <v>1432</v>
      </c>
    </row>
    <row r="1370" spans="1:6">
      <c r="A1370" s="3" t="s">
        <v>1219</v>
      </c>
    </row>
    <row r="1371" spans="1:6">
      <c r="A1371" s="4" t="s">
        <v>1230</v>
      </c>
      <c r="B1371" s="4" t="s">
        <v>1231</v>
      </c>
    </row>
    <row r="1372" spans="1:6">
      <c r="A1372" s="4" t="s">
        <v>1220</v>
      </c>
      <c r="B1372" s="6" t="n">
        <v>794</v>
      </c>
    </row>
    <row r="1373" spans="1:6">
      <c r="A1373" s="4" t="s">
        <v>1221</v>
      </c>
      <c r="B1373" s="5" t="n">
        <v>15772</v>
      </c>
    </row>
    <row r="1374" spans="1:6">
      <c r="A1374" s="4" t="s">
        <v>1224</v>
      </c>
      <c r="B1374" s="5" t="n">
        <v>794</v>
      </c>
    </row>
    <row r="1375" spans="1:6">
      <c r="A1375" s="4" t="s">
        <v>1225</v>
      </c>
      <c r="B1375" s="5" t="n">
        <v>15772</v>
      </c>
    </row>
    <row r="1376" spans="1:6">
      <c r="A1376" s="4" t="s">
        <v>1226</v>
      </c>
      <c r="B1376" s="5" t="n">
        <v>16566</v>
      </c>
    </row>
    <row r="1377" spans="1:6">
      <c r="A1377" s="4" t="s">
        <v>1227</v>
      </c>
      <c r="B1377" s="5" t="n">
        <v>4157</v>
      </c>
    </row>
    <row r="1378" spans="1:6">
      <c r="A1378" s="4" t="s">
        <v>1228</v>
      </c>
      <c r="B1378" s="6" t="n">
        <v>0</v>
      </c>
    </row>
    <row r="1379" spans="1:6">
      <c r="A1379" s="4" t="s">
        <v>1232</v>
      </c>
      <c r="B1379" s="5" t="n">
        <v>1984</v>
      </c>
    </row>
    <row r="1380" spans="1:6">
      <c r="A1380" s="4" t="s">
        <v>1233</v>
      </c>
      <c r="B1380" s="4" t="s">
        <v>1433</v>
      </c>
    </row>
    <row r="1381" spans="1:6">
      <c r="A1381" s="4" t="s">
        <v>1235</v>
      </c>
      <c r="B1381" s="4" t="s">
        <v>1396</v>
      </c>
    </row>
    <row r="1382" spans="1:6">
      <c r="A1382" s="4" t="s">
        <v>1434</v>
      </c>
    </row>
    <row r="1383" spans="1:6">
      <c r="A1383" s="3" t="s">
        <v>1219</v>
      </c>
    </row>
    <row r="1384" spans="1:6">
      <c r="A1384" s="4" t="s">
        <v>1230</v>
      </c>
      <c r="B1384" s="4" t="s">
        <v>1231</v>
      </c>
    </row>
    <row r="1385" spans="1:6">
      <c r="A1385" s="4" t="s">
        <v>1220</v>
      </c>
      <c r="B1385" s="6" t="n">
        <v>1651</v>
      </c>
    </row>
    <row r="1386" spans="1:6">
      <c r="A1386" s="4" t="s">
        <v>1221</v>
      </c>
      <c r="B1386" s="5" t="n">
        <v>3359</v>
      </c>
    </row>
    <row r="1387" spans="1:6">
      <c r="A1387" s="4" t="s">
        <v>1222</v>
      </c>
      <c r="B1387" s="5" t="n">
        <v>373</v>
      </c>
    </row>
    <row r="1388" spans="1:6">
      <c r="A1388" s="4" t="s">
        <v>1224</v>
      </c>
      <c r="B1388" s="5" t="n">
        <v>1651</v>
      </c>
    </row>
    <row r="1389" spans="1:6">
      <c r="A1389" s="4" t="s">
        <v>1225</v>
      </c>
      <c r="B1389" s="5" t="n">
        <v>3732</v>
      </c>
    </row>
    <row r="1390" spans="1:6">
      <c r="A1390" s="4" t="s">
        <v>1226</v>
      </c>
      <c r="B1390" s="5" t="n">
        <v>5383</v>
      </c>
    </row>
    <row r="1391" spans="1:6">
      <c r="A1391" s="4" t="s">
        <v>1227</v>
      </c>
      <c r="B1391" s="5" t="n">
        <v>223</v>
      </c>
    </row>
    <row r="1392" spans="1:6">
      <c r="A1392" s="4" t="s">
        <v>1228</v>
      </c>
      <c r="B1392" s="6" t="n">
        <v>0</v>
      </c>
    </row>
    <row r="1393" spans="1:6">
      <c r="A1393" s="4" t="s">
        <v>1232</v>
      </c>
      <c r="B1393" s="5" t="n">
        <v>1984</v>
      </c>
    </row>
    <row r="1394" spans="1:6">
      <c r="A1394" s="4" t="s">
        <v>1233</v>
      </c>
      <c r="B1394" s="4" t="s">
        <v>1316</v>
      </c>
    </row>
    <row r="1395" spans="1:6">
      <c r="A1395" s="4" t="s">
        <v>1235</v>
      </c>
      <c r="B1395" s="4" t="s">
        <v>1247</v>
      </c>
    </row>
    <row r="1396" spans="1:6">
      <c r="A1396" s="4" t="s">
        <v>1435</v>
      </c>
    </row>
    <row r="1397" spans="1:6">
      <c r="A1397" s="3" t="s">
        <v>1219</v>
      </c>
    </row>
    <row r="1398" spans="1:6">
      <c r="A1398" s="4" t="s">
        <v>1230</v>
      </c>
      <c r="B1398" s="4" t="s">
        <v>1231</v>
      </c>
    </row>
    <row r="1399" spans="1:6">
      <c r="A1399" s="4" t="s">
        <v>1220</v>
      </c>
      <c r="B1399" s="6" t="n">
        <v>7220</v>
      </c>
    </row>
    <row r="1400" spans="1:6">
      <c r="A1400" s="4" t="s">
        <v>1221</v>
      </c>
      <c r="B1400" s="5" t="n">
        <v>89348</v>
      </c>
    </row>
    <row r="1401" spans="1:6">
      <c r="A1401" s="4" t="s">
        <v>1222</v>
      </c>
      <c r="B1401" s="5" t="n">
        <v>15930</v>
      </c>
    </row>
    <row r="1402" spans="1:6">
      <c r="A1402" s="4" t="s">
        <v>1224</v>
      </c>
      <c r="B1402" s="5" t="n">
        <v>7220</v>
      </c>
    </row>
    <row r="1403" spans="1:6">
      <c r="A1403" s="4" t="s">
        <v>1225</v>
      </c>
      <c r="B1403" s="5" t="n">
        <v>105278</v>
      </c>
    </row>
    <row r="1404" spans="1:6">
      <c r="A1404" s="4" t="s">
        <v>1226</v>
      </c>
      <c r="B1404" s="5" t="n">
        <v>112498</v>
      </c>
    </row>
    <row r="1405" spans="1:6">
      <c r="A1405" s="4" t="s">
        <v>1227</v>
      </c>
      <c r="B1405" s="5" t="n">
        <v>6138</v>
      </c>
    </row>
    <row r="1406" spans="1:6">
      <c r="A1406" s="4" t="s">
        <v>1228</v>
      </c>
      <c r="B1406" s="6" t="n">
        <v>0</v>
      </c>
    </row>
    <row r="1407" spans="1:6">
      <c r="A1407" s="4" t="s">
        <v>1232</v>
      </c>
      <c r="B1407" s="5" t="n">
        <v>1984</v>
      </c>
    </row>
    <row r="1408" spans="1:6">
      <c r="A1408" s="4" t="s">
        <v>1233</v>
      </c>
      <c r="B1408" s="4" t="s">
        <v>1436</v>
      </c>
    </row>
    <row r="1409" spans="1:6">
      <c r="A1409" s="4" t="s">
        <v>1235</v>
      </c>
      <c r="B1409" s="4" t="s">
        <v>1236</v>
      </c>
    </row>
    <row r="1410" spans="1:6">
      <c r="A1410" s="4" t="s">
        <v>1437</v>
      </c>
    </row>
    <row r="1411" spans="1:6">
      <c r="A1411" s="3" t="s">
        <v>1219</v>
      </c>
    </row>
    <row r="1412" spans="1:6">
      <c r="A1412" s="4" t="s">
        <v>1230</v>
      </c>
      <c r="B1412" s="4" t="s">
        <v>1231</v>
      </c>
    </row>
    <row r="1413" spans="1:6">
      <c r="A1413" s="4" t="s">
        <v>1220</v>
      </c>
      <c r="B1413" s="6" t="n">
        <v>4347</v>
      </c>
    </row>
    <row r="1414" spans="1:6">
      <c r="A1414" s="4" t="s">
        <v>1221</v>
      </c>
      <c r="B1414" s="5" t="n">
        <v>23494</v>
      </c>
    </row>
    <row r="1415" spans="1:6">
      <c r="A1415" s="4" t="s">
        <v>1224</v>
      </c>
      <c r="B1415" s="5" t="n">
        <v>4347</v>
      </c>
    </row>
    <row r="1416" spans="1:6">
      <c r="A1416" s="4" t="s">
        <v>1225</v>
      </c>
      <c r="B1416" s="5" t="n">
        <v>23494</v>
      </c>
    </row>
    <row r="1417" spans="1:6">
      <c r="A1417" s="4" t="s">
        <v>1226</v>
      </c>
      <c r="B1417" s="5" t="n">
        <v>27841</v>
      </c>
    </row>
    <row r="1418" spans="1:6">
      <c r="A1418" s="4" t="s">
        <v>1227</v>
      </c>
      <c r="B1418" s="5" t="n">
        <v>2417</v>
      </c>
    </row>
    <row r="1419" spans="1:6">
      <c r="A1419" s="4" t="s">
        <v>1228</v>
      </c>
      <c r="B1419" s="6" t="n">
        <v>0</v>
      </c>
    </row>
    <row r="1420" spans="1:6">
      <c r="A1420" s="4" t="s">
        <v>1232</v>
      </c>
      <c r="B1420" s="5" t="n">
        <v>1980</v>
      </c>
    </row>
    <row r="1421" spans="1:6">
      <c r="A1421" s="4" t="s">
        <v>1233</v>
      </c>
      <c r="B1421" s="4" t="s">
        <v>1438</v>
      </c>
    </row>
    <row r="1422" spans="1:6">
      <c r="A1422" s="4" t="s">
        <v>1235</v>
      </c>
      <c r="B1422" s="4" t="s">
        <v>1236</v>
      </c>
    </row>
    <row r="1423" spans="1:6">
      <c r="A1423" s="4" t="s">
        <v>1439</v>
      </c>
    </row>
    <row r="1424" spans="1:6">
      <c r="A1424" s="3" t="s">
        <v>1219</v>
      </c>
    </row>
    <row r="1425" spans="1:6">
      <c r="A1425" s="4" t="s">
        <v>1230</v>
      </c>
      <c r="B1425" s="4" t="s">
        <v>1231</v>
      </c>
    </row>
    <row r="1426" spans="1:6">
      <c r="A1426" s="4" t="s">
        <v>1220</v>
      </c>
      <c r="B1426" s="6" t="n">
        <v>1120</v>
      </c>
    </row>
    <row r="1427" spans="1:6">
      <c r="A1427" s="4" t="s">
        <v>1221</v>
      </c>
      <c r="B1427" s="5" t="n">
        <v>17882</v>
      </c>
    </row>
    <row r="1428" spans="1:6">
      <c r="A1428" s="4" t="s">
        <v>1224</v>
      </c>
      <c r="B1428" s="5" t="n">
        <v>1120</v>
      </c>
    </row>
    <row r="1429" spans="1:6">
      <c r="A1429" s="4" t="s">
        <v>1225</v>
      </c>
      <c r="B1429" s="5" t="n">
        <v>17882</v>
      </c>
    </row>
    <row r="1430" spans="1:6">
      <c r="A1430" s="4" t="s">
        <v>1226</v>
      </c>
      <c r="B1430" s="5" t="n">
        <v>19002</v>
      </c>
    </row>
    <row r="1431" spans="1:6">
      <c r="A1431" s="4" t="s">
        <v>1227</v>
      </c>
      <c r="B1431" s="5" t="n">
        <v>9890</v>
      </c>
    </row>
    <row r="1432" spans="1:6">
      <c r="A1432" s="4" t="s">
        <v>1228</v>
      </c>
      <c r="B1432" s="6" t="n">
        <v>0</v>
      </c>
    </row>
    <row r="1433" spans="1:6">
      <c r="A1433" s="4" t="s">
        <v>1232</v>
      </c>
      <c r="B1433" s="5" t="n">
        <v>1980</v>
      </c>
    </row>
    <row r="1434" spans="1:6">
      <c r="A1434" s="4" t="s">
        <v>1233</v>
      </c>
      <c r="B1434" s="4" t="s">
        <v>1440</v>
      </c>
    </row>
    <row r="1435" spans="1:6">
      <c r="A1435" s="4" t="s">
        <v>1235</v>
      </c>
      <c r="B1435" s="4" t="s">
        <v>454</v>
      </c>
    </row>
    <row r="1436" spans="1:6">
      <c r="A1436" s="4" t="s">
        <v>1441</v>
      </c>
    </row>
    <row r="1437" spans="1:6">
      <c r="A1437" s="3" t="s">
        <v>1219</v>
      </c>
    </row>
    <row r="1438" spans="1:6">
      <c r="A1438" s="4" t="s">
        <v>1230</v>
      </c>
      <c r="B1438" s="4" t="s">
        <v>1231</v>
      </c>
    </row>
    <row r="1439" spans="1:6">
      <c r="A1439" s="4" t="s">
        <v>1220</v>
      </c>
      <c r="B1439" s="6" t="n">
        <v>2660</v>
      </c>
    </row>
    <row r="1440" spans="1:6">
      <c r="A1440" s="4" t="s">
        <v>1221</v>
      </c>
      <c r="B1440" s="5" t="n">
        <v>38693</v>
      </c>
    </row>
    <row r="1441" spans="1:6">
      <c r="A1441" s="4" t="s">
        <v>1223</v>
      </c>
      <c r="B1441" s="5" t="n">
        <v>1</v>
      </c>
    </row>
    <row r="1442" spans="1:6">
      <c r="A1442" s="4" t="s">
        <v>1224</v>
      </c>
      <c r="B1442" s="5" t="n">
        <v>2660</v>
      </c>
    </row>
    <row r="1443" spans="1:6">
      <c r="A1443" s="4" t="s">
        <v>1225</v>
      </c>
      <c r="B1443" s="5" t="n">
        <v>38694</v>
      </c>
    </row>
    <row r="1444" spans="1:6">
      <c r="A1444" s="4" t="s">
        <v>1226</v>
      </c>
      <c r="B1444" s="5" t="n">
        <v>41354</v>
      </c>
    </row>
    <row r="1445" spans="1:6">
      <c r="A1445" s="4" t="s">
        <v>1227</v>
      </c>
      <c r="B1445" s="5" t="n">
        <v>10339</v>
      </c>
    </row>
    <row r="1446" spans="1:6">
      <c r="A1446" s="4" t="s">
        <v>1228</v>
      </c>
      <c r="B1446" s="6" t="n">
        <v>0</v>
      </c>
    </row>
    <row r="1447" spans="1:6">
      <c r="A1447" s="4" t="s">
        <v>1232</v>
      </c>
      <c r="B1447" s="5" t="n">
        <v>1980</v>
      </c>
    </row>
    <row r="1448" spans="1:6">
      <c r="A1448" s="4" t="s">
        <v>1233</v>
      </c>
      <c r="B1448" s="4" t="s">
        <v>1442</v>
      </c>
    </row>
    <row r="1449" spans="1:6">
      <c r="A1449" s="4" t="s">
        <v>1235</v>
      </c>
      <c r="B1449" s="4" t="s">
        <v>1236</v>
      </c>
    </row>
    <row r="1450" spans="1:6">
      <c r="A1450" s="4" t="s">
        <v>1443</v>
      </c>
    </row>
    <row r="1451" spans="1:6">
      <c r="A1451" s="3" t="s">
        <v>1219</v>
      </c>
    </row>
    <row r="1452" spans="1:6">
      <c r="A1452" s="4" t="s">
        <v>1230</v>
      </c>
      <c r="B1452" s="4" t="s">
        <v>1231</v>
      </c>
    </row>
    <row r="1453" spans="1:6">
      <c r="A1453" s="4" t="s">
        <v>1220</v>
      </c>
      <c r="B1453" s="6" t="n">
        <v>6179</v>
      </c>
    </row>
    <row r="1454" spans="1:6">
      <c r="A1454" s="4" t="s">
        <v>1221</v>
      </c>
      <c r="B1454" s="5" t="n">
        <v>9066</v>
      </c>
    </row>
    <row r="1455" spans="1:6">
      <c r="A1455" s="4" t="s">
        <v>1222</v>
      </c>
      <c r="B1455" s="5" t="n">
        <v>1808</v>
      </c>
    </row>
    <row r="1456" spans="1:6">
      <c r="A1456" s="4" t="s">
        <v>1224</v>
      </c>
      <c r="B1456" s="5" t="n">
        <v>6179</v>
      </c>
    </row>
    <row r="1457" spans="1:6">
      <c r="A1457" s="4" t="s">
        <v>1225</v>
      </c>
      <c r="B1457" s="5" t="n">
        <v>10874</v>
      </c>
    </row>
    <row r="1458" spans="1:6">
      <c r="A1458" s="4" t="s">
        <v>1226</v>
      </c>
      <c r="B1458" s="5" t="n">
        <v>17053</v>
      </c>
    </row>
    <row r="1459" spans="1:6">
      <c r="A1459" s="4" t="s">
        <v>1227</v>
      </c>
      <c r="B1459" s="5" t="n">
        <v>1096</v>
      </c>
    </row>
    <row r="1460" spans="1:6">
      <c r="A1460" s="4" t="s">
        <v>1228</v>
      </c>
      <c r="B1460" s="6" t="n">
        <v>0</v>
      </c>
    </row>
    <row r="1461" spans="1:6">
      <c r="A1461" s="4" t="s">
        <v>1232</v>
      </c>
      <c r="B1461" s="5" t="n">
        <v>1980</v>
      </c>
    </row>
    <row r="1462" spans="1:6">
      <c r="A1462" s="4" t="s">
        <v>1233</v>
      </c>
      <c r="B1462" s="4" t="s">
        <v>1261</v>
      </c>
    </row>
    <row r="1463" spans="1:6">
      <c r="A1463" s="4" t="s">
        <v>1235</v>
      </c>
      <c r="B1463" s="4" t="s">
        <v>1247</v>
      </c>
    </row>
    <row r="1464" spans="1:6">
      <c r="A1464" s="4" t="s">
        <v>1444</v>
      </c>
    </row>
    <row r="1465" spans="1:6">
      <c r="A1465" s="3" t="s">
        <v>1219</v>
      </c>
    </row>
    <row r="1466" spans="1:6">
      <c r="A1466" s="4" t="s">
        <v>1230</v>
      </c>
      <c r="B1466" s="4" t="s">
        <v>1231</v>
      </c>
    </row>
    <row r="1467" spans="1:6">
      <c r="A1467" s="4" t="s">
        <v>1220</v>
      </c>
      <c r="B1467" s="6" t="n">
        <v>5516</v>
      </c>
    </row>
    <row r="1468" spans="1:6">
      <c r="A1468" s="4" t="s">
        <v>1221</v>
      </c>
      <c r="B1468" s="5" t="n">
        <v>58314</v>
      </c>
    </row>
    <row r="1469" spans="1:6">
      <c r="A1469" s="4" t="s">
        <v>1222</v>
      </c>
      <c r="B1469" s="5" t="n">
        <v>2478</v>
      </c>
    </row>
    <row r="1470" spans="1:6">
      <c r="A1470" s="4" t="s">
        <v>1223</v>
      </c>
      <c r="B1470" s="5" t="n">
        <v>-114</v>
      </c>
    </row>
    <row r="1471" spans="1:6">
      <c r="A1471" s="4" t="s">
        <v>1224</v>
      </c>
      <c r="B1471" s="5" t="n">
        <v>5402</v>
      </c>
    </row>
    <row r="1472" spans="1:6">
      <c r="A1472" s="4" t="s">
        <v>1225</v>
      </c>
      <c r="B1472" s="5" t="n">
        <v>60792</v>
      </c>
    </row>
    <row r="1473" spans="1:6">
      <c r="A1473" s="4" t="s">
        <v>1226</v>
      </c>
      <c r="B1473" s="5" t="n">
        <v>66194</v>
      </c>
    </row>
    <row r="1474" spans="1:6">
      <c r="A1474" s="4" t="s">
        <v>1227</v>
      </c>
      <c r="B1474" s="5" t="n">
        <v>15762</v>
      </c>
    </row>
    <row r="1475" spans="1:6">
      <c r="A1475" s="4" t="s">
        <v>1228</v>
      </c>
      <c r="B1475" s="6" t="n">
        <v>0</v>
      </c>
    </row>
    <row r="1476" spans="1:6">
      <c r="A1476" s="4" t="s">
        <v>1232</v>
      </c>
      <c r="B1476" s="5" t="n">
        <v>1980</v>
      </c>
    </row>
    <row r="1477" spans="1:6">
      <c r="A1477" s="4" t="s">
        <v>1233</v>
      </c>
      <c r="B1477" s="4" t="s">
        <v>1442</v>
      </c>
    </row>
    <row r="1478" spans="1:6">
      <c r="A1478" s="4" t="s">
        <v>1235</v>
      </c>
      <c r="B1478" s="4" t="s">
        <v>1236</v>
      </c>
    </row>
    <row r="1479" spans="1:6">
      <c r="A1479" s="4" t="s">
        <v>1445</v>
      </c>
    </row>
    <row r="1480" spans="1:6">
      <c r="A1480" s="3" t="s">
        <v>1219</v>
      </c>
    </row>
    <row r="1481" spans="1:6">
      <c r="A1481" s="4" t="s">
        <v>1230</v>
      </c>
      <c r="B1481" s="4" t="s">
        <v>1238</v>
      </c>
    </row>
    <row r="1482" spans="1:6">
      <c r="A1482" s="4" t="s">
        <v>1220</v>
      </c>
      <c r="B1482" s="6" t="n">
        <v>900</v>
      </c>
    </row>
    <row r="1483" spans="1:6">
      <c r="A1483" s="4" t="s">
        <v>1221</v>
      </c>
      <c r="B1483" s="5" t="n">
        <v>17818</v>
      </c>
    </row>
    <row r="1484" spans="1:6">
      <c r="A1484" s="4" t="s">
        <v>1222</v>
      </c>
      <c r="B1484" s="5" t="n">
        <v>628</v>
      </c>
    </row>
    <row r="1485" spans="1:6">
      <c r="A1485" s="4" t="s">
        <v>1224</v>
      </c>
      <c r="B1485" s="5" t="n">
        <v>900</v>
      </c>
    </row>
    <row r="1486" spans="1:6">
      <c r="A1486" s="4" t="s">
        <v>1225</v>
      </c>
      <c r="B1486" s="5" t="n">
        <v>18446</v>
      </c>
    </row>
    <row r="1487" spans="1:6">
      <c r="A1487" s="4" t="s">
        <v>1226</v>
      </c>
      <c r="B1487" s="5" t="n">
        <v>19346</v>
      </c>
    </row>
    <row r="1488" spans="1:6">
      <c r="A1488" s="4" t="s">
        <v>1227</v>
      </c>
      <c r="B1488" s="5" t="n">
        <v>4786</v>
      </c>
    </row>
    <row r="1489" spans="1:6">
      <c r="A1489" s="4" t="s">
        <v>1228</v>
      </c>
      <c r="B1489" s="6" t="n">
        <v>0</v>
      </c>
    </row>
    <row r="1490" spans="1:6">
      <c r="A1490" s="4" t="s">
        <v>1232</v>
      </c>
      <c r="B1490" s="5" t="n">
        <v>1982</v>
      </c>
    </row>
    <row r="1491" spans="1:6">
      <c r="A1491" s="4" t="s">
        <v>1233</v>
      </c>
      <c r="B1491" s="4" t="s">
        <v>1433</v>
      </c>
    </row>
    <row r="1492" spans="1:6">
      <c r="A1492" s="4" t="s">
        <v>1235</v>
      </c>
      <c r="B1492" s="4" t="s">
        <v>1236</v>
      </c>
    </row>
    <row r="1493" spans="1:6">
      <c r="A1493" s="4" t="s">
        <v>1446</v>
      </c>
    </row>
    <row r="1494" spans="1:6">
      <c r="A1494" s="3" t="s">
        <v>1219</v>
      </c>
    </row>
    <row r="1495" spans="1:6">
      <c r="A1495" s="4" t="s">
        <v>1230</v>
      </c>
      <c r="B1495" s="4" t="s">
        <v>1231</v>
      </c>
    </row>
    <row r="1496" spans="1:6">
      <c r="A1496" s="4" t="s">
        <v>1220</v>
      </c>
      <c r="B1496" s="6" t="n">
        <v>657</v>
      </c>
    </row>
    <row r="1497" spans="1:6">
      <c r="A1497" s="4" t="s">
        <v>1221</v>
      </c>
      <c r="B1497" s="5" t="n">
        <v>19576</v>
      </c>
    </row>
    <row r="1498" spans="1:6">
      <c r="A1498" s="4" t="s">
        <v>1224</v>
      </c>
      <c r="B1498" s="5" t="n">
        <v>657</v>
      </c>
    </row>
    <row r="1499" spans="1:6">
      <c r="A1499" s="4" t="s">
        <v>1225</v>
      </c>
      <c r="B1499" s="5" t="n">
        <v>19576</v>
      </c>
    </row>
    <row r="1500" spans="1:6">
      <c r="A1500" s="4" t="s">
        <v>1226</v>
      </c>
      <c r="B1500" s="5" t="n">
        <v>20233</v>
      </c>
    </row>
    <row r="1501" spans="1:6">
      <c r="A1501" s="4" t="s">
        <v>1227</v>
      </c>
      <c r="B1501" s="5" t="n">
        <v>5158</v>
      </c>
    </row>
    <row r="1502" spans="1:6">
      <c r="A1502" s="4" t="s">
        <v>1228</v>
      </c>
      <c r="B1502" s="6" t="n">
        <v>0</v>
      </c>
    </row>
    <row r="1503" spans="1:6">
      <c r="A1503" s="4" t="s">
        <v>1232</v>
      </c>
      <c r="B1503" s="5" t="n">
        <v>1982</v>
      </c>
    </row>
    <row r="1504" spans="1:6">
      <c r="A1504" s="4" t="s">
        <v>1233</v>
      </c>
      <c r="B1504" s="4" t="s">
        <v>1433</v>
      </c>
    </row>
    <row r="1505" spans="1:6">
      <c r="A1505" s="4" t="s">
        <v>1235</v>
      </c>
      <c r="B1505" s="4" t="s">
        <v>1396</v>
      </c>
    </row>
    <row r="1506" spans="1:6">
      <c r="A1506" s="4" t="s">
        <v>1447</v>
      </c>
    </row>
    <row r="1507" spans="1:6">
      <c r="A1507" s="3" t="s">
        <v>1219</v>
      </c>
    </row>
    <row r="1508" spans="1:6">
      <c r="A1508" s="4" t="s">
        <v>1230</v>
      </c>
      <c r="B1508" s="4" t="s">
        <v>1231</v>
      </c>
    </row>
    <row r="1509" spans="1:6">
      <c r="A1509" s="4" t="s">
        <v>1220</v>
      </c>
      <c r="B1509" s="6" t="n">
        <v>5502</v>
      </c>
    </row>
    <row r="1510" spans="1:6">
      <c r="A1510" s="4" t="s">
        <v>1221</v>
      </c>
      <c r="B1510" s="5" t="n">
        <v>10748</v>
      </c>
    </row>
    <row r="1511" spans="1:6">
      <c r="A1511" s="4" t="s">
        <v>1223</v>
      </c>
      <c r="B1511" s="5" t="n">
        <v>51</v>
      </c>
    </row>
    <row r="1512" spans="1:6">
      <c r="A1512" s="4" t="s">
        <v>1224</v>
      </c>
      <c r="B1512" s="5" t="n">
        <v>5502</v>
      </c>
    </row>
    <row r="1513" spans="1:6">
      <c r="A1513" s="4" t="s">
        <v>1225</v>
      </c>
      <c r="B1513" s="5" t="n">
        <v>10799</v>
      </c>
    </row>
    <row r="1514" spans="1:6">
      <c r="A1514" s="4" t="s">
        <v>1226</v>
      </c>
      <c r="B1514" s="5" t="n">
        <v>16301</v>
      </c>
    </row>
    <row r="1515" spans="1:6">
      <c r="A1515" s="4" t="s">
        <v>1227</v>
      </c>
      <c r="B1515" s="5" t="n">
        <v>2736</v>
      </c>
    </row>
    <row r="1516" spans="1:6">
      <c r="A1516" s="4" t="s">
        <v>1228</v>
      </c>
      <c r="B1516" s="6" t="n">
        <v>0</v>
      </c>
    </row>
    <row r="1517" spans="1:6">
      <c r="A1517" s="4" t="s">
        <v>1232</v>
      </c>
      <c r="B1517" s="5" t="n">
        <v>1982</v>
      </c>
    </row>
    <row r="1518" spans="1:6">
      <c r="A1518" s="4" t="s">
        <v>1233</v>
      </c>
      <c r="B1518" s="4" t="s">
        <v>1448</v>
      </c>
    </row>
    <row r="1519" spans="1:6">
      <c r="A1519" s="4" t="s">
        <v>1235</v>
      </c>
      <c r="B1519" s="4" t="s">
        <v>1236</v>
      </c>
    </row>
    <row r="1520" spans="1:6">
      <c r="A1520" s="4" t="s">
        <v>1449</v>
      </c>
    </row>
    <row r="1521" spans="1:6">
      <c r="A1521" s="3" t="s">
        <v>1219</v>
      </c>
    </row>
    <row r="1522" spans="1:6">
      <c r="A1522" s="4" t="s">
        <v>1230</v>
      </c>
      <c r="B1522" s="4" t="s">
        <v>1231</v>
      </c>
    </row>
    <row r="1523" spans="1:6">
      <c r="A1523" s="4" t="s">
        <v>1220</v>
      </c>
      <c r="B1523" s="6" t="n">
        <v>5651</v>
      </c>
    </row>
    <row r="1524" spans="1:6">
      <c r="A1524" s="4" t="s">
        <v>1221</v>
      </c>
      <c r="B1524" s="5" t="n">
        <v>105848</v>
      </c>
    </row>
    <row r="1525" spans="1:6">
      <c r="A1525" s="4" t="s">
        <v>1222</v>
      </c>
      <c r="B1525" s="5" t="n">
        <v>1888</v>
      </c>
    </row>
    <row r="1526" spans="1:6">
      <c r="A1526" s="4" t="s">
        <v>1224</v>
      </c>
      <c r="B1526" s="5" t="n">
        <v>5651</v>
      </c>
    </row>
    <row r="1527" spans="1:6">
      <c r="A1527" s="4" t="s">
        <v>1225</v>
      </c>
      <c r="B1527" s="5" t="n">
        <v>107736</v>
      </c>
    </row>
    <row r="1528" spans="1:6">
      <c r="A1528" s="4" t="s">
        <v>1226</v>
      </c>
      <c r="B1528" s="5" t="n">
        <v>113387</v>
      </c>
    </row>
    <row r="1529" spans="1:6">
      <c r="A1529" s="4" t="s">
        <v>1227</v>
      </c>
      <c r="B1529" s="5" t="n">
        <v>936</v>
      </c>
    </row>
    <row r="1530" spans="1:6">
      <c r="A1530" s="4" t="s">
        <v>1228</v>
      </c>
      <c r="B1530" s="6" t="n">
        <v>0</v>
      </c>
    </row>
    <row r="1531" spans="1:6">
      <c r="A1531" s="4" t="s">
        <v>1232</v>
      </c>
      <c r="B1531" s="5" t="n">
        <v>1982</v>
      </c>
    </row>
    <row r="1532" spans="1:6">
      <c r="A1532" s="4" t="s">
        <v>1233</v>
      </c>
      <c r="B1532" s="4" t="s">
        <v>1450</v>
      </c>
    </row>
    <row r="1533" spans="1:6">
      <c r="A1533" s="4" t="s">
        <v>1235</v>
      </c>
      <c r="B1533" s="4" t="s">
        <v>1236</v>
      </c>
    </row>
    <row r="1534" spans="1:6">
      <c r="A1534" s="4" t="s">
        <v>1451</v>
      </c>
    </row>
    <row r="1535" spans="1:6">
      <c r="A1535" s="3" t="s">
        <v>1219</v>
      </c>
    </row>
    <row r="1536" spans="1:6">
      <c r="A1536" s="4" t="s">
        <v>1230</v>
      </c>
      <c r="B1536" s="4" t="s">
        <v>1231</v>
      </c>
    </row>
    <row r="1537" spans="1:6">
      <c r="A1537" s="4" t="s">
        <v>1220</v>
      </c>
      <c r="B1537" s="6" t="n">
        <v>5385</v>
      </c>
    </row>
    <row r="1538" spans="1:6">
      <c r="A1538" s="4" t="s">
        <v>1221</v>
      </c>
      <c r="B1538" s="5" t="n">
        <v>47588</v>
      </c>
    </row>
    <row r="1539" spans="1:6">
      <c r="A1539" s="4" t="s">
        <v>1222</v>
      </c>
      <c r="B1539" s="5" t="n">
        <v>5142</v>
      </c>
    </row>
    <row r="1540" spans="1:6">
      <c r="A1540" s="4" t="s">
        <v>1224</v>
      </c>
      <c r="B1540" s="5" t="n">
        <v>5385</v>
      </c>
    </row>
    <row r="1541" spans="1:6">
      <c r="A1541" s="4" t="s">
        <v>1225</v>
      </c>
      <c r="B1541" s="5" t="n">
        <v>52730</v>
      </c>
    </row>
    <row r="1542" spans="1:6">
      <c r="A1542" s="4" t="s">
        <v>1226</v>
      </c>
      <c r="B1542" s="5" t="n">
        <v>58115</v>
      </c>
    </row>
    <row r="1543" spans="1:6">
      <c r="A1543" s="4" t="s">
        <v>1227</v>
      </c>
      <c r="B1543" s="5" t="n">
        <v>2509</v>
      </c>
    </row>
    <row r="1544" spans="1:6">
      <c r="A1544" s="4" t="s">
        <v>1228</v>
      </c>
      <c r="B1544" s="6" t="n">
        <v>0</v>
      </c>
    </row>
    <row r="1545" spans="1:6">
      <c r="A1545" s="4" t="s">
        <v>1232</v>
      </c>
      <c r="B1545" s="5" t="n">
        <v>1982</v>
      </c>
    </row>
    <row r="1546" spans="1:6">
      <c r="A1546" s="4" t="s">
        <v>1233</v>
      </c>
      <c r="B1546" s="4" t="s">
        <v>1261</v>
      </c>
    </row>
    <row r="1547" spans="1:6">
      <c r="A1547" s="4" t="s">
        <v>1235</v>
      </c>
      <c r="B1547" s="4" t="s">
        <v>1247</v>
      </c>
    </row>
    <row r="1548" spans="1:6">
      <c r="A1548" s="4" t="s">
        <v>1452</v>
      </c>
    </row>
    <row r="1549" spans="1:6">
      <c r="A1549" s="3" t="s">
        <v>1219</v>
      </c>
    </row>
    <row r="1550" spans="1:6">
      <c r="A1550" s="4" t="s">
        <v>1230</v>
      </c>
      <c r="B1550" s="4" t="s">
        <v>1231</v>
      </c>
    </row>
    <row r="1551" spans="1:6">
      <c r="A1551" s="4" t="s">
        <v>1220</v>
      </c>
      <c r="B1551" s="6" t="n">
        <v>18540</v>
      </c>
    </row>
    <row r="1552" spans="1:6">
      <c r="A1552" s="4" t="s">
        <v>1221</v>
      </c>
      <c r="B1552" s="5" t="n">
        <v>146490</v>
      </c>
    </row>
    <row r="1553" spans="1:6">
      <c r="A1553" s="4" t="s">
        <v>1222</v>
      </c>
      <c r="B1553" s="5" t="n">
        <v>11176</v>
      </c>
    </row>
    <row r="1554" spans="1:6">
      <c r="A1554" s="4" t="s">
        <v>1224</v>
      </c>
      <c r="B1554" s="5" t="n">
        <v>18540</v>
      </c>
    </row>
    <row r="1555" spans="1:6">
      <c r="A1555" s="4" t="s">
        <v>1225</v>
      </c>
      <c r="B1555" s="5" t="n">
        <v>157666</v>
      </c>
    </row>
    <row r="1556" spans="1:6">
      <c r="A1556" s="4" t="s">
        <v>1226</v>
      </c>
      <c r="B1556" s="5" t="n">
        <v>176206</v>
      </c>
    </row>
    <row r="1557" spans="1:6">
      <c r="A1557" s="4" t="s">
        <v>1227</v>
      </c>
      <c r="B1557" s="5" t="n">
        <v>8304</v>
      </c>
    </row>
    <row r="1558" spans="1:6">
      <c r="A1558" s="4" t="s">
        <v>1228</v>
      </c>
      <c r="B1558" s="6" t="n">
        <v>0</v>
      </c>
    </row>
    <row r="1559" spans="1:6">
      <c r="A1559" s="4" t="s">
        <v>1232</v>
      </c>
      <c r="B1559" s="5" t="n">
        <v>1917</v>
      </c>
    </row>
    <row r="1560" spans="1:6">
      <c r="A1560" s="4" t="s">
        <v>1233</v>
      </c>
      <c r="B1560" s="4" t="s">
        <v>1246</v>
      </c>
    </row>
    <row r="1561" spans="1:6">
      <c r="A1561" s="4" t="s">
        <v>1235</v>
      </c>
      <c r="B1561" s="4" t="s">
        <v>1247</v>
      </c>
    </row>
    <row r="1562" spans="1:6">
      <c r="A1562" s="4" t="s">
        <v>1453</v>
      </c>
    </row>
    <row r="1563" spans="1:6">
      <c r="A1563" s="3" t="s">
        <v>1219</v>
      </c>
    </row>
    <row r="1564" spans="1:6">
      <c r="A1564" s="4" t="s">
        <v>1230</v>
      </c>
      <c r="B1564" s="4" t="s">
        <v>1231</v>
      </c>
    </row>
    <row r="1565" spans="1:6">
      <c r="A1565" s="4" t="s">
        <v>1220</v>
      </c>
      <c r="B1565" s="6" t="n">
        <v>18328</v>
      </c>
    </row>
    <row r="1566" spans="1:6">
      <c r="A1566" s="4" t="s">
        <v>1221</v>
      </c>
      <c r="B1566" s="5" t="n">
        <v>67248</v>
      </c>
    </row>
    <row r="1567" spans="1:6">
      <c r="A1567" s="4" t="s">
        <v>1222</v>
      </c>
      <c r="B1567" s="5" t="n">
        <v>4296</v>
      </c>
    </row>
    <row r="1568" spans="1:6">
      <c r="A1568" s="4" t="s">
        <v>1224</v>
      </c>
      <c r="B1568" s="5" t="n">
        <v>18328</v>
      </c>
    </row>
    <row r="1569" spans="1:6">
      <c r="A1569" s="4" t="s">
        <v>1225</v>
      </c>
      <c r="B1569" s="5" t="n">
        <v>71544</v>
      </c>
    </row>
    <row r="1570" spans="1:6">
      <c r="A1570" s="4" t="s">
        <v>1226</v>
      </c>
      <c r="B1570" s="5" t="n">
        <v>89872</v>
      </c>
    </row>
    <row r="1571" spans="1:6">
      <c r="A1571" s="4" t="s">
        <v>1227</v>
      </c>
      <c r="B1571" s="5" t="n">
        <v>4798</v>
      </c>
    </row>
    <row r="1572" spans="1:6">
      <c r="A1572" s="4" t="s">
        <v>1228</v>
      </c>
      <c r="B1572" s="6" t="n">
        <v>0</v>
      </c>
    </row>
    <row r="1573" spans="1:6">
      <c r="A1573" s="4" t="s">
        <v>1232</v>
      </c>
      <c r="B1573" s="5" t="n">
        <v>1965</v>
      </c>
    </row>
    <row r="1574" spans="1:6">
      <c r="A1574" s="4" t="s">
        <v>1233</v>
      </c>
      <c r="B1574" s="4" t="s">
        <v>1246</v>
      </c>
    </row>
    <row r="1575" spans="1:6">
      <c r="A1575" s="4" t="s">
        <v>1235</v>
      </c>
      <c r="B1575" s="4" t="s">
        <v>1247</v>
      </c>
    </row>
    <row r="1576" spans="1:6">
      <c r="A1576" s="4" t="s">
        <v>1454</v>
      </c>
    </row>
    <row r="1577" spans="1:6">
      <c r="A1577" s="3" t="s">
        <v>1219</v>
      </c>
    </row>
    <row r="1578" spans="1:6">
      <c r="A1578" s="4" t="s">
        <v>1230</v>
      </c>
      <c r="B1578" s="4" t="s">
        <v>1264</v>
      </c>
    </row>
    <row r="1579" spans="1:6">
      <c r="A1579" s="4" t="s">
        <v>1220</v>
      </c>
      <c r="B1579" s="6" t="n">
        <v>750</v>
      </c>
    </row>
    <row r="1580" spans="1:6">
      <c r="A1580" s="4" t="s">
        <v>1221</v>
      </c>
      <c r="B1580" s="5" t="n">
        <v>3852</v>
      </c>
    </row>
    <row r="1581" spans="1:6">
      <c r="A1581" s="4" t="s">
        <v>1222</v>
      </c>
      <c r="B1581" s="5" t="n">
        <v>0</v>
      </c>
    </row>
    <row r="1582" spans="1:6">
      <c r="A1582" s="4" t="s">
        <v>1224</v>
      </c>
      <c r="B1582" s="5" t="n">
        <v>750</v>
      </c>
    </row>
    <row r="1583" spans="1:6">
      <c r="A1583" s="4" t="s">
        <v>1225</v>
      </c>
      <c r="B1583" s="5" t="n">
        <v>3852</v>
      </c>
    </row>
    <row r="1584" spans="1:6">
      <c r="A1584" s="4" t="s">
        <v>1226</v>
      </c>
      <c r="B1584" s="5" t="n">
        <v>4602</v>
      </c>
    </row>
    <row r="1585" spans="1:6">
      <c r="A1585" s="4" t="s">
        <v>1227</v>
      </c>
      <c r="B1585" s="5" t="n">
        <v>313</v>
      </c>
    </row>
    <row r="1586" spans="1:6">
      <c r="A1586" s="4" t="s">
        <v>1228</v>
      </c>
      <c r="B1586" s="6" t="n">
        <v>0</v>
      </c>
    </row>
    <row r="1587" spans="1:6">
      <c r="A1587" s="4" t="s">
        <v>1232</v>
      </c>
      <c r="B1587" s="5" t="n">
        <v>2015</v>
      </c>
    </row>
    <row r="1588" spans="1:6">
      <c r="A1588" s="4" t="s">
        <v>1233</v>
      </c>
      <c r="B1588" s="4" t="s">
        <v>1455</v>
      </c>
    </row>
    <row r="1589" spans="1:6">
      <c r="A1589" s="4" t="s">
        <v>1235</v>
      </c>
      <c r="B1589" s="4" t="s">
        <v>1236</v>
      </c>
    </row>
    <row r="1590" spans="1:6">
      <c r="A1590" s="4" t="s">
        <v>1456</v>
      </c>
    </row>
    <row r="1591" spans="1:6">
      <c r="A1591" s="3" t="s">
        <v>1219</v>
      </c>
    </row>
    <row r="1592" spans="1:6">
      <c r="A1592" s="4" t="s">
        <v>1230</v>
      </c>
      <c r="B1592" s="4" t="s">
        <v>1457</v>
      </c>
    </row>
    <row r="1593" spans="1:6">
      <c r="A1593" s="4" t="s">
        <v>1221</v>
      </c>
      <c r="B1593" s="6" t="n">
        <v>1034</v>
      </c>
    </row>
    <row r="1594" spans="1:6">
      <c r="A1594" s="4" t="s">
        <v>1225</v>
      </c>
      <c r="B1594" s="5" t="n">
        <v>1034</v>
      </c>
    </row>
    <row r="1595" spans="1:6">
      <c r="A1595" s="4" t="s">
        <v>1226</v>
      </c>
      <c r="B1595" s="5" t="n">
        <v>1034</v>
      </c>
    </row>
    <row r="1596" spans="1:6">
      <c r="A1596" s="4" t="s">
        <v>1227</v>
      </c>
      <c r="B1596" s="5" t="n">
        <v>111</v>
      </c>
    </row>
    <row r="1597" spans="1:6">
      <c r="A1597" s="4" t="s">
        <v>1228</v>
      </c>
      <c r="B1597" s="6" t="n">
        <v>0</v>
      </c>
    </row>
    <row r="1598" spans="1:6">
      <c r="A1598" s="4" t="s">
        <v>1232</v>
      </c>
      <c r="B1598" s="5" t="n">
        <v>2015</v>
      </c>
    </row>
    <row r="1599" spans="1:6">
      <c r="A1599" s="4" t="s">
        <v>1233</v>
      </c>
      <c r="B1599" s="4" t="s">
        <v>1404</v>
      </c>
    </row>
    <row r="1600" spans="1:6">
      <c r="A1600" s="4" t="s">
        <v>1235</v>
      </c>
      <c r="B1600" s="4" t="s">
        <v>1405</v>
      </c>
    </row>
    <row r="1601" spans="1:6">
      <c r="A1601" s="4" t="s">
        <v>1458</v>
      </c>
    </row>
    <row r="1602" spans="1:6">
      <c r="A1602" s="3" t="s">
        <v>1219</v>
      </c>
    </row>
    <row r="1603" spans="1:6">
      <c r="A1603" s="4" t="s">
        <v>1230</v>
      </c>
      <c r="B1603" s="4" t="s">
        <v>1238</v>
      </c>
    </row>
    <row r="1604" spans="1:6">
      <c r="A1604" s="4" t="s">
        <v>1220</v>
      </c>
      <c r="B1604" s="6" t="n">
        <v>663</v>
      </c>
    </row>
    <row r="1605" spans="1:6">
      <c r="A1605" s="4" t="s">
        <v>1221</v>
      </c>
      <c r="B1605" s="5" t="n">
        <v>33751</v>
      </c>
    </row>
    <row r="1606" spans="1:6">
      <c r="A1606" s="4" t="s">
        <v>1224</v>
      </c>
      <c r="B1606" s="5" t="n">
        <v>663</v>
      </c>
    </row>
    <row r="1607" spans="1:6">
      <c r="A1607" s="4" t="s">
        <v>1225</v>
      </c>
      <c r="B1607" s="5" t="n">
        <v>33751</v>
      </c>
    </row>
    <row r="1608" spans="1:6">
      <c r="A1608" s="4" t="s">
        <v>1226</v>
      </c>
      <c r="B1608" s="5" t="n">
        <v>34414</v>
      </c>
    </row>
    <row r="1609" spans="1:6">
      <c r="A1609" s="4" t="s">
        <v>1227</v>
      </c>
      <c r="B1609" s="5" t="n">
        <v>6750</v>
      </c>
    </row>
    <row r="1610" spans="1:6">
      <c r="A1610" s="4" t="s">
        <v>1228</v>
      </c>
      <c r="B1610" s="6" t="n">
        <v>0</v>
      </c>
    </row>
    <row r="1611" spans="1:6">
      <c r="A1611" s="4" t="s">
        <v>1232</v>
      </c>
      <c r="B1611" s="5" t="n">
        <v>2004</v>
      </c>
    </row>
    <row r="1612" spans="1:6">
      <c r="A1612" s="4" t="s">
        <v>1233</v>
      </c>
      <c r="B1612" s="4" t="s">
        <v>1459</v>
      </c>
    </row>
    <row r="1613" spans="1:6">
      <c r="A1613" s="4" t="s">
        <v>1235</v>
      </c>
      <c r="B1613" s="4" t="s">
        <v>1236</v>
      </c>
    </row>
    <row r="1614" spans="1:6">
      <c r="A1614" s="4" t="s">
        <v>1460</v>
      </c>
    </row>
    <row r="1615" spans="1:6">
      <c r="A1615" s="3" t="s">
        <v>1219</v>
      </c>
    </row>
    <row r="1616" spans="1:6">
      <c r="A1616" s="4" t="s">
        <v>1230</v>
      </c>
      <c r="B1616" s="4" t="s">
        <v>1231</v>
      </c>
    </row>
    <row r="1617" spans="1:6">
      <c r="A1617" s="4" t="s">
        <v>1221</v>
      </c>
      <c r="B1617" s="6" t="n">
        <v>22739</v>
      </c>
    </row>
    <row r="1618" spans="1:6">
      <c r="A1618" s="4" t="s">
        <v>1225</v>
      </c>
      <c r="B1618" s="5" t="n">
        <v>22739</v>
      </c>
    </row>
    <row r="1619" spans="1:6">
      <c r="A1619" s="4" t="s">
        <v>1226</v>
      </c>
      <c r="B1619" s="5" t="n">
        <v>22739</v>
      </c>
    </row>
    <row r="1620" spans="1:6">
      <c r="A1620" s="4" t="s">
        <v>1227</v>
      </c>
      <c r="B1620" s="5" t="n">
        <v>1555</v>
      </c>
    </row>
    <row r="1621" spans="1:6">
      <c r="A1621" s="4" t="s">
        <v>1228</v>
      </c>
      <c r="B1621" s="6" t="n">
        <v>0</v>
      </c>
    </row>
    <row r="1622" spans="1:6">
      <c r="A1622" s="4" t="s">
        <v>1232</v>
      </c>
      <c r="B1622" s="5" t="n">
        <v>2004</v>
      </c>
    </row>
    <row r="1623" spans="1:6">
      <c r="A1623" s="4" t="s">
        <v>1233</v>
      </c>
      <c r="B1623" s="4" t="s">
        <v>1461</v>
      </c>
    </row>
    <row r="1624" spans="1:6">
      <c r="A1624" s="4" t="s">
        <v>1235</v>
      </c>
      <c r="B1624" s="4" t="s">
        <v>1462</v>
      </c>
    </row>
    <row r="1625" spans="1:6">
      <c r="A1625" s="4" t="s">
        <v>1463</v>
      </c>
    </row>
    <row r="1626" spans="1:6">
      <c r="A1626" s="3" t="s">
        <v>1219</v>
      </c>
    </row>
    <row r="1627" spans="1:6">
      <c r="A1627" s="4" t="s">
        <v>1230</v>
      </c>
      <c r="B1627" s="4" t="s">
        <v>1231</v>
      </c>
    </row>
    <row r="1628" spans="1:6">
      <c r="A1628" s="4" t="s">
        <v>1220</v>
      </c>
      <c r="B1628" s="6" t="n">
        <v>6535</v>
      </c>
    </row>
    <row r="1629" spans="1:6">
      <c r="A1629" s="4" t="s">
        <v>1221</v>
      </c>
      <c r="B1629" s="5" t="n">
        <v>123518</v>
      </c>
    </row>
    <row r="1630" spans="1:6">
      <c r="A1630" s="4" t="s">
        <v>1222</v>
      </c>
      <c r="B1630" s="5" t="n">
        <v>254</v>
      </c>
    </row>
    <row r="1631" spans="1:6">
      <c r="A1631" s="4" t="s">
        <v>1224</v>
      </c>
      <c r="B1631" s="5" t="n">
        <v>6535</v>
      </c>
    </row>
    <row r="1632" spans="1:6">
      <c r="A1632" s="4" t="s">
        <v>1225</v>
      </c>
      <c r="B1632" s="5" t="n">
        <v>123772</v>
      </c>
    </row>
    <row r="1633" spans="1:6">
      <c r="A1633" s="4" t="s">
        <v>1226</v>
      </c>
      <c r="B1633" s="5" t="n">
        <v>130307</v>
      </c>
    </row>
    <row r="1634" spans="1:6">
      <c r="A1634" s="4" t="s">
        <v>1227</v>
      </c>
      <c r="B1634" s="5" t="n">
        <v>3950</v>
      </c>
    </row>
    <row r="1635" spans="1:6">
      <c r="A1635" s="4" t="s">
        <v>1228</v>
      </c>
      <c r="B1635" s="6" t="n">
        <v>0</v>
      </c>
    </row>
    <row r="1636" spans="1:6">
      <c r="A1636" s="4" t="s">
        <v>1232</v>
      </c>
      <c r="B1636" s="5" t="n">
        <v>2004</v>
      </c>
    </row>
    <row r="1637" spans="1:6">
      <c r="A1637" s="4" t="s">
        <v>1233</v>
      </c>
      <c r="B1637" s="4" t="s">
        <v>1316</v>
      </c>
    </row>
    <row r="1638" spans="1:6">
      <c r="A1638" s="4" t="s">
        <v>1235</v>
      </c>
      <c r="B1638" s="4" t="s">
        <v>1247</v>
      </c>
    </row>
    <row r="1639" spans="1:6">
      <c r="A1639" s="4" t="s">
        <v>1464</v>
      </c>
    </row>
    <row r="1640" spans="1:6">
      <c r="A1640" s="3" t="s">
        <v>1219</v>
      </c>
    </row>
    <row r="1641" spans="1:6">
      <c r="A1641" s="4" t="s">
        <v>1230</v>
      </c>
      <c r="B1641" s="4" t="s">
        <v>1264</v>
      </c>
    </row>
    <row r="1642" spans="1:6">
      <c r="A1642" s="4" t="s">
        <v>1221</v>
      </c>
      <c r="B1642" s="6" t="n">
        <v>4267</v>
      </c>
    </row>
    <row r="1643" spans="1:6">
      <c r="A1643" s="4" t="s">
        <v>1225</v>
      </c>
      <c r="B1643" s="5" t="n">
        <v>4267</v>
      </c>
    </row>
    <row r="1644" spans="1:6">
      <c r="A1644" s="4" t="s">
        <v>1226</v>
      </c>
      <c r="B1644" s="5" t="n">
        <v>4267</v>
      </c>
    </row>
    <row r="1645" spans="1:6">
      <c r="A1645" s="4" t="s">
        <v>1227</v>
      </c>
      <c r="B1645" s="5" t="n">
        <v>203</v>
      </c>
    </row>
    <row r="1646" spans="1:6">
      <c r="A1646" s="4" t="s">
        <v>1228</v>
      </c>
      <c r="B1646" s="6" t="n">
        <v>0</v>
      </c>
    </row>
    <row r="1647" spans="1:6">
      <c r="A1647" s="4" t="s">
        <v>1232</v>
      </c>
      <c r="B1647" s="5" t="n">
        <v>2017</v>
      </c>
    </row>
    <row r="1648" spans="1:6">
      <c r="A1648" s="4" t="s">
        <v>1233</v>
      </c>
      <c r="B1648" s="4" t="s">
        <v>1465</v>
      </c>
    </row>
    <row r="1649" spans="1:6">
      <c r="A1649" s="4" t="s">
        <v>1235</v>
      </c>
      <c r="B1649" s="4" t="s">
        <v>1466</v>
      </c>
    </row>
    <row r="1650" spans="1:6">
      <c r="A1650" s="4" t="s">
        <v>1467</v>
      </c>
    </row>
    <row r="1651" spans="1:6">
      <c r="A1651" s="3" t="s">
        <v>1219</v>
      </c>
    </row>
    <row r="1652" spans="1:6">
      <c r="A1652" s="4" t="s">
        <v>1230</v>
      </c>
      <c r="B1652" s="4" t="s">
        <v>1264</v>
      </c>
    </row>
    <row r="1653" spans="1:6">
      <c r="A1653" s="4" t="s">
        <v>1221</v>
      </c>
      <c r="B1653" s="6" t="n">
        <v>4200</v>
      </c>
    </row>
    <row r="1654" spans="1:6">
      <c r="A1654" s="4" t="s">
        <v>1225</v>
      </c>
      <c r="B1654" s="5" t="n">
        <v>4200</v>
      </c>
    </row>
    <row r="1655" spans="1:6">
      <c r="A1655" s="4" t="s">
        <v>1226</v>
      </c>
      <c r="B1655" s="5" t="n">
        <v>4200</v>
      </c>
    </row>
    <row r="1656" spans="1:6">
      <c r="A1656" s="4" t="s">
        <v>1227</v>
      </c>
      <c r="B1656" s="5" t="n">
        <v>231</v>
      </c>
    </row>
    <row r="1657" spans="1:6">
      <c r="A1657" s="4" t="s">
        <v>1228</v>
      </c>
      <c r="B1657" s="6" t="n">
        <v>0</v>
      </c>
    </row>
    <row r="1658" spans="1:6">
      <c r="A1658" s="4" t="s">
        <v>1232</v>
      </c>
      <c r="B1658" s="5" t="n">
        <v>2017</v>
      </c>
    </row>
    <row r="1659" spans="1:6">
      <c r="A1659" s="4" t="s">
        <v>1233</v>
      </c>
      <c r="B1659" s="4" t="s">
        <v>1468</v>
      </c>
    </row>
    <row r="1660" spans="1:6">
      <c r="A1660" s="4" t="s">
        <v>1235</v>
      </c>
      <c r="B1660" s="4" t="s">
        <v>1236</v>
      </c>
    </row>
    <row r="1661" spans="1:6">
      <c r="A1661" s="4" t="s">
        <v>1469</v>
      </c>
    </row>
    <row r="1662" spans="1:6">
      <c r="A1662" s="3" t="s">
        <v>1219</v>
      </c>
    </row>
    <row r="1663" spans="1:6">
      <c r="A1663" s="4" t="s">
        <v>1230</v>
      </c>
      <c r="B1663" s="4" t="s">
        <v>1231</v>
      </c>
    </row>
    <row r="1664" spans="1:6">
      <c r="A1664" s="4" t="s">
        <v>1220</v>
      </c>
      <c r="B1664" s="6" t="n">
        <v>5576</v>
      </c>
    </row>
    <row r="1665" spans="1:6">
      <c r="A1665" s="4" t="s">
        <v>1221</v>
      </c>
      <c r="B1665" s="5" t="n">
        <v>45782</v>
      </c>
    </row>
    <row r="1666" spans="1:6">
      <c r="A1666" s="4" t="s">
        <v>1224</v>
      </c>
      <c r="B1666" s="5" t="n">
        <v>5576</v>
      </c>
    </row>
    <row r="1667" spans="1:6">
      <c r="A1667" s="4" t="s">
        <v>1225</v>
      </c>
      <c r="B1667" s="5" t="n">
        <v>45782</v>
      </c>
    </row>
    <row r="1668" spans="1:6">
      <c r="A1668" s="4" t="s">
        <v>1226</v>
      </c>
      <c r="B1668" s="5" t="n">
        <v>51358</v>
      </c>
    </row>
    <row r="1669" spans="1:6">
      <c r="A1669" s="4" t="s">
        <v>1227</v>
      </c>
      <c r="B1669" s="5" t="n">
        <v>2194</v>
      </c>
    </row>
    <row r="1670" spans="1:6">
      <c r="A1670" s="4" t="s">
        <v>1228</v>
      </c>
      <c r="B1670" s="6" t="n">
        <v>0</v>
      </c>
    </row>
    <row r="1671" spans="1:6">
      <c r="A1671" s="4" t="s">
        <v>1232</v>
      </c>
      <c r="B1671" s="5" t="n">
        <v>2017</v>
      </c>
    </row>
    <row r="1672" spans="1:6">
      <c r="A1672" s="4" t="s">
        <v>1233</v>
      </c>
      <c r="B1672" s="4" t="s">
        <v>1470</v>
      </c>
    </row>
    <row r="1673" spans="1:6">
      <c r="A1673" s="4" t="s">
        <v>1235</v>
      </c>
      <c r="B1673" s="4" t="s">
        <v>1236</v>
      </c>
    </row>
    <row r="1674" spans="1:6">
      <c r="A1674" s="4" t="s">
        <v>1471</v>
      </c>
    </row>
    <row r="1675" spans="1:6">
      <c r="A1675" s="3" t="s">
        <v>1219</v>
      </c>
    </row>
    <row r="1676" spans="1:6">
      <c r="A1676" s="4" t="s">
        <v>1230</v>
      </c>
      <c r="B1676" s="4" t="s">
        <v>1231</v>
      </c>
    </row>
    <row r="1677" spans="1:6">
      <c r="A1677" s="4" t="s">
        <v>1220</v>
      </c>
      <c r="B1677" s="6" t="n">
        <v>14562</v>
      </c>
    </row>
    <row r="1678" spans="1:6">
      <c r="A1678" s="4" t="s">
        <v>1224</v>
      </c>
      <c r="B1678" s="5" t="n">
        <v>14562</v>
      </c>
    </row>
    <row r="1679" spans="1:6">
      <c r="A1679" s="4" t="s">
        <v>1226</v>
      </c>
      <c r="B1679" s="5" t="n">
        <v>14562</v>
      </c>
    </row>
    <row r="1680" spans="1:6">
      <c r="A1680" s="4" t="s">
        <v>1228</v>
      </c>
      <c r="B1680" s="6" t="n">
        <v>0</v>
      </c>
    </row>
    <row r="1681" spans="1:6">
      <c r="A1681" s="4" t="s">
        <v>1232</v>
      </c>
      <c r="B1681" s="5" t="n">
        <v>2017</v>
      </c>
    </row>
    <row r="1682" spans="1:6">
      <c r="A1682" s="4" t="s">
        <v>1233</v>
      </c>
      <c r="B1682" s="4" t="s">
        <v>1316</v>
      </c>
    </row>
    <row r="1683" spans="1:6">
      <c r="A1683" s="4" t="s">
        <v>1472</v>
      </c>
    </row>
    <row r="1684" spans="1:6">
      <c r="A1684" s="3" t="s">
        <v>1219</v>
      </c>
    </row>
    <row r="1685" spans="1:6">
      <c r="A1685" s="4" t="s">
        <v>1230</v>
      </c>
      <c r="B1685" s="4" t="s">
        <v>1238</v>
      </c>
    </row>
    <row r="1686" spans="1:6">
      <c r="A1686" s="4" t="s">
        <v>1220</v>
      </c>
      <c r="B1686" s="6" t="n">
        <v>1220</v>
      </c>
    </row>
    <row r="1687" spans="1:6">
      <c r="A1687" s="4" t="s">
        <v>1221</v>
      </c>
      <c r="B1687" s="5" t="n">
        <v>8687</v>
      </c>
    </row>
    <row r="1688" spans="1:6">
      <c r="A1688" s="4" t="s">
        <v>1223</v>
      </c>
      <c r="B1688" s="5" t="n">
        <v>-365</v>
      </c>
    </row>
    <row r="1689" spans="1:6">
      <c r="A1689" s="4" t="s">
        <v>1224</v>
      </c>
      <c r="B1689" s="5" t="n">
        <v>1220</v>
      </c>
    </row>
    <row r="1690" spans="1:6">
      <c r="A1690" s="4" t="s">
        <v>1225</v>
      </c>
      <c r="B1690" s="5" t="n">
        <v>8322</v>
      </c>
    </row>
    <row r="1691" spans="1:6">
      <c r="A1691" s="4" t="s">
        <v>1226</v>
      </c>
      <c r="B1691" s="5" t="n">
        <v>9542</v>
      </c>
    </row>
    <row r="1692" spans="1:6">
      <c r="A1692" s="4" t="s">
        <v>1227</v>
      </c>
      <c r="B1692" s="5" t="n">
        <v>2274</v>
      </c>
    </row>
    <row r="1693" spans="1:6">
      <c r="A1693" s="4" t="s">
        <v>1228</v>
      </c>
      <c r="B1693" s="6" t="n">
        <v>0</v>
      </c>
    </row>
    <row r="1694" spans="1:6">
      <c r="A1694" s="4" t="s">
        <v>1232</v>
      </c>
      <c r="B1694" s="5" t="n">
        <v>1956</v>
      </c>
    </row>
    <row r="1695" spans="1:6">
      <c r="A1695" s="4" t="s">
        <v>1233</v>
      </c>
      <c r="B1695" s="4" t="s">
        <v>1473</v>
      </c>
    </row>
    <row r="1696" spans="1:6">
      <c r="A1696" s="4" t="s">
        <v>1235</v>
      </c>
      <c r="B1696" s="4" t="s">
        <v>1236</v>
      </c>
    </row>
    <row r="1697" spans="1:6">
      <c r="A1697" s="4" t="s">
        <v>1474</v>
      </c>
    </row>
    <row r="1698" spans="1:6">
      <c r="A1698" s="3" t="s">
        <v>1219</v>
      </c>
    </row>
    <row r="1699" spans="1:6">
      <c r="A1699" s="4" t="s">
        <v>1230</v>
      </c>
      <c r="B1699" s="4" t="s">
        <v>1231</v>
      </c>
    </row>
    <row r="1700" spans="1:6">
      <c r="A1700" s="4" t="s">
        <v>1220</v>
      </c>
      <c r="B1700" s="6" t="n">
        <v>14428</v>
      </c>
    </row>
    <row r="1701" spans="1:6">
      <c r="A1701" s="4" t="s">
        <v>1221</v>
      </c>
      <c r="B1701" s="5" t="n">
        <v>219575</v>
      </c>
    </row>
    <row r="1702" spans="1:6">
      <c r="A1702" s="4" t="s">
        <v>1222</v>
      </c>
      <c r="B1702" s="5" t="n">
        <v>5394</v>
      </c>
    </row>
    <row r="1703" spans="1:6">
      <c r="A1703" s="4" t="s">
        <v>1224</v>
      </c>
      <c r="B1703" s="5" t="n">
        <v>14428</v>
      </c>
    </row>
    <row r="1704" spans="1:6">
      <c r="A1704" s="4" t="s">
        <v>1225</v>
      </c>
      <c r="B1704" s="5" t="n">
        <v>224969</v>
      </c>
    </row>
    <row r="1705" spans="1:6">
      <c r="A1705" s="4" t="s">
        <v>1226</v>
      </c>
      <c r="B1705" s="5" t="n">
        <v>239397</v>
      </c>
    </row>
    <row r="1706" spans="1:6">
      <c r="A1706" s="4" t="s">
        <v>1227</v>
      </c>
      <c r="B1706" s="5" t="n">
        <v>1371</v>
      </c>
    </row>
    <row r="1707" spans="1:6">
      <c r="A1707" s="4" t="s">
        <v>1228</v>
      </c>
      <c r="B1707" s="6" t="n">
        <v>0</v>
      </c>
    </row>
    <row r="1708" spans="1:6">
      <c r="A1708" s="4" t="s">
        <v>1232</v>
      </c>
      <c r="B1708" s="5" t="n">
        <v>1953</v>
      </c>
    </row>
    <row r="1709" spans="1:6">
      <c r="A1709" s="4" t="s">
        <v>1233</v>
      </c>
      <c r="B1709" s="4" t="s">
        <v>1395</v>
      </c>
    </row>
    <row r="1710" spans="1:6">
      <c r="A1710" s="4" t="s">
        <v>1235</v>
      </c>
      <c r="B1710" s="4" t="s">
        <v>1396</v>
      </c>
    </row>
    <row r="1711" spans="1:6">
      <c r="A1711" s="4" t="s">
        <v>1475</v>
      </c>
    </row>
    <row r="1712" spans="1:6">
      <c r="A1712" s="3" t="s">
        <v>1219</v>
      </c>
    </row>
    <row r="1713" spans="1:6">
      <c r="A1713" s="4" t="s">
        <v>1230</v>
      </c>
      <c r="B1713" s="4" t="s">
        <v>1231</v>
      </c>
    </row>
    <row r="1714" spans="1:6">
      <c r="A1714" s="4" t="s">
        <v>1220</v>
      </c>
      <c r="B1714" s="6" t="n">
        <v>3029</v>
      </c>
    </row>
    <row r="1715" spans="1:6">
      <c r="A1715" s="4" t="s">
        <v>1221</v>
      </c>
      <c r="B1715" s="5" t="n">
        <v>14622</v>
      </c>
    </row>
    <row r="1716" spans="1:6">
      <c r="A1716" s="4" t="s">
        <v>1224</v>
      </c>
      <c r="B1716" s="5" t="n">
        <v>3029</v>
      </c>
    </row>
    <row r="1717" spans="1:6">
      <c r="A1717" s="4" t="s">
        <v>1225</v>
      </c>
      <c r="B1717" s="5" t="n">
        <v>14622</v>
      </c>
    </row>
    <row r="1718" spans="1:6">
      <c r="A1718" s="4" t="s">
        <v>1226</v>
      </c>
      <c r="B1718" s="5" t="n">
        <v>17651</v>
      </c>
    </row>
    <row r="1719" spans="1:6">
      <c r="A1719" s="4" t="s">
        <v>1227</v>
      </c>
      <c r="B1719" s="5" t="n">
        <v>1498</v>
      </c>
    </row>
    <row r="1720" spans="1:6">
      <c r="A1720" s="4" t="s">
        <v>1228</v>
      </c>
      <c r="B1720" s="6" t="n">
        <v>0</v>
      </c>
    </row>
    <row r="1721" spans="1:6">
      <c r="A1721" s="4" t="s">
        <v>1232</v>
      </c>
      <c r="B1721" s="5" t="n">
        <v>1953</v>
      </c>
    </row>
    <row r="1722" spans="1:6">
      <c r="A1722" s="4" t="s">
        <v>1233</v>
      </c>
      <c r="B1722" s="4" t="s">
        <v>1318</v>
      </c>
    </row>
    <row r="1723" spans="1:6">
      <c r="A1723" s="4" t="s">
        <v>1235</v>
      </c>
      <c r="B1723" s="4" t="s">
        <v>580</v>
      </c>
    </row>
    <row r="1724" spans="1:6">
      <c r="A1724" s="4" t="s">
        <v>1476</v>
      </c>
    </row>
    <row r="1725" spans="1:6">
      <c r="A1725" s="3" t="s">
        <v>1219</v>
      </c>
    </row>
    <row r="1726" spans="1:6">
      <c r="A1726" s="4" t="s">
        <v>1230</v>
      </c>
      <c r="B1726" s="4" t="s">
        <v>1231</v>
      </c>
    </row>
    <row r="1727" spans="1:6">
      <c r="A1727" s="4" t="s">
        <v>1220</v>
      </c>
      <c r="B1727" s="6" t="n">
        <v>13898</v>
      </c>
    </row>
    <row r="1728" spans="1:6">
      <c r="A1728" s="4" t="s">
        <v>1221</v>
      </c>
      <c r="B1728" s="5" t="n">
        <v>40245</v>
      </c>
    </row>
    <row r="1729" spans="1:6">
      <c r="A1729" s="4" t="s">
        <v>1222</v>
      </c>
      <c r="B1729" s="5" t="n">
        <v>2921</v>
      </c>
    </row>
    <row r="1730" spans="1:6">
      <c r="A1730" s="4" t="s">
        <v>1224</v>
      </c>
      <c r="B1730" s="5" t="n">
        <v>13898</v>
      </c>
    </row>
    <row r="1731" spans="1:6">
      <c r="A1731" s="4" t="s">
        <v>1225</v>
      </c>
      <c r="B1731" s="5" t="n">
        <v>43166</v>
      </c>
    </row>
    <row r="1732" spans="1:6">
      <c r="A1732" s="4" t="s">
        <v>1226</v>
      </c>
      <c r="B1732" s="5" t="n">
        <v>57064</v>
      </c>
    </row>
    <row r="1733" spans="1:6">
      <c r="A1733" s="4" t="s">
        <v>1227</v>
      </c>
      <c r="B1733" s="5" t="n">
        <v>1786</v>
      </c>
    </row>
    <row r="1734" spans="1:6">
      <c r="A1734" s="4" t="s">
        <v>1228</v>
      </c>
      <c r="B1734" s="6" t="n">
        <v>0</v>
      </c>
    </row>
    <row r="1735" spans="1:6">
      <c r="A1735" s="4" t="s">
        <v>1232</v>
      </c>
      <c r="B1735" s="5" t="n">
        <v>1930</v>
      </c>
    </row>
    <row r="1736" spans="1:6">
      <c r="A1736" s="4" t="s">
        <v>1233</v>
      </c>
      <c r="B1736" s="4" t="s">
        <v>1261</v>
      </c>
    </row>
    <row r="1737" spans="1:6">
      <c r="A1737" s="4" t="s">
        <v>1235</v>
      </c>
      <c r="B1737" s="4" t="s">
        <v>1247</v>
      </c>
    </row>
    <row r="1738" spans="1:6">
      <c r="A1738" s="4" t="s">
        <v>1477</v>
      </c>
    </row>
    <row r="1739" spans="1:6">
      <c r="A1739" s="3" t="s">
        <v>1219</v>
      </c>
    </row>
    <row r="1740" spans="1:6">
      <c r="A1740" s="4" t="s">
        <v>1230</v>
      </c>
      <c r="B1740" s="4" t="s">
        <v>1231</v>
      </c>
    </row>
    <row r="1741" spans="1:6">
      <c r="A1741" s="4" t="s">
        <v>1220</v>
      </c>
      <c r="B1741" s="6" t="n">
        <v>13898</v>
      </c>
    </row>
    <row r="1742" spans="1:6">
      <c r="A1742" s="4" t="s">
        <v>1221</v>
      </c>
      <c r="B1742" s="5" t="n">
        <v>40245</v>
      </c>
    </row>
    <row r="1743" spans="1:6">
      <c r="A1743" s="4" t="s">
        <v>1222</v>
      </c>
      <c r="B1743" s="5" t="n">
        <v>2921</v>
      </c>
    </row>
    <row r="1744" spans="1:6">
      <c r="A1744" s="4" t="s">
        <v>1224</v>
      </c>
      <c r="B1744" s="5" t="n">
        <v>13898</v>
      </c>
    </row>
    <row r="1745" spans="1:6">
      <c r="A1745" s="4" t="s">
        <v>1225</v>
      </c>
      <c r="B1745" s="5" t="n">
        <v>43166</v>
      </c>
    </row>
    <row r="1746" spans="1:6">
      <c r="A1746" s="4" t="s">
        <v>1226</v>
      </c>
      <c r="B1746" s="5" t="n">
        <v>57064</v>
      </c>
    </row>
    <row r="1747" spans="1:6">
      <c r="A1747" s="4" t="s">
        <v>1227</v>
      </c>
      <c r="B1747" s="5" t="n">
        <v>1786</v>
      </c>
    </row>
    <row r="1748" spans="1:6">
      <c r="A1748" s="4" t="s">
        <v>1228</v>
      </c>
      <c r="B1748" s="6" t="n">
        <v>0</v>
      </c>
    </row>
    <row r="1749" spans="1:6">
      <c r="A1749" s="4" t="s">
        <v>1232</v>
      </c>
      <c r="B1749" s="5" t="n">
        <v>2005</v>
      </c>
    </row>
    <row r="1750" spans="1:6">
      <c r="A1750" s="4" t="s">
        <v>1233</v>
      </c>
      <c r="B1750" s="4" t="s">
        <v>1261</v>
      </c>
    </row>
    <row r="1751" spans="1:6">
      <c r="A1751" s="4" t="s">
        <v>1235</v>
      </c>
      <c r="B1751" s="4" t="s">
        <v>1247</v>
      </c>
    </row>
    <row r="1752" spans="1:6">
      <c r="A1752" s="4" t="s">
        <v>1478</v>
      </c>
    </row>
    <row r="1753" spans="1:6">
      <c r="A1753" s="3" t="s">
        <v>1219</v>
      </c>
    </row>
    <row r="1754" spans="1:6">
      <c r="A1754" s="4" t="s">
        <v>1230</v>
      </c>
      <c r="B1754" s="4" t="s">
        <v>1231</v>
      </c>
    </row>
    <row r="1755" spans="1:6">
      <c r="A1755" s="4" t="s">
        <v>1220</v>
      </c>
      <c r="B1755" s="6" t="n">
        <v>150</v>
      </c>
    </row>
    <row r="1756" spans="1:6">
      <c r="A1756" s="4" t="s">
        <v>1221</v>
      </c>
      <c r="B1756" s="5" t="n">
        <v>15553</v>
      </c>
    </row>
    <row r="1757" spans="1:6">
      <c r="A1757" s="4" t="s">
        <v>1224</v>
      </c>
      <c r="B1757" s="5" t="n">
        <v>150</v>
      </c>
    </row>
    <row r="1758" spans="1:6">
      <c r="A1758" s="4" t="s">
        <v>1225</v>
      </c>
      <c r="B1758" s="5" t="n">
        <v>15553</v>
      </c>
    </row>
    <row r="1759" spans="1:6">
      <c r="A1759" s="4" t="s">
        <v>1226</v>
      </c>
      <c r="B1759" s="5" t="n">
        <v>15703</v>
      </c>
    </row>
    <row r="1760" spans="1:6">
      <c r="A1760" s="4" t="s">
        <v>1227</v>
      </c>
      <c r="B1760" s="5" t="n">
        <v>3111</v>
      </c>
    </row>
    <row r="1761" spans="1:6">
      <c r="A1761" s="4" t="s">
        <v>1228</v>
      </c>
      <c r="B1761" s="6" t="n">
        <v>0</v>
      </c>
    </row>
    <row r="1762" spans="1:6">
      <c r="A1762" s="4" t="s">
        <v>1232</v>
      </c>
      <c r="B1762" s="5" t="n">
        <v>2005</v>
      </c>
    </row>
    <row r="1763" spans="1:6">
      <c r="A1763" s="4" t="s">
        <v>1233</v>
      </c>
      <c r="B1763" s="4" t="s">
        <v>1479</v>
      </c>
    </row>
    <row r="1764" spans="1:6">
      <c r="A1764" s="4" t="s">
        <v>1235</v>
      </c>
      <c r="B1764" s="4" t="s">
        <v>1236</v>
      </c>
    </row>
    <row r="1765" spans="1:6">
      <c r="A1765" s="4" t="s">
        <v>1480</v>
      </c>
    </row>
    <row r="1766" spans="1:6">
      <c r="A1766" s="3" t="s">
        <v>1219</v>
      </c>
    </row>
    <row r="1767" spans="1:6">
      <c r="A1767" s="4" t="s">
        <v>1230</v>
      </c>
      <c r="B1767" s="4" t="s">
        <v>1231</v>
      </c>
    </row>
    <row r="1768" spans="1:6">
      <c r="A1768" s="4" t="s">
        <v>1220</v>
      </c>
      <c r="B1768" s="6" t="n">
        <v>5651</v>
      </c>
    </row>
    <row r="1769" spans="1:6">
      <c r="A1769" s="4" t="s">
        <v>1221</v>
      </c>
      <c r="B1769" s="5" t="n">
        <v>105848</v>
      </c>
    </row>
    <row r="1770" spans="1:6">
      <c r="A1770" s="4" t="s">
        <v>1222</v>
      </c>
      <c r="B1770" s="5" t="n">
        <v>1888</v>
      </c>
    </row>
    <row r="1771" spans="1:6">
      <c r="A1771" s="4" t="s">
        <v>1224</v>
      </c>
      <c r="B1771" s="5" t="n">
        <v>5651</v>
      </c>
    </row>
    <row r="1772" spans="1:6">
      <c r="A1772" s="4" t="s">
        <v>1225</v>
      </c>
      <c r="B1772" s="5" t="n">
        <v>107736</v>
      </c>
    </row>
    <row r="1773" spans="1:6">
      <c r="A1773" s="4" t="s">
        <v>1226</v>
      </c>
      <c r="B1773" s="5" t="n">
        <v>113387</v>
      </c>
    </row>
    <row r="1774" spans="1:6">
      <c r="A1774" s="4" t="s">
        <v>1227</v>
      </c>
      <c r="B1774" s="5" t="n">
        <v>936</v>
      </c>
    </row>
    <row r="1775" spans="1:6">
      <c r="A1775" s="4" t="s">
        <v>1228</v>
      </c>
      <c r="B1775" s="6" t="n">
        <v>0</v>
      </c>
    </row>
    <row r="1776" spans="1:6">
      <c r="A1776" s="4" t="s">
        <v>1232</v>
      </c>
      <c r="B1776" s="5" t="n">
        <v>2005</v>
      </c>
    </row>
    <row r="1777" spans="1:6">
      <c r="A1777" s="4" t="s">
        <v>1233</v>
      </c>
      <c r="B1777" s="4" t="s">
        <v>1450</v>
      </c>
    </row>
    <row r="1778" spans="1:6">
      <c r="A1778" s="4" t="s">
        <v>1235</v>
      </c>
      <c r="B1778" s="4" t="s">
        <v>1236</v>
      </c>
    </row>
    <row r="1779" spans="1:6">
      <c r="A1779" s="4" t="s">
        <v>1481</v>
      </c>
    </row>
    <row r="1780" spans="1:6">
      <c r="A1780" s="3" t="s">
        <v>1219</v>
      </c>
    </row>
    <row r="1781" spans="1:6">
      <c r="A1781" s="4" t="s">
        <v>1230</v>
      </c>
      <c r="B1781" s="4" t="s">
        <v>1231</v>
      </c>
    </row>
    <row r="1782" spans="1:6">
      <c r="A1782" s="4" t="s">
        <v>1220</v>
      </c>
      <c r="B1782" s="6" t="n">
        <v>12972</v>
      </c>
    </row>
    <row r="1783" spans="1:6">
      <c r="A1783" s="4" t="s">
        <v>1221</v>
      </c>
      <c r="B1783" s="5" t="n">
        <v>78051</v>
      </c>
    </row>
    <row r="1784" spans="1:6">
      <c r="A1784" s="4" t="s">
        <v>1222</v>
      </c>
      <c r="B1784" s="5" t="n">
        <v>859</v>
      </c>
    </row>
    <row r="1785" spans="1:6">
      <c r="A1785" s="4" t="s">
        <v>1224</v>
      </c>
      <c r="B1785" s="5" t="n">
        <v>12972</v>
      </c>
    </row>
    <row r="1786" spans="1:6">
      <c r="A1786" s="4" t="s">
        <v>1225</v>
      </c>
      <c r="B1786" s="5" t="n">
        <v>78910</v>
      </c>
    </row>
    <row r="1787" spans="1:6">
      <c r="A1787" s="4" t="s">
        <v>1226</v>
      </c>
      <c r="B1787" s="5" t="n">
        <v>91882</v>
      </c>
    </row>
    <row r="1788" spans="1:6">
      <c r="A1788" s="4" t="s">
        <v>1227</v>
      </c>
      <c r="B1788" s="5" t="n">
        <v>10155</v>
      </c>
    </row>
    <row r="1789" spans="1:6">
      <c r="A1789" s="4" t="s">
        <v>1228</v>
      </c>
      <c r="B1789" s="6" t="n">
        <v>0</v>
      </c>
    </row>
    <row r="1790" spans="1:6">
      <c r="A1790" s="4" t="s">
        <v>1232</v>
      </c>
      <c r="B1790" s="5" t="n">
        <v>2005</v>
      </c>
    </row>
    <row r="1791" spans="1:6">
      <c r="A1791" s="4" t="s">
        <v>1233</v>
      </c>
      <c r="B1791" s="4" t="s">
        <v>1482</v>
      </c>
    </row>
    <row r="1792" spans="1:6">
      <c r="A1792" s="4" t="s">
        <v>1235</v>
      </c>
      <c r="B1792" s="4" t="s">
        <v>1236</v>
      </c>
    </row>
    <row r="1793" spans="1:6">
      <c r="A1793" s="4" t="s">
        <v>1483</v>
      </c>
    </row>
    <row r="1794" spans="1:6">
      <c r="A1794" s="3" t="s">
        <v>1219</v>
      </c>
    </row>
    <row r="1795" spans="1:6">
      <c r="A1795" s="4" t="s">
        <v>1230</v>
      </c>
      <c r="B1795" s="4" t="s">
        <v>1238</v>
      </c>
    </row>
    <row r="1796" spans="1:6">
      <c r="A1796" s="4" t="s">
        <v>1220</v>
      </c>
      <c r="B1796" s="6" t="n">
        <v>1299</v>
      </c>
    </row>
    <row r="1797" spans="1:6">
      <c r="A1797" s="4" t="s">
        <v>1221</v>
      </c>
      <c r="B1797" s="5" t="n">
        <v>23982</v>
      </c>
    </row>
    <row r="1798" spans="1:6">
      <c r="A1798" s="4" t="s">
        <v>1224</v>
      </c>
      <c r="B1798" s="5" t="n">
        <v>1299</v>
      </c>
    </row>
    <row r="1799" spans="1:6">
      <c r="A1799" s="4" t="s">
        <v>1225</v>
      </c>
      <c r="B1799" s="5" t="n">
        <v>23982</v>
      </c>
    </row>
    <row r="1800" spans="1:6">
      <c r="A1800" s="4" t="s">
        <v>1226</v>
      </c>
      <c r="B1800" s="5" t="n">
        <v>25281</v>
      </c>
    </row>
    <row r="1801" spans="1:6">
      <c r="A1801" s="4" t="s">
        <v>1227</v>
      </c>
      <c r="B1801" s="5" t="n">
        <v>4796</v>
      </c>
    </row>
    <row r="1802" spans="1:6">
      <c r="A1802" s="4" t="s">
        <v>1228</v>
      </c>
      <c r="B1802" s="6" t="n">
        <v>0</v>
      </c>
    </row>
    <row r="1803" spans="1:6">
      <c r="A1803" s="4" t="s">
        <v>1232</v>
      </c>
      <c r="B1803" s="5" t="n">
        <v>2005</v>
      </c>
    </row>
    <row r="1804" spans="1:6">
      <c r="A1804" s="4" t="s">
        <v>1233</v>
      </c>
      <c r="B1804" s="4" t="s">
        <v>1459</v>
      </c>
    </row>
    <row r="1805" spans="1:6">
      <c r="A1805" s="4" t="s">
        <v>1235</v>
      </c>
      <c r="B1805" s="4" t="s">
        <v>1236</v>
      </c>
    </row>
    <row r="1806" spans="1:6">
      <c r="A1806" s="4" t="s">
        <v>1484</v>
      </c>
    </row>
    <row r="1807" spans="1:6">
      <c r="A1807" s="3" t="s">
        <v>1219</v>
      </c>
    </row>
    <row r="1808" spans="1:6">
      <c r="A1808" s="4" t="s">
        <v>1230</v>
      </c>
      <c r="B1808" s="4" t="s">
        <v>1231</v>
      </c>
    </row>
    <row r="1809" spans="1:6">
      <c r="A1809" s="4" t="s">
        <v>1220</v>
      </c>
      <c r="B1809" s="6" t="n">
        <v>1000</v>
      </c>
    </row>
    <row r="1810" spans="1:6">
      <c r="A1810" s="4" t="s">
        <v>1221</v>
      </c>
      <c r="B1810" s="5" t="n">
        <v>6072</v>
      </c>
    </row>
    <row r="1811" spans="1:6">
      <c r="A1811" s="4" t="s">
        <v>1222</v>
      </c>
      <c r="B1811" s="5" t="n">
        <v>5278</v>
      </c>
    </row>
    <row r="1812" spans="1:6">
      <c r="A1812" s="4" t="s">
        <v>1224</v>
      </c>
      <c r="B1812" s="5" t="n">
        <v>1277</v>
      </c>
    </row>
    <row r="1813" spans="1:6">
      <c r="A1813" s="4" t="s">
        <v>1225</v>
      </c>
      <c r="B1813" s="5" t="n">
        <v>11073</v>
      </c>
    </row>
    <row r="1814" spans="1:6">
      <c r="A1814" s="4" t="s">
        <v>1226</v>
      </c>
      <c r="B1814" s="5" t="n">
        <v>12350</v>
      </c>
    </row>
    <row r="1815" spans="1:6">
      <c r="A1815" s="4" t="s">
        <v>1227</v>
      </c>
      <c r="B1815" s="5" t="n">
        <v>1798</v>
      </c>
    </row>
    <row r="1816" spans="1:6">
      <c r="A1816" s="4" t="s">
        <v>1228</v>
      </c>
      <c r="B1816" s="6" t="n">
        <v>0</v>
      </c>
    </row>
    <row r="1817" spans="1:6">
      <c r="A1817" s="4" t="s">
        <v>1232</v>
      </c>
      <c r="B1817" s="5" t="n">
        <v>1939</v>
      </c>
    </row>
    <row r="1818" spans="1:6">
      <c r="A1818" s="4" t="s">
        <v>1233</v>
      </c>
      <c r="B1818" s="4" t="s">
        <v>1485</v>
      </c>
    </row>
    <row r="1819" spans="1:6">
      <c r="A1819" s="4" t="s">
        <v>1235</v>
      </c>
      <c r="B1819" s="4" t="s">
        <v>1236</v>
      </c>
    </row>
    <row r="1820" spans="1:6">
      <c r="A1820" s="4" t="s">
        <v>1486</v>
      </c>
    </row>
    <row r="1821" spans="1:6">
      <c r="A1821" s="3" t="s">
        <v>1219</v>
      </c>
    </row>
    <row r="1822" spans="1:6">
      <c r="A1822" s="4" t="s">
        <v>1230</v>
      </c>
      <c r="B1822" s="4" t="s">
        <v>1231</v>
      </c>
    </row>
    <row r="1823" spans="1:6">
      <c r="A1823" s="4" t="s">
        <v>1220</v>
      </c>
      <c r="B1823" s="6" t="n">
        <v>28687</v>
      </c>
    </row>
    <row r="1824" spans="1:6">
      <c r="A1824" s="4" t="s">
        <v>1221</v>
      </c>
      <c r="B1824" s="5" t="n">
        <v>104028</v>
      </c>
    </row>
    <row r="1825" spans="1:6">
      <c r="A1825" s="4" t="s">
        <v>1222</v>
      </c>
      <c r="B1825" s="5" t="n">
        <v>5999</v>
      </c>
    </row>
    <row r="1826" spans="1:6">
      <c r="A1826" s="4" t="s">
        <v>1224</v>
      </c>
      <c r="B1826" s="5" t="n">
        <v>28687</v>
      </c>
    </row>
    <row r="1827" spans="1:6">
      <c r="A1827" s="4" t="s">
        <v>1225</v>
      </c>
      <c r="B1827" s="5" t="n">
        <v>110027</v>
      </c>
    </row>
    <row r="1828" spans="1:6">
      <c r="A1828" s="4" t="s">
        <v>1226</v>
      </c>
      <c r="B1828" s="5" t="n">
        <v>138714</v>
      </c>
    </row>
    <row r="1829" spans="1:6">
      <c r="A1829" s="4" t="s">
        <v>1227</v>
      </c>
      <c r="B1829" s="5" t="n">
        <v>878</v>
      </c>
    </row>
    <row r="1830" spans="1:6">
      <c r="A1830" s="4" t="s">
        <v>1228</v>
      </c>
      <c r="B1830" s="6" t="n">
        <v>0</v>
      </c>
    </row>
    <row r="1831" spans="1:6">
      <c r="A1831" s="4" t="s">
        <v>1232</v>
      </c>
      <c r="B1831" s="5" t="n">
        <v>1950</v>
      </c>
    </row>
    <row r="1832" spans="1:6">
      <c r="A1832" s="4" t="s">
        <v>1233</v>
      </c>
      <c r="B1832" s="4" t="s">
        <v>1316</v>
      </c>
    </row>
    <row r="1833" spans="1:6">
      <c r="A1833" s="4" t="s">
        <v>1235</v>
      </c>
      <c r="B1833" s="4" t="s">
        <v>1247</v>
      </c>
    </row>
    <row r="1834" spans="1:6">
      <c r="A1834" s="4" t="s">
        <v>1487</v>
      </c>
    </row>
    <row r="1835" spans="1:6">
      <c r="A1835" s="3" t="s">
        <v>1219</v>
      </c>
    </row>
    <row r="1836" spans="1:6">
      <c r="A1836" s="4" t="s">
        <v>1230</v>
      </c>
      <c r="B1836" s="4" t="s">
        <v>1231</v>
      </c>
    </row>
    <row r="1837" spans="1:6">
      <c r="A1837" s="4" t="s">
        <v>1220</v>
      </c>
      <c r="B1837" s="6" t="n">
        <v>3526</v>
      </c>
    </row>
    <row r="1838" spans="1:6">
      <c r="A1838" s="4" t="s">
        <v>1221</v>
      </c>
      <c r="B1838" s="5" t="n">
        <v>82358</v>
      </c>
    </row>
    <row r="1839" spans="1:6">
      <c r="A1839" s="4" t="s">
        <v>1222</v>
      </c>
      <c r="B1839" s="5" t="n">
        <v>22205</v>
      </c>
    </row>
    <row r="1840" spans="1:6">
      <c r="A1840" s="4" t="s">
        <v>1224</v>
      </c>
      <c r="B1840" s="5" t="n">
        <v>3525</v>
      </c>
    </row>
    <row r="1841" spans="1:6">
      <c r="A1841" s="4" t="s">
        <v>1225</v>
      </c>
      <c r="B1841" s="5" t="n">
        <v>104564</v>
      </c>
    </row>
    <row r="1842" spans="1:6">
      <c r="A1842" s="4" t="s">
        <v>1226</v>
      </c>
      <c r="B1842" s="5" t="n">
        <v>108089</v>
      </c>
    </row>
    <row r="1843" spans="1:6">
      <c r="A1843" s="4" t="s">
        <v>1227</v>
      </c>
      <c r="B1843" s="5" t="n">
        <v>4977</v>
      </c>
    </row>
    <row r="1844" spans="1:6">
      <c r="A1844" s="4" t="s">
        <v>1228</v>
      </c>
      <c r="B1844" s="6" t="n">
        <v>0</v>
      </c>
    </row>
    <row r="1845" spans="1:6">
      <c r="A1845" s="4" t="s">
        <v>1232</v>
      </c>
      <c r="B1845" s="5" t="n">
        <v>1950</v>
      </c>
    </row>
    <row r="1846" spans="1:6">
      <c r="A1846" s="4" t="s">
        <v>1233</v>
      </c>
      <c r="B1846" s="4" t="s">
        <v>1246</v>
      </c>
    </row>
    <row r="1847" spans="1:6">
      <c r="A1847" s="4" t="s">
        <v>1235</v>
      </c>
      <c r="B1847" s="4" t="s">
        <v>1247</v>
      </c>
    </row>
    <row r="1848" spans="1:6">
      <c r="A1848" s="4" t="s">
        <v>1488</v>
      </c>
    </row>
    <row r="1849" spans="1:6">
      <c r="A1849" s="3" t="s">
        <v>1219</v>
      </c>
    </row>
    <row r="1850" spans="1:6">
      <c r="A1850" s="4" t="s">
        <v>1230</v>
      </c>
      <c r="B1850" s="4" t="s">
        <v>1231</v>
      </c>
    </row>
    <row r="1851" spans="1:6">
      <c r="A1851" s="4" t="s">
        <v>1220</v>
      </c>
      <c r="B1851" s="6" t="n">
        <v>23809</v>
      </c>
    </row>
    <row r="1852" spans="1:6">
      <c r="A1852" s="4" t="s">
        <v>1221</v>
      </c>
      <c r="B1852" s="5" t="n">
        <v>89505</v>
      </c>
    </row>
    <row r="1853" spans="1:6">
      <c r="A1853" s="4" t="s">
        <v>1222</v>
      </c>
      <c r="B1853" s="5" t="n">
        <v>5698</v>
      </c>
    </row>
    <row r="1854" spans="1:6">
      <c r="A1854" s="4" t="s">
        <v>1224</v>
      </c>
      <c r="B1854" s="5" t="n">
        <v>23809</v>
      </c>
    </row>
    <row r="1855" spans="1:6">
      <c r="A1855" s="4" t="s">
        <v>1225</v>
      </c>
      <c r="B1855" s="5" t="n">
        <v>95203</v>
      </c>
    </row>
    <row r="1856" spans="1:6">
      <c r="A1856" s="4" t="s">
        <v>1226</v>
      </c>
      <c r="B1856" s="5" t="n">
        <v>119012</v>
      </c>
    </row>
    <row r="1857" spans="1:6">
      <c r="A1857" s="4" t="s">
        <v>1227</v>
      </c>
      <c r="B1857" s="5" t="n">
        <v>5766</v>
      </c>
    </row>
    <row r="1858" spans="1:6">
      <c r="A1858" s="4" t="s">
        <v>1228</v>
      </c>
      <c r="B1858" s="6" t="n">
        <v>0</v>
      </c>
    </row>
    <row r="1859" spans="1:6">
      <c r="A1859" s="4" t="s">
        <v>1232</v>
      </c>
      <c r="B1859" s="5" t="n">
        <v>1950</v>
      </c>
    </row>
    <row r="1860" spans="1:6">
      <c r="A1860" s="4" t="s">
        <v>1233</v>
      </c>
      <c r="B1860" s="4" t="s">
        <v>1246</v>
      </c>
    </row>
    <row r="1861" spans="1:6">
      <c r="A1861" s="4" t="s">
        <v>1235</v>
      </c>
      <c r="B1861" s="4" t="s">
        <v>1247</v>
      </c>
    </row>
    <row r="1862" spans="1:6">
      <c r="A1862" s="4" t="s">
        <v>1489</v>
      </c>
    </row>
    <row r="1863" spans="1:6">
      <c r="A1863" s="3" t="s">
        <v>1219</v>
      </c>
    </row>
    <row r="1864" spans="1:6">
      <c r="A1864" s="4" t="s">
        <v>1230</v>
      </c>
      <c r="B1864" s="4" t="s">
        <v>1231</v>
      </c>
    </row>
    <row r="1865" spans="1:6">
      <c r="A1865" s="4" t="s">
        <v>1220</v>
      </c>
      <c r="B1865" s="6" t="n">
        <v>13919</v>
      </c>
    </row>
    <row r="1866" spans="1:6">
      <c r="A1866" s="4" t="s">
        <v>1221</v>
      </c>
      <c r="B1866" s="5" t="n">
        <v>23282</v>
      </c>
    </row>
    <row r="1867" spans="1:6">
      <c r="A1867" s="4" t="s">
        <v>1222</v>
      </c>
      <c r="B1867" s="5" t="n">
        <v>1831</v>
      </c>
    </row>
    <row r="1868" spans="1:6">
      <c r="A1868" s="4" t="s">
        <v>1224</v>
      </c>
      <c r="B1868" s="5" t="n">
        <v>13919</v>
      </c>
    </row>
    <row r="1869" spans="1:6">
      <c r="A1869" s="4" t="s">
        <v>1225</v>
      </c>
      <c r="B1869" s="5" t="n">
        <v>25113</v>
      </c>
    </row>
    <row r="1870" spans="1:6">
      <c r="A1870" s="4" t="s">
        <v>1226</v>
      </c>
      <c r="B1870" s="5" t="n">
        <v>39032</v>
      </c>
    </row>
    <row r="1871" spans="1:6">
      <c r="A1871" s="4" t="s">
        <v>1227</v>
      </c>
      <c r="B1871" s="5" t="n">
        <v>1460</v>
      </c>
    </row>
    <row r="1872" spans="1:6">
      <c r="A1872" s="4" t="s">
        <v>1228</v>
      </c>
      <c r="B1872" s="6" t="n">
        <v>0</v>
      </c>
    </row>
    <row r="1873" spans="1:6">
      <c r="A1873" s="4" t="s">
        <v>1232</v>
      </c>
      <c r="B1873" s="5" t="n">
        <v>1950</v>
      </c>
    </row>
    <row r="1874" spans="1:6">
      <c r="A1874" s="4" t="s">
        <v>1233</v>
      </c>
      <c r="B1874" s="4" t="s">
        <v>1261</v>
      </c>
    </row>
    <row r="1875" spans="1:6">
      <c r="A1875" s="4" t="s">
        <v>1235</v>
      </c>
      <c r="B1875" s="4" t="s">
        <v>1396</v>
      </c>
    </row>
    <row r="1876" spans="1:6">
      <c r="A1876" s="4" t="s">
        <v>1490</v>
      </c>
    </row>
    <row r="1877" spans="1:6">
      <c r="A1877" s="3" t="s">
        <v>1219</v>
      </c>
    </row>
    <row r="1878" spans="1:6">
      <c r="A1878" s="4" t="s">
        <v>1230</v>
      </c>
      <c r="B1878" s="4" t="s">
        <v>1231</v>
      </c>
    </row>
    <row r="1879" spans="1:6">
      <c r="A1879" s="4" t="s">
        <v>1220</v>
      </c>
      <c r="B1879" s="6" t="n">
        <v>6179</v>
      </c>
    </row>
    <row r="1880" spans="1:6">
      <c r="A1880" s="4" t="s">
        <v>1221</v>
      </c>
      <c r="B1880" s="5" t="n">
        <v>9066</v>
      </c>
    </row>
    <row r="1881" spans="1:6">
      <c r="A1881" s="4" t="s">
        <v>1222</v>
      </c>
      <c r="B1881" s="5" t="n">
        <v>1808</v>
      </c>
    </row>
    <row r="1882" spans="1:6">
      <c r="A1882" s="4" t="s">
        <v>1224</v>
      </c>
      <c r="B1882" s="5" t="n">
        <v>6179</v>
      </c>
    </row>
    <row r="1883" spans="1:6">
      <c r="A1883" s="4" t="s">
        <v>1225</v>
      </c>
      <c r="B1883" s="5" t="n">
        <v>10874</v>
      </c>
    </row>
    <row r="1884" spans="1:6">
      <c r="A1884" s="4" t="s">
        <v>1226</v>
      </c>
      <c r="B1884" s="5" t="n">
        <v>17053</v>
      </c>
    </row>
    <row r="1885" spans="1:6">
      <c r="A1885" s="4" t="s">
        <v>1227</v>
      </c>
      <c r="B1885" s="5" t="n">
        <v>1096</v>
      </c>
    </row>
    <row r="1886" spans="1:6">
      <c r="A1886" s="4" t="s">
        <v>1228</v>
      </c>
      <c r="B1886" s="6" t="n">
        <v>0</v>
      </c>
    </row>
    <row r="1887" spans="1:6">
      <c r="A1887" s="4" t="s">
        <v>1232</v>
      </c>
      <c r="B1887" s="5" t="n">
        <v>1950</v>
      </c>
    </row>
    <row r="1888" spans="1:6">
      <c r="A1888" s="4" t="s">
        <v>1233</v>
      </c>
      <c r="B1888" s="4" t="s">
        <v>1261</v>
      </c>
    </row>
    <row r="1889" spans="1:6">
      <c r="A1889" s="4" t="s">
        <v>1235</v>
      </c>
      <c r="B1889" s="4" t="s">
        <v>1247</v>
      </c>
    </row>
    <row r="1890" spans="1:6">
      <c r="A1890" s="4" t="s">
        <v>1491</v>
      </c>
    </row>
    <row r="1891" spans="1:6">
      <c r="A1891" s="3" t="s">
        <v>1219</v>
      </c>
    </row>
    <row r="1892" spans="1:6">
      <c r="A1892" s="4" t="s">
        <v>1230</v>
      </c>
      <c r="B1892" s="4" t="s">
        <v>1231</v>
      </c>
    </row>
    <row r="1893" spans="1:6">
      <c r="A1893" s="4" t="s">
        <v>1220</v>
      </c>
      <c r="B1893" s="6" t="n">
        <v>1000</v>
      </c>
    </row>
    <row r="1894" spans="1:6">
      <c r="A1894" s="4" t="s">
        <v>1221</v>
      </c>
      <c r="B1894" s="5" t="n">
        <v>6072</v>
      </c>
    </row>
    <row r="1895" spans="1:6">
      <c r="A1895" s="4" t="s">
        <v>1222</v>
      </c>
      <c r="B1895" s="5" t="n">
        <v>5278</v>
      </c>
    </row>
    <row r="1896" spans="1:6">
      <c r="A1896" s="4" t="s">
        <v>1224</v>
      </c>
      <c r="B1896" s="5" t="n">
        <v>1277</v>
      </c>
    </row>
    <row r="1897" spans="1:6">
      <c r="A1897" s="4" t="s">
        <v>1225</v>
      </c>
      <c r="B1897" s="5" t="n">
        <v>11073</v>
      </c>
    </row>
    <row r="1898" spans="1:6">
      <c r="A1898" s="4" t="s">
        <v>1226</v>
      </c>
      <c r="B1898" s="5" t="n">
        <v>12350</v>
      </c>
    </row>
    <row r="1899" spans="1:6">
      <c r="A1899" s="4" t="s">
        <v>1227</v>
      </c>
      <c r="B1899" s="5" t="n">
        <v>1798</v>
      </c>
    </row>
    <row r="1900" spans="1:6">
      <c r="A1900" s="4" t="s">
        <v>1228</v>
      </c>
      <c r="B1900" s="6" t="n">
        <v>0</v>
      </c>
    </row>
    <row r="1901" spans="1:6">
      <c r="A1901" s="4" t="s">
        <v>1232</v>
      </c>
      <c r="B1901" s="5" t="n">
        <v>1972</v>
      </c>
    </row>
    <row r="1902" spans="1:6">
      <c r="A1902" s="4" t="s">
        <v>1233</v>
      </c>
      <c r="B1902" s="4" t="s">
        <v>1485</v>
      </c>
    </row>
    <row r="1903" spans="1:6">
      <c r="A1903" s="4" t="s">
        <v>1235</v>
      </c>
      <c r="B1903" s="4" t="s">
        <v>1236</v>
      </c>
    </row>
    <row r="1904" spans="1:6">
      <c r="A1904" s="4" t="s">
        <v>1492</v>
      </c>
    </row>
    <row r="1905" spans="1:6">
      <c r="A1905" s="3" t="s">
        <v>1219</v>
      </c>
    </row>
    <row r="1906" spans="1:6">
      <c r="A1906" s="4" t="s">
        <v>1230</v>
      </c>
      <c r="B1906" s="4" t="s">
        <v>1231</v>
      </c>
    </row>
    <row r="1907" spans="1:6">
      <c r="A1907" s="4" t="s">
        <v>1220</v>
      </c>
      <c r="B1907" s="6" t="n">
        <v>6160</v>
      </c>
    </row>
    <row r="1908" spans="1:6">
      <c r="A1908" s="4" t="s">
        <v>1221</v>
      </c>
      <c r="B1908" s="5" t="n">
        <v>6839</v>
      </c>
    </row>
    <row r="1909" spans="1:6">
      <c r="A1909" s="4" t="s">
        <v>1223</v>
      </c>
      <c r="B1909" s="5" t="n">
        <v>34</v>
      </c>
    </row>
    <row r="1910" spans="1:6">
      <c r="A1910" s="4" t="s">
        <v>1224</v>
      </c>
      <c r="B1910" s="5" t="n">
        <v>6160</v>
      </c>
    </row>
    <row r="1911" spans="1:6">
      <c r="A1911" s="4" t="s">
        <v>1225</v>
      </c>
      <c r="B1911" s="5" t="n">
        <v>6873</v>
      </c>
    </row>
    <row r="1912" spans="1:6">
      <c r="A1912" s="4" t="s">
        <v>1226</v>
      </c>
      <c r="B1912" s="5" t="n">
        <v>13033</v>
      </c>
    </row>
    <row r="1913" spans="1:6">
      <c r="A1913" s="4" t="s">
        <v>1227</v>
      </c>
      <c r="B1913" s="5" t="n">
        <v>1735</v>
      </c>
    </row>
    <row r="1914" spans="1:6">
      <c r="A1914" s="4" t="s">
        <v>1228</v>
      </c>
      <c r="B1914" s="6" t="n">
        <v>0</v>
      </c>
    </row>
    <row r="1915" spans="1:6">
      <c r="A1915" s="4" t="s">
        <v>1232</v>
      </c>
      <c r="B1915" s="5" t="n">
        <v>1972</v>
      </c>
    </row>
    <row r="1916" spans="1:6">
      <c r="A1916" s="4" t="s">
        <v>1233</v>
      </c>
      <c r="B1916" s="4" t="s">
        <v>1448</v>
      </c>
    </row>
    <row r="1917" spans="1:6">
      <c r="A1917" s="4" t="s">
        <v>1235</v>
      </c>
      <c r="B1917" s="4" t="s">
        <v>1236</v>
      </c>
    </row>
    <row r="1918" spans="1:6">
      <c r="A1918" s="4" t="s">
        <v>1493</v>
      </c>
    </row>
    <row r="1919" spans="1:6">
      <c r="A1919" s="3" t="s">
        <v>1219</v>
      </c>
    </row>
    <row r="1920" spans="1:6">
      <c r="A1920" s="4" t="s">
        <v>1230</v>
      </c>
      <c r="B1920" s="4" t="s">
        <v>1231</v>
      </c>
    </row>
    <row r="1921" spans="1:6">
      <c r="A1921" s="4" t="s">
        <v>1220</v>
      </c>
      <c r="B1921" s="6" t="n">
        <v>1000</v>
      </c>
    </row>
    <row r="1922" spans="1:6">
      <c r="A1922" s="4" t="s">
        <v>1221</v>
      </c>
      <c r="B1922" s="5" t="n">
        <v>6072</v>
      </c>
    </row>
    <row r="1923" spans="1:6">
      <c r="A1923" s="4" t="s">
        <v>1222</v>
      </c>
      <c r="B1923" s="5" t="n">
        <v>5278</v>
      </c>
    </row>
    <row r="1924" spans="1:6">
      <c r="A1924" s="4" t="s">
        <v>1224</v>
      </c>
      <c r="B1924" s="5" t="n">
        <v>1277</v>
      </c>
    </row>
    <row r="1925" spans="1:6">
      <c r="A1925" s="4" t="s">
        <v>1225</v>
      </c>
      <c r="B1925" s="5" t="n">
        <v>11073</v>
      </c>
    </row>
    <row r="1926" spans="1:6">
      <c r="A1926" s="4" t="s">
        <v>1226</v>
      </c>
      <c r="B1926" s="5" t="n">
        <v>12350</v>
      </c>
    </row>
    <row r="1927" spans="1:6">
      <c r="A1927" s="4" t="s">
        <v>1227</v>
      </c>
      <c r="B1927" s="5" t="n">
        <v>1798</v>
      </c>
    </row>
    <row r="1928" spans="1:6">
      <c r="A1928" s="4" t="s">
        <v>1228</v>
      </c>
      <c r="B1928" s="6" t="n">
        <v>0</v>
      </c>
    </row>
    <row r="1929" spans="1:6">
      <c r="A1929" s="4" t="s">
        <v>1232</v>
      </c>
      <c r="B1929" s="5" t="n">
        <v>1985</v>
      </c>
    </row>
    <row r="1930" spans="1:6">
      <c r="A1930" s="4" t="s">
        <v>1233</v>
      </c>
      <c r="B1930" s="4" t="s">
        <v>1485</v>
      </c>
    </row>
    <row r="1931" spans="1:6">
      <c r="A1931" s="4" t="s">
        <v>1235</v>
      </c>
      <c r="B1931" s="4" t="s">
        <v>1236</v>
      </c>
    </row>
    <row r="1932" spans="1:6">
      <c r="A1932" s="4" t="s">
        <v>1494</v>
      </c>
    </row>
    <row r="1933" spans="1:6">
      <c r="A1933" s="3" t="s">
        <v>1219</v>
      </c>
    </row>
    <row r="1934" spans="1:6">
      <c r="A1934" s="4" t="s">
        <v>1230</v>
      </c>
      <c r="B1934" s="4" t="s">
        <v>1242</v>
      </c>
    </row>
    <row r="1935" spans="1:6">
      <c r="A1935" s="4" t="s">
        <v>1220</v>
      </c>
      <c r="B1935" s="6" t="n">
        <v>3499</v>
      </c>
    </row>
    <row r="1936" spans="1:6">
      <c r="A1936" s="4" t="s">
        <v>1221</v>
      </c>
      <c r="B1936" s="5" t="n">
        <v>21939</v>
      </c>
    </row>
    <row r="1937" spans="1:6">
      <c r="A1937" s="4" t="s">
        <v>1223</v>
      </c>
      <c r="B1937" s="5" t="n">
        <v>1</v>
      </c>
    </row>
    <row r="1938" spans="1:6">
      <c r="A1938" s="4" t="s">
        <v>1224</v>
      </c>
      <c r="B1938" s="5" t="n">
        <v>3499</v>
      </c>
    </row>
    <row r="1939" spans="1:6">
      <c r="A1939" s="4" t="s">
        <v>1225</v>
      </c>
      <c r="B1939" s="5" t="n">
        <v>21940</v>
      </c>
    </row>
    <row r="1940" spans="1:6">
      <c r="A1940" s="4" t="s">
        <v>1226</v>
      </c>
      <c r="B1940" s="5" t="n">
        <v>25439</v>
      </c>
    </row>
    <row r="1941" spans="1:6">
      <c r="A1941" s="4" t="s">
        <v>1227</v>
      </c>
      <c r="B1941" s="5" t="n">
        <v>5862</v>
      </c>
    </row>
    <row r="1942" spans="1:6">
      <c r="A1942" s="4" t="s">
        <v>1228</v>
      </c>
      <c r="B1942" s="6" t="n">
        <v>0</v>
      </c>
    </row>
    <row r="1943" spans="1:6">
      <c r="A1943" s="4" t="s">
        <v>1232</v>
      </c>
      <c r="B1943" s="5" t="n">
        <v>1985</v>
      </c>
    </row>
    <row r="1944" spans="1:6">
      <c r="A1944" s="4" t="s">
        <v>1233</v>
      </c>
      <c r="B1944" s="4" t="s">
        <v>1442</v>
      </c>
    </row>
    <row r="1945" spans="1:6">
      <c r="A1945" s="4" t="s">
        <v>1235</v>
      </c>
      <c r="B1945" s="4" t="s">
        <v>1236</v>
      </c>
    </row>
    <row r="1946" spans="1:6">
      <c r="A1946" s="4" t="s">
        <v>1495</v>
      </c>
    </row>
    <row r="1947" spans="1:6">
      <c r="A1947" s="3" t="s">
        <v>1219</v>
      </c>
    </row>
    <row r="1948" spans="1:6">
      <c r="A1948" s="4" t="s">
        <v>1230</v>
      </c>
      <c r="B1948" s="4" t="s">
        <v>1231</v>
      </c>
    </row>
    <row r="1949" spans="1:6">
      <c r="A1949" s="4" t="s">
        <v>1220</v>
      </c>
      <c r="B1949" s="6" t="n">
        <v>7100</v>
      </c>
    </row>
    <row r="1950" spans="1:6">
      <c r="A1950" s="4" t="s">
        <v>1221</v>
      </c>
      <c r="B1950" s="5" t="n">
        <v>59432</v>
      </c>
    </row>
    <row r="1951" spans="1:6">
      <c r="A1951" s="4" t="s">
        <v>1222</v>
      </c>
      <c r="B1951" s="5" t="n">
        <v>21221</v>
      </c>
    </row>
    <row r="1952" spans="1:6">
      <c r="A1952" s="4" t="s">
        <v>1224</v>
      </c>
      <c r="B1952" s="5" t="n">
        <v>7100</v>
      </c>
    </row>
    <row r="1953" spans="1:6">
      <c r="A1953" s="4" t="s">
        <v>1225</v>
      </c>
      <c r="B1953" s="5" t="n">
        <v>80653</v>
      </c>
    </row>
    <row r="1954" spans="1:6">
      <c r="A1954" s="4" t="s">
        <v>1226</v>
      </c>
      <c r="B1954" s="5" t="n">
        <v>87753</v>
      </c>
    </row>
    <row r="1955" spans="1:6">
      <c r="A1955" s="4" t="s">
        <v>1227</v>
      </c>
      <c r="B1955" s="5" t="n">
        <v>6795</v>
      </c>
    </row>
    <row r="1956" spans="1:6">
      <c r="A1956" s="4" t="s">
        <v>1228</v>
      </c>
      <c r="B1956" s="6" t="n">
        <v>0</v>
      </c>
    </row>
    <row r="1957" spans="1:6">
      <c r="A1957" s="4" t="s">
        <v>1232</v>
      </c>
      <c r="B1957" s="5" t="n">
        <v>1985</v>
      </c>
    </row>
    <row r="1958" spans="1:6">
      <c r="A1958" s="4" t="s">
        <v>1233</v>
      </c>
      <c r="B1958" s="4" t="s">
        <v>1496</v>
      </c>
    </row>
    <row r="1959" spans="1:6">
      <c r="A1959" s="4" t="s">
        <v>1235</v>
      </c>
      <c r="B1959" s="4" t="s">
        <v>1236</v>
      </c>
    </row>
    <row r="1960" spans="1:6">
      <c r="A1960" s="4" t="s">
        <v>1497</v>
      </c>
    </row>
    <row r="1961" spans="1:6">
      <c r="A1961" s="3" t="s">
        <v>1219</v>
      </c>
    </row>
    <row r="1962" spans="1:6">
      <c r="A1962" s="4" t="s">
        <v>1230</v>
      </c>
      <c r="B1962" s="4" t="s">
        <v>1231</v>
      </c>
    </row>
    <row r="1963" spans="1:6">
      <c r="A1963" s="4" t="s">
        <v>1220</v>
      </c>
      <c r="B1963" s="6" t="n">
        <v>2248</v>
      </c>
    </row>
    <row r="1964" spans="1:6">
      <c r="A1964" s="4" t="s">
        <v>1221</v>
      </c>
      <c r="B1964" s="5" t="n">
        <v>5880</v>
      </c>
    </row>
    <row r="1965" spans="1:6">
      <c r="A1965" s="4" t="s">
        <v>1224</v>
      </c>
      <c r="B1965" s="5" t="n">
        <v>2248</v>
      </c>
    </row>
    <row r="1966" spans="1:6">
      <c r="A1966" s="4" t="s">
        <v>1225</v>
      </c>
      <c r="B1966" s="5" t="n">
        <v>5880</v>
      </c>
    </row>
    <row r="1967" spans="1:6">
      <c r="A1967" s="4" t="s">
        <v>1226</v>
      </c>
      <c r="B1967" s="5" t="n">
        <v>8128</v>
      </c>
    </row>
    <row r="1968" spans="1:6">
      <c r="A1968" s="4" t="s">
        <v>1227</v>
      </c>
      <c r="B1968" s="5" t="n">
        <v>904</v>
      </c>
    </row>
    <row r="1969" spans="1:6">
      <c r="A1969" s="4" t="s">
        <v>1228</v>
      </c>
      <c r="B1969" s="6" t="n">
        <v>0</v>
      </c>
    </row>
    <row r="1970" spans="1:6">
      <c r="A1970" s="4" t="s">
        <v>1232</v>
      </c>
      <c r="B1970" s="5" t="n">
        <v>2012</v>
      </c>
    </row>
    <row r="1971" spans="1:6">
      <c r="A1971" s="4" t="s">
        <v>1233</v>
      </c>
      <c r="B1971" s="4" t="s">
        <v>1498</v>
      </c>
    </row>
    <row r="1972" spans="1:6">
      <c r="A1972" s="4" t="s">
        <v>1235</v>
      </c>
      <c r="B1972" s="4" t="s">
        <v>1236</v>
      </c>
    </row>
    <row r="1973" spans="1:6">
      <c r="A1973" s="4" t="s">
        <v>1499</v>
      </c>
    </row>
    <row r="1974" spans="1:6">
      <c r="A1974" s="3" t="s">
        <v>1219</v>
      </c>
    </row>
    <row r="1975" spans="1:6">
      <c r="A1975" s="4" t="s">
        <v>1230</v>
      </c>
      <c r="B1975" s="4" t="s">
        <v>1231</v>
      </c>
    </row>
    <row r="1976" spans="1:6">
      <c r="A1976" s="4" t="s">
        <v>1220</v>
      </c>
      <c r="B1976" s="6" t="n">
        <v>3526</v>
      </c>
    </row>
    <row r="1977" spans="1:6">
      <c r="A1977" s="4" t="s">
        <v>1221</v>
      </c>
      <c r="B1977" s="5" t="n">
        <v>82358</v>
      </c>
    </row>
    <row r="1978" spans="1:6">
      <c r="A1978" s="4" t="s">
        <v>1222</v>
      </c>
      <c r="B1978" s="5" t="n">
        <v>22205</v>
      </c>
    </row>
    <row r="1979" spans="1:6">
      <c r="A1979" s="4" t="s">
        <v>1224</v>
      </c>
      <c r="B1979" s="5" t="n">
        <v>3525</v>
      </c>
    </row>
    <row r="1980" spans="1:6">
      <c r="A1980" s="4" t="s">
        <v>1225</v>
      </c>
      <c r="B1980" s="5" t="n">
        <v>104564</v>
      </c>
    </row>
    <row r="1981" spans="1:6">
      <c r="A1981" s="4" t="s">
        <v>1226</v>
      </c>
      <c r="B1981" s="5" t="n">
        <v>108089</v>
      </c>
    </row>
    <row r="1982" spans="1:6">
      <c r="A1982" s="4" t="s">
        <v>1227</v>
      </c>
      <c r="B1982" s="5" t="n">
        <v>4977</v>
      </c>
    </row>
    <row r="1983" spans="1:6">
      <c r="A1983" s="4" t="s">
        <v>1228</v>
      </c>
      <c r="B1983" s="6" t="n">
        <v>0</v>
      </c>
    </row>
    <row r="1984" spans="1:6">
      <c r="A1984" s="4" t="s">
        <v>1232</v>
      </c>
      <c r="B1984" s="5" t="n">
        <v>2012</v>
      </c>
    </row>
    <row r="1985" spans="1:6">
      <c r="A1985" s="4" t="s">
        <v>1233</v>
      </c>
      <c r="B1985" s="4" t="s">
        <v>1246</v>
      </c>
    </row>
    <row r="1986" spans="1:6">
      <c r="A1986" s="4" t="s">
        <v>1235</v>
      </c>
      <c r="B1986" s="4" t="s">
        <v>1247</v>
      </c>
    </row>
    <row r="1987" spans="1:6">
      <c r="A1987" s="4" t="s">
        <v>1500</v>
      </c>
    </row>
    <row r="1988" spans="1:6">
      <c r="A1988" s="3" t="s">
        <v>1219</v>
      </c>
    </row>
    <row r="1989" spans="1:6">
      <c r="A1989" s="4" t="s">
        <v>1230</v>
      </c>
      <c r="B1989" s="4" t="s">
        <v>1231</v>
      </c>
    </row>
    <row r="1990" spans="1:6">
      <c r="A1990" s="4" t="s">
        <v>1220</v>
      </c>
      <c r="B1990" s="6" t="n">
        <v>900</v>
      </c>
    </row>
    <row r="1991" spans="1:6">
      <c r="A1991" s="4" t="s">
        <v>1221</v>
      </c>
      <c r="B1991" s="5" t="n">
        <v>28462</v>
      </c>
    </row>
    <row r="1992" spans="1:6">
      <c r="A1992" s="4" t="s">
        <v>1222</v>
      </c>
      <c r="B1992" s="5" t="n">
        <v>105</v>
      </c>
    </row>
    <row r="1993" spans="1:6">
      <c r="A1993" s="4" t="s">
        <v>1224</v>
      </c>
      <c r="B1993" s="5" t="n">
        <v>900</v>
      </c>
    </row>
    <row r="1994" spans="1:6">
      <c r="A1994" s="4" t="s">
        <v>1225</v>
      </c>
      <c r="B1994" s="5" t="n">
        <v>28567</v>
      </c>
    </row>
    <row r="1995" spans="1:6">
      <c r="A1995" s="4" t="s">
        <v>1226</v>
      </c>
      <c r="B1995" s="5" t="n">
        <v>29467</v>
      </c>
    </row>
    <row r="1996" spans="1:6">
      <c r="A1996" s="4" t="s">
        <v>1227</v>
      </c>
      <c r="B1996" s="5" t="n">
        <v>4817</v>
      </c>
    </row>
    <row r="1997" spans="1:6">
      <c r="A1997" s="4" t="s">
        <v>1228</v>
      </c>
      <c r="B1997" s="6" t="n">
        <v>0</v>
      </c>
    </row>
    <row r="1998" spans="1:6">
      <c r="A1998" s="4" t="s">
        <v>1232</v>
      </c>
      <c r="B1998" s="5" t="n">
        <v>2012</v>
      </c>
    </row>
    <row r="1999" spans="1:6">
      <c r="A1999" s="4" t="s">
        <v>1233</v>
      </c>
      <c r="B1999" s="4" t="s">
        <v>1501</v>
      </c>
    </row>
    <row r="2000" spans="1:6">
      <c r="A2000" s="4" t="s">
        <v>1235</v>
      </c>
      <c r="B2000" s="4" t="s">
        <v>1236</v>
      </c>
    </row>
    <row r="2001" spans="1:6">
      <c r="A2001" s="4" t="s">
        <v>1502</v>
      </c>
    </row>
    <row r="2002" spans="1:6">
      <c r="A2002" s="3" t="s">
        <v>1219</v>
      </c>
    </row>
    <row r="2003" spans="1:6">
      <c r="A2003" s="4" t="s">
        <v>1230</v>
      </c>
      <c r="B2003" s="4" t="s">
        <v>1231</v>
      </c>
    </row>
    <row r="2004" spans="1:6">
      <c r="A2004" s="4" t="s">
        <v>1220</v>
      </c>
      <c r="B2004" s="6" t="n">
        <v>2452</v>
      </c>
    </row>
    <row r="2005" spans="1:6">
      <c r="A2005" s="4" t="s">
        <v>1221</v>
      </c>
      <c r="B2005" s="5" t="n">
        <v>9666</v>
      </c>
    </row>
    <row r="2006" spans="1:6">
      <c r="A2006" s="4" t="s">
        <v>1222</v>
      </c>
      <c r="B2006" s="5" t="n">
        <v>7</v>
      </c>
    </row>
    <row r="2007" spans="1:6">
      <c r="A2007" s="4" t="s">
        <v>1224</v>
      </c>
      <c r="B2007" s="5" t="n">
        <v>2452</v>
      </c>
    </row>
    <row r="2008" spans="1:6">
      <c r="A2008" s="4" t="s">
        <v>1225</v>
      </c>
      <c r="B2008" s="5" t="n">
        <v>9673</v>
      </c>
    </row>
    <row r="2009" spans="1:6">
      <c r="A2009" s="4" t="s">
        <v>1226</v>
      </c>
      <c r="B2009" s="5" t="n">
        <v>12125</v>
      </c>
    </row>
    <row r="2010" spans="1:6">
      <c r="A2010" s="4" t="s">
        <v>1227</v>
      </c>
      <c r="B2010" s="5" t="n">
        <v>1411</v>
      </c>
    </row>
    <row r="2011" spans="1:6">
      <c r="A2011" s="4" t="s">
        <v>1228</v>
      </c>
      <c r="B2011" s="6" t="n">
        <v>0</v>
      </c>
    </row>
    <row r="2012" spans="1:6">
      <c r="A2012" s="4" t="s">
        <v>1232</v>
      </c>
      <c r="B2012" s="5" t="n">
        <v>2012</v>
      </c>
    </row>
    <row r="2013" spans="1:6">
      <c r="A2013" s="4" t="s">
        <v>1233</v>
      </c>
      <c r="B2013" s="4" t="s">
        <v>1423</v>
      </c>
    </row>
    <row r="2014" spans="1:6">
      <c r="A2014" s="4" t="s">
        <v>1235</v>
      </c>
      <c r="B2014" s="4" t="s">
        <v>1236</v>
      </c>
    </row>
    <row r="2015" spans="1:6">
      <c r="A2015" s="4" t="s">
        <v>1503</v>
      </c>
    </row>
    <row r="2016" spans="1:6">
      <c r="A2016" s="3" t="s">
        <v>1219</v>
      </c>
    </row>
    <row r="2017" spans="1:6">
      <c r="A2017" s="4" t="s">
        <v>1230</v>
      </c>
      <c r="B2017" s="4" t="s">
        <v>1457</v>
      </c>
    </row>
    <row r="2018" spans="1:6">
      <c r="A2018" s="4" t="s">
        <v>1220</v>
      </c>
      <c r="B2018" s="6" t="n">
        <v>862</v>
      </c>
    </row>
    <row r="2019" spans="1:6">
      <c r="A2019" s="4" t="s">
        <v>1221</v>
      </c>
      <c r="B2019" s="5" t="n">
        <v>7888</v>
      </c>
    </row>
    <row r="2020" spans="1:6">
      <c r="A2020" s="4" t="s">
        <v>1223</v>
      </c>
      <c r="B2020" s="5" t="n">
        <v>28</v>
      </c>
    </row>
    <row r="2021" spans="1:6">
      <c r="A2021" s="4" t="s">
        <v>1224</v>
      </c>
      <c r="B2021" s="5" t="n">
        <v>862</v>
      </c>
    </row>
    <row r="2022" spans="1:6">
      <c r="A2022" s="4" t="s">
        <v>1225</v>
      </c>
      <c r="B2022" s="5" t="n">
        <v>7916</v>
      </c>
    </row>
    <row r="2023" spans="1:6">
      <c r="A2023" s="4" t="s">
        <v>1226</v>
      </c>
      <c r="B2023" s="5" t="n">
        <v>8778</v>
      </c>
    </row>
    <row r="2024" spans="1:6">
      <c r="A2024" s="4" t="s">
        <v>1227</v>
      </c>
      <c r="B2024" s="5" t="n">
        <v>1999</v>
      </c>
    </row>
    <row r="2025" spans="1:6">
      <c r="A2025" s="4" t="s">
        <v>1228</v>
      </c>
      <c r="B2025" s="6" t="n">
        <v>0</v>
      </c>
    </row>
    <row r="2026" spans="1:6">
      <c r="A2026" s="4" t="s">
        <v>1232</v>
      </c>
      <c r="B2026" s="5" t="n">
        <v>1982</v>
      </c>
    </row>
    <row r="2027" spans="1:6">
      <c r="A2027" s="4" t="s">
        <v>1233</v>
      </c>
      <c r="B2027" s="4" t="s">
        <v>1448</v>
      </c>
    </row>
    <row r="2028" spans="1:6">
      <c r="A2028" s="4" t="s">
        <v>1235</v>
      </c>
      <c r="B2028" s="4" t="s">
        <v>1236</v>
      </c>
    </row>
    <row r="2029" spans="1:6">
      <c r="A2029" s="4" t="s">
        <v>1504</v>
      </c>
    </row>
    <row r="2030" spans="1:6">
      <c r="A2030" s="3" t="s">
        <v>1219</v>
      </c>
    </row>
    <row r="2031" spans="1:6">
      <c r="A2031" s="4" t="s">
        <v>1230</v>
      </c>
      <c r="B2031" s="4" t="s">
        <v>1231</v>
      </c>
    </row>
    <row r="2032" spans="1:6">
      <c r="A2032" s="4" t="s">
        <v>1220</v>
      </c>
      <c r="B2032" s="6" t="n">
        <v>2050</v>
      </c>
    </row>
    <row r="2033" spans="1:6">
      <c r="A2033" s="4" t="s">
        <v>1221</v>
      </c>
      <c r="B2033" s="5" t="n">
        <v>43970</v>
      </c>
    </row>
    <row r="2034" spans="1:6">
      <c r="A2034" s="4" t="s">
        <v>1224</v>
      </c>
      <c r="B2034" s="5" t="n">
        <v>2050</v>
      </c>
    </row>
    <row r="2035" spans="1:6">
      <c r="A2035" s="4" t="s">
        <v>1225</v>
      </c>
      <c r="B2035" s="5" t="n">
        <v>43970</v>
      </c>
    </row>
    <row r="2036" spans="1:6">
      <c r="A2036" s="4" t="s">
        <v>1226</v>
      </c>
      <c r="B2036" s="5" t="n">
        <v>46020</v>
      </c>
    </row>
    <row r="2037" spans="1:6">
      <c r="A2037" s="4" t="s">
        <v>1227</v>
      </c>
      <c r="B2037" s="5" t="n">
        <v>3827</v>
      </c>
    </row>
    <row r="2038" spans="1:6">
      <c r="A2038" s="4" t="s">
        <v>1228</v>
      </c>
      <c r="B2038" s="6" t="n">
        <v>0</v>
      </c>
    </row>
    <row r="2039" spans="1:6">
      <c r="A2039" s="4" t="s">
        <v>1232</v>
      </c>
      <c r="B2039" s="5" t="n">
        <v>1999</v>
      </c>
    </row>
    <row r="2040" spans="1:6">
      <c r="A2040" s="4" t="s">
        <v>1233</v>
      </c>
      <c r="B2040" s="4" t="s">
        <v>1496</v>
      </c>
    </row>
    <row r="2041" spans="1:6">
      <c r="A2041" s="4" t="s">
        <v>1235</v>
      </c>
      <c r="B2041" s="4" t="s">
        <v>1405</v>
      </c>
    </row>
    <row r="2042" spans="1:6">
      <c r="A2042" s="4" t="s">
        <v>1505</v>
      </c>
    </row>
    <row r="2043" spans="1:6">
      <c r="A2043" s="3" t="s">
        <v>1219</v>
      </c>
    </row>
    <row r="2044" spans="1:6">
      <c r="A2044" s="4" t="s">
        <v>1230</v>
      </c>
      <c r="B2044" s="4" t="s">
        <v>1242</v>
      </c>
    </row>
    <row r="2045" spans="1:6">
      <c r="A2045" s="4" t="s">
        <v>1220</v>
      </c>
      <c r="B2045" s="6" t="n">
        <v>2417</v>
      </c>
    </row>
    <row r="2046" spans="1:6">
      <c r="A2046" s="4" t="s">
        <v>1221</v>
      </c>
      <c r="B2046" s="5" t="n">
        <v>15857</v>
      </c>
    </row>
    <row r="2047" spans="1:6">
      <c r="A2047" s="4" t="s">
        <v>1222</v>
      </c>
      <c r="B2047" s="5" t="n">
        <v>35</v>
      </c>
    </row>
    <row r="2048" spans="1:6">
      <c r="A2048" s="4" t="s">
        <v>1224</v>
      </c>
      <c r="B2048" s="5" t="n">
        <v>2417</v>
      </c>
    </row>
    <row r="2049" spans="1:6">
      <c r="A2049" s="4" t="s">
        <v>1225</v>
      </c>
      <c r="B2049" s="5" t="n">
        <v>15892</v>
      </c>
    </row>
    <row r="2050" spans="1:6">
      <c r="A2050" s="4" t="s">
        <v>1226</v>
      </c>
      <c r="B2050" s="5" t="n">
        <v>18309</v>
      </c>
    </row>
    <row r="2051" spans="1:6">
      <c r="A2051" s="4" t="s">
        <v>1227</v>
      </c>
      <c r="B2051" s="5" t="n">
        <v>891</v>
      </c>
    </row>
    <row r="2052" spans="1:6">
      <c r="A2052" s="4" t="s">
        <v>1228</v>
      </c>
      <c r="B2052" s="6" t="n">
        <v>0</v>
      </c>
    </row>
    <row r="2053" spans="1:6">
      <c r="A2053" s="4" t="s">
        <v>1232</v>
      </c>
      <c r="B2053" s="5" t="n">
        <v>1922</v>
      </c>
    </row>
    <row r="2054" spans="1:6">
      <c r="A2054" s="4" t="s">
        <v>1233</v>
      </c>
      <c r="B2054" s="4" t="s">
        <v>1261</v>
      </c>
    </row>
    <row r="2055" spans="1:6">
      <c r="A2055" s="4" t="s">
        <v>1235</v>
      </c>
      <c r="B2055" s="4" t="s">
        <v>1506</v>
      </c>
    </row>
    <row r="2056" spans="1:6">
      <c r="A2056" s="4" t="s">
        <v>1507</v>
      </c>
    </row>
    <row r="2057" spans="1:6">
      <c r="A2057" s="3" t="s">
        <v>1219</v>
      </c>
    </row>
    <row r="2058" spans="1:6">
      <c r="A2058" s="4" t="s">
        <v>1230</v>
      </c>
      <c r="B2058" s="4" t="s">
        <v>1231</v>
      </c>
    </row>
    <row r="2059" spans="1:6">
      <c r="A2059" s="4" t="s">
        <v>1220</v>
      </c>
      <c r="B2059" s="6" t="n">
        <v>5389</v>
      </c>
    </row>
    <row r="2060" spans="1:6">
      <c r="A2060" s="4" t="s">
        <v>1221</v>
      </c>
      <c r="B2060" s="5" t="n">
        <v>75435</v>
      </c>
    </row>
    <row r="2061" spans="1:6">
      <c r="A2061" s="4" t="s">
        <v>1224</v>
      </c>
      <c r="B2061" s="5" t="n">
        <v>5389</v>
      </c>
    </row>
    <row r="2062" spans="1:6">
      <c r="A2062" s="4" t="s">
        <v>1225</v>
      </c>
      <c r="B2062" s="5" t="n">
        <v>75435</v>
      </c>
    </row>
    <row r="2063" spans="1:6">
      <c r="A2063" s="4" t="s">
        <v>1226</v>
      </c>
      <c r="B2063" s="5" t="n">
        <v>80824</v>
      </c>
    </row>
    <row r="2064" spans="1:6">
      <c r="A2064" s="4" t="s">
        <v>1227</v>
      </c>
      <c r="B2064" s="5" t="n">
        <v>4251</v>
      </c>
    </row>
    <row r="2065" spans="1:6">
      <c r="A2065" s="4" t="s">
        <v>1228</v>
      </c>
      <c r="B2065" s="6" t="n">
        <v>0</v>
      </c>
    </row>
    <row r="2066" spans="1:6">
      <c r="A2066" s="4" t="s">
        <v>1232</v>
      </c>
      <c r="B2066" s="5" t="n">
        <v>1922</v>
      </c>
    </row>
    <row r="2067" spans="1:6">
      <c r="A2067" s="4" t="s">
        <v>1233</v>
      </c>
      <c r="B2067" s="4" t="s">
        <v>1261</v>
      </c>
    </row>
    <row r="2068" spans="1:6">
      <c r="A2068" s="4" t="s">
        <v>1235</v>
      </c>
      <c r="B2068" s="4" t="s">
        <v>1236</v>
      </c>
    </row>
    <row r="2069" spans="1:6">
      <c r="A2069" s="4" t="s">
        <v>1508</v>
      </c>
    </row>
    <row r="2070" spans="1:6">
      <c r="A2070" s="3" t="s">
        <v>1219</v>
      </c>
    </row>
    <row r="2071" spans="1:6">
      <c r="A2071" s="4" t="s">
        <v>1230</v>
      </c>
      <c r="B2071" s="4" t="s">
        <v>1242</v>
      </c>
    </row>
    <row r="2072" spans="1:6">
      <c r="A2072" s="4" t="s">
        <v>1220</v>
      </c>
      <c r="B2072" s="6" t="n">
        <v>2417</v>
      </c>
    </row>
    <row r="2073" spans="1:6">
      <c r="A2073" s="4" t="s">
        <v>1221</v>
      </c>
      <c r="B2073" s="5" t="n">
        <v>15857</v>
      </c>
    </row>
    <row r="2074" spans="1:6">
      <c r="A2074" s="4" t="s">
        <v>1222</v>
      </c>
      <c r="B2074" s="5" t="n">
        <v>35</v>
      </c>
    </row>
    <row r="2075" spans="1:6">
      <c r="A2075" s="4" t="s">
        <v>1224</v>
      </c>
      <c r="B2075" s="5" t="n">
        <v>2417</v>
      </c>
    </row>
    <row r="2076" spans="1:6">
      <c r="A2076" s="4" t="s">
        <v>1225</v>
      </c>
      <c r="B2076" s="5" t="n">
        <v>15892</v>
      </c>
    </row>
    <row r="2077" spans="1:6">
      <c r="A2077" s="4" t="s">
        <v>1226</v>
      </c>
      <c r="B2077" s="5" t="n">
        <v>18309</v>
      </c>
    </row>
    <row r="2078" spans="1:6">
      <c r="A2078" s="4" t="s">
        <v>1227</v>
      </c>
      <c r="B2078" s="5" t="n">
        <v>891</v>
      </c>
    </row>
    <row r="2079" spans="1:6">
      <c r="A2079" s="4" t="s">
        <v>1228</v>
      </c>
      <c r="B2079" s="6" t="n">
        <v>0</v>
      </c>
    </row>
    <row r="2080" spans="1:6">
      <c r="A2080" s="4" t="s">
        <v>1232</v>
      </c>
      <c r="B2080" s="5" t="n">
        <v>2000</v>
      </c>
    </row>
    <row r="2081" spans="1:6">
      <c r="A2081" s="4" t="s">
        <v>1233</v>
      </c>
      <c r="B2081" s="4" t="s">
        <v>1261</v>
      </c>
    </row>
    <row r="2082" spans="1:6">
      <c r="A2082" s="4" t="s">
        <v>1235</v>
      </c>
      <c r="B2082" s="4" t="s">
        <v>1506</v>
      </c>
    </row>
    <row r="2083" spans="1:6">
      <c r="A2083" s="4" t="s">
        <v>1509</v>
      </c>
    </row>
    <row r="2084" spans="1:6">
      <c r="A2084" s="3" t="s">
        <v>1219</v>
      </c>
    </row>
    <row r="2085" spans="1:6">
      <c r="A2085" s="4" t="s">
        <v>1230</v>
      </c>
      <c r="B2085" s="4" t="s">
        <v>1231</v>
      </c>
    </row>
    <row r="2086" spans="1:6">
      <c r="A2086" s="4" t="s">
        <v>1220</v>
      </c>
      <c r="B2086" s="6" t="n">
        <v>7900</v>
      </c>
    </row>
    <row r="2087" spans="1:6">
      <c r="A2087" s="4" t="s">
        <v>1221</v>
      </c>
      <c r="B2087" s="5" t="n">
        <v>99640</v>
      </c>
    </row>
    <row r="2088" spans="1:6">
      <c r="A2088" s="4" t="s">
        <v>1222</v>
      </c>
      <c r="B2088" s="5" t="n">
        <v>577</v>
      </c>
    </row>
    <row r="2089" spans="1:6">
      <c r="A2089" s="4" t="s">
        <v>1224</v>
      </c>
      <c r="B2089" s="5" t="n">
        <v>8477</v>
      </c>
    </row>
    <row r="2090" spans="1:6">
      <c r="A2090" s="4" t="s">
        <v>1225</v>
      </c>
      <c r="B2090" s="5" t="n">
        <v>99640</v>
      </c>
    </row>
    <row r="2091" spans="1:6">
      <c r="A2091" s="4" t="s">
        <v>1226</v>
      </c>
      <c r="B2091" s="5" t="n">
        <v>108117</v>
      </c>
    </row>
    <row r="2092" spans="1:6">
      <c r="A2092" s="4" t="s">
        <v>1227</v>
      </c>
      <c r="B2092" s="5" t="n">
        <v>12211</v>
      </c>
    </row>
    <row r="2093" spans="1:6">
      <c r="A2093" s="4" t="s">
        <v>1228</v>
      </c>
      <c r="B2093" s="6" t="n">
        <v>0</v>
      </c>
    </row>
    <row r="2094" spans="1:6">
      <c r="A2094" s="4" t="s">
        <v>1232</v>
      </c>
      <c r="B2094" s="5" t="n">
        <v>2000</v>
      </c>
    </row>
    <row r="2095" spans="1:6">
      <c r="A2095" s="4" t="s">
        <v>1233</v>
      </c>
      <c r="B2095" s="4" t="s">
        <v>1510</v>
      </c>
    </row>
    <row r="2096" spans="1:6">
      <c r="A2096" s="4" t="s">
        <v>1235</v>
      </c>
      <c r="B2096" s="4" t="s">
        <v>1236</v>
      </c>
    </row>
    <row r="2097" spans="1:6">
      <c r="A2097" s="4" t="s">
        <v>1511</v>
      </c>
    </row>
    <row r="2098" spans="1:6">
      <c r="A2098" s="3" t="s">
        <v>1219</v>
      </c>
    </row>
    <row r="2099" spans="1:6">
      <c r="A2099" s="4" t="s">
        <v>1230</v>
      </c>
      <c r="B2099" s="4" t="s">
        <v>1231</v>
      </c>
    </row>
    <row r="2100" spans="1:6">
      <c r="A2100" s="4" t="s">
        <v>1220</v>
      </c>
      <c r="B2100" s="6" t="n">
        <v>1387</v>
      </c>
    </row>
    <row r="2101" spans="1:6">
      <c r="A2101" s="4" t="s">
        <v>1221</v>
      </c>
      <c r="B2101" s="5" t="n">
        <v>44351</v>
      </c>
    </row>
    <row r="2102" spans="1:6">
      <c r="A2102" s="4" t="s">
        <v>1224</v>
      </c>
      <c r="B2102" s="5" t="n">
        <v>1387</v>
      </c>
    </row>
    <row r="2103" spans="1:6">
      <c r="A2103" s="4" t="s">
        <v>1225</v>
      </c>
      <c r="B2103" s="5" t="n">
        <v>44351</v>
      </c>
    </row>
    <row r="2104" spans="1:6">
      <c r="A2104" s="4" t="s">
        <v>1226</v>
      </c>
      <c r="B2104" s="5" t="n">
        <v>45738</v>
      </c>
    </row>
    <row r="2105" spans="1:6">
      <c r="A2105" s="4" t="s">
        <v>1227</v>
      </c>
      <c r="B2105" s="5" t="n">
        <v>15838</v>
      </c>
    </row>
    <row r="2106" spans="1:6">
      <c r="A2106" s="4" t="s">
        <v>1228</v>
      </c>
      <c r="B2106" s="6" t="n">
        <v>0</v>
      </c>
    </row>
    <row r="2107" spans="1:6">
      <c r="A2107" s="4" t="s">
        <v>1232</v>
      </c>
      <c r="B2107" s="5" t="n">
        <v>1863</v>
      </c>
    </row>
    <row r="2108" spans="1:6">
      <c r="A2108" s="4" t="s">
        <v>1233</v>
      </c>
      <c r="B2108" s="4" t="s">
        <v>1512</v>
      </c>
    </row>
    <row r="2109" spans="1:6">
      <c r="A2109" s="4" t="s">
        <v>1235</v>
      </c>
      <c r="B2109" s="4" t="s">
        <v>1197</v>
      </c>
    </row>
    <row r="2110" spans="1:6">
      <c r="A2110" s="4" t="s">
        <v>1513</v>
      </c>
    </row>
    <row r="2111" spans="1:6">
      <c r="A2111" s="3" t="s">
        <v>1219</v>
      </c>
    </row>
    <row r="2112" spans="1:6">
      <c r="A2112" s="4" t="s">
        <v>1230</v>
      </c>
      <c r="B2112" s="4" t="s">
        <v>1231</v>
      </c>
    </row>
    <row r="2113" spans="1:6">
      <c r="A2113" s="4" t="s">
        <v>1220</v>
      </c>
      <c r="B2113" s="6" t="n">
        <v>1651</v>
      </c>
    </row>
    <row r="2114" spans="1:6">
      <c r="A2114" s="4" t="s">
        <v>1221</v>
      </c>
      <c r="B2114" s="5" t="n">
        <v>3359</v>
      </c>
    </row>
    <row r="2115" spans="1:6">
      <c r="A2115" s="4" t="s">
        <v>1222</v>
      </c>
      <c r="B2115" s="5" t="n">
        <v>373</v>
      </c>
    </row>
    <row r="2116" spans="1:6">
      <c r="A2116" s="4" t="s">
        <v>1224</v>
      </c>
      <c r="B2116" s="5" t="n">
        <v>1651</v>
      </c>
    </row>
    <row r="2117" spans="1:6">
      <c r="A2117" s="4" t="s">
        <v>1225</v>
      </c>
      <c r="B2117" s="5" t="n">
        <v>3732</v>
      </c>
    </row>
    <row r="2118" spans="1:6">
      <c r="A2118" s="4" t="s">
        <v>1226</v>
      </c>
      <c r="B2118" s="5" t="n">
        <v>5383</v>
      </c>
    </row>
    <row r="2119" spans="1:6">
      <c r="A2119" s="4" t="s">
        <v>1227</v>
      </c>
      <c r="B2119" s="5" t="n">
        <v>223</v>
      </c>
    </row>
    <row r="2120" spans="1:6">
      <c r="A2120" s="4" t="s">
        <v>1228</v>
      </c>
      <c r="B2120" s="6" t="n">
        <v>0</v>
      </c>
    </row>
    <row r="2121" spans="1:6">
      <c r="A2121" s="4" t="s">
        <v>1232</v>
      </c>
      <c r="B2121" s="5" t="n">
        <v>2001</v>
      </c>
    </row>
    <row r="2122" spans="1:6">
      <c r="A2122" s="4" t="s">
        <v>1233</v>
      </c>
      <c r="B2122" s="4" t="s">
        <v>1316</v>
      </c>
    </row>
    <row r="2123" spans="1:6">
      <c r="A2123" s="4" t="s">
        <v>1235</v>
      </c>
      <c r="B2123" s="4" t="s">
        <v>1247</v>
      </c>
    </row>
    <row r="2124" spans="1:6">
      <c r="A2124" s="4" t="s">
        <v>1514</v>
      </c>
    </row>
    <row r="2125" spans="1:6">
      <c r="A2125" s="3" t="s">
        <v>1219</v>
      </c>
    </row>
    <row r="2126" spans="1:6">
      <c r="A2126" s="4" t="s">
        <v>1230</v>
      </c>
      <c r="B2126" s="4" t="s">
        <v>1231</v>
      </c>
    </row>
    <row r="2127" spans="1:6">
      <c r="A2127" s="4" t="s">
        <v>1220</v>
      </c>
      <c r="B2127" s="6" t="n">
        <v>7073</v>
      </c>
    </row>
    <row r="2128" spans="1:6">
      <c r="A2128" s="4" t="s">
        <v>1221</v>
      </c>
      <c r="B2128" s="5" t="n">
        <v>154496</v>
      </c>
    </row>
    <row r="2129" spans="1:6">
      <c r="A2129" s="4" t="s">
        <v>1222</v>
      </c>
      <c r="B2129" s="5" t="n">
        <v>7745</v>
      </c>
    </row>
    <row r="2130" spans="1:6">
      <c r="A2130" s="4" t="s">
        <v>1224</v>
      </c>
      <c r="B2130" s="5" t="n">
        <v>7073</v>
      </c>
    </row>
    <row r="2131" spans="1:6">
      <c r="A2131" s="4" t="s">
        <v>1225</v>
      </c>
      <c r="B2131" s="5" t="n">
        <v>162241</v>
      </c>
    </row>
    <row r="2132" spans="1:6">
      <c r="A2132" s="4" t="s">
        <v>1226</v>
      </c>
      <c r="B2132" s="5" t="n">
        <v>169314</v>
      </c>
    </row>
    <row r="2133" spans="1:6">
      <c r="A2133" s="4" t="s">
        <v>1227</v>
      </c>
      <c r="B2133" s="5" t="n">
        <v>1781</v>
      </c>
    </row>
    <row r="2134" spans="1:6">
      <c r="A2134" s="4" t="s">
        <v>1228</v>
      </c>
      <c r="B2134" s="6" t="n">
        <v>0</v>
      </c>
    </row>
    <row r="2135" spans="1:6">
      <c r="A2135" s="4" t="s">
        <v>1232</v>
      </c>
      <c r="B2135" s="5" t="n">
        <v>2001</v>
      </c>
    </row>
    <row r="2136" spans="1:6">
      <c r="A2136" s="4" t="s">
        <v>1233</v>
      </c>
      <c r="B2136" s="4" t="s">
        <v>1416</v>
      </c>
    </row>
    <row r="2137" spans="1:6">
      <c r="A2137" s="4" t="s">
        <v>1235</v>
      </c>
      <c r="B2137" s="4" t="s">
        <v>1506</v>
      </c>
    </row>
    <row r="2138" spans="1:6">
      <c r="A2138" s="4" t="s">
        <v>1515</v>
      </c>
    </row>
    <row r="2139" spans="1:6">
      <c r="A2139" s="3" t="s">
        <v>1219</v>
      </c>
    </row>
    <row r="2140" spans="1:6">
      <c r="A2140" s="4" t="s">
        <v>1230</v>
      </c>
      <c r="B2140" s="4" t="s">
        <v>1231</v>
      </c>
    </row>
    <row r="2141" spans="1:6">
      <c r="A2141" s="4" t="s">
        <v>1220</v>
      </c>
      <c r="B2141" s="6" t="n">
        <v>28687</v>
      </c>
    </row>
    <row r="2142" spans="1:6">
      <c r="A2142" s="4" t="s">
        <v>1221</v>
      </c>
      <c r="B2142" s="5" t="n">
        <v>104028</v>
      </c>
    </row>
    <row r="2143" spans="1:6">
      <c r="A2143" s="4" t="s">
        <v>1222</v>
      </c>
      <c r="B2143" s="5" t="n">
        <v>5999</v>
      </c>
    </row>
    <row r="2144" spans="1:6">
      <c r="A2144" s="4" t="s">
        <v>1224</v>
      </c>
      <c r="B2144" s="5" t="n">
        <v>28687</v>
      </c>
    </row>
    <row r="2145" spans="1:6">
      <c r="A2145" s="4" t="s">
        <v>1225</v>
      </c>
      <c r="B2145" s="5" t="n">
        <v>110027</v>
      </c>
    </row>
    <row r="2146" spans="1:6">
      <c r="A2146" s="4" t="s">
        <v>1226</v>
      </c>
      <c r="B2146" s="5" t="n">
        <v>138714</v>
      </c>
    </row>
    <row r="2147" spans="1:6">
      <c r="A2147" s="4" t="s">
        <v>1227</v>
      </c>
      <c r="B2147" s="5" t="n">
        <v>878</v>
      </c>
    </row>
    <row r="2148" spans="1:6">
      <c r="A2148" s="4" t="s">
        <v>1228</v>
      </c>
      <c r="B2148" s="6" t="n">
        <v>0</v>
      </c>
    </row>
    <row r="2149" spans="1:6">
      <c r="A2149" s="4" t="s">
        <v>1232</v>
      </c>
      <c r="B2149" s="5" t="n">
        <v>1940</v>
      </c>
    </row>
    <row r="2150" spans="1:6">
      <c r="A2150" s="4" t="s">
        <v>1233</v>
      </c>
      <c r="B2150" s="4" t="s">
        <v>1316</v>
      </c>
    </row>
    <row r="2151" spans="1:6">
      <c r="A2151" s="4" t="s">
        <v>1235</v>
      </c>
      <c r="B2151" s="4" t="s">
        <v>1247</v>
      </c>
    </row>
    <row r="2152" spans="1:6">
      <c r="A2152" s="4" t="s">
        <v>1516</v>
      </c>
    </row>
    <row r="2153" spans="1:6">
      <c r="A2153" s="3" t="s">
        <v>1219</v>
      </c>
    </row>
    <row r="2154" spans="1:6">
      <c r="A2154" s="4" t="s">
        <v>1230</v>
      </c>
      <c r="B2154" s="4" t="s">
        <v>1231</v>
      </c>
    </row>
    <row r="2155" spans="1:6">
      <c r="A2155" s="4" t="s">
        <v>1220</v>
      </c>
      <c r="B2155" s="6" t="n">
        <v>4428</v>
      </c>
    </row>
    <row r="2156" spans="1:6">
      <c r="A2156" s="4" t="s">
        <v>1221</v>
      </c>
      <c r="B2156" s="5" t="n">
        <v>73228</v>
      </c>
    </row>
    <row r="2157" spans="1:6">
      <c r="A2157" s="4" t="s">
        <v>1222</v>
      </c>
      <c r="B2157" s="5" t="n">
        <v>2951</v>
      </c>
    </row>
    <row r="2158" spans="1:6">
      <c r="A2158" s="4" t="s">
        <v>1224</v>
      </c>
      <c r="B2158" s="5" t="n">
        <v>4428</v>
      </c>
    </row>
    <row r="2159" spans="1:6">
      <c r="A2159" s="4" t="s">
        <v>1225</v>
      </c>
      <c r="B2159" s="5" t="n">
        <v>76179</v>
      </c>
    </row>
    <row r="2160" spans="1:6">
      <c r="A2160" s="4" t="s">
        <v>1226</v>
      </c>
      <c r="B2160" s="5" t="n">
        <v>80607</v>
      </c>
    </row>
    <row r="2161" spans="1:6">
      <c r="A2161" s="4" t="s">
        <v>1227</v>
      </c>
      <c r="B2161" s="5" t="n">
        <v>4400</v>
      </c>
    </row>
    <row r="2162" spans="1:6">
      <c r="A2162" s="4" t="s">
        <v>1228</v>
      </c>
      <c r="B2162" s="6" t="n">
        <v>0</v>
      </c>
    </row>
    <row r="2163" spans="1:6">
      <c r="A2163" s="4" t="s">
        <v>1232</v>
      </c>
      <c r="B2163" s="5" t="n">
        <v>1940</v>
      </c>
    </row>
    <row r="2164" spans="1:6">
      <c r="A2164" s="4" t="s">
        <v>1233</v>
      </c>
      <c r="B2164" s="4" t="s">
        <v>1246</v>
      </c>
    </row>
    <row r="2165" spans="1:6">
      <c r="A2165" s="4" t="s">
        <v>1235</v>
      </c>
      <c r="B2165" s="4" t="s">
        <v>1247</v>
      </c>
    </row>
    <row r="2166" spans="1:6">
      <c r="A2166" s="4" t="s">
        <v>1517</v>
      </c>
    </row>
    <row r="2167" spans="1:6">
      <c r="A2167" s="3" t="s">
        <v>1219</v>
      </c>
    </row>
    <row r="2168" spans="1:6">
      <c r="A2168" s="4" t="s">
        <v>1230</v>
      </c>
      <c r="B2168" s="4" t="s">
        <v>1231</v>
      </c>
    </row>
    <row r="2169" spans="1:6">
      <c r="A2169" s="4" t="s">
        <v>1220</v>
      </c>
      <c r="B2169" s="6" t="n">
        <v>6050</v>
      </c>
    </row>
    <row r="2170" spans="1:6">
      <c r="A2170" s="4" t="s">
        <v>1221</v>
      </c>
      <c r="B2170" s="5" t="n">
        <v>10986</v>
      </c>
    </row>
    <row r="2171" spans="1:6">
      <c r="A2171" s="4" t="s">
        <v>1222</v>
      </c>
      <c r="B2171" s="5" t="n">
        <v>871</v>
      </c>
    </row>
    <row r="2172" spans="1:6">
      <c r="A2172" s="4" t="s">
        <v>1224</v>
      </c>
      <c r="B2172" s="5" t="n">
        <v>6050</v>
      </c>
    </row>
    <row r="2173" spans="1:6">
      <c r="A2173" s="4" t="s">
        <v>1225</v>
      </c>
      <c r="B2173" s="5" t="n">
        <v>11857</v>
      </c>
    </row>
    <row r="2174" spans="1:6">
      <c r="A2174" s="4" t="s">
        <v>1226</v>
      </c>
      <c r="B2174" s="5" t="n">
        <v>17907</v>
      </c>
    </row>
    <row r="2175" spans="1:6">
      <c r="A2175" s="4" t="s">
        <v>1227</v>
      </c>
      <c r="B2175" s="5" t="n">
        <v>476</v>
      </c>
    </row>
    <row r="2176" spans="1:6">
      <c r="A2176" s="4" t="s">
        <v>1228</v>
      </c>
      <c r="B2176" s="6" t="n">
        <v>0</v>
      </c>
    </row>
    <row r="2177" spans="1:6">
      <c r="A2177" s="4" t="s">
        <v>1232</v>
      </c>
      <c r="B2177" s="5" t="n">
        <v>1940</v>
      </c>
    </row>
    <row r="2178" spans="1:6">
      <c r="A2178" s="4" t="s">
        <v>1233</v>
      </c>
      <c r="B2178" s="4" t="s">
        <v>1316</v>
      </c>
    </row>
    <row r="2179" spans="1:6">
      <c r="A2179" s="4" t="s">
        <v>1235</v>
      </c>
      <c r="B2179" s="4" t="s">
        <v>1247</v>
      </c>
    </row>
    <row r="2180" spans="1:6">
      <c r="A2180" s="4" t="s">
        <v>1518</v>
      </c>
    </row>
    <row r="2181" spans="1:6">
      <c r="A2181" s="3" t="s">
        <v>1219</v>
      </c>
    </row>
    <row r="2182" spans="1:6">
      <c r="A2182" s="4" t="s">
        <v>1230</v>
      </c>
      <c r="B2182" s="4" t="s">
        <v>1231</v>
      </c>
    </row>
    <row r="2183" spans="1:6">
      <c r="A2183" s="4" t="s">
        <v>1220</v>
      </c>
      <c r="B2183" s="6" t="n">
        <v>8053</v>
      </c>
    </row>
    <row r="2184" spans="1:6">
      <c r="A2184" s="4" t="s">
        <v>1221</v>
      </c>
      <c r="B2184" s="5" t="n">
        <v>29333</v>
      </c>
    </row>
    <row r="2185" spans="1:6">
      <c r="A2185" s="4" t="s">
        <v>1222</v>
      </c>
      <c r="B2185" s="5" t="n">
        <v>675</v>
      </c>
    </row>
    <row r="2186" spans="1:6">
      <c r="A2186" s="4" t="s">
        <v>1224</v>
      </c>
      <c r="B2186" s="5" t="n">
        <v>8053</v>
      </c>
    </row>
    <row r="2187" spans="1:6">
      <c r="A2187" s="4" t="s">
        <v>1225</v>
      </c>
      <c r="B2187" s="5" t="n">
        <v>30008</v>
      </c>
    </row>
    <row r="2188" spans="1:6">
      <c r="A2188" s="4" t="s">
        <v>1226</v>
      </c>
      <c r="B2188" s="5" t="n">
        <v>38061</v>
      </c>
    </row>
    <row r="2189" spans="1:6">
      <c r="A2189" s="4" t="s">
        <v>1227</v>
      </c>
      <c r="B2189" s="5" t="n">
        <v>1024</v>
      </c>
    </row>
    <row r="2190" spans="1:6">
      <c r="A2190" s="4" t="s">
        <v>1228</v>
      </c>
      <c r="B2190" s="6" t="n">
        <v>0</v>
      </c>
    </row>
    <row r="2191" spans="1:6">
      <c r="A2191" s="4" t="s">
        <v>1232</v>
      </c>
      <c r="B2191" s="5" t="n">
        <v>2002</v>
      </c>
    </row>
    <row r="2192" spans="1:6">
      <c r="A2192" s="4" t="s">
        <v>1233</v>
      </c>
      <c r="B2192" s="4" t="s">
        <v>1316</v>
      </c>
    </row>
    <row r="2193" spans="1:6">
      <c r="A2193" s="4" t="s">
        <v>1235</v>
      </c>
      <c r="B2193" s="4" t="s">
        <v>1247</v>
      </c>
    </row>
    <row r="2194" spans="1:6">
      <c r="A2194" s="4" t="s">
        <v>1519</v>
      </c>
    </row>
    <row r="2195" spans="1:6">
      <c r="A2195" s="3" t="s">
        <v>1219</v>
      </c>
    </row>
    <row r="2196" spans="1:6">
      <c r="A2196" s="4" t="s">
        <v>1230</v>
      </c>
      <c r="B2196" s="4" t="s">
        <v>1231</v>
      </c>
    </row>
    <row r="2197" spans="1:6">
      <c r="A2197" s="4" t="s">
        <v>1220</v>
      </c>
      <c r="B2197" s="6" t="n">
        <v>1822</v>
      </c>
    </row>
    <row r="2198" spans="1:6">
      <c r="A2198" s="4" t="s">
        <v>1221</v>
      </c>
      <c r="B2198" s="5" t="n">
        <v>37467</v>
      </c>
    </row>
    <row r="2199" spans="1:6">
      <c r="A2199" s="4" t="s">
        <v>1222</v>
      </c>
      <c r="B2199" s="5" t="n">
        <v>441</v>
      </c>
    </row>
    <row r="2200" spans="1:6">
      <c r="A2200" s="4" t="s">
        <v>1223</v>
      </c>
      <c r="B2200" s="5" t="n">
        <v>4665</v>
      </c>
    </row>
    <row r="2201" spans="1:6">
      <c r="A2201" s="4" t="s">
        <v>1224</v>
      </c>
      <c r="B2201" s="5" t="n">
        <v>1822</v>
      </c>
    </row>
    <row r="2202" spans="1:6">
      <c r="A2202" s="4" t="s">
        <v>1225</v>
      </c>
      <c r="B2202" s="5" t="n">
        <v>42573</v>
      </c>
    </row>
    <row r="2203" spans="1:6">
      <c r="A2203" s="4" t="s">
        <v>1226</v>
      </c>
      <c r="B2203" s="5" t="n">
        <v>44395</v>
      </c>
    </row>
    <row r="2204" spans="1:6">
      <c r="A2204" s="4" t="s">
        <v>1227</v>
      </c>
      <c r="B2204" s="5" t="n">
        <v>11201</v>
      </c>
    </row>
    <row r="2205" spans="1:6">
      <c r="A2205" s="4" t="s">
        <v>1228</v>
      </c>
      <c r="B2205" s="6" t="n">
        <v>0</v>
      </c>
    </row>
    <row r="2206" spans="1:6">
      <c r="A2206" s="4" t="s">
        <v>1232</v>
      </c>
      <c r="B2206" s="5" t="n">
        <v>2002</v>
      </c>
    </row>
    <row r="2207" spans="1:6">
      <c r="A2207" s="4" t="s">
        <v>1233</v>
      </c>
      <c r="B2207" s="4" t="s">
        <v>1433</v>
      </c>
    </row>
    <row r="2208" spans="1:6">
      <c r="A2208" s="4" t="s">
        <v>1235</v>
      </c>
      <c r="B2208" s="4" t="s">
        <v>1236</v>
      </c>
    </row>
    <row r="2209" spans="1:6">
      <c r="A2209" s="4" t="s">
        <v>1520</v>
      </c>
    </row>
    <row r="2210" spans="1:6">
      <c r="A2210" s="3" t="s">
        <v>1219</v>
      </c>
    </row>
    <row r="2211" spans="1:6">
      <c r="A2211" s="4" t="s">
        <v>1230</v>
      </c>
      <c r="B2211" s="4" t="s">
        <v>1231</v>
      </c>
    </row>
    <row r="2212" spans="1:6">
      <c r="A2212" s="4" t="s">
        <v>1220</v>
      </c>
      <c r="B2212" s="6" t="n">
        <v>5642</v>
      </c>
    </row>
    <row r="2213" spans="1:6">
      <c r="A2213" s="4" t="s">
        <v>1221</v>
      </c>
      <c r="B2213" s="5" t="n">
        <v>17087</v>
      </c>
    </row>
    <row r="2214" spans="1:6">
      <c r="A2214" s="4" t="s">
        <v>1222</v>
      </c>
      <c r="B2214" s="5" t="n">
        <v>2282</v>
      </c>
    </row>
    <row r="2215" spans="1:6">
      <c r="A2215" s="4" t="s">
        <v>1224</v>
      </c>
      <c r="B2215" s="5" t="n">
        <v>5642</v>
      </c>
    </row>
    <row r="2216" spans="1:6">
      <c r="A2216" s="4" t="s">
        <v>1225</v>
      </c>
      <c r="B2216" s="5" t="n">
        <v>19369</v>
      </c>
    </row>
    <row r="2217" spans="1:6">
      <c r="A2217" s="4" t="s">
        <v>1226</v>
      </c>
      <c r="B2217" s="5" t="n">
        <v>25011</v>
      </c>
    </row>
    <row r="2218" spans="1:6">
      <c r="A2218" s="4" t="s">
        <v>1227</v>
      </c>
      <c r="B2218" s="5" t="n">
        <v>922</v>
      </c>
    </row>
    <row r="2219" spans="1:6">
      <c r="A2219" s="4" t="s">
        <v>1228</v>
      </c>
      <c r="B2219" s="6" t="n">
        <v>0</v>
      </c>
    </row>
    <row r="2220" spans="1:6">
      <c r="A2220" s="4" t="s">
        <v>1232</v>
      </c>
      <c r="B2220" s="5" t="n">
        <v>2002</v>
      </c>
    </row>
    <row r="2221" spans="1:6">
      <c r="A2221" s="4" t="s">
        <v>1233</v>
      </c>
      <c r="B2221" s="4" t="s">
        <v>1261</v>
      </c>
    </row>
    <row r="2222" spans="1:6">
      <c r="A2222" s="4" t="s">
        <v>1235</v>
      </c>
      <c r="B2222" s="4" t="s">
        <v>1396</v>
      </c>
    </row>
    <row r="2223" spans="1:6">
      <c r="A2223" s="4" t="s">
        <v>1521</v>
      </c>
    </row>
    <row r="2224" spans="1:6">
      <c r="A2224" s="3" t="s">
        <v>1219</v>
      </c>
    </row>
    <row r="2225" spans="1:6">
      <c r="A2225" s="4" t="s">
        <v>1230</v>
      </c>
      <c r="B2225" s="4" t="s">
        <v>1231</v>
      </c>
    </row>
    <row r="2226" spans="1:6">
      <c r="A2226" s="4" t="s">
        <v>1220</v>
      </c>
      <c r="B2226" s="6" t="n">
        <v>8053</v>
      </c>
    </row>
    <row r="2227" spans="1:6">
      <c r="A2227" s="4" t="s">
        <v>1221</v>
      </c>
      <c r="B2227" s="5" t="n">
        <v>29333</v>
      </c>
    </row>
    <row r="2228" spans="1:6">
      <c r="A2228" s="4" t="s">
        <v>1222</v>
      </c>
      <c r="B2228" s="5" t="n">
        <v>675</v>
      </c>
    </row>
    <row r="2229" spans="1:6">
      <c r="A2229" s="4" t="s">
        <v>1224</v>
      </c>
      <c r="B2229" s="5" t="n">
        <v>8053</v>
      </c>
    </row>
    <row r="2230" spans="1:6">
      <c r="A2230" s="4" t="s">
        <v>1225</v>
      </c>
      <c r="B2230" s="5" t="n">
        <v>30008</v>
      </c>
    </row>
    <row r="2231" spans="1:6">
      <c r="A2231" s="4" t="s">
        <v>1226</v>
      </c>
      <c r="B2231" s="5" t="n">
        <v>38061</v>
      </c>
    </row>
    <row r="2232" spans="1:6">
      <c r="A2232" s="4" t="s">
        <v>1227</v>
      </c>
      <c r="B2232" s="5" t="n">
        <v>1024</v>
      </c>
    </row>
    <row r="2233" spans="1:6">
      <c r="A2233" s="4" t="s">
        <v>1228</v>
      </c>
      <c r="B2233" s="6" t="n">
        <v>0</v>
      </c>
    </row>
    <row r="2234" spans="1:6">
      <c r="A2234" s="4" t="s">
        <v>1232</v>
      </c>
      <c r="B2234" s="5" t="n">
        <v>1978</v>
      </c>
    </row>
    <row r="2235" spans="1:6">
      <c r="A2235" s="4" t="s">
        <v>1233</v>
      </c>
      <c r="B2235" s="4" t="s">
        <v>1316</v>
      </c>
    </row>
    <row r="2236" spans="1:6">
      <c r="A2236" s="4" t="s">
        <v>1235</v>
      </c>
      <c r="B2236" s="4" t="s">
        <v>1247</v>
      </c>
    </row>
    <row r="2237" spans="1:6">
      <c r="A2237" s="4" t="s">
        <v>1522</v>
      </c>
    </row>
    <row r="2238" spans="1:6">
      <c r="A2238" s="3" t="s">
        <v>1219</v>
      </c>
    </row>
    <row r="2239" spans="1:6">
      <c r="A2239" s="4" t="s">
        <v>1230</v>
      </c>
      <c r="B2239" s="4" t="s">
        <v>1231</v>
      </c>
    </row>
    <row r="2240" spans="1:6">
      <c r="A2240" s="4" t="s">
        <v>1220</v>
      </c>
      <c r="B2240" s="6" t="n">
        <v>10497</v>
      </c>
    </row>
    <row r="2241" spans="1:6">
      <c r="A2241" s="4" t="s">
        <v>1221</v>
      </c>
      <c r="B2241" s="5" t="n">
        <v>64419</v>
      </c>
    </row>
    <row r="2242" spans="1:6">
      <c r="A2242" s="4" t="s">
        <v>1224</v>
      </c>
      <c r="B2242" s="5" t="n">
        <v>10497</v>
      </c>
    </row>
    <row r="2243" spans="1:6">
      <c r="A2243" s="4" t="s">
        <v>1225</v>
      </c>
      <c r="B2243" s="5" t="n">
        <v>64419</v>
      </c>
    </row>
    <row r="2244" spans="1:6">
      <c r="A2244" s="4" t="s">
        <v>1226</v>
      </c>
      <c r="B2244" s="5" t="n">
        <v>74916</v>
      </c>
    </row>
    <row r="2245" spans="1:6">
      <c r="A2245" s="4" t="s">
        <v>1227</v>
      </c>
      <c r="B2245" s="5" t="n">
        <v>6429</v>
      </c>
    </row>
    <row r="2246" spans="1:6">
      <c r="A2246" s="4" t="s">
        <v>1228</v>
      </c>
      <c r="B2246" s="6" t="n">
        <v>0</v>
      </c>
    </row>
    <row r="2247" spans="1:6">
      <c r="A2247" s="4" t="s">
        <v>1232</v>
      </c>
      <c r="B2247" s="5" t="n">
        <v>1978</v>
      </c>
    </row>
    <row r="2248" spans="1:6">
      <c r="A2248" s="4" t="s">
        <v>1233</v>
      </c>
      <c r="B2248" s="4" t="s">
        <v>1438</v>
      </c>
    </row>
    <row r="2249" spans="1:6">
      <c r="A2249" s="4" t="s">
        <v>1235</v>
      </c>
      <c r="B2249" s="4" t="s">
        <v>1236</v>
      </c>
    </row>
    <row r="2250" spans="1:6">
      <c r="A2250" s="4" t="s">
        <v>1523</v>
      </c>
    </row>
    <row r="2251" spans="1:6">
      <c r="A2251" s="3" t="s">
        <v>1219</v>
      </c>
    </row>
    <row r="2252" spans="1:6">
      <c r="A2252" s="4" t="s">
        <v>1230</v>
      </c>
      <c r="B2252" s="4" t="s">
        <v>1231</v>
      </c>
    </row>
    <row r="2253" spans="1:6">
      <c r="A2253" s="4" t="s">
        <v>1221</v>
      </c>
      <c r="B2253" s="6" t="n">
        <v>22739</v>
      </c>
    </row>
    <row r="2254" spans="1:6">
      <c r="A2254" s="4" t="s">
        <v>1225</v>
      </c>
      <c r="B2254" s="5" t="n">
        <v>22739</v>
      </c>
    </row>
    <row r="2255" spans="1:6">
      <c r="A2255" s="4" t="s">
        <v>1226</v>
      </c>
      <c r="B2255" s="5" t="n">
        <v>22739</v>
      </c>
    </row>
    <row r="2256" spans="1:6">
      <c r="A2256" s="4" t="s">
        <v>1227</v>
      </c>
      <c r="B2256" s="5" t="n">
        <v>1555</v>
      </c>
    </row>
    <row r="2257" spans="1:6">
      <c r="A2257" s="4" t="s">
        <v>1228</v>
      </c>
      <c r="B2257" s="6" t="n">
        <v>0</v>
      </c>
    </row>
    <row r="2258" spans="1:6">
      <c r="A2258" s="4" t="s">
        <v>1232</v>
      </c>
      <c r="B2258" s="5" t="n">
        <v>1954</v>
      </c>
    </row>
    <row r="2259" spans="1:6">
      <c r="A2259" s="4" t="s">
        <v>1233</v>
      </c>
      <c r="B2259" s="4" t="s">
        <v>1461</v>
      </c>
    </row>
    <row r="2260" spans="1:6">
      <c r="A2260" s="4" t="s">
        <v>1235</v>
      </c>
      <c r="B2260" s="4" t="s">
        <v>1462</v>
      </c>
    </row>
    <row r="2261" spans="1:6">
      <c r="A2261" s="4" t="s">
        <v>1524</v>
      </c>
    </row>
    <row r="2262" spans="1:6">
      <c r="A2262" s="3" t="s">
        <v>1219</v>
      </c>
    </row>
    <row r="2263" spans="1:6">
      <c r="A2263" s="4" t="s">
        <v>1230</v>
      </c>
      <c r="B2263" s="4" t="s">
        <v>1231</v>
      </c>
    </row>
    <row r="2264" spans="1:6">
      <c r="A2264" s="4" t="s">
        <v>1220</v>
      </c>
      <c r="B2264" s="6" t="n">
        <v>5000</v>
      </c>
    </row>
    <row r="2265" spans="1:6">
      <c r="A2265" s="4" t="s">
        <v>1221</v>
      </c>
      <c r="B2265" s="5" t="n">
        <v>97900</v>
      </c>
    </row>
    <row r="2266" spans="1:6">
      <c r="A2266" s="4" t="s">
        <v>1224</v>
      </c>
      <c r="B2266" s="5" t="n">
        <v>5000</v>
      </c>
    </row>
    <row r="2267" spans="1:6">
      <c r="A2267" s="4" t="s">
        <v>1225</v>
      </c>
      <c r="B2267" s="5" t="n">
        <v>97900</v>
      </c>
    </row>
    <row r="2268" spans="1:6">
      <c r="A2268" s="4" t="s">
        <v>1226</v>
      </c>
      <c r="B2268" s="5" t="n">
        <v>102900</v>
      </c>
    </row>
    <row r="2269" spans="1:6">
      <c r="A2269" s="4" t="s">
        <v>1227</v>
      </c>
      <c r="B2269" s="5" t="n">
        <v>6652</v>
      </c>
    </row>
    <row r="2270" spans="1:6">
      <c r="A2270" s="4" t="s">
        <v>1228</v>
      </c>
      <c r="B2270" s="6" t="n">
        <v>0</v>
      </c>
    </row>
    <row r="2271" spans="1:6">
      <c r="A2271" s="4" t="s">
        <v>1232</v>
      </c>
      <c r="B2271" s="5" t="n">
        <v>1996</v>
      </c>
    </row>
    <row r="2272" spans="1:6">
      <c r="A2272" s="4" t="s">
        <v>1233</v>
      </c>
      <c r="B2272" s="4" t="s">
        <v>1496</v>
      </c>
    </row>
    <row r="2273" spans="1:6">
      <c r="A2273" s="4" t="s">
        <v>1235</v>
      </c>
      <c r="B2273" s="4" t="s">
        <v>1247</v>
      </c>
    </row>
    <row r="2274" spans="1:6">
      <c r="A2274" s="4" t="s">
        <v>1525</v>
      </c>
    </row>
    <row r="2275" spans="1:6">
      <c r="A2275" s="3" t="s">
        <v>1219</v>
      </c>
    </row>
    <row r="2276" spans="1:6">
      <c r="A2276" s="4" t="s">
        <v>1230</v>
      </c>
      <c r="B2276" s="4" t="s">
        <v>1231</v>
      </c>
    </row>
    <row r="2277" spans="1:6">
      <c r="A2277" s="4" t="s">
        <v>1220</v>
      </c>
      <c r="B2277" s="6" t="n">
        <v>6534</v>
      </c>
    </row>
    <row r="2278" spans="1:6">
      <c r="A2278" s="4" t="s">
        <v>1221</v>
      </c>
      <c r="B2278" s="5" t="n">
        <v>100042</v>
      </c>
    </row>
    <row r="2279" spans="1:6">
      <c r="A2279" s="4" t="s">
        <v>1222</v>
      </c>
      <c r="B2279" s="5" t="n">
        <v>289</v>
      </c>
    </row>
    <row r="2280" spans="1:6">
      <c r="A2280" s="4" t="s">
        <v>1224</v>
      </c>
      <c r="B2280" s="5" t="n">
        <v>6533</v>
      </c>
    </row>
    <row r="2281" spans="1:6">
      <c r="A2281" s="4" t="s">
        <v>1225</v>
      </c>
      <c r="B2281" s="5" t="n">
        <v>100332</v>
      </c>
    </row>
    <row r="2282" spans="1:6">
      <c r="A2282" s="4" t="s">
        <v>1226</v>
      </c>
      <c r="B2282" s="5" t="n">
        <v>106865</v>
      </c>
    </row>
    <row r="2283" spans="1:6">
      <c r="A2283" s="4" t="s">
        <v>1227</v>
      </c>
      <c r="B2283" s="5" t="n">
        <v>13819</v>
      </c>
    </row>
    <row r="2284" spans="1:6">
      <c r="A2284" s="4" t="s">
        <v>1228</v>
      </c>
      <c r="B2284" s="6" t="n">
        <v>0</v>
      </c>
    </row>
    <row r="2285" spans="1:6">
      <c r="A2285" s="4" t="s">
        <v>1232</v>
      </c>
      <c r="B2285" s="5" t="n">
        <v>2007</v>
      </c>
    </row>
    <row r="2286" spans="1:6">
      <c r="A2286" s="4" t="s">
        <v>1233</v>
      </c>
      <c r="B2286" s="4" t="s">
        <v>1482</v>
      </c>
    </row>
    <row r="2287" spans="1:6">
      <c r="A2287" s="4" t="s">
        <v>1235</v>
      </c>
      <c r="B2287" s="4" t="s">
        <v>1236</v>
      </c>
    </row>
    <row r="2288" spans="1:6">
      <c r="A2288" s="4" t="s">
        <v>1526</v>
      </c>
    </row>
    <row r="2289" spans="1:6">
      <c r="A2289" s="3" t="s">
        <v>1219</v>
      </c>
    </row>
    <row r="2290" spans="1:6">
      <c r="A2290" s="4" t="s">
        <v>1230</v>
      </c>
      <c r="B2290" s="4" t="s">
        <v>1238</v>
      </c>
    </row>
    <row r="2291" spans="1:6">
      <c r="A2291" s="4" t="s">
        <v>1220</v>
      </c>
      <c r="B2291" s="6" t="n">
        <v>834</v>
      </c>
    </row>
    <row r="2292" spans="1:6">
      <c r="A2292" s="4" t="s">
        <v>1221</v>
      </c>
      <c r="B2292" s="5" t="n">
        <v>17182</v>
      </c>
    </row>
    <row r="2293" spans="1:6">
      <c r="A2293" s="4" t="s">
        <v>1224</v>
      </c>
      <c r="B2293" s="5" t="n">
        <v>834</v>
      </c>
    </row>
    <row r="2294" spans="1:6">
      <c r="A2294" s="4" t="s">
        <v>1225</v>
      </c>
      <c r="B2294" s="5" t="n">
        <v>17182</v>
      </c>
    </row>
    <row r="2295" spans="1:6">
      <c r="A2295" s="4" t="s">
        <v>1226</v>
      </c>
      <c r="B2295" s="5" t="n">
        <v>18016</v>
      </c>
    </row>
    <row r="2296" spans="1:6">
      <c r="A2296" s="4" t="s">
        <v>1227</v>
      </c>
      <c r="B2296" s="5" t="n">
        <v>3401</v>
      </c>
    </row>
    <row r="2297" spans="1:6">
      <c r="A2297" s="4" t="s">
        <v>1228</v>
      </c>
      <c r="B2297" s="6" t="n">
        <v>0</v>
      </c>
    </row>
    <row r="2298" spans="1:6">
      <c r="A2298" s="4" t="s">
        <v>1232</v>
      </c>
      <c r="B2298" s="5" t="n">
        <v>2007</v>
      </c>
    </row>
    <row r="2299" spans="1:6">
      <c r="A2299" s="4" t="s">
        <v>1233</v>
      </c>
      <c r="B2299" s="4" t="s">
        <v>1527</v>
      </c>
    </row>
    <row r="2300" spans="1:6">
      <c r="A2300" s="4" t="s">
        <v>1235</v>
      </c>
      <c r="B2300" s="4" t="s">
        <v>1236</v>
      </c>
    </row>
    <row r="2301" spans="1:6">
      <c r="A2301" s="4" t="s">
        <v>1528</v>
      </c>
    </row>
    <row r="2302" spans="1:6">
      <c r="A2302" s="3" t="s">
        <v>1219</v>
      </c>
    </row>
    <row r="2303" spans="1:6">
      <c r="A2303" s="4" t="s">
        <v>1230</v>
      </c>
      <c r="B2303" s="4" t="s">
        <v>1231</v>
      </c>
    </row>
    <row r="2304" spans="1:6">
      <c r="A2304" s="4" t="s">
        <v>1220</v>
      </c>
      <c r="B2304" s="6" t="n">
        <v>7900</v>
      </c>
    </row>
    <row r="2305" spans="1:6">
      <c r="A2305" s="4" t="s">
        <v>1221</v>
      </c>
      <c r="B2305" s="5" t="n">
        <v>99640</v>
      </c>
    </row>
    <row r="2306" spans="1:6">
      <c r="A2306" s="4" t="s">
        <v>1222</v>
      </c>
      <c r="B2306" s="5" t="n">
        <v>577</v>
      </c>
    </row>
    <row r="2307" spans="1:6">
      <c r="A2307" s="4" t="s">
        <v>1224</v>
      </c>
      <c r="B2307" s="5" t="n">
        <v>8477</v>
      </c>
    </row>
    <row r="2308" spans="1:6">
      <c r="A2308" s="4" t="s">
        <v>1225</v>
      </c>
      <c r="B2308" s="5" t="n">
        <v>99640</v>
      </c>
    </row>
    <row r="2309" spans="1:6">
      <c r="A2309" s="4" t="s">
        <v>1226</v>
      </c>
      <c r="B2309" s="5" t="n">
        <v>108117</v>
      </c>
    </row>
    <row r="2310" spans="1:6">
      <c r="A2310" s="4" t="s">
        <v>1227</v>
      </c>
      <c r="B2310" s="5" t="n">
        <v>12211</v>
      </c>
    </row>
    <row r="2311" spans="1:6">
      <c r="A2311" s="4" t="s">
        <v>1228</v>
      </c>
      <c r="B2311" s="6" t="n">
        <v>0</v>
      </c>
    </row>
    <row r="2312" spans="1:6">
      <c r="A2312" s="4" t="s">
        <v>1232</v>
      </c>
      <c r="B2312" s="5" t="n">
        <v>1920</v>
      </c>
    </row>
    <row r="2313" spans="1:6">
      <c r="A2313" s="4" t="s">
        <v>1233</v>
      </c>
      <c r="B2313" s="4" t="s">
        <v>1510</v>
      </c>
    </row>
    <row r="2314" spans="1:6">
      <c r="A2314" s="4" t="s">
        <v>1235</v>
      </c>
      <c r="B2314" s="4" t="s">
        <v>1236</v>
      </c>
    </row>
    <row r="2315" spans="1:6">
      <c r="A2315" s="4" t="s">
        <v>1529</v>
      </c>
    </row>
    <row r="2316" spans="1:6">
      <c r="A2316" s="3" t="s">
        <v>1219</v>
      </c>
    </row>
    <row r="2317" spans="1:6">
      <c r="A2317" s="4" t="s">
        <v>1230</v>
      </c>
      <c r="B2317" s="4" t="s">
        <v>1231</v>
      </c>
    </row>
    <row r="2318" spans="1:6">
      <c r="A2318" s="4" t="s">
        <v>1220</v>
      </c>
      <c r="B2318" s="6" t="n">
        <v>2594</v>
      </c>
    </row>
    <row r="2319" spans="1:6">
      <c r="A2319" s="4" t="s">
        <v>1221</v>
      </c>
      <c r="B2319" s="5" t="n">
        <v>13195</v>
      </c>
    </row>
    <row r="2320" spans="1:6">
      <c r="A2320" s="4" t="s">
        <v>1224</v>
      </c>
      <c r="B2320" s="5" t="n">
        <v>2594</v>
      </c>
    </row>
    <row r="2321" spans="1:6">
      <c r="A2321" s="4" t="s">
        <v>1225</v>
      </c>
      <c r="B2321" s="5" t="n">
        <v>13195</v>
      </c>
    </row>
    <row r="2322" spans="1:6">
      <c r="A2322" s="4" t="s">
        <v>1226</v>
      </c>
      <c r="B2322" s="5" t="n">
        <v>15789</v>
      </c>
    </row>
    <row r="2323" spans="1:6">
      <c r="A2323" s="4" t="s">
        <v>1227</v>
      </c>
      <c r="B2323" s="5" t="n">
        <v>150</v>
      </c>
    </row>
    <row r="2324" spans="1:6">
      <c r="A2324" s="4" t="s">
        <v>1228</v>
      </c>
      <c r="B2324" s="6" t="n">
        <v>0</v>
      </c>
    </row>
    <row r="2325" spans="1:6">
      <c r="A2325" s="4" t="s">
        <v>1232</v>
      </c>
      <c r="B2325" s="5" t="n">
        <v>1920</v>
      </c>
    </row>
    <row r="2326" spans="1:6">
      <c r="A2326" s="4" t="s">
        <v>1233</v>
      </c>
      <c r="B2326" s="4" t="s">
        <v>1450</v>
      </c>
    </row>
    <row r="2327" spans="1:6">
      <c r="A2327" s="4" t="s">
        <v>1235</v>
      </c>
      <c r="B2327" s="4" t="s">
        <v>580</v>
      </c>
    </row>
    <row r="2328" spans="1:6">
      <c r="A2328" s="4" t="s">
        <v>1530</v>
      </c>
    </row>
    <row r="2329" spans="1:6">
      <c r="A2329" s="3" t="s">
        <v>1219</v>
      </c>
    </row>
    <row r="2330" spans="1:6">
      <c r="A2330" s="4" t="s">
        <v>1230</v>
      </c>
      <c r="B2330" s="4" t="s">
        <v>1231</v>
      </c>
    </row>
    <row r="2331" spans="1:6">
      <c r="A2331" s="4" t="s">
        <v>1220</v>
      </c>
      <c r="B2331" s="6" t="n">
        <v>7073</v>
      </c>
    </row>
    <row r="2332" spans="1:6">
      <c r="A2332" s="4" t="s">
        <v>1221</v>
      </c>
      <c r="B2332" s="5" t="n">
        <v>154496</v>
      </c>
    </row>
    <row r="2333" spans="1:6">
      <c r="A2333" s="4" t="s">
        <v>1222</v>
      </c>
      <c r="B2333" s="5" t="n">
        <v>7745</v>
      </c>
    </row>
    <row r="2334" spans="1:6">
      <c r="A2334" s="4" t="s">
        <v>1224</v>
      </c>
      <c r="B2334" s="5" t="n">
        <v>7073</v>
      </c>
    </row>
    <row r="2335" spans="1:6">
      <c r="A2335" s="4" t="s">
        <v>1225</v>
      </c>
      <c r="B2335" s="5" t="n">
        <v>162241</v>
      </c>
    </row>
    <row r="2336" spans="1:6">
      <c r="A2336" s="4" t="s">
        <v>1226</v>
      </c>
      <c r="B2336" s="5" t="n">
        <v>169314</v>
      </c>
    </row>
    <row r="2337" spans="1:6">
      <c r="A2337" s="4" t="s">
        <v>1227</v>
      </c>
      <c r="B2337" s="5" t="n">
        <v>1781</v>
      </c>
    </row>
    <row r="2338" spans="1:6">
      <c r="A2338" s="4" t="s">
        <v>1228</v>
      </c>
      <c r="B2338" s="6" t="n">
        <v>0</v>
      </c>
    </row>
    <row r="2339" spans="1:6">
      <c r="A2339" s="4" t="s">
        <v>1232</v>
      </c>
      <c r="B2339" s="5" t="n">
        <v>1926</v>
      </c>
    </row>
    <row r="2340" spans="1:6">
      <c r="A2340" s="4" t="s">
        <v>1233</v>
      </c>
      <c r="B2340" s="4" t="s">
        <v>1416</v>
      </c>
    </row>
    <row r="2341" spans="1:6">
      <c r="A2341" s="4" t="s">
        <v>1235</v>
      </c>
      <c r="B2341" s="4" t="s">
        <v>1506</v>
      </c>
    </row>
    <row r="2342" spans="1:6">
      <c r="A2342" s="4" t="s">
        <v>1531</v>
      </c>
    </row>
    <row r="2343" spans="1:6">
      <c r="A2343" s="3" t="s">
        <v>1219</v>
      </c>
    </row>
    <row r="2344" spans="1:6">
      <c r="A2344" s="4" t="s">
        <v>1230</v>
      </c>
      <c r="B2344" s="4" t="s">
        <v>1231</v>
      </c>
    </row>
    <row r="2345" spans="1:6">
      <c r="A2345" s="4" t="s">
        <v>1220</v>
      </c>
      <c r="B2345" s="6" t="n">
        <v>6550</v>
      </c>
    </row>
    <row r="2346" spans="1:6">
      <c r="A2346" s="4" t="s">
        <v>1221</v>
      </c>
      <c r="B2346" s="5" t="n">
        <v>15653</v>
      </c>
    </row>
    <row r="2347" spans="1:6">
      <c r="A2347" s="4" t="s">
        <v>1223</v>
      </c>
      <c r="B2347" s="5" t="n">
        <v>77</v>
      </c>
    </row>
    <row r="2348" spans="1:6">
      <c r="A2348" s="4" t="s">
        <v>1224</v>
      </c>
      <c r="B2348" s="5" t="n">
        <v>6550</v>
      </c>
    </row>
    <row r="2349" spans="1:6">
      <c r="A2349" s="4" t="s">
        <v>1225</v>
      </c>
      <c r="B2349" s="5" t="n">
        <v>15730</v>
      </c>
    </row>
    <row r="2350" spans="1:6">
      <c r="A2350" s="4" t="s">
        <v>1226</v>
      </c>
      <c r="B2350" s="5" t="n">
        <v>22280</v>
      </c>
    </row>
    <row r="2351" spans="1:6">
      <c r="A2351" s="4" t="s">
        <v>1227</v>
      </c>
      <c r="B2351" s="5" t="n">
        <v>4586</v>
      </c>
    </row>
    <row r="2352" spans="1:6">
      <c r="A2352" s="4" t="s">
        <v>1228</v>
      </c>
      <c r="B2352" s="6" t="n">
        <v>0</v>
      </c>
    </row>
    <row r="2353" spans="1:6">
      <c r="A2353" s="4" t="s">
        <v>1232</v>
      </c>
      <c r="B2353" s="5" t="n">
        <v>1964</v>
      </c>
    </row>
    <row r="2354" spans="1:6">
      <c r="A2354" s="4" t="s">
        <v>1233</v>
      </c>
      <c r="B2354" s="4" t="s">
        <v>1532</v>
      </c>
    </row>
    <row r="2355" spans="1:6">
      <c r="A2355" s="4" t="s">
        <v>1235</v>
      </c>
      <c r="B2355" s="4" t="s">
        <v>1236</v>
      </c>
    </row>
    <row r="2356" spans="1:6">
      <c r="A2356" s="4" t="s">
        <v>1533</v>
      </c>
    </row>
    <row r="2357" spans="1:6">
      <c r="A2357" s="3" t="s">
        <v>1219</v>
      </c>
    </row>
    <row r="2358" spans="1:6">
      <c r="A2358" s="4" t="s">
        <v>1230</v>
      </c>
      <c r="B2358" s="4" t="s">
        <v>1231</v>
      </c>
    </row>
    <row r="2359" spans="1:6">
      <c r="A2359" s="4" t="s">
        <v>1220</v>
      </c>
      <c r="B2359" s="6" t="n">
        <v>1875</v>
      </c>
    </row>
    <row r="2360" spans="1:6">
      <c r="A2360" s="4" t="s">
        <v>1221</v>
      </c>
      <c r="B2360" s="5" t="n">
        <v>21813</v>
      </c>
    </row>
    <row r="2361" spans="1:6">
      <c r="A2361" s="4" t="s">
        <v>1223</v>
      </c>
      <c r="B2361" s="5" t="n">
        <v>10</v>
      </c>
    </row>
    <row r="2362" spans="1:6">
      <c r="A2362" s="4" t="s">
        <v>1224</v>
      </c>
      <c r="B2362" s="5" t="n">
        <v>1875</v>
      </c>
    </row>
    <row r="2363" spans="1:6">
      <c r="A2363" s="4" t="s">
        <v>1225</v>
      </c>
      <c r="B2363" s="5" t="n">
        <v>21823</v>
      </c>
    </row>
    <row r="2364" spans="1:6">
      <c r="A2364" s="4" t="s">
        <v>1226</v>
      </c>
      <c r="B2364" s="5" t="n">
        <v>23698</v>
      </c>
    </row>
    <row r="2365" spans="1:6">
      <c r="A2365" s="4" t="s">
        <v>1227</v>
      </c>
      <c r="B2365" s="5" t="n">
        <v>6638</v>
      </c>
    </row>
    <row r="2366" spans="1:6">
      <c r="A2366" s="4" t="s">
        <v>1228</v>
      </c>
      <c r="B2366" s="6" t="n">
        <v>0</v>
      </c>
    </row>
    <row r="2367" spans="1:6">
      <c r="A2367" s="4" t="s">
        <v>1232</v>
      </c>
      <c r="B2367" s="5" t="n">
        <v>1964</v>
      </c>
    </row>
    <row r="2368" spans="1:6">
      <c r="A2368" s="4" t="s">
        <v>1233</v>
      </c>
      <c r="B2368" s="4" t="s">
        <v>1534</v>
      </c>
    </row>
    <row r="2369" spans="1:6">
      <c r="A2369" s="4" t="s">
        <v>1235</v>
      </c>
      <c r="B2369" s="4" t="s">
        <v>1236</v>
      </c>
    </row>
    <row r="2370" spans="1:6">
      <c r="A2370" s="4" t="s">
        <v>1535</v>
      </c>
    </row>
    <row r="2371" spans="1:6">
      <c r="A2371" s="3" t="s">
        <v>1219</v>
      </c>
    </row>
    <row r="2372" spans="1:6">
      <c r="A2372" s="4" t="s">
        <v>1230</v>
      </c>
      <c r="B2372" s="4" t="s">
        <v>1231</v>
      </c>
    </row>
    <row r="2373" spans="1:6">
      <c r="A2373" s="4" t="s">
        <v>1220</v>
      </c>
      <c r="B2373" s="6" t="n">
        <v>2396</v>
      </c>
    </row>
    <row r="2374" spans="1:6">
      <c r="A2374" s="4" t="s">
        <v>1221</v>
      </c>
      <c r="B2374" s="5" t="n">
        <v>26521</v>
      </c>
    </row>
    <row r="2375" spans="1:6">
      <c r="A2375" s="4" t="s">
        <v>1222</v>
      </c>
      <c r="B2375" s="5" t="n">
        <v>2931</v>
      </c>
    </row>
    <row r="2376" spans="1:6">
      <c r="A2376" s="4" t="s">
        <v>1224</v>
      </c>
      <c r="B2376" s="5" t="n">
        <v>2396</v>
      </c>
    </row>
    <row r="2377" spans="1:6">
      <c r="A2377" s="4" t="s">
        <v>1225</v>
      </c>
      <c r="B2377" s="5" t="n">
        <v>29452</v>
      </c>
    </row>
    <row r="2378" spans="1:6">
      <c r="A2378" s="4" t="s">
        <v>1226</v>
      </c>
      <c r="B2378" s="5" t="n">
        <v>31848</v>
      </c>
    </row>
    <row r="2379" spans="1:6">
      <c r="A2379" s="4" t="s">
        <v>1227</v>
      </c>
      <c r="B2379" s="5" t="n">
        <v>817</v>
      </c>
    </row>
    <row r="2380" spans="1:6">
      <c r="A2380" s="4" t="s">
        <v>1228</v>
      </c>
      <c r="B2380" s="6" t="n">
        <v>0</v>
      </c>
    </row>
    <row r="2381" spans="1:6">
      <c r="A2381" s="4" t="s">
        <v>1232</v>
      </c>
      <c r="B2381" s="5" t="n">
        <v>1979</v>
      </c>
    </row>
    <row r="2382" spans="1:6">
      <c r="A2382" s="4" t="s">
        <v>1233</v>
      </c>
      <c r="B2382" s="4" t="s">
        <v>1316</v>
      </c>
    </row>
    <row r="2383" spans="1:6">
      <c r="A2383" s="4" t="s">
        <v>1235</v>
      </c>
      <c r="B2383" s="4" t="s">
        <v>1396</v>
      </c>
    </row>
    <row r="2384" spans="1:6">
      <c r="A2384" s="4" t="s">
        <v>1536</v>
      </c>
    </row>
    <row r="2385" spans="1:6">
      <c r="A2385" s="3" t="s">
        <v>1219</v>
      </c>
    </row>
    <row r="2386" spans="1:6">
      <c r="A2386" s="4" t="s">
        <v>1230</v>
      </c>
      <c r="B2386" s="4" t="s">
        <v>1457</v>
      </c>
    </row>
    <row r="2387" spans="1:6">
      <c r="A2387" s="4" t="s">
        <v>1220</v>
      </c>
      <c r="B2387" s="6" t="n">
        <v>1915</v>
      </c>
    </row>
    <row r="2388" spans="1:6">
      <c r="A2388" s="4" t="s">
        <v>1221</v>
      </c>
      <c r="B2388" s="5" t="n">
        <v>5085</v>
      </c>
    </row>
    <row r="2389" spans="1:6">
      <c r="A2389" s="4" t="s">
        <v>1223</v>
      </c>
      <c r="B2389" s="5" t="n">
        <v>18</v>
      </c>
    </row>
    <row r="2390" spans="1:6">
      <c r="A2390" s="4" t="s">
        <v>1224</v>
      </c>
      <c r="B2390" s="5" t="n">
        <v>1915</v>
      </c>
    </row>
    <row r="2391" spans="1:6">
      <c r="A2391" s="4" t="s">
        <v>1225</v>
      </c>
      <c r="B2391" s="5" t="n">
        <v>5103</v>
      </c>
    </row>
    <row r="2392" spans="1:6">
      <c r="A2392" s="4" t="s">
        <v>1226</v>
      </c>
      <c r="B2392" s="5" t="n">
        <v>7018</v>
      </c>
    </row>
    <row r="2393" spans="1:6">
      <c r="A2393" s="4" t="s">
        <v>1227</v>
      </c>
      <c r="B2393" s="5" t="n">
        <v>1289</v>
      </c>
    </row>
    <row r="2394" spans="1:6">
      <c r="A2394" s="4" t="s">
        <v>1228</v>
      </c>
      <c r="B2394" s="6" t="n">
        <v>0</v>
      </c>
    </row>
    <row r="2395" spans="1:6">
      <c r="A2395" s="4" t="s">
        <v>1232</v>
      </c>
      <c r="B2395" s="5" t="n">
        <v>1979</v>
      </c>
    </row>
    <row r="2396" spans="1:6">
      <c r="A2396" s="4" t="s">
        <v>1233</v>
      </c>
      <c r="B2396" s="4" t="s">
        <v>1448</v>
      </c>
    </row>
    <row r="2397" spans="1:6">
      <c r="A2397" s="4" t="s">
        <v>1235</v>
      </c>
      <c r="B2397" s="4" t="s">
        <v>1236</v>
      </c>
    </row>
    <row r="2398" spans="1:6">
      <c r="A2398" s="4" t="s">
        <v>1537</v>
      </c>
    </row>
    <row r="2399" spans="1:6">
      <c r="A2399" s="3" t="s">
        <v>1219</v>
      </c>
    </row>
    <row r="2400" spans="1:6">
      <c r="A2400" s="4" t="s">
        <v>1230</v>
      </c>
      <c r="B2400" s="4" t="s">
        <v>1231</v>
      </c>
    </row>
    <row r="2401" spans="1:6">
      <c r="A2401" s="4" t="s">
        <v>1220</v>
      </c>
      <c r="B2401" s="6" t="n">
        <v>12695</v>
      </c>
    </row>
    <row r="2402" spans="1:6">
      <c r="A2402" s="4" t="s">
        <v>1221</v>
      </c>
      <c r="B2402" s="5" t="n">
        <v>73774</v>
      </c>
    </row>
    <row r="2403" spans="1:6">
      <c r="A2403" s="4" t="s">
        <v>1222</v>
      </c>
      <c r="B2403" s="5" t="n">
        <v>2432</v>
      </c>
    </row>
    <row r="2404" spans="1:6">
      <c r="A2404" s="4" t="s">
        <v>1224</v>
      </c>
      <c r="B2404" s="5" t="n">
        <v>12695</v>
      </c>
    </row>
    <row r="2405" spans="1:6">
      <c r="A2405" s="4" t="s">
        <v>1225</v>
      </c>
      <c r="B2405" s="5" t="n">
        <v>76206</v>
      </c>
    </row>
    <row r="2406" spans="1:6">
      <c r="A2406" s="4" t="s">
        <v>1226</v>
      </c>
      <c r="B2406" s="5" t="n">
        <v>88901</v>
      </c>
    </row>
    <row r="2407" spans="1:6">
      <c r="A2407" s="4" t="s">
        <v>1227</v>
      </c>
      <c r="B2407" s="5" t="n">
        <v>2502</v>
      </c>
    </row>
    <row r="2408" spans="1:6">
      <c r="A2408" s="4" t="s">
        <v>1228</v>
      </c>
      <c r="B2408" s="6" t="n">
        <v>0</v>
      </c>
    </row>
    <row r="2409" spans="1:6">
      <c r="A2409" s="4" t="s">
        <v>1232</v>
      </c>
      <c r="B2409" s="5" t="n">
        <v>1968</v>
      </c>
    </row>
    <row r="2410" spans="1:6">
      <c r="A2410" s="4" t="s">
        <v>1233</v>
      </c>
      <c r="B2410" s="4" t="s">
        <v>1316</v>
      </c>
    </row>
    <row r="2411" spans="1:6">
      <c r="A2411" s="4" t="s">
        <v>1235</v>
      </c>
      <c r="B2411" s="4" t="s">
        <v>1538</v>
      </c>
    </row>
    <row r="2412" spans="1:6">
      <c r="A2412" s="4" t="s">
        <v>1539</v>
      </c>
    </row>
    <row r="2413" spans="1:6">
      <c r="A2413" s="3" t="s">
        <v>1219</v>
      </c>
    </row>
    <row r="2414" spans="1:6">
      <c r="A2414" s="4" t="s">
        <v>1230</v>
      </c>
      <c r="B2414" s="4" t="s">
        <v>1231</v>
      </c>
    </row>
    <row r="2415" spans="1:6">
      <c r="A2415" s="4" t="s">
        <v>1220</v>
      </c>
      <c r="B2415" s="6" t="n">
        <v>12695</v>
      </c>
    </row>
    <row r="2416" spans="1:6">
      <c r="A2416" s="4" t="s">
        <v>1221</v>
      </c>
      <c r="B2416" s="5" t="n">
        <v>73774</v>
      </c>
    </row>
    <row r="2417" spans="1:6">
      <c r="A2417" s="4" t="s">
        <v>1222</v>
      </c>
      <c r="B2417" s="5" t="n">
        <v>2432</v>
      </c>
    </row>
    <row r="2418" spans="1:6">
      <c r="A2418" s="4" t="s">
        <v>1224</v>
      </c>
      <c r="B2418" s="5" t="n">
        <v>12695</v>
      </c>
    </row>
    <row r="2419" spans="1:6">
      <c r="A2419" s="4" t="s">
        <v>1225</v>
      </c>
      <c r="B2419" s="5" t="n">
        <v>76206</v>
      </c>
    </row>
    <row r="2420" spans="1:6">
      <c r="A2420" s="4" t="s">
        <v>1226</v>
      </c>
      <c r="B2420" s="5" t="n">
        <v>88901</v>
      </c>
    </row>
    <row r="2421" spans="1:6">
      <c r="A2421" s="4" t="s">
        <v>1227</v>
      </c>
      <c r="B2421" s="5" t="n">
        <v>2502</v>
      </c>
    </row>
    <row r="2422" spans="1:6">
      <c r="A2422" s="4" t="s">
        <v>1228</v>
      </c>
      <c r="B2422" s="6" t="n">
        <v>0</v>
      </c>
    </row>
    <row r="2423" spans="1:6">
      <c r="A2423" s="4" t="s">
        <v>1232</v>
      </c>
      <c r="B2423" s="5" t="n">
        <v>1976</v>
      </c>
    </row>
    <row r="2424" spans="1:6">
      <c r="A2424" s="4" t="s">
        <v>1233</v>
      </c>
      <c r="B2424" s="4" t="s">
        <v>1316</v>
      </c>
    </row>
    <row r="2425" spans="1:6">
      <c r="A2425" s="4" t="s">
        <v>1235</v>
      </c>
      <c r="B2425" s="4" t="s">
        <v>1538</v>
      </c>
    </row>
    <row r="2426" spans="1:6">
      <c r="A2426" s="4" t="s">
        <v>1540</v>
      </c>
    </row>
    <row r="2427" spans="1:6">
      <c r="A2427" s="3" t="s">
        <v>1219</v>
      </c>
    </row>
    <row r="2428" spans="1:6">
      <c r="A2428" s="4" t="s">
        <v>1230</v>
      </c>
      <c r="B2428" s="4" t="s">
        <v>1231</v>
      </c>
    </row>
    <row r="2429" spans="1:6">
      <c r="A2429" s="4" t="s">
        <v>1220</v>
      </c>
      <c r="B2429" s="6" t="n">
        <v>13590</v>
      </c>
    </row>
    <row r="2430" spans="1:6">
      <c r="A2430" s="4" t="s">
        <v>1221</v>
      </c>
      <c r="B2430" s="5" t="n">
        <v>101915</v>
      </c>
    </row>
    <row r="2431" spans="1:6">
      <c r="A2431" s="4" t="s">
        <v>1222</v>
      </c>
      <c r="B2431" s="5" t="n">
        <v>726</v>
      </c>
    </row>
    <row r="2432" spans="1:6">
      <c r="A2432" s="4" t="s">
        <v>1224</v>
      </c>
      <c r="B2432" s="5" t="n">
        <v>13590</v>
      </c>
    </row>
    <row r="2433" spans="1:6">
      <c r="A2433" s="4" t="s">
        <v>1225</v>
      </c>
      <c r="B2433" s="5" t="n">
        <v>102641</v>
      </c>
    </row>
    <row r="2434" spans="1:6">
      <c r="A2434" s="4" t="s">
        <v>1226</v>
      </c>
      <c r="B2434" s="5" t="n">
        <v>116231</v>
      </c>
    </row>
    <row r="2435" spans="1:6">
      <c r="A2435" s="4" t="s">
        <v>1227</v>
      </c>
      <c r="B2435" s="5" t="n">
        <v>3178</v>
      </c>
    </row>
    <row r="2436" spans="1:6">
      <c r="A2436" s="4" t="s">
        <v>1228</v>
      </c>
      <c r="B2436" s="6" t="n">
        <v>0</v>
      </c>
    </row>
    <row r="2437" spans="1:6">
      <c r="A2437" s="4" t="s">
        <v>1232</v>
      </c>
      <c r="B2437" s="5" t="n">
        <v>1906</v>
      </c>
    </row>
    <row r="2438" spans="1:6">
      <c r="A2438" s="4" t="s">
        <v>1233</v>
      </c>
      <c r="B2438" s="4" t="s">
        <v>1316</v>
      </c>
    </row>
    <row r="2439" spans="1:6">
      <c r="A2439" s="4" t="s">
        <v>1235</v>
      </c>
      <c r="B2439" s="4" t="s">
        <v>1247</v>
      </c>
    </row>
    <row r="2440" spans="1:6">
      <c r="A2440" s="4" t="s">
        <v>1541</v>
      </c>
    </row>
    <row r="2441" spans="1:6">
      <c r="A2441" s="3" t="s">
        <v>1219</v>
      </c>
    </row>
    <row r="2442" spans="1:6">
      <c r="A2442" s="4" t="s">
        <v>1230</v>
      </c>
      <c r="B2442" s="4" t="s">
        <v>1231</v>
      </c>
    </row>
    <row r="2443" spans="1:6">
      <c r="A2443" s="4" t="s">
        <v>1220</v>
      </c>
      <c r="B2443" s="6" t="n">
        <v>13590</v>
      </c>
    </row>
    <row r="2444" spans="1:6">
      <c r="A2444" s="4" t="s">
        <v>1221</v>
      </c>
      <c r="B2444" s="5" t="n">
        <v>101915</v>
      </c>
    </row>
    <row r="2445" spans="1:6">
      <c r="A2445" s="4" t="s">
        <v>1222</v>
      </c>
      <c r="B2445" s="5" t="n">
        <v>726</v>
      </c>
    </row>
    <row r="2446" spans="1:6">
      <c r="A2446" s="4" t="s">
        <v>1224</v>
      </c>
      <c r="B2446" s="5" t="n">
        <v>13590</v>
      </c>
    </row>
    <row r="2447" spans="1:6">
      <c r="A2447" s="4" t="s">
        <v>1225</v>
      </c>
      <c r="B2447" s="5" t="n">
        <v>102641</v>
      </c>
    </row>
    <row r="2448" spans="1:6">
      <c r="A2448" s="4" t="s">
        <v>1226</v>
      </c>
      <c r="B2448" s="5" t="n">
        <v>116231</v>
      </c>
    </row>
    <row r="2449" spans="1:6">
      <c r="A2449" s="4" t="s">
        <v>1227</v>
      </c>
      <c r="B2449" s="5" t="n">
        <v>3178</v>
      </c>
    </row>
    <row r="2450" spans="1:6">
      <c r="A2450" s="4" t="s">
        <v>1228</v>
      </c>
      <c r="B2450" s="6" t="n">
        <v>0</v>
      </c>
    </row>
    <row r="2451" spans="1:6">
      <c r="A2451" s="4" t="s">
        <v>1232</v>
      </c>
      <c r="B2451" s="5" t="n">
        <v>1987</v>
      </c>
    </row>
    <row r="2452" spans="1:6">
      <c r="A2452" s="4" t="s">
        <v>1233</v>
      </c>
      <c r="B2452" s="4" t="s">
        <v>1316</v>
      </c>
    </row>
    <row r="2453" spans="1:6">
      <c r="A2453" s="4" t="s">
        <v>1235</v>
      </c>
      <c r="B2453" s="4" t="s">
        <v>1247</v>
      </c>
    </row>
    <row r="2454" spans="1:6">
      <c r="A2454" s="4" t="s">
        <v>1542</v>
      </c>
    </row>
    <row r="2455" spans="1:6">
      <c r="A2455" s="3" t="s">
        <v>1219</v>
      </c>
    </row>
    <row r="2456" spans="1:6">
      <c r="A2456" s="4" t="s">
        <v>1230</v>
      </c>
      <c r="B2456" s="4" t="s">
        <v>1264</v>
      </c>
    </row>
    <row r="2457" spans="1:6">
      <c r="A2457" s="4" t="s">
        <v>1220</v>
      </c>
      <c r="B2457" s="6" t="n">
        <v>1132</v>
      </c>
    </row>
    <row r="2458" spans="1:6">
      <c r="A2458" s="4" t="s">
        <v>1221</v>
      </c>
      <c r="B2458" s="5" t="n">
        <v>5052</v>
      </c>
    </row>
    <row r="2459" spans="1:6">
      <c r="A2459" s="4" t="s">
        <v>1224</v>
      </c>
      <c r="B2459" s="5" t="n">
        <v>1132</v>
      </c>
    </row>
    <row r="2460" spans="1:6">
      <c r="A2460" s="4" t="s">
        <v>1225</v>
      </c>
      <c r="B2460" s="5" t="n">
        <v>5052</v>
      </c>
    </row>
    <row r="2461" spans="1:6">
      <c r="A2461" s="4" t="s">
        <v>1226</v>
      </c>
      <c r="B2461" s="5" t="n">
        <v>6184</v>
      </c>
    </row>
    <row r="2462" spans="1:6">
      <c r="A2462" s="4" t="s">
        <v>1227</v>
      </c>
      <c r="B2462" s="5" t="n">
        <v>221</v>
      </c>
    </row>
    <row r="2463" spans="1:6">
      <c r="A2463" s="4" t="s">
        <v>1228</v>
      </c>
      <c r="B2463" s="6" t="n">
        <v>0</v>
      </c>
    </row>
    <row r="2464" spans="1:6">
      <c r="A2464" s="4" t="s">
        <v>1232</v>
      </c>
      <c r="B2464" s="5" t="n">
        <v>2017</v>
      </c>
    </row>
    <row r="2465" spans="1:6">
      <c r="A2465" s="4" t="s">
        <v>1233</v>
      </c>
      <c r="B2465" s="4" t="s">
        <v>1543</v>
      </c>
    </row>
    <row r="2466" spans="1:6">
      <c r="A2466" s="4" t="s">
        <v>1235</v>
      </c>
      <c r="B2466" s="4" t="s">
        <v>1236</v>
      </c>
    </row>
    <row r="2467" spans="1:6">
      <c r="A2467" s="4" t="s">
        <v>1544</v>
      </c>
    </row>
    <row r="2468" spans="1:6">
      <c r="A2468" s="3" t="s">
        <v>1219</v>
      </c>
    </row>
    <row r="2469" spans="1:6">
      <c r="A2469" s="4" t="s">
        <v>1230</v>
      </c>
      <c r="B2469" s="4" t="s">
        <v>1231</v>
      </c>
    </row>
    <row r="2470" spans="1:6">
      <c r="A2470" s="4" t="s">
        <v>1220</v>
      </c>
      <c r="B2470" s="6" t="n">
        <v>4493</v>
      </c>
    </row>
    <row r="2471" spans="1:6">
      <c r="A2471" s="4" t="s">
        <v>1221</v>
      </c>
      <c r="B2471" s="5" t="n">
        <v>11081</v>
      </c>
    </row>
    <row r="2472" spans="1:6">
      <c r="A2472" s="4" t="s">
        <v>1224</v>
      </c>
      <c r="B2472" s="5" t="n">
        <v>4493</v>
      </c>
    </row>
    <row r="2473" spans="1:6">
      <c r="A2473" s="4" t="s">
        <v>1225</v>
      </c>
      <c r="B2473" s="5" t="n">
        <v>11081</v>
      </c>
    </row>
    <row r="2474" spans="1:6">
      <c r="A2474" s="4" t="s">
        <v>1226</v>
      </c>
      <c r="B2474" s="5" t="n">
        <v>15574</v>
      </c>
    </row>
    <row r="2475" spans="1:6">
      <c r="A2475" s="4" t="s">
        <v>1227</v>
      </c>
      <c r="B2475" s="5" t="n">
        <v>2703</v>
      </c>
    </row>
    <row r="2476" spans="1:6">
      <c r="A2476" s="4" t="s">
        <v>1228</v>
      </c>
      <c r="B2476" s="6" t="n">
        <v>0</v>
      </c>
    </row>
    <row r="2477" spans="1:6">
      <c r="A2477" s="4" t="s">
        <v>1232</v>
      </c>
      <c r="B2477" s="5" t="n">
        <v>1913</v>
      </c>
    </row>
    <row r="2478" spans="1:6">
      <c r="A2478" s="4" t="s">
        <v>1233</v>
      </c>
      <c r="B2478" s="4" t="s">
        <v>1311</v>
      </c>
    </row>
    <row r="2479" spans="1:6">
      <c r="A2479" s="4" t="s">
        <v>1235</v>
      </c>
      <c r="B2479" s="4" t="s">
        <v>1236</v>
      </c>
    </row>
    <row r="2480" spans="1:6">
      <c r="A2480" s="4" t="s">
        <v>1545</v>
      </c>
    </row>
    <row r="2481" spans="1:6">
      <c r="A2481" s="3" t="s">
        <v>1219</v>
      </c>
    </row>
    <row r="2482" spans="1:6">
      <c r="A2482" s="4" t="s">
        <v>1230</v>
      </c>
      <c r="B2482" s="4" t="s">
        <v>1231</v>
      </c>
    </row>
    <row r="2483" spans="1:6">
      <c r="A2483" s="4" t="s">
        <v>1220</v>
      </c>
      <c r="B2483" s="6" t="n">
        <v>12000</v>
      </c>
    </row>
    <row r="2484" spans="1:6">
      <c r="A2484" s="4" t="s">
        <v>1221</v>
      </c>
      <c r="B2484" s="5" t="n">
        <v>69433</v>
      </c>
    </row>
    <row r="2485" spans="1:6">
      <c r="A2485" s="4" t="s">
        <v>1222</v>
      </c>
      <c r="B2485" s="5" t="n">
        <v>11013</v>
      </c>
    </row>
    <row r="2486" spans="1:6">
      <c r="A2486" s="4" t="s">
        <v>1224</v>
      </c>
      <c r="B2486" s="5" t="n">
        <v>12552</v>
      </c>
    </row>
    <row r="2487" spans="1:6">
      <c r="A2487" s="4" t="s">
        <v>1225</v>
      </c>
      <c r="B2487" s="5" t="n">
        <v>79894</v>
      </c>
    </row>
    <row r="2488" spans="1:6">
      <c r="A2488" s="4" t="s">
        <v>1226</v>
      </c>
      <c r="B2488" s="5" t="n">
        <v>92446</v>
      </c>
    </row>
    <row r="2489" spans="1:6">
      <c r="A2489" s="4" t="s">
        <v>1227</v>
      </c>
      <c r="B2489" s="5" t="n">
        <v>9746</v>
      </c>
    </row>
    <row r="2490" spans="1:6">
      <c r="A2490" s="4" t="s">
        <v>1228</v>
      </c>
      <c r="B2490" s="6" t="n">
        <v>0</v>
      </c>
    </row>
    <row r="2491" spans="1:6">
      <c r="A2491" s="4" t="s">
        <v>1232</v>
      </c>
      <c r="B2491" s="5" t="n">
        <v>1962</v>
      </c>
    </row>
    <row r="2492" spans="1:6">
      <c r="A2492" s="4" t="s">
        <v>1233</v>
      </c>
      <c r="B2492" s="4" t="s">
        <v>1482</v>
      </c>
    </row>
    <row r="2493" spans="1:6">
      <c r="A2493" s="4" t="s">
        <v>1235</v>
      </c>
      <c r="B2493" s="4" t="s">
        <v>1236</v>
      </c>
    </row>
    <row r="2494" spans="1:6">
      <c r="A2494" s="4" t="s">
        <v>1546</v>
      </c>
    </row>
    <row r="2495" spans="1:6">
      <c r="A2495" s="3" t="s">
        <v>1219</v>
      </c>
    </row>
    <row r="2496" spans="1:6">
      <c r="A2496" s="4" t="s">
        <v>1230</v>
      </c>
      <c r="B2496" s="4" t="s">
        <v>1242</v>
      </c>
    </row>
    <row r="2497" spans="1:6">
      <c r="A2497" s="4" t="s">
        <v>1220</v>
      </c>
      <c r="B2497" s="6" t="n">
        <v>1019</v>
      </c>
    </row>
    <row r="2498" spans="1:6">
      <c r="A2498" s="4" t="s">
        <v>1221</v>
      </c>
      <c r="B2498" s="5" t="n">
        <v>18373</v>
      </c>
    </row>
    <row r="2499" spans="1:6">
      <c r="A2499" s="4" t="s">
        <v>1223</v>
      </c>
      <c r="B2499" s="5" t="n">
        <v>1</v>
      </c>
    </row>
    <row r="2500" spans="1:6">
      <c r="A2500" s="4" t="s">
        <v>1224</v>
      </c>
      <c r="B2500" s="5" t="n">
        <v>1019</v>
      </c>
    </row>
    <row r="2501" spans="1:6">
      <c r="A2501" s="4" t="s">
        <v>1225</v>
      </c>
      <c r="B2501" s="5" t="n">
        <v>18374</v>
      </c>
    </row>
    <row r="2502" spans="1:6">
      <c r="A2502" s="4" t="s">
        <v>1226</v>
      </c>
      <c r="B2502" s="5" t="n">
        <v>19393</v>
      </c>
    </row>
    <row r="2503" spans="1:6">
      <c r="A2503" s="4" t="s">
        <v>1227</v>
      </c>
      <c r="B2503" s="5" t="n">
        <v>4937</v>
      </c>
    </row>
    <row r="2504" spans="1:6">
      <c r="A2504" s="4" t="s">
        <v>1228</v>
      </c>
      <c r="B2504" s="6" t="n">
        <v>0</v>
      </c>
    </row>
    <row r="2505" spans="1:6">
      <c r="A2505" s="4" t="s">
        <v>1232</v>
      </c>
      <c r="B2505" s="5" t="n">
        <v>1992</v>
      </c>
    </row>
    <row r="2506" spans="1:6">
      <c r="A2506" s="4" t="s">
        <v>1233</v>
      </c>
      <c r="B2506" s="4" t="s">
        <v>1547</v>
      </c>
    </row>
    <row r="2507" spans="1:6">
      <c r="A2507" s="4" t="s">
        <v>1235</v>
      </c>
      <c r="B2507" s="4" t="s">
        <v>1236</v>
      </c>
    </row>
    <row r="2508" spans="1:6">
      <c r="A2508" s="4" t="s">
        <v>1548</v>
      </c>
    </row>
    <row r="2509" spans="1:6">
      <c r="A2509" s="3" t="s">
        <v>1219</v>
      </c>
    </row>
    <row r="2510" spans="1:6">
      <c r="A2510" s="4" t="s">
        <v>1230</v>
      </c>
      <c r="B2510" s="4" t="s">
        <v>1231</v>
      </c>
    </row>
    <row r="2511" spans="1:6">
      <c r="A2511" s="4" t="s">
        <v>1220</v>
      </c>
      <c r="B2511" s="6" t="n">
        <v>4335</v>
      </c>
    </row>
    <row r="2512" spans="1:6">
      <c r="A2512" s="4" t="s">
        <v>1221</v>
      </c>
      <c r="B2512" s="5" t="n">
        <v>3565</v>
      </c>
    </row>
    <row r="2513" spans="1:6">
      <c r="A2513" s="4" t="s">
        <v>1222</v>
      </c>
      <c r="B2513" s="5" t="n">
        <v>604</v>
      </c>
    </row>
    <row r="2514" spans="1:6">
      <c r="A2514" s="4" t="s">
        <v>1224</v>
      </c>
      <c r="B2514" s="5" t="n">
        <v>4334</v>
      </c>
    </row>
    <row r="2515" spans="1:6">
      <c r="A2515" s="4" t="s">
        <v>1225</v>
      </c>
      <c r="B2515" s="5" t="n">
        <v>4170</v>
      </c>
    </row>
    <row r="2516" spans="1:6">
      <c r="A2516" s="4" t="s">
        <v>1226</v>
      </c>
      <c r="B2516" s="5" t="n">
        <v>8504</v>
      </c>
    </row>
    <row r="2517" spans="1:6">
      <c r="A2517" s="4" t="s">
        <v>1227</v>
      </c>
      <c r="B2517" s="5" t="n">
        <v>965</v>
      </c>
    </row>
    <row r="2518" spans="1:6">
      <c r="A2518" s="4" t="s">
        <v>1228</v>
      </c>
      <c r="B2518" s="6" t="n">
        <v>0</v>
      </c>
    </row>
    <row r="2519" spans="1:6">
      <c r="A2519" s="4" t="s">
        <v>1232</v>
      </c>
      <c r="B2519" s="5" t="n">
        <v>1929</v>
      </c>
    </row>
    <row r="2520" spans="1:6">
      <c r="A2520" s="4" t="s">
        <v>1233</v>
      </c>
      <c r="B2520" s="4" t="s">
        <v>1261</v>
      </c>
    </row>
    <row r="2521" spans="1:6">
      <c r="A2521" s="4" t="s">
        <v>1235</v>
      </c>
      <c r="B2521" s="4" t="s">
        <v>1247</v>
      </c>
    </row>
    <row r="2522" spans="1:6">
      <c r="A2522" s="4" t="s">
        <v>1549</v>
      </c>
    </row>
    <row r="2523" spans="1:6">
      <c r="A2523" s="3" t="s">
        <v>1219</v>
      </c>
    </row>
    <row r="2524" spans="1:6">
      <c r="A2524" s="4" t="s">
        <v>1230</v>
      </c>
      <c r="B2524" s="4" t="s">
        <v>1231</v>
      </c>
    </row>
    <row r="2525" spans="1:6">
      <c r="A2525" s="4" t="s">
        <v>1220</v>
      </c>
      <c r="B2525" s="6" t="n">
        <v>4335</v>
      </c>
    </row>
    <row r="2526" spans="1:6">
      <c r="A2526" s="4" t="s">
        <v>1221</v>
      </c>
      <c r="B2526" s="5" t="n">
        <v>3565</v>
      </c>
    </row>
    <row r="2527" spans="1:6">
      <c r="A2527" s="4" t="s">
        <v>1222</v>
      </c>
      <c r="B2527" s="5" t="n">
        <v>604</v>
      </c>
    </row>
    <row r="2528" spans="1:6">
      <c r="A2528" s="4" t="s">
        <v>1224</v>
      </c>
      <c r="B2528" s="5" t="n">
        <v>4334</v>
      </c>
    </row>
    <row r="2529" spans="1:6">
      <c r="A2529" s="4" t="s">
        <v>1225</v>
      </c>
      <c r="B2529" s="5" t="n">
        <v>4170</v>
      </c>
    </row>
    <row r="2530" spans="1:6">
      <c r="A2530" s="4" t="s">
        <v>1226</v>
      </c>
      <c r="B2530" s="5" t="n">
        <v>8504</v>
      </c>
    </row>
    <row r="2531" spans="1:6">
      <c r="A2531" s="4" t="s">
        <v>1227</v>
      </c>
      <c r="B2531" s="5" t="n">
        <v>965</v>
      </c>
    </row>
    <row r="2532" spans="1:6">
      <c r="A2532" s="4" t="s">
        <v>1228</v>
      </c>
      <c r="B2532" s="6" t="n">
        <v>0</v>
      </c>
    </row>
    <row r="2533" spans="1:6">
      <c r="A2533" s="4" t="s">
        <v>1232</v>
      </c>
      <c r="B2533" s="5" t="n">
        <v>2003</v>
      </c>
    </row>
    <row r="2534" spans="1:6">
      <c r="A2534" s="4" t="s">
        <v>1233</v>
      </c>
      <c r="B2534" s="4" t="s">
        <v>1261</v>
      </c>
    </row>
    <row r="2535" spans="1:6">
      <c r="A2535" s="4" t="s">
        <v>1235</v>
      </c>
      <c r="B2535" s="4" t="s">
        <v>1247</v>
      </c>
    </row>
    <row r="2536" spans="1:6"/>
    <row r="2537" spans="1:6">
      <c r="A2537" s="4" t="s">
        <v>416</v>
      </c>
      <c r="B2537" s="4" t="s">
        <v>1550</v>
      </c>
    </row>
  </sheetData>
  <mergeCells count="5">
    <mergeCell ref="A1:A2"/>
    <mergeCell ref="C1:D1"/>
    <mergeCell ref="C2:D2"/>
    <mergeCell ref="A2536:F2536"/>
    <mergeCell ref="B2537:F253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51</v>
      </c>
      <c r="B1" s="2" t="s">
        <v>175</v>
      </c>
    </row>
    <row r="2" spans="1:2">
      <c r="A2" s="3" t="s">
        <v>266</v>
      </c>
    </row>
    <row r="3" spans="1:2">
      <c r="A3" s="4" t="s">
        <v>1552</v>
      </c>
      <c r="B3" s="6" t="n">
        <v>48730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53</v>
      </c>
      <c r="B1" s="2" t="s">
        <v>1</v>
      </c>
    </row>
    <row r="2" spans="1:6">
      <c r="B2" s="2" t="s">
        <v>2</v>
      </c>
      <c r="D2" s="2" t="s">
        <v>38</v>
      </c>
      <c r="F2" s="2" t="s">
        <v>99</v>
      </c>
    </row>
    <row r="3" spans="1:6">
      <c r="A3" s="3" t="s">
        <v>266</v>
      </c>
    </row>
    <row r="4" spans="1:6">
      <c r="A4" s="4" t="s">
        <v>1554</v>
      </c>
      <c r="B4" s="6" t="n">
        <v>5438148</v>
      </c>
      <c r="C4" s="4" t="s">
        <v>416</v>
      </c>
      <c r="D4" s="6" t="n">
        <v>3968042</v>
      </c>
      <c r="F4" s="6" t="n">
        <v>2991590</v>
      </c>
    </row>
    <row r="5" spans="1:6">
      <c r="A5" s="4" t="s">
        <v>1030</v>
      </c>
      <c r="B5" s="5" t="n">
        <v>758619</v>
      </c>
      <c r="D5" s="5" t="n">
        <v>1256245</v>
      </c>
      <c r="F5" s="5" t="n">
        <v>745948</v>
      </c>
    </row>
    <row r="6" spans="1:6">
      <c r="A6" s="4" t="s">
        <v>1555</v>
      </c>
      <c r="B6" s="5" t="n">
        <v>25513</v>
      </c>
      <c r="D6" s="5" t="n">
        <v>74441</v>
      </c>
      <c r="F6" s="5" t="n">
        <v>163080</v>
      </c>
    </row>
    <row r="7" spans="1:6">
      <c r="A7" s="4" t="s">
        <v>1556</v>
      </c>
      <c r="B7" s="5" t="n">
        <v>96775</v>
      </c>
      <c r="D7" s="5" t="n">
        <v>36828</v>
      </c>
      <c r="F7" s="5" t="n">
        <v>33279</v>
      </c>
    </row>
    <row r="8" spans="1:6">
      <c r="A8" s="4" t="s">
        <v>1557</v>
      </c>
      <c r="B8" s="5" t="n">
        <v>-1318238</v>
      </c>
      <c r="D8" s="5" t="n">
        <v>-53372</v>
      </c>
      <c r="F8" s="5" t="n">
        <v>-138886</v>
      </c>
    </row>
    <row r="9" spans="1:6">
      <c r="A9" s="4" t="s">
        <v>117</v>
      </c>
      <c r="B9" s="5" t="n">
        <v>-219668</v>
      </c>
      <c r="C9" s="4" t="s">
        <v>615</v>
      </c>
      <c r="D9" s="5" t="n">
        <v>155964</v>
      </c>
      <c r="E9" s="4" t="s">
        <v>615</v>
      </c>
      <c r="F9" s="5" t="n">
        <v>173031</v>
      </c>
    </row>
    <row r="10" spans="1:6">
      <c r="A10" s="4" t="s">
        <v>1558</v>
      </c>
      <c r="B10" s="6" t="n">
        <v>4781149</v>
      </c>
      <c r="D10" s="6" t="n">
        <v>5438148</v>
      </c>
      <c r="E10" s="4" t="s">
        <v>416</v>
      </c>
      <c r="F10" s="6" t="n">
        <v>3968042</v>
      </c>
    </row>
    <row r="11" spans="1:6"/>
    <row r="12" spans="1:6">
      <c r="A12" s="4" t="s">
        <v>416</v>
      </c>
      <c r="B12" s="4" t="s">
        <v>1550</v>
      </c>
    </row>
    <row r="13" spans="1:6">
      <c r="A13" s="4" t="s">
        <v>615</v>
      </c>
      <c r="B13" s="4" t="s">
        <v>1559</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60</v>
      </c>
      <c r="B1" s="2" t="s">
        <v>1</v>
      </c>
    </row>
    <row r="2" spans="1:6">
      <c r="B2" s="2" t="s">
        <v>2</v>
      </c>
      <c r="D2" s="2" t="s">
        <v>38</v>
      </c>
      <c r="F2" s="2" t="s">
        <v>99</v>
      </c>
    </row>
    <row r="3" spans="1:6">
      <c r="A3" s="3" t="s">
        <v>266</v>
      </c>
    </row>
    <row r="4" spans="1:6">
      <c r="A4" s="4" t="s">
        <v>1554</v>
      </c>
      <c r="B4" s="6" t="n">
        <v>407349</v>
      </c>
      <c r="C4" s="4" t="s">
        <v>416</v>
      </c>
      <c r="D4" s="6" t="n">
        <v>292786</v>
      </c>
      <c r="F4" s="6" t="n">
        <v>232675</v>
      </c>
    </row>
    <row r="5" spans="1:6">
      <c r="A5" s="4" t="s">
        <v>1561</v>
      </c>
      <c r="B5" s="5" t="n">
        <v>115497</v>
      </c>
      <c r="D5" s="5" t="n">
        <v>109307</v>
      </c>
      <c r="F5" s="5" t="n">
        <v>81010</v>
      </c>
    </row>
    <row r="6" spans="1:6">
      <c r="A6" s="4" t="s">
        <v>1562</v>
      </c>
      <c r="B6" s="5" t="n">
        <v>-101967</v>
      </c>
      <c r="D6" s="5" t="n">
        <v>-1438</v>
      </c>
      <c r="F6" s="5" t="n">
        <v>-19086</v>
      </c>
    </row>
    <row r="7" spans="1:6">
      <c r="A7" s="4" t="s">
        <v>117</v>
      </c>
      <c r="B7" s="5" t="n">
        <v>-6548</v>
      </c>
      <c r="D7" s="5" t="n">
        <v>6694</v>
      </c>
      <c r="F7" s="5" t="n">
        <v>-1813</v>
      </c>
    </row>
    <row r="8" spans="1:6">
      <c r="A8" s="4" t="s">
        <v>1558</v>
      </c>
      <c r="B8" s="6" t="n">
        <v>414331</v>
      </c>
      <c r="D8" s="6" t="n">
        <v>407349</v>
      </c>
      <c r="E8" s="4" t="s">
        <v>416</v>
      </c>
      <c r="F8" s="6" t="n">
        <v>292786</v>
      </c>
    </row>
    <row r="9" spans="1:6"/>
    <row r="10" spans="1:6">
      <c r="A10" s="4" t="s">
        <v>416</v>
      </c>
      <c r="B10" s="4" t="s">
        <v>1563</v>
      </c>
    </row>
  </sheetData>
  <mergeCells count="6">
    <mergeCell ref="A1:A2"/>
    <mergeCell ref="B1:F1"/>
    <mergeCell ref="B2:C2"/>
    <mergeCell ref="D2:E2"/>
    <mergeCell ref="A9:F9"/>
    <mergeCell ref="B10:F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564</v>
      </c>
      <c r="B1" s="2" t="s">
        <v>2</v>
      </c>
      <c r="C1" s="2" t="s">
        <v>38</v>
      </c>
      <c r="E1" s="2" t="s">
        <v>99</v>
      </c>
      <c r="F1" s="2" t="s">
        <v>1218</v>
      </c>
    </row>
    <row r="2" spans="1:6">
      <c r="A2" s="3" t="s">
        <v>1219</v>
      </c>
    </row>
    <row r="3" spans="1:6">
      <c r="A3" s="4" t="s">
        <v>44</v>
      </c>
      <c r="C3" s="6" t="n">
        <v>146615</v>
      </c>
    </row>
    <row r="4" spans="1:6">
      <c r="A4" s="4" t="s">
        <v>43</v>
      </c>
      <c r="B4" s="6" t="n">
        <v>403138</v>
      </c>
      <c r="C4" s="5" t="n">
        <v>443134</v>
      </c>
    </row>
    <row r="5" spans="1:6">
      <c r="A5" s="4" t="s">
        <v>1227</v>
      </c>
      <c r="B5" s="5" t="n">
        <v>414331</v>
      </c>
      <c r="C5" s="5" t="n">
        <v>407349</v>
      </c>
      <c r="D5" s="4" t="s">
        <v>416</v>
      </c>
      <c r="E5" s="6" t="n">
        <v>292786</v>
      </c>
      <c r="F5" s="6" t="n">
        <v>232675</v>
      </c>
    </row>
    <row r="6" spans="1:6">
      <c r="A6" s="4" t="s">
        <v>49</v>
      </c>
      <c r="B6" s="6" t="n">
        <v>50653</v>
      </c>
      <c r="C6" s="5" t="n">
        <v>48857</v>
      </c>
    </row>
    <row r="7" spans="1:6">
      <c r="A7" s="4" t="s">
        <v>1565</v>
      </c>
    </row>
    <row r="8" spans="1:6">
      <c r="A8" s="3" t="s">
        <v>1219</v>
      </c>
    </row>
    <row r="9" spans="1:6">
      <c r="A9" s="4" t="s">
        <v>43</v>
      </c>
      <c r="C9" s="5" t="n">
        <v>15800</v>
      </c>
    </row>
    <row r="10" spans="1:6">
      <c r="A10" s="4" t="s">
        <v>1227</v>
      </c>
      <c r="C10" s="5" t="n">
        <v>500</v>
      </c>
    </row>
    <row r="11" spans="1:6">
      <c r="A11" s="4" t="s">
        <v>49</v>
      </c>
      <c r="C11" s="5" t="n">
        <v>100</v>
      </c>
    </row>
    <row r="12" spans="1:6">
      <c r="A12" s="4" t="s">
        <v>1566</v>
      </c>
    </row>
    <row r="13" spans="1:6">
      <c r="A13" s="3" t="s">
        <v>1219</v>
      </c>
    </row>
    <row r="14" spans="1:6">
      <c r="A14" s="4" t="s">
        <v>44</v>
      </c>
      <c r="C14" s="6" t="n">
        <v>131400</v>
      </c>
    </row>
    <row r="15" spans="1:6"/>
    <row r="16" spans="1:6">
      <c r="A16" s="4" t="s">
        <v>416</v>
      </c>
      <c r="B16" s="4" t="s">
        <v>1563</v>
      </c>
    </row>
  </sheetData>
  <mergeCells count="3">
    <mergeCell ref="C1:D1"/>
    <mergeCell ref="A15:F15"/>
    <mergeCell ref="B16:F1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567</v>
      </c>
      <c r="B1" s="2" t="s">
        <v>1</v>
      </c>
    </row>
    <row r="2" spans="1:5">
      <c r="B2" s="2" t="s">
        <v>2</v>
      </c>
      <c r="C2" s="2" t="s">
        <v>38</v>
      </c>
      <c r="D2" s="2" t="s">
        <v>99</v>
      </c>
      <c r="E2" s="2" t="s">
        <v>1218</v>
      </c>
    </row>
    <row r="3" spans="1:5">
      <c r="A3" s="3" t="s">
        <v>1568</v>
      </c>
    </row>
    <row r="4" spans="1:5">
      <c r="A4" s="4" t="s">
        <v>1569</v>
      </c>
      <c r="B4" s="6" t="n">
        <v>0</v>
      </c>
    </row>
    <row r="5" spans="1:5">
      <c r="A5" s="4" t="s">
        <v>1570</v>
      </c>
      <c r="B5" s="5" t="n">
        <v>1213283000</v>
      </c>
    </row>
    <row r="6" spans="1:5">
      <c r="A6" s="4" t="s">
        <v>1571</v>
      </c>
      <c r="B6" s="5" t="n">
        <v>1213283000</v>
      </c>
      <c r="C6" s="6" t="n">
        <v>1778264000</v>
      </c>
      <c r="D6" s="6" t="n">
        <v>1060336000</v>
      </c>
      <c r="E6" s="6" t="n">
        <v>757500000</v>
      </c>
    </row>
    <row r="7" spans="1:5">
      <c r="A7" s="4" t="s">
        <v>1572</v>
      </c>
      <c r="B7" s="6" t="n">
        <v>0</v>
      </c>
    </row>
    <row r="8" spans="1:5">
      <c r="A8" s="4" t="s">
        <v>1573</v>
      </c>
    </row>
    <row r="9" spans="1:5">
      <c r="A9" s="3" t="s">
        <v>1568</v>
      </c>
    </row>
    <row r="10" spans="1:5">
      <c r="A10" s="4" t="s">
        <v>1574</v>
      </c>
      <c r="B10" s="4" t="s">
        <v>1575</v>
      </c>
    </row>
    <row r="11" spans="1:5">
      <c r="A11" s="4" t="s">
        <v>1576</v>
      </c>
    </row>
    <row r="12" spans="1:5">
      <c r="A12" s="3" t="s">
        <v>1568</v>
      </c>
    </row>
    <row r="13" spans="1:5">
      <c r="A13" s="4" t="s">
        <v>1577</v>
      </c>
      <c r="B13" s="4" t="s">
        <v>1064</v>
      </c>
    </row>
    <row r="14" spans="1:5">
      <c r="A14" s="4" t="s">
        <v>1578</v>
      </c>
      <c r="B14" s="5" t="n">
        <v>2022</v>
      </c>
    </row>
    <row r="15" spans="1:5">
      <c r="A15" s="4" t="s">
        <v>1570</v>
      </c>
      <c r="B15" s="6" t="n">
        <v>70000000</v>
      </c>
    </row>
    <row r="16" spans="1:5">
      <c r="A16" s="4" t="s">
        <v>1571</v>
      </c>
      <c r="B16" s="5" t="n">
        <v>70000000</v>
      </c>
    </row>
    <row r="17" spans="1:5">
      <c r="A17" s="4" t="s">
        <v>1572</v>
      </c>
      <c r="B17" s="6" t="n">
        <v>0</v>
      </c>
    </row>
    <row r="18" spans="1:5">
      <c r="A18" s="4" t="s">
        <v>1576</v>
      </c>
    </row>
    <row r="19" spans="1:5">
      <c r="A19" s="3" t="s">
        <v>1568</v>
      </c>
    </row>
    <row r="20" spans="1:5">
      <c r="A20" s="4" t="s">
        <v>1577</v>
      </c>
      <c r="B20" s="4" t="s">
        <v>1579</v>
      </c>
    </row>
    <row r="21" spans="1:5">
      <c r="A21" s="4" t="s">
        <v>1578</v>
      </c>
      <c r="B21" s="5" t="n">
        <v>2022</v>
      </c>
    </row>
    <row r="22" spans="1:5">
      <c r="A22" s="4" t="s">
        <v>1570</v>
      </c>
      <c r="B22" s="6" t="n">
        <v>20000000</v>
      </c>
    </row>
    <row r="23" spans="1:5">
      <c r="A23" s="4" t="s">
        <v>1571</v>
      </c>
      <c r="B23" s="5" t="n">
        <v>20000000</v>
      </c>
    </row>
    <row r="24" spans="1:5">
      <c r="A24" s="4" t="s">
        <v>1572</v>
      </c>
      <c r="B24" s="6" t="n">
        <v>0</v>
      </c>
    </row>
    <row r="25" spans="1:5">
      <c r="A25" s="4" t="s">
        <v>1576</v>
      </c>
    </row>
    <row r="26" spans="1:5">
      <c r="A26" s="3" t="s">
        <v>1568</v>
      </c>
    </row>
    <row r="27" spans="1:5">
      <c r="A27" s="4" t="s">
        <v>1577</v>
      </c>
      <c r="B27" s="4" t="s">
        <v>1064</v>
      </c>
    </row>
    <row r="28" spans="1:5">
      <c r="A28" s="4" t="s">
        <v>1578</v>
      </c>
      <c r="B28" s="5" t="n">
        <v>2020</v>
      </c>
    </row>
    <row r="29" spans="1:5">
      <c r="A29" s="4" t="s">
        <v>1570</v>
      </c>
      <c r="B29" s="6" t="n">
        <v>12500000</v>
      </c>
    </row>
    <row r="30" spans="1:5">
      <c r="A30" s="4" t="s">
        <v>1571</v>
      </c>
      <c r="B30" s="5" t="n">
        <v>12500000</v>
      </c>
    </row>
    <row r="31" spans="1:5">
      <c r="A31" s="4" t="s">
        <v>1572</v>
      </c>
      <c r="B31" s="6" t="n">
        <v>0</v>
      </c>
    </row>
    <row r="32" spans="1:5">
      <c r="A32" s="4" t="s">
        <v>1580</v>
      </c>
    </row>
    <row r="33" spans="1:5">
      <c r="A33" s="3" t="s">
        <v>1568</v>
      </c>
    </row>
    <row r="34" spans="1:5">
      <c r="A34" s="4" t="s">
        <v>1577</v>
      </c>
      <c r="B34" s="4" t="s">
        <v>1064</v>
      </c>
    </row>
    <row r="35" spans="1:5">
      <c r="A35" s="4" t="s">
        <v>1578</v>
      </c>
      <c r="B35" s="5" t="n">
        <v>2022</v>
      </c>
    </row>
    <row r="36" spans="1:5">
      <c r="A36" s="4" t="s">
        <v>1570</v>
      </c>
      <c r="B36" s="6" t="n">
        <v>50000000</v>
      </c>
    </row>
    <row r="37" spans="1:5">
      <c r="A37" s="4" t="s">
        <v>1571</v>
      </c>
      <c r="B37" s="5" t="n">
        <v>50000000</v>
      </c>
    </row>
    <row r="38" spans="1:5">
      <c r="A38" s="4" t="s">
        <v>1572</v>
      </c>
      <c r="B38" s="6" t="n">
        <v>0</v>
      </c>
    </row>
    <row r="39" spans="1:5">
      <c r="A39" s="4" t="s">
        <v>1581</v>
      </c>
    </row>
    <row r="40" spans="1:5">
      <c r="A40" s="3" t="s">
        <v>1568</v>
      </c>
    </row>
    <row r="41" spans="1:5">
      <c r="A41" s="4" t="s">
        <v>1577</v>
      </c>
      <c r="B41" s="4" t="s">
        <v>1064</v>
      </c>
    </row>
    <row r="42" spans="1:5">
      <c r="A42" s="4" t="s">
        <v>1578</v>
      </c>
      <c r="B42" s="5" t="n">
        <v>2022</v>
      </c>
    </row>
    <row r="43" spans="1:5">
      <c r="A43" s="4" t="s">
        <v>1570</v>
      </c>
      <c r="B43" s="6" t="n">
        <v>25000000</v>
      </c>
    </row>
    <row r="44" spans="1:5">
      <c r="A44" s="4" t="s">
        <v>1571</v>
      </c>
      <c r="B44" s="5" t="n">
        <v>25000000</v>
      </c>
    </row>
    <row r="45" spans="1:5">
      <c r="A45" s="4" t="s">
        <v>1572</v>
      </c>
      <c r="B45" s="6" t="n">
        <v>0</v>
      </c>
    </row>
    <row r="46" spans="1:5">
      <c r="A46" s="4" t="s">
        <v>1582</v>
      </c>
    </row>
    <row r="47" spans="1:5">
      <c r="A47" s="3" t="s">
        <v>1568</v>
      </c>
    </row>
    <row r="48" spans="1:5">
      <c r="A48" s="4" t="s">
        <v>1577</v>
      </c>
      <c r="B48" s="4" t="s">
        <v>744</v>
      </c>
    </row>
    <row r="49" spans="1:5">
      <c r="A49" s="4" t="s">
        <v>1578</v>
      </c>
      <c r="B49" s="5" t="n">
        <v>2032</v>
      </c>
    </row>
    <row r="50" spans="1:5">
      <c r="A50" s="4" t="s">
        <v>1570</v>
      </c>
      <c r="B50" s="6" t="n">
        <v>115000000</v>
      </c>
    </row>
    <row r="51" spans="1:5">
      <c r="A51" s="4" t="s">
        <v>1571</v>
      </c>
      <c r="B51" s="5" t="n">
        <v>115000000</v>
      </c>
    </row>
    <row r="52" spans="1:5">
      <c r="A52" s="4" t="s">
        <v>1572</v>
      </c>
      <c r="B52" s="6" t="n">
        <v>0</v>
      </c>
    </row>
    <row r="53" spans="1:5">
      <c r="A53" s="4" t="s">
        <v>1583</v>
      </c>
    </row>
    <row r="54" spans="1:5">
      <c r="A54" s="3" t="s">
        <v>1568</v>
      </c>
    </row>
    <row r="55" spans="1:5">
      <c r="A55" s="4" t="s">
        <v>1577</v>
      </c>
      <c r="B55" s="4" t="s">
        <v>1584</v>
      </c>
    </row>
    <row r="56" spans="1:5">
      <c r="A56" s="4" t="s">
        <v>1578</v>
      </c>
      <c r="B56" s="5" t="n">
        <v>2022</v>
      </c>
    </row>
    <row r="57" spans="1:5">
      <c r="A57" s="4" t="s">
        <v>1570</v>
      </c>
      <c r="B57" s="6" t="n">
        <v>100000000</v>
      </c>
    </row>
    <row r="58" spans="1:5">
      <c r="A58" s="4" t="s">
        <v>1571</v>
      </c>
      <c r="B58" s="5" t="n">
        <v>100000000</v>
      </c>
    </row>
    <row r="59" spans="1:5">
      <c r="A59" s="4" t="s">
        <v>1572</v>
      </c>
      <c r="B59" s="6" t="n">
        <v>0</v>
      </c>
    </row>
    <row r="60" spans="1:5">
      <c r="A60" s="4" t="s">
        <v>1585</v>
      </c>
    </row>
    <row r="61" spans="1:5">
      <c r="A61" s="3" t="s">
        <v>1568</v>
      </c>
    </row>
    <row r="62" spans="1:5">
      <c r="A62" s="4" t="s">
        <v>1577</v>
      </c>
      <c r="B62" s="4" t="s">
        <v>1586</v>
      </c>
    </row>
    <row r="63" spans="1:5">
      <c r="A63" s="4" t="s">
        <v>1578</v>
      </c>
      <c r="B63" s="5" t="n">
        <v>2024</v>
      </c>
    </row>
    <row r="64" spans="1:5">
      <c r="A64" s="4" t="s">
        <v>1570</v>
      </c>
      <c r="B64" s="6" t="n">
        <v>25000000</v>
      </c>
    </row>
    <row r="65" spans="1:5">
      <c r="A65" s="4" t="s">
        <v>1571</v>
      </c>
      <c r="B65" s="5" t="n">
        <v>25000000</v>
      </c>
    </row>
    <row r="66" spans="1:5">
      <c r="A66" s="4" t="s">
        <v>1572</v>
      </c>
      <c r="B66" s="6" t="n">
        <v>0</v>
      </c>
    </row>
    <row r="67" spans="1:5">
      <c r="A67" s="4" t="s">
        <v>1587</v>
      </c>
    </row>
    <row r="68" spans="1:5">
      <c r="A68" s="3" t="s">
        <v>1568</v>
      </c>
    </row>
    <row r="69" spans="1:5">
      <c r="A69" s="4" t="s">
        <v>1577</v>
      </c>
      <c r="B69" s="4" t="s">
        <v>1069</v>
      </c>
    </row>
    <row r="70" spans="1:5">
      <c r="A70" s="4" t="s">
        <v>1578</v>
      </c>
      <c r="B70" s="5" t="n">
        <v>2025</v>
      </c>
    </row>
    <row r="71" spans="1:5">
      <c r="A71" s="4" t="s">
        <v>1570</v>
      </c>
      <c r="B71" s="6" t="n">
        <v>30000000</v>
      </c>
    </row>
    <row r="72" spans="1:5">
      <c r="A72" s="4" t="s">
        <v>1571</v>
      </c>
      <c r="B72" s="5" t="n">
        <v>30000000</v>
      </c>
    </row>
    <row r="73" spans="1:5">
      <c r="A73" s="4" t="s">
        <v>1572</v>
      </c>
      <c r="B73" s="6" t="n">
        <v>0</v>
      </c>
    </row>
    <row r="74" spans="1:5">
      <c r="A74" s="4" t="s">
        <v>1588</v>
      </c>
    </row>
    <row r="75" spans="1:5">
      <c r="A75" s="3" t="s">
        <v>1568</v>
      </c>
    </row>
    <row r="76" spans="1:5">
      <c r="A76" s="4" t="s">
        <v>1577</v>
      </c>
      <c r="B76" s="4" t="s">
        <v>1069</v>
      </c>
    </row>
    <row r="77" spans="1:5">
      <c r="A77" s="4" t="s">
        <v>1578</v>
      </c>
      <c r="B77" s="5" t="n">
        <v>2025</v>
      </c>
    </row>
    <row r="78" spans="1:5">
      <c r="A78" s="4" t="s">
        <v>1570</v>
      </c>
      <c r="B78" s="6" t="n">
        <v>10000000</v>
      </c>
    </row>
    <row r="79" spans="1:5">
      <c r="A79" s="4" t="s">
        <v>1571</v>
      </c>
      <c r="B79" s="5" t="n">
        <v>10000000</v>
      </c>
    </row>
    <row r="80" spans="1:5">
      <c r="A80" s="4" t="s">
        <v>1572</v>
      </c>
      <c r="B80" s="6" t="n">
        <v>0</v>
      </c>
    </row>
    <row r="81" spans="1:5">
      <c r="A81" s="4" t="s">
        <v>1589</v>
      </c>
    </row>
    <row r="82" spans="1:5">
      <c r="A82" s="3" t="s">
        <v>1568</v>
      </c>
    </row>
    <row r="83" spans="1:5">
      <c r="A83" s="4" t="s">
        <v>1577</v>
      </c>
      <c r="B83" s="4" t="s">
        <v>1069</v>
      </c>
    </row>
    <row r="84" spans="1:5">
      <c r="A84" s="4" t="s">
        <v>1578</v>
      </c>
      <c r="B84" s="5" t="n">
        <v>2020</v>
      </c>
    </row>
    <row r="85" spans="1:5">
      <c r="A85" s="4" t="s">
        <v>1570</v>
      </c>
      <c r="B85" s="6" t="n">
        <v>10000000</v>
      </c>
    </row>
    <row r="86" spans="1:5">
      <c r="A86" s="4" t="s">
        <v>1571</v>
      </c>
      <c r="B86" s="5" t="n">
        <v>10000000</v>
      </c>
    </row>
    <row r="87" spans="1:5">
      <c r="A87" s="4" t="s">
        <v>1572</v>
      </c>
      <c r="B87" s="6" t="n">
        <v>0</v>
      </c>
    </row>
    <row r="88" spans="1:5">
      <c r="A88" s="4" t="s">
        <v>1590</v>
      </c>
    </row>
    <row r="89" spans="1:5">
      <c r="A89" s="3" t="s">
        <v>1568</v>
      </c>
    </row>
    <row r="90" spans="1:5">
      <c r="A90" s="4" t="s">
        <v>1577</v>
      </c>
      <c r="B90" s="4" t="s">
        <v>1591</v>
      </c>
    </row>
    <row r="91" spans="1:5">
      <c r="A91" s="4" t="s">
        <v>1578</v>
      </c>
      <c r="B91" s="5" t="n">
        <v>2031</v>
      </c>
    </row>
    <row r="92" spans="1:5">
      <c r="A92" s="4" t="s">
        <v>1570</v>
      </c>
      <c r="B92" s="6" t="n">
        <v>727508000</v>
      </c>
    </row>
    <row r="93" spans="1:5">
      <c r="A93" s="4" t="s">
        <v>1571</v>
      </c>
      <c r="B93" s="5" t="n">
        <v>727508000</v>
      </c>
    </row>
    <row r="94" spans="1:5">
      <c r="A94" s="4" t="s">
        <v>1572</v>
      </c>
      <c r="B94" s="6" t="n">
        <v>0</v>
      </c>
    </row>
    <row r="95" spans="1:5">
      <c r="A95" s="4" t="s">
        <v>1592</v>
      </c>
    </row>
    <row r="96" spans="1:5">
      <c r="A96" s="3" t="s">
        <v>1568</v>
      </c>
    </row>
    <row r="97" spans="1:5">
      <c r="A97" s="4" t="s">
        <v>1577</v>
      </c>
      <c r="B97" s="4" t="s">
        <v>1593</v>
      </c>
    </row>
    <row r="98" spans="1:5">
      <c r="A98" s="4" t="s">
        <v>1578</v>
      </c>
      <c r="B98" s="5" t="n">
        <v>2024</v>
      </c>
    </row>
    <row r="99" spans="1:5">
      <c r="A99" s="4" t="s">
        <v>1570</v>
      </c>
      <c r="B99" s="6" t="n">
        <v>18275000</v>
      </c>
    </row>
    <row r="100" spans="1:5">
      <c r="A100" s="4" t="s">
        <v>1571</v>
      </c>
      <c r="B100" s="5" t="n">
        <v>18275000</v>
      </c>
    </row>
    <row r="101" spans="1:5">
      <c r="A101" s="4" t="s">
        <v>1572</v>
      </c>
      <c r="B101"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594</v>
      </c>
      <c r="B1" s="2" t="s">
        <v>703</v>
      </c>
    </row>
    <row r="2" spans="1:2">
      <c r="A2" s="3" t="s">
        <v>1568</v>
      </c>
    </row>
    <row r="3" spans="1:2">
      <c r="A3" s="4" t="s">
        <v>1569</v>
      </c>
      <c r="B3" s="6" t="n">
        <v>0</v>
      </c>
    </row>
    <row r="4" spans="1:2">
      <c r="A4" s="4" t="s">
        <v>1595</v>
      </c>
      <c r="B4" s="5" t="n">
        <v>1213283000</v>
      </c>
    </row>
    <row r="5" spans="1:2">
      <c r="A5" s="4" t="s">
        <v>1596</v>
      </c>
      <c r="B5" s="6" t="n">
        <v>40000</v>
      </c>
    </row>
    <row r="6" spans="1:2">
      <c r="A6" s="4" t="s">
        <v>1597</v>
      </c>
    </row>
    <row r="7" spans="1:2">
      <c r="A7" s="3" t="s">
        <v>1568</v>
      </c>
    </row>
    <row r="8" spans="1:2">
      <c r="A8" s="4" t="s">
        <v>1598</v>
      </c>
      <c r="B8" s="5" t="n">
        <v>4</v>
      </c>
    </row>
    <row r="9" spans="1:2">
      <c r="A9" s="4" t="s">
        <v>1599</v>
      </c>
    </row>
    <row r="10" spans="1:2">
      <c r="A10" s="3" t="s">
        <v>1568</v>
      </c>
    </row>
    <row r="11" spans="1:2">
      <c r="A11" s="4" t="s">
        <v>1598</v>
      </c>
      <c r="B11" s="5"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8</v>
      </c>
      <c r="D2" s="2" t="s">
        <v>99</v>
      </c>
    </row>
    <row r="3" spans="1:4">
      <c r="A3" s="3" t="s">
        <v>269</v>
      </c>
    </row>
    <row r="4" spans="1:4">
      <c r="A4" s="4" t="s">
        <v>1601</v>
      </c>
      <c r="B4" s="6" t="n">
        <v>1778264</v>
      </c>
      <c r="C4" s="6" t="n">
        <v>1060336</v>
      </c>
      <c r="D4" s="6" t="n">
        <v>757500</v>
      </c>
    </row>
    <row r="5" spans="1:4">
      <c r="A5" s="4" t="s">
        <v>1602</v>
      </c>
      <c r="B5" s="5" t="n">
        <v>50783</v>
      </c>
      <c r="C5" s="5" t="n">
        <v>717928</v>
      </c>
      <c r="D5" s="5" t="n">
        <v>612836</v>
      </c>
    </row>
    <row r="6" spans="1:4">
      <c r="A6" s="4" t="s">
        <v>1603</v>
      </c>
      <c r="B6" s="5" t="n">
        <v>1829047</v>
      </c>
      <c r="C6" s="5" t="n">
        <v>1778264</v>
      </c>
      <c r="D6" s="5" t="n">
        <v>1370336</v>
      </c>
    </row>
    <row r="7" spans="1:4">
      <c r="A7" s="4" t="s">
        <v>1604</v>
      </c>
      <c r="B7" s="5" t="n">
        <v>-615764</v>
      </c>
      <c r="D7" s="5" t="n">
        <v>-310000</v>
      </c>
    </row>
    <row r="8" spans="1:4">
      <c r="A8" s="4" t="s">
        <v>1605</v>
      </c>
      <c r="B8" s="5" t="n">
        <v>-615764</v>
      </c>
      <c r="D8" s="5" t="n">
        <v>-310000</v>
      </c>
    </row>
    <row r="9" spans="1:4">
      <c r="A9" s="4" t="s">
        <v>1203</v>
      </c>
      <c r="B9" s="6" t="n">
        <v>1213283</v>
      </c>
      <c r="C9" s="6" t="n">
        <v>1778264</v>
      </c>
      <c r="D9" s="6" t="n">
        <v>10603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45</v>
      </c>
    </row>
    <row r="4" spans="1:2">
      <c r="A4" s="4" t="s">
        <v>63</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47894</v>
      </c>
      <c r="C3" s="6" t="n">
        <v>639626</v>
      </c>
    </row>
    <row r="4" spans="1:3">
      <c r="A4" s="4" t="s">
        <v>41</v>
      </c>
      <c r="B4" s="5" t="n">
        <v>4233255</v>
      </c>
      <c r="C4" s="5" t="n">
        <v>4667150</v>
      </c>
    </row>
    <row r="5" spans="1:3">
      <c r="A5" s="4" t="s">
        <v>42</v>
      </c>
      <c r="B5" s="5" t="n">
        <v>84172</v>
      </c>
      <c r="C5" s="5" t="n">
        <v>47695</v>
      </c>
    </row>
    <row r="6" spans="1:3">
      <c r="A6" s="4" t="s">
        <v>43</v>
      </c>
      <c r="B6" s="5" t="n">
        <v>403138</v>
      </c>
      <c r="C6" s="5" t="n">
        <v>443134</v>
      </c>
    </row>
    <row r="7" spans="1:3">
      <c r="A7" s="4" t="s">
        <v>44</v>
      </c>
      <c r="C7" s="5" t="n">
        <v>146615</v>
      </c>
    </row>
    <row r="8" spans="1:3">
      <c r="A8" s="4" t="s">
        <v>45</v>
      </c>
      <c r="B8" s="5" t="n">
        <v>684053</v>
      </c>
      <c r="C8" s="5" t="n">
        <v>698727</v>
      </c>
    </row>
    <row r="9" spans="1:3">
      <c r="A9" s="4" t="s">
        <v>46</v>
      </c>
      <c r="B9" s="5" t="n">
        <v>1213322</v>
      </c>
      <c r="C9" s="5" t="n">
        <v>1778316</v>
      </c>
    </row>
    <row r="10" spans="1:3">
      <c r="A10" s="4" t="s">
        <v>47</v>
      </c>
      <c r="B10" s="5" t="n">
        <v>7165834</v>
      </c>
      <c r="C10" s="5" t="n">
        <v>8421263</v>
      </c>
    </row>
    <row r="11" spans="1:3">
      <c r="A11" s="4" t="s">
        <v>48</v>
      </c>
      <c r="B11" s="5" t="n">
        <v>-414331</v>
      </c>
      <c r="C11" s="5" t="n">
        <v>-406855</v>
      </c>
    </row>
    <row r="12" spans="1:3">
      <c r="A12" s="4" t="s">
        <v>49</v>
      </c>
      <c r="B12" s="5" t="n">
        <v>-50653</v>
      </c>
      <c r="C12" s="5" t="n">
        <v>-48857</v>
      </c>
    </row>
    <row r="13" spans="1:3">
      <c r="A13" s="4" t="s">
        <v>50</v>
      </c>
      <c r="B13" s="5" t="n">
        <v>6700850</v>
      </c>
      <c r="C13" s="5" t="n">
        <v>7965551</v>
      </c>
    </row>
    <row r="14" spans="1:3">
      <c r="A14" s="4" t="s">
        <v>51</v>
      </c>
      <c r="B14" s="5" t="n">
        <v>820868</v>
      </c>
      <c r="C14" s="5" t="n">
        <v>171472</v>
      </c>
    </row>
    <row r="15" spans="1:3">
      <c r="A15" s="4" t="s">
        <v>52</v>
      </c>
      <c r="B15" s="5" t="n">
        <v>25855</v>
      </c>
      <c r="C15" s="5" t="n">
        <v>78970</v>
      </c>
    </row>
    <row r="16" spans="1:3">
      <c r="A16" s="4" t="s">
        <v>53</v>
      </c>
      <c r="B16" s="5" t="n">
        <v>220848</v>
      </c>
      <c r="C16" s="5" t="n">
        <v>185592</v>
      </c>
    </row>
    <row r="17" spans="1:3">
      <c r="A17" s="4" t="s">
        <v>54</v>
      </c>
      <c r="B17" s="5" t="n">
        <v>373198</v>
      </c>
      <c r="C17" s="5" t="n">
        <v>150209</v>
      </c>
    </row>
    <row r="18" spans="1:3">
      <c r="A18" s="4" t="s">
        <v>55</v>
      </c>
      <c r="B18" s="5" t="n">
        <v>702024</v>
      </c>
      <c r="C18" s="5" t="n">
        <v>468494</v>
      </c>
    </row>
    <row r="19" spans="1:3">
      <c r="A19" s="4" t="s">
        <v>56</v>
      </c>
      <c r="B19" s="5" t="n">
        <v>8843643</v>
      </c>
      <c r="C19" s="5" t="n">
        <v>9020288</v>
      </c>
    </row>
    <row r="20" spans="1:3">
      <c r="A20" s="3" t="s">
        <v>57</v>
      </c>
    </row>
    <row r="21" spans="1:3">
      <c r="A21" s="4" t="s">
        <v>58</v>
      </c>
      <c r="B21" s="5" t="n">
        <v>4037389</v>
      </c>
      <c r="C21" s="5" t="n">
        <v>4898667</v>
      </c>
    </row>
    <row r="22" spans="1:3">
      <c r="A22" s="4" t="s">
        <v>59</v>
      </c>
      <c r="B22" s="5" t="n">
        <v>204325</v>
      </c>
      <c r="C22" s="5" t="n">
        <v>211188</v>
      </c>
    </row>
    <row r="23" spans="1:3">
      <c r="A23" s="4" t="s">
        <v>60</v>
      </c>
      <c r="B23" s="5" t="n">
        <v>13467</v>
      </c>
      <c r="C23" s="5" t="n">
        <v>18178</v>
      </c>
    </row>
    <row r="24" spans="1:3">
      <c r="A24" s="4" t="s">
        <v>61</v>
      </c>
      <c r="B24" s="5" t="n">
        <v>27524</v>
      </c>
      <c r="C24" s="5" t="n">
        <v>57050</v>
      </c>
    </row>
    <row r="25" spans="1:3">
      <c r="A25" s="4" t="s">
        <v>62</v>
      </c>
      <c r="B25" s="5" t="n">
        <v>4282705</v>
      </c>
      <c r="C25" s="5" t="n">
        <v>5185083</v>
      </c>
    </row>
    <row r="26" spans="1:3">
      <c r="A26" s="4" t="s">
        <v>63</v>
      </c>
      <c r="B26" s="4" t="s">
        <v>64</v>
      </c>
      <c r="C26" s="4" t="s">
        <v>64</v>
      </c>
    </row>
    <row r="27" spans="1:3">
      <c r="A27" s="3" t="s">
        <v>65</v>
      </c>
    </row>
    <row r="28" spans="1:3">
      <c r="A28" s="4" t="s">
        <v>66</v>
      </c>
      <c r="B28" s="4" t="s">
        <v>64</v>
      </c>
      <c r="C28" s="4" t="s">
        <v>64</v>
      </c>
    </row>
    <row r="29" spans="1:3">
      <c r="A29" s="4" t="s">
        <v>67</v>
      </c>
      <c r="B29" s="5" t="n">
        <v>371</v>
      </c>
      <c r="C29" s="5" t="n">
        <v>364</v>
      </c>
    </row>
    <row r="30" spans="1:3">
      <c r="A30" s="3" t="s">
        <v>68</v>
      </c>
    </row>
    <row r="31" spans="1:3">
      <c r="A31" s="4" t="s">
        <v>69</v>
      </c>
      <c r="B31" s="5" t="n">
        <v>4442948</v>
      </c>
      <c r="C31" s="5" t="n">
        <v>4333027</v>
      </c>
    </row>
    <row r="32" spans="1:3">
      <c r="A32" s="4" t="s">
        <v>70</v>
      </c>
      <c r="B32" s="5" t="n">
        <v>162768</v>
      </c>
      <c r="C32" s="5" t="n">
        <v>-485932</v>
      </c>
    </row>
    <row r="33" spans="1:3">
      <c r="A33" s="4" t="s">
        <v>71</v>
      </c>
      <c r="B33" s="5" t="n">
        <v>-58202</v>
      </c>
      <c r="C33" s="5" t="n">
        <v>-26049</v>
      </c>
    </row>
    <row r="34" spans="1:3">
      <c r="A34" s="4" t="s">
        <v>72</v>
      </c>
      <c r="B34" s="5" t="n">
        <v>-777</v>
      </c>
      <c r="C34" s="5" t="n">
        <v>-777</v>
      </c>
    </row>
    <row r="35" spans="1:3">
      <c r="A35" s="4" t="s">
        <v>73</v>
      </c>
      <c r="B35" s="5" t="n">
        <v>4547108</v>
      </c>
      <c r="C35" s="5" t="n">
        <v>3820633</v>
      </c>
    </row>
    <row r="36" spans="1:3">
      <c r="A36" s="4" t="s">
        <v>74</v>
      </c>
      <c r="B36" s="5" t="n">
        <v>13830</v>
      </c>
      <c r="C36" s="5" t="n">
        <v>14572</v>
      </c>
    </row>
    <row r="37" spans="1:3">
      <c r="A37" s="4" t="s">
        <v>75</v>
      </c>
      <c r="B37" s="5" t="n">
        <v>4560938</v>
      </c>
      <c r="C37" s="5" t="n">
        <v>3835205</v>
      </c>
    </row>
    <row r="38" spans="1:3">
      <c r="A38" s="4" t="s">
        <v>76</v>
      </c>
      <c r="B38" s="5" t="n">
        <v>8843643</v>
      </c>
      <c r="C38" s="5" t="n">
        <v>9020288</v>
      </c>
    </row>
    <row r="39" spans="1:3">
      <c r="A39" s="4" t="s">
        <v>77</v>
      </c>
    </row>
    <row r="40" spans="1:3">
      <c r="A40" s="3" t="s">
        <v>68</v>
      </c>
    </row>
    <row r="41" spans="1:3">
      <c r="A41" s="4" t="s">
        <v>75</v>
      </c>
      <c r="B41" s="5" t="n">
        <v>371</v>
      </c>
      <c r="C41" s="5" t="n">
        <v>364</v>
      </c>
    </row>
    <row r="42" spans="1:3">
      <c r="A42" s="4" t="s">
        <v>34</v>
      </c>
    </row>
    <row r="43" spans="1:3">
      <c r="A43" s="3" t="s">
        <v>39</v>
      </c>
    </row>
    <row r="44" spans="1:3">
      <c r="A44" s="4" t="s">
        <v>40</v>
      </c>
      <c r="B44" s="5" t="n">
        <v>547894</v>
      </c>
      <c r="C44" s="5" t="n">
        <v>639626</v>
      </c>
    </row>
    <row r="45" spans="1:3">
      <c r="A45" s="4" t="s">
        <v>41</v>
      </c>
      <c r="B45" s="5" t="n">
        <v>4233255</v>
      </c>
      <c r="C45" s="5" t="n">
        <v>4667150</v>
      </c>
    </row>
    <row r="46" spans="1:3">
      <c r="A46" s="4" t="s">
        <v>42</v>
      </c>
      <c r="B46" s="5" t="n">
        <v>84172</v>
      </c>
      <c r="C46" s="5" t="n">
        <v>47695</v>
      </c>
    </row>
    <row r="47" spans="1:3">
      <c r="A47" s="4" t="s">
        <v>43</v>
      </c>
      <c r="B47" s="5" t="n">
        <v>403138</v>
      </c>
      <c r="C47" s="5" t="n">
        <v>443134</v>
      </c>
    </row>
    <row r="48" spans="1:3">
      <c r="A48" s="4" t="s">
        <v>44</v>
      </c>
      <c r="C48" s="5" t="n">
        <v>146615</v>
      </c>
    </row>
    <row r="49" spans="1:3">
      <c r="A49" s="4" t="s">
        <v>45</v>
      </c>
      <c r="B49" s="5" t="n">
        <v>684053</v>
      </c>
      <c r="C49" s="5" t="n">
        <v>698727</v>
      </c>
    </row>
    <row r="50" spans="1:3">
      <c r="A50" s="4" t="s">
        <v>46</v>
      </c>
      <c r="B50" s="5" t="n">
        <v>1213322</v>
      </c>
      <c r="C50" s="5" t="n">
        <v>1778316</v>
      </c>
    </row>
    <row r="51" spans="1:3">
      <c r="A51" s="4" t="s">
        <v>47</v>
      </c>
      <c r="B51" s="5" t="n">
        <v>7165834</v>
      </c>
      <c r="C51" s="5" t="n">
        <v>8421263</v>
      </c>
    </row>
    <row r="52" spans="1:3">
      <c r="A52" s="4" t="s">
        <v>48</v>
      </c>
      <c r="B52" s="5" t="n">
        <v>-414331</v>
      </c>
      <c r="C52" s="5" t="n">
        <v>-406855</v>
      </c>
    </row>
    <row r="53" spans="1:3">
      <c r="A53" s="4" t="s">
        <v>49</v>
      </c>
      <c r="B53" s="5" t="n">
        <v>-50653</v>
      </c>
      <c r="C53" s="5" t="n">
        <v>-48857</v>
      </c>
    </row>
    <row r="54" spans="1:3">
      <c r="A54" s="4" t="s">
        <v>50</v>
      </c>
      <c r="B54" s="5" t="n">
        <v>6700850</v>
      </c>
      <c r="C54" s="5" t="n">
        <v>7965551</v>
      </c>
    </row>
    <row r="55" spans="1:3">
      <c r="A55" s="4" t="s">
        <v>51</v>
      </c>
      <c r="B55" s="5" t="n">
        <v>820868</v>
      </c>
      <c r="C55" s="5" t="n">
        <v>171472</v>
      </c>
    </row>
    <row r="56" spans="1:3">
      <c r="A56" s="4" t="s">
        <v>52</v>
      </c>
      <c r="B56" s="5" t="n">
        <v>25855</v>
      </c>
      <c r="C56" s="5" t="n">
        <v>78970</v>
      </c>
    </row>
    <row r="57" spans="1:3">
      <c r="A57" s="4" t="s">
        <v>53</v>
      </c>
      <c r="B57" s="5" t="n">
        <v>220848</v>
      </c>
      <c r="C57" s="5" t="n">
        <v>185592</v>
      </c>
    </row>
    <row r="58" spans="1:3">
      <c r="A58" s="4" t="s">
        <v>54</v>
      </c>
      <c r="B58" s="5" t="n">
        <v>373198</v>
      </c>
      <c r="C58" s="5" t="n">
        <v>150209</v>
      </c>
    </row>
    <row r="59" spans="1:3">
      <c r="A59" s="4" t="s">
        <v>55</v>
      </c>
      <c r="B59" s="5" t="n">
        <v>702024</v>
      </c>
      <c r="C59" s="5" t="n">
        <v>468494</v>
      </c>
    </row>
    <row r="60" spans="1:3">
      <c r="A60" s="4" t="s">
        <v>56</v>
      </c>
      <c r="B60" s="5" t="n">
        <v>8843643</v>
      </c>
      <c r="C60" s="5" t="n">
        <v>9020288</v>
      </c>
    </row>
    <row r="61" spans="1:3">
      <c r="A61" s="3" t="s">
        <v>57</v>
      </c>
    </row>
    <row r="62" spans="1:3">
      <c r="A62" s="4" t="s">
        <v>58</v>
      </c>
      <c r="B62" s="5" t="n">
        <v>4037389</v>
      </c>
      <c r="C62" s="5" t="n">
        <v>4898667</v>
      </c>
    </row>
    <row r="63" spans="1:3">
      <c r="A63" s="4" t="s">
        <v>59</v>
      </c>
      <c r="B63" s="5" t="n">
        <v>108574</v>
      </c>
      <c r="C63" s="5" t="n">
        <v>121465</v>
      </c>
    </row>
    <row r="64" spans="1:3">
      <c r="A64" s="4" t="s">
        <v>60</v>
      </c>
      <c r="B64" s="5" t="n">
        <v>13467</v>
      </c>
      <c r="C64" s="5" t="n">
        <v>18178</v>
      </c>
    </row>
    <row r="65" spans="1:3">
      <c r="A65" s="4" t="s">
        <v>61</v>
      </c>
      <c r="B65" s="5" t="n">
        <v>27524</v>
      </c>
      <c r="C65" s="5" t="n">
        <v>57050</v>
      </c>
    </row>
    <row r="66" spans="1:3">
      <c r="A66" s="4" t="s">
        <v>78</v>
      </c>
      <c r="B66" s="5" t="n">
        <v>95361</v>
      </c>
      <c r="C66" s="5" t="n">
        <v>89333</v>
      </c>
    </row>
    <row r="67" spans="1:3">
      <c r="A67" s="4" t="s">
        <v>62</v>
      </c>
      <c r="B67" s="5" t="n">
        <v>4282315</v>
      </c>
      <c r="C67" s="5" t="n">
        <v>5184693</v>
      </c>
    </row>
    <row r="68" spans="1:3">
      <c r="A68" s="4" t="s">
        <v>63</v>
      </c>
      <c r="B68" s="4" t="s">
        <v>64</v>
      </c>
      <c r="C68" s="4" t="s">
        <v>64</v>
      </c>
    </row>
    <row r="69" spans="1:3">
      <c r="A69" s="3" t="s">
        <v>68</v>
      </c>
    </row>
    <row r="70" spans="1:3">
      <c r="A70" s="4" t="s">
        <v>71</v>
      </c>
      <c r="B70" s="5" t="n">
        <v>-58202</v>
      </c>
      <c r="C70" s="5" t="n">
        <v>-26049</v>
      </c>
    </row>
    <row r="71" spans="1:3">
      <c r="A71" s="4" t="s">
        <v>73</v>
      </c>
      <c r="B71" s="5" t="n">
        <v>4547498</v>
      </c>
      <c r="C71" s="5" t="n">
        <v>3821023</v>
      </c>
    </row>
    <row r="72" spans="1:3">
      <c r="A72" s="4" t="s">
        <v>74</v>
      </c>
      <c r="B72" s="5" t="n">
        <v>13830</v>
      </c>
      <c r="C72" s="5" t="n">
        <v>14572</v>
      </c>
    </row>
    <row r="73" spans="1:3">
      <c r="A73" s="4" t="s">
        <v>75</v>
      </c>
      <c r="B73" s="5" t="n">
        <v>4561328</v>
      </c>
      <c r="C73" s="5" t="n">
        <v>3835595</v>
      </c>
    </row>
    <row r="74" spans="1:3">
      <c r="A74" s="4" t="s">
        <v>76</v>
      </c>
      <c r="B74" s="5" t="n">
        <v>8843643</v>
      </c>
      <c r="C74" s="5" t="n">
        <v>9020288</v>
      </c>
    </row>
    <row r="75" spans="1:3">
      <c r="A75" s="4" t="s">
        <v>79</v>
      </c>
    </row>
    <row r="76" spans="1:3">
      <c r="A76" s="3" t="s">
        <v>68</v>
      </c>
    </row>
    <row r="77" spans="1:3">
      <c r="A77" s="4" t="s">
        <v>80</v>
      </c>
      <c r="B77" s="5" t="n">
        <v>4559616</v>
      </c>
      <c r="C77" s="5" t="n">
        <v>3808583</v>
      </c>
    </row>
    <row r="78" spans="1:3">
      <c r="A78" s="4" t="s">
        <v>81</v>
      </c>
    </row>
    <row r="79" spans="1:3">
      <c r="A79" s="3" t="s">
        <v>68</v>
      </c>
    </row>
    <row r="80" spans="1:3">
      <c r="A80" s="4" t="s">
        <v>75</v>
      </c>
      <c r="B80" s="5" t="n">
        <v>46084</v>
      </c>
      <c r="C80" s="5" t="n">
        <v>38489</v>
      </c>
    </row>
    <row r="81" spans="1:3">
      <c r="A81" s="4" t="s">
        <v>82</v>
      </c>
      <c r="B81" s="6" t="n">
        <v>46084</v>
      </c>
      <c r="C81" s="6" t="n">
        <v>38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36</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6</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row>
    <row r="12" spans="1:2">
      <c r="A12" s="4" t="s">
        <v>331</v>
      </c>
      <c r="B12" s="4" t="s">
        <v>332</v>
      </c>
    </row>
    <row r="13" spans="1:2">
      <c r="A13" s="4" t="s">
        <v>333</v>
      </c>
    </row>
    <row r="14" spans="1:2">
      <c r="A14" s="4" t="s">
        <v>331</v>
      </c>
      <c r="B1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2</v>
      </c>
      <c r="C1" s="2" t="s">
        <v>38</v>
      </c>
    </row>
    <row r="2" spans="1:3">
      <c r="A2" s="4" t="s">
        <v>84</v>
      </c>
      <c r="B2" s="7" t="n">
        <v>0.001</v>
      </c>
      <c r="C2" s="7" t="n">
        <v>0.001</v>
      </c>
    </row>
    <row r="3" spans="1:3">
      <c r="A3" s="4" t="s">
        <v>85</v>
      </c>
      <c r="B3" s="5" t="n">
        <v>10000000</v>
      </c>
      <c r="C3" s="5" t="n">
        <v>10000000</v>
      </c>
    </row>
    <row r="4" spans="1:3">
      <c r="A4" s="4" t="s">
        <v>86</v>
      </c>
      <c r="B4" s="5" t="n">
        <v>0</v>
      </c>
      <c r="C4" s="5" t="n">
        <v>0</v>
      </c>
    </row>
    <row r="5" spans="1:3">
      <c r="A5" s="4" t="s">
        <v>87</v>
      </c>
      <c r="B5" s="7" t="n">
        <v>0.001</v>
      </c>
      <c r="C5" s="7" t="n">
        <v>0.001</v>
      </c>
    </row>
    <row r="6" spans="1:3">
      <c r="A6" s="4" t="s">
        <v>88</v>
      </c>
      <c r="B6" s="5" t="n">
        <v>500000000</v>
      </c>
      <c r="C6" s="5" t="n">
        <v>500000000</v>
      </c>
    </row>
    <row r="7" spans="1:3">
      <c r="A7" s="4" t="s">
        <v>89</v>
      </c>
      <c r="B7" s="5" t="n">
        <v>370637000</v>
      </c>
      <c r="C7" s="5" t="n">
        <v>364424000</v>
      </c>
    </row>
    <row r="8" spans="1:3">
      <c r="A8" s="4" t="s">
        <v>90</v>
      </c>
      <c r="B8" s="5" t="n">
        <v>370637000</v>
      </c>
      <c r="C8" s="5" t="n">
        <v>364424000</v>
      </c>
    </row>
    <row r="9" spans="1:3">
      <c r="A9" s="4" t="s">
        <v>79</v>
      </c>
    </row>
    <row r="10" spans="1:3">
      <c r="A10" s="4" t="s">
        <v>91</v>
      </c>
      <c r="B10" s="5" t="n">
        <v>366931000</v>
      </c>
      <c r="C10" s="5" t="n">
        <v>360780000</v>
      </c>
    </row>
    <row r="11" spans="1:3">
      <c r="A11" s="4" t="s">
        <v>92</v>
      </c>
      <c r="B11" s="5" t="n">
        <v>366931000</v>
      </c>
      <c r="C11" s="5" t="n">
        <v>360780000</v>
      </c>
    </row>
    <row r="12" spans="1:3">
      <c r="A12" s="4" t="s">
        <v>81</v>
      </c>
    </row>
    <row r="13" spans="1:3">
      <c r="A13" s="4" t="s">
        <v>93</v>
      </c>
      <c r="B13" s="5" t="n">
        <v>3706000</v>
      </c>
      <c r="C13" s="5" t="n">
        <v>3644000</v>
      </c>
    </row>
    <row r="14" spans="1:3">
      <c r="A14" s="4" t="s">
        <v>94</v>
      </c>
      <c r="B14" s="5" t="n">
        <v>3706000</v>
      </c>
      <c r="C14" s="5" t="n">
        <v>3644000</v>
      </c>
    </row>
    <row r="15" spans="1:3">
      <c r="A15" s="4" t="s">
        <v>95</v>
      </c>
    </row>
    <row r="16" spans="1:3">
      <c r="A16" s="4" t="s">
        <v>96</v>
      </c>
      <c r="B16" s="5" t="n">
        <v>232000</v>
      </c>
      <c r="C16" s="5" t="n">
        <v>292000</v>
      </c>
    </row>
    <row r="17" spans="1:3">
      <c r="A17" s="4" t="s">
        <v>97</v>
      </c>
      <c r="B17" s="5" t="n">
        <v>23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4" t="s">
        <v>369</v>
      </c>
    </row>
    <row r="4" spans="1:2">
      <c r="A4" s="4" t="s">
        <v>370</v>
      </c>
      <c r="B4" s="4" t="s">
        <v>371</v>
      </c>
    </row>
    <row r="5" spans="1:2">
      <c r="A5" s="4" t="s">
        <v>34</v>
      </c>
    </row>
    <row r="6" spans="1:2">
      <c r="A6" s="4" t="s">
        <v>370</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8</v>
      </c>
      <c r="D2" s="2" t="s">
        <v>99</v>
      </c>
    </row>
    <row r="3" spans="1:4">
      <c r="A3" s="3" t="s">
        <v>374</v>
      </c>
    </row>
    <row r="4" spans="1:4">
      <c r="A4" s="4" t="s">
        <v>375</v>
      </c>
      <c r="B4" s="4" t="s">
        <v>376</v>
      </c>
    </row>
    <row r="5" spans="1:4">
      <c r="A5" s="4" t="s">
        <v>163</v>
      </c>
      <c r="B5" s="6" t="n">
        <v>1938</v>
      </c>
    </row>
    <row r="6" spans="1:4">
      <c r="A6" s="4" t="s">
        <v>377</v>
      </c>
      <c r="B6" s="4" t="s">
        <v>378</v>
      </c>
    </row>
    <row r="7" spans="1:4">
      <c r="A7" s="4" t="s">
        <v>379</v>
      </c>
      <c r="B7" s="4" t="s">
        <v>380</v>
      </c>
      <c r="C7" s="4" t="s">
        <v>380</v>
      </c>
      <c r="D7" s="4" t="s">
        <v>380</v>
      </c>
    </row>
    <row r="8" spans="1:4">
      <c r="A8" s="4" t="s">
        <v>381</v>
      </c>
      <c r="B8" s="4" t="s">
        <v>382</v>
      </c>
    </row>
    <row r="9" spans="1:4">
      <c r="A9" s="4" t="s">
        <v>383</v>
      </c>
    </row>
    <row r="10" spans="1:4">
      <c r="A10" s="3" t="s">
        <v>374</v>
      </c>
    </row>
    <row r="11" spans="1:4">
      <c r="A11" s="4" t="s">
        <v>384</v>
      </c>
      <c r="B11" s="6" t="n">
        <v>80000</v>
      </c>
    </row>
    <row r="12" spans="1:4">
      <c r="A12" s="4" t="s">
        <v>385</v>
      </c>
      <c r="B12" s="6" t="n">
        <v>80000</v>
      </c>
    </row>
    <row r="13" spans="1:4">
      <c r="A13" s="4" t="s">
        <v>386</v>
      </c>
    </row>
    <row r="14" spans="1:4">
      <c r="A14" s="3" t="s">
        <v>374</v>
      </c>
    </row>
    <row r="15" spans="1:4">
      <c r="A15" s="4" t="s">
        <v>387</v>
      </c>
      <c r="B15" s="4" t="s">
        <v>388</v>
      </c>
    </row>
    <row r="16" spans="1:4">
      <c r="A16" s="4" t="s">
        <v>384</v>
      </c>
      <c r="B16" s="6" t="n">
        <v>90000</v>
      </c>
    </row>
    <row r="17" spans="1:4">
      <c r="A17" s="4" t="s">
        <v>385</v>
      </c>
      <c r="B17" s="6" t="n">
        <v>90000</v>
      </c>
    </row>
    <row r="18" spans="1:4">
      <c r="A18" s="4" t="s">
        <v>389</v>
      </c>
    </row>
    <row r="19" spans="1:4">
      <c r="A19" s="3" t="s">
        <v>374</v>
      </c>
    </row>
    <row r="20" spans="1:4">
      <c r="A20" s="4" t="s">
        <v>387</v>
      </c>
      <c r="B20" s="4" t="s">
        <v>390</v>
      </c>
    </row>
    <row r="21" spans="1:4">
      <c r="A21" s="4" t="s">
        <v>391</v>
      </c>
    </row>
    <row r="22" spans="1:4">
      <c r="A22" s="3" t="s">
        <v>374</v>
      </c>
    </row>
    <row r="23" spans="1:4">
      <c r="A23" s="4" t="s">
        <v>387</v>
      </c>
      <c r="B23" s="4" t="s">
        <v>390</v>
      </c>
    </row>
    <row r="24" spans="1:4">
      <c r="A24" s="4" t="s">
        <v>392</v>
      </c>
    </row>
    <row r="25" spans="1:4">
      <c r="A25" s="3" t="s">
        <v>374</v>
      </c>
    </row>
    <row r="26" spans="1:4">
      <c r="A26" s="4" t="s">
        <v>387</v>
      </c>
      <c r="B26" s="4" t="s">
        <v>393</v>
      </c>
    </row>
    <row r="27" spans="1:4">
      <c r="A27" s="4" t="s">
        <v>394</v>
      </c>
    </row>
    <row r="28" spans="1:4">
      <c r="A28" s="3" t="s">
        <v>374</v>
      </c>
    </row>
    <row r="29" spans="1:4">
      <c r="A29" s="4" t="s">
        <v>163</v>
      </c>
      <c r="B29" s="6" t="n">
        <v>2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75</v>
      </c>
    </row>
    <row r="2" spans="1:2">
      <c r="A2" s="4" t="s">
        <v>396</v>
      </c>
    </row>
    <row r="3" spans="1:2">
      <c r="A3" s="3" t="s">
        <v>397</v>
      </c>
    </row>
    <row r="4" spans="1:2">
      <c r="A4" s="4" t="s">
        <v>398</v>
      </c>
      <c r="B4" s="6" t="n">
        <v>1718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8</v>
      </c>
      <c r="D2" s="2" t="s">
        <v>99</v>
      </c>
    </row>
    <row r="3" spans="1:4">
      <c r="A3" s="3" t="s">
        <v>100</v>
      </c>
    </row>
    <row r="4" spans="1:4">
      <c r="A4" s="4" t="s">
        <v>101</v>
      </c>
      <c r="B4" s="6" t="n">
        <v>473343</v>
      </c>
      <c r="C4" s="6" t="n">
        <v>435782</v>
      </c>
      <c r="D4" s="6" t="n">
        <v>327269</v>
      </c>
    </row>
    <row r="5" spans="1:4">
      <c r="A5" s="4" t="s">
        <v>102</v>
      </c>
      <c r="B5" s="5" t="n">
        <v>74741</v>
      </c>
      <c r="C5" s="5" t="n">
        <v>65468</v>
      </c>
      <c r="D5" s="5" t="n">
        <v>41067</v>
      </c>
    </row>
    <row r="6" spans="1:4">
      <c r="A6" s="4" t="s">
        <v>103</v>
      </c>
      <c r="B6" s="5" t="n">
        <v>73983</v>
      </c>
      <c r="C6" s="5" t="n">
        <v>74495</v>
      </c>
      <c r="D6" s="5" t="n">
        <v>64307</v>
      </c>
    </row>
    <row r="7" spans="1:4">
      <c r="A7" s="4" t="s">
        <v>104</v>
      </c>
      <c r="B7" s="5" t="n">
        <v>162455</v>
      </c>
      <c r="C7" s="5" t="n">
        <v>129000</v>
      </c>
      <c r="D7" s="5" t="n">
        <v>108494</v>
      </c>
    </row>
    <row r="8" spans="1:4">
      <c r="A8" s="4" t="s">
        <v>105</v>
      </c>
      <c r="B8" s="5" t="n">
        <v>784522</v>
      </c>
      <c r="C8" s="5" t="n">
        <v>704745</v>
      </c>
      <c r="D8" s="5" t="n">
        <v>541137</v>
      </c>
    </row>
    <row r="9" spans="1:4">
      <c r="A9" s="3" t="s">
        <v>106</v>
      </c>
    </row>
    <row r="10" spans="1:4">
      <c r="A10" s="4" t="s">
        <v>107</v>
      </c>
      <c r="B10" s="5" t="n">
        <v>223274</v>
      </c>
      <c r="C10" s="5" t="n">
        <v>176954</v>
      </c>
      <c r="D10" s="5" t="n">
        <v>159597</v>
      </c>
    </row>
    <row r="11" spans="1:4">
      <c r="A11" s="4" t="s">
        <v>108</v>
      </c>
      <c r="B11" s="5" t="n">
        <v>133083</v>
      </c>
      <c r="C11" s="5" t="n">
        <v>125106</v>
      </c>
      <c r="D11" s="5" t="n">
        <v>94374</v>
      </c>
    </row>
    <row r="12" spans="1:4">
      <c r="A12" s="4" t="s">
        <v>109</v>
      </c>
      <c r="B12" s="5" t="n">
        <v>9237</v>
      </c>
      <c r="C12" s="5" t="n">
        <v>5811</v>
      </c>
      <c r="D12" s="5" t="n">
        <v>2712</v>
      </c>
    </row>
    <row r="13" spans="1:4">
      <c r="A13" s="4" t="s">
        <v>110</v>
      </c>
      <c r="B13" s="5" t="n">
        <v>80086</v>
      </c>
      <c r="C13" s="5" t="n">
        <v>58599</v>
      </c>
      <c r="D13" s="5" t="n">
        <v>48911</v>
      </c>
    </row>
    <row r="14" spans="1:4">
      <c r="A14" s="4" t="s">
        <v>111</v>
      </c>
      <c r="B14" s="5" t="n">
        <v>917</v>
      </c>
      <c r="C14" s="5" t="n">
        <v>29645</v>
      </c>
      <c r="D14" s="5" t="n">
        <v>46273</v>
      </c>
    </row>
    <row r="15" spans="1:4">
      <c r="A15" s="4" t="s">
        <v>112</v>
      </c>
      <c r="B15" s="5" t="n">
        <v>446597</v>
      </c>
      <c r="C15" s="5" t="n">
        <v>396115</v>
      </c>
      <c r="D15" s="5" t="n">
        <v>351867</v>
      </c>
    </row>
    <row r="16" spans="1:4">
      <c r="A16" s="3" t="s">
        <v>113</v>
      </c>
    </row>
    <row r="17" spans="1:4">
      <c r="A17" s="4" t="s">
        <v>114</v>
      </c>
      <c r="B17" s="5" t="n">
        <v>719392</v>
      </c>
      <c r="C17" s="5" t="n">
        <v>7431</v>
      </c>
      <c r="D17" s="5" t="n">
        <v>61224</v>
      </c>
    </row>
    <row r="18" spans="1:4">
      <c r="A18" s="4" t="s">
        <v>115</v>
      </c>
      <c r="B18" s="5" t="n">
        <v>-48007</v>
      </c>
      <c r="D18" s="5" t="n">
        <v>-7229</v>
      </c>
    </row>
    <row r="19" spans="1:4">
      <c r="A19" s="4" t="s">
        <v>116</v>
      </c>
      <c r="C19" s="5" t="n">
        <v>-32574</v>
      </c>
      <c r="D19" s="5" t="n">
        <v>-22539</v>
      </c>
    </row>
    <row r="20" spans="1:4">
      <c r="A20" s="4" t="s">
        <v>117</v>
      </c>
      <c r="B20" s="5" t="n">
        <v>10094</v>
      </c>
      <c r="C20" s="5" t="n">
        <v>10432</v>
      </c>
      <c r="D20" s="5" t="n">
        <v>-1619</v>
      </c>
    </row>
    <row r="21" spans="1:4">
      <c r="A21" s="4" t="s">
        <v>118</v>
      </c>
      <c r="B21" s="5" t="n">
        <v>681479</v>
      </c>
      <c r="C21" s="5" t="n">
        <v>-14711</v>
      </c>
      <c r="D21" s="5" t="n">
        <v>29837</v>
      </c>
    </row>
    <row r="22" spans="1:4">
      <c r="A22" s="4" t="s">
        <v>119</v>
      </c>
      <c r="B22" s="5" t="n">
        <v>1019404</v>
      </c>
      <c r="C22" s="5" t="n">
        <v>293919</v>
      </c>
      <c r="D22" s="5" t="n">
        <v>219107</v>
      </c>
    </row>
    <row r="23" spans="1:4">
      <c r="A23" s="4" t="s">
        <v>120</v>
      </c>
      <c r="B23" s="5" t="n">
        <v>-927</v>
      </c>
      <c r="C23" s="5" t="n">
        <v>-2681</v>
      </c>
      <c r="D23" s="5" t="n">
        <v>6830</v>
      </c>
    </row>
    <row r="24" spans="1:4">
      <c r="A24" s="4" t="s">
        <v>121</v>
      </c>
      <c r="B24" s="5" t="n">
        <v>1018477</v>
      </c>
      <c r="C24" s="5" t="n">
        <v>291238</v>
      </c>
      <c r="D24" s="5" t="n">
        <v>225937</v>
      </c>
    </row>
    <row r="25" spans="1:4">
      <c r="A25" s="4" t="s">
        <v>122</v>
      </c>
      <c r="B25" s="5" t="n">
        <v>-1792</v>
      </c>
      <c r="C25" s="5" t="n">
        <v>-1445</v>
      </c>
      <c r="D25" s="5" t="n">
        <v>-889</v>
      </c>
    </row>
    <row r="26" spans="1:4">
      <c r="A26" s="4" t="s">
        <v>123</v>
      </c>
      <c r="B26" s="6" t="n">
        <v>1016685</v>
      </c>
      <c r="C26" s="6" t="n">
        <v>289793</v>
      </c>
      <c r="D26" s="6" t="n">
        <v>225048</v>
      </c>
    </row>
    <row r="27" spans="1:4">
      <c r="A27" s="3" t="s">
        <v>124</v>
      </c>
    </row>
    <row r="28" spans="1:4">
      <c r="A28" s="4" t="s">
        <v>123</v>
      </c>
      <c r="B28" s="8" t="n">
        <v>2.77</v>
      </c>
      <c r="C28" s="8" t="n">
        <v>0.82</v>
      </c>
      <c r="D28" s="8" t="n">
        <v>0.86</v>
      </c>
    </row>
    <row r="29" spans="1:4">
      <c r="A29" s="4" t="s">
        <v>125</v>
      </c>
      <c r="B29" s="5" t="n">
        <v>365364</v>
      </c>
      <c r="C29" s="5" t="n">
        <v>349902</v>
      </c>
      <c r="D29" s="5" t="n">
        <v>260414</v>
      </c>
    </row>
    <row r="30" spans="1:4">
      <c r="A30" s="3" t="s">
        <v>126</v>
      </c>
    </row>
    <row r="31" spans="1:4">
      <c r="A31" s="4" t="s">
        <v>123</v>
      </c>
      <c r="B31" s="8" t="n">
        <v>2.76</v>
      </c>
      <c r="C31" s="8" t="n">
        <v>0.82</v>
      </c>
      <c r="D31" s="8" t="n">
        <v>0.86</v>
      </c>
    </row>
    <row r="32" spans="1:4">
      <c r="A32" s="4" t="s">
        <v>127</v>
      </c>
      <c r="B32" s="5" t="n">
        <v>366271</v>
      </c>
      <c r="C32" s="5" t="n">
        <v>350441</v>
      </c>
      <c r="D32" s="5" t="n">
        <v>261072</v>
      </c>
    </row>
    <row r="33" spans="1:4">
      <c r="A33" s="4" t="s">
        <v>34</v>
      </c>
    </row>
    <row r="34" spans="1:4">
      <c r="A34" s="3" t="s">
        <v>100</v>
      </c>
    </row>
    <row r="35" spans="1:4">
      <c r="A35" s="4" t="s">
        <v>101</v>
      </c>
      <c r="B35" s="6" t="n">
        <v>473343</v>
      </c>
      <c r="C35" s="6" t="n">
        <v>435782</v>
      </c>
      <c r="D35" s="6" t="n">
        <v>327269</v>
      </c>
    </row>
    <row r="36" spans="1:4">
      <c r="A36" s="4" t="s">
        <v>102</v>
      </c>
      <c r="B36" s="5" t="n">
        <v>74741</v>
      </c>
      <c r="C36" s="5" t="n">
        <v>65468</v>
      </c>
      <c r="D36" s="5" t="n">
        <v>41067</v>
      </c>
    </row>
    <row r="37" spans="1:4">
      <c r="A37" s="4" t="s">
        <v>103</v>
      </c>
      <c r="B37" s="5" t="n">
        <v>73983</v>
      </c>
      <c r="C37" s="5" t="n">
        <v>74495</v>
      </c>
      <c r="D37" s="5" t="n">
        <v>64307</v>
      </c>
    </row>
    <row r="38" spans="1:4">
      <c r="A38" s="4" t="s">
        <v>104</v>
      </c>
      <c r="B38" s="5" t="n">
        <v>162455</v>
      </c>
      <c r="C38" s="5" t="n">
        <v>129000</v>
      </c>
      <c r="D38" s="5" t="n">
        <v>108494</v>
      </c>
    </row>
    <row r="39" spans="1:4">
      <c r="A39" s="4" t="s">
        <v>105</v>
      </c>
      <c r="B39" s="5" t="n">
        <v>784522</v>
      </c>
      <c r="C39" s="5" t="n">
        <v>704745</v>
      </c>
      <c r="D39" s="5" t="n">
        <v>541137</v>
      </c>
    </row>
    <row r="40" spans="1:4">
      <c r="A40" s="3" t="s">
        <v>106</v>
      </c>
    </row>
    <row r="41" spans="1:4">
      <c r="A41" s="4" t="s">
        <v>107</v>
      </c>
      <c r="B41" s="5" t="n">
        <v>223274</v>
      </c>
      <c r="C41" s="5" t="n">
        <v>176954</v>
      </c>
      <c r="D41" s="5" t="n">
        <v>159597</v>
      </c>
    </row>
    <row r="42" spans="1:4">
      <c r="A42" s="4" t="s">
        <v>108</v>
      </c>
      <c r="B42" s="5" t="n">
        <v>133083</v>
      </c>
      <c r="C42" s="5" t="n">
        <v>125106</v>
      </c>
      <c r="D42" s="5" t="n">
        <v>94374</v>
      </c>
    </row>
    <row r="43" spans="1:4">
      <c r="A43" s="4" t="s">
        <v>109</v>
      </c>
      <c r="B43" s="5" t="n">
        <v>9237</v>
      </c>
      <c r="C43" s="5" t="n">
        <v>5811</v>
      </c>
      <c r="D43" s="5" t="n">
        <v>2712</v>
      </c>
    </row>
    <row r="44" spans="1:4">
      <c r="A44" s="4" t="s">
        <v>110</v>
      </c>
      <c r="B44" s="5" t="n">
        <v>80086</v>
      </c>
      <c r="C44" s="5" t="n">
        <v>58599</v>
      </c>
      <c r="D44" s="5" t="n">
        <v>48911</v>
      </c>
    </row>
    <row r="45" spans="1:4">
      <c r="A45" s="4" t="s">
        <v>111</v>
      </c>
      <c r="B45" s="5" t="n">
        <v>917</v>
      </c>
      <c r="C45" s="5" t="n">
        <v>29645</v>
      </c>
      <c r="D45" s="5" t="n">
        <v>46273</v>
      </c>
    </row>
    <row r="46" spans="1:4">
      <c r="A46" s="4" t="s">
        <v>112</v>
      </c>
      <c r="B46" s="5" t="n">
        <v>446597</v>
      </c>
      <c r="C46" s="5" t="n">
        <v>396115</v>
      </c>
      <c r="D46" s="5" t="n">
        <v>351867</v>
      </c>
    </row>
    <row r="47" spans="1:4">
      <c r="A47" s="3" t="s">
        <v>113</v>
      </c>
    </row>
    <row r="48" spans="1:4">
      <c r="A48" s="4" t="s">
        <v>114</v>
      </c>
      <c r="B48" s="5" t="n">
        <v>719392</v>
      </c>
      <c r="C48" s="5" t="n">
        <v>7431</v>
      </c>
      <c r="D48" s="5" t="n">
        <v>61224</v>
      </c>
    </row>
    <row r="49" spans="1:4">
      <c r="A49" s="4" t="s">
        <v>115</v>
      </c>
      <c r="B49" s="5" t="n">
        <v>-48007</v>
      </c>
      <c r="D49" s="5" t="n">
        <v>-7229</v>
      </c>
    </row>
    <row r="50" spans="1:4">
      <c r="A50" s="4" t="s">
        <v>116</v>
      </c>
      <c r="C50" s="5" t="n">
        <v>-32574</v>
      </c>
      <c r="D50" s="5" t="n">
        <v>-22539</v>
      </c>
    </row>
    <row r="51" spans="1:4">
      <c r="A51" s="4" t="s">
        <v>117</v>
      </c>
      <c r="B51" s="5" t="n">
        <v>10094</v>
      </c>
      <c r="C51" s="5" t="n">
        <v>10432</v>
      </c>
      <c r="D51" s="5" t="n">
        <v>-1619</v>
      </c>
    </row>
    <row r="52" spans="1:4">
      <c r="A52" s="4" t="s">
        <v>118</v>
      </c>
      <c r="B52" s="5" t="n">
        <v>681479</v>
      </c>
      <c r="C52" s="5" t="n">
        <v>-14711</v>
      </c>
      <c r="D52" s="5" t="n">
        <v>29837</v>
      </c>
    </row>
    <row r="53" spans="1:4">
      <c r="A53" s="4" t="s">
        <v>119</v>
      </c>
      <c r="B53" s="5" t="n">
        <v>1019404</v>
      </c>
      <c r="C53" s="5" t="n">
        <v>293919</v>
      </c>
      <c r="D53" s="5" t="n">
        <v>219107</v>
      </c>
    </row>
    <row r="54" spans="1:4">
      <c r="A54" s="4" t="s">
        <v>120</v>
      </c>
      <c r="B54" s="5" t="n">
        <v>-927</v>
      </c>
      <c r="C54" s="5" t="n">
        <v>-2681</v>
      </c>
      <c r="D54" s="5" t="n">
        <v>6830</v>
      </c>
    </row>
    <row r="55" spans="1:4">
      <c r="A55" s="4" t="s">
        <v>121</v>
      </c>
      <c r="B55" s="5" t="n">
        <v>1018477</v>
      </c>
      <c r="C55" s="5" t="n">
        <v>291238</v>
      </c>
      <c r="D55" s="5" t="n">
        <v>225937</v>
      </c>
    </row>
    <row r="56" spans="1:4">
      <c r="A56" s="4" t="s">
        <v>122</v>
      </c>
      <c r="B56" s="5" t="n">
        <v>-1792</v>
      </c>
      <c r="C56" s="5" t="n">
        <v>-1445</v>
      </c>
      <c r="D56" s="5" t="n">
        <v>-889</v>
      </c>
    </row>
    <row r="57" spans="1:4">
      <c r="A57" s="4" t="s">
        <v>123</v>
      </c>
      <c r="B57" s="6" t="n">
        <v>1016685</v>
      </c>
      <c r="C57" s="6" t="n">
        <v>289793</v>
      </c>
      <c r="D57" s="6" t="n">
        <v>225048</v>
      </c>
    </row>
    <row r="58" spans="1:4">
      <c r="A58" s="3" t="s">
        <v>124</v>
      </c>
    </row>
    <row r="59" spans="1:4">
      <c r="A59" s="4" t="s">
        <v>123</v>
      </c>
      <c r="B59" s="8" t="n">
        <v>2.77</v>
      </c>
      <c r="C59" s="8" t="n">
        <v>0.82</v>
      </c>
      <c r="D59" s="8" t="n">
        <v>0.86</v>
      </c>
    </row>
    <row r="60" spans="1:4">
      <c r="A60" s="4" t="s">
        <v>125</v>
      </c>
      <c r="B60" s="5" t="n">
        <v>365364</v>
      </c>
      <c r="C60" s="5" t="n">
        <v>349902</v>
      </c>
      <c r="D60" s="5" t="n">
        <v>260414</v>
      </c>
    </row>
    <row r="61" spans="1:4">
      <c r="A61" s="3" t="s">
        <v>126</v>
      </c>
    </row>
    <row r="62" spans="1:4">
      <c r="A62" s="4" t="s">
        <v>123</v>
      </c>
      <c r="B62" s="8" t="n">
        <v>2.76</v>
      </c>
      <c r="C62" s="8" t="n">
        <v>0.82</v>
      </c>
      <c r="D62" s="8" t="n">
        <v>0.86</v>
      </c>
    </row>
    <row r="63" spans="1:4">
      <c r="A63" s="4" t="s">
        <v>127</v>
      </c>
      <c r="B63" s="5" t="n">
        <v>366271</v>
      </c>
      <c r="C63" s="5" t="n">
        <v>350441</v>
      </c>
      <c r="D63" s="5" t="n">
        <v>261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10</v>
      </c>
      <c r="C1" s="2" t="s">
        <v>2</v>
      </c>
      <c r="D1" s="2" t="s">
        <v>38</v>
      </c>
      <c r="E1" s="2" t="s">
        <v>99</v>
      </c>
    </row>
    <row r="2" spans="1:5">
      <c r="A2" s="3" t="s">
        <v>411</v>
      </c>
    </row>
    <row r="3" spans="1:5">
      <c r="A3" s="4" t="s">
        <v>412</v>
      </c>
      <c r="C3" s="6" t="n">
        <v>1430995</v>
      </c>
      <c r="D3" s="6" t="n">
        <v>2246788</v>
      </c>
      <c r="E3" s="6" t="n">
        <v>1682409</v>
      </c>
    </row>
    <row r="4" spans="1:5">
      <c r="A4" s="4" t="s">
        <v>413</v>
      </c>
      <c r="C4" s="5" t="n">
        <v>245267</v>
      </c>
      <c r="D4" s="5" t="n">
        <v>100000</v>
      </c>
      <c r="E4" s="5" t="n">
        <v>70166</v>
      </c>
    </row>
    <row r="5" spans="1:5">
      <c r="A5" s="4" t="s">
        <v>414</v>
      </c>
      <c r="D5" s="5" t="n">
        <v>-878</v>
      </c>
      <c r="E5" s="5" t="n">
        <v>-6319</v>
      </c>
    </row>
    <row r="6" spans="1:5">
      <c r="A6" s="4" t="s">
        <v>415</v>
      </c>
      <c r="B6" s="4" t="s">
        <v>416</v>
      </c>
      <c r="C6" s="5" t="n">
        <v>-764447</v>
      </c>
      <c r="E6" s="5" t="n">
        <v>-193262</v>
      </c>
    </row>
    <row r="7" spans="1:5">
      <c r="A7" s="4" t="s">
        <v>417</v>
      </c>
      <c r="C7" s="5" t="n">
        <v>666548</v>
      </c>
      <c r="D7" s="5" t="n">
        <v>2246788</v>
      </c>
      <c r="E7" s="5" t="n">
        <v>1489147</v>
      </c>
    </row>
    <row r="8" spans="1:5">
      <c r="A8" s="4" t="s">
        <v>418</v>
      </c>
    </row>
    <row r="9" spans="1:5">
      <c r="A9" s="3" t="s">
        <v>411</v>
      </c>
    </row>
    <row r="10" spans="1:5">
      <c r="A10" s="4" t="s">
        <v>412</v>
      </c>
      <c r="C10" s="5" t="n">
        <v>71880</v>
      </c>
      <c r="D10" s="5" t="n">
        <v>240993</v>
      </c>
      <c r="E10" s="5" t="n">
        <v>91071</v>
      </c>
    </row>
    <row r="11" spans="1:5">
      <c r="A11" s="4" t="s">
        <v>419</v>
      </c>
    </row>
    <row r="12" spans="1:5">
      <c r="A12" s="3" t="s">
        <v>411</v>
      </c>
    </row>
    <row r="13" spans="1:5">
      <c r="A13" s="4" t="s">
        <v>412</v>
      </c>
      <c r="C13" s="5" t="n">
        <v>686739</v>
      </c>
      <c r="D13" s="5" t="n">
        <v>985219</v>
      </c>
      <c r="E13" s="5" t="n">
        <v>655324</v>
      </c>
    </row>
    <row r="14" spans="1:5">
      <c r="A14" s="4" t="s">
        <v>420</v>
      </c>
    </row>
    <row r="15" spans="1:5">
      <c r="A15" s="3" t="s">
        <v>411</v>
      </c>
    </row>
    <row r="16" spans="1:5">
      <c r="A16" s="4" t="s">
        <v>412</v>
      </c>
      <c r="C16" s="5" t="n">
        <v>90651</v>
      </c>
      <c r="D16" s="5" t="n">
        <v>181004</v>
      </c>
      <c r="E16" s="5" t="n">
        <v>94167</v>
      </c>
    </row>
    <row r="17" spans="1:5">
      <c r="A17" s="4" t="s">
        <v>421</v>
      </c>
    </row>
    <row r="18" spans="1:5">
      <c r="A18" s="3" t="s">
        <v>411</v>
      </c>
    </row>
    <row r="19" spans="1:5">
      <c r="A19" s="4" t="s">
        <v>412</v>
      </c>
      <c r="D19" s="5" t="n">
        <v>40450</v>
      </c>
      <c r="E19" s="5" t="n">
        <v>178000</v>
      </c>
    </row>
    <row r="20" spans="1:5">
      <c r="A20" s="4" t="s">
        <v>422</v>
      </c>
    </row>
    <row r="21" spans="1:5">
      <c r="A21" s="3" t="s">
        <v>411</v>
      </c>
    </row>
    <row r="22" spans="1:5">
      <c r="A22" s="4" t="s">
        <v>412</v>
      </c>
      <c r="D22" s="6" t="n">
        <v>700000</v>
      </c>
      <c r="E22" s="6" t="n">
        <v>600000</v>
      </c>
    </row>
    <row r="23" spans="1:5">
      <c r="A23" s="4" t="s">
        <v>423</v>
      </c>
    </row>
    <row r="24" spans="1:5">
      <c r="A24" s="3" t="s">
        <v>411</v>
      </c>
    </row>
    <row r="25" spans="1:5">
      <c r="A25" s="4" t="s">
        <v>412</v>
      </c>
      <c r="C25" s="6" t="n">
        <v>336458</v>
      </c>
    </row>
    <row r="26" spans="1:5"/>
    <row r="27" spans="1:5">
      <c r="A27" s="4" t="s">
        <v>416</v>
      </c>
      <c r="B27" s="4" t="s">
        <v>424</v>
      </c>
    </row>
  </sheetData>
  <mergeCells count="3">
    <mergeCell ref="A1:B1"/>
    <mergeCell ref="A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6"/>
    <col customWidth="1" max="5" min="5" width="21"/>
  </cols>
  <sheetData>
    <row r="1" spans="1:5">
      <c r="A1" s="1" t="s">
        <v>425</v>
      </c>
      <c r="C1" s="2" t="s">
        <v>1</v>
      </c>
    </row>
    <row r="2" spans="1:5">
      <c r="C2" s="2" t="s">
        <v>175</v>
      </c>
      <c r="D2" s="2" t="s">
        <v>426</v>
      </c>
      <c r="E2" s="2" t="s">
        <v>177</v>
      </c>
    </row>
    <row r="3" spans="1:5">
      <c r="A3" s="3" t="s">
        <v>411</v>
      </c>
    </row>
    <row r="4" spans="1:5">
      <c r="A4" s="4" t="s">
        <v>427</v>
      </c>
      <c r="C4" s="4" t="s">
        <v>405</v>
      </c>
    </row>
    <row r="5" spans="1:5">
      <c r="A5" s="4" t="s">
        <v>415</v>
      </c>
      <c r="B5" s="4" t="s">
        <v>416</v>
      </c>
      <c r="C5" s="6" t="n">
        <v>764447</v>
      </c>
      <c r="E5" s="6" t="n">
        <v>193262</v>
      </c>
    </row>
    <row r="6" spans="1:5">
      <c r="A6" s="4" t="s">
        <v>428</v>
      </c>
      <c r="D6" s="5" t="n">
        <v>4</v>
      </c>
    </row>
    <row r="7" spans="1:5">
      <c r="A7" s="4" t="s">
        <v>429</v>
      </c>
    </row>
    <row r="8" spans="1:5">
      <c r="A8" s="3" t="s">
        <v>411</v>
      </c>
    </row>
    <row r="9" spans="1:5">
      <c r="A9" s="4" t="s">
        <v>415</v>
      </c>
      <c r="C9" s="6" t="n">
        <v>800000</v>
      </c>
    </row>
    <row r="10" spans="1:5">
      <c r="A10" s="4" t="s">
        <v>430</v>
      </c>
    </row>
    <row r="11" spans="1:5">
      <c r="A11" s="3" t="s">
        <v>411</v>
      </c>
    </row>
    <row r="12" spans="1:5">
      <c r="A12" s="4" t="s">
        <v>415</v>
      </c>
      <c r="E12" s="5" t="n">
        <v>93300</v>
      </c>
    </row>
    <row r="13" spans="1:5">
      <c r="A13" s="4" t="s">
        <v>431</v>
      </c>
    </row>
    <row r="14" spans="1:5">
      <c r="A14" s="3" t="s">
        <v>411</v>
      </c>
    </row>
    <row r="15" spans="1:5">
      <c r="A15" s="4" t="s">
        <v>415</v>
      </c>
      <c r="E15" s="6" t="n">
        <v>100000</v>
      </c>
    </row>
    <row r="16" spans="1:5">
      <c r="A16" s="4" t="s">
        <v>420</v>
      </c>
    </row>
    <row r="17" spans="1:5">
      <c r="A17" s="3" t="s">
        <v>411</v>
      </c>
    </row>
    <row r="18" spans="1:5">
      <c r="A18" s="4" t="s">
        <v>427</v>
      </c>
      <c r="C18" s="4" t="s">
        <v>432</v>
      </c>
      <c r="D18" s="4" t="s">
        <v>433</v>
      </c>
      <c r="E18" s="4" t="s">
        <v>434</v>
      </c>
    </row>
    <row r="19" spans="1:5"/>
    <row r="20" spans="1:5">
      <c r="A20" s="4" t="s">
        <v>416</v>
      </c>
      <c r="B20" s="4" t="s">
        <v>424</v>
      </c>
    </row>
  </sheetData>
  <mergeCells count="4">
    <mergeCell ref="A1:B2"/>
    <mergeCell ref="C1:E1"/>
    <mergeCell ref="A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 customWidth="1" max="7" min="7" width="29"/>
    <col customWidth="1" max="8" min="8" width="21"/>
    <col customWidth="1" max="9" min="9" width="34"/>
    <col customWidth="1" max="10" min="10" width="29"/>
    <col customWidth="1" max="11" min="11" width="29"/>
    <col customWidth="1" max="12" min="12" width="21"/>
    <col customWidth="1" max="13" min="13" width="21"/>
  </cols>
  <sheetData>
    <row r="1" spans="1:13">
      <c r="A1" s="1" t="s">
        <v>435</v>
      </c>
      <c r="B1" s="2" t="s">
        <v>436</v>
      </c>
      <c r="C1" s="2" t="s">
        <v>437</v>
      </c>
      <c r="D1" s="2" t="s">
        <v>438</v>
      </c>
      <c r="E1" s="2" t="s">
        <v>439</v>
      </c>
      <c r="F1" s="2" t="s">
        <v>440</v>
      </c>
      <c r="G1" s="2" t="s">
        <v>441</v>
      </c>
      <c r="H1" s="2" t="s">
        <v>442</v>
      </c>
      <c r="I1" s="2" t="s">
        <v>443</v>
      </c>
      <c r="J1" s="2" t="s">
        <v>444</v>
      </c>
      <c r="K1" s="2" t="s">
        <v>445</v>
      </c>
      <c r="L1" s="2" t="s">
        <v>176</v>
      </c>
      <c r="M1" s="2" t="s">
        <v>177</v>
      </c>
    </row>
    <row r="2" spans="1:13">
      <c r="A2" s="3" t="s">
        <v>411</v>
      </c>
    </row>
    <row r="3" spans="1:13">
      <c r="A3" s="4" t="s">
        <v>446</v>
      </c>
      <c r="K3" s="6" t="n">
        <v>520058</v>
      </c>
      <c r="L3" s="6" t="n">
        <v>288398</v>
      </c>
    </row>
    <row r="4" spans="1:13">
      <c r="A4" s="4" t="s">
        <v>447</v>
      </c>
      <c r="D4" s="6" t="n">
        <v>7400</v>
      </c>
    </row>
    <row r="5" spans="1:13">
      <c r="A5" s="4" t="s">
        <v>448</v>
      </c>
      <c r="K5" s="6" t="n">
        <v>50783</v>
      </c>
      <c r="L5" s="6" t="n">
        <v>717928</v>
      </c>
      <c r="M5" s="6" t="n">
        <v>612836</v>
      </c>
    </row>
    <row r="6" spans="1:13">
      <c r="A6" s="4" t="s">
        <v>449</v>
      </c>
    </row>
    <row r="7" spans="1:13">
      <c r="A7" s="3" t="s">
        <v>411</v>
      </c>
    </row>
    <row r="8" spans="1:13">
      <c r="A8" s="4" t="s">
        <v>450</v>
      </c>
      <c r="K8" s="5" t="n">
        <v>3</v>
      </c>
    </row>
    <row r="9" spans="1:13">
      <c r="A9" s="4" t="s">
        <v>451</v>
      </c>
    </row>
    <row r="10" spans="1:13">
      <c r="A10" s="3" t="s">
        <v>411</v>
      </c>
    </row>
    <row r="11" spans="1:13">
      <c r="A11" s="4" t="s">
        <v>447</v>
      </c>
      <c r="B11" s="6" t="n">
        <v>500</v>
      </c>
    </row>
    <row r="12" spans="1:13">
      <c r="A12" s="4" t="s">
        <v>452</v>
      </c>
    </row>
    <row r="13" spans="1:13">
      <c r="A13" s="3" t="s">
        <v>411</v>
      </c>
    </row>
    <row r="14" spans="1:13">
      <c r="A14" s="4" t="s">
        <v>450</v>
      </c>
      <c r="K14" s="5" t="n">
        <v>5</v>
      </c>
    </row>
    <row r="15" spans="1:13">
      <c r="A15" s="4" t="s">
        <v>453</v>
      </c>
      <c r="I15" s="4" t="s">
        <v>454</v>
      </c>
    </row>
    <row r="16" spans="1:13">
      <c r="A16" s="4" t="s">
        <v>448</v>
      </c>
      <c r="H16" s="6" t="n">
        <v>764400</v>
      </c>
      <c r="I16" s="6" t="n">
        <v>764400</v>
      </c>
    </row>
    <row r="17" spans="1:13">
      <c r="A17" s="4" t="s">
        <v>455</v>
      </c>
      <c r="I17" s="5" t="n">
        <v>3</v>
      </c>
    </row>
    <row r="18" spans="1:13">
      <c r="A18" s="4" t="s">
        <v>456</v>
      </c>
      <c r="I18" s="4" t="s">
        <v>393</v>
      </c>
    </row>
    <row r="19" spans="1:13">
      <c r="A19" s="4" t="s">
        <v>457</v>
      </c>
    </row>
    <row r="20" spans="1:13">
      <c r="A20" s="3" t="s">
        <v>411</v>
      </c>
    </row>
    <row r="21" spans="1:13">
      <c r="A21" s="4" t="s">
        <v>458</v>
      </c>
      <c r="F21" s="4" t="s">
        <v>459</v>
      </c>
    </row>
    <row r="22" spans="1:13">
      <c r="A22" s="4" t="s">
        <v>460</v>
      </c>
      <c r="F22" s="10" t="n">
        <v>210</v>
      </c>
    </row>
    <row r="23" spans="1:13">
      <c r="A23" s="4" t="s">
        <v>461</v>
      </c>
      <c r="F23" s="5" t="n">
        <v>290</v>
      </c>
    </row>
    <row r="24" spans="1:13">
      <c r="A24" s="4" t="s">
        <v>462</v>
      </c>
      <c r="F24" s="5" t="n">
        <v>500</v>
      </c>
      <c r="K24" s="6" t="n">
        <v>720000</v>
      </c>
    </row>
    <row r="25" spans="1:13">
      <c r="A25" s="4" t="s">
        <v>463</v>
      </c>
    </row>
    <row r="26" spans="1:13">
      <c r="A26" s="3" t="s">
        <v>411</v>
      </c>
    </row>
    <row r="27" spans="1:13">
      <c r="A27" s="4" t="s">
        <v>450</v>
      </c>
      <c r="C27" s="5" t="n">
        <v>3</v>
      </c>
      <c r="G27" s="5" t="n">
        <v>4</v>
      </c>
      <c r="J27" s="5" t="n">
        <v>4</v>
      </c>
    </row>
    <row r="28" spans="1:13">
      <c r="A28" s="4" t="s">
        <v>464</v>
      </c>
      <c r="C28" s="11" t="n">
        <v>17.3</v>
      </c>
      <c r="G28" s="10" t="n">
        <v>23</v>
      </c>
      <c r="J28" s="10" t="n">
        <v>23</v>
      </c>
    </row>
    <row r="29" spans="1:13">
      <c r="A29" s="4" t="s">
        <v>465</v>
      </c>
    </row>
    <row r="30" spans="1:13">
      <c r="A30" s="3" t="s">
        <v>411</v>
      </c>
    </row>
    <row r="31" spans="1:13">
      <c r="A31" s="4" t="s">
        <v>453</v>
      </c>
      <c r="C31" s="4" t="s">
        <v>466</v>
      </c>
    </row>
    <row r="32" spans="1:13">
      <c r="A32" s="4" t="s">
        <v>467</v>
      </c>
      <c r="C32" s="4" t="s">
        <v>468</v>
      </c>
    </row>
    <row r="33" spans="1:13">
      <c r="A33" s="4" t="s">
        <v>469</v>
      </c>
      <c r="C33" s="4" t="s">
        <v>470</v>
      </c>
    </row>
    <row r="34" spans="1:13">
      <c r="A34" s="4" t="s">
        <v>471</v>
      </c>
    </row>
    <row r="35" spans="1:13">
      <c r="A35" s="3" t="s">
        <v>411</v>
      </c>
    </row>
    <row r="36" spans="1:13">
      <c r="A36" s="4" t="s">
        <v>472</v>
      </c>
      <c r="F36" s="10" t="n">
        <v>1635</v>
      </c>
    </row>
    <row r="37" spans="1:13">
      <c r="A37" s="4" t="s">
        <v>473</v>
      </c>
    </row>
    <row r="38" spans="1:13">
      <c r="A38" s="3" t="s">
        <v>411</v>
      </c>
    </row>
    <row r="39" spans="1:13">
      <c r="A39" s="4" t="s">
        <v>474</v>
      </c>
      <c r="E39" s="6" t="n">
        <v>17500</v>
      </c>
    </row>
    <row r="40" spans="1:13">
      <c r="A40" s="4" t="s">
        <v>475</v>
      </c>
    </row>
    <row r="41" spans="1:13">
      <c r="A41" s="3" t="s">
        <v>411</v>
      </c>
    </row>
    <row r="42" spans="1:13">
      <c r="A42" s="4" t="s">
        <v>450</v>
      </c>
      <c r="K42" s="5" t="n">
        <v>4</v>
      </c>
    </row>
    <row r="43" spans="1:13">
      <c r="A43" s="4" t="s">
        <v>476</v>
      </c>
    </row>
    <row r="44" spans="1:13">
      <c r="A44" s="3" t="s">
        <v>411</v>
      </c>
    </row>
    <row r="45" spans="1:13">
      <c r="A45" s="4" t="s">
        <v>450</v>
      </c>
      <c r="K45" s="5" t="n">
        <v>1</v>
      </c>
    </row>
    <row r="46" spans="1:13">
      <c r="A46" s="4" t="s">
        <v>477</v>
      </c>
    </row>
    <row r="47" spans="1:13">
      <c r="A47" s="3" t="s">
        <v>411</v>
      </c>
    </row>
    <row r="48" spans="1:13">
      <c r="A48" s="4" t="s">
        <v>458</v>
      </c>
      <c r="F48" s="4" t="s">
        <v>459</v>
      </c>
    </row>
    <row r="49" spans="1:13">
      <c r="A49" s="4" t="s">
        <v>450</v>
      </c>
      <c r="E49" s="5" t="n">
        <v>71</v>
      </c>
      <c r="F49" s="5" t="n">
        <v>71</v>
      </c>
    </row>
    <row r="50" spans="1:13">
      <c r="A50" s="4" t="s">
        <v>478</v>
      </c>
      <c r="F50" s="10" t="n">
        <v>11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21"/>
    <col customWidth="1" max="5" min="5" width="37"/>
    <col customWidth="1" max="6" min="6" width="31"/>
    <col customWidth="1" max="7" min="7" width="21"/>
    <col customWidth="1" max="8" min="8" width="29"/>
    <col customWidth="1" max="9" min="9" width="29"/>
    <col customWidth="1" max="10" min="10" width="29"/>
    <col customWidth="1" max="11" min="11" width="29"/>
    <col customWidth="1" max="12" min="12" width="29"/>
    <col customWidth="1" max="13" min="13" width="29"/>
    <col customWidth="1" max="14" min="14" width="21"/>
    <col customWidth="1" max="15" min="15" width="21"/>
  </cols>
  <sheetData>
    <row r="1" spans="1:15">
      <c r="A1" s="1" t="s">
        <v>479</v>
      </c>
      <c r="B1" s="2" t="s">
        <v>480</v>
      </c>
      <c r="C1" s="2" t="s">
        <v>481</v>
      </c>
      <c r="D1" s="2" t="s">
        <v>482</v>
      </c>
      <c r="E1" s="2" t="s">
        <v>483</v>
      </c>
      <c r="F1" s="2" t="s">
        <v>484</v>
      </c>
      <c r="G1" s="2" t="s">
        <v>485</v>
      </c>
      <c r="H1" s="2" t="s">
        <v>486</v>
      </c>
      <c r="I1" s="2" t="s">
        <v>487</v>
      </c>
      <c r="J1" s="2" t="s">
        <v>488</v>
      </c>
      <c r="K1" s="2" t="s">
        <v>489</v>
      </c>
      <c r="L1" s="2" t="s">
        <v>490</v>
      </c>
      <c r="M1" s="2" t="s">
        <v>445</v>
      </c>
      <c r="N1" s="2" t="s">
        <v>176</v>
      </c>
      <c r="O1" s="2" t="s">
        <v>177</v>
      </c>
    </row>
    <row r="2" spans="1:15">
      <c r="A2" s="3" t="s">
        <v>411</v>
      </c>
    </row>
    <row r="3" spans="1:15">
      <c r="A3" s="4" t="s">
        <v>491</v>
      </c>
      <c r="M3" s="6" t="n">
        <v>50783</v>
      </c>
      <c r="N3" s="6" t="n">
        <v>717928</v>
      </c>
      <c r="O3" s="6" t="n">
        <v>612836</v>
      </c>
    </row>
    <row r="4" spans="1:15">
      <c r="A4" s="4" t="s">
        <v>492</v>
      </c>
    </row>
    <row r="5" spans="1:15">
      <c r="A5" s="3" t="s">
        <v>411</v>
      </c>
    </row>
    <row r="6" spans="1:15">
      <c r="A6" s="4" t="s">
        <v>491</v>
      </c>
      <c r="C6" s="6" t="n">
        <v>700000</v>
      </c>
    </row>
    <row r="7" spans="1:15">
      <c r="A7" s="4" t="s">
        <v>493</v>
      </c>
      <c r="C7" s="5" t="n">
        <v>2</v>
      </c>
    </row>
    <row r="8" spans="1:15">
      <c r="A8" s="4" t="s">
        <v>494</v>
      </c>
      <c r="C8" s="6" t="n">
        <v>100000</v>
      </c>
      <c r="M8" s="6" t="n">
        <v>210000</v>
      </c>
    </row>
    <row r="9" spans="1:15">
      <c r="A9" s="4" t="s">
        <v>495</v>
      </c>
      <c r="C9" s="5" t="n">
        <v>1500000</v>
      </c>
    </row>
    <row r="10" spans="1:15">
      <c r="A10" s="4" t="s">
        <v>496</v>
      </c>
    </row>
    <row r="11" spans="1:15">
      <c r="A11" s="3" t="s">
        <v>411</v>
      </c>
    </row>
    <row r="12" spans="1:15">
      <c r="A12" s="4" t="s">
        <v>474</v>
      </c>
      <c r="C12" s="6" t="n">
        <v>700000</v>
      </c>
    </row>
    <row r="13" spans="1:15">
      <c r="A13" s="4" t="s">
        <v>497</v>
      </c>
    </row>
    <row r="14" spans="1:15">
      <c r="A14" s="3" t="s">
        <v>411</v>
      </c>
    </row>
    <row r="15" spans="1:15">
      <c r="A15" s="4" t="s">
        <v>464</v>
      </c>
      <c r="D15" s="11" t="n">
        <v>19.4</v>
      </c>
    </row>
    <row r="16" spans="1:15">
      <c r="A16" s="4" t="s">
        <v>498</v>
      </c>
      <c r="D16" s="4" t="s">
        <v>499</v>
      </c>
    </row>
    <row r="17" spans="1:15">
      <c r="A17" s="4" t="s">
        <v>469</v>
      </c>
      <c r="D17" s="4" t="s">
        <v>470</v>
      </c>
    </row>
    <row r="18" spans="1:15">
      <c r="A18" s="4" t="s">
        <v>467</v>
      </c>
      <c r="D18" s="4" t="s">
        <v>468</v>
      </c>
    </row>
    <row r="19" spans="1:15">
      <c r="A19" s="4" t="s">
        <v>500</v>
      </c>
      <c r="D19" s="11" t="n">
        <v>18.6</v>
      </c>
    </row>
    <row r="20" spans="1:15">
      <c r="A20" s="4" t="s">
        <v>501</v>
      </c>
      <c r="D20" s="4" t="s">
        <v>382</v>
      </c>
    </row>
    <row r="21" spans="1:15">
      <c r="A21" s="4" t="s">
        <v>502</v>
      </c>
    </row>
    <row r="22" spans="1:15">
      <c r="A22" s="3" t="s">
        <v>411</v>
      </c>
    </row>
    <row r="23" spans="1:15">
      <c r="A23" s="4" t="s">
        <v>474</v>
      </c>
      <c r="E23" s="6" t="n">
        <v>40000</v>
      </c>
    </row>
    <row r="24" spans="1:15">
      <c r="A24" s="4" t="s">
        <v>453</v>
      </c>
      <c r="E24" s="4" t="s">
        <v>454</v>
      </c>
    </row>
    <row r="25" spans="1:15">
      <c r="A25" s="4" t="s">
        <v>503</v>
      </c>
      <c r="E25" s="4" t="s">
        <v>504</v>
      </c>
    </row>
    <row r="26" spans="1:15">
      <c r="A26" s="4" t="s">
        <v>455</v>
      </c>
      <c r="E26" s="5" t="n">
        <v>3</v>
      </c>
    </row>
    <row r="27" spans="1:15">
      <c r="A27" s="4" t="s">
        <v>456</v>
      </c>
      <c r="E27" s="4" t="s">
        <v>393</v>
      </c>
    </row>
    <row r="28" spans="1:15">
      <c r="A28" s="4" t="s">
        <v>505</v>
      </c>
      <c r="E28" s="4" t="s">
        <v>506</v>
      </c>
    </row>
    <row r="29" spans="1:15">
      <c r="A29" s="4" t="s">
        <v>507</v>
      </c>
    </row>
    <row r="30" spans="1:15">
      <c r="A30" s="3" t="s">
        <v>411</v>
      </c>
    </row>
    <row r="31" spans="1:15">
      <c r="A31" s="4" t="s">
        <v>474</v>
      </c>
      <c r="F31" s="6" t="n">
        <v>87500</v>
      </c>
    </row>
    <row r="32" spans="1:15">
      <c r="A32" s="4" t="s">
        <v>508</v>
      </c>
      <c r="F32" s="5" t="n">
        <v>145</v>
      </c>
    </row>
    <row r="33" spans="1:15">
      <c r="A33" s="4" t="s">
        <v>509</v>
      </c>
    </row>
    <row r="34" spans="1:15">
      <c r="A34" s="3" t="s">
        <v>411</v>
      </c>
    </row>
    <row r="35" spans="1:15">
      <c r="A35" s="4" t="s">
        <v>510</v>
      </c>
      <c r="C35" s="5" t="n">
        <v>10</v>
      </c>
    </row>
    <row r="36" spans="1:15">
      <c r="A36" s="4" t="s">
        <v>511</v>
      </c>
    </row>
    <row r="37" spans="1:15">
      <c r="A37" s="3" t="s">
        <v>411</v>
      </c>
    </row>
    <row r="38" spans="1:15">
      <c r="A38" s="4" t="s">
        <v>508</v>
      </c>
      <c r="E38" s="5" t="n">
        <v>218</v>
      </c>
    </row>
    <row r="39" spans="1:15">
      <c r="A39" s="4" t="s">
        <v>512</v>
      </c>
    </row>
    <row r="40" spans="1:15">
      <c r="A40" s="3" t="s">
        <v>411</v>
      </c>
    </row>
    <row r="41" spans="1:15">
      <c r="A41" s="4" t="s">
        <v>508</v>
      </c>
      <c r="E41" s="5" t="n">
        <v>139</v>
      </c>
    </row>
    <row r="42" spans="1:15">
      <c r="A42" s="4" t="s">
        <v>513</v>
      </c>
    </row>
    <row r="43" spans="1:15">
      <c r="A43" s="3" t="s">
        <v>411</v>
      </c>
    </row>
    <row r="44" spans="1:15">
      <c r="A44" s="4" t="s">
        <v>450</v>
      </c>
      <c r="C44" s="5" t="n">
        <v>8</v>
      </c>
    </row>
    <row r="45" spans="1:15">
      <c r="A45" s="4" t="s">
        <v>514</v>
      </c>
    </row>
    <row r="46" spans="1:15">
      <c r="A46" s="3" t="s">
        <v>411</v>
      </c>
    </row>
    <row r="47" spans="1:15">
      <c r="A47" s="4" t="s">
        <v>515</v>
      </c>
      <c r="C47" s="5" t="n">
        <v>1</v>
      </c>
    </row>
    <row r="48" spans="1:15">
      <c r="A48" s="4" t="s">
        <v>516</v>
      </c>
    </row>
    <row r="49" spans="1:15">
      <c r="A49" s="3" t="s">
        <v>411</v>
      </c>
    </row>
    <row r="50" spans="1:15">
      <c r="A50" s="4" t="s">
        <v>517</v>
      </c>
      <c r="C50" s="5" t="n">
        <v>1</v>
      </c>
    </row>
    <row r="51" spans="1:15">
      <c r="A51" s="4" t="s">
        <v>518</v>
      </c>
    </row>
    <row r="52" spans="1:15">
      <c r="A52" s="3" t="s">
        <v>411</v>
      </c>
    </row>
    <row r="53" spans="1:15">
      <c r="A53" s="4" t="s">
        <v>450</v>
      </c>
      <c r="F53" s="5" t="n">
        <v>8</v>
      </c>
    </row>
    <row r="54" spans="1:15">
      <c r="A54" s="4" t="s">
        <v>474</v>
      </c>
      <c r="F54" s="6" t="n">
        <v>301300</v>
      </c>
    </row>
    <row r="55" spans="1:15">
      <c r="A55" s="4" t="s">
        <v>519</v>
      </c>
    </row>
    <row r="56" spans="1:15">
      <c r="A56" s="3" t="s">
        <v>411</v>
      </c>
    </row>
    <row r="57" spans="1:15">
      <c r="A57" s="4" t="s">
        <v>450</v>
      </c>
      <c r="M57" s="5" t="n">
        <v>3</v>
      </c>
    </row>
    <row r="58" spans="1:15">
      <c r="A58" s="4" t="s">
        <v>520</v>
      </c>
    </row>
    <row r="59" spans="1:15">
      <c r="A59" s="3" t="s">
        <v>411</v>
      </c>
    </row>
    <row r="60" spans="1:15">
      <c r="A60" s="4" t="s">
        <v>450</v>
      </c>
      <c r="L60" s="5" t="n">
        <v>6</v>
      </c>
    </row>
    <row r="61" spans="1:15">
      <c r="A61" s="4" t="s">
        <v>464</v>
      </c>
      <c r="G61" s="11" t="n">
        <v>8.4</v>
      </c>
      <c r="L61" s="11" t="n">
        <v>44.1</v>
      </c>
    </row>
    <row r="62" spans="1:15">
      <c r="A62" s="4" t="s">
        <v>521</v>
      </c>
    </row>
    <row r="63" spans="1:15">
      <c r="A63" s="3" t="s">
        <v>411</v>
      </c>
    </row>
    <row r="64" spans="1:15">
      <c r="A64" s="4" t="s">
        <v>450</v>
      </c>
      <c r="I64" s="5" t="n">
        <v>20</v>
      </c>
      <c r="J64" s="5" t="n">
        <v>2</v>
      </c>
      <c r="K64" s="5" t="n">
        <v>11</v>
      </c>
    </row>
    <row r="65" spans="1:15">
      <c r="A65" s="4" t="s">
        <v>522</v>
      </c>
      <c r="I65" s="11" t="n">
        <v>215.7</v>
      </c>
      <c r="J65" s="11" t="n">
        <v>39.2</v>
      </c>
      <c r="K65" s="10" t="n">
        <v>127</v>
      </c>
    </row>
    <row r="66" spans="1:15">
      <c r="A66" s="4" t="s">
        <v>523</v>
      </c>
      <c r="H66" s="5" t="n">
        <v>7</v>
      </c>
    </row>
    <row r="67" spans="1:15">
      <c r="A67" s="4" t="s">
        <v>524</v>
      </c>
      <c r="H67" s="11" t="n">
        <v>49.5</v>
      </c>
    </row>
    <row r="68" spans="1:15">
      <c r="A68" s="4" t="s">
        <v>525</v>
      </c>
    </row>
    <row r="69" spans="1:15">
      <c r="A69" s="3" t="s">
        <v>411</v>
      </c>
    </row>
    <row r="70" spans="1:15">
      <c r="A70" s="4" t="s">
        <v>450</v>
      </c>
      <c r="B70" s="5" t="n">
        <v>3</v>
      </c>
    </row>
    <row r="71" spans="1:15">
      <c r="A71" s="4" t="s">
        <v>522</v>
      </c>
      <c r="B71" s="10" t="n">
        <v>80</v>
      </c>
    </row>
    <row r="72" spans="1:15">
      <c r="A72" s="4" t="s">
        <v>453</v>
      </c>
      <c r="B72" s="4" t="s">
        <v>466</v>
      </c>
    </row>
    <row r="73" spans="1:15">
      <c r="A73" s="4" t="s">
        <v>498</v>
      </c>
      <c r="B73" s="4" t="s">
        <v>526</v>
      </c>
    </row>
    <row r="74" spans="1:15">
      <c r="A74" s="4" t="s">
        <v>469</v>
      </c>
      <c r="B74" s="4" t="s">
        <v>470</v>
      </c>
    </row>
    <row r="75" spans="1:15">
      <c r="A75" s="4" t="s">
        <v>467</v>
      </c>
      <c r="B75" s="4" t="s">
        <v>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50"/>
    <col customWidth="1" max="5" min="5" width="21"/>
    <col customWidth="1" max="6" min="6" width="20"/>
    <col customWidth="1" max="7" min="7" width="21"/>
    <col customWidth="1" max="8" min="8" width="29"/>
    <col customWidth="1" max="9" min="9" width="21"/>
    <col customWidth="1" max="10" min="10" width="29"/>
    <col customWidth="1" max="11" min="11" width="29"/>
    <col customWidth="1" max="12" min="12" width="21"/>
  </cols>
  <sheetData>
    <row r="1" spans="1:12">
      <c r="A1" s="1" t="s">
        <v>527</v>
      </c>
      <c r="C1" s="2" t="s">
        <v>528</v>
      </c>
      <c r="D1" s="2" t="s">
        <v>529</v>
      </c>
      <c r="E1" s="2" t="s">
        <v>530</v>
      </c>
      <c r="F1" s="2" t="s">
        <v>531</v>
      </c>
      <c r="G1" s="2" t="s">
        <v>532</v>
      </c>
      <c r="H1" s="2" t="s">
        <v>445</v>
      </c>
      <c r="I1" s="2" t="s">
        <v>176</v>
      </c>
      <c r="J1" s="2" t="s">
        <v>533</v>
      </c>
      <c r="K1" s="2" t="s">
        <v>534</v>
      </c>
      <c r="L1" s="2" t="s">
        <v>535</v>
      </c>
    </row>
    <row r="2" spans="1:12">
      <c r="A2" s="3" t="s">
        <v>411</v>
      </c>
    </row>
    <row r="3" spans="1:12">
      <c r="A3" s="4" t="s">
        <v>415</v>
      </c>
      <c r="B3" s="4" t="s">
        <v>416</v>
      </c>
      <c r="H3" s="6" t="n">
        <v>764447</v>
      </c>
      <c r="J3" s="6" t="n">
        <v>193262</v>
      </c>
    </row>
    <row r="4" spans="1:12">
      <c r="A4" s="4" t="s">
        <v>536</v>
      </c>
      <c r="H4" s="5" t="n">
        <v>50783</v>
      </c>
      <c r="I4" s="6" t="n">
        <v>717928</v>
      </c>
      <c r="J4" s="5" t="n">
        <v>612836</v>
      </c>
    </row>
    <row r="5" spans="1:12">
      <c r="A5" s="4" t="s">
        <v>537</v>
      </c>
      <c r="H5" s="6" t="n">
        <v>615764</v>
      </c>
      <c r="J5" s="5" t="n">
        <v>310000</v>
      </c>
    </row>
    <row r="6" spans="1:12">
      <c r="A6" s="4" t="s">
        <v>430</v>
      </c>
    </row>
    <row r="7" spans="1:12">
      <c r="A7" s="3" t="s">
        <v>411</v>
      </c>
    </row>
    <row r="8" spans="1:12">
      <c r="A8" s="4" t="s">
        <v>415</v>
      </c>
      <c r="J8" s="6" t="n">
        <v>93300</v>
      </c>
    </row>
    <row r="9" spans="1:12">
      <c r="A9" s="4" t="s">
        <v>519</v>
      </c>
    </row>
    <row r="10" spans="1:12">
      <c r="A10" s="3" t="s">
        <v>411</v>
      </c>
    </row>
    <row r="11" spans="1:12">
      <c r="A11" s="4" t="s">
        <v>450</v>
      </c>
      <c r="H11" s="5" t="n">
        <v>3</v>
      </c>
    </row>
    <row r="12" spans="1:12">
      <c r="A12" s="4" t="s">
        <v>538</v>
      </c>
    </row>
    <row r="13" spans="1:12">
      <c r="A13" s="3" t="s">
        <v>411</v>
      </c>
    </row>
    <row r="14" spans="1:12">
      <c r="A14" s="4" t="s">
        <v>539</v>
      </c>
      <c r="E14" s="6" t="n">
        <v>7000</v>
      </c>
    </row>
    <row r="15" spans="1:12">
      <c r="A15" s="4" t="s">
        <v>415</v>
      </c>
      <c r="E15" s="6" t="n">
        <v>93300</v>
      </c>
    </row>
    <row r="16" spans="1:12">
      <c r="A16" s="4" t="s">
        <v>540</v>
      </c>
    </row>
    <row r="17" spans="1:12">
      <c r="A17" s="3" t="s">
        <v>411</v>
      </c>
    </row>
    <row r="18" spans="1:12">
      <c r="A18" s="4" t="s">
        <v>111</v>
      </c>
      <c r="F18" s="6" t="n">
        <v>63000</v>
      </c>
    </row>
    <row r="19" spans="1:12">
      <c r="A19" s="4" t="s">
        <v>541</v>
      </c>
      <c r="F19" s="6" t="n">
        <v>30000</v>
      </c>
    </row>
    <row r="20" spans="1:12">
      <c r="A20" s="4" t="s">
        <v>542</v>
      </c>
      <c r="F20" s="4" t="s">
        <v>390</v>
      </c>
    </row>
    <row r="21" spans="1:12">
      <c r="A21" s="4" t="s">
        <v>543</v>
      </c>
    </row>
    <row r="22" spans="1:12">
      <c r="A22" s="3" t="s">
        <v>411</v>
      </c>
    </row>
    <row r="23" spans="1:12">
      <c r="A23" s="4" t="s">
        <v>450</v>
      </c>
      <c r="J23" s="5" t="n">
        <v>12</v>
      </c>
      <c r="K23" s="5" t="n">
        <v>12</v>
      </c>
    </row>
    <row r="24" spans="1:12">
      <c r="A24" s="4" t="s">
        <v>522</v>
      </c>
      <c r="K24" s="11" t="n">
        <v>85.2</v>
      </c>
    </row>
    <row r="25" spans="1:12">
      <c r="A25" s="4" t="s">
        <v>544</v>
      </c>
    </row>
    <row r="26" spans="1:12">
      <c r="A26" s="3" t="s">
        <v>411</v>
      </c>
    </row>
    <row r="27" spans="1:12">
      <c r="A27" s="4" t="s">
        <v>545</v>
      </c>
      <c r="C27" s="4" t="s">
        <v>454</v>
      </c>
    </row>
    <row r="28" spans="1:12">
      <c r="A28" s="4" t="s">
        <v>455</v>
      </c>
      <c r="C28" s="5" t="n">
        <v>3</v>
      </c>
    </row>
    <row r="29" spans="1:12">
      <c r="A29" s="4" t="s">
        <v>450</v>
      </c>
      <c r="C29" s="5" t="n">
        <v>3</v>
      </c>
    </row>
    <row r="30" spans="1:12">
      <c r="A30" s="4" t="s">
        <v>498</v>
      </c>
      <c r="C30" s="4" t="s">
        <v>546</v>
      </c>
    </row>
    <row r="31" spans="1:12">
      <c r="A31" s="4" t="s">
        <v>547</v>
      </c>
      <c r="C31" s="5" t="n">
        <v>1</v>
      </c>
    </row>
    <row r="32" spans="1:12">
      <c r="A32" s="4" t="s">
        <v>536</v>
      </c>
      <c r="G32" s="6" t="n">
        <v>100000</v>
      </c>
    </row>
    <row r="33" spans="1:12">
      <c r="A33" s="4" t="s">
        <v>537</v>
      </c>
      <c r="C33" s="6" t="n">
        <v>15000</v>
      </c>
    </row>
    <row r="34" spans="1:12">
      <c r="A34" s="4" t="s">
        <v>548</v>
      </c>
    </row>
    <row r="35" spans="1:12">
      <c r="A35" s="3" t="s">
        <v>411</v>
      </c>
    </row>
    <row r="36" spans="1:12">
      <c r="A36" s="4" t="s">
        <v>450</v>
      </c>
      <c r="J36" s="5" t="n">
        <v>5</v>
      </c>
      <c r="K36" s="5" t="n">
        <v>5</v>
      </c>
    </row>
    <row r="37" spans="1:12">
      <c r="A37" s="4" t="s">
        <v>522</v>
      </c>
      <c r="K37" s="11" t="n">
        <v>35.6</v>
      </c>
    </row>
    <row r="38" spans="1:12">
      <c r="A38" s="4" t="s">
        <v>549</v>
      </c>
    </row>
    <row r="39" spans="1:12">
      <c r="A39" s="3" t="s">
        <v>411</v>
      </c>
    </row>
    <row r="40" spans="1:12">
      <c r="A40" s="4" t="s">
        <v>450</v>
      </c>
      <c r="J40" s="5" t="n">
        <v>7</v>
      </c>
      <c r="K40" s="5" t="n">
        <v>7</v>
      </c>
    </row>
    <row r="41" spans="1:12">
      <c r="A41" s="4" t="s">
        <v>522</v>
      </c>
      <c r="K41" s="11" t="n">
        <v>49.5</v>
      </c>
    </row>
    <row r="42" spans="1:12">
      <c r="A42" s="4" t="s">
        <v>498</v>
      </c>
      <c r="J42" s="4" t="s">
        <v>550</v>
      </c>
      <c r="K42" s="4" t="s">
        <v>550</v>
      </c>
    </row>
    <row r="43" spans="1:12">
      <c r="A43" s="4" t="s">
        <v>453</v>
      </c>
      <c r="J43" s="4" t="s">
        <v>466</v>
      </c>
    </row>
    <row r="44" spans="1:12">
      <c r="A44" s="4" t="s">
        <v>551</v>
      </c>
    </row>
    <row r="45" spans="1:12">
      <c r="A45" s="3" t="s">
        <v>411</v>
      </c>
    </row>
    <row r="46" spans="1:12">
      <c r="A46" s="4" t="s">
        <v>552</v>
      </c>
      <c r="D46" s="5" t="n">
        <v>9</v>
      </c>
    </row>
    <row r="47" spans="1:12">
      <c r="A47" s="4" t="s">
        <v>553</v>
      </c>
      <c r="D47" s="6" t="n">
        <v>1250000</v>
      </c>
    </row>
    <row r="48" spans="1:12">
      <c r="A48" s="4" t="s">
        <v>554</v>
      </c>
      <c r="D48" s="5" t="n">
        <v>5</v>
      </c>
    </row>
    <row r="49" spans="1:12">
      <c r="A49" s="4" t="s">
        <v>539</v>
      </c>
      <c r="D49" s="6" t="n">
        <v>600000</v>
      </c>
    </row>
    <row r="50" spans="1:12">
      <c r="A50" s="4" t="s">
        <v>415</v>
      </c>
      <c r="D50" s="5" t="n">
        <v>600000</v>
      </c>
    </row>
    <row r="51" spans="1:12">
      <c r="A51" s="4" t="s">
        <v>555</v>
      </c>
      <c r="D51" s="6" t="n">
        <v>50000</v>
      </c>
    </row>
    <row r="52" spans="1:12">
      <c r="A52" s="4" t="s">
        <v>545</v>
      </c>
      <c r="D52" s="4" t="s">
        <v>454</v>
      </c>
    </row>
    <row r="53" spans="1:12">
      <c r="A53" s="4" t="s">
        <v>455</v>
      </c>
      <c r="D53" s="5" t="n">
        <v>3</v>
      </c>
    </row>
    <row r="54" spans="1:12">
      <c r="A54" s="4" t="s">
        <v>556</v>
      </c>
      <c r="D54" s="5" t="n">
        <v>4</v>
      </c>
    </row>
    <row r="55" spans="1:12">
      <c r="A55" s="4" t="s">
        <v>557</v>
      </c>
      <c r="D55" s="4" t="s">
        <v>558</v>
      </c>
    </row>
    <row r="56" spans="1:12">
      <c r="A56" s="4" t="s">
        <v>559</v>
      </c>
    </row>
    <row r="57" spans="1:12">
      <c r="A57" s="3" t="s">
        <v>411</v>
      </c>
    </row>
    <row r="58" spans="1:12">
      <c r="A58" s="4" t="s">
        <v>560</v>
      </c>
      <c r="L58" s="11" t="n">
        <v>41.6</v>
      </c>
    </row>
    <row r="59" spans="1:12"/>
    <row r="60" spans="1:12">
      <c r="A60" s="4" t="s">
        <v>416</v>
      </c>
      <c r="B60" s="4" t="s">
        <v>424</v>
      </c>
    </row>
  </sheetData>
  <mergeCells count="3">
    <mergeCell ref="A1:B1"/>
    <mergeCell ref="A59:K59"/>
    <mergeCell ref="B60:K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9"/>
    <col customWidth="1" max="6" min="6" width="29"/>
    <col customWidth="1" max="7" min="7" width="29"/>
  </cols>
  <sheetData>
    <row r="1" spans="1:7">
      <c r="A1" s="1" t="s">
        <v>561</v>
      </c>
      <c r="B1" s="2" t="s">
        <v>562</v>
      </c>
      <c r="C1" s="2" t="s">
        <v>563</v>
      </c>
      <c r="D1" s="2" t="s">
        <v>175</v>
      </c>
      <c r="E1" s="2" t="s">
        <v>564</v>
      </c>
      <c r="F1" s="2" t="s">
        <v>565</v>
      </c>
      <c r="G1" s="2" t="s">
        <v>566</v>
      </c>
    </row>
    <row r="2" spans="1:7">
      <c r="A2" s="4" t="s">
        <v>567</v>
      </c>
    </row>
    <row r="3" spans="1:7">
      <c r="A3" s="3" t="s">
        <v>411</v>
      </c>
    </row>
    <row r="4" spans="1:7">
      <c r="A4" s="4" t="s">
        <v>545</v>
      </c>
      <c r="C4" s="4" t="s">
        <v>454</v>
      </c>
    </row>
    <row r="5" spans="1:7">
      <c r="A5" s="4" t="s">
        <v>568</v>
      </c>
      <c r="C5" s="12" t="n">
        <v>2.7</v>
      </c>
    </row>
    <row r="6" spans="1:7">
      <c r="A6" s="4" t="s">
        <v>569</v>
      </c>
      <c r="C6" s="13" t="n">
        <v>50</v>
      </c>
    </row>
    <row r="7" spans="1:7">
      <c r="A7" s="4" t="s">
        <v>570</v>
      </c>
    </row>
    <row r="8" spans="1:7">
      <c r="A8" s="3" t="s">
        <v>411</v>
      </c>
    </row>
    <row r="9" spans="1:7">
      <c r="A9" s="4" t="s">
        <v>571</v>
      </c>
      <c r="B9" s="14" t="n">
        <v>113.5</v>
      </c>
    </row>
    <row r="10" spans="1:7">
      <c r="A10" s="4" t="s">
        <v>572</v>
      </c>
    </row>
    <row r="11" spans="1:7">
      <c r="A11" s="3" t="s">
        <v>411</v>
      </c>
    </row>
    <row r="12" spans="1:7">
      <c r="A12" s="4" t="s">
        <v>573</v>
      </c>
      <c r="G12" s="5" t="n">
        <v>19</v>
      </c>
    </row>
    <row r="13" spans="1:7">
      <c r="A13" s="4" t="s">
        <v>111</v>
      </c>
      <c r="G13" s="14" t="n">
        <v>136.6</v>
      </c>
    </row>
    <row r="14" spans="1:7">
      <c r="A14" s="4" t="s">
        <v>574</v>
      </c>
    </row>
    <row r="15" spans="1:7">
      <c r="A15" s="3" t="s">
        <v>411</v>
      </c>
    </row>
    <row r="16" spans="1:7">
      <c r="A16" s="4" t="s">
        <v>571</v>
      </c>
      <c r="D16" s="14" t="n">
        <v>25.5</v>
      </c>
      <c r="G16" s="14" t="n">
        <v>18.4</v>
      </c>
    </row>
    <row r="17" spans="1:7">
      <c r="A17" s="4" t="s">
        <v>575</v>
      </c>
    </row>
    <row r="18" spans="1:7">
      <c r="A18" s="3" t="s">
        <v>411</v>
      </c>
    </row>
    <row r="19" spans="1:7">
      <c r="A19" s="4" t="s">
        <v>573</v>
      </c>
      <c r="E19" s="5" t="n">
        <v>4</v>
      </c>
      <c r="F19" s="5" t="n">
        <v>4</v>
      </c>
    </row>
    <row r="20" spans="1:7">
      <c r="A20" s="4" t="s">
        <v>111</v>
      </c>
      <c r="E20" s="6" t="n">
        <v>68</v>
      </c>
    </row>
    <row r="21" spans="1:7">
      <c r="A21" s="4" t="s">
        <v>576</v>
      </c>
    </row>
    <row r="22" spans="1:7">
      <c r="A22" s="3" t="s">
        <v>411</v>
      </c>
    </row>
    <row r="23" spans="1:7">
      <c r="A23" s="4" t="s">
        <v>522</v>
      </c>
      <c r="F23" s="10" t="n">
        <v>21</v>
      </c>
    </row>
    <row r="24" spans="1:7">
      <c r="A24" s="4" t="s">
        <v>577</v>
      </c>
      <c r="D24" s="4" t="s">
        <v>578</v>
      </c>
    </row>
    <row r="25" spans="1:7">
      <c r="A25" s="4" t="s">
        <v>467</v>
      </c>
      <c r="E25" s="4" t="s">
        <v>470</v>
      </c>
      <c r="F25" s="4" t="s">
        <v>470</v>
      </c>
    </row>
    <row r="26" spans="1:7">
      <c r="A26" s="4" t="s">
        <v>579</v>
      </c>
      <c r="E26" s="4" t="s">
        <v>459</v>
      </c>
      <c r="F26" s="4" t="s">
        <v>459</v>
      </c>
    </row>
    <row r="27" spans="1:7">
      <c r="A27" s="4" t="s">
        <v>545</v>
      </c>
      <c r="E27" s="4" t="s">
        <v>580</v>
      </c>
      <c r="F27" s="4" t="s">
        <v>5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175</v>
      </c>
    </row>
    <row r="3" spans="1:2">
      <c r="A3" s="3" t="s">
        <v>411</v>
      </c>
    </row>
    <row r="4" spans="1:2">
      <c r="A4" s="4" t="s">
        <v>582</v>
      </c>
      <c r="B4" s="6" t="n">
        <v>178261</v>
      </c>
    </row>
    <row r="5" spans="1:2">
      <c r="A5" s="4" t="s">
        <v>583</v>
      </c>
      <c r="B5" s="5" t="n">
        <v>84172</v>
      </c>
    </row>
    <row r="6" spans="1:2">
      <c r="A6" s="4" t="s">
        <v>584</v>
      </c>
    </row>
    <row r="7" spans="1:2">
      <c r="A7" s="3" t="s">
        <v>411</v>
      </c>
    </row>
    <row r="8" spans="1:2">
      <c r="A8" s="4" t="s">
        <v>582</v>
      </c>
      <c r="B8" s="5" t="n">
        <v>43288</v>
      </c>
    </row>
    <row r="9" spans="1:2">
      <c r="A9" s="4" t="s">
        <v>583</v>
      </c>
      <c r="B9" s="6" t="n">
        <v>28881</v>
      </c>
    </row>
    <row r="10" spans="1:2">
      <c r="A10" s="4" t="s">
        <v>585</v>
      </c>
      <c r="B10" s="4" t="s">
        <v>586</v>
      </c>
    </row>
    <row r="11" spans="1:2">
      <c r="A11" s="4" t="s">
        <v>587</v>
      </c>
    </row>
    <row r="12" spans="1:2">
      <c r="A12" s="3" t="s">
        <v>411</v>
      </c>
    </row>
    <row r="13" spans="1:2">
      <c r="A13" s="4" t="s">
        <v>582</v>
      </c>
      <c r="B13" s="6" t="n">
        <v>21505</v>
      </c>
    </row>
    <row r="14" spans="1:2">
      <c r="A14" s="4" t="s">
        <v>583</v>
      </c>
      <c r="B14" s="6" t="n">
        <v>9081</v>
      </c>
    </row>
    <row r="15" spans="1:2">
      <c r="A15" s="4" t="s">
        <v>585</v>
      </c>
      <c r="B15" s="4" t="s">
        <v>588</v>
      </c>
    </row>
    <row r="16" spans="1:2">
      <c r="A16" s="4" t="s">
        <v>589</v>
      </c>
    </row>
    <row r="17" spans="1:2">
      <c r="A17" s="3" t="s">
        <v>411</v>
      </c>
    </row>
    <row r="18" spans="1:2">
      <c r="A18" s="4" t="s">
        <v>582</v>
      </c>
      <c r="B18" s="6" t="n">
        <v>113468</v>
      </c>
    </row>
    <row r="19" spans="1:2">
      <c r="A19" s="4" t="s">
        <v>583</v>
      </c>
      <c r="B19" s="6" t="n">
        <v>46210</v>
      </c>
    </row>
    <row r="20" spans="1:2">
      <c r="A20" s="4" t="s">
        <v>585</v>
      </c>
      <c r="B20" s="4" t="s">
        <v>5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1"/>
    <col customWidth="1" max="8" min="8" width="21"/>
    <col customWidth="1" max="9" min="9" width="21"/>
    <col customWidth="1" max="10" min="10" width="21"/>
  </cols>
  <sheetData>
    <row r="1" spans="1:10">
      <c r="A1" s="1" t="s">
        <v>591</v>
      </c>
      <c r="B1" s="2" t="s">
        <v>592</v>
      </c>
      <c r="C1" s="2" t="s">
        <v>439</v>
      </c>
      <c r="D1" s="2" t="s">
        <v>440</v>
      </c>
      <c r="E1" s="2" t="s">
        <v>593</v>
      </c>
      <c r="F1" s="2" t="s">
        <v>594</v>
      </c>
      <c r="G1" s="2" t="s">
        <v>438</v>
      </c>
      <c r="H1" s="2" t="s">
        <v>175</v>
      </c>
      <c r="I1" s="2" t="s">
        <v>176</v>
      </c>
      <c r="J1" s="2" t="s">
        <v>177</v>
      </c>
    </row>
    <row r="2" spans="1:10">
      <c r="A2" s="3" t="s">
        <v>595</v>
      </c>
    </row>
    <row r="3" spans="1:10">
      <c r="A3" s="4" t="s">
        <v>596</v>
      </c>
      <c r="G3" s="6" t="n">
        <v>64000</v>
      </c>
    </row>
    <row r="4" spans="1:10">
      <c r="A4" s="4" t="s">
        <v>597</v>
      </c>
      <c r="G4" s="5" t="n">
        <v>7400</v>
      </c>
    </row>
    <row r="5" spans="1:10">
      <c r="A5" s="4" t="s">
        <v>598</v>
      </c>
      <c r="G5" s="6" t="n">
        <v>600</v>
      </c>
    </row>
    <row r="6" spans="1:10">
      <c r="A6" s="4" t="s">
        <v>599</v>
      </c>
      <c r="H6" s="6" t="n">
        <v>1586520</v>
      </c>
      <c r="I6" s="6" t="n">
        <v>1928524</v>
      </c>
    </row>
    <row r="7" spans="1:10">
      <c r="A7" s="4" t="s">
        <v>192</v>
      </c>
      <c r="H7" s="5" t="n">
        <v>1513666</v>
      </c>
      <c r="I7" s="5" t="n">
        <v>64362</v>
      </c>
      <c r="J7" s="6" t="n">
        <v>198767</v>
      </c>
    </row>
    <row r="8" spans="1:10">
      <c r="A8" s="4" t="s">
        <v>600</v>
      </c>
    </row>
    <row r="9" spans="1:10">
      <c r="A9" s="3" t="s">
        <v>595</v>
      </c>
    </row>
    <row r="10" spans="1:10">
      <c r="A10" s="4" t="s">
        <v>599</v>
      </c>
      <c r="H10" s="5" t="n">
        <v>369744</v>
      </c>
      <c r="I10" s="5" t="n">
        <v>31760</v>
      </c>
    </row>
    <row r="11" spans="1:10">
      <c r="A11" s="4" t="s">
        <v>422</v>
      </c>
    </row>
    <row r="12" spans="1:10">
      <c r="A12" s="3" t="s">
        <v>595</v>
      </c>
    </row>
    <row r="13" spans="1:10">
      <c r="A13" s="4" t="s">
        <v>599</v>
      </c>
      <c r="H13" s="6" t="n">
        <v>1213322</v>
      </c>
      <c r="I13" s="6" t="n">
        <v>1778316</v>
      </c>
    </row>
    <row r="14" spans="1:10">
      <c r="A14" s="4" t="s">
        <v>601</v>
      </c>
    </row>
    <row r="15" spans="1:10">
      <c r="A15" s="3" t="s">
        <v>595</v>
      </c>
    </row>
    <row r="16" spans="1:10">
      <c r="A16" s="4" t="s">
        <v>597</v>
      </c>
      <c r="F16" s="6" t="n">
        <v>1500</v>
      </c>
    </row>
    <row r="17" spans="1:10">
      <c r="A17" s="4" t="s">
        <v>598</v>
      </c>
      <c r="F17" s="5" t="n">
        <v>1700</v>
      </c>
    </row>
    <row r="18" spans="1:10">
      <c r="A18" s="4" t="s">
        <v>192</v>
      </c>
      <c r="F18" s="6" t="n">
        <v>148000</v>
      </c>
    </row>
    <row r="19" spans="1:10">
      <c r="A19" s="4" t="s">
        <v>451</v>
      </c>
    </row>
    <row r="20" spans="1:10">
      <c r="A20" s="3" t="s">
        <v>595</v>
      </c>
    </row>
    <row r="21" spans="1:10">
      <c r="A21" s="4" t="s">
        <v>602</v>
      </c>
      <c r="D21" s="10" t="n">
        <v>1635</v>
      </c>
    </row>
    <row r="22" spans="1:10">
      <c r="A22" s="4" t="s">
        <v>603</v>
      </c>
      <c r="C22" s="5" t="n">
        <v>71</v>
      </c>
      <c r="D22" s="5" t="n">
        <v>71</v>
      </c>
    </row>
    <row r="23" spans="1:10">
      <c r="A23" s="4" t="s">
        <v>597</v>
      </c>
      <c r="C23" s="6" t="n">
        <v>500</v>
      </c>
    </row>
    <row r="24" spans="1:10">
      <c r="A24" s="4" t="s">
        <v>604</v>
      </c>
    </row>
    <row r="25" spans="1:10">
      <c r="A25" s="3" t="s">
        <v>595</v>
      </c>
    </row>
    <row r="26" spans="1:10">
      <c r="A26" s="4" t="s">
        <v>596</v>
      </c>
      <c r="B26" s="6" t="n">
        <v>176000</v>
      </c>
    </row>
    <row r="27" spans="1:10">
      <c r="A27" s="4" t="s">
        <v>605</v>
      </c>
    </row>
    <row r="28" spans="1:10">
      <c r="A28" s="3" t="s">
        <v>595</v>
      </c>
    </row>
    <row r="29" spans="1:10">
      <c r="A29" s="4" t="s">
        <v>596</v>
      </c>
      <c r="C29" s="5" t="n">
        <v>148000</v>
      </c>
    </row>
    <row r="30" spans="1:10">
      <c r="A30" s="4" t="s">
        <v>597</v>
      </c>
      <c r="C30" s="5" t="n">
        <v>102400</v>
      </c>
    </row>
    <row r="31" spans="1:10">
      <c r="A31" s="4" t="s">
        <v>598</v>
      </c>
      <c r="C31" s="6" t="n">
        <v>2500</v>
      </c>
    </row>
    <row r="32" spans="1:10">
      <c r="A32" s="4" t="s">
        <v>606</v>
      </c>
    </row>
    <row r="33" spans="1:10">
      <c r="A33" s="3" t="s">
        <v>595</v>
      </c>
    </row>
    <row r="34" spans="1:10">
      <c r="A34" s="4" t="s">
        <v>603</v>
      </c>
      <c r="C34" s="5" t="n">
        <v>1</v>
      </c>
      <c r="D34" s="5" t="n">
        <v>1</v>
      </c>
    </row>
    <row r="35" spans="1:10">
      <c r="A35" s="4" t="s">
        <v>607</v>
      </c>
    </row>
    <row r="36" spans="1:10">
      <c r="A36" s="3" t="s">
        <v>595</v>
      </c>
    </row>
    <row r="37" spans="1:10">
      <c r="A37" s="4" t="s">
        <v>596</v>
      </c>
      <c r="E37" s="6" t="n">
        <v>53300</v>
      </c>
    </row>
    <row r="38" spans="1:10">
      <c r="A38" s="4" t="s">
        <v>597</v>
      </c>
      <c r="E38" s="5" t="n">
        <v>24200</v>
      </c>
    </row>
    <row r="39" spans="1:10">
      <c r="A39" s="4" t="s">
        <v>598</v>
      </c>
      <c r="E39" s="5" t="n">
        <v>5100</v>
      </c>
    </row>
    <row r="40" spans="1:10">
      <c r="A40" s="4" t="s">
        <v>608</v>
      </c>
    </row>
    <row r="41" spans="1:10">
      <c r="A41" s="3" t="s">
        <v>595</v>
      </c>
    </row>
    <row r="42" spans="1:10">
      <c r="A42" s="4" t="s">
        <v>599</v>
      </c>
      <c r="E42" s="5" t="n">
        <v>1500</v>
      </c>
    </row>
    <row r="43" spans="1:10">
      <c r="A43" s="4" t="s">
        <v>609</v>
      </c>
    </row>
    <row r="44" spans="1:10">
      <c r="A44" s="3" t="s">
        <v>595</v>
      </c>
    </row>
    <row r="45" spans="1:10">
      <c r="A45" s="4" t="s">
        <v>599</v>
      </c>
      <c r="E45" s="6" t="n">
        <v>18300</v>
      </c>
    </row>
    <row r="46" spans="1:10">
      <c r="A46" s="4" t="s">
        <v>610</v>
      </c>
    </row>
    <row r="47" spans="1:10">
      <c r="A47" s="3" t="s">
        <v>595</v>
      </c>
    </row>
    <row r="48" spans="1:10">
      <c r="A48" s="4" t="s">
        <v>603</v>
      </c>
      <c r="E48"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1</v>
      </c>
      <c r="C1" s="2" t="s">
        <v>1</v>
      </c>
    </row>
    <row r="2" spans="1:5">
      <c r="C2" s="2" t="s">
        <v>2</v>
      </c>
      <c r="D2" s="2" t="s">
        <v>38</v>
      </c>
      <c r="E2" s="2" t="s">
        <v>99</v>
      </c>
    </row>
    <row r="3" spans="1:5">
      <c r="A3" s="4" t="s">
        <v>330</v>
      </c>
    </row>
    <row r="4" spans="1:5">
      <c r="A4" s="3" t="s">
        <v>612</v>
      </c>
    </row>
    <row r="5" spans="1:5">
      <c r="A5" s="4" t="s">
        <v>100</v>
      </c>
      <c r="C5" s="6" t="n">
        <v>88838</v>
      </c>
      <c r="D5" s="6" t="n">
        <v>132039</v>
      </c>
      <c r="E5" s="6" t="n">
        <v>109544</v>
      </c>
    </row>
    <row r="6" spans="1:5">
      <c r="A6" s="4" t="s">
        <v>108</v>
      </c>
      <c r="C6" s="5" t="n">
        <v>-15849</v>
      </c>
      <c r="D6" s="5" t="n">
        <v>-31870</v>
      </c>
      <c r="E6" s="5" t="n">
        <v>-26410</v>
      </c>
    </row>
    <row r="7" spans="1:5">
      <c r="A7" s="4" t="s">
        <v>613</v>
      </c>
      <c r="C7" s="5" t="n">
        <v>-531</v>
      </c>
      <c r="D7" s="5" t="n">
        <v>-404</v>
      </c>
      <c r="E7" s="5" t="n">
        <v>-45</v>
      </c>
    </row>
    <row r="8" spans="1:5">
      <c r="A8" s="4" t="s">
        <v>113</v>
      </c>
      <c r="B8" s="4" t="s">
        <v>416</v>
      </c>
      <c r="C8" s="5" t="n">
        <v>709717</v>
      </c>
      <c r="D8" s="5" t="n">
        <v>-14168</v>
      </c>
      <c r="E8" s="5" t="n">
        <v>-23937</v>
      </c>
    </row>
    <row r="9" spans="1:5">
      <c r="A9" s="4" t="s">
        <v>614</v>
      </c>
      <c r="C9" s="6" t="n">
        <v>782175</v>
      </c>
      <c r="D9" s="6" t="n">
        <v>85597</v>
      </c>
      <c r="E9" s="5" t="n">
        <v>59152</v>
      </c>
    </row>
    <row r="10" spans="1:5">
      <c r="A10" s="4" t="s">
        <v>333</v>
      </c>
    </row>
    <row r="11" spans="1:5">
      <c r="A11" s="3" t="s">
        <v>612</v>
      </c>
    </row>
    <row r="12" spans="1:5">
      <c r="A12" s="4" t="s">
        <v>100</v>
      </c>
      <c r="E12" s="5" t="n">
        <v>8350</v>
      </c>
    </row>
    <row r="13" spans="1:5">
      <c r="A13" s="4" t="s">
        <v>108</v>
      </c>
      <c r="E13" s="5" t="n">
        <v>-2870</v>
      </c>
    </row>
    <row r="14" spans="1:5">
      <c r="A14" s="4" t="s">
        <v>613</v>
      </c>
      <c r="E14" s="5" t="n">
        <v>-113</v>
      </c>
    </row>
    <row r="15" spans="1:5">
      <c r="A15" s="4" t="s">
        <v>113</v>
      </c>
      <c r="B15" s="4" t="s">
        <v>615</v>
      </c>
      <c r="E15" s="5" t="n">
        <v>60283</v>
      </c>
    </row>
    <row r="16" spans="1:5">
      <c r="A16" s="4" t="s">
        <v>614</v>
      </c>
      <c r="E16" s="6" t="n">
        <v>65650</v>
      </c>
    </row>
    <row r="17" spans="1:5"/>
    <row r="18" spans="1:5">
      <c r="A18" s="4" t="s">
        <v>416</v>
      </c>
      <c r="B18" s="4" t="s">
        <v>616</v>
      </c>
    </row>
    <row r="19" spans="1:5">
      <c r="A19" s="4" t="s">
        <v>615</v>
      </c>
      <c r="B19" s="4" t="s">
        <v>617</v>
      </c>
    </row>
  </sheetData>
  <mergeCells count="5">
    <mergeCell ref="A1:B2"/>
    <mergeCell ref="C1:E1"/>
    <mergeCell ref="A17:D17"/>
    <mergeCell ref="B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8</v>
      </c>
      <c r="B1" s="2" t="s">
        <v>438</v>
      </c>
      <c r="C1" s="2" t="s">
        <v>619</v>
      </c>
      <c r="D1" s="2" t="s">
        <v>175</v>
      </c>
      <c r="E1" s="2" t="s">
        <v>177</v>
      </c>
    </row>
    <row r="2" spans="1:5">
      <c r="A2" s="3" t="s">
        <v>612</v>
      </c>
    </row>
    <row r="3" spans="1:5">
      <c r="A3" s="4" t="s">
        <v>462</v>
      </c>
      <c r="B3" s="14" t="n">
        <v>7.4</v>
      </c>
    </row>
    <row r="4" spans="1:5">
      <c r="A4" s="4" t="s">
        <v>457</v>
      </c>
    </row>
    <row r="5" spans="1:5">
      <c r="A5" s="3" t="s">
        <v>612</v>
      </c>
    </row>
    <row r="6" spans="1:5">
      <c r="A6" s="4" t="s">
        <v>462</v>
      </c>
      <c r="C6" s="10" t="n">
        <v>500</v>
      </c>
      <c r="D6" s="6" t="n">
        <v>720</v>
      </c>
    </row>
    <row r="7" spans="1:5">
      <c r="A7" s="4" t="s">
        <v>333</v>
      </c>
    </row>
    <row r="8" spans="1:5">
      <c r="A8" s="3" t="s">
        <v>612</v>
      </c>
    </row>
    <row r="9" spans="1:5">
      <c r="A9" s="4" t="s">
        <v>462</v>
      </c>
      <c r="E9" s="6"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99</v>
      </c>
    </row>
    <row r="3" spans="1:4">
      <c r="A3" s="4" t="s">
        <v>121</v>
      </c>
      <c r="B3" s="6" t="n">
        <v>1018477</v>
      </c>
      <c r="C3" s="6" t="n">
        <v>291238</v>
      </c>
      <c r="D3" s="6" t="n">
        <v>225937</v>
      </c>
    </row>
    <row r="4" spans="1:4">
      <c r="A4" s="3" t="s">
        <v>129</v>
      </c>
    </row>
    <row r="5" spans="1:4">
      <c r="A5" s="4" t="s">
        <v>130</v>
      </c>
      <c r="B5" s="5" t="n">
        <v>-3317</v>
      </c>
      <c r="D5" s="5" t="n">
        <v>2904</v>
      </c>
    </row>
    <row r="6" spans="1:4">
      <c r="A6" s="4" t="s">
        <v>131</v>
      </c>
      <c r="B6" s="5" t="n">
        <v>-28836</v>
      </c>
      <c r="C6" s="5" t="n">
        <v>66854</v>
      </c>
      <c r="D6" s="5" t="n">
        <v>-22923</v>
      </c>
    </row>
    <row r="7" spans="1:4">
      <c r="A7" s="4" t="s">
        <v>132</v>
      </c>
      <c r="B7" s="5" t="n">
        <v>986324</v>
      </c>
      <c r="C7" s="5" t="n">
        <v>358092</v>
      </c>
      <c r="D7" s="5" t="n">
        <v>205918</v>
      </c>
    </row>
    <row r="8" spans="1:4">
      <c r="A8" s="4" t="s">
        <v>133</v>
      </c>
      <c r="B8" s="5" t="n">
        <v>-1792</v>
      </c>
      <c r="C8" s="5" t="n">
        <v>-1445</v>
      </c>
      <c r="D8" s="5" t="n">
        <v>-889</v>
      </c>
    </row>
    <row r="9" spans="1:4">
      <c r="A9" s="4" t="s">
        <v>134</v>
      </c>
      <c r="B9" s="5" t="n">
        <v>984532</v>
      </c>
      <c r="C9" s="5" t="n">
        <v>356647</v>
      </c>
      <c r="D9" s="5" t="n">
        <v>205029</v>
      </c>
    </row>
    <row r="10" spans="1:4">
      <c r="A10" s="4" t="s">
        <v>34</v>
      </c>
    </row>
    <row r="11" spans="1:4">
      <c r="A11" s="4" t="s">
        <v>121</v>
      </c>
      <c r="B11" s="5" t="n">
        <v>1018477</v>
      </c>
      <c r="C11" s="5" t="n">
        <v>291238</v>
      </c>
      <c r="D11" s="5" t="n">
        <v>225937</v>
      </c>
    </row>
    <row r="12" spans="1:4">
      <c r="A12" s="3" t="s">
        <v>129</v>
      </c>
    </row>
    <row r="13" spans="1:4">
      <c r="A13" s="4" t="s">
        <v>130</v>
      </c>
      <c r="B13" s="5" t="n">
        <v>-3317</v>
      </c>
      <c r="D13" s="5" t="n">
        <v>2904</v>
      </c>
    </row>
    <row r="14" spans="1:4">
      <c r="A14" s="4" t="s">
        <v>131</v>
      </c>
      <c r="B14" s="5" t="n">
        <v>-28836</v>
      </c>
      <c r="C14" s="5" t="n">
        <v>66854</v>
      </c>
      <c r="D14" s="5" t="n">
        <v>-22923</v>
      </c>
    </row>
    <row r="15" spans="1:4">
      <c r="A15" s="4" t="s">
        <v>132</v>
      </c>
      <c r="B15" s="5" t="n">
        <v>986324</v>
      </c>
      <c r="C15" s="5" t="n">
        <v>358092</v>
      </c>
      <c r="D15" s="5" t="n">
        <v>205918</v>
      </c>
    </row>
    <row r="16" spans="1:4">
      <c r="A16" s="4" t="s">
        <v>133</v>
      </c>
      <c r="B16" s="5" t="n">
        <v>-1792</v>
      </c>
      <c r="C16" s="5" t="n">
        <v>-1445</v>
      </c>
      <c r="D16" s="5" t="n">
        <v>-889</v>
      </c>
    </row>
    <row r="17" spans="1:4">
      <c r="A17" s="4" t="s">
        <v>134</v>
      </c>
      <c r="B17" s="6" t="n">
        <v>984532</v>
      </c>
      <c r="C17" s="6" t="n">
        <v>356647</v>
      </c>
      <c r="D17" s="6" t="n">
        <v>205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20</v>
      </c>
      <c r="B1" s="2" t="s">
        <v>621</v>
      </c>
      <c r="C1" s="2" t="s">
        <v>175</v>
      </c>
      <c r="D1" s="2" t="s">
        <v>176</v>
      </c>
      <c r="E1" s="2" t="s">
        <v>177</v>
      </c>
    </row>
    <row r="2" spans="1:5">
      <c r="A2" s="3" t="s">
        <v>411</v>
      </c>
    </row>
    <row r="3" spans="1:5">
      <c r="A3" s="4" t="s">
        <v>622</v>
      </c>
      <c r="C3" s="6" t="n">
        <v>50783</v>
      </c>
      <c r="D3" s="6" t="n">
        <v>717928</v>
      </c>
      <c r="E3" s="6" t="n">
        <v>612836</v>
      </c>
    </row>
    <row r="4" spans="1:5">
      <c r="A4" s="4" t="s">
        <v>430</v>
      </c>
    </row>
    <row r="5" spans="1:5">
      <c r="A5" s="3" t="s">
        <v>411</v>
      </c>
    </row>
    <row r="6" spans="1:5">
      <c r="A6" s="4" t="s">
        <v>623</v>
      </c>
      <c r="B6" s="6" t="n">
        <v>550000</v>
      </c>
    </row>
    <row r="7" spans="1:5">
      <c r="A7" s="4" t="s">
        <v>624</v>
      </c>
      <c r="B7" s="5" t="n">
        <v>492000</v>
      </c>
    </row>
    <row r="8" spans="1:5">
      <c r="A8" s="4" t="s">
        <v>625</v>
      </c>
      <c r="B8" s="5" t="n">
        <v>210000</v>
      </c>
    </row>
    <row r="9" spans="1:5">
      <c r="A9" s="4" t="s">
        <v>622</v>
      </c>
      <c r="B9" s="5" t="n">
        <v>93300</v>
      </c>
    </row>
    <row r="10" spans="1:5">
      <c r="A10" s="4" t="s">
        <v>626</v>
      </c>
      <c r="B10" s="5" t="n">
        <v>50000</v>
      </c>
    </row>
    <row r="11" spans="1:5">
      <c r="A11" s="4" t="s">
        <v>627</v>
      </c>
      <c r="B11" s="6" t="n">
        <v>6300</v>
      </c>
    </row>
    <row r="12" spans="1:5">
      <c r="A12" s="4" t="s">
        <v>628</v>
      </c>
      <c r="B12" s="5" t="n">
        <v>5</v>
      </c>
    </row>
    <row r="13" spans="1:5">
      <c r="A13" s="4" t="s">
        <v>629</v>
      </c>
      <c r="E13" s="6" t="n">
        <v>2600</v>
      </c>
    </row>
    <row r="14" spans="1:5">
      <c r="A14" s="4" t="s">
        <v>630</v>
      </c>
    </row>
    <row r="15" spans="1:5">
      <c r="A15" s="3" t="s">
        <v>411</v>
      </c>
    </row>
    <row r="16" spans="1:5">
      <c r="A16" s="4" t="s">
        <v>545</v>
      </c>
      <c r="B16" s="4" t="s">
        <v>631</v>
      </c>
    </row>
    <row r="17" spans="1:5">
      <c r="A17" s="4" t="s">
        <v>632</v>
      </c>
    </row>
    <row r="18" spans="1:5">
      <c r="A18" s="3" t="s">
        <v>411</v>
      </c>
    </row>
    <row r="19" spans="1:5">
      <c r="A19" s="4" t="s">
        <v>545</v>
      </c>
      <c r="B19" s="4" t="s">
        <v>6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634</v>
      </c>
      <c r="B1" s="2" t="s">
        <v>438</v>
      </c>
      <c r="C1" s="2" t="s">
        <v>635</v>
      </c>
      <c r="D1" s="2" t="s">
        <v>636</v>
      </c>
    </row>
    <row r="2" spans="1:4">
      <c r="A2" s="3" t="s">
        <v>411</v>
      </c>
    </row>
    <row r="3" spans="1:4">
      <c r="A3" s="4" t="s">
        <v>637</v>
      </c>
      <c r="B3" s="6" t="n">
        <v>64</v>
      </c>
    </row>
    <row r="4" spans="1:4">
      <c r="A4" s="4" t="s">
        <v>597</v>
      </c>
      <c r="B4" s="14" t="n">
        <v>7.4</v>
      </c>
    </row>
    <row r="5" spans="1:4">
      <c r="A5" s="4" t="s">
        <v>638</v>
      </c>
    </row>
    <row r="6" spans="1:4">
      <c r="A6" s="3" t="s">
        <v>411</v>
      </c>
    </row>
    <row r="7" spans="1:4">
      <c r="A7" s="4" t="s">
        <v>639</v>
      </c>
      <c r="D7" s="5" t="n">
        <v>5</v>
      </c>
    </row>
    <row r="8" spans="1:4">
      <c r="A8" s="4" t="s">
        <v>640</v>
      </c>
      <c r="D8" s="6" t="n">
        <v>4</v>
      </c>
    </row>
    <row r="9" spans="1:4">
      <c r="A9" s="4" t="s">
        <v>637</v>
      </c>
      <c r="C9" s="6" t="n">
        <v>28</v>
      </c>
      <c r="D9" s="5" t="n">
        <v>71</v>
      </c>
    </row>
    <row r="10" spans="1:4">
      <c r="A10" s="4" t="s">
        <v>597</v>
      </c>
      <c r="D10" s="6" t="n">
        <v>15</v>
      </c>
    </row>
    <row r="11" spans="1:4">
      <c r="A11" s="4" t="s">
        <v>641</v>
      </c>
    </row>
    <row r="12" spans="1:4">
      <c r="A12" s="3" t="s">
        <v>411</v>
      </c>
    </row>
    <row r="13" spans="1:4">
      <c r="A13" s="4" t="s">
        <v>639</v>
      </c>
      <c r="D13" s="5" t="n">
        <v>3</v>
      </c>
    </row>
    <row r="14" spans="1:4">
      <c r="A14" s="4" t="s">
        <v>642</v>
      </c>
    </row>
    <row r="15" spans="1:4">
      <c r="A15" s="3" t="s">
        <v>411</v>
      </c>
    </row>
    <row r="16" spans="1:4">
      <c r="A16" s="4" t="s">
        <v>639</v>
      </c>
      <c r="D16"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43</v>
      </c>
      <c r="B1" s="2" t="s">
        <v>644</v>
      </c>
      <c r="C1" s="2" t="s">
        <v>645</v>
      </c>
      <c r="D1" s="2" t="s">
        <v>646</v>
      </c>
    </row>
    <row r="2" spans="1:4">
      <c r="A2" s="4" t="s">
        <v>637</v>
      </c>
      <c r="B2" s="6" t="n">
        <v>64</v>
      </c>
    </row>
    <row r="3" spans="1:4">
      <c r="A3" s="4" t="s">
        <v>598</v>
      </c>
      <c r="B3" s="14" t="n">
        <v>0.6</v>
      </c>
    </row>
    <row r="4" spans="1:4">
      <c r="A4" s="4" t="s">
        <v>638</v>
      </c>
    </row>
    <row r="5" spans="1:4">
      <c r="A5" s="4" t="s">
        <v>637</v>
      </c>
      <c r="C5" s="6" t="n">
        <v>28</v>
      </c>
      <c r="D5" s="6" t="n">
        <v>71</v>
      </c>
    </row>
    <row r="6" spans="1:4">
      <c r="A6" s="4" t="s">
        <v>462</v>
      </c>
      <c r="C6" s="5" t="n">
        <v>8</v>
      </c>
    </row>
    <row r="7" spans="1:4">
      <c r="A7" s="4" t="s">
        <v>641</v>
      </c>
    </row>
    <row r="8" spans="1:4">
      <c r="A8" s="4" t="s">
        <v>598</v>
      </c>
      <c r="C8" s="6"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47</v>
      </c>
      <c r="B1" s="2" t="s">
        <v>438</v>
      </c>
      <c r="C1" s="2" t="s">
        <v>648</v>
      </c>
    </row>
    <row r="2" spans="1:3">
      <c r="A2" s="4" t="s">
        <v>596</v>
      </c>
      <c r="B2" s="6" t="n">
        <v>64</v>
      </c>
    </row>
    <row r="3" spans="1:3">
      <c r="A3" s="4" t="s">
        <v>597</v>
      </c>
      <c r="B3" s="14" t="n">
        <v>7.4</v>
      </c>
    </row>
    <row r="4" spans="1:3">
      <c r="A4" s="4" t="s">
        <v>649</v>
      </c>
    </row>
    <row r="5" spans="1:3">
      <c r="A5" s="4" t="s">
        <v>596</v>
      </c>
      <c r="C5" s="14" t="n">
        <v>111.5</v>
      </c>
    </row>
    <row r="6" spans="1:3">
      <c r="A6" s="4" t="s">
        <v>597</v>
      </c>
      <c r="C6" s="6" t="n">
        <v>45</v>
      </c>
    </row>
    <row r="7" spans="1:3">
      <c r="A7" s="4" t="s">
        <v>650</v>
      </c>
    </row>
    <row r="8" spans="1:3">
      <c r="A8" s="4" t="s">
        <v>651</v>
      </c>
      <c r="C8"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8</v>
      </c>
      <c r="D2" s="2" t="s">
        <v>99</v>
      </c>
    </row>
    <row r="3" spans="1:4">
      <c r="A3" s="3" t="s">
        <v>653</v>
      </c>
    </row>
    <row r="4" spans="1:4">
      <c r="A4" s="4" t="s">
        <v>43</v>
      </c>
      <c r="B4" s="6" t="n">
        <v>403138</v>
      </c>
      <c r="C4" s="6" t="n">
        <v>443134</v>
      </c>
    </row>
    <row r="5" spans="1:4">
      <c r="A5" s="4" t="s">
        <v>654</v>
      </c>
      <c r="B5" s="5" t="n">
        <v>352500</v>
      </c>
      <c r="C5" s="5" t="n">
        <v>394000</v>
      </c>
    </row>
    <row r="6" spans="1:4">
      <c r="A6" s="4" t="s">
        <v>655</v>
      </c>
      <c r="B6" s="6" t="n">
        <v>17600</v>
      </c>
      <c r="C6" s="6" t="n">
        <v>15800</v>
      </c>
      <c r="D6" s="6" t="n">
        <v>13400</v>
      </c>
    </row>
    <row r="7" spans="1:4">
      <c r="A7" s="4" t="s">
        <v>656</v>
      </c>
      <c r="B7"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75</v>
      </c>
    </row>
    <row r="2" spans="1:2">
      <c r="A2" s="3" t="s">
        <v>653</v>
      </c>
    </row>
    <row r="3" spans="1:2">
      <c r="A3" s="5" t="n">
        <v>2019</v>
      </c>
      <c r="B3" s="6" t="n">
        <v>16687</v>
      </c>
    </row>
    <row r="4" spans="1:2">
      <c r="A4" s="5" t="n">
        <v>2020</v>
      </c>
      <c r="B4" s="5" t="n">
        <v>16507</v>
      </c>
    </row>
    <row r="5" spans="1:2">
      <c r="A5" s="5" t="n">
        <v>2021</v>
      </c>
      <c r="B5" s="5" t="n">
        <v>16493</v>
      </c>
    </row>
    <row r="6" spans="1:2">
      <c r="A6" s="5" t="n">
        <v>2022</v>
      </c>
      <c r="B6" s="5" t="n">
        <v>16479</v>
      </c>
    </row>
    <row r="7" spans="1:2">
      <c r="A7" s="5" t="n">
        <v>2023</v>
      </c>
      <c r="B7" s="6" t="n">
        <v>16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9"/>
  </cols>
  <sheetData>
    <row r="1" spans="1:2">
      <c r="A1" s="1" t="s">
        <v>658</v>
      </c>
      <c r="B1" s="2" t="s">
        <v>1</v>
      </c>
    </row>
    <row r="2" spans="1:2">
      <c r="B2" s="2" t="s">
        <v>659</v>
      </c>
    </row>
    <row r="3" spans="1:2">
      <c r="A3" s="4" t="s">
        <v>660</v>
      </c>
    </row>
    <row r="4" spans="1:2">
      <c r="A4" s="3" t="s">
        <v>411</v>
      </c>
    </row>
    <row r="5" spans="1:2">
      <c r="A5" s="4" t="s">
        <v>661</v>
      </c>
      <c r="B5" s="5" t="n">
        <v>2</v>
      </c>
    </row>
    <row r="6" spans="1:2">
      <c r="A6" s="4" t="s">
        <v>604</v>
      </c>
    </row>
    <row r="7" spans="1:2">
      <c r="A7" s="3" t="s">
        <v>411</v>
      </c>
    </row>
    <row r="8" spans="1:2">
      <c r="A8" s="4" t="s">
        <v>661</v>
      </c>
      <c r="B8" s="5" t="n">
        <v>15</v>
      </c>
    </row>
    <row r="9" spans="1:2">
      <c r="A9" s="4" t="s">
        <v>662</v>
      </c>
    </row>
    <row r="10" spans="1:2">
      <c r="A10" s="3" t="s">
        <v>411</v>
      </c>
    </row>
    <row r="11" spans="1:2">
      <c r="A11" s="4" t="s">
        <v>661</v>
      </c>
      <c r="B11" s="5"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8</v>
      </c>
    </row>
    <row r="2" spans="1:3">
      <c r="A2" s="3" t="s">
        <v>653</v>
      </c>
    </row>
    <row r="3" spans="1:3">
      <c r="A3" s="4" t="s">
        <v>664</v>
      </c>
      <c r="B3" s="6" t="n">
        <v>2091504</v>
      </c>
      <c r="C3" s="6" t="n">
        <v>2294081</v>
      </c>
    </row>
    <row r="4" spans="1:3">
      <c r="A4" s="4" t="s">
        <v>665</v>
      </c>
      <c r="B4" s="5" t="n">
        <v>424719</v>
      </c>
      <c r="C4" s="5" t="n">
        <v>448339</v>
      </c>
    </row>
    <row r="5" spans="1:3">
      <c r="A5" s="4" t="s">
        <v>666</v>
      </c>
      <c r="B5" s="5" t="n">
        <v>-1832170</v>
      </c>
      <c r="C5" s="5" t="n">
        <v>-2043693</v>
      </c>
    </row>
    <row r="6" spans="1:3">
      <c r="A6" s="4" t="s">
        <v>45</v>
      </c>
      <c r="B6" s="6" t="n">
        <v>684053</v>
      </c>
      <c r="C6" s="6" t="n">
        <v>6987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75</v>
      </c>
    </row>
    <row r="2" spans="1:2">
      <c r="A2" s="3" t="s">
        <v>668</v>
      </c>
    </row>
    <row r="3" spans="1:2">
      <c r="A3" s="5" t="n">
        <v>2019</v>
      </c>
      <c r="B3" s="6" t="n">
        <v>6602</v>
      </c>
    </row>
    <row r="4" spans="1:2">
      <c r="A4" s="5" t="n">
        <v>2020</v>
      </c>
      <c r="B4" s="5" t="n">
        <v>6903</v>
      </c>
    </row>
    <row r="5" spans="1:2">
      <c r="A5" s="5" t="n">
        <v>2021</v>
      </c>
      <c r="B5" s="5" t="n">
        <v>6841</v>
      </c>
    </row>
    <row r="6" spans="1:2">
      <c r="A6" s="5" t="n">
        <v>2022</v>
      </c>
      <c r="B6" s="5" t="n">
        <v>6838</v>
      </c>
    </row>
    <row r="7" spans="1:2">
      <c r="A7" s="5" t="n">
        <v>2023</v>
      </c>
      <c r="B7" s="5" t="n">
        <v>6861</v>
      </c>
    </row>
    <row r="8" spans="1:2">
      <c r="A8" s="4" t="s">
        <v>669</v>
      </c>
      <c r="B8" s="5" t="n">
        <v>198932</v>
      </c>
    </row>
    <row r="9" spans="1:2">
      <c r="A9" s="4" t="s">
        <v>670</v>
      </c>
      <c r="B9" s="5" t="n">
        <v>232977</v>
      </c>
    </row>
    <row r="10" spans="1:2">
      <c r="A10" s="4" t="s">
        <v>383</v>
      </c>
    </row>
    <row r="11" spans="1:2">
      <c r="A11" s="3" t="s">
        <v>668</v>
      </c>
    </row>
    <row r="12" spans="1:2">
      <c r="A12" s="5" t="n">
        <v>2019</v>
      </c>
      <c r="B12" s="5" t="n">
        <v>498513</v>
      </c>
    </row>
    <row r="13" spans="1:2">
      <c r="A13" s="5" t="n">
        <v>2020</v>
      </c>
      <c r="B13" s="5" t="n">
        <v>503295</v>
      </c>
    </row>
    <row r="14" spans="1:2">
      <c r="A14" s="5" t="n">
        <v>2021</v>
      </c>
      <c r="B14" s="5" t="n">
        <v>513193</v>
      </c>
    </row>
    <row r="15" spans="1:2">
      <c r="A15" s="5" t="n">
        <v>2022</v>
      </c>
      <c r="B15" s="5" t="n">
        <v>519539</v>
      </c>
    </row>
    <row r="16" spans="1:2">
      <c r="A16" s="5" t="n">
        <v>2023</v>
      </c>
      <c r="B16" s="5" t="n">
        <v>528058</v>
      </c>
    </row>
    <row r="17" spans="1:2">
      <c r="A17" s="4" t="s">
        <v>669</v>
      </c>
      <c r="B17" s="5" t="n">
        <v>11156465</v>
      </c>
    </row>
    <row r="18" spans="1:2">
      <c r="A18" s="4" t="s">
        <v>670</v>
      </c>
      <c r="B18" s="5" t="n">
        <v>13719063</v>
      </c>
    </row>
    <row r="19" spans="1:2">
      <c r="A19" s="4" t="s">
        <v>671</v>
      </c>
    </row>
    <row r="20" spans="1:2">
      <c r="A20" s="3" t="s">
        <v>668</v>
      </c>
    </row>
    <row r="21" spans="1:2">
      <c r="A21" s="5" t="n">
        <v>2019</v>
      </c>
      <c r="B21" s="5" t="n">
        <v>433542</v>
      </c>
    </row>
    <row r="22" spans="1:2">
      <c r="A22" s="5" t="n">
        <v>2020</v>
      </c>
      <c r="B22" s="5" t="n">
        <v>437025</v>
      </c>
    </row>
    <row r="23" spans="1:2">
      <c r="A23" s="5" t="n">
        <v>2021</v>
      </c>
      <c r="B23" s="5" t="n">
        <v>445598</v>
      </c>
    </row>
    <row r="24" spans="1:2">
      <c r="A24" s="5" t="n">
        <v>2022</v>
      </c>
      <c r="B24" s="5" t="n">
        <v>450592</v>
      </c>
    </row>
    <row r="25" spans="1:2">
      <c r="A25" s="5" t="n">
        <v>2023</v>
      </c>
      <c r="B25" s="5" t="n">
        <v>457732</v>
      </c>
    </row>
    <row r="26" spans="1:2">
      <c r="A26" s="4" t="s">
        <v>669</v>
      </c>
      <c r="B26" s="5" t="n">
        <v>9612430</v>
      </c>
    </row>
    <row r="27" spans="1:2">
      <c r="A27" s="4" t="s">
        <v>670</v>
      </c>
      <c r="B27" s="5" t="n">
        <v>11836919</v>
      </c>
    </row>
    <row r="28" spans="1:2">
      <c r="A28" s="4" t="s">
        <v>672</v>
      </c>
    </row>
    <row r="29" spans="1:2">
      <c r="A29" s="3" t="s">
        <v>668</v>
      </c>
    </row>
    <row r="30" spans="1:2">
      <c r="A30" s="5" t="n">
        <v>2019</v>
      </c>
      <c r="B30" s="5" t="n">
        <v>64971</v>
      </c>
    </row>
    <row r="31" spans="1:2">
      <c r="A31" s="5" t="n">
        <v>2020</v>
      </c>
      <c r="B31" s="5" t="n">
        <v>66270</v>
      </c>
    </row>
    <row r="32" spans="1:2">
      <c r="A32" s="5" t="n">
        <v>2021</v>
      </c>
      <c r="B32" s="5" t="n">
        <v>67595</v>
      </c>
    </row>
    <row r="33" spans="1:2">
      <c r="A33" s="5" t="n">
        <v>2022</v>
      </c>
      <c r="B33" s="5" t="n">
        <v>68947</v>
      </c>
    </row>
    <row r="34" spans="1:2">
      <c r="A34" s="5" t="n">
        <v>2023</v>
      </c>
      <c r="B34" s="5" t="n">
        <v>70326</v>
      </c>
    </row>
    <row r="35" spans="1:2">
      <c r="A35" s="4" t="s">
        <v>669</v>
      </c>
      <c r="B35" s="5" t="n">
        <v>1544035</v>
      </c>
    </row>
    <row r="36" spans="1:2">
      <c r="A36" s="4" t="s">
        <v>670</v>
      </c>
      <c r="B36" s="6" t="n">
        <v>1882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7"/>
    <col customWidth="1" max="5" min="5" width="22"/>
    <col customWidth="1" max="6" min="6" width="21"/>
    <col customWidth="1" max="7" min="7" width="22"/>
    <col customWidth="1" max="8" min="8" width="22"/>
    <col customWidth="1" max="9" min="9" width="29"/>
    <col customWidth="1" max="10" min="10" width="21"/>
    <col customWidth="1" max="11" min="11" width="21"/>
    <col customWidth="1" max="12" min="12" width="21"/>
  </cols>
  <sheetData>
    <row r="1" spans="1:12">
      <c r="A1" s="1" t="s">
        <v>673</v>
      </c>
      <c r="B1" s="2" t="s">
        <v>674</v>
      </c>
      <c r="C1" s="2" t="s">
        <v>675</v>
      </c>
      <c r="D1" s="2" t="s">
        <v>676</v>
      </c>
      <c r="E1" s="2" t="s">
        <v>677</v>
      </c>
      <c r="F1" s="2" t="s">
        <v>438</v>
      </c>
      <c r="G1" s="2" t="s">
        <v>678</v>
      </c>
      <c r="H1" s="2" t="s">
        <v>679</v>
      </c>
      <c r="I1" s="2" t="s">
        <v>680</v>
      </c>
      <c r="J1" s="2" t="s">
        <v>176</v>
      </c>
      <c r="K1" s="2" t="s">
        <v>177</v>
      </c>
      <c r="L1" s="2" t="s">
        <v>681</v>
      </c>
    </row>
    <row r="2" spans="1:12">
      <c r="A2" s="3" t="s">
        <v>411</v>
      </c>
    </row>
    <row r="3" spans="1:12">
      <c r="A3" s="4" t="s">
        <v>682</v>
      </c>
      <c r="I3" s="6" t="n">
        <v>18002</v>
      </c>
      <c r="J3" s="6" t="n">
        <v>5340</v>
      </c>
      <c r="K3" s="6" t="n">
        <v>3063</v>
      </c>
    </row>
    <row r="4" spans="1:12">
      <c r="A4" s="4" t="s">
        <v>598</v>
      </c>
      <c r="F4" s="6" t="n">
        <v>600</v>
      </c>
    </row>
    <row r="5" spans="1:12">
      <c r="A5" s="4" t="s">
        <v>683</v>
      </c>
    </row>
    <row r="6" spans="1:12">
      <c r="A6" s="3" t="s">
        <v>411</v>
      </c>
    </row>
    <row r="7" spans="1:12">
      <c r="A7" s="4" t="s">
        <v>684</v>
      </c>
      <c r="C7" s="5" t="n">
        <v>11</v>
      </c>
    </row>
    <row r="8" spans="1:12">
      <c r="A8" s="4" t="s">
        <v>685</v>
      </c>
      <c r="C8" s="6" t="n">
        <v>60000</v>
      </c>
    </row>
    <row r="9" spans="1:12">
      <c r="A9" s="4" t="s">
        <v>545</v>
      </c>
      <c r="C9" s="4" t="s">
        <v>454</v>
      </c>
    </row>
    <row r="10" spans="1:12">
      <c r="A10" s="4" t="s">
        <v>686</v>
      </c>
      <c r="C10" s="5" t="n">
        <v>3</v>
      </c>
    </row>
    <row r="11" spans="1:12">
      <c r="A11" s="4" t="s">
        <v>456</v>
      </c>
      <c r="C11" s="4" t="s">
        <v>393</v>
      </c>
    </row>
    <row r="12" spans="1:12">
      <c r="A12" s="4" t="s">
        <v>467</v>
      </c>
      <c r="C12" s="4" t="s">
        <v>504</v>
      </c>
    </row>
    <row r="13" spans="1:12">
      <c r="A13" s="4" t="s">
        <v>687</v>
      </c>
    </row>
    <row r="14" spans="1:12">
      <c r="A14" s="3" t="s">
        <v>411</v>
      </c>
    </row>
    <row r="15" spans="1:12">
      <c r="A15" s="4" t="s">
        <v>685</v>
      </c>
      <c r="L15" s="6" t="n">
        <v>25000</v>
      </c>
    </row>
    <row r="16" spans="1:12">
      <c r="A16" s="4" t="s">
        <v>545</v>
      </c>
      <c r="D16" s="4" t="s">
        <v>454</v>
      </c>
    </row>
    <row r="17" spans="1:12">
      <c r="A17" s="4" t="s">
        <v>455</v>
      </c>
      <c r="D17" s="5" t="n">
        <v>3</v>
      </c>
    </row>
    <row r="18" spans="1:12">
      <c r="A18" s="4" t="s">
        <v>456</v>
      </c>
      <c r="D18" s="4" t="s">
        <v>393</v>
      </c>
    </row>
    <row r="19" spans="1:12">
      <c r="A19" s="4" t="s">
        <v>598</v>
      </c>
      <c r="I19" s="5" t="n">
        <v>500</v>
      </c>
    </row>
    <row r="20" spans="1:12">
      <c r="A20" s="4" t="s">
        <v>688</v>
      </c>
      <c r="D20" s="4" t="s">
        <v>689</v>
      </c>
    </row>
    <row r="21" spans="1:12">
      <c r="A21" s="4" t="s">
        <v>690</v>
      </c>
    </row>
    <row r="22" spans="1:12">
      <c r="A22" s="3" t="s">
        <v>411</v>
      </c>
    </row>
    <row r="23" spans="1:12">
      <c r="A23" s="4" t="s">
        <v>523</v>
      </c>
      <c r="B23" s="5" t="n">
        <v>14</v>
      </c>
    </row>
    <row r="24" spans="1:12">
      <c r="A24" s="4" t="s">
        <v>691</v>
      </c>
      <c r="I24" s="6" t="n">
        <v>6100</v>
      </c>
    </row>
    <row r="25" spans="1:12">
      <c r="A25" s="4" t="s">
        <v>692</v>
      </c>
      <c r="E25" s="5" t="n">
        <v>16</v>
      </c>
    </row>
    <row r="26" spans="1:12">
      <c r="A26" s="4" t="s">
        <v>693</v>
      </c>
      <c r="G26" s="5" t="n">
        <v>5</v>
      </c>
      <c r="H26" s="5" t="n">
        <v>3</v>
      </c>
    </row>
    <row r="27" spans="1:12">
      <c r="A27" s="4" t="s">
        <v>694</v>
      </c>
      <c r="I27" s="5" t="n">
        <v>7</v>
      </c>
    </row>
    <row r="28" spans="1:12">
      <c r="A28" s="4" t="s">
        <v>695</v>
      </c>
      <c r="I28" s="4" t="s">
        <v>696</v>
      </c>
    </row>
    <row r="29" spans="1:12">
      <c r="A29" s="4" t="s">
        <v>682</v>
      </c>
      <c r="I29" s="6" t="n">
        <v>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65"/>
    <col customWidth="1" max="5" min="5" width="26"/>
    <col customWidth="1" max="6" min="6" width="80"/>
    <col customWidth="1" max="7" min="7" width="36"/>
    <col customWidth="1" max="8" min="8" width="37"/>
    <col customWidth="1" max="9" min="9" width="46"/>
    <col customWidth="1" max="10" min="10" width="80"/>
    <col customWidth="1" max="11" min="11" width="25"/>
    <col customWidth="1" max="12" min="12" width="35"/>
    <col customWidth="1" max="13" min="13" width="75"/>
    <col customWidth="1" max="14" min="14" width="80"/>
  </cols>
  <sheetData>
    <row r="1" spans="1:14">
      <c r="A1" s="1" t="s">
        <v>135</v>
      </c>
      <c r="B1" s="2" t="s">
        <v>136</v>
      </c>
      <c r="C1" s="2" t="s">
        <v>34</v>
      </c>
      <c r="D1" s="2" t="s">
        <v>137</v>
      </c>
      <c r="E1" s="2" t="s">
        <v>138</v>
      </c>
      <c r="F1" s="2" t="s">
        <v>139</v>
      </c>
      <c r="G1" s="2" t="s">
        <v>140</v>
      </c>
      <c r="H1" s="2" t="s">
        <v>141</v>
      </c>
      <c r="I1" s="2" t="s">
        <v>142</v>
      </c>
      <c r="J1" s="2" t="s">
        <v>143</v>
      </c>
      <c r="K1" s="2" t="s">
        <v>144</v>
      </c>
      <c r="L1" s="2" t="s">
        <v>145</v>
      </c>
      <c r="M1" s="2" t="s">
        <v>146</v>
      </c>
      <c r="N1" s="2" t="s">
        <v>147</v>
      </c>
    </row>
    <row r="2" spans="1:14">
      <c r="A2" s="4" t="s">
        <v>148</v>
      </c>
      <c r="B2" s="6" t="n">
        <v>2107265</v>
      </c>
      <c r="C2" s="6" t="n">
        <v>2107655</v>
      </c>
      <c r="D2" s="6" t="n">
        <v>21773</v>
      </c>
      <c r="E2" s="6" t="n">
        <v>237</v>
      </c>
      <c r="F2" s="6" t="n">
        <v>2153769</v>
      </c>
      <c r="G2" s="6" t="n">
        <v>2593827</v>
      </c>
      <c r="H2" s="6" t="n">
        <v>-418650</v>
      </c>
      <c r="I2" s="6" t="n">
        <v>-72884</v>
      </c>
      <c r="J2" s="6" t="n">
        <v>-72884</v>
      </c>
      <c r="K2" s="6" t="n">
        <v>-262</v>
      </c>
      <c r="L2" s="6" t="n">
        <v>4997</v>
      </c>
      <c r="M2" s="6" t="n">
        <v>4997</v>
      </c>
    </row>
    <row r="3" spans="1:14">
      <c r="A3" s="4" t="s">
        <v>149</v>
      </c>
      <c r="D3" s="5" t="n">
        <v>2363</v>
      </c>
      <c r="E3" s="5" t="n">
        <v>236744</v>
      </c>
      <c r="F3" s="5" t="n">
        <v>234381</v>
      </c>
      <c r="N3" s="5" t="n">
        <v>292</v>
      </c>
    </row>
    <row r="4" spans="1:14">
      <c r="A4" s="4" t="s">
        <v>121</v>
      </c>
      <c r="B4" s="5" t="n">
        <v>225937</v>
      </c>
      <c r="C4" s="5" t="n">
        <v>225937</v>
      </c>
      <c r="D4" s="6" t="n">
        <v>2251</v>
      </c>
      <c r="F4" s="6" t="n">
        <v>222797</v>
      </c>
      <c r="H4" s="5" t="n">
        <v>225048</v>
      </c>
      <c r="L4" s="5" t="n">
        <v>889</v>
      </c>
      <c r="M4" s="5" t="n">
        <v>889</v>
      </c>
    </row>
    <row r="5" spans="1:14">
      <c r="A5" s="4" t="s">
        <v>130</v>
      </c>
      <c r="B5" s="5" t="n">
        <v>2904</v>
      </c>
      <c r="C5" s="5" t="n">
        <v>2904</v>
      </c>
      <c r="I5" s="5" t="n">
        <v>2904</v>
      </c>
      <c r="J5" s="5" t="n">
        <v>2904</v>
      </c>
    </row>
    <row r="6" spans="1:14">
      <c r="A6" s="4" t="s">
        <v>131</v>
      </c>
      <c r="B6" s="5" t="n">
        <v>-22923</v>
      </c>
      <c r="C6" s="5" t="n">
        <v>-22923</v>
      </c>
      <c r="I6" s="5" t="n">
        <v>-22923</v>
      </c>
      <c r="J6" s="5" t="n">
        <v>-22923</v>
      </c>
    </row>
    <row r="7" spans="1:14">
      <c r="A7" s="4" t="s">
        <v>150</v>
      </c>
      <c r="B7" s="5" t="n">
        <v>7942</v>
      </c>
      <c r="C7" s="5" t="n">
        <v>7942</v>
      </c>
      <c r="D7" s="6" t="n">
        <v>80</v>
      </c>
      <c r="E7" s="6" t="n">
        <v>1</v>
      </c>
      <c r="F7" s="6" t="n">
        <v>7862</v>
      </c>
      <c r="G7" s="5" t="n">
        <v>7941</v>
      </c>
    </row>
    <row r="8" spans="1:14">
      <c r="A8" s="4" t="s">
        <v>151</v>
      </c>
      <c r="D8" s="5" t="n">
        <v>10</v>
      </c>
      <c r="E8" s="5" t="n">
        <v>1021</v>
      </c>
      <c r="F8" s="5" t="n">
        <v>1011</v>
      </c>
    </row>
    <row r="9" spans="1:14">
      <c r="A9" s="4" t="s">
        <v>152</v>
      </c>
      <c r="B9" s="5" t="n">
        <v>-1036</v>
      </c>
      <c r="C9" s="5" t="n">
        <v>-1036</v>
      </c>
      <c r="L9" s="5" t="n">
        <v>-1036</v>
      </c>
      <c r="M9" s="5" t="n">
        <v>-1036</v>
      </c>
    </row>
    <row r="10" spans="1:14">
      <c r="A10" s="4" t="s">
        <v>153</v>
      </c>
      <c r="B10" s="5" t="n">
        <v>1173651</v>
      </c>
      <c r="C10" s="5" t="n">
        <v>1173651</v>
      </c>
      <c r="D10" s="6" t="n">
        <v>11737</v>
      </c>
      <c r="E10" s="6" t="n">
        <v>83</v>
      </c>
      <c r="F10" s="6" t="n">
        <v>1161914</v>
      </c>
      <c r="G10" s="5" t="n">
        <v>1173568</v>
      </c>
    </row>
    <row r="11" spans="1:14">
      <c r="A11" s="4" t="s">
        <v>154</v>
      </c>
      <c r="D11" s="5" t="n">
        <v>831</v>
      </c>
      <c r="E11" s="5" t="n">
        <v>82749</v>
      </c>
      <c r="F11" s="5" t="n">
        <v>81918</v>
      </c>
    </row>
    <row r="12" spans="1:14">
      <c r="A12" s="4" t="s">
        <v>155</v>
      </c>
      <c r="B12" s="5" t="n">
        <v>-240512</v>
      </c>
      <c r="C12" s="5" t="n">
        <v>-240512</v>
      </c>
      <c r="D12" s="6" t="n">
        <v>-2405</v>
      </c>
      <c r="F12" s="6" t="n">
        <v>-238107</v>
      </c>
      <c r="H12" s="5" t="n">
        <v>-240512</v>
      </c>
    </row>
    <row r="13" spans="1:14">
      <c r="A13" s="4" t="s">
        <v>156</v>
      </c>
      <c r="B13" s="5" t="n">
        <v>3253228</v>
      </c>
      <c r="C13" s="5" t="n">
        <v>3253618</v>
      </c>
      <c r="D13" s="6" t="n">
        <v>33436</v>
      </c>
      <c r="E13" s="6" t="n">
        <v>321</v>
      </c>
      <c r="F13" s="6" t="n">
        <v>3308235</v>
      </c>
      <c r="G13" s="5" t="n">
        <v>3775336</v>
      </c>
      <c r="H13" s="5" t="n">
        <v>-434114</v>
      </c>
      <c r="I13" s="5" t="n">
        <v>-92903</v>
      </c>
      <c r="J13" s="5" t="n">
        <v>-92903</v>
      </c>
      <c r="K13" s="5" t="n">
        <v>-262</v>
      </c>
      <c r="L13" s="5" t="n">
        <v>4850</v>
      </c>
      <c r="M13" s="5" t="n">
        <v>4850</v>
      </c>
    </row>
    <row r="14" spans="1:14">
      <c r="A14" s="4" t="s">
        <v>157</v>
      </c>
      <c r="D14" s="5" t="n">
        <v>3204</v>
      </c>
      <c r="E14" s="5" t="n">
        <v>320514</v>
      </c>
      <c r="F14" s="5" t="n">
        <v>317310</v>
      </c>
      <c r="N14" s="5" t="n">
        <v>292</v>
      </c>
    </row>
    <row r="15" spans="1:14">
      <c r="A15" s="4" t="s">
        <v>121</v>
      </c>
      <c r="B15" s="5" t="n">
        <v>291238</v>
      </c>
      <c r="C15" s="5" t="n">
        <v>291238</v>
      </c>
      <c r="D15" s="6" t="n">
        <v>2898</v>
      </c>
      <c r="F15" s="6" t="n">
        <v>286895</v>
      </c>
      <c r="H15" s="5" t="n">
        <v>289793</v>
      </c>
      <c r="L15" s="5" t="n">
        <v>1445</v>
      </c>
      <c r="M15" s="5" t="n">
        <v>1445</v>
      </c>
    </row>
    <row r="16" spans="1:14">
      <c r="A16" s="4" t="s">
        <v>158</v>
      </c>
      <c r="B16" s="5" t="n">
        <v>10000</v>
      </c>
      <c r="L16" s="5" t="n">
        <v>10000</v>
      </c>
    </row>
    <row r="17" spans="1:14">
      <c r="A17" s="4" t="s">
        <v>131</v>
      </c>
      <c r="B17" s="5" t="n">
        <v>66854</v>
      </c>
      <c r="C17" s="5" t="n">
        <v>66854</v>
      </c>
      <c r="I17" s="5" t="n">
        <v>66854</v>
      </c>
      <c r="J17" s="5" t="n">
        <v>66854</v>
      </c>
    </row>
    <row r="18" spans="1:14">
      <c r="A18" s="4" t="s">
        <v>150</v>
      </c>
      <c r="B18" s="5" t="n">
        <v>9949</v>
      </c>
      <c r="C18" s="5" t="n">
        <v>9949</v>
      </c>
      <c r="D18" s="6" t="n">
        <v>99</v>
      </c>
      <c r="F18" s="6" t="n">
        <v>9850</v>
      </c>
      <c r="G18" s="5" t="n">
        <v>9949</v>
      </c>
    </row>
    <row r="19" spans="1:14">
      <c r="A19" s="4" t="s">
        <v>151</v>
      </c>
      <c r="D19" s="5" t="n">
        <v>9</v>
      </c>
      <c r="E19" s="5" t="n">
        <v>785</v>
      </c>
      <c r="F19" s="5" t="n">
        <v>776</v>
      </c>
    </row>
    <row r="20" spans="1:14">
      <c r="A20" s="4" t="s">
        <v>159</v>
      </c>
      <c r="B20" s="5" t="n">
        <v>-515</v>
      </c>
      <c r="K20" s="5" t="n">
        <v>-515</v>
      </c>
    </row>
    <row r="21" spans="1:14">
      <c r="A21" s="4" t="s">
        <v>160</v>
      </c>
      <c r="C21" s="5" t="n">
        <v>-515</v>
      </c>
      <c r="D21" s="6" t="n">
        <v>-6</v>
      </c>
      <c r="F21" s="6" t="n">
        <v>-509</v>
      </c>
    </row>
    <row r="22" spans="1:14">
      <c r="A22" s="4" t="s">
        <v>152</v>
      </c>
      <c r="B22" s="5" t="n">
        <v>-1723</v>
      </c>
      <c r="C22" s="5" t="n">
        <v>-1723</v>
      </c>
      <c r="L22" s="5" t="n">
        <v>-1723</v>
      </c>
      <c r="M22" s="5" t="n">
        <v>-1723</v>
      </c>
    </row>
    <row r="23" spans="1:14">
      <c r="A23" s="4" t="s">
        <v>153</v>
      </c>
      <c r="B23" s="5" t="n">
        <v>547785</v>
      </c>
      <c r="C23" s="5" t="n">
        <v>547785</v>
      </c>
      <c r="D23" s="6" t="n">
        <v>5478</v>
      </c>
      <c r="E23" s="6" t="n">
        <v>43</v>
      </c>
      <c r="F23" s="6" t="n">
        <v>542307</v>
      </c>
      <c r="G23" s="5" t="n">
        <v>547742</v>
      </c>
    </row>
    <row r="24" spans="1:14">
      <c r="A24" s="4" t="s">
        <v>154</v>
      </c>
      <c r="D24" s="5" t="n">
        <v>431</v>
      </c>
      <c r="E24" s="5" t="n">
        <v>43125</v>
      </c>
      <c r="F24" s="5" t="n">
        <v>42694</v>
      </c>
    </row>
    <row r="25" spans="1:14">
      <c r="A25" s="4" t="s">
        <v>155</v>
      </c>
      <c r="B25" s="5" t="n">
        <v>-341611</v>
      </c>
      <c r="C25" s="5" t="n">
        <v>-341611</v>
      </c>
      <c r="D25" s="6" t="n">
        <v>-3416</v>
      </c>
      <c r="F25" s="6" t="n">
        <v>-338195</v>
      </c>
      <c r="H25" s="5" t="n">
        <v>-341611</v>
      </c>
    </row>
    <row r="26" spans="1:14">
      <c r="A26" s="4" t="s">
        <v>161</v>
      </c>
      <c r="B26" s="5" t="n">
        <v>3835205</v>
      </c>
      <c r="C26" s="5" t="n">
        <v>3835595</v>
      </c>
      <c r="D26" s="6" t="n">
        <v>38489</v>
      </c>
      <c r="E26" s="6" t="n">
        <v>364</v>
      </c>
      <c r="F26" s="6" t="n">
        <v>3808583</v>
      </c>
      <c r="G26" s="5" t="n">
        <v>4333027</v>
      </c>
      <c r="H26" s="5" t="n">
        <v>-485932</v>
      </c>
      <c r="I26" s="5" t="n">
        <v>-26049</v>
      </c>
      <c r="J26" s="5" t="n">
        <v>-26049</v>
      </c>
      <c r="K26" s="5" t="n">
        <v>-777</v>
      </c>
      <c r="L26" s="5" t="n">
        <v>14572</v>
      </c>
      <c r="M26" s="5" t="n">
        <v>14572</v>
      </c>
    </row>
    <row r="27" spans="1:14">
      <c r="A27" s="4" t="s">
        <v>162</v>
      </c>
      <c r="D27" s="5" t="n">
        <v>3644</v>
      </c>
      <c r="E27" s="5" t="n">
        <v>364424</v>
      </c>
      <c r="F27" s="5" t="n">
        <v>360780</v>
      </c>
      <c r="N27" s="5" t="n">
        <v>292</v>
      </c>
    </row>
    <row r="28" spans="1:14">
      <c r="A28" s="4" t="s">
        <v>158</v>
      </c>
      <c r="C28" s="5" t="n">
        <v>10000</v>
      </c>
      <c r="M28" s="5" t="n">
        <v>10000</v>
      </c>
    </row>
    <row r="29" spans="1:14">
      <c r="A29" s="4" t="s">
        <v>121</v>
      </c>
      <c r="B29" s="5" t="n">
        <v>1018477</v>
      </c>
      <c r="C29" s="5" t="n">
        <v>1018477</v>
      </c>
      <c r="D29" s="6" t="n">
        <v>10167</v>
      </c>
      <c r="F29" s="6" t="n">
        <v>1006518</v>
      </c>
      <c r="H29" s="5" t="n">
        <v>1016685</v>
      </c>
      <c r="L29" s="5" t="n">
        <v>1792</v>
      </c>
      <c r="M29" s="5" t="n">
        <v>1792</v>
      </c>
    </row>
    <row r="30" spans="1:14">
      <c r="A30" s="4" t="s">
        <v>163</v>
      </c>
      <c r="B30" s="5" t="n">
        <v>1938</v>
      </c>
      <c r="C30" s="5" t="n">
        <v>1938</v>
      </c>
      <c r="D30" s="5" t="n">
        <v>19</v>
      </c>
      <c r="F30" s="5" t="n">
        <v>1919</v>
      </c>
      <c r="H30" s="5" t="n">
        <v>1938</v>
      </c>
    </row>
    <row r="31" spans="1:14">
      <c r="A31" s="4" t="s">
        <v>130</v>
      </c>
      <c r="B31" s="5" t="n">
        <v>-3317</v>
      </c>
      <c r="C31" s="5" t="n">
        <v>-3317</v>
      </c>
      <c r="I31" s="5" t="n">
        <v>-3317</v>
      </c>
      <c r="J31" s="5" t="n">
        <v>-3317</v>
      </c>
    </row>
    <row r="32" spans="1:14">
      <c r="A32" s="4" t="s">
        <v>131</v>
      </c>
      <c r="B32" s="5" t="n">
        <v>-28836</v>
      </c>
      <c r="C32" s="5" t="n">
        <v>-28836</v>
      </c>
      <c r="I32" s="5" t="n">
        <v>-28836</v>
      </c>
      <c r="J32" s="5" t="n">
        <v>-28836</v>
      </c>
    </row>
    <row r="33" spans="1:14">
      <c r="A33" s="4" t="s">
        <v>150</v>
      </c>
      <c r="B33" s="5" t="n">
        <v>16505</v>
      </c>
      <c r="C33" s="5" t="n">
        <v>16505</v>
      </c>
      <c r="D33" s="6" t="n">
        <v>165</v>
      </c>
      <c r="E33" s="6" t="n">
        <v>1</v>
      </c>
      <c r="F33" s="6" t="n">
        <v>16340</v>
      </c>
      <c r="G33" s="5" t="n">
        <v>16504</v>
      </c>
    </row>
    <row r="34" spans="1:14">
      <c r="A34" s="4" t="s">
        <v>151</v>
      </c>
      <c r="D34" s="5" t="n">
        <v>6</v>
      </c>
      <c r="E34" s="5" t="n">
        <v>599</v>
      </c>
      <c r="F34" s="5" t="n">
        <v>593</v>
      </c>
    </row>
    <row r="35" spans="1:14">
      <c r="A35" s="4" t="s">
        <v>164</v>
      </c>
      <c r="F35" s="5" t="n">
        <v>60</v>
      </c>
      <c r="N35" s="5" t="n">
        <v>-60</v>
      </c>
    </row>
    <row r="36" spans="1:14">
      <c r="A36" s="4" t="s">
        <v>165</v>
      </c>
      <c r="B36" s="5" t="n">
        <v>-816</v>
      </c>
      <c r="C36" s="5" t="n">
        <v>-816</v>
      </c>
      <c r="F36" s="6" t="n">
        <v>-816</v>
      </c>
      <c r="G36" s="5" t="n">
        <v>-816</v>
      </c>
    </row>
    <row r="37" spans="1:14">
      <c r="A37" s="4" t="s">
        <v>166</v>
      </c>
      <c r="F37" s="5" t="n">
        <v>-60</v>
      </c>
    </row>
    <row r="38" spans="1:14">
      <c r="A38" s="4" t="s">
        <v>152</v>
      </c>
      <c r="B38" s="5" t="n">
        <v>-2534</v>
      </c>
      <c r="C38" s="5" t="n">
        <v>-2534</v>
      </c>
      <c r="L38" s="5" t="n">
        <v>-2534</v>
      </c>
      <c r="M38" s="5" t="n">
        <v>-2534</v>
      </c>
    </row>
    <row r="39" spans="1:14">
      <c r="A39" s="4" t="s">
        <v>153</v>
      </c>
      <c r="B39" s="5" t="n">
        <v>94239</v>
      </c>
      <c r="C39" s="5" t="n">
        <v>94239</v>
      </c>
      <c r="D39" s="6" t="n">
        <v>942</v>
      </c>
      <c r="E39" s="6" t="n">
        <v>6</v>
      </c>
      <c r="F39" s="6" t="n">
        <v>93297</v>
      </c>
      <c r="G39" s="5" t="n">
        <v>94233</v>
      </c>
    </row>
    <row r="40" spans="1:14">
      <c r="A40" s="4" t="s">
        <v>154</v>
      </c>
      <c r="D40" s="5" t="n">
        <v>56</v>
      </c>
      <c r="E40" s="5" t="n">
        <v>5614</v>
      </c>
      <c r="F40" s="5" t="n">
        <v>5558</v>
      </c>
    </row>
    <row r="41" spans="1:14">
      <c r="A41" s="4" t="s">
        <v>155</v>
      </c>
      <c r="B41" s="5" t="n">
        <v>-369923</v>
      </c>
      <c r="C41" s="5" t="n">
        <v>-369923</v>
      </c>
      <c r="D41" s="6" t="n">
        <v>-3698</v>
      </c>
      <c r="F41" s="6" t="n">
        <v>-366225</v>
      </c>
      <c r="H41" s="5" t="n">
        <v>-369923</v>
      </c>
    </row>
    <row r="42" spans="1:14">
      <c r="A42" s="4" t="s">
        <v>167</v>
      </c>
      <c r="B42" s="6" t="n">
        <v>4560938</v>
      </c>
      <c r="C42" s="6" t="n">
        <v>4561328</v>
      </c>
      <c r="D42" s="6" t="n">
        <v>46084</v>
      </c>
      <c r="E42" s="6" t="n">
        <v>371</v>
      </c>
      <c r="F42" s="6" t="n">
        <v>4559616</v>
      </c>
      <c r="G42" s="6" t="n">
        <v>4442948</v>
      </c>
      <c r="H42" s="6" t="n">
        <v>162768</v>
      </c>
      <c r="I42" s="6" t="n">
        <v>-58202</v>
      </c>
      <c r="J42" s="6" t="n">
        <v>-58202</v>
      </c>
      <c r="K42" s="6" t="n">
        <v>-777</v>
      </c>
      <c r="L42" s="6" t="n">
        <v>13830</v>
      </c>
      <c r="M42" s="6" t="n">
        <v>13830</v>
      </c>
    </row>
    <row r="43" spans="1:14">
      <c r="A43" s="4" t="s">
        <v>168</v>
      </c>
      <c r="D43" s="5" t="n">
        <v>3706</v>
      </c>
      <c r="E43" s="5" t="n">
        <v>370637</v>
      </c>
      <c r="F43" s="5" t="n">
        <v>366931</v>
      </c>
      <c r="N43" s="5" t="n">
        <v>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644</v>
      </c>
      <c r="C1" s="2" t="s">
        <v>2</v>
      </c>
    </row>
    <row r="2" spans="1:3">
      <c r="A2" s="3" t="s">
        <v>411</v>
      </c>
    </row>
    <row r="3" spans="1:3">
      <c r="A3" s="4" t="s">
        <v>598</v>
      </c>
      <c r="B3" s="14" t="n">
        <v>0.6</v>
      </c>
    </row>
    <row r="4" spans="1:3">
      <c r="A4" s="4" t="s">
        <v>698</v>
      </c>
    </row>
    <row r="5" spans="1:3">
      <c r="A5" s="3" t="s">
        <v>411</v>
      </c>
    </row>
    <row r="6" spans="1:3">
      <c r="A6" s="4" t="s">
        <v>598</v>
      </c>
      <c r="C6" s="14" t="n">
        <v>1.1</v>
      </c>
    </row>
    <row r="7" spans="1:3">
      <c r="A7" s="4" t="s">
        <v>699</v>
      </c>
    </row>
    <row r="8" spans="1:3">
      <c r="A8" s="3" t="s">
        <v>411</v>
      </c>
    </row>
    <row r="9" spans="1:3">
      <c r="A9" s="4" t="s">
        <v>700</v>
      </c>
      <c r="C9" s="4" t="s">
        <v>7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2</v>
      </c>
      <c r="B1" s="2" t="s">
        <v>1</v>
      </c>
    </row>
    <row r="2" spans="1:4">
      <c r="B2" s="2" t="s">
        <v>703</v>
      </c>
      <c r="C2" s="2" t="s">
        <v>176</v>
      </c>
      <c r="D2" s="2" t="s">
        <v>177</v>
      </c>
    </row>
    <row r="3" spans="1:4">
      <c r="A3" s="3" t="s">
        <v>411</v>
      </c>
    </row>
    <row r="4" spans="1:4">
      <c r="A4" s="4" t="s">
        <v>682</v>
      </c>
      <c r="B4" s="6" t="n">
        <v>18002</v>
      </c>
      <c r="C4" s="6" t="n">
        <v>5340</v>
      </c>
      <c r="D4" s="6" t="n">
        <v>3063</v>
      </c>
    </row>
    <row r="5" spans="1:4">
      <c r="A5" s="4" t="s">
        <v>660</v>
      </c>
    </row>
    <row r="6" spans="1:4">
      <c r="A6" s="3" t="s">
        <v>411</v>
      </c>
    </row>
    <row r="7" spans="1:4">
      <c r="A7" s="4" t="s">
        <v>704</v>
      </c>
      <c r="B7" s="5" t="n">
        <v>4</v>
      </c>
    </row>
    <row r="8" spans="1:4">
      <c r="A8" s="4" t="s">
        <v>682</v>
      </c>
      <c r="B8" s="6" t="n">
        <v>30000</v>
      </c>
    </row>
    <row r="9" spans="1:4">
      <c r="A9" s="4" t="s">
        <v>705</v>
      </c>
    </row>
    <row r="10" spans="1:4">
      <c r="A10" s="3" t="s">
        <v>411</v>
      </c>
    </row>
    <row r="11" spans="1:4">
      <c r="A11" s="4" t="s">
        <v>700</v>
      </c>
      <c r="B11" s="4" t="s">
        <v>4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6</v>
      </c>
      <c r="B1" s="2" t="s">
        <v>1</v>
      </c>
    </row>
    <row r="2" spans="1:3">
      <c r="B2" s="2" t="s">
        <v>2</v>
      </c>
      <c r="C2" s="2" t="s">
        <v>38</v>
      </c>
    </row>
    <row r="3" spans="1:3">
      <c r="A3" s="3" t="s">
        <v>707</v>
      </c>
    </row>
    <row r="4" spans="1:3">
      <c r="A4" s="4" t="s">
        <v>599</v>
      </c>
      <c r="B4" s="6" t="n">
        <v>1586520</v>
      </c>
      <c r="C4" s="6" t="n">
        <v>1928524</v>
      </c>
    </row>
    <row r="5" spans="1:3">
      <c r="A5" s="4" t="s">
        <v>422</v>
      </c>
    </row>
    <row r="6" spans="1:3">
      <c r="A6" s="3" t="s">
        <v>707</v>
      </c>
    </row>
    <row r="7" spans="1:3">
      <c r="A7" s="4" t="s">
        <v>599</v>
      </c>
      <c r="B7" s="6" t="n">
        <v>1213322</v>
      </c>
      <c r="C7" s="6" t="n">
        <v>1778316</v>
      </c>
    </row>
    <row r="8" spans="1:3">
      <c r="A8" s="4" t="s">
        <v>708</v>
      </c>
      <c r="B8" s="4" t="s">
        <v>709</v>
      </c>
      <c r="C8" s="4" t="s">
        <v>710</v>
      </c>
    </row>
    <row r="9" spans="1:3">
      <c r="A9" s="4" t="s">
        <v>711</v>
      </c>
    </row>
    <row r="10" spans="1:3">
      <c r="A10" s="3" t="s">
        <v>707</v>
      </c>
    </row>
    <row r="11" spans="1:3">
      <c r="A11" s="4" t="s">
        <v>599</v>
      </c>
      <c r="B11" s="6" t="n">
        <v>3454</v>
      </c>
      <c r="C11" s="6" t="n">
        <v>118448</v>
      </c>
    </row>
    <row r="12" spans="1:3">
      <c r="A12" s="4" t="s">
        <v>708</v>
      </c>
      <c r="B12" s="4" t="s">
        <v>712</v>
      </c>
      <c r="C12" s="4" t="s">
        <v>713</v>
      </c>
    </row>
    <row r="13" spans="1:3">
      <c r="A13" s="4" t="s">
        <v>714</v>
      </c>
    </row>
    <row r="14" spans="1:3">
      <c r="A14" s="3" t="s">
        <v>707</v>
      </c>
    </row>
    <row r="15" spans="1:3">
      <c r="A15" s="4" t="s">
        <v>599</v>
      </c>
      <c r="B15" s="6" t="n">
        <v>369744</v>
      </c>
      <c r="C15" s="6" t="n">
        <v>31760</v>
      </c>
    </row>
    <row r="16" spans="1:3">
      <c r="A16" s="4" t="s">
        <v>708</v>
      </c>
      <c r="B16" s="4" t="s">
        <v>715</v>
      </c>
      <c r="C16" s="4" t="s">
        <v>7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718</v>
      </c>
    </row>
    <row r="2" spans="1:2">
      <c r="A2" s="4" t="s">
        <v>719</v>
      </c>
    </row>
    <row r="3" spans="1:2">
      <c r="A3" s="3" t="s">
        <v>411</v>
      </c>
    </row>
    <row r="4" spans="1:2">
      <c r="A4" s="4" t="s">
        <v>720</v>
      </c>
      <c r="B4" s="6" t="n">
        <v>290</v>
      </c>
    </row>
    <row r="5" spans="1:2">
      <c r="A5" s="4" t="s">
        <v>721</v>
      </c>
    </row>
    <row r="6" spans="1:2">
      <c r="A6" s="3" t="s">
        <v>411</v>
      </c>
    </row>
    <row r="7" spans="1:2">
      <c r="A7" s="4" t="s">
        <v>722</v>
      </c>
      <c r="B7" s="5" t="n">
        <v>10</v>
      </c>
    </row>
    <row r="8" spans="1:2">
      <c r="A8" s="4" t="s">
        <v>723</v>
      </c>
      <c r="B8"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24</v>
      </c>
      <c r="B1" s="2" t="s">
        <v>1</v>
      </c>
    </row>
    <row r="2" spans="1:4">
      <c r="B2" s="2" t="s">
        <v>725</v>
      </c>
      <c r="C2" s="2" t="s">
        <v>726</v>
      </c>
      <c r="D2" s="2" t="s">
        <v>177</v>
      </c>
    </row>
    <row r="3" spans="1:4">
      <c r="A3" s="4" t="s">
        <v>727</v>
      </c>
    </row>
    <row r="4" spans="1:4">
      <c r="A4" s="3" t="s">
        <v>411</v>
      </c>
    </row>
    <row r="5" spans="1:4">
      <c r="A5" s="4" t="s">
        <v>728</v>
      </c>
      <c r="B5" s="14" t="n">
        <v>501.4</v>
      </c>
      <c r="C5" s="14" t="n">
        <v>422.4</v>
      </c>
      <c r="D5" s="14" t="n">
        <v>282.9</v>
      </c>
    </row>
    <row r="6" spans="1:4">
      <c r="A6" s="4" t="s">
        <v>729</v>
      </c>
    </row>
    <row r="7" spans="1:4">
      <c r="A7" s="3" t="s">
        <v>411</v>
      </c>
    </row>
    <row r="8" spans="1:4">
      <c r="A8" s="4" t="s">
        <v>730</v>
      </c>
      <c r="B8" s="4" t="s">
        <v>731</v>
      </c>
      <c r="C8" s="4" t="s">
        <v>731</v>
      </c>
    </row>
    <row r="9" spans="1:4">
      <c r="A9" s="4" t="s">
        <v>732</v>
      </c>
    </row>
    <row r="10" spans="1:4">
      <c r="A10" s="3" t="s">
        <v>411</v>
      </c>
    </row>
    <row r="11" spans="1:4">
      <c r="A11" s="4" t="s">
        <v>730</v>
      </c>
      <c r="B11" s="4" t="s">
        <v>506</v>
      </c>
      <c r="C11" s="4" t="s">
        <v>506</v>
      </c>
    </row>
    <row r="12" spans="1:4">
      <c r="A12" s="4" t="s">
        <v>733</v>
      </c>
    </row>
    <row r="13" spans="1:4">
      <c r="A13" s="3" t="s">
        <v>411</v>
      </c>
    </row>
    <row r="14" spans="1:4">
      <c r="A14" s="4" t="s">
        <v>730</v>
      </c>
      <c r="B14" s="4" t="s">
        <v>734</v>
      </c>
      <c r="C14" s="4" t="s">
        <v>735</v>
      </c>
    </row>
    <row r="15" spans="1:4">
      <c r="A15" s="4" t="s">
        <v>736</v>
      </c>
    </row>
    <row r="16" spans="1:4">
      <c r="A16" s="3" t="s">
        <v>411</v>
      </c>
    </row>
    <row r="17" spans="1:4">
      <c r="A17" s="4" t="s">
        <v>730</v>
      </c>
      <c r="B17" s="4" t="s">
        <v>737</v>
      </c>
      <c r="C17" s="4" t="s">
        <v>738</v>
      </c>
    </row>
    <row r="18" spans="1:4">
      <c r="A18" s="4" t="s">
        <v>739</v>
      </c>
    </row>
    <row r="19" spans="1:4">
      <c r="A19" s="3" t="s">
        <v>411</v>
      </c>
    </row>
    <row r="20" spans="1:4">
      <c r="A20" s="4" t="s">
        <v>730</v>
      </c>
      <c r="B20" s="4" t="s">
        <v>740</v>
      </c>
      <c r="C20" s="4" t="s">
        <v>741</v>
      </c>
    </row>
    <row r="21" spans="1:4">
      <c r="A21" s="4" t="s">
        <v>742</v>
      </c>
    </row>
    <row r="22" spans="1:4">
      <c r="A22" s="3" t="s">
        <v>411</v>
      </c>
    </row>
    <row r="23" spans="1:4">
      <c r="A23" s="4" t="s">
        <v>730</v>
      </c>
      <c r="B23" s="4" t="s">
        <v>743</v>
      </c>
      <c r="C23" s="4" t="s">
        <v>744</v>
      </c>
    </row>
    <row r="24" spans="1:4">
      <c r="A24" s="4" t="s">
        <v>745</v>
      </c>
    </row>
    <row r="25" spans="1:4">
      <c r="A25" s="3" t="s">
        <v>411</v>
      </c>
    </row>
    <row r="26" spans="1:4">
      <c r="A26" s="4" t="s">
        <v>730</v>
      </c>
      <c r="B26" s="4" t="s">
        <v>746</v>
      </c>
      <c r="C26" s="4" t="s">
        <v>747</v>
      </c>
    </row>
    <row r="27" spans="1:4">
      <c r="A27" s="4" t="s">
        <v>748</v>
      </c>
    </row>
    <row r="28" spans="1:4">
      <c r="A28" s="3" t="s">
        <v>411</v>
      </c>
    </row>
    <row r="29" spans="1:4">
      <c r="A29" s="4" t="s">
        <v>730</v>
      </c>
      <c r="B29" s="4" t="s">
        <v>506</v>
      </c>
      <c r="C29" s="4" t="s">
        <v>749</v>
      </c>
    </row>
    <row r="30" spans="1:4">
      <c r="A30" s="4" t="s">
        <v>750</v>
      </c>
    </row>
    <row r="31" spans="1:4">
      <c r="A31" s="3" t="s">
        <v>411</v>
      </c>
    </row>
    <row r="32" spans="1:4">
      <c r="A32" s="4" t="s">
        <v>730</v>
      </c>
      <c r="B32" s="4" t="s">
        <v>751</v>
      </c>
      <c r="C32" s="4" t="s">
        <v>752</v>
      </c>
    </row>
    <row r="33" spans="1:4">
      <c r="A33" s="4" t="s">
        <v>753</v>
      </c>
    </row>
    <row r="34" spans="1:4">
      <c r="A34" s="3" t="s">
        <v>411</v>
      </c>
    </row>
    <row r="35" spans="1:4">
      <c r="A35" s="4" t="s">
        <v>754</v>
      </c>
      <c r="B35" s="5" t="n">
        <v>0</v>
      </c>
      <c r="C35" s="5" t="n">
        <v>0</v>
      </c>
    </row>
    <row r="36" spans="1:4">
      <c r="A36" s="4" t="s">
        <v>755</v>
      </c>
      <c r="B36" s="4" t="s">
        <v>756</v>
      </c>
      <c r="C36" s="4" t="s">
        <v>7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57</v>
      </c>
      <c r="C1" s="2" t="s">
        <v>2</v>
      </c>
      <c r="D1" s="2" t="s">
        <v>38</v>
      </c>
    </row>
    <row r="2" spans="1:4">
      <c r="A2" s="3" t="s">
        <v>595</v>
      </c>
    </row>
    <row r="3" spans="1:4">
      <c r="A3" s="4" t="s">
        <v>233</v>
      </c>
      <c r="C3" s="6" t="n">
        <v>4074759</v>
      </c>
    </row>
    <row r="4" spans="1:4">
      <c r="A4" s="4" t="s">
        <v>758</v>
      </c>
      <c r="C4" s="5" t="n">
        <v>-37370</v>
      </c>
      <c r="D4" s="6" t="n">
        <v>-42643</v>
      </c>
    </row>
    <row r="5" spans="1:4">
      <c r="A5" s="4" t="s">
        <v>58</v>
      </c>
      <c r="C5" s="5" t="n">
        <v>4037389</v>
      </c>
      <c r="D5" s="5" t="n">
        <v>4898667</v>
      </c>
    </row>
    <row r="6" spans="1:4">
      <c r="A6" s="4" t="s">
        <v>759</v>
      </c>
    </row>
    <row r="7" spans="1:4">
      <c r="A7" s="3" t="s">
        <v>595</v>
      </c>
    </row>
    <row r="8" spans="1:4">
      <c r="A8" s="4" t="s">
        <v>233</v>
      </c>
      <c r="B8" s="4" t="s">
        <v>416</v>
      </c>
      <c r="C8" s="5" t="n">
        <v>28059</v>
      </c>
      <c r="D8" s="5" t="n">
        <v>840810</v>
      </c>
    </row>
    <row r="9" spans="1:4">
      <c r="A9" s="4" t="s">
        <v>760</v>
      </c>
    </row>
    <row r="10" spans="1:4">
      <c r="A10" s="3" t="s">
        <v>595</v>
      </c>
    </row>
    <row r="11" spans="1:4">
      <c r="A11" s="4" t="s">
        <v>233</v>
      </c>
      <c r="C11" s="5" t="n">
        <v>200000</v>
      </c>
      <c r="D11" s="5" t="n">
        <v>200000</v>
      </c>
    </row>
    <row r="12" spans="1:4">
      <c r="A12" s="4" t="s">
        <v>761</v>
      </c>
    </row>
    <row r="13" spans="1:4">
      <c r="A13" s="3" t="s">
        <v>595</v>
      </c>
    </row>
    <row r="14" spans="1:4">
      <c r="A14" s="4" t="s">
        <v>233</v>
      </c>
      <c r="B14" s="4" t="s">
        <v>615</v>
      </c>
      <c r="C14" s="5" t="n">
        <v>573350</v>
      </c>
      <c r="D14" s="5" t="n">
        <v>600250</v>
      </c>
    </row>
    <row r="15" spans="1:4">
      <c r="A15" s="4" t="s">
        <v>762</v>
      </c>
    </row>
    <row r="16" spans="1:4">
      <c r="A16" s="3" t="s">
        <v>595</v>
      </c>
    </row>
    <row r="17" spans="1:4">
      <c r="A17" s="4" t="s">
        <v>233</v>
      </c>
      <c r="C17" s="5" t="n">
        <v>300000</v>
      </c>
      <c r="D17" s="5" t="n">
        <v>300000</v>
      </c>
    </row>
    <row r="18" spans="1:4">
      <c r="A18" s="4" t="s">
        <v>763</v>
      </c>
    </row>
    <row r="19" spans="1:4">
      <c r="A19" s="3" t="s">
        <v>595</v>
      </c>
    </row>
    <row r="20" spans="1:4">
      <c r="A20" s="4" t="s">
        <v>233</v>
      </c>
      <c r="C20" s="5" t="n">
        <v>500000</v>
      </c>
      <c r="D20" s="5" t="n">
        <v>500000</v>
      </c>
    </row>
    <row r="21" spans="1:4">
      <c r="A21" s="4" t="s">
        <v>764</v>
      </c>
    </row>
    <row r="22" spans="1:4">
      <c r="A22" s="3" t="s">
        <v>595</v>
      </c>
    </row>
    <row r="23" spans="1:4">
      <c r="A23" s="4" t="s">
        <v>233</v>
      </c>
      <c r="B23" s="4" t="s">
        <v>615</v>
      </c>
      <c r="C23" s="5" t="n">
        <v>573350</v>
      </c>
      <c r="D23" s="5" t="n">
        <v>600250</v>
      </c>
    </row>
    <row r="24" spans="1:4">
      <c r="A24" s="4" t="s">
        <v>765</v>
      </c>
    </row>
    <row r="25" spans="1:4">
      <c r="A25" s="3" t="s">
        <v>595</v>
      </c>
    </row>
    <row r="26" spans="1:4">
      <c r="A26" s="4" t="s">
        <v>233</v>
      </c>
      <c r="C26" s="5" t="n">
        <v>500000</v>
      </c>
      <c r="D26" s="5" t="n">
        <v>500000</v>
      </c>
    </row>
    <row r="27" spans="1:4">
      <c r="A27" s="4" t="s">
        <v>766</v>
      </c>
    </row>
    <row r="28" spans="1:4">
      <c r="A28" s="3" t="s">
        <v>595</v>
      </c>
    </row>
    <row r="29" spans="1:4">
      <c r="A29" s="4" t="s">
        <v>233</v>
      </c>
      <c r="C29" s="5" t="n">
        <v>1400000</v>
      </c>
      <c r="D29" s="5" t="n">
        <v>1400000</v>
      </c>
    </row>
    <row r="30" spans="1:4">
      <c r="A30" s="4" t="s">
        <v>767</v>
      </c>
    </row>
    <row r="31" spans="1:4">
      <c r="A31" s="3" t="s">
        <v>595</v>
      </c>
    </row>
    <row r="32" spans="1:4">
      <c r="A32" s="4" t="s">
        <v>233</v>
      </c>
      <c r="C32" s="6" t="n">
        <v>4074759</v>
      </c>
      <c r="D32" s="6" t="n">
        <v>4941310</v>
      </c>
    </row>
    <row r="33" spans="1:4"/>
    <row r="34" spans="1:4">
      <c r="A34" s="4" t="s">
        <v>416</v>
      </c>
      <c r="B34" s="4" t="s">
        <v>768</v>
      </c>
    </row>
    <row r="35" spans="1:4">
      <c r="A35" s="4" t="s">
        <v>615</v>
      </c>
      <c r="B35" s="4" t="s">
        <v>769</v>
      </c>
    </row>
  </sheetData>
  <mergeCells count="4">
    <mergeCell ref="A1:B1"/>
    <mergeCell ref="A33:C33"/>
    <mergeCell ref="B34:C34"/>
    <mergeCell ref="B35:C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770</v>
      </c>
      <c r="C1" s="2" t="s">
        <v>175</v>
      </c>
      <c r="D1" s="2" t="s">
        <v>771</v>
      </c>
      <c r="E1" s="2" t="s">
        <v>176</v>
      </c>
      <c r="F1" s="2" t="s">
        <v>772</v>
      </c>
      <c r="G1" s="2" t="s">
        <v>773</v>
      </c>
      <c r="H1" s="2" t="s">
        <v>774</v>
      </c>
      <c r="I1" s="2" t="s">
        <v>775</v>
      </c>
    </row>
    <row r="2" spans="1:9">
      <c r="A2" s="3" t="s">
        <v>595</v>
      </c>
    </row>
    <row r="3" spans="1:9">
      <c r="A3" s="4" t="s">
        <v>233</v>
      </c>
      <c r="C3" s="6" t="n">
        <v>4074759</v>
      </c>
    </row>
    <row r="4" spans="1:9">
      <c r="A4" s="4" t="s">
        <v>761</v>
      </c>
    </row>
    <row r="5" spans="1:9">
      <c r="A5" s="3" t="s">
        <v>595</v>
      </c>
    </row>
    <row r="6" spans="1:9">
      <c r="A6" s="4" t="s">
        <v>776</v>
      </c>
      <c r="C6" s="4" t="s">
        <v>751</v>
      </c>
      <c r="D6" s="4" t="s">
        <v>751</v>
      </c>
      <c r="E6" s="4" t="s">
        <v>751</v>
      </c>
      <c r="F6" s="4" t="s">
        <v>751</v>
      </c>
    </row>
    <row r="7" spans="1:9">
      <c r="A7" s="4" t="s">
        <v>233</v>
      </c>
      <c r="B7" s="4" t="s">
        <v>416</v>
      </c>
      <c r="C7" s="6" t="n">
        <v>573350</v>
      </c>
      <c r="E7" s="6" t="n">
        <v>600250</v>
      </c>
    </row>
    <row r="8" spans="1:9">
      <c r="A8" s="4" t="s">
        <v>762</v>
      </c>
    </row>
    <row r="9" spans="1:9">
      <c r="A9" s="3" t="s">
        <v>595</v>
      </c>
    </row>
    <row r="10" spans="1:9">
      <c r="A10" s="4" t="s">
        <v>776</v>
      </c>
      <c r="C10" s="4" t="s">
        <v>777</v>
      </c>
      <c r="D10" s="4" t="s">
        <v>777</v>
      </c>
      <c r="E10" s="4" t="s">
        <v>777</v>
      </c>
      <c r="F10" s="4" t="s">
        <v>777</v>
      </c>
      <c r="I10" s="4" t="s">
        <v>777</v>
      </c>
    </row>
    <row r="11" spans="1:9">
      <c r="A11" s="4" t="s">
        <v>233</v>
      </c>
      <c r="C11" s="6" t="n">
        <v>300000</v>
      </c>
      <c r="E11" s="6" t="n">
        <v>300000</v>
      </c>
    </row>
    <row r="12" spans="1:9">
      <c r="A12" s="4" t="s">
        <v>763</v>
      </c>
    </row>
    <row r="13" spans="1:9">
      <c r="A13" s="3" t="s">
        <v>595</v>
      </c>
    </row>
    <row r="14" spans="1:9">
      <c r="A14" s="4" t="s">
        <v>776</v>
      </c>
      <c r="C14" s="4" t="s">
        <v>778</v>
      </c>
      <c r="D14" s="4" t="s">
        <v>778</v>
      </c>
      <c r="E14" s="4" t="s">
        <v>778</v>
      </c>
      <c r="F14" s="4" t="s">
        <v>778</v>
      </c>
    </row>
    <row r="15" spans="1:9">
      <c r="A15" s="4" t="s">
        <v>233</v>
      </c>
      <c r="C15" s="6" t="n">
        <v>500000</v>
      </c>
      <c r="E15" s="6" t="n">
        <v>500000</v>
      </c>
    </row>
    <row r="16" spans="1:9">
      <c r="A16" s="4" t="s">
        <v>764</v>
      </c>
    </row>
    <row r="17" spans="1:9">
      <c r="A17" s="3" t="s">
        <v>595</v>
      </c>
    </row>
    <row r="18" spans="1:9">
      <c r="A18" s="4" t="s">
        <v>776</v>
      </c>
      <c r="C18" s="4" t="s">
        <v>779</v>
      </c>
      <c r="D18" s="4" t="s">
        <v>779</v>
      </c>
      <c r="E18" s="4" t="s">
        <v>779</v>
      </c>
      <c r="F18" s="4" t="s">
        <v>779</v>
      </c>
      <c r="H18" s="4" t="s">
        <v>779</v>
      </c>
    </row>
    <row r="19" spans="1:9">
      <c r="A19" s="4" t="s">
        <v>233</v>
      </c>
      <c r="B19" s="4" t="s">
        <v>416</v>
      </c>
      <c r="C19" s="6" t="n">
        <v>573350</v>
      </c>
      <c r="E19" s="6" t="n">
        <v>600250</v>
      </c>
    </row>
    <row r="20" spans="1:9">
      <c r="A20" s="4" t="s">
        <v>765</v>
      </c>
    </row>
    <row r="21" spans="1:9">
      <c r="A21" s="3" t="s">
        <v>595</v>
      </c>
    </row>
    <row r="22" spans="1:9">
      <c r="A22" s="4" t="s">
        <v>776</v>
      </c>
      <c r="C22" s="4" t="s">
        <v>780</v>
      </c>
      <c r="D22" s="4" t="s">
        <v>780</v>
      </c>
      <c r="E22" s="4" t="s">
        <v>780</v>
      </c>
      <c r="F22" s="4" t="s">
        <v>780</v>
      </c>
    </row>
    <row r="23" spans="1:9">
      <c r="A23" s="4" t="s">
        <v>233</v>
      </c>
      <c r="C23" s="6" t="n">
        <v>500000</v>
      </c>
      <c r="E23" s="6" t="n">
        <v>500000</v>
      </c>
    </row>
    <row r="24" spans="1:9">
      <c r="A24" s="4" t="s">
        <v>766</v>
      </c>
    </row>
    <row r="25" spans="1:9">
      <c r="A25" s="3" t="s">
        <v>595</v>
      </c>
    </row>
    <row r="26" spans="1:9">
      <c r="A26" s="4" t="s">
        <v>776</v>
      </c>
      <c r="C26" s="4" t="s">
        <v>781</v>
      </c>
      <c r="D26" s="4" t="s">
        <v>781</v>
      </c>
      <c r="E26" s="4" t="s">
        <v>781</v>
      </c>
      <c r="F26" s="4" t="s">
        <v>781</v>
      </c>
      <c r="G26" s="4" t="s">
        <v>781</v>
      </c>
    </row>
    <row r="27" spans="1:9">
      <c r="A27" s="4" t="s">
        <v>233</v>
      </c>
      <c r="C27" s="6" t="n">
        <v>1400000</v>
      </c>
      <c r="E27" s="6" t="n">
        <v>1400000</v>
      </c>
    </row>
    <row r="28" spans="1:9">
      <c r="A28" s="4" t="s">
        <v>782</v>
      </c>
    </row>
    <row r="29" spans="1:9">
      <c r="A29" s="3" t="s">
        <v>595</v>
      </c>
    </row>
    <row r="30" spans="1:9">
      <c r="A30" s="4" t="s">
        <v>783</v>
      </c>
      <c r="D30" s="13" t="n">
        <v>22</v>
      </c>
      <c r="F30" s="13" t="n">
        <v>8</v>
      </c>
    </row>
    <row r="31" spans="1:9"/>
    <row r="32" spans="1:9">
      <c r="A32" s="4" t="s">
        <v>416</v>
      </c>
      <c r="B32" s="4" t="s">
        <v>769</v>
      </c>
    </row>
  </sheetData>
  <mergeCells count="3">
    <mergeCell ref="A1:B1"/>
    <mergeCell ref="A31:H31"/>
    <mergeCell ref="B32:H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84</v>
      </c>
      <c r="B1" s="2" t="s">
        <v>175</v>
      </c>
    </row>
    <row r="2" spans="1:2">
      <c r="A2" s="3" t="s">
        <v>234</v>
      </c>
    </row>
    <row r="3" spans="1:2">
      <c r="A3" s="5" t="n">
        <v>2019</v>
      </c>
      <c r="B3" s="6" t="n">
        <v>0</v>
      </c>
    </row>
    <row r="4" spans="1:2">
      <c r="A4" s="5" t="n">
        <v>2020</v>
      </c>
      <c r="B4" s="5" t="n">
        <v>0</v>
      </c>
    </row>
    <row r="5" spans="1:2">
      <c r="A5" s="5" t="n">
        <v>2021</v>
      </c>
      <c r="B5" s="5" t="n">
        <v>28059</v>
      </c>
    </row>
    <row r="6" spans="1:2">
      <c r="A6" s="5" t="n">
        <v>2022</v>
      </c>
      <c r="B6" s="5" t="n">
        <v>773350</v>
      </c>
    </row>
    <row r="7" spans="1:2">
      <c r="A7" s="5" t="n">
        <v>2023</v>
      </c>
      <c r="B7" s="5" t="n">
        <v>0</v>
      </c>
    </row>
    <row r="8" spans="1:2">
      <c r="A8" s="4" t="s">
        <v>669</v>
      </c>
      <c r="B8" s="5" t="n">
        <v>3273350</v>
      </c>
    </row>
    <row r="9" spans="1:2">
      <c r="A9" s="4" t="s">
        <v>136</v>
      </c>
      <c r="B9" s="6" t="n">
        <v>40747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85</v>
      </c>
      <c r="B1" s="2" t="s">
        <v>786</v>
      </c>
      <c r="C1" s="2" t="s">
        <v>175</v>
      </c>
      <c r="D1" s="2" t="s">
        <v>176</v>
      </c>
      <c r="E1" s="2" t="s">
        <v>787</v>
      </c>
    </row>
    <row r="2" spans="1:5">
      <c r="A2" s="3" t="s">
        <v>595</v>
      </c>
    </row>
    <row r="3" spans="1:5">
      <c r="A3" s="4" t="s">
        <v>788</v>
      </c>
      <c r="B3" s="6" t="n">
        <v>500000000</v>
      </c>
    </row>
    <row r="4" spans="1:5">
      <c r="A4" s="4" t="s">
        <v>383</v>
      </c>
    </row>
    <row r="5" spans="1:5">
      <c r="A5" s="3" t="s">
        <v>595</v>
      </c>
    </row>
    <row r="6" spans="1:5">
      <c r="A6" s="4" t="s">
        <v>789</v>
      </c>
      <c r="B6" s="4" t="s">
        <v>790</v>
      </c>
    </row>
    <row r="7" spans="1:5">
      <c r="A7" s="4" t="s">
        <v>386</v>
      </c>
    </row>
    <row r="8" spans="1:5">
      <c r="A8" s="3" t="s">
        <v>595</v>
      </c>
    </row>
    <row r="9" spans="1:5">
      <c r="A9" s="4" t="s">
        <v>789</v>
      </c>
      <c r="B9" s="4" t="s">
        <v>791</v>
      </c>
    </row>
    <row r="10" spans="1:5">
      <c r="A10" s="4" t="s">
        <v>792</v>
      </c>
    </row>
    <row r="11" spans="1:5">
      <c r="A11" s="3" t="s">
        <v>595</v>
      </c>
    </row>
    <row r="12" spans="1:5">
      <c r="A12" s="4" t="s">
        <v>793</v>
      </c>
      <c r="B12" s="6" t="n">
        <v>1300000000</v>
      </c>
    </row>
    <row r="13" spans="1:5">
      <c r="A13" s="4" t="s">
        <v>794</v>
      </c>
      <c r="B13" s="4" t="s">
        <v>795</v>
      </c>
    </row>
    <row r="14" spans="1:5">
      <c r="A14" s="4" t="s">
        <v>788</v>
      </c>
      <c r="C14" s="6" t="n">
        <v>1270000000</v>
      </c>
    </row>
    <row r="15" spans="1:5">
      <c r="A15" s="4" t="s">
        <v>796</v>
      </c>
      <c r="C15" s="6" t="n">
        <v>28100000</v>
      </c>
      <c r="D15" s="6" t="n">
        <v>840800000</v>
      </c>
    </row>
    <row r="16" spans="1:5">
      <c r="A16" s="4" t="s">
        <v>797</v>
      </c>
      <c r="C16" s="4" t="s">
        <v>798</v>
      </c>
      <c r="D16" s="4" t="s">
        <v>799</v>
      </c>
    </row>
    <row r="17" spans="1:5">
      <c r="A17" s="4" t="s">
        <v>760</v>
      </c>
    </row>
    <row r="18" spans="1:5">
      <c r="A18" s="3" t="s">
        <v>595</v>
      </c>
    </row>
    <row r="19" spans="1:5">
      <c r="A19" s="4" t="s">
        <v>793</v>
      </c>
      <c r="B19" s="6" t="n">
        <v>200000000</v>
      </c>
      <c r="E19" s="10" t="n">
        <v>200</v>
      </c>
    </row>
    <row r="20" spans="1:5">
      <c r="A20" s="4" t="s">
        <v>794</v>
      </c>
      <c r="B20" s="4" t="s">
        <v>800</v>
      </c>
    </row>
    <row r="21" spans="1:5">
      <c r="A21" s="4" t="s">
        <v>801</v>
      </c>
      <c r="B21" s="6" t="n">
        <v>50000000</v>
      </c>
    </row>
    <row r="22" spans="1:5">
      <c r="A22" s="4" t="s">
        <v>788</v>
      </c>
      <c r="D22" s="6" t="n">
        <v>1000000000</v>
      </c>
    </row>
    <row r="23" spans="1:5">
      <c r="A23" s="4" t="s">
        <v>802</v>
      </c>
      <c r="C23" s="4" t="s">
        <v>803</v>
      </c>
      <c r="D23" s="4" t="s">
        <v>804</v>
      </c>
    </row>
    <row r="24" spans="1:5">
      <c r="A24" s="4" t="s">
        <v>805</v>
      </c>
    </row>
    <row r="25" spans="1:5">
      <c r="A25" s="3" t="s">
        <v>595</v>
      </c>
    </row>
    <row r="26" spans="1:5">
      <c r="A26" s="4" t="s">
        <v>806</v>
      </c>
      <c r="B26" s="4" t="s">
        <v>807</v>
      </c>
    </row>
    <row r="27" spans="1:5">
      <c r="A27" s="4" t="s">
        <v>808</v>
      </c>
      <c r="B27" s="4" t="s">
        <v>807</v>
      </c>
    </row>
    <row r="28" spans="1:5">
      <c r="A28" s="4" t="s">
        <v>809</v>
      </c>
    </row>
    <row r="29" spans="1:5">
      <c r="A29" s="3" t="s">
        <v>595</v>
      </c>
    </row>
    <row r="30" spans="1:5">
      <c r="A30" s="4" t="s">
        <v>806</v>
      </c>
      <c r="B30" s="4" t="s">
        <v>810</v>
      </c>
    </row>
    <row r="31" spans="1:5">
      <c r="A31" s="4" t="s">
        <v>808</v>
      </c>
      <c r="B31" s="4" t="s">
        <v>811</v>
      </c>
    </row>
    <row r="32" spans="1:5">
      <c r="A32" s="4" t="s">
        <v>812</v>
      </c>
    </row>
    <row r="33" spans="1:5">
      <c r="A33" s="3" t="s">
        <v>595</v>
      </c>
    </row>
    <row r="34" spans="1:5">
      <c r="A34" s="4" t="s">
        <v>806</v>
      </c>
      <c r="B34" s="4" t="s">
        <v>813</v>
      </c>
    </row>
    <row r="35" spans="1:5">
      <c r="A35" s="4" t="s">
        <v>808</v>
      </c>
      <c r="B35" s="4" t="s">
        <v>814</v>
      </c>
    </row>
    <row r="36" spans="1:5">
      <c r="A36" s="4" t="s">
        <v>815</v>
      </c>
    </row>
    <row r="37" spans="1:5">
      <c r="A37" s="3" t="s">
        <v>595</v>
      </c>
    </row>
    <row r="38" spans="1:5">
      <c r="A38" s="4" t="s">
        <v>806</v>
      </c>
      <c r="B38" s="4" t="s">
        <v>816</v>
      </c>
    </row>
    <row r="39" spans="1:5">
      <c r="A39" s="4" t="s">
        <v>808</v>
      </c>
      <c r="B39" s="4" t="s">
        <v>817</v>
      </c>
    </row>
    <row r="40" spans="1:5">
      <c r="A40" s="4" t="s">
        <v>818</v>
      </c>
    </row>
    <row r="41" spans="1:5">
      <c r="A41" s="3" t="s">
        <v>595</v>
      </c>
    </row>
    <row r="42" spans="1:5">
      <c r="A42" s="4" t="s">
        <v>794</v>
      </c>
      <c r="B42" s="4" t="s">
        <v>8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820</v>
      </c>
      <c r="B1" s="2" t="s">
        <v>821</v>
      </c>
      <c r="C1" s="2" t="s">
        <v>2</v>
      </c>
    </row>
    <row r="2" spans="1:3">
      <c r="A2" s="3" t="s">
        <v>595</v>
      </c>
    </row>
    <row r="3" spans="1:3">
      <c r="A3" s="4" t="s">
        <v>822</v>
      </c>
      <c r="B3" s="10" t="n">
        <v>500000000</v>
      </c>
    </row>
    <row r="4" spans="1:3">
      <c r="A4" s="4" t="s">
        <v>776</v>
      </c>
      <c r="B4" s="4" t="s">
        <v>751</v>
      </c>
    </row>
    <row r="5" spans="1:3">
      <c r="A5" s="4" t="s">
        <v>823</v>
      </c>
      <c r="C5" s="4" t="s">
        <v>824</v>
      </c>
    </row>
    <row r="6" spans="1:3">
      <c r="A6" s="4" t="s">
        <v>825</v>
      </c>
      <c r="B6" s="4" t="s">
        <v>826</v>
      </c>
    </row>
    <row r="7" spans="1:3">
      <c r="A7" s="4" t="s">
        <v>827</v>
      </c>
      <c r="B7" s="4" t="s">
        <v>828</v>
      </c>
    </row>
    <row r="8" spans="1:3">
      <c r="A8" s="4" t="s">
        <v>829</v>
      </c>
      <c r="B8" s="4" t="s">
        <v>830</v>
      </c>
    </row>
    <row r="9" spans="1:3">
      <c r="A9" s="4" t="s">
        <v>831</v>
      </c>
      <c r="C9" s="4" t="s">
        <v>832</v>
      </c>
    </row>
    <row r="10" spans="1:3">
      <c r="A10" s="4" t="s">
        <v>833</v>
      </c>
    </row>
    <row r="11" spans="1:3">
      <c r="A11" s="3" t="s">
        <v>595</v>
      </c>
    </row>
    <row r="12" spans="1:3">
      <c r="A12" s="4" t="s">
        <v>834</v>
      </c>
      <c r="B12" s="4" t="s">
        <v>376</v>
      </c>
    </row>
    <row r="13" spans="1:3">
      <c r="A13" s="4" t="s">
        <v>835</v>
      </c>
    </row>
    <row r="14" spans="1:3">
      <c r="A14" s="3" t="s">
        <v>595</v>
      </c>
    </row>
    <row r="15" spans="1:3">
      <c r="A15" s="4" t="s">
        <v>834</v>
      </c>
      <c r="B15" s="4" t="s">
        <v>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8</v>
      </c>
      <c r="D2" s="2" t="s">
        <v>99</v>
      </c>
    </row>
    <row r="3" spans="1:4">
      <c r="A3" s="4" t="s">
        <v>170</v>
      </c>
      <c r="C3" s="5" t="n">
        <v>41270</v>
      </c>
    </row>
    <row r="4" spans="1:4">
      <c r="A4" s="4" t="s">
        <v>171</v>
      </c>
      <c r="B4" s="6" t="n">
        <v>1</v>
      </c>
      <c r="C4" s="8" t="n">
        <v>0.96</v>
      </c>
      <c r="D4" s="8" t="n">
        <v>0.91</v>
      </c>
    </row>
    <row r="5" spans="1:4">
      <c r="A5" s="4" t="s">
        <v>34</v>
      </c>
    </row>
    <row r="6" spans="1:4">
      <c r="A6" s="4" t="s">
        <v>170</v>
      </c>
      <c r="C6" s="5" t="n">
        <v>41270</v>
      </c>
    </row>
    <row r="7" spans="1:4">
      <c r="A7" s="4" t="s">
        <v>171</v>
      </c>
      <c r="B7" s="5" t="n">
        <v>1</v>
      </c>
      <c r="C7" s="8" t="n">
        <v>0.96</v>
      </c>
      <c r="D7" s="9" t="n">
        <v>0.91</v>
      </c>
    </row>
    <row r="8" spans="1:4">
      <c r="A8" s="4" t="s">
        <v>172</v>
      </c>
    </row>
    <row r="9" spans="1:4">
      <c r="A9" s="4" t="s">
        <v>170</v>
      </c>
      <c r="C9" s="5" t="n">
        <v>41270</v>
      </c>
    </row>
    <row r="10" spans="1:4">
      <c r="A10" s="4" t="s">
        <v>171</v>
      </c>
      <c r="B10" s="5" t="n">
        <v>1</v>
      </c>
      <c r="C10" s="8" t="n">
        <v>0.96</v>
      </c>
      <c r="D10" s="9" t="n">
        <v>0.91</v>
      </c>
    </row>
    <row r="11" spans="1:4">
      <c r="A11" s="4" t="s">
        <v>141</v>
      </c>
    </row>
    <row r="12" spans="1:4">
      <c r="A12" s="4" t="s">
        <v>171</v>
      </c>
      <c r="B12" s="5" t="n">
        <v>1</v>
      </c>
      <c r="C12" s="8" t="n">
        <v>0.96</v>
      </c>
      <c r="D12" s="9" t="n">
        <v>0.91</v>
      </c>
    </row>
    <row r="13" spans="1:4">
      <c r="A13" s="4" t="s">
        <v>144</v>
      </c>
    </row>
    <row r="14" spans="1:4">
      <c r="A14" s="4" t="s">
        <v>170</v>
      </c>
      <c r="C14" s="5" t="n">
        <v>41270</v>
      </c>
    </row>
    <row r="15" spans="1:4">
      <c r="A15" s="4" t="s">
        <v>173</v>
      </c>
    </row>
    <row r="16" spans="1:4">
      <c r="A16" s="4" t="s">
        <v>170</v>
      </c>
      <c r="C16" s="5" t="n">
        <v>41270</v>
      </c>
    </row>
    <row r="17" spans="1:4">
      <c r="A17" s="4" t="s">
        <v>171</v>
      </c>
      <c r="B17" s="6" t="n">
        <v>1</v>
      </c>
      <c r="C17" s="8" t="n">
        <v>0.96</v>
      </c>
      <c r="D17" s="8" t="n">
        <v>0.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36</v>
      </c>
      <c r="B1" s="2" t="s">
        <v>775</v>
      </c>
      <c r="C1" s="2" t="s">
        <v>2</v>
      </c>
      <c r="D1" s="2" t="s">
        <v>38</v>
      </c>
    </row>
    <row r="2" spans="1:4">
      <c r="A2" s="3" t="s">
        <v>595</v>
      </c>
    </row>
    <row r="3" spans="1:4">
      <c r="A3" s="4" t="s">
        <v>822</v>
      </c>
      <c r="B3" s="6" t="n">
        <v>300000000</v>
      </c>
    </row>
    <row r="4" spans="1:4">
      <c r="A4" s="4" t="s">
        <v>776</v>
      </c>
      <c r="B4" s="4" t="s">
        <v>777</v>
      </c>
      <c r="C4" s="4" t="s">
        <v>777</v>
      </c>
      <c r="D4" s="4" t="s">
        <v>777</v>
      </c>
    </row>
    <row r="5" spans="1:4">
      <c r="A5" s="4" t="s">
        <v>823</v>
      </c>
      <c r="C5" s="4" t="s">
        <v>837</v>
      </c>
    </row>
    <row r="6" spans="1:4">
      <c r="A6" s="4" t="s">
        <v>825</v>
      </c>
      <c r="B6" s="4" t="s">
        <v>838</v>
      </c>
    </row>
    <row r="7" spans="1:4">
      <c r="A7" s="4" t="s">
        <v>839</v>
      </c>
      <c r="B7" s="4" t="s">
        <v>840</v>
      </c>
    </row>
    <row r="8" spans="1:4">
      <c r="A8" s="4" t="s">
        <v>829</v>
      </c>
      <c r="B8" s="4" t="s">
        <v>830</v>
      </c>
    </row>
    <row r="9" spans="1:4">
      <c r="A9" s="4" t="s">
        <v>831</v>
      </c>
      <c r="C9" s="4" t="s">
        <v>8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42</v>
      </c>
      <c r="B1" s="2" t="s">
        <v>843</v>
      </c>
      <c r="C1" s="2" t="s">
        <v>2</v>
      </c>
      <c r="D1" s="2" t="s">
        <v>38</v>
      </c>
    </row>
    <row r="2" spans="1:4">
      <c r="A2" s="3" t="s">
        <v>595</v>
      </c>
    </row>
    <row r="3" spans="1:4">
      <c r="A3" s="4" t="s">
        <v>776</v>
      </c>
      <c r="C3" s="4" t="s">
        <v>778</v>
      </c>
      <c r="D3" s="4" t="s">
        <v>778</v>
      </c>
    </row>
    <row r="4" spans="1:4">
      <c r="A4" s="4" t="s">
        <v>759</v>
      </c>
    </row>
    <row r="5" spans="1:4">
      <c r="A5" s="3" t="s">
        <v>595</v>
      </c>
    </row>
    <row r="6" spans="1:4">
      <c r="A6" s="4" t="s">
        <v>822</v>
      </c>
      <c r="B6" s="6" t="n">
        <v>500000000</v>
      </c>
    </row>
    <row r="7" spans="1:4">
      <c r="A7" s="4" t="s">
        <v>825</v>
      </c>
      <c r="B7" s="4" t="s">
        <v>844</v>
      </c>
    </row>
    <row r="8" spans="1:4">
      <c r="A8" s="4" t="s">
        <v>776</v>
      </c>
      <c r="B8" s="4" t="s">
        <v>778</v>
      </c>
    </row>
    <row r="9" spans="1:4">
      <c r="A9" s="4" t="s">
        <v>845</v>
      </c>
      <c r="B9" s="4" t="s">
        <v>846</v>
      </c>
    </row>
    <row r="10" spans="1:4">
      <c r="A10" s="4" t="s">
        <v>829</v>
      </c>
      <c r="B10" s="4" t="s">
        <v>830</v>
      </c>
    </row>
    <row r="11" spans="1:4">
      <c r="A11" s="4" t="s">
        <v>823</v>
      </c>
      <c r="C11" s="4" t="s">
        <v>847</v>
      </c>
    </row>
    <row r="12" spans="1:4">
      <c r="A12" s="4" t="s">
        <v>839</v>
      </c>
      <c r="B12" s="4" t="s">
        <v>848</v>
      </c>
    </row>
    <row r="13" spans="1:4">
      <c r="A13" s="4" t="s">
        <v>831</v>
      </c>
      <c r="C13" s="4" t="s">
        <v>849</v>
      </c>
    </row>
    <row r="14" spans="1:4">
      <c r="A14" s="4" t="s">
        <v>850</v>
      </c>
    </row>
    <row r="15" spans="1:4">
      <c r="A15" s="3" t="s">
        <v>595</v>
      </c>
    </row>
    <row r="16" spans="1:4">
      <c r="A16" s="4" t="s">
        <v>851</v>
      </c>
      <c r="B16" s="4" t="s">
        <v>8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853</v>
      </c>
      <c r="B1" s="2" t="s">
        <v>774</v>
      </c>
      <c r="C1" s="2" t="s">
        <v>2</v>
      </c>
      <c r="D1" s="2" t="s">
        <v>38</v>
      </c>
    </row>
    <row r="2" spans="1:4">
      <c r="A2" s="3" t="s">
        <v>595</v>
      </c>
    </row>
    <row r="3" spans="1:4">
      <c r="A3" s="4" t="s">
        <v>822</v>
      </c>
      <c r="B3" s="10" t="n">
        <v>500000000</v>
      </c>
    </row>
    <row r="4" spans="1:4">
      <c r="A4" s="4" t="s">
        <v>776</v>
      </c>
      <c r="B4" s="4" t="s">
        <v>779</v>
      </c>
      <c r="C4" s="4" t="s">
        <v>779</v>
      </c>
      <c r="D4" s="4" t="s">
        <v>779</v>
      </c>
    </row>
    <row r="5" spans="1:4">
      <c r="A5" s="4" t="s">
        <v>823</v>
      </c>
      <c r="C5" s="4" t="s">
        <v>854</v>
      </c>
    </row>
    <row r="6" spans="1:4">
      <c r="A6" s="4" t="s">
        <v>829</v>
      </c>
      <c r="B6" s="4" t="s">
        <v>830</v>
      </c>
    </row>
    <row r="7" spans="1:4">
      <c r="A7" s="4" t="s">
        <v>825</v>
      </c>
      <c r="B7" s="4" t="s">
        <v>855</v>
      </c>
    </row>
    <row r="8" spans="1:4">
      <c r="A8" s="4" t="s">
        <v>827</v>
      </c>
      <c r="B8" s="4" t="s">
        <v>828</v>
      </c>
    </row>
    <row r="9" spans="1:4">
      <c r="A9" s="4" t="s">
        <v>831</v>
      </c>
      <c r="C9" s="4" t="s">
        <v>856</v>
      </c>
    </row>
    <row r="10" spans="1:4">
      <c r="A10" s="4" t="s">
        <v>833</v>
      </c>
    </row>
    <row r="11" spans="1:4">
      <c r="A11" s="3" t="s">
        <v>595</v>
      </c>
    </row>
    <row r="12" spans="1:4">
      <c r="A12" s="4" t="s">
        <v>834</v>
      </c>
      <c r="B12" s="4" t="s">
        <v>376</v>
      </c>
    </row>
    <row r="13" spans="1:4">
      <c r="A13" s="4" t="s">
        <v>835</v>
      </c>
    </row>
    <row r="14" spans="1:4">
      <c r="A14" s="3" t="s">
        <v>595</v>
      </c>
    </row>
    <row r="15" spans="1:4">
      <c r="A15" s="4" t="s">
        <v>834</v>
      </c>
      <c r="B15" s="4" t="s">
        <v>3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57</v>
      </c>
      <c r="B1" s="2" t="s">
        <v>858</v>
      </c>
      <c r="C1" s="2" t="s">
        <v>2</v>
      </c>
      <c r="D1" s="2" t="s">
        <v>38</v>
      </c>
    </row>
    <row r="2" spans="1:4">
      <c r="A2" s="3" t="s">
        <v>595</v>
      </c>
    </row>
    <row r="3" spans="1:4">
      <c r="A3" s="4" t="s">
        <v>776</v>
      </c>
      <c r="C3" s="4" t="s">
        <v>780</v>
      </c>
      <c r="D3" s="4" t="s">
        <v>780</v>
      </c>
    </row>
    <row r="4" spans="1:4">
      <c r="A4" s="4" t="s">
        <v>759</v>
      </c>
    </row>
    <row r="5" spans="1:4">
      <c r="A5" s="3" t="s">
        <v>595</v>
      </c>
    </row>
    <row r="6" spans="1:4">
      <c r="A6" s="4" t="s">
        <v>822</v>
      </c>
      <c r="B6" s="6" t="n">
        <v>500000000</v>
      </c>
    </row>
    <row r="7" spans="1:4">
      <c r="A7" s="4" t="s">
        <v>823</v>
      </c>
      <c r="C7" s="4" t="s">
        <v>859</v>
      </c>
    </row>
    <row r="8" spans="1:4">
      <c r="A8" s="4" t="s">
        <v>776</v>
      </c>
      <c r="B8" s="4" t="s">
        <v>780</v>
      </c>
    </row>
    <row r="9" spans="1:4">
      <c r="A9" s="4" t="s">
        <v>825</v>
      </c>
      <c r="B9" s="4" t="s">
        <v>860</v>
      </c>
    </row>
    <row r="10" spans="1:4">
      <c r="A10" s="4" t="s">
        <v>839</v>
      </c>
      <c r="B10" s="4" t="s">
        <v>861</v>
      </c>
    </row>
    <row r="11" spans="1:4">
      <c r="A11" s="4" t="s">
        <v>831</v>
      </c>
      <c r="C11" s="4" t="s">
        <v>862</v>
      </c>
    </row>
    <row r="12" spans="1:4">
      <c r="A12" s="4" t="s">
        <v>845</v>
      </c>
      <c r="B12" s="4" t="s">
        <v>863</v>
      </c>
    </row>
    <row r="13" spans="1:4">
      <c r="A13" s="4" t="s">
        <v>829</v>
      </c>
      <c r="B13" s="4" t="s">
        <v>830</v>
      </c>
    </row>
    <row r="14" spans="1:4">
      <c r="A14" s="4" t="s">
        <v>864</v>
      </c>
    </row>
    <row r="15" spans="1:4">
      <c r="A15" s="3" t="s">
        <v>595</v>
      </c>
    </row>
    <row r="16" spans="1:4">
      <c r="A16" s="4" t="s">
        <v>851</v>
      </c>
      <c r="B16" s="4" t="s">
        <v>8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5"/>
    <col customWidth="1" max="7" min="7" width="14"/>
  </cols>
  <sheetData>
    <row r="1" spans="1:7">
      <c r="A1" s="1" t="s">
        <v>865</v>
      </c>
      <c r="B1" s="2" t="s">
        <v>773</v>
      </c>
      <c r="C1" s="2" t="s">
        <v>866</v>
      </c>
      <c r="D1" s="2" t="s">
        <v>858</v>
      </c>
      <c r="E1" s="2" t="s">
        <v>2</v>
      </c>
      <c r="F1" s="2" t="s">
        <v>38</v>
      </c>
      <c r="G1" s="2" t="s">
        <v>99</v>
      </c>
    </row>
    <row r="2" spans="1:7">
      <c r="A2" s="3" t="s">
        <v>595</v>
      </c>
    </row>
    <row r="3" spans="1:7">
      <c r="A3" s="4" t="s">
        <v>116</v>
      </c>
      <c r="F3" s="6" t="n">
        <v>32574000</v>
      </c>
      <c r="G3" s="6" t="n">
        <v>22539000</v>
      </c>
    </row>
    <row r="4" spans="1:7">
      <c r="A4" s="4" t="s">
        <v>788</v>
      </c>
      <c r="C4" s="6" t="n">
        <v>500000000</v>
      </c>
    </row>
    <row r="5" spans="1:7">
      <c r="A5" s="4" t="s">
        <v>760</v>
      </c>
    </row>
    <row r="6" spans="1:7">
      <c r="A6" s="3" t="s">
        <v>595</v>
      </c>
    </row>
    <row r="7" spans="1:7">
      <c r="A7" s="4" t="s">
        <v>825</v>
      </c>
      <c r="C7" s="4" t="s">
        <v>800</v>
      </c>
    </row>
    <row r="8" spans="1:7">
      <c r="A8" s="4" t="s">
        <v>116</v>
      </c>
      <c r="F8" s="5" t="n">
        <v>32600000</v>
      </c>
    </row>
    <row r="9" spans="1:7">
      <c r="A9" s="4" t="s">
        <v>788</v>
      </c>
      <c r="F9" s="6" t="n">
        <v>1000000000</v>
      </c>
    </row>
    <row r="10" spans="1:7">
      <c r="A10" s="4" t="s">
        <v>867</v>
      </c>
    </row>
    <row r="11" spans="1:7">
      <c r="A11" s="3" t="s">
        <v>595</v>
      </c>
    </row>
    <row r="12" spans="1:7">
      <c r="A12" s="4" t="s">
        <v>868</v>
      </c>
      <c r="B12" s="6" t="n">
        <v>1000000000</v>
      </c>
    </row>
    <row r="13" spans="1:7">
      <c r="A13" s="4" t="s">
        <v>766</v>
      </c>
    </row>
    <row r="14" spans="1:7">
      <c r="A14" s="3" t="s">
        <v>595</v>
      </c>
    </row>
    <row r="15" spans="1:7">
      <c r="A15" s="4" t="s">
        <v>822</v>
      </c>
      <c r="B15" s="6" t="n">
        <v>1400000000</v>
      </c>
    </row>
    <row r="16" spans="1:7">
      <c r="A16" s="4" t="s">
        <v>823</v>
      </c>
      <c r="E16" s="4" t="s">
        <v>869</v>
      </c>
    </row>
    <row r="17" spans="1:7">
      <c r="A17" s="4" t="s">
        <v>776</v>
      </c>
      <c r="B17" s="4" t="s">
        <v>781</v>
      </c>
      <c r="E17" s="4" t="s">
        <v>781</v>
      </c>
      <c r="F17" s="4" t="s">
        <v>781</v>
      </c>
    </row>
    <row r="18" spans="1:7">
      <c r="A18" s="4" t="s">
        <v>825</v>
      </c>
      <c r="B18" s="4" t="s">
        <v>870</v>
      </c>
    </row>
    <row r="19" spans="1:7">
      <c r="A19" s="4" t="s">
        <v>839</v>
      </c>
      <c r="B19" s="4" t="s">
        <v>871</v>
      </c>
    </row>
    <row r="20" spans="1:7">
      <c r="A20" s="4" t="s">
        <v>831</v>
      </c>
      <c r="E20" s="4" t="s">
        <v>872</v>
      </c>
    </row>
    <row r="21" spans="1:7">
      <c r="A21" s="4" t="s">
        <v>845</v>
      </c>
      <c r="B21" s="4" t="s">
        <v>873</v>
      </c>
    </row>
    <row r="22" spans="1:7">
      <c r="A22" s="4" t="s">
        <v>829</v>
      </c>
      <c r="B22" s="4" t="s">
        <v>830</v>
      </c>
    </row>
    <row r="23" spans="1:7">
      <c r="A23" s="4" t="s">
        <v>874</v>
      </c>
    </row>
    <row r="24" spans="1:7">
      <c r="A24" s="3" t="s">
        <v>595</v>
      </c>
    </row>
    <row r="25" spans="1:7">
      <c r="A25" s="4" t="s">
        <v>851</v>
      </c>
      <c r="B25" s="4" t="s">
        <v>875</v>
      </c>
    </row>
    <row r="26" spans="1:7">
      <c r="A26" s="4" t="s">
        <v>876</v>
      </c>
    </row>
    <row r="27" spans="1:7">
      <c r="A27" s="3" t="s">
        <v>595</v>
      </c>
    </row>
    <row r="28" spans="1:7">
      <c r="A28" s="4" t="s">
        <v>116</v>
      </c>
      <c r="D28" s="6" t="n">
        <v>22500000</v>
      </c>
    </row>
    <row r="29" spans="1:7">
      <c r="A29" s="4" t="s">
        <v>877</v>
      </c>
      <c r="D29" s="5" t="n">
        <v>450000000</v>
      </c>
    </row>
    <row r="30" spans="1:7">
      <c r="A30" s="4" t="s">
        <v>878</v>
      </c>
      <c r="D30" s="6" t="n">
        <v>15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879</v>
      </c>
      <c r="B1" s="2" t="s">
        <v>880</v>
      </c>
      <c r="C1" s="2" t="s">
        <v>881</v>
      </c>
    </row>
    <row r="2" spans="1:3">
      <c r="A2" s="3" t="s">
        <v>595</v>
      </c>
    </row>
    <row r="3" spans="1:3">
      <c r="A3" s="4" t="s">
        <v>882</v>
      </c>
      <c r="C3" s="10" t="n">
        <v>655</v>
      </c>
    </row>
    <row r="4" spans="1:3">
      <c r="A4" s="4" t="s">
        <v>883</v>
      </c>
    </row>
    <row r="5" spans="1:3">
      <c r="A5" s="3" t="s">
        <v>595</v>
      </c>
    </row>
    <row r="6" spans="1:3">
      <c r="A6" s="4" t="s">
        <v>450</v>
      </c>
      <c r="B6" s="5" t="n">
        <v>71</v>
      </c>
    </row>
    <row r="7" spans="1:3">
      <c r="A7" s="4" t="s">
        <v>884</v>
      </c>
      <c r="B7" s="4" t="s">
        <v>885</v>
      </c>
    </row>
    <row r="8" spans="1:3">
      <c r="A8" s="4" t="s">
        <v>886</v>
      </c>
      <c r="B8" s="4" t="s">
        <v>8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88</v>
      </c>
      <c r="B1" s="2" t="s">
        <v>889</v>
      </c>
      <c r="C1" s="2" t="s">
        <v>890</v>
      </c>
      <c r="D1" s="2" t="s">
        <v>2</v>
      </c>
    </row>
    <row r="2" spans="1:4">
      <c r="A2" s="3" t="s">
        <v>595</v>
      </c>
    </row>
    <row r="3" spans="1:4">
      <c r="A3" s="4" t="s">
        <v>891</v>
      </c>
      <c r="C3" s="14" t="n">
        <v>14.6</v>
      </c>
    </row>
    <row r="4" spans="1:4">
      <c r="A4" s="4" t="s">
        <v>892</v>
      </c>
      <c r="D4" s="4" t="s">
        <v>580</v>
      </c>
    </row>
    <row r="5" spans="1:4">
      <c r="A5" s="4" t="s">
        <v>893</v>
      </c>
      <c r="D5" s="4" t="s">
        <v>894</v>
      </c>
    </row>
    <row r="6" spans="1:4">
      <c r="A6" s="4" t="s">
        <v>794</v>
      </c>
      <c r="D6" s="4" t="s">
        <v>895</v>
      </c>
    </row>
    <row r="7" spans="1:4">
      <c r="A7" s="4" t="s">
        <v>896</v>
      </c>
      <c r="D7" s="4" t="s">
        <v>897</v>
      </c>
    </row>
    <row r="8" spans="1:4">
      <c r="A8" s="4" t="s">
        <v>898</v>
      </c>
      <c r="B8" s="14" t="n">
        <v>1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99</v>
      </c>
      <c r="B1" s="2" t="s">
        <v>900</v>
      </c>
      <c r="C1" s="2" t="s">
        <v>901</v>
      </c>
      <c r="D1" s="2" t="s">
        <v>902</v>
      </c>
    </row>
    <row r="2" spans="1:4">
      <c r="A2" s="3" t="s">
        <v>595</v>
      </c>
    </row>
    <row r="3" spans="1:4">
      <c r="A3" s="4" t="s">
        <v>822</v>
      </c>
      <c r="C3" s="6" t="n">
        <v>150000000</v>
      </c>
      <c r="D3" s="6" t="n">
        <v>200000000</v>
      </c>
    </row>
    <row r="4" spans="1:4">
      <c r="A4" s="4" t="s">
        <v>776</v>
      </c>
      <c r="D4" s="4" t="s">
        <v>778</v>
      </c>
    </row>
    <row r="5" spans="1:4">
      <c r="A5" s="4" t="s">
        <v>825</v>
      </c>
      <c r="D5" s="4" t="s">
        <v>903</v>
      </c>
    </row>
    <row r="6" spans="1:4">
      <c r="A6" s="4" t="s">
        <v>904</v>
      </c>
      <c r="C6" s="4" t="s">
        <v>905</v>
      </c>
    </row>
    <row r="7" spans="1:4">
      <c r="A7" s="4" t="s">
        <v>906</v>
      </c>
      <c r="C7" s="4" t="s">
        <v>907</v>
      </c>
    </row>
    <row r="8" spans="1:4">
      <c r="A8" s="4" t="s">
        <v>878</v>
      </c>
      <c r="B8" s="6" t="n">
        <v>11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s>
  <sheetData>
    <row r="1" spans="1:5">
      <c r="A1" s="1" t="s">
        <v>908</v>
      </c>
      <c r="B1" s="2" t="s">
        <v>909</v>
      </c>
      <c r="C1" s="2" t="s">
        <v>910</v>
      </c>
      <c r="D1" s="2" t="s">
        <v>911</v>
      </c>
      <c r="E1" s="2" t="s">
        <v>2</v>
      </c>
    </row>
    <row r="2" spans="1:5">
      <c r="A2" s="3" t="s">
        <v>595</v>
      </c>
    </row>
    <row r="3" spans="1:5">
      <c r="A3" s="4" t="s">
        <v>912</v>
      </c>
      <c r="D3" s="10" t="n">
        <v>200</v>
      </c>
    </row>
    <row r="4" spans="1:5">
      <c r="A4" s="4" t="s">
        <v>776</v>
      </c>
      <c r="B4" s="4" t="s">
        <v>913</v>
      </c>
      <c r="C4" s="4" t="s">
        <v>913</v>
      </c>
      <c r="D4" s="4" t="s">
        <v>913</v>
      </c>
    </row>
    <row r="5" spans="1:5">
      <c r="A5" s="4" t="s">
        <v>794</v>
      </c>
      <c r="D5" s="4" t="s">
        <v>914</v>
      </c>
    </row>
    <row r="6" spans="1:5">
      <c r="A6" s="4" t="s">
        <v>915</v>
      </c>
      <c r="B6" s="4" t="s">
        <v>916</v>
      </c>
      <c r="C6" s="4" t="s">
        <v>916</v>
      </c>
    </row>
    <row r="7" spans="1:5">
      <c r="A7" s="4" t="s">
        <v>917</v>
      </c>
      <c r="C7" s="10" t="n">
        <v>200</v>
      </c>
    </row>
    <row r="8" spans="1:5">
      <c r="A8" s="4" t="s">
        <v>831</v>
      </c>
      <c r="E8" s="4" t="s">
        <v>918</v>
      </c>
    </row>
    <row r="9" spans="1:5">
      <c r="A9" s="4" t="s">
        <v>919</v>
      </c>
      <c r="B9" s="6"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20</v>
      </c>
      <c r="B1" s="2" t="s">
        <v>1</v>
      </c>
    </row>
    <row r="2" spans="1:4">
      <c r="B2" s="2" t="s">
        <v>38</v>
      </c>
      <c r="C2" s="2" t="s">
        <v>99</v>
      </c>
      <c r="D2" s="2" t="s">
        <v>866</v>
      </c>
    </row>
    <row r="3" spans="1:4">
      <c r="A3" s="3" t="s">
        <v>595</v>
      </c>
    </row>
    <row r="4" spans="1:4">
      <c r="A4" s="4" t="s">
        <v>788</v>
      </c>
      <c r="D4" s="6" t="n">
        <v>500000000</v>
      </c>
    </row>
    <row r="5" spans="1:4">
      <c r="A5" s="4" t="s">
        <v>116</v>
      </c>
      <c r="B5" s="6" t="n">
        <v>32574000</v>
      </c>
      <c r="C5" s="6" t="n">
        <v>22539000</v>
      </c>
    </row>
    <row r="6" spans="1:4">
      <c r="A6" s="4" t="s">
        <v>760</v>
      </c>
    </row>
    <row r="7" spans="1:4">
      <c r="A7" s="3" t="s">
        <v>595</v>
      </c>
    </row>
    <row r="8" spans="1:4">
      <c r="A8" s="4" t="s">
        <v>788</v>
      </c>
      <c r="B8" s="5" t="n">
        <v>1000000000</v>
      </c>
    </row>
    <row r="9" spans="1:4">
      <c r="A9" s="4" t="s">
        <v>116</v>
      </c>
      <c r="B9" s="6" t="n">
        <v>32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4</v>
      </c>
      <c r="B1" s="2" t="s">
        <v>1</v>
      </c>
    </row>
    <row r="2" spans="1:4">
      <c r="B2" s="2" t="s">
        <v>175</v>
      </c>
      <c r="C2" s="2" t="s">
        <v>176</v>
      </c>
      <c r="D2" s="2" t="s">
        <v>177</v>
      </c>
    </row>
    <row r="3" spans="1:4">
      <c r="A3" s="3" t="s">
        <v>178</v>
      </c>
    </row>
    <row r="4" spans="1:4">
      <c r="A4" s="4" t="s">
        <v>121</v>
      </c>
      <c r="B4" s="6" t="n">
        <v>1018477</v>
      </c>
      <c r="C4" s="6" t="n">
        <v>291238</v>
      </c>
      <c r="D4" s="6" t="n">
        <v>225937</v>
      </c>
    </row>
    <row r="5" spans="1:4">
      <c r="A5" s="3" t="s">
        <v>179</v>
      </c>
    </row>
    <row r="6" spans="1:4">
      <c r="A6" s="4" t="s">
        <v>180</v>
      </c>
      <c r="B6" s="5" t="n">
        <v>141492</v>
      </c>
      <c r="C6" s="5" t="n">
        <v>131979</v>
      </c>
      <c r="D6" s="5" t="n">
        <v>97601</v>
      </c>
    </row>
    <row r="7" spans="1:4">
      <c r="A7" s="4" t="s">
        <v>181</v>
      </c>
      <c r="B7" s="5" t="n">
        <v>7363</v>
      </c>
      <c r="C7" s="5" t="n">
        <v>6521</v>
      </c>
      <c r="D7" s="5" t="n">
        <v>7613</v>
      </c>
    </row>
    <row r="8" spans="1:4">
      <c r="A8" s="4" t="s">
        <v>182</v>
      </c>
      <c r="B8" s="5" t="n">
        <v>-9783</v>
      </c>
      <c r="C8" s="5" t="n">
        <v>-9933</v>
      </c>
      <c r="D8" s="5" t="n">
        <v>-9120</v>
      </c>
    </row>
    <row r="9" spans="1:4">
      <c r="A9" s="4" t="s">
        <v>183</v>
      </c>
      <c r="B9" s="5" t="n">
        <v>-90811</v>
      </c>
      <c r="C9" s="5" t="n">
        <v>-70808</v>
      </c>
      <c r="D9" s="5" t="n">
        <v>-41567</v>
      </c>
    </row>
    <row r="10" spans="1:4">
      <c r="A10" s="4" t="s">
        <v>184</v>
      </c>
      <c r="B10" s="5" t="n">
        <v>16505</v>
      </c>
      <c r="C10" s="5" t="n">
        <v>9949</v>
      </c>
      <c r="D10" s="5" t="n">
        <v>7942</v>
      </c>
    </row>
    <row r="11" spans="1:4">
      <c r="A11" s="4" t="s">
        <v>185</v>
      </c>
      <c r="B11" s="5" t="n">
        <v>-719392</v>
      </c>
      <c r="C11" s="5" t="n">
        <v>-7431</v>
      </c>
      <c r="D11" s="5" t="n">
        <v>-61224</v>
      </c>
    </row>
    <row r="12" spans="1:4">
      <c r="A12" s="4" t="s">
        <v>115</v>
      </c>
      <c r="B12" s="5" t="n">
        <v>48007</v>
      </c>
      <c r="D12" s="5" t="n">
        <v>7229</v>
      </c>
    </row>
    <row r="13" spans="1:4">
      <c r="A13" s="4" t="s">
        <v>186</v>
      </c>
      <c r="B13" s="5" t="n">
        <v>18002</v>
      </c>
      <c r="C13" s="5" t="n">
        <v>5340</v>
      </c>
      <c r="D13" s="5" t="n">
        <v>3063</v>
      </c>
    </row>
    <row r="14" spans="1:4">
      <c r="A14" s="4" t="s">
        <v>116</v>
      </c>
      <c r="C14" s="5" t="n">
        <v>32574</v>
      </c>
      <c r="D14" s="5" t="n">
        <v>22539</v>
      </c>
    </row>
    <row r="15" spans="1:4">
      <c r="A15" s="4" t="s">
        <v>187</v>
      </c>
      <c r="B15" s="5" t="n">
        <v>-3768</v>
      </c>
      <c r="C15" s="5" t="n">
        <v>-1204</v>
      </c>
      <c r="D15" s="5" t="n">
        <v>3563</v>
      </c>
    </row>
    <row r="16" spans="1:4">
      <c r="A16" s="3" t="s">
        <v>188</v>
      </c>
    </row>
    <row r="17" spans="1:4">
      <c r="A17" s="4" t="s">
        <v>52</v>
      </c>
      <c r="B17" s="5" t="n">
        <v>46498</v>
      </c>
      <c r="C17" s="5" t="n">
        <v>-21116</v>
      </c>
      <c r="D17" s="5" t="n">
        <v>-13247</v>
      </c>
    </row>
    <row r="18" spans="1:4">
      <c r="A18" s="4" t="s">
        <v>55</v>
      </c>
      <c r="B18" s="5" t="n">
        <v>-18051</v>
      </c>
      <c r="C18" s="5" t="n">
        <v>-5318</v>
      </c>
      <c r="D18" s="5" t="n">
        <v>-19202</v>
      </c>
    </row>
    <row r="19" spans="1:4">
      <c r="A19" s="4" t="s">
        <v>59</v>
      </c>
      <c r="B19" s="5" t="n">
        <v>-5596</v>
      </c>
      <c r="C19" s="5" t="n">
        <v>2494</v>
      </c>
      <c r="D19" s="5" t="n">
        <v>41583</v>
      </c>
    </row>
    <row r="20" spans="1:4">
      <c r="A20" s="4" t="s">
        <v>60</v>
      </c>
      <c r="B20" s="5" t="n">
        <v>145</v>
      </c>
      <c r="C20" s="5" t="n">
        <v>-2050</v>
      </c>
      <c r="D20" s="5" t="n">
        <v>-8872</v>
      </c>
    </row>
    <row r="21" spans="1:4">
      <c r="A21" s="4" t="s">
        <v>189</v>
      </c>
      <c r="B21" s="5" t="n">
        <v>449088</v>
      </c>
      <c r="C21" s="5" t="n">
        <v>362235</v>
      </c>
      <c r="D21" s="5" t="n">
        <v>263838</v>
      </c>
    </row>
    <row r="22" spans="1:4">
      <c r="A22" s="3" t="s">
        <v>190</v>
      </c>
    </row>
    <row r="23" spans="1:4">
      <c r="A23" s="4" t="s">
        <v>191</v>
      </c>
      <c r="B23" s="5" t="n">
        <v>-1430995</v>
      </c>
      <c r="C23" s="5" t="n">
        <v>-2246788</v>
      </c>
      <c r="D23" s="5" t="n">
        <v>-1682409</v>
      </c>
    </row>
    <row r="24" spans="1:4">
      <c r="A24" s="4" t="s">
        <v>192</v>
      </c>
      <c r="B24" s="5" t="n">
        <v>1513666</v>
      </c>
      <c r="C24" s="5" t="n">
        <v>64362</v>
      </c>
      <c r="D24" s="5" t="n">
        <v>198767</v>
      </c>
    </row>
    <row r="25" spans="1:4">
      <c r="A25" s="4" t="s">
        <v>193</v>
      </c>
      <c r="B25" s="5" t="n">
        <v>885917</v>
      </c>
      <c r="C25" s="5" t="n">
        <v>8480</v>
      </c>
      <c r="D25" s="5" t="n">
        <v>906757</v>
      </c>
    </row>
    <row r="26" spans="1:4">
      <c r="A26" s="4" t="s">
        <v>194</v>
      </c>
      <c r="B26" s="5" t="n">
        <v>-212002</v>
      </c>
      <c r="C26" s="5" t="n">
        <v>-19338</v>
      </c>
      <c r="D26" s="5" t="n">
        <v>-109027</v>
      </c>
    </row>
    <row r="27" spans="1:4">
      <c r="A27" s="4" t="s">
        <v>195</v>
      </c>
      <c r="B27" s="5" t="n">
        <v>-53967</v>
      </c>
      <c r="C27" s="5" t="n">
        <v>-73812</v>
      </c>
      <c r="D27" s="5" t="n">
        <v>-171209</v>
      </c>
    </row>
    <row r="28" spans="1:4">
      <c r="A28" s="4" t="s">
        <v>196</v>
      </c>
      <c r="D28" s="5" t="n">
        <v>-50000</v>
      </c>
    </row>
    <row r="29" spans="1:4">
      <c r="A29" s="4" t="s">
        <v>197</v>
      </c>
      <c r="D29" s="5" t="n">
        <v>50000</v>
      </c>
    </row>
    <row r="30" spans="1:4">
      <c r="A30" s="4" t="s">
        <v>198</v>
      </c>
      <c r="B30" s="5" t="n">
        <v>-138441</v>
      </c>
      <c r="C30" s="5" t="n">
        <v>-94970</v>
      </c>
      <c r="D30" s="5" t="n">
        <v>-69423</v>
      </c>
    </row>
    <row r="31" spans="1:4">
      <c r="A31" s="4" t="s">
        <v>199</v>
      </c>
      <c r="B31" s="5" t="n">
        <v>564178</v>
      </c>
      <c r="C31" s="5" t="n">
        <v>-2362066</v>
      </c>
      <c r="D31" s="5" t="n">
        <v>-926544</v>
      </c>
    </row>
    <row r="32" spans="1:4">
      <c r="A32" s="3" t="s">
        <v>200</v>
      </c>
    </row>
    <row r="33" spans="1:4">
      <c r="A33" s="4" t="s">
        <v>201</v>
      </c>
      <c r="B33" s="5" t="n">
        <v>759735</v>
      </c>
      <c r="C33" s="5" t="n">
        <v>2355280</v>
      </c>
      <c r="D33" s="5" t="n">
        <v>1000000</v>
      </c>
    </row>
    <row r="34" spans="1:4">
      <c r="A34" s="4" t="s">
        <v>202</v>
      </c>
      <c r="C34" s="5" t="n">
        <v>-1038221</v>
      </c>
      <c r="D34" s="5" t="n">
        <v>-575299</v>
      </c>
    </row>
    <row r="35" spans="1:4">
      <c r="A35" s="4" t="s">
        <v>203</v>
      </c>
      <c r="C35" s="5" t="n">
        <v>-32794</v>
      </c>
      <c r="D35" s="5" t="n">
        <v>-15468</v>
      </c>
    </row>
    <row r="36" spans="1:4">
      <c r="A36" s="4" t="s">
        <v>204</v>
      </c>
      <c r="B36" s="5" t="n">
        <v>-811718</v>
      </c>
      <c r="C36" s="5" t="n">
        <v>550415</v>
      </c>
      <c r="D36" s="5" t="n">
        <v>-810000</v>
      </c>
    </row>
    <row r="37" spans="1:4">
      <c r="A37" s="4" t="s">
        <v>205</v>
      </c>
      <c r="B37" s="5" t="n">
        <v>-363906</v>
      </c>
      <c r="C37" s="5" t="n">
        <v>-326729</v>
      </c>
      <c r="D37" s="5" t="n">
        <v>-218393</v>
      </c>
    </row>
    <row r="38" spans="1:4">
      <c r="A38" s="4" t="s">
        <v>61</v>
      </c>
      <c r="B38" s="5" t="n">
        <v>-20606</v>
      </c>
      <c r="C38" s="5" t="n">
        <v>27525</v>
      </c>
      <c r="D38" s="5" t="n">
        <v>14557</v>
      </c>
    </row>
    <row r="39" spans="1:4">
      <c r="A39" s="4" t="s">
        <v>206</v>
      </c>
      <c r="B39" s="5" t="n">
        <v>94239</v>
      </c>
      <c r="C39" s="5" t="n">
        <v>547785</v>
      </c>
      <c r="D39" s="5" t="n">
        <v>1173651</v>
      </c>
    </row>
    <row r="40" spans="1:4">
      <c r="A40" s="4" t="s">
        <v>207</v>
      </c>
      <c r="B40" s="5" t="n">
        <v>-3614</v>
      </c>
      <c r="C40" s="5" t="n">
        <v>-12984</v>
      </c>
      <c r="D40" s="5" t="n">
        <v>-16485</v>
      </c>
    </row>
    <row r="41" spans="1:4">
      <c r="A41" s="4" t="s">
        <v>208</v>
      </c>
      <c r="B41" s="5" t="n">
        <v>-345870</v>
      </c>
      <c r="C41" s="5" t="n">
        <v>2070277</v>
      </c>
      <c r="D41" s="5" t="n">
        <v>552563</v>
      </c>
    </row>
    <row r="42" spans="1:4">
      <c r="A42" s="4" t="s">
        <v>209</v>
      </c>
      <c r="B42" s="5" t="n">
        <v>667396</v>
      </c>
      <c r="C42" s="5" t="n">
        <v>70446</v>
      </c>
      <c r="D42" s="5" t="n">
        <v>-110143</v>
      </c>
    </row>
    <row r="43" spans="1:4">
      <c r="A43" s="4" t="s">
        <v>210</v>
      </c>
      <c r="B43" s="5" t="n">
        <v>-17218</v>
      </c>
      <c r="C43" s="5" t="n">
        <v>16920</v>
      </c>
      <c r="D43" s="5" t="n">
        <v>-3003</v>
      </c>
    </row>
    <row r="44" spans="1:4">
      <c r="A44" s="4" t="s">
        <v>211</v>
      </c>
      <c r="B44" s="5" t="n">
        <v>172247</v>
      </c>
      <c r="C44" s="5" t="n">
        <v>84881</v>
      </c>
      <c r="D44" s="5" t="n">
        <v>198027</v>
      </c>
    </row>
    <row r="45" spans="1:4">
      <c r="A45" s="4" t="s">
        <v>212</v>
      </c>
      <c r="B45" s="5" t="n">
        <v>822425</v>
      </c>
      <c r="C45" s="5" t="n">
        <v>172247</v>
      </c>
      <c r="D45" s="5" t="n">
        <v>84881</v>
      </c>
    </row>
    <row r="46" spans="1:4">
      <c r="A46" s="4" t="s">
        <v>213</v>
      </c>
      <c r="B46" s="5" t="n">
        <v>221779</v>
      </c>
      <c r="C46" s="5" t="n">
        <v>149798</v>
      </c>
      <c r="D46" s="5" t="n">
        <v>138770</v>
      </c>
    </row>
    <row r="47" spans="1:4">
      <c r="A47" s="3" t="s">
        <v>214</v>
      </c>
    </row>
    <row r="48" spans="1:4">
      <c r="A48" s="4" t="s">
        <v>215</v>
      </c>
      <c r="B48" s="5" t="n">
        <v>95419</v>
      </c>
      <c r="C48" s="5" t="n">
        <v>89403</v>
      </c>
      <c r="D48" s="5" t="n">
        <v>74521</v>
      </c>
    </row>
    <row r="49" spans="1:4">
      <c r="A49" s="3" t="s">
        <v>216</v>
      </c>
    </row>
    <row r="50" spans="1:4">
      <c r="A50" s="4" t="s">
        <v>217</v>
      </c>
      <c r="B50" s="5" t="n">
        <v>171472</v>
      </c>
      <c r="C50" s="5" t="n">
        <v>83240</v>
      </c>
      <c r="D50" s="5" t="n">
        <v>195541</v>
      </c>
    </row>
    <row r="51" spans="1:4">
      <c r="A51" s="4" t="s">
        <v>218</v>
      </c>
      <c r="B51" s="6" t="n">
        <v>775</v>
      </c>
      <c r="C51" s="6" t="n">
        <v>1641</v>
      </c>
      <c r="D51" s="6" t="n">
        <v>2486</v>
      </c>
    </row>
    <row r="52" spans="1:4">
      <c r="A52" s="4" t="s">
        <v>219</v>
      </c>
      <c r="B52" s="4" t="s">
        <v>220</v>
      </c>
      <c r="C52" s="4" t="s">
        <v>220</v>
      </c>
      <c r="D52" s="4" t="s">
        <v>220</v>
      </c>
    </row>
    <row r="53" spans="1:4">
      <c r="A53" s="4" t="s">
        <v>211</v>
      </c>
      <c r="B53" s="6" t="n">
        <v>172247</v>
      </c>
      <c r="C53" s="6" t="n">
        <v>84881</v>
      </c>
      <c r="D53" s="6" t="n">
        <v>198027</v>
      </c>
    </row>
    <row r="54" spans="1:4">
      <c r="A54" s="4" t="s">
        <v>221</v>
      </c>
      <c r="B54" s="5" t="n">
        <v>820868</v>
      </c>
      <c r="C54" s="5" t="n">
        <v>171472</v>
      </c>
      <c r="D54" s="5" t="n">
        <v>83240</v>
      </c>
    </row>
    <row r="55" spans="1:4">
      <c r="A55" s="4" t="s">
        <v>222</v>
      </c>
      <c r="B55" s="5" t="n">
        <v>1557</v>
      </c>
      <c r="C55" s="5" t="n">
        <v>775</v>
      </c>
      <c r="D55" s="5" t="n">
        <v>1641</v>
      </c>
    </row>
    <row r="56" spans="1:4">
      <c r="A56" s="4" t="s">
        <v>212</v>
      </c>
      <c r="B56" s="5" t="n">
        <v>822425</v>
      </c>
      <c r="C56" s="5" t="n">
        <v>172247</v>
      </c>
      <c r="D56" s="5" t="n">
        <v>84881</v>
      </c>
    </row>
    <row r="57" spans="1:4">
      <c r="A57" s="4" t="s">
        <v>34</v>
      </c>
    </row>
    <row r="58" spans="1:4">
      <c r="A58" s="3" t="s">
        <v>178</v>
      </c>
    </row>
    <row r="59" spans="1:4">
      <c r="A59" s="4" t="s">
        <v>121</v>
      </c>
      <c r="B59" s="5" t="n">
        <v>1018477</v>
      </c>
      <c r="C59" s="5" t="n">
        <v>291238</v>
      </c>
      <c r="D59" s="5" t="n">
        <v>225937</v>
      </c>
    </row>
    <row r="60" spans="1:4">
      <c r="A60" s="3" t="s">
        <v>179</v>
      </c>
    </row>
    <row r="61" spans="1:4">
      <c r="A61" s="4" t="s">
        <v>180</v>
      </c>
      <c r="B61" s="5" t="n">
        <v>141492</v>
      </c>
      <c r="C61" s="5" t="n">
        <v>131979</v>
      </c>
      <c r="D61" s="5" t="n">
        <v>97601</v>
      </c>
    </row>
    <row r="62" spans="1:4">
      <c r="A62" s="4" t="s">
        <v>181</v>
      </c>
      <c r="B62" s="5" t="n">
        <v>7363</v>
      </c>
      <c r="C62" s="5" t="n">
        <v>6521</v>
      </c>
      <c r="D62" s="5" t="n">
        <v>7613</v>
      </c>
    </row>
    <row r="63" spans="1:4">
      <c r="A63" s="4" t="s">
        <v>182</v>
      </c>
      <c r="B63" s="5" t="n">
        <v>-9783</v>
      </c>
      <c r="C63" s="5" t="n">
        <v>-9933</v>
      </c>
      <c r="D63" s="5" t="n">
        <v>-9120</v>
      </c>
    </row>
    <row r="64" spans="1:4">
      <c r="A64" s="4" t="s">
        <v>183</v>
      </c>
      <c r="B64" s="5" t="n">
        <v>-90811</v>
      </c>
      <c r="C64" s="5" t="n">
        <v>-70808</v>
      </c>
      <c r="D64" s="5" t="n">
        <v>-41567</v>
      </c>
    </row>
    <row r="65" spans="1:4">
      <c r="A65" s="4" t="s">
        <v>184</v>
      </c>
      <c r="B65" s="5" t="n">
        <v>16505</v>
      </c>
      <c r="C65" s="5" t="n">
        <v>9949</v>
      </c>
      <c r="D65" s="5" t="n">
        <v>7942</v>
      </c>
    </row>
    <row r="66" spans="1:4">
      <c r="A66" s="4" t="s">
        <v>185</v>
      </c>
      <c r="B66" s="5" t="n">
        <v>-719392</v>
      </c>
      <c r="C66" s="5" t="n">
        <v>-7431</v>
      </c>
      <c r="D66" s="5" t="n">
        <v>-61224</v>
      </c>
    </row>
    <row r="67" spans="1:4">
      <c r="A67" s="4" t="s">
        <v>115</v>
      </c>
      <c r="B67" s="5" t="n">
        <v>48007</v>
      </c>
      <c r="D67" s="5" t="n">
        <v>7229</v>
      </c>
    </row>
    <row r="68" spans="1:4">
      <c r="A68" s="4" t="s">
        <v>186</v>
      </c>
      <c r="B68" s="5" t="n">
        <v>18002</v>
      </c>
      <c r="C68" s="5" t="n">
        <v>5340</v>
      </c>
      <c r="D68" s="5" t="n">
        <v>3063</v>
      </c>
    </row>
    <row r="69" spans="1:4">
      <c r="A69" s="4" t="s">
        <v>116</v>
      </c>
      <c r="C69" s="5" t="n">
        <v>32574</v>
      </c>
      <c r="D69" s="5" t="n">
        <v>22539</v>
      </c>
    </row>
    <row r="70" spans="1:4">
      <c r="A70" s="4" t="s">
        <v>187</v>
      </c>
      <c r="B70" s="5" t="n">
        <v>-3768</v>
      </c>
      <c r="C70" s="5" t="n">
        <v>-1204</v>
      </c>
      <c r="D70" s="5" t="n">
        <v>3563</v>
      </c>
    </row>
    <row r="71" spans="1:4">
      <c r="A71" s="3" t="s">
        <v>188</v>
      </c>
    </row>
    <row r="72" spans="1:4">
      <c r="A72" s="4" t="s">
        <v>52</v>
      </c>
      <c r="B72" s="5" t="n">
        <v>46498</v>
      </c>
      <c r="C72" s="5" t="n">
        <v>-21116</v>
      </c>
      <c r="D72" s="5" t="n">
        <v>-13247</v>
      </c>
    </row>
    <row r="73" spans="1:4">
      <c r="A73" s="4" t="s">
        <v>55</v>
      </c>
      <c r="B73" s="5" t="n">
        <v>-18051</v>
      </c>
      <c r="C73" s="5" t="n">
        <v>-5318</v>
      </c>
      <c r="D73" s="5" t="n">
        <v>-19202</v>
      </c>
    </row>
    <row r="74" spans="1:4">
      <c r="A74" s="4" t="s">
        <v>59</v>
      </c>
      <c r="B74" s="5" t="n">
        <v>-5596</v>
      </c>
      <c r="C74" s="5" t="n">
        <v>2494</v>
      </c>
      <c r="D74" s="5" t="n">
        <v>41583</v>
      </c>
    </row>
    <row r="75" spans="1:4">
      <c r="A75" s="4" t="s">
        <v>60</v>
      </c>
      <c r="B75" s="5" t="n">
        <v>145</v>
      </c>
      <c r="C75" s="5" t="n">
        <v>-2050</v>
      </c>
      <c r="D75" s="5" t="n">
        <v>-8872</v>
      </c>
    </row>
    <row r="76" spans="1:4">
      <c r="A76" s="4" t="s">
        <v>189</v>
      </c>
      <c r="B76" s="5" t="n">
        <v>449088</v>
      </c>
      <c r="C76" s="5" t="n">
        <v>362235</v>
      </c>
      <c r="D76" s="5" t="n">
        <v>263838</v>
      </c>
    </row>
    <row r="77" spans="1:4">
      <c r="A77" s="3" t="s">
        <v>190</v>
      </c>
    </row>
    <row r="78" spans="1:4">
      <c r="A78" s="4" t="s">
        <v>191</v>
      </c>
      <c r="B78" s="5" t="n">
        <v>-1430995</v>
      </c>
      <c r="C78" s="5" t="n">
        <v>-2246788</v>
      </c>
      <c r="D78" s="5" t="n">
        <v>-1682409</v>
      </c>
    </row>
    <row r="79" spans="1:4">
      <c r="A79" s="4" t="s">
        <v>192</v>
      </c>
      <c r="B79" s="5" t="n">
        <v>1513666</v>
      </c>
      <c r="C79" s="5" t="n">
        <v>64362</v>
      </c>
      <c r="D79" s="5" t="n">
        <v>198767</v>
      </c>
    </row>
    <row r="80" spans="1:4">
      <c r="A80" s="4" t="s">
        <v>193</v>
      </c>
      <c r="B80" s="5" t="n">
        <v>885917</v>
      </c>
      <c r="C80" s="5" t="n">
        <v>8480</v>
      </c>
      <c r="D80" s="5" t="n">
        <v>906757</v>
      </c>
    </row>
    <row r="81" spans="1:4">
      <c r="A81" s="4" t="s">
        <v>194</v>
      </c>
      <c r="B81" s="5" t="n">
        <v>-212002</v>
      </c>
      <c r="C81" s="5" t="n">
        <v>-19338</v>
      </c>
      <c r="D81" s="5" t="n">
        <v>-109027</v>
      </c>
    </row>
    <row r="82" spans="1:4">
      <c r="A82" s="4" t="s">
        <v>195</v>
      </c>
      <c r="B82" s="5" t="n">
        <v>-53967</v>
      </c>
      <c r="C82" s="5" t="n">
        <v>-73812</v>
      </c>
      <c r="D82" s="5" t="n">
        <v>-171209</v>
      </c>
    </row>
    <row r="83" spans="1:4">
      <c r="A83" s="4" t="s">
        <v>196</v>
      </c>
      <c r="D83" s="5" t="n">
        <v>-50000</v>
      </c>
    </row>
    <row r="84" spans="1:4">
      <c r="A84" s="4" t="s">
        <v>197</v>
      </c>
      <c r="D84" s="5" t="n">
        <v>50000</v>
      </c>
    </row>
    <row r="85" spans="1:4">
      <c r="A85" s="4" t="s">
        <v>198</v>
      </c>
      <c r="B85" s="5" t="n">
        <v>-138441</v>
      </c>
      <c r="C85" s="5" t="n">
        <v>-94970</v>
      </c>
      <c r="D85" s="5" t="n">
        <v>-69423</v>
      </c>
    </row>
    <row r="86" spans="1:4">
      <c r="A86" s="4" t="s">
        <v>199</v>
      </c>
      <c r="B86" s="5" t="n">
        <v>564178</v>
      </c>
      <c r="C86" s="5" t="n">
        <v>-2362066</v>
      </c>
      <c r="D86" s="5" t="n">
        <v>-926544</v>
      </c>
    </row>
    <row r="87" spans="1:4">
      <c r="A87" s="3" t="s">
        <v>200</v>
      </c>
    </row>
    <row r="88" spans="1:4">
      <c r="A88" s="4" t="s">
        <v>201</v>
      </c>
      <c r="B88" s="5" t="n">
        <v>759735</v>
      </c>
      <c r="C88" s="5" t="n">
        <v>2355280</v>
      </c>
      <c r="D88" s="5" t="n">
        <v>1000000</v>
      </c>
    </row>
    <row r="89" spans="1:4">
      <c r="A89" s="4" t="s">
        <v>202</v>
      </c>
      <c r="C89" s="5" t="n">
        <v>-1038221</v>
      </c>
      <c r="D89" s="5" t="n">
        <v>-575299</v>
      </c>
    </row>
    <row r="90" spans="1:4">
      <c r="A90" s="4" t="s">
        <v>203</v>
      </c>
      <c r="C90" s="5" t="n">
        <v>-32794</v>
      </c>
      <c r="D90" s="5" t="n">
        <v>-15468</v>
      </c>
    </row>
    <row r="91" spans="1:4">
      <c r="A91" s="4" t="s">
        <v>204</v>
      </c>
      <c r="B91" s="5" t="n">
        <v>-811718</v>
      </c>
      <c r="C91" s="5" t="n">
        <v>550415</v>
      </c>
      <c r="D91" s="5" t="n">
        <v>-810000</v>
      </c>
    </row>
    <row r="92" spans="1:4">
      <c r="A92" s="4" t="s">
        <v>205</v>
      </c>
      <c r="B92" s="5" t="n">
        <v>-363906</v>
      </c>
      <c r="C92" s="5" t="n">
        <v>-326729</v>
      </c>
      <c r="D92" s="5" t="n">
        <v>-218393</v>
      </c>
    </row>
    <row r="93" spans="1:4">
      <c r="A93" s="4" t="s">
        <v>61</v>
      </c>
      <c r="B93" s="5" t="n">
        <v>-20606</v>
      </c>
      <c r="C93" s="5" t="n">
        <v>27525</v>
      </c>
      <c r="D93" s="5" t="n">
        <v>14557</v>
      </c>
    </row>
    <row r="94" spans="1:4">
      <c r="A94" s="4" t="s">
        <v>206</v>
      </c>
      <c r="B94" s="5" t="n">
        <v>94239</v>
      </c>
      <c r="C94" s="5" t="n">
        <v>547785</v>
      </c>
      <c r="D94" s="5" t="n">
        <v>1173651</v>
      </c>
    </row>
    <row r="95" spans="1:4">
      <c r="A95" s="4" t="s">
        <v>207</v>
      </c>
      <c r="B95" s="5" t="n">
        <v>-3614</v>
      </c>
      <c r="C95" s="5" t="n">
        <v>-12984</v>
      </c>
      <c r="D95" s="5" t="n">
        <v>-16485</v>
      </c>
    </row>
    <row r="96" spans="1:4">
      <c r="A96" s="4" t="s">
        <v>208</v>
      </c>
      <c r="B96" s="5" t="n">
        <v>-345870</v>
      </c>
      <c r="C96" s="5" t="n">
        <v>2070277</v>
      </c>
      <c r="D96" s="5" t="n">
        <v>552563</v>
      </c>
    </row>
    <row r="97" spans="1:4">
      <c r="A97" s="4" t="s">
        <v>209</v>
      </c>
      <c r="B97" s="5" t="n">
        <v>667396</v>
      </c>
      <c r="C97" s="5" t="n">
        <v>70446</v>
      </c>
      <c r="D97" s="5" t="n">
        <v>-110143</v>
      </c>
    </row>
    <row r="98" spans="1:4">
      <c r="A98" s="4" t="s">
        <v>210</v>
      </c>
      <c r="B98" s="5" t="n">
        <v>-17218</v>
      </c>
      <c r="C98" s="5" t="n">
        <v>16920</v>
      </c>
      <c r="D98" s="5" t="n">
        <v>-3003</v>
      </c>
    </row>
    <row r="99" spans="1:4">
      <c r="A99" s="4" t="s">
        <v>211</v>
      </c>
      <c r="B99" s="5" t="n">
        <v>172247</v>
      </c>
      <c r="C99" s="5" t="n">
        <v>84881</v>
      </c>
      <c r="D99" s="5" t="n">
        <v>198027</v>
      </c>
    </row>
    <row r="100" spans="1:4">
      <c r="A100" s="4" t="s">
        <v>212</v>
      </c>
      <c r="B100" s="5" t="n">
        <v>822425</v>
      </c>
      <c r="C100" s="5" t="n">
        <v>172247</v>
      </c>
      <c r="D100" s="5" t="n">
        <v>84881</v>
      </c>
    </row>
    <row r="101" spans="1:4">
      <c r="A101" s="4" t="s">
        <v>213</v>
      </c>
      <c r="B101" s="5" t="n">
        <v>221779</v>
      </c>
      <c r="C101" s="5" t="n">
        <v>149798</v>
      </c>
      <c r="D101" s="5" t="n">
        <v>138770</v>
      </c>
    </row>
    <row r="102" spans="1:4">
      <c r="A102" s="3" t="s">
        <v>214</v>
      </c>
    </row>
    <row r="103" spans="1:4">
      <c r="A103" s="4" t="s">
        <v>215</v>
      </c>
      <c r="B103" s="5" t="n">
        <v>95419</v>
      </c>
      <c r="C103" s="5" t="n">
        <v>89403</v>
      </c>
      <c r="D103" s="5" t="n">
        <v>74521</v>
      </c>
    </row>
    <row r="104" spans="1:4">
      <c r="A104" s="3" t="s">
        <v>216</v>
      </c>
    </row>
    <row r="105" spans="1:4">
      <c r="A105" s="4" t="s">
        <v>217</v>
      </c>
      <c r="B105" s="5" t="n">
        <v>171472</v>
      </c>
      <c r="C105" s="5" t="n">
        <v>83240</v>
      </c>
      <c r="D105" s="5" t="n">
        <v>195541</v>
      </c>
    </row>
    <row r="106" spans="1:4">
      <c r="A106" s="4" t="s">
        <v>218</v>
      </c>
      <c r="B106" s="6" t="n">
        <v>775</v>
      </c>
      <c r="C106" s="6" t="n">
        <v>1641</v>
      </c>
      <c r="D106" s="6" t="n">
        <v>2486</v>
      </c>
    </row>
    <row r="107" spans="1:4">
      <c r="A107" s="4" t="s">
        <v>219</v>
      </c>
      <c r="B107" s="4" t="s">
        <v>220</v>
      </c>
      <c r="C107" s="4" t="s">
        <v>220</v>
      </c>
      <c r="D107" s="4" t="s">
        <v>220</v>
      </c>
    </row>
    <row r="108" spans="1:4">
      <c r="A108" s="4" t="s">
        <v>211</v>
      </c>
      <c r="B108" s="6" t="n">
        <v>172247</v>
      </c>
      <c r="C108" s="6" t="n">
        <v>84881</v>
      </c>
      <c r="D108" s="6" t="n">
        <v>198027</v>
      </c>
    </row>
    <row r="109" spans="1:4">
      <c r="A109" s="4" t="s">
        <v>221</v>
      </c>
      <c r="B109" s="5" t="n">
        <v>820868</v>
      </c>
      <c r="C109" s="5" t="n">
        <v>171472</v>
      </c>
      <c r="D109" s="5" t="n">
        <v>83240</v>
      </c>
    </row>
    <row r="110" spans="1:4">
      <c r="A110" s="4" t="s">
        <v>222</v>
      </c>
      <c r="B110" s="5" t="n">
        <v>1557</v>
      </c>
      <c r="C110" s="5" t="n">
        <v>775</v>
      </c>
      <c r="D110" s="5" t="n">
        <v>1641</v>
      </c>
    </row>
    <row r="111" spans="1:4">
      <c r="A111" s="4" t="s">
        <v>212</v>
      </c>
      <c r="B111" s="6" t="n">
        <v>822425</v>
      </c>
      <c r="C111" s="6" t="n">
        <v>172247</v>
      </c>
      <c r="D111" s="6" t="n">
        <v>848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921</v>
      </c>
      <c r="B1" s="2" t="s">
        <v>1</v>
      </c>
    </row>
    <row r="2" spans="1:2">
      <c r="B2" s="2" t="s">
        <v>2</v>
      </c>
    </row>
    <row r="3" spans="1:2">
      <c r="A3" s="3" t="s">
        <v>234</v>
      </c>
    </row>
    <row r="4" spans="1:2">
      <c r="A4" s="4" t="s">
        <v>922</v>
      </c>
      <c r="B4" s="4" t="s">
        <v>923</v>
      </c>
    </row>
    <row r="5" spans="1:2">
      <c r="A5" s="4" t="s">
        <v>924</v>
      </c>
      <c r="B5" s="4" t="s">
        <v>923</v>
      </c>
    </row>
    <row r="6" spans="1:2">
      <c r="A6" s="4" t="s">
        <v>925</v>
      </c>
      <c r="B6" s="4" t="s">
        <v>9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27</v>
      </c>
      <c r="B1" s="2" t="s">
        <v>928</v>
      </c>
      <c r="C1" s="2" t="s">
        <v>1</v>
      </c>
    </row>
    <row r="2" spans="1:5">
      <c r="B2" s="2" t="s">
        <v>2</v>
      </c>
      <c r="C2" s="2" t="s">
        <v>2</v>
      </c>
      <c r="D2" s="2" t="s">
        <v>38</v>
      </c>
      <c r="E2" s="2" t="s">
        <v>99</v>
      </c>
    </row>
    <row r="3" spans="1:5">
      <c r="A3" s="3" t="s">
        <v>929</v>
      </c>
    </row>
    <row r="4" spans="1:5">
      <c r="A4" s="4" t="s">
        <v>379</v>
      </c>
      <c r="C4" s="4" t="s">
        <v>380</v>
      </c>
      <c r="D4" s="4" t="s">
        <v>380</v>
      </c>
      <c r="E4" s="4" t="s">
        <v>380</v>
      </c>
    </row>
    <row r="5" spans="1:5">
      <c r="A5" s="4" t="s">
        <v>930</v>
      </c>
      <c r="C5" s="4" t="s">
        <v>376</v>
      </c>
    </row>
    <row r="6" spans="1:5">
      <c r="A6" s="4" t="s">
        <v>931</v>
      </c>
      <c r="C6" s="6" t="n">
        <v>18600000</v>
      </c>
      <c r="D6" s="6" t="n">
        <v>-100000</v>
      </c>
      <c r="E6" s="6" t="n">
        <v>-23500000</v>
      </c>
    </row>
    <row r="7" spans="1:5">
      <c r="A7" s="4" t="s">
        <v>932</v>
      </c>
      <c r="C7" s="5" t="n">
        <v>8000000</v>
      </c>
      <c r="D7" s="6" t="n">
        <v>13900000</v>
      </c>
      <c r="E7" s="6" t="n">
        <v>-1400000</v>
      </c>
    </row>
    <row r="8" spans="1:5">
      <c r="A8" s="4" t="s">
        <v>933</v>
      </c>
      <c r="B8" s="6" t="n">
        <v>78300000</v>
      </c>
      <c r="C8" s="5" t="n">
        <v>78300000</v>
      </c>
    </row>
    <row r="9" spans="1:5">
      <c r="A9" s="4" t="s">
        <v>934</v>
      </c>
      <c r="B9" s="5" t="n">
        <v>99900000</v>
      </c>
      <c r="C9" s="5" t="n">
        <v>99900000</v>
      </c>
    </row>
    <row r="10" spans="1:5">
      <c r="A10" s="4" t="s">
        <v>935</v>
      </c>
      <c r="B10" s="5" t="n">
        <v>100000</v>
      </c>
      <c r="C10" s="6" t="n">
        <v>100000</v>
      </c>
    </row>
    <row r="11" spans="1:5">
      <c r="A11" s="4" t="s">
        <v>936</v>
      </c>
      <c r="C11" s="4" t="s">
        <v>937</v>
      </c>
    </row>
    <row r="12" spans="1:5">
      <c r="A12" s="4" t="s">
        <v>938</v>
      </c>
      <c r="C12" s="4" t="s">
        <v>459</v>
      </c>
    </row>
    <row r="13" spans="1:5">
      <c r="A13" s="4" t="s">
        <v>939</v>
      </c>
      <c r="B13" s="6" t="n">
        <v>8600000</v>
      </c>
      <c r="C13" s="6" t="n">
        <v>8600000</v>
      </c>
    </row>
    <row r="14" spans="1:5">
      <c r="A14" s="4" t="s">
        <v>940</v>
      </c>
      <c r="B14" s="4" t="s">
        <v>390</v>
      </c>
    </row>
    <row r="15" spans="1:5">
      <c r="A15" s="4" t="s">
        <v>941</v>
      </c>
      <c r="B15" s="6" t="n">
        <v>4400000</v>
      </c>
    </row>
    <row r="16" spans="1:5">
      <c r="A16" s="4" t="s">
        <v>942</v>
      </c>
      <c r="B16" s="6" t="n">
        <v>0</v>
      </c>
      <c r="C16" s="6" t="n">
        <v>0</v>
      </c>
    </row>
    <row r="17" spans="1:5">
      <c r="A17" s="4" t="s">
        <v>386</v>
      </c>
    </row>
    <row r="18" spans="1:5">
      <c r="A18" s="3" t="s">
        <v>929</v>
      </c>
    </row>
    <row r="19" spans="1:5">
      <c r="A19" s="4" t="s">
        <v>943</v>
      </c>
      <c r="C19" s="5" t="n">
        <v>2036</v>
      </c>
    </row>
    <row r="20" spans="1:5">
      <c r="A20" s="4" t="s">
        <v>383</v>
      </c>
    </row>
    <row r="21" spans="1:5">
      <c r="A21" s="3" t="s">
        <v>929</v>
      </c>
    </row>
    <row r="22" spans="1:5">
      <c r="A22" s="4" t="s">
        <v>943</v>
      </c>
      <c r="C22" s="5" t="n">
        <v>202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8</v>
      </c>
      <c r="D2" s="2" t="s">
        <v>99</v>
      </c>
    </row>
    <row r="3" spans="1:4">
      <c r="A3" s="3" t="s">
        <v>945</v>
      </c>
    </row>
    <row r="4" spans="1:4">
      <c r="A4" s="4" t="s">
        <v>946</v>
      </c>
      <c r="B4" s="6" t="n">
        <v>-125</v>
      </c>
      <c r="C4" s="6" t="n">
        <v>-41</v>
      </c>
      <c r="D4" s="6" t="n">
        <v>42</v>
      </c>
    </row>
    <row r="5" spans="1:4">
      <c r="A5" s="4" t="s">
        <v>947</v>
      </c>
      <c r="B5" s="5" t="n">
        <v>3294</v>
      </c>
      <c r="C5" s="5" t="n">
        <v>3062</v>
      </c>
      <c r="D5" s="5" t="n">
        <v>1856</v>
      </c>
    </row>
    <row r="6" spans="1:4">
      <c r="A6" s="4" t="s">
        <v>948</v>
      </c>
      <c r="B6" s="5" t="n">
        <v>3169</v>
      </c>
      <c r="C6" s="5" t="n">
        <v>3021</v>
      </c>
      <c r="D6" s="5" t="n">
        <v>1898</v>
      </c>
    </row>
    <row r="7" spans="1:4">
      <c r="A7" s="3" t="s">
        <v>949</v>
      </c>
    </row>
    <row r="8" spans="1:4">
      <c r="A8" s="4" t="s">
        <v>946</v>
      </c>
      <c r="B8" s="5" t="n">
        <v>-3713</v>
      </c>
      <c r="C8" s="5" t="n">
        <v>-233</v>
      </c>
      <c r="D8" s="5" t="n">
        <v>147</v>
      </c>
    </row>
    <row r="9" spans="1:4">
      <c r="A9" s="4" t="s">
        <v>947</v>
      </c>
      <c r="B9" s="5" t="n">
        <v>1471</v>
      </c>
      <c r="C9" s="5" t="n">
        <v>-107</v>
      </c>
      <c r="D9" s="5" t="n">
        <v>-8875</v>
      </c>
    </row>
    <row r="10" spans="1:4">
      <c r="A10" s="4" t="s">
        <v>948</v>
      </c>
      <c r="B10" s="5" t="n">
        <v>-2242</v>
      </c>
      <c r="C10" s="5" t="n">
        <v>-340</v>
      </c>
      <c r="D10" s="5" t="n">
        <v>-8728</v>
      </c>
    </row>
    <row r="11" spans="1:4">
      <c r="A11" s="4" t="s">
        <v>950</v>
      </c>
      <c r="B11" s="6" t="n">
        <v>927</v>
      </c>
      <c r="C11" s="6" t="n">
        <v>2681</v>
      </c>
      <c r="D11" s="6" t="n">
        <v>-68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8</v>
      </c>
      <c r="D2" s="2" t="s">
        <v>99</v>
      </c>
    </row>
    <row r="3" spans="1:4">
      <c r="A3" s="3" t="s">
        <v>237</v>
      </c>
    </row>
    <row r="4" spans="1:4">
      <c r="A4" s="4" t="s">
        <v>119</v>
      </c>
      <c r="B4" s="6" t="n">
        <v>1019404</v>
      </c>
      <c r="C4" s="6" t="n">
        <v>293919</v>
      </c>
      <c r="D4" s="6" t="n">
        <v>219107</v>
      </c>
    </row>
    <row r="5" spans="1:4">
      <c r="A5" s="4" t="s">
        <v>952</v>
      </c>
      <c r="B5" s="5" t="n">
        <v>214075</v>
      </c>
      <c r="C5" s="5" t="n">
        <v>102872</v>
      </c>
      <c r="D5" s="5" t="n">
        <v>76687</v>
      </c>
    </row>
    <row r="6" spans="1:4">
      <c r="A6" s="3" t="s">
        <v>953</v>
      </c>
    </row>
    <row r="7" spans="1:4">
      <c r="A7" s="4" t="s">
        <v>954</v>
      </c>
      <c r="B7" s="5" t="n">
        <v>-2643</v>
      </c>
      <c r="C7" s="5" t="n">
        <v>-2326</v>
      </c>
      <c r="D7" s="5" t="n">
        <v>1434</v>
      </c>
    </row>
    <row r="8" spans="1:4">
      <c r="A8" s="4" t="s">
        <v>955</v>
      </c>
      <c r="B8" s="5" t="n">
        <v>379</v>
      </c>
      <c r="D8" s="5" t="n">
        <v>66</v>
      </c>
    </row>
    <row r="9" spans="1:4">
      <c r="A9" s="4" t="s">
        <v>956</v>
      </c>
      <c r="B9" s="5" t="n">
        <v>-208472</v>
      </c>
      <c r="C9" s="5" t="n">
        <v>-98026</v>
      </c>
      <c r="D9" s="5" t="n">
        <v>-84927</v>
      </c>
    </row>
    <row r="10" spans="1:4">
      <c r="A10" s="4" t="s">
        <v>957</v>
      </c>
      <c r="B10" s="5" t="n">
        <v>-46</v>
      </c>
      <c r="C10" s="5" t="n">
        <v>3293</v>
      </c>
      <c r="D10" s="5" t="n">
        <v>4297</v>
      </c>
    </row>
    <row r="11" spans="1:4">
      <c r="A11" s="4" t="s">
        <v>958</v>
      </c>
      <c r="B11" s="5" t="n">
        <v>-2668</v>
      </c>
      <c r="C11" s="5" t="n">
        <v>-5391</v>
      </c>
      <c r="D11" s="5" t="n">
        <v>-6104</v>
      </c>
    </row>
    <row r="12" spans="1:4">
      <c r="A12" s="4" t="s">
        <v>959</v>
      </c>
      <c r="B12" s="5" t="n">
        <v>302</v>
      </c>
      <c r="C12" s="5" t="n">
        <v>2259</v>
      </c>
      <c r="D12" s="5" t="n">
        <v>1717</v>
      </c>
    </row>
    <row r="13" spans="1:4">
      <c r="A13" s="4" t="s">
        <v>950</v>
      </c>
      <c r="B13" s="6" t="n">
        <v>927</v>
      </c>
      <c r="C13" s="6" t="n">
        <v>2681</v>
      </c>
      <c r="D13" s="6" t="n">
        <v>-68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8</v>
      </c>
      <c r="D2" s="2" t="s">
        <v>99</v>
      </c>
    </row>
    <row r="3" spans="1:4">
      <c r="A3" s="3" t="s">
        <v>237</v>
      </c>
    </row>
    <row r="4" spans="1:4">
      <c r="A4" s="4" t="s">
        <v>961</v>
      </c>
      <c r="B4" s="4" t="s">
        <v>962</v>
      </c>
      <c r="C4" s="4" t="s">
        <v>852</v>
      </c>
      <c r="D4" s="4" t="s">
        <v>8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8</v>
      </c>
    </row>
    <row r="2" spans="1:3">
      <c r="A2" s="3" t="s">
        <v>237</v>
      </c>
    </row>
    <row r="3" spans="1:3">
      <c r="A3" s="4" t="s">
        <v>964</v>
      </c>
      <c r="B3" s="6" t="n">
        <v>21984</v>
      </c>
      <c r="C3" s="6" t="n">
        <v>24580</v>
      </c>
    </row>
    <row r="4" spans="1:3">
      <c r="A4" s="4" t="s">
        <v>117</v>
      </c>
      <c r="B4" s="5" t="n">
        <v>277</v>
      </c>
      <c r="C4" s="5" t="n">
        <v>504</v>
      </c>
    </row>
    <row r="5" spans="1:3">
      <c r="A5" s="4" t="s">
        <v>965</v>
      </c>
      <c r="B5" s="5" t="n">
        <v>22261</v>
      </c>
      <c r="C5" s="5" t="n">
        <v>25084</v>
      </c>
    </row>
    <row r="6" spans="1:3">
      <c r="A6" s="4" t="s">
        <v>966</v>
      </c>
      <c r="B6" s="5" t="n">
        <v>-3444</v>
      </c>
      <c r="C6" s="5" t="n">
        <v>-11101</v>
      </c>
    </row>
    <row r="7" spans="1:3">
      <c r="A7" s="4" t="s">
        <v>967</v>
      </c>
      <c r="B7" s="5" t="n">
        <v>18817</v>
      </c>
      <c r="C7" s="5" t="n">
        <v>13983</v>
      </c>
    </row>
    <row r="8" spans="1:3">
      <c r="A8" s="4" t="s">
        <v>968</v>
      </c>
      <c r="B8" s="5" t="n">
        <v>-12359</v>
      </c>
      <c r="C8" s="5" t="n">
        <v>-4336</v>
      </c>
    </row>
    <row r="9" spans="1:3">
      <c r="A9" s="4" t="s">
        <v>969</v>
      </c>
      <c r="B9" s="5" t="n">
        <v>-1633</v>
      </c>
      <c r="C9" s="5" t="n">
        <v>-6113</v>
      </c>
    </row>
    <row r="10" spans="1:3">
      <c r="A10" s="4" t="s">
        <v>970</v>
      </c>
      <c r="C10" s="5" t="n">
        <v>-2099</v>
      </c>
    </row>
    <row r="11" spans="1:3">
      <c r="A11" s="4" t="s">
        <v>117</v>
      </c>
      <c r="B11" s="5" t="n">
        <v>-300</v>
      </c>
      <c r="C11" s="5" t="n">
        <v>-1320</v>
      </c>
    </row>
    <row r="12" spans="1:3">
      <c r="A12" s="4" t="s">
        <v>971</v>
      </c>
      <c r="B12" s="5" t="n">
        <v>-14292</v>
      </c>
      <c r="C12" s="5" t="n">
        <v>-13868</v>
      </c>
    </row>
    <row r="13" spans="1:3">
      <c r="A13" s="4" t="s">
        <v>972</v>
      </c>
      <c r="B13" s="6" t="n">
        <v>4525</v>
      </c>
      <c r="C13" s="6" t="n">
        <v>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8</v>
      </c>
      <c r="D2" s="2" t="s">
        <v>99</v>
      </c>
    </row>
    <row r="3" spans="1:4">
      <c r="A3" s="3" t="s">
        <v>237</v>
      </c>
    </row>
    <row r="4" spans="1:4">
      <c r="A4" s="4" t="s">
        <v>974</v>
      </c>
      <c r="B4" s="15" t="n">
        <v>0.99</v>
      </c>
      <c r="C4" s="15" t="n">
        <v>0.95</v>
      </c>
      <c r="D4" s="15" t="n">
        <v>0.9</v>
      </c>
    </row>
    <row r="5" spans="1:4">
      <c r="A5" s="4" t="s">
        <v>975</v>
      </c>
      <c r="B5" s="16" t="n">
        <v>0.438792</v>
      </c>
      <c r="C5" s="16" t="n">
        <v>0.655535</v>
      </c>
      <c r="D5" s="16" t="n">
        <v>0.619368</v>
      </c>
    </row>
    <row r="6" spans="1:4">
      <c r="A6" s="4" t="s">
        <v>976</v>
      </c>
      <c r="B6" s="16" t="n">
        <v>0.551208</v>
      </c>
      <c r="C6" s="16" t="n">
        <v>0.021022</v>
      </c>
      <c r="D6" s="16" t="n">
        <v>0.102552</v>
      </c>
    </row>
    <row r="7" spans="1:4">
      <c r="A7" s="4" t="s">
        <v>977</v>
      </c>
      <c r="B7" s="16" t="n">
        <v>0.13228</v>
      </c>
      <c r="C7" s="16" t="n">
        <v>0.004647</v>
      </c>
      <c r="D7" s="16" t="n">
        <v>0.045432</v>
      </c>
    </row>
    <row r="8" spans="1:4">
      <c r="A8" s="4" t="s">
        <v>978</v>
      </c>
      <c r="B8" s="15" t="n">
        <v>0.438792</v>
      </c>
    </row>
    <row r="9" spans="1:4">
      <c r="A9" s="4" t="s">
        <v>979</v>
      </c>
      <c r="C9" s="15" t="n">
        <v>0.273443</v>
      </c>
      <c r="D9" s="15" t="n">
        <v>0.178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928</v>
      </c>
      <c r="J1" s="2" t="s">
        <v>1</v>
      </c>
    </row>
    <row r="2" spans="1:12">
      <c r="B2" s="2" t="s">
        <v>2</v>
      </c>
      <c r="C2" s="2" t="s">
        <v>981</v>
      </c>
      <c r="D2" s="2" t="s">
        <v>4</v>
      </c>
      <c r="E2" s="2" t="s">
        <v>982</v>
      </c>
      <c r="F2" s="2" t="s">
        <v>38</v>
      </c>
      <c r="G2" s="2" t="s">
        <v>983</v>
      </c>
      <c r="H2" s="2" t="s">
        <v>984</v>
      </c>
      <c r="I2" s="2" t="s">
        <v>644</v>
      </c>
      <c r="J2" s="2" t="s">
        <v>2</v>
      </c>
      <c r="K2" s="2" t="s">
        <v>38</v>
      </c>
      <c r="L2" s="2" t="s">
        <v>99</v>
      </c>
    </row>
    <row r="3" spans="1:12">
      <c r="A3" s="3" t="s">
        <v>985</v>
      </c>
    </row>
    <row r="4" spans="1:12">
      <c r="A4" s="4" t="s">
        <v>121</v>
      </c>
      <c r="B4" s="6" t="n">
        <v>78941</v>
      </c>
      <c r="C4" s="6" t="n">
        <v>736476</v>
      </c>
      <c r="D4" s="6" t="n">
        <v>112017</v>
      </c>
      <c r="E4" s="6" t="n">
        <v>91043</v>
      </c>
      <c r="F4" s="6" t="n">
        <v>72376</v>
      </c>
      <c r="G4" s="6" t="n">
        <v>76881</v>
      </c>
      <c r="H4" s="6" t="n">
        <v>73796</v>
      </c>
      <c r="I4" s="6" t="n">
        <v>68185</v>
      </c>
      <c r="J4" s="6" t="n">
        <v>1018477</v>
      </c>
      <c r="K4" s="6" t="n">
        <v>291238</v>
      </c>
      <c r="L4" s="6" t="n">
        <v>225937</v>
      </c>
    </row>
    <row r="5" spans="1:12">
      <c r="A5" s="4" t="s">
        <v>122</v>
      </c>
      <c r="J5" s="5" t="n">
        <v>-1792</v>
      </c>
      <c r="K5" s="5" t="n">
        <v>-1445</v>
      </c>
      <c r="L5" s="5" t="n">
        <v>-889</v>
      </c>
    </row>
    <row r="6" spans="1:12">
      <c r="A6" s="4" t="s">
        <v>986</v>
      </c>
      <c r="J6" s="5" t="n">
        <v>-3685</v>
      </c>
      <c r="K6" s="5" t="n">
        <v>-1409</v>
      </c>
      <c r="L6" s="5" t="n">
        <v>-559</v>
      </c>
    </row>
    <row r="7" spans="1:12">
      <c r="A7" s="4" t="s">
        <v>987</v>
      </c>
      <c r="J7" s="6" t="n">
        <v>1013000</v>
      </c>
      <c r="K7" s="6" t="n">
        <v>288384</v>
      </c>
      <c r="L7" s="6" t="n">
        <v>224489</v>
      </c>
    </row>
    <row r="8" spans="1:12">
      <c r="A8" s="4" t="s">
        <v>125</v>
      </c>
      <c r="B8" s="5" t="n">
        <v>366655</v>
      </c>
      <c r="C8" s="5" t="n">
        <v>365024</v>
      </c>
      <c r="D8" s="5" t="n">
        <v>364897</v>
      </c>
      <c r="E8" s="5" t="n">
        <v>364882</v>
      </c>
      <c r="F8" s="5" t="n">
        <v>364382</v>
      </c>
      <c r="G8" s="5" t="n">
        <v>364315</v>
      </c>
      <c r="H8" s="5" t="n">
        <v>349856</v>
      </c>
      <c r="I8" s="5" t="n">
        <v>321057</v>
      </c>
      <c r="J8" s="5" t="n">
        <v>365364</v>
      </c>
      <c r="K8" s="5" t="n">
        <v>349902</v>
      </c>
      <c r="L8" s="5" t="n">
        <v>260414</v>
      </c>
    </row>
    <row r="9" spans="1:12">
      <c r="A9" s="4" t="s">
        <v>988</v>
      </c>
      <c r="J9" s="5" t="n">
        <v>907</v>
      </c>
      <c r="K9" s="5" t="n">
        <v>539</v>
      </c>
      <c r="L9" s="5" t="n">
        <v>658</v>
      </c>
    </row>
    <row r="10" spans="1:12">
      <c r="A10" s="4" t="s">
        <v>989</v>
      </c>
      <c r="B10" s="5" t="n">
        <v>367732</v>
      </c>
      <c r="C10" s="5" t="n">
        <v>366467</v>
      </c>
      <c r="D10" s="5" t="n">
        <v>365541</v>
      </c>
      <c r="E10" s="5" t="n">
        <v>365343</v>
      </c>
      <c r="F10" s="5" t="n">
        <v>364977</v>
      </c>
      <c r="G10" s="5" t="n">
        <v>365046</v>
      </c>
      <c r="H10" s="5" t="n">
        <v>350319</v>
      </c>
      <c r="I10" s="5" t="n">
        <v>321423</v>
      </c>
      <c r="J10" s="5" t="n">
        <v>366271</v>
      </c>
      <c r="K10" s="5" t="n">
        <v>350441</v>
      </c>
      <c r="L10" s="5" t="n">
        <v>261072</v>
      </c>
    </row>
    <row r="11" spans="1:12">
      <c r="A11" s="4" t="s">
        <v>34</v>
      </c>
    </row>
    <row r="12" spans="1:12">
      <c r="A12" s="3" t="s">
        <v>985</v>
      </c>
    </row>
    <row r="13" spans="1:12">
      <c r="A13" s="4" t="s">
        <v>121</v>
      </c>
      <c r="B13" s="6" t="n">
        <v>78941</v>
      </c>
      <c r="C13" s="6" t="n">
        <v>736476</v>
      </c>
      <c r="D13" s="6" t="n">
        <v>112017</v>
      </c>
      <c r="E13" s="6" t="n">
        <v>91043</v>
      </c>
      <c r="F13" s="6" t="n">
        <v>72376</v>
      </c>
      <c r="G13" s="6" t="n">
        <v>76881</v>
      </c>
      <c r="H13" s="6" t="n">
        <v>73796</v>
      </c>
      <c r="I13" s="6" t="n">
        <v>68185</v>
      </c>
      <c r="J13" s="6" t="n">
        <v>1018477</v>
      </c>
      <c r="K13" s="6" t="n">
        <v>291238</v>
      </c>
      <c r="L13" s="6" t="n">
        <v>225937</v>
      </c>
    </row>
    <row r="14" spans="1:12">
      <c r="A14" s="4" t="s">
        <v>122</v>
      </c>
      <c r="J14" s="5" t="n">
        <v>-1792</v>
      </c>
      <c r="K14" s="5" t="n">
        <v>-1445</v>
      </c>
      <c r="L14" s="5" t="n">
        <v>-889</v>
      </c>
    </row>
    <row r="15" spans="1:12">
      <c r="A15" s="4" t="s">
        <v>986</v>
      </c>
      <c r="J15" s="5" t="n">
        <v>-3685</v>
      </c>
      <c r="K15" s="5" t="n">
        <v>-1409</v>
      </c>
      <c r="L15" s="5" t="n">
        <v>-559</v>
      </c>
    </row>
    <row r="16" spans="1:12">
      <c r="A16" s="4" t="s">
        <v>987</v>
      </c>
      <c r="J16" s="6" t="n">
        <v>1013000</v>
      </c>
      <c r="K16" s="6" t="n">
        <v>288384</v>
      </c>
      <c r="L16" s="6" t="n">
        <v>224489</v>
      </c>
    </row>
    <row r="17" spans="1:12">
      <c r="A17" s="4" t="s">
        <v>125</v>
      </c>
      <c r="B17" s="5" t="n">
        <v>366655</v>
      </c>
      <c r="C17" s="5" t="n">
        <v>365024</v>
      </c>
      <c r="D17" s="5" t="n">
        <v>364897</v>
      </c>
      <c r="E17" s="5" t="n">
        <v>364882</v>
      </c>
      <c r="F17" s="5" t="n">
        <v>364382</v>
      </c>
      <c r="G17" s="5" t="n">
        <v>364315</v>
      </c>
      <c r="H17" s="5" t="n">
        <v>349856</v>
      </c>
      <c r="I17" s="5" t="n">
        <v>321057</v>
      </c>
      <c r="J17" s="5" t="n">
        <v>365364</v>
      </c>
      <c r="K17" s="5" t="n">
        <v>349902</v>
      </c>
      <c r="L17" s="5" t="n">
        <v>260414</v>
      </c>
    </row>
    <row r="18" spans="1:12">
      <c r="A18" s="4" t="s">
        <v>988</v>
      </c>
      <c r="J18" s="5" t="n">
        <v>907</v>
      </c>
      <c r="K18" s="5" t="n">
        <v>539</v>
      </c>
      <c r="L18" s="5" t="n">
        <v>658</v>
      </c>
    </row>
    <row r="19" spans="1:12">
      <c r="A19" s="4" t="s">
        <v>989</v>
      </c>
      <c r="B19" s="5" t="n">
        <v>367732</v>
      </c>
      <c r="C19" s="5" t="n">
        <v>366467</v>
      </c>
      <c r="D19" s="5" t="n">
        <v>365541</v>
      </c>
      <c r="E19" s="5" t="n">
        <v>365343</v>
      </c>
      <c r="F19" s="5" t="n">
        <v>364977</v>
      </c>
      <c r="G19" s="5" t="n">
        <v>365046</v>
      </c>
      <c r="H19" s="5" t="n">
        <v>350319</v>
      </c>
      <c r="I19" s="5" t="n">
        <v>321423</v>
      </c>
      <c r="J19" s="5" t="n">
        <v>366271</v>
      </c>
      <c r="K19" s="5" t="n">
        <v>350441</v>
      </c>
      <c r="L19" s="5" t="n">
        <v>26107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990</v>
      </c>
      <c r="B1" s="2" t="s">
        <v>1</v>
      </c>
    </row>
    <row r="2" spans="1:4">
      <c r="B2" s="2" t="s">
        <v>2</v>
      </c>
      <c r="C2" s="2" t="s">
        <v>38</v>
      </c>
      <c r="D2" s="2" t="s">
        <v>99</v>
      </c>
    </row>
    <row r="3" spans="1:4">
      <c r="A3" s="3" t="s">
        <v>991</v>
      </c>
    </row>
    <row r="4" spans="1:4">
      <c r="A4" s="4" t="s">
        <v>184</v>
      </c>
      <c r="B4" s="6" t="n">
        <v>16505</v>
      </c>
      <c r="C4" s="6" t="n">
        <v>9949</v>
      </c>
      <c r="D4" s="6" t="n">
        <v>7942</v>
      </c>
    </row>
    <row r="5" spans="1:4">
      <c r="A5" s="4" t="s">
        <v>992</v>
      </c>
      <c r="B5" s="6" t="n">
        <v>34900</v>
      </c>
    </row>
    <row r="6" spans="1:4">
      <c r="A6" s="4" t="s">
        <v>993</v>
      </c>
      <c r="B6" s="4" t="s">
        <v>994</v>
      </c>
    </row>
    <row r="7" spans="1:4">
      <c r="A7" s="4" t="s">
        <v>995</v>
      </c>
      <c r="B7" s="6" t="n">
        <v>8400</v>
      </c>
      <c r="C7" s="6" t="n">
        <v>10400</v>
      </c>
      <c r="D7" s="6" t="n">
        <v>12700</v>
      </c>
    </row>
    <row r="8" spans="1:4">
      <c r="A8" s="4" t="s">
        <v>386</v>
      </c>
    </row>
    <row r="9" spans="1:4">
      <c r="A9" s="3" t="s">
        <v>991</v>
      </c>
    </row>
    <row r="10" spans="1:4">
      <c r="A10" s="4" t="s">
        <v>996</v>
      </c>
      <c r="B10" s="4" t="s">
        <v>388</v>
      </c>
    </row>
    <row r="11" spans="1:4">
      <c r="A11" s="4" t="s">
        <v>997</v>
      </c>
    </row>
    <row r="12" spans="1:4">
      <c r="A12" s="3" t="s">
        <v>991</v>
      </c>
    </row>
    <row r="13" spans="1:4">
      <c r="A13" s="4" t="s">
        <v>998</v>
      </c>
      <c r="B13" s="5" t="n">
        <v>8196770000</v>
      </c>
    </row>
    <row r="14" spans="1:4">
      <c r="A14" s="4" t="s">
        <v>999</v>
      </c>
      <c r="B14" s="5" t="n">
        <v>976073000</v>
      </c>
    </row>
    <row r="15" spans="1:4">
      <c r="A15" s="4" t="s">
        <v>1000</v>
      </c>
      <c r="B15" s="5" t="n">
        <v>5000000000</v>
      </c>
    </row>
    <row r="16" spans="1:4">
      <c r="A16" s="4" t="s">
        <v>1001</v>
      </c>
    </row>
    <row r="17" spans="1:4">
      <c r="A17" s="3" t="s">
        <v>991</v>
      </c>
    </row>
    <row r="18" spans="1:4">
      <c r="A18" s="4" t="s">
        <v>1002</v>
      </c>
      <c r="B18" s="4" t="s">
        <v>390</v>
      </c>
    </row>
    <row r="19" spans="1:4">
      <c r="A19" s="4" t="s">
        <v>1003</v>
      </c>
    </row>
    <row r="20" spans="1:4">
      <c r="A20" s="3" t="s">
        <v>991</v>
      </c>
    </row>
    <row r="21" spans="1:4">
      <c r="A21" s="4" t="s">
        <v>1004</v>
      </c>
      <c r="B21" s="4" t="s">
        <v>1005</v>
      </c>
    </row>
    <row r="22" spans="1:4">
      <c r="A22" s="4" t="s">
        <v>1006</v>
      </c>
      <c r="B22" s="4" t="s">
        <v>1007</v>
      </c>
    </row>
    <row r="23" spans="1:4">
      <c r="A23" s="4" t="s">
        <v>1008</v>
      </c>
      <c r="B23" s="4" t="s">
        <v>875</v>
      </c>
    </row>
    <row r="24" spans="1:4">
      <c r="A24" s="4" t="s">
        <v>1009</v>
      </c>
      <c r="B24" s="4" t="s">
        <v>1005</v>
      </c>
    </row>
    <row r="25" spans="1:4">
      <c r="A25" s="4" t="s">
        <v>1010</v>
      </c>
    </row>
    <row r="26" spans="1:4">
      <c r="A26" s="3" t="s">
        <v>991</v>
      </c>
    </row>
    <row r="27" spans="1:4">
      <c r="A27" s="4" t="s">
        <v>1011</v>
      </c>
      <c r="B27" s="4" t="s">
        <v>1012</v>
      </c>
    </row>
    <row r="28" spans="1:4">
      <c r="A28" s="4" t="s">
        <v>1013</v>
      </c>
    </row>
    <row r="29" spans="1:4">
      <c r="A29" s="3" t="s">
        <v>991</v>
      </c>
    </row>
    <row r="30" spans="1:4">
      <c r="A30" s="4" t="s">
        <v>1011</v>
      </c>
      <c r="B30" s="4" t="s">
        <v>1014</v>
      </c>
    </row>
    <row r="31" spans="1:4">
      <c r="A31" s="4" t="s">
        <v>1015</v>
      </c>
      <c r="B31" s="4" t="s">
        <v>1016</v>
      </c>
    </row>
    <row r="32" spans="1:4">
      <c r="A32" s="4" t="s">
        <v>1017</v>
      </c>
    </row>
    <row r="33" spans="1:4">
      <c r="A33" s="3" t="s">
        <v>991</v>
      </c>
    </row>
    <row r="34" spans="1:4">
      <c r="A34" s="4" t="s">
        <v>1018</v>
      </c>
      <c r="B34" s="6" t="n">
        <v>720000</v>
      </c>
    </row>
    <row r="35" spans="1:4">
      <c r="A35" s="4" t="s">
        <v>1019</v>
      </c>
      <c r="B35" s="4" t="s">
        <v>459</v>
      </c>
    </row>
    <row r="36" spans="1:4">
      <c r="A36" s="4" t="s">
        <v>1020</v>
      </c>
    </row>
    <row r="37" spans="1:4">
      <c r="A37" s="3" t="s">
        <v>991</v>
      </c>
    </row>
    <row r="38" spans="1:4">
      <c r="A38" s="4" t="s">
        <v>1018</v>
      </c>
      <c r="B38" s="6" t="n">
        <v>775000</v>
      </c>
    </row>
    <row r="39" spans="1:4">
      <c r="A39" s="4" t="s">
        <v>1019</v>
      </c>
      <c r="B39" s="4" t="s">
        <v>459</v>
      </c>
    </row>
    <row r="40" spans="1:4">
      <c r="A40" s="4" t="s">
        <v>1021</v>
      </c>
    </row>
    <row r="41" spans="1:4">
      <c r="A41" s="3" t="s">
        <v>991</v>
      </c>
    </row>
    <row r="42" spans="1:4">
      <c r="A42" s="4" t="s">
        <v>1018</v>
      </c>
      <c r="B42" s="6" t="n">
        <v>740000</v>
      </c>
    </row>
    <row r="43" spans="1:4">
      <c r="A43" s="4" t="s">
        <v>1019</v>
      </c>
      <c r="B43" s="4" t="s">
        <v>376</v>
      </c>
    </row>
    <row r="44" spans="1:4">
      <c r="A44" s="4" t="s">
        <v>1022</v>
      </c>
    </row>
    <row r="45" spans="1:4">
      <c r="A45" s="3" t="s">
        <v>991</v>
      </c>
    </row>
    <row r="46" spans="1:4">
      <c r="A46" s="4" t="s">
        <v>1018</v>
      </c>
      <c r="B46" s="6" t="n">
        <v>800000</v>
      </c>
    </row>
    <row r="47" spans="1:4">
      <c r="A47" s="4" t="s">
        <v>1019</v>
      </c>
      <c r="B47" s="4" t="s">
        <v>376</v>
      </c>
    </row>
    <row r="48" spans="1:4">
      <c r="A48" s="4" t="s">
        <v>1023</v>
      </c>
    </row>
    <row r="49" spans="1:4">
      <c r="A49" s="3" t="s">
        <v>991</v>
      </c>
    </row>
    <row r="50" spans="1:4">
      <c r="A50" s="4" t="s">
        <v>1018</v>
      </c>
      <c r="B50" s="6" t="n">
        <v>760000</v>
      </c>
    </row>
    <row r="51" spans="1:4">
      <c r="A51" s="4" t="s">
        <v>1019</v>
      </c>
      <c r="B51" s="4" t="s">
        <v>1016</v>
      </c>
    </row>
    <row r="52" spans="1:4">
      <c r="A52" s="4" t="s">
        <v>1024</v>
      </c>
    </row>
    <row r="53" spans="1:4">
      <c r="A53" s="3" t="s">
        <v>991</v>
      </c>
    </row>
    <row r="54" spans="1:4">
      <c r="A54" s="4" t="s">
        <v>1018</v>
      </c>
      <c r="B54" s="6" t="n">
        <v>825000</v>
      </c>
    </row>
    <row r="55" spans="1:4">
      <c r="A55" s="4" t="s">
        <v>1019</v>
      </c>
      <c r="B55" s="4" t="s">
        <v>1016</v>
      </c>
    </row>
    <row r="56" spans="1:4">
      <c r="A56" s="4" t="s">
        <v>1025</v>
      </c>
    </row>
    <row r="57" spans="1:4">
      <c r="A57" s="3" t="s">
        <v>991</v>
      </c>
    </row>
    <row r="58" spans="1:4">
      <c r="A58" s="4" t="s">
        <v>1015</v>
      </c>
      <c r="B58" s="4" t="s">
        <v>376</v>
      </c>
    </row>
    <row r="59" spans="1:4">
      <c r="A59" s="4" t="s">
        <v>1026</v>
      </c>
    </row>
    <row r="60" spans="1:4">
      <c r="A60" s="3" t="s">
        <v>991</v>
      </c>
    </row>
    <row r="61" spans="1:4">
      <c r="A61" s="4" t="s">
        <v>1015</v>
      </c>
      <c r="B61" s="4" t="s">
        <v>459</v>
      </c>
    </row>
    <row r="62" spans="1:4">
      <c r="A62" s="4" t="s">
        <v>1027</v>
      </c>
    </row>
    <row r="63" spans="1:4">
      <c r="A63" s="3" t="s">
        <v>991</v>
      </c>
    </row>
    <row r="64" spans="1:4">
      <c r="A64" s="4" t="s">
        <v>1006</v>
      </c>
      <c r="B64" s="4" t="s">
        <v>1007</v>
      </c>
    </row>
    <row r="65" spans="1:4">
      <c r="A65" s="4" t="s">
        <v>1008</v>
      </c>
      <c r="B65" s="4" t="s">
        <v>506</v>
      </c>
    </row>
    <row r="66" spans="1:4">
      <c r="A66" s="4" t="s">
        <v>1028</v>
      </c>
      <c r="B66" s="4" t="s">
        <v>1005</v>
      </c>
    </row>
    <row r="67" spans="1:4">
      <c r="A67" s="4" t="s">
        <v>1029</v>
      </c>
    </row>
    <row r="68" spans="1:4">
      <c r="A68" s="3" t="s">
        <v>991</v>
      </c>
    </row>
    <row r="69" spans="1:4">
      <c r="A69" s="4" t="s">
        <v>1030</v>
      </c>
      <c r="B69" s="6" t="n">
        <v>500000</v>
      </c>
    </row>
    <row r="70" spans="1:4">
      <c r="A70" s="4" t="s">
        <v>1031</v>
      </c>
      <c r="B70" s="4" t="s">
        <v>459</v>
      </c>
    </row>
    <row r="71" spans="1:4">
      <c r="A71" s="4" t="s">
        <v>1032</v>
      </c>
    </row>
    <row r="72" spans="1:4">
      <c r="A72" s="3" t="s">
        <v>991</v>
      </c>
    </row>
    <row r="73" spans="1:4">
      <c r="A73" s="4" t="s">
        <v>1030</v>
      </c>
      <c r="B73" s="6" t="n">
        <v>1500000</v>
      </c>
    </row>
    <row r="74" spans="1:4">
      <c r="A74" s="4" t="s">
        <v>1031</v>
      </c>
      <c r="B74" s="4" t="s">
        <v>459</v>
      </c>
    </row>
    <row r="75" spans="1:4">
      <c r="A75" s="4" t="s">
        <v>1033</v>
      </c>
    </row>
    <row r="76" spans="1:4">
      <c r="A76" s="3" t="s">
        <v>991</v>
      </c>
    </row>
    <row r="77" spans="1:4">
      <c r="A77" s="4" t="s">
        <v>1030</v>
      </c>
      <c r="B77" s="6" t="n">
        <v>750000</v>
      </c>
    </row>
    <row r="78" spans="1:4">
      <c r="A78" s="4" t="s">
        <v>1031</v>
      </c>
      <c r="B78" s="4" t="s">
        <v>376</v>
      </c>
    </row>
    <row r="79" spans="1:4">
      <c r="A79" s="4" t="s">
        <v>1034</v>
      </c>
    </row>
    <row r="80" spans="1:4">
      <c r="A80" s="3" t="s">
        <v>991</v>
      </c>
    </row>
    <row r="81" spans="1:4">
      <c r="A81" s="4" t="s">
        <v>1030</v>
      </c>
      <c r="B81" s="6" t="n">
        <v>2250000</v>
      </c>
    </row>
    <row r="82" spans="1:4">
      <c r="A82" s="4" t="s">
        <v>1031</v>
      </c>
      <c r="B82" s="4" t="s">
        <v>376</v>
      </c>
    </row>
    <row r="83" spans="1:4">
      <c r="A83" s="4" t="s">
        <v>1035</v>
      </c>
    </row>
    <row r="84" spans="1:4">
      <c r="A84" s="3" t="s">
        <v>991</v>
      </c>
    </row>
    <row r="85" spans="1:4">
      <c r="A85" s="4" t="s">
        <v>1030</v>
      </c>
      <c r="B85" s="6" t="n">
        <v>1000000</v>
      </c>
    </row>
    <row r="86" spans="1:4">
      <c r="A86" s="4" t="s">
        <v>1031</v>
      </c>
      <c r="B86" s="4" t="s">
        <v>1016</v>
      </c>
    </row>
    <row r="87" spans="1:4">
      <c r="A87" s="4" t="s">
        <v>1036</v>
      </c>
    </row>
    <row r="88" spans="1:4">
      <c r="A88" s="3" t="s">
        <v>991</v>
      </c>
    </row>
    <row r="89" spans="1:4">
      <c r="A89" s="4" t="s">
        <v>1030</v>
      </c>
      <c r="B89" s="6" t="n">
        <v>3000000</v>
      </c>
    </row>
    <row r="90" spans="1:4">
      <c r="A90" s="4" t="s">
        <v>1031</v>
      </c>
      <c r="B90" s="4" t="s">
        <v>1016</v>
      </c>
    </row>
    <row r="91" spans="1:4">
      <c r="A91" s="4" t="s">
        <v>1037</v>
      </c>
    </row>
    <row r="92" spans="1:4">
      <c r="A92" s="3" t="s">
        <v>991</v>
      </c>
    </row>
    <row r="93" spans="1:4">
      <c r="A93" s="4" t="s">
        <v>1011</v>
      </c>
      <c r="B93" s="4" t="s">
        <v>1038</v>
      </c>
    </row>
    <row r="94" spans="1:4">
      <c r="A94" s="4" t="s">
        <v>1039</v>
      </c>
      <c r="B94" s="4" t="s">
        <v>749</v>
      </c>
    </row>
    <row r="95" spans="1:4">
      <c r="A95" s="4" t="s">
        <v>1040</v>
      </c>
    </row>
    <row r="96" spans="1:4">
      <c r="A96" s="3" t="s">
        <v>991</v>
      </c>
    </row>
    <row r="97" spans="1:4">
      <c r="A97" s="4" t="s">
        <v>1011</v>
      </c>
      <c r="B97" s="4" t="s">
        <v>1041</v>
      </c>
    </row>
    <row r="98" spans="1:4">
      <c r="A98" s="4" t="s">
        <v>1039</v>
      </c>
      <c r="B98" s="4" t="s">
        <v>807</v>
      </c>
    </row>
    <row r="99" spans="1:4">
      <c r="A99" s="4" t="s">
        <v>1042</v>
      </c>
    </row>
    <row r="100" spans="1:4">
      <c r="A100" s="3" t="s">
        <v>991</v>
      </c>
    </row>
    <row r="101" spans="1:4">
      <c r="A101" s="4" t="s">
        <v>1011</v>
      </c>
      <c r="B101" s="4" t="s">
        <v>852</v>
      </c>
    </row>
    <row r="102" spans="1:4">
      <c r="A102" s="4" t="s">
        <v>1039</v>
      </c>
      <c r="B102" s="4" t="s">
        <v>1043</v>
      </c>
    </row>
    <row r="103" spans="1:4">
      <c r="A103" s="4" t="s">
        <v>1044</v>
      </c>
    </row>
    <row r="104" spans="1:4">
      <c r="A104" s="3" t="s">
        <v>991</v>
      </c>
    </row>
    <row r="105" spans="1:4">
      <c r="A105" s="4" t="s">
        <v>1011</v>
      </c>
      <c r="B105" s="4" t="s">
        <v>923</v>
      </c>
    </row>
    <row r="106" spans="1:4">
      <c r="A106" s="4" t="s">
        <v>1045</v>
      </c>
    </row>
    <row r="107" spans="1:4">
      <c r="A107" s="3" t="s">
        <v>991</v>
      </c>
    </row>
    <row r="108" spans="1:4">
      <c r="A108" s="4" t="s">
        <v>1046</v>
      </c>
      <c r="B108" s="5" t="n">
        <v>2000</v>
      </c>
    </row>
    <row r="109" spans="1:4">
      <c r="A109" s="4" t="s">
        <v>1047</v>
      </c>
      <c r="B109" s="5" t="n">
        <v>508566</v>
      </c>
    </row>
    <row r="110" spans="1:4">
      <c r="A110" s="4" t="s">
        <v>1048</v>
      </c>
      <c r="B110" s="5" t="n">
        <v>1238748</v>
      </c>
    </row>
    <row r="111" spans="1:4">
      <c r="A111" s="4" t="s">
        <v>1049</v>
      </c>
    </row>
    <row r="112" spans="1:4">
      <c r="A112" s="3" t="s">
        <v>991</v>
      </c>
    </row>
    <row r="113" spans="1:4">
      <c r="A113" s="4" t="s">
        <v>1002</v>
      </c>
      <c r="C113" s="4" t="s">
        <v>390</v>
      </c>
    </row>
    <row r="114" spans="1:4">
      <c r="A114" s="4" t="s">
        <v>1004</v>
      </c>
      <c r="C114" s="4" t="s">
        <v>1005</v>
      </c>
    </row>
    <row r="115" spans="1:4">
      <c r="A115" s="4" t="s">
        <v>1006</v>
      </c>
      <c r="C115" s="4" t="s">
        <v>1050</v>
      </c>
    </row>
    <row r="116" spans="1:4">
      <c r="A116" s="4" t="s">
        <v>1008</v>
      </c>
      <c r="C116" s="4" t="s">
        <v>1051</v>
      </c>
    </row>
    <row r="117" spans="1:4">
      <c r="A117" s="4" t="s">
        <v>1052</v>
      </c>
      <c r="C117" s="4" t="s">
        <v>470</v>
      </c>
    </row>
    <row r="118" spans="1:4">
      <c r="A118" s="4" t="s">
        <v>1053</v>
      </c>
      <c r="C118" s="4" t="s">
        <v>749</v>
      </c>
    </row>
    <row r="119" spans="1:4">
      <c r="A119" s="4" t="s">
        <v>1054</v>
      </c>
      <c r="C119" s="4" t="s">
        <v>1055</v>
      </c>
    </row>
    <row r="120" spans="1:4">
      <c r="A120" s="4" t="s">
        <v>1056</v>
      </c>
    </row>
    <row r="121" spans="1:4">
      <c r="A121" s="3" t="s">
        <v>991</v>
      </c>
    </row>
    <row r="122" spans="1:4">
      <c r="A122" s="4" t="s">
        <v>1011</v>
      </c>
      <c r="C122" s="4" t="s">
        <v>1057</v>
      </c>
    </row>
    <row r="123" spans="1:4">
      <c r="A123" s="4" t="s">
        <v>1015</v>
      </c>
      <c r="C123" s="4" t="s">
        <v>459</v>
      </c>
    </row>
    <row r="124" spans="1:4">
      <c r="A124" s="4" t="s">
        <v>1058</v>
      </c>
    </row>
    <row r="125" spans="1:4">
      <c r="A125" s="3" t="s">
        <v>991</v>
      </c>
    </row>
    <row r="126" spans="1:4">
      <c r="A126" s="4" t="s">
        <v>1011</v>
      </c>
      <c r="C126" s="4" t="s">
        <v>1057</v>
      </c>
    </row>
    <row r="127" spans="1:4">
      <c r="A127" s="4" t="s">
        <v>1015</v>
      </c>
      <c r="C127" s="4" t="s">
        <v>1016</v>
      </c>
    </row>
    <row r="128" spans="1:4">
      <c r="A128" s="4" t="s">
        <v>1059</v>
      </c>
    </row>
    <row r="129" spans="1:4">
      <c r="A129" s="3" t="s">
        <v>991</v>
      </c>
    </row>
    <row r="130" spans="1:4">
      <c r="A130" s="4" t="s">
        <v>1004</v>
      </c>
      <c r="C130" s="4" t="s">
        <v>1005</v>
      </c>
    </row>
    <row r="131" spans="1:4">
      <c r="A131" s="4" t="s">
        <v>1006</v>
      </c>
      <c r="C131" s="4" t="s">
        <v>1050</v>
      </c>
    </row>
    <row r="132" spans="1:4">
      <c r="A132" s="4" t="s">
        <v>1008</v>
      </c>
      <c r="C132" s="4" t="s">
        <v>1060</v>
      </c>
    </row>
    <row r="133" spans="1:4">
      <c r="A133" s="4" t="s">
        <v>1061</v>
      </c>
    </row>
    <row r="134" spans="1:4">
      <c r="A134" s="3" t="s">
        <v>991</v>
      </c>
    </row>
    <row r="135" spans="1:4">
      <c r="A135" s="4" t="s">
        <v>1011</v>
      </c>
      <c r="C135" s="4" t="s">
        <v>1012</v>
      </c>
    </row>
    <row r="136" spans="1:4">
      <c r="A136" s="4" t="s">
        <v>1015</v>
      </c>
      <c r="C136" s="4" t="s">
        <v>459</v>
      </c>
    </row>
    <row r="137" spans="1:4">
      <c r="A137" s="4" t="s">
        <v>1062</v>
      </c>
    </row>
    <row r="138" spans="1:4">
      <c r="A138" s="3" t="s">
        <v>991</v>
      </c>
    </row>
    <row r="139" spans="1:4">
      <c r="A139" s="4" t="s">
        <v>1011</v>
      </c>
      <c r="C139" s="4" t="s">
        <v>1014</v>
      </c>
    </row>
    <row r="140" spans="1:4">
      <c r="A140" s="4" t="s">
        <v>1015</v>
      </c>
      <c r="C140" s="4" t="s">
        <v>1016</v>
      </c>
    </row>
    <row r="141" spans="1:4">
      <c r="A141" s="4" t="s">
        <v>1063</v>
      </c>
    </row>
    <row r="142" spans="1:4">
      <c r="A142" s="3" t="s">
        <v>991</v>
      </c>
    </row>
    <row r="143" spans="1:4">
      <c r="A143" s="4" t="s">
        <v>1004</v>
      </c>
      <c r="C143" s="4" t="s">
        <v>1005</v>
      </c>
    </row>
    <row r="144" spans="1:4">
      <c r="A144" s="4" t="s">
        <v>1006</v>
      </c>
      <c r="C144" s="4" t="s">
        <v>1050</v>
      </c>
    </row>
    <row r="145" spans="1:4">
      <c r="A145" s="4" t="s">
        <v>1015</v>
      </c>
      <c r="C145" s="4" t="s">
        <v>1064</v>
      </c>
    </row>
    <row r="146" spans="1:4">
      <c r="A146" s="4" t="s">
        <v>1065</v>
      </c>
    </row>
    <row r="147" spans="1:4">
      <c r="A147" s="3" t="s">
        <v>991</v>
      </c>
    </row>
    <row r="148" spans="1:4">
      <c r="A148" s="4" t="s">
        <v>1066</v>
      </c>
      <c r="C148" s="4" t="s">
        <v>459</v>
      </c>
    </row>
    <row r="149" spans="1:4">
      <c r="A149" s="4" t="s">
        <v>1067</v>
      </c>
    </row>
    <row r="150" spans="1:4">
      <c r="A150" s="3" t="s">
        <v>991</v>
      </c>
    </row>
    <row r="151" spans="1:4">
      <c r="A151" s="4" t="s">
        <v>1066</v>
      </c>
      <c r="C151" s="4" t="s">
        <v>1016</v>
      </c>
    </row>
    <row r="152" spans="1:4">
      <c r="A152" s="4" t="s">
        <v>1068</v>
      </c>
      <c r="C152" s="4" t="s">
        <v>1069</v>
      </c>
    </row>
    <row r="153" spans="1:4">
      <c r="A153" s="4" t="s">
        <v>1070</v>
      </c>
    </row>
    <row r="154" spans="1:4">
      <c r="A154" s="3" t="s">
        <v>991</v>
      </c>
    </row>
    <row r="155" spans="1:4">
      <c r="A155" s="4" t="s">
        <v>1068</v>
      </c>
      <c r="C155" s="4" t="s">
        <v>744</v>
      </c>
    </row>
    <row r="156" spans="1:4">
      <c r="A156" s="4" t="s">
        <v>1071</v>
      </c>
    </row>
    <row r="157" spans="1:4">
      <c r="A157" s="3" t="s">
        <v>991</v>
      </c>
    </row>
    <row r="158" spans="1:4">
      <c r="A158" s="4" t="s">
        <v>1002</v>
      </c>
      <c r="C158" s="4" t="s">
        <v>393</v>
      </c>
    </row>
    <row r="159" spans="1:4">
      <c r="A159" s="4" t="s">
        <v>1052</v>
      </c>
      <c r="C159" s="4" t="s">
        <v>1072</v>
      </c>
    </row>
    <row r="160" spans="1:4">
      <c r="A160" s="4" t="s">
        <v>1053</v>
      </c>
      <c r="C160" s="4" t="s">
        <v>749</v>
      </c>
    </row>
    <row r="161" spans="1:4">
      <c r="A161" s="4" t="s">
        <v>1054</v>
      </c>
      <c r="C161" s="4" t="s">
        <v>1055</v>
      </c>
    </row>
    <row r="162" spans="1:4">
      <c r="A162" s="4" t="s">
        <v>1073</v>
      </c>
    </row>
    <row r="163" spans="1:4">
      <c r="A163" s="3" t="s">
        <v>991</v>
      </c>
    </row>
    <row r="164" spans="1:4">
      <c r="A164" s="4" t="s">
        <v>1006</v>
      </c>
      <c r="C164" s="4" t="s">
        <v>1074</v>
      </c>
    </row>
    <row r="165" spans="1:4">
      <c r="A165" s="4" t="s">
        <v>1015</v>
      </c>
      <c r="C165" s="4" t="s">
        <v>1075</v>
      </c>
    </row>
    <row r="166" spans="1:4">
      <c r="A166" s="4" t="s">
        <v>1076</v>
      </c>
    </row>
    <row r="167" spans="1:4">
      <c r="A167" s="3" t="s">
        <v>991</v>
      </c>
    </row>
    <row r="168" spans="1:4">
      <c r="A168" s="4" t="s">
        <v>1006</v>
      </c>
      <c r="C168" s="4" t="s">
        <v>1007</v>
      </c>
    </row>
    <row r="169" spans="1:4">
      <c r="A169" s="4" t="s">
        <v>1015</v>
      </c>
      <c r="C169" s="4" t="s">
        <v>1075</v>
      </c>
    </row>
    <row r="170" spans="1:4">
      <c r="A170" s="4" t="s">
        <v>1077</v>
      </c>
    </row>
    <row r="171" spans="1:4">
      <c r="A171" s="3" t="s">
        <v>991</v>
      </c>
    </row>
    <row r="172" spans="1:4">
      <c r="A172" s="4" t="s">
        <v>1006</v>
      </c>
      <c r="C172" s="4" t="s">
        <v>1078</v>
      </c>
    </row>
    <row r="173" spans="1:4">
      <c r="A173" s="4" t="s">
        <v>1079</v>
      </c>
    </row>
    <row r="174" spans="1:4">
      <c r="A174" s="3" t="s">
        <v>991</v>
      </c>
    </row>
    <row r="175" spans="1:4">
      <c r="A175" s="4" t="s">
        <v>1015</v>
      </c>
      <c r="C175" s="4" t="s">
        <v>1075</v>
      </c>
    </row>
    <row r="176" spans="1:4">
      <c r="A176" s="4" t="s">
        <v>1080</v>
      </c>
    </row>
    <row r="177" spans="1:4">
      <c r="A177" s="3" t="s">
        <v>991</v>
      </c>
    </row>
    <row r="178" spans="1:4">
      <c r="A178" s="4" t="s">
        <v>1011</v>
      </c>
      <c r="C178" s="4" t="s">
        <v>735</v>
      </c>
    </row>
    <row r="179" spans="1:4">
      <c r="A179" s="4" t="s">
        <v>1081</v>
      </c>
    </row>
    <row r="180" spans="1:4">
      <c r="A180" s="3" t="s">
        <v>991</v>
      </c>
    </row>
    <row r="181" spans="1:4">
      <c r="A181" s="4" t="s">
        <v>1011</v>
      </c>
      <c r="C181" s="4" t="s">
        <v>1082</v>
      </c>
    </row>
    <row r="182" spans="1:4">
      <c r="A182" s="4" t="s">
        <v>1083</v>
      </c>
    </row>
    <row r="183" spans="1:4">
      <c r="A183" s="3" t="s">
        <v>991</v>
      </c>
    </row>
    <row r="184" spans="1:4">
      <c r="A184" s="4" t="s">
        <v>1011</v>
      </c>
      <c r="C184" s="4" t="s">
        <v>1084</v>
      </c>
    </row>
    <row r="185" spans="1:4">
      <c r="A185" s="4" t="s">
        <v>1085</v>
      </c>
    </row>
    <row r="186" spans="1:4">
      <c r="A186" s="3" t="s">
        <v>991</v>
      </c>
    </row>
    <row r="187" spans="1:4">
      <c r="A187" s="4" t="s">
        <v>1002</v>
      </c>
      <c r="C187" s="4" t="s">
        <v>390</v>
      </c>
    </row>
    <row r="188" spans="1:4">
      <c r="A188" s="4" t="s">
        <v>1006</v>
      </c>
      <c r="C188" s="4" t="s">
        <v>1074</v>
      </c>
    </row>
    <row r="189" spans="1:4">
      <c r="A189" s="4" t="s">
        <v>1052</v>
      </c>
      <c r="C189" s="4" t="s">
        <v>1086</v>
      </c>
    </row>
    <row r="190" spans="1:4">
      <c r="A190" s="4" t="s">
        <v>1053</v>
      </c>
      <c r="C190" s="4" t="s">
        <v>749</v>
      </c>
    </row>
    <row r="191" spans="1:4">
      <c r="A191" s="4" t="s">
        <v>1054</v>
      </c>
      <c r="C191" s="4" t="s">
        <v>1055</v>
      </c>
    </row>
    <row r="192" spans="1:4">
      <c r="A192" s="4" t="s">
        <v>1087</v>
      </c>
      <c r="B192" s="4" t="s">
        <v>1088</v>
      </c>
    </row>
    <row r="193" spans="1:4">
      <c r="A193" s="4" t="s">
        <v>1089</v>
      </c>
    </row>
    <row r="194" spans="1:4">
      <c r="A194" s="3" t="s">
        <v>991</v>
      </c>
    </row>
    <row r="195" spans="1:4">
      <c r="A195" s="4" t="s">
        <v>1011</v>
      </c>
      <c r="C195" s="4" t="s">
        <v>1057</v>
      </c>
    </row>
    <row r="196" spans="1:4">
      <c r="A196" s="4" t="s">
        <v>1015</v>
      </c>
      <c r="C196" s="4" t="s">
        <v>376</v>
      </c>
    </row>
    <row r="197" spans="1:4">
      <c r="A197" s="4" t="s">
        <v>1090</v>
      </c>
    </row>
    <row r="198" spans="1:4">
      <c r="A198" s="3" t="s">
        <v>991</v>
      </c>
    </row>
    <row r="199" spans="1:4">
      <c r="A199" s="4" t="s">
        <v>1046</v>
      </c>
      <c r="B199" s="5" t="n">
        <v>3750</v>
      </c>
      <c r="C199" s="5" t="n">
        <v>14000</v>
      </c>
    </row>
    <row r="200" spans="1:4">
      <c r="A200" s="4" t="s">
        <v>1047</v>
      </c>
      <c r="B200" s="5" t="n">
        <v>396142</v>
      </c>
      <c r="C200" s="5" t="n">
        <v>596472</v>
      </c>
    </row>
    <row r="201" spans="1:4">
      <c r="A201" s="4" t="s">
        <v>1048</v>
      </c>
      <c r="B201" s="5" t="n">
        <v>1125281</v>
      </c>
    </row>
    <row r="202" spans="1:4">
      <c r="A202" s="4" t="s">
        <v>1091</v>
      </c>
    </row>
    <row r="203" spans="1:4">
      <c r="A203" s="3" t="s">
        <v>991</v>
      </c>
    </row>
    <row r="204" spans="1:4">
      <c r="A204" s="4" t="s">
        <v>1002</v>
      </c>
      <c r="D204" s="4" t="s">
        <v>393</v>
      </c>
    </row>
    <row r="205" spans="1:4">
      <c r="A205" s="4" t="s">
        <v>1006</v>
      </c>
      <c r="C205" s="4" t="s">
        <v>11</v>
      </c>
    </row>
    <row r="206" spans="1:4">
      <c r="A206" s="4" t="s">
        <v>1008</v>
      </c>
      <c r="D206" s="4" t="s">
        <v>459</v>
      </c>
    </row>
    <row r="207" spans="1:4">
      <c r="A207" s="4" t="s">
        <v>1015</v>
      </c>
      <c r="D207" s="4" t="s">
        <v>376</v>
      </c>
    </row>
    <row r="208" spans="1:4">
      <c r="A208" s="4" t="s">
        <v>1052</v>
      </c>
      <c r="D208" s="4" t="s">
        <v>470</v>
      </c>
    </row>
    <row r="209" spans="1:4">
      <c r="A209" s="4" t="s">
        <v>1053</v>
      </c>
      <c r="D209" s="4" t="s">
        <v>1092</v>
      </c>
    </row>
    <row r="210" spans="1:4">
      <c r="A210" s="4" t="s">
        <v>1054</v>
      </c>
      <c r="D210" s="4" t="s">
        <v>1093</v>
      </c>
    </row>
    <row r="211" spans="1:4">
      <c r="A211" s="4" t="s">
        <v>1094</v>
      </c>
    </row>
    <row r="212" spans="1:4">
      <c r="A212" s="3" t="s">
        <v>991</v>
      </c>
    </row>
    <row r="213" spans="1:4">
      <c r="A213" s="4" t="s">
        <v>1087</v>
      </c>
      <c r="B213" s="4" t="s">
        <v>1095</v>
      </c>
    </row>
    <row r="214" spans="1:4">
      <c r="A214" s="4" t="s">
        <v>1096</v>
      </c>
    </row>
    <row r="215" spans="1:4">
      <c r="A215" s="3" t="s">
        <v>991</v>
      </c>
    </row>
    <row r="216" spans="1:4">
      <c r="A216" s="4" t="s">
        <v>1011</v>
      </c>
      <c r="D216" s="4" t="s">
        <v>852</v>
      </c>
    </row>
    <row r="217" spans="1:4">
      <c r="A217" s="4" t="s">
        <v>1097</v>
      </c>
    </row>
    <row r="218" spans="1:4">
      <c r="A218" s="3" t="s">
        <v>991</v>
      </c>
    </row>
    <row r="219" spans="1:4">
      <c r="A219" s="4" t="s">
        <v>1011</v>
      </c>
      <c r="D219" s="4" t="s">
        <v>735</v>
      </c>
    </row>
    <row r="220" spans="1:4">
      <c r="A220" s="4" t="s">
        <v>1098</v>
      </c>
    </row>
    <row r="221" spans="1:4">
      <c r="A221" s="3" t="s">
        <v>991</v>
      </c>
    </row>
    <row r="222" spans="1:4">
      <c r="A222" s="4" t="s">
        <v>1002</v>
      </c>
      <c r="D222" s="4" t="s">
        <v>393</v>
      </c>
    </row>
    <row r="223" spans="1:4">
      <c r="A223" s="4" t="s">
        <v>1006</v>
      </c>
      <c r="B223" s="4" t="s">
        <v>11</v>
      </c>
    </row>
    <row r="224" spans="1:4">
      <c r="A224" s="4" t="s">
        <v>1052</v>
      </c>
      <c r="D224" s="4" t="s">
        <v>470</v>
      </c>
    </row>
    <row r="225" spans="1:4">
      <c r="A225" s="4" t="s">
        <v>1053</v>
      </c>
      <c r="D225" s="4" t="s">
        <v>1092</v>
      </c>
    </row>
    <row r="226" spans="1:4">
      <c r="A226" s="4" t="s">
        <v>1054</v>
      </c>
      <c r="D226" s="4" t="s">
        <v>1093</v>
      </c>
    </row>
    <row r="227" spans="1:4">
      <c r="A227" s="4" t="s">
        <v>1099</v>
      </c>
    </row>
    <row r="228" spans="1:4">
      <c r="A228" s="3" t="s">
        <v>991</v>
      </c>
    </row>
    <row r="229" spans="1:4">
      <c r="A229" s="4" t="s">
        <v>1087</v>
      </c>
      <c r="B229" s="4" t="s">
        <v>1095</v>
      </c>
    </row>
    <row r="230" spans="1:4">
      <c r="A230" s="4" t="s">
        <v>1100</v>
      </c>
    </row>
    <row r="231" spans="1:4">
      <c r="A231" s="3" t="s">
        <v>991</v>
      </c>
    </row>
    <row r="232" spans="1:4">
      <c r="A232" s="4" t="s">
        <v>1011</v>
      </c>
      <c r="D232" s="4" t="s">
        <v>1057</v>
      </c>
    </row>
    <row r="233" spans="1:4">
      <c r="A233" s="4" t="s">
        <v>1101</v>
      </c>
    </row>
    <row r="234" spans="1:4">
      <c r="A234" s="3" t="s">
        <v>991</v>
      </c>
    </row>
    <row r="235" spans="1:4">
      <c r="A235" s="4" t="s">
        <v>1011</v>
      </c>
      <c r="D235" s="4" t="s">
        <v>1102</v>
      </c>
    </row>
    <row r="236" spans="1:4">
      <c r="A236" s="4" t="s">
        <v>1015</v>
      </c>
      <c r="D236" s="4" t="s">
        <v>376</v>
      </c>
    </row>
    <row r="237" spans="1:4">
      <c r="A237" s="4" t="s">
        <v>1103</v>
      </c>
    </row>
    <row r="238" spans="1:4">
      <c r="A238" s="3" t="s">
        <v>991</v>
      </c>
    </row>
    <row r="239" spans="1:4">
      <c r="A239" s="4" t="s">
        <v>1046</v>
      </c>
      <c r="B239" s="5" t="n">
        <v>0</v>
      </c>
      <c r="C239" s="5" t="n">
        <v>16000</v>
      </c>
      <c r="D239" s="5" t="n">
        <v>2400</v>
      </c>
    </row>
    <row r="240" spans="1:4">
      <c r="A240" s="4" t="s">
        <v>1048</v>
      </c>
      <c r="C240" s="5" t="n">
        <v>0</v>
      </c>
      <c r="D240" s="5" t="n">
        <v>0</v>
      </c>
    </row>
    <row r="241" spans="1:4">
      <c r="A241" s="4" t="s">
        <v>1047</v>
      </c>
      <c r="B241" s="5" t="n">
        <v>7790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8</v>
      </c>
    </row>
    <row r="3" spans="1:3">
      <c r="A3" s="4" t="s">
        <v>1105</v>
      </c>
    </row>
    <row r="4" spans="1:3">
      <c r="A4" s="3" t="s">
        <v>1106</v>
      </c>
    </row>
    <row r="5" spans="1:3">
      <c r="A5" s="4" t="s">
        <v>1107</v>
      </c>
      <c r="B5" s="5" t="n">
        <v>276280</v>
      </c>
      <c r="C5" s="5" t="n">
        <v>347128</v>
      </c>
    </row>
    <row r="6" spans="1:3">
      <c r="A6" s="4" t="s">
        <v>1108</v>
      </c>
      <c r="B6" s="5" t="n">
        <v>958480</v>
      </c>
      <c r="C6" s="5" t="n">
        <v>249841</v>
      </c>
    </row>
    <row r="7" spans="1:3">
      <c r="A7" s="4" t="s">
        <v>1109</v>
      </c>
      <c r="B7" s="5" t="n">
        <v>-307275</v>
      </c>
      <c r="C7" s="5" t="n">
        <v>-304613</v>
      </c>
    </row>
    <row r="8" spans="1:3">
      <c r="A8" s="4" t="s">
        <v>1110</v>
      </c>
      <c r="B8" s="5" t="n">
        <v>-3637</v>
      </c>
      <c r="C8" s="5" t="n">
        <v>-16076</v>
      </c>
    </row>
    <row r="9" spans="1:3">
      <c r="A9" s="4" t="s">
        <v>1111</v>
      </c>
      <c r="B9" s="5" t="n">
        <v>923848</v>
      </c>
      <c r="C9" s="5" t="n">
        <v>276280</v>
      </c>
    </row>
    <row r="10" spans="1:3">
      <c r="A10" s="4" t="s">
        <v>1112</v>
      </c>
      <c r="B10" s="8" t="n">
        <v>12.68</v>
      </c>
      <c r="C10" s="8" t="n">
        <v>13.35</v>
      </c>
    </row>
    <row r="11" spans="1:3">
      <c r="A11" s="4" t="s">
        <v>1113</v>
      </c>
      <c r="B11" s="9" t="n">
        <v>14.31</v>
      </c>
      <c r="C11" s="9" t="n">
        <v>12.4</v>
      </c>
    </row>
    <row r="12" spans="1:3">
      <c r="A12" s="4" t="s">
        <v>1114</v>
      </c>
      <c r="B12" s="9" t="n">
        <v>12.92</v>
      </c>
      <c r="C12" s="9" t="n">
        <v>12.86</v>
      </c>
    </row>
    <row r="13" spans="1:3">
      <c r="A13" s="4" t="s">
        <v>1115</v>
      </c>
      <c r="B13" s="9" t="n">
        <v>13.05</v>
      </c>
      <c r="C13" s="9" t="n">
        <v>12.75</v>
      </c>
    </row>
    <row r="14" spans="1:3">
      <c r="A14" s="4" t="s">
        <v>1116</v>
      </c>
      <c r="B14" s="8" t="n">
        <v>14.29</v>
      </c>
      <c r="C14" s="8" t="n">
        <v>12.68</v>
      </c>
    </row>
    <row r="15" spans="1:3">
      <c r="A15" s="4" t="s">
        <v>1117</v>
      </c>
    </row>
    <row r="16" spans="1:3">
      <c r="A16" s="3" t="s">
        <v>1106</v>
      </c>
    </row>
    <row r="17" spans="1:3">
      <c r="A17" s="4" t="s">
        <v>1107</v>
      </c>
      <c r="B17" s="5" t="n">
        <v>2676755</v>
      </c>
      <c r="C17" s="5" t="n">
        <v>1811675</v>
      </c>
    </row>
    <row r="18" spans="1:3">
      <c r="A18" s="4" t="s">
        <v>1108</v>
      </c>
      <c r="B18" s="5" t="n">
        <v>1750834</v>
      </c>
      <c r="C18" s="5" t="n">
        <v>1741003</v>
      </c>
    </row>
    <row r="19" spans="1:3">
      <c r="A19" s="4" t="s">
        <v>1109</v>
      </c>
      <c r="B19" s="5" t="n">
        <v>-288404</v>
      </c>
      <c r="C19" s="5" t="n">
        <v>-491071</v>
      </c>
    </row>
    <row r="20" spans="1:3">
      <c r="A20" s="4" t="s">
        <v>1110</v>
      </c>
      <c r="B20" s="5" t="n">
        <v>-5750</v>
      </c>
      <c r="C20" s="5" t="n">
        <v>-384852</v>
      </c>
    </row>
    <row r="21" spans="1:3">
      <c r="A21" s="4" t="s">
        <v>1111</v>
      </c>
      <c r="B21" s="5" t="n">
        <v>4133435</v>
      </c>
      <c r="C21" s="5" t="n">
        <v>2676755</v>
      </c>
    </row>
    <row r="22" spans="1:3">
      <c r="A22" s="4" t="s">
        <v>1112</v>
      </c>
      <c r="B22" s="8" t="n">
        <v>7.86</v>
      </c>
      <c r="C22" s="8" t="n">
        <v>6.78</v>
      </c>
    </row>
    <row r="23" spans="1:3">
      <c r="A23" s="4" t="s">
        <v>1113</v>
      </c>
      <c r="B23" s="9" t="n">
        <v>11.61</v>
      </c>
      <c r="C23" s="9" t="n">
        <v>8.210000000000001</v>
      </c>
    </row>
    <row r="24" spans="1:3">
      <c r="A24" s="4" t="s">
        <v>1114</v>
      </c>
      <c r="B24" s="9" t="n">
        <v>11.25</v>
      </c>
      <c r="C24" s="9" t="n">
        <v>6.84</v>
      </c>
    </row>
    <row r="25" spans="1:3">
      <c r="A25" s="4" t="s">
        <v>1115</v>
      </c>
      <c r="B25" s="9" t="n">
        <v>9.35</v>
      </c>
      <c r="C25" s="9" t="n">
        <v>5.65</v>
      </c>
    </row>
    <row r="26" spans="1:3">
      <c r="A26" s="4" t="s">
        <v>1116</v>
      </c>
      <c r="B26" s="8" t="n">
        <v>9.210000000000001</v>
      </c>
      <c r="C26" s="8" t="n">
        <v>7.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3</v>
      </c>
      <c r="B1" s="2" t="s">
        <v>1</v>
      </c>
    </row>
    <row r="2" spans="1:4">
      <c r="B2" s="2" t="s">
        <v>2</v>
      </c>
      <c r="C2" s="2" t="s">
        <v>38</v>
      </c>
      <c r="D2" s="2" t="s">
        <v>99</v>
      </c>
    </row>
    <row r="3" spans="1:4">
      <c r="A3" s="4" t="s">
        <v>224</v>
      </c>
      <c r="B3" s="6" t="n">
        <v>1480</v>
      </c>
      <c r="C3" s="6" t="n">
        <v>840</v>
      </c>
      <c r="D3" s="6" t="n">
        <v>2320</v>
      </c>
    </row>
    <row r="4" spans="1:4">
      <c r="A4" s="4" t="s">
        <v>34</v>
      </c>
    </row>
    <row r="5" spans="1:4">
      <c r="A5" s="4" t="s">
        <v>224</v>
      </c>
      <c r="B5" s="6" t="n">
        <v>1480</v>
      </c>
      <c r="C5" s="6" t="n">
        <v>840</v>
      </c>
      <c r="D5" s="6" t="n">
        <v>232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18</v>
      </c>
      <c r="B1" s="2" t="s">
        <v>1</v>
      </c>
    </row>
    <row r="2" spans="1:4">
      <c r="B2" s="2" t="s">
        <v>2</v>
      </c>
      <c r="C2" s="2" t="s">
        <v>38</v>
      </c>
      <c r="D2" s="2" t="s">
        <v>99</v>
      </c>
    </row>
    <row r="3" spans="1:4">
      <c r="A3" s="3" t="s">
        <v>245</v>
      </c>
    </row>
    <row r="4" spans="1:4">
      <c r="A4" s="4" t="s">
        <v>1119</v>
      </c>
      <c r="B4" s="4" t="s">
        <v>1120</v>
      </c>
    </row>
    <row r="5" spans="1:4">
      <c r="A5" s="4" t="s">
        <v>1121</v>
      </c>
      <c r="B5" s="14" t="n">
        <v>9.4</v>
      </c>
      <c r="C5" s="14" t="n">
        <v>9.800000000000001</v>
      </c>
      <c r="D5" s="14" t="n">
        <v>6.8</v>
      </c>
    </row>
    <row r="6" spans="1:4">
      <c r="A6" s="4" t="s">
        <v>1122</v>
      </c>
      <c r="B6" s="14" t="n">
        <v>4.3</v>
      </c>
      <c r="C6" s="14" t="n">
        <v>6.6</v>
      </c>
      <c r="D6" s="14" t="n">
        <v>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3</v>
      </c>
      <c r="B1" s="2" t="s">
        <v>175</v>
      </c>
    </row>
    <row r="2" spans="1:3">
      <c r="A2" s="3" t="s">
        <v>245</v>
      </c>
    </row>
    <row r="3" spans="1:3">
      <c r="A3" s="5" t="n">
        <v>2019</v>
      </c>
      <c r="B3" s="6" t="n">
        <v>6602</v>
      </c>
    </row>
    <row r="4" spans="1:3">
      <c r="A4" s="5" t="n">
        <v>2020</v>
      </c>
      <c r="B4" s="5" t="n">
        <v>6903</v>
      </c>
    </row>
    <row r="5" spans="1:3">
      <c r="A5" s="5" t="n">
        <v>2021</v>
      </c>
      <c r="B5" s="5" t="n">
        <v>6841</v>
      </c>
    </row>
    <row r="6" spans="1:3">
      <c r="A6" s="5" t="n">
        <v>2022</v>
      </c>
      <c r="B6" s="5" t="n">
        <v>6838</v>
      </c>
    </row>
    <row r="7" spans="1:3">
      <c r="A7" s="5" t="n">
        <v>2023</v>
      </c>
      <c r="B7" s="5" t="n">
        <v>6861</v>
      </c>
    </row>
    <row r="8" spans="1:3">
      <c r="A8" s="4" t="s">
        <v>669</v>
      </c>
      <c r="B8" s="5" t="n">
        <v>198932</v>
      </c>
    </row>
    <row r="9" spans="1:3">
      <c r="A9" s="4" t="s">
        <v>670</v>
      </c>
      <c r="B9" s="5" t="n">
        <v>232977</v>
      </c>
    </row>
    <row r="10" spans="1:3">
      <c r="A10" s="5" t="n">
        <v>2019</v>
      </c>
      <c r="B10" s="5" t="n">
        <v>-3284</v>
      </c>
    </row>
    <row r="11" spans="1:3">
      <c r="A11" s="5" t="n">
        <v>2020</v>
      </c>
      <c r="B11" s="5" t="n">
        <v>-3458</v>
      </c>
    </row>
    <row r="12" spans="1:3">
      <c r="A12" s="5" t="n">
        <v>2021</v>
      </c>
      <c r="B12" s="5" t="n">
        <v>-3551</v>
      </c>
    </row>
    <row r="13" spans="1:3">
      <c r="A13" s="5" t="n">
        <v>2022</v>
      </c>
      <c r="B13" s="5" t="n">
        <v>-3632</v>
      </c>
    </row>
    <row r="14" spans="1:3">
      <c r="A14" s="5" t="n">
        <v>2023</v>
      </c>
      <c r="B14" s="5" t="n">
        <v>-3636</v>
      </c>
    </row>
    <row r="15" spans="1:3">
      <c r="A15" s="4" t="s">
        <v>669</v>
      </c>
      <c r="B15" s="5" t="n">
        <v>-93586</v>
      </c>
    </row>
    <row r="16" spans="1:3">
      <c r="A16" s="4" t="s">
        <v>1124</v>
      </c>
      <c r="B16" s="5" t="n">
        <v>-111147</v>
      </c>
    </row>
    <row r="17" spans="1:3">
      <c r="A17" s="5" t="n">
        <v>2019</v>
      </c>
      <c r="B17" s="5" t="n">
        <v>3318</v>
      </c>
    </row>
    <row r="18" spans="1:3">
      <c r="A18" s="5" t="n">
        <v>2020</v>
      </c>
      <c r="B18" s="5" t="n">
        <v>3445</v>
      </c>
    </row>
    <row r="19" spans="1:3">
      <c r="A19" s="5" t="n">
        <v>2021</v>
      </c>
      <c r="B19" s="5" t="n">
        <v>3290</v>
      </c>
    </row>
    <row r="20" spans="1:3">
      <c r="A20" s="5" t="n">
        <v>2022</v>
      </c>
      <c r="B20" s="5" t="n">
        <v>3206</v>
      </c>
    </row>
    <row r="21" spans="1:3">
      <c r="A21" s="5" t="n">
        <v>2023</v>
      </c>
      <c r="B21" s="5" t="n">
        <v>3225</v>
      </c>
    </row>
    <row r="22" spans="1:3">
      <c r="A22" s="4" t="s">
        <v>669</v>
      </c>
      <c r="B22" s="5" t="n">
        <v>105346</v>
      </c>
      <c r="C22" s="4" t="s">
        <v>416</v>
      </c>
    </row>
    <row r="23" spans="1:3">
      <c r="A23" s="4" t="s">
        <v>670</v>
      </c>
      <c r="B23" s="6" t="n">
        <v>121830</v>
      </c>
    </row>
    <row r="24" spans="1:3"/>
    <row r="25" spans="1:3">
      <c r="A25" s="4" t="s">
        <v>416</v>
      </c>
      <c r="B25" s="4" t="s">
        <v>1125</v>
      </c>
    </row>
  </sheetData>
  <mergeCells count="3">
    <mergeCell ref="B1:C1"/>
    <mergeCell ref="A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7"/>
    <col customWidth="1" max="5" min="5" width="27"/>
    <col customWidth="1" max="6" min="6" width="27"/>
    <col customWidth="1" max="7" min="7" width="42"/>
    <col customWidth="1" max="8" min="8" width="27"/>
    <col customWidth="1" max="9" min="9" width="27"/>
  </cols>
  <sheetData>
    <row r="1" spans="1:9">
      <c r="A1" s="1" t="s">
        <v>1126</v>
      </c>
      <c r="B1" s="2" t="s">
        <v>1127</v>
      </c>
      <c r="C1" s="2" t="s">
        <v>1128</v>
      </c>
      <c r="D1" s="2" t="s">
        <v>1129</v>
      </c>
      <c r="E1" s="2" t="s">
        <v>1130</v>
      </c>
      <c r="F1" s="2" t="s">
        <v>1131</v>
      </c>
      <c r="G1" s="2" t="s">
        <v>1132</v>
      </c>
      <c r="H1" s="2" t="s">
        <v>1133</v>
      </c>
      <c r="I1" s="2" t="s">
        <v>1134</v>
      </c>
    </row>
    <row r="2" spans="1:9">
      <c r="A2" s="3" t="s">
        <v>1135</v>
      </c>
    </row>
    <row r="3" spans="1:9">
      <c r="A3" s="4" t="s">
        <v>1136</v>
      </c>
      <c r="F3" s="6" t="n">
        <v>95</v>
      </c>
      <c r="G3" s="6" t="n">
        <v>94239</v>
      </c>
      <c r="H3" s="6" t="n">
        <v>547785</v>
      </c>
      <c r="I3" s="6" t="n">
        <v>1173651</v>
      </c>
    </row>
    <row r="4" spans="1:9">
      <c r="A4" s="4" t="s">
        <v>1137</v>
      </c>
      <c r="F4" s="5" t="n">
        <v>370637000</v>
      </c>
      <c r="G4" s="5" t="n">
        <v>370637000</v>
      </c>
      <c r="H4" s="5" t="n">
        <v>364424000</v>
      </c>
    </row>
    <row r="5" spans="1:9">
      <c r="A5" s="4" t="s">
        <v>165</v>
      </c>
      <c r="G5" s="6" t="n">
        <v>816</v>
      </c>
    </row>
    <row r="6" spans="1:9">
      <c r="A6" s="4" t="s">
        <v>1138</v>
      </c>
    </row>
    <row r="7" spans="1:9">
      <c r="A7" s="3" t="s">
        <v>1135</v>
      </c>
    </row>
    <row r="8" spans="1:9">
      <c r="A8" s="4" t="s">
        <v>1139</v>
      </c>
      <c r="G8" s="5" t="n">
        <v>2</v>
      </c>
    </row>
    <row r="9" spans="1:9">
      <c r="A9" s="4" t="s">
        <v>34</v>
      </c>
    </row>
    <row r="10" spans="1:9">
      <c r="A10" s="3" t="s">
        <v>1135</v>
      </c>
    </row>
    <row r="11" spans="1:9">
      <c r="A11" s="4" t="s">
        <v>1136</v>
      </c>
      <c r="G11" s="6" t="n">
        <v>94239</v>
      </c>
      <c r="H11" s="6" t="n">
        <v>547785</v>
      </c>
      <c r="I11" s="5" t="n">
        <v>1173651</v>
      </c>
    </row>
    <row r="12" spans="1:9">
      <c r="A12" s="4" t="s">
        <v>1140</v>
      </c>
      <c r="G12" s="4" t="s">
        <v>376</v>
      </c>
    </row>
    <row r="13" spans="1:9">
      <c r="A13" s="4" t="s">
        <v>1141</v>
      </c>
      <c r="G13" s="5" t="n">
        <v>2</v>
      </c>
    </row>
    <row r="14" spans="1:9">
      <c r="A14" s="4" t="s">
        <v>165</v>
      </c>
      <c r="G14" s="6" t="n">
        <v>816</v>
      </c>
    </row>
    <row r="15" spans="1:9">
      <c r="A15" s="4" t="s">
        <v>1142</v>
      </c>
    </row>
    <row r="16" spans="1:9">
      <c r="A16" s="3" t="s">
        <v>1135</v>
      </c>
    </row>
    <row r="17" spans="1:9">
      <c r="A17" s="4" t="s">
        <v>1143</v>
      </c>
      <c r="F17" s="4" t="s">
        <v>1144</v>
      </c>
      <c r="G17" s="4" t="s">
        <v>1144</v>
      </c>
    </row>
    <row r="18" spans="1:9">
      <c r="A18" s="4" t="s">
        <v>1145</v>
      </c>
    </row>
    <row r="19" spans="1:9">
      <c r="A19" s="3" t="s">
        <v>1135</v>
      </c>
    </row>
    <row r="20" spans="1:9">
      <c r="A20" s="4" t="s">
        <v>1136</v>
      </c>
      <c r="I20" s="5" t="n">
        <v>224000</v>
      </c>
    </row>
    <row r="21" spans="1:9">
      <c r="A21" s="4" t="s">
        <v>1146</v>
      </c>
      <c r="I21" s="6" t="n">
        <v>2800</v>
      </c>
    </row>
    <row r="22" spans="1:9">
      <c r="A22" s="4" t="s">
        <v>1147</v>
      </c>
    </row>
    <row r="23" spans="1:9">
      <c r="A23" s="3" t="s">
        <v>1135</v>
      </c>
    </row>
    <row r="24" spans="1:9">
      <c r="A24" s="4" t="s">
        <v>1148</v>
      </c>
      <c r="B24" s="6" t="n">
        <v>750000</v>
      </c>
    </row>
    <row r="25" spans="1:9">
      <c r="A25" s="4" t="s">
        <v>1149</v>
      </c>
      <c r="B25" s="4" t="s">
        <v>504</v>
      </c>
    </row>
    <row r="26" spans="1:9">
      <c r="A26" s="4" t="s">
        <v>1150</v>
      </c>
    </row>
    <row r="27" spans="1:9">
      <c r="A27" s="3" t="s">
        <v>1135</v>
      </c>
    </row>
    <row r="28" spans="1:9">
      <c r="A28" s="4" t="s">
        <v>1136</v>
      </c>
      <c r="C28" s="6" t="n">
        <v>548000</v>
      </c>
      <c r="E28" s="6" t="n">
        <v>799500</v>
      </c>
    </row>
    <row r="29" spans="1:9">
      <c r="A29" s="4" t="s">
        <v>1137</v>
      </c>
      <c r="C29" s="5" t="n">
        <v>43100000</v>
      </c>
      <c r="E29" s="5" t="n">
        <v>57500000</v>
      </c>
    </row>
    <row r="30" spans="1:9">
      <c r="A30" s="4" t="s">
        <v>1151</v>
      </c>
      <c r="C30" s="5" t="n">
        <v>5600000</v>
      </c>
      <c r="E30" s="5" t="n">
        <v>7500000</v>
      </c>
    </row>
    <row r="31" spans="1:9">
      <c r="A31" s="4" t="s">
        <v>77</v>
      </c>
    </row>
    <row r="32" spans="1:9">
      <c r="A32" s="3" t="s">
        <v>1135</v>
      </c>
    </row>
    <row r="33" spans="1:9">
      <c r="A33" s="4" t="s">
        <v>1152</v>
      </c>
      <c r="F33" s="5" t="n">
        <v>5600</v>
      </c>
      <c r="G33" s="5" t="n">
        <v>5614000</v>
      </c>
      <c r="H33" s="5" t="n">
        <v>43125000</v>
      </c>
      <c r="I33" s="5" t="n">
        <v>82749000</v>
      </c>
    </row>
    <row r="34" spans="1:9">
      <c r="A34" s="4" t="s">
        <v>1153</v>
      </c>
    </row>
    <row r="35" spans="1:9">
      <c r="A35" s="3" t="s">
        <v>1135</v>
      </c>
    </row>
    <row r="36" spans="1:9">
      <c r="A36" s="4" t="s">
        <v>1152</v>
      </c>
      <c r="G36" s="5" t="n">
        <v>5558000</v>
      </c>
      <c r="H36" s="5" t="n">
        <v>42694000</v>
      </c>
      <c r="I36" s="5" t="n">
        <v>81918000</v>
      </c>
    </row>
    <row r="37" spans="1:9">
      <c r="A37" s="4" t="s">
        <v>1154</v>
      </c>
      <c r="G37" s="5" t="n">
        <v>60000</v>
      </c>
    </row>
    <row r="38" spans="1:9">
      <c r="A38" s="4" t="s">
        <v>165</v>
      </c>
      <c r="G38" s="6" t="n">
        <v>816</v>
      </c>
    </row>
    <row r="39" spans="1:9">
      <c r="A39" s="4" t="s">
        <v>1155</v>
      </c>
    </row>
    <row r="40" spans="1:9">
      <c r="A40" s="3" t="s">
        <v>1135</v>
      </c>
    </row>
    <row r="41" spans="1:9">
      <c r="A41" s="4" t="s">
        <v>1152</v>
      </c>
      <c r="H41" s="5" t="n">
        <v>0</v>
      </c>
      <c r="I41" s="5" t="n">
        <v>15000000</v>
      </c>
    </row>
    <row r="42" spans="1:9">
      <c r="A42" s="4" t="s">
        <v>1156</v>
      </c>
    </row>
    <row r="43" spans="1:9">
      <c r="A43" s="3" t="s">
        <v>1135</v>
      </c>
    </row>
    <row r="44" spans="1:9">
      <c r="A44" s="4" t="s">
        <v>1152</v>
      </c>
      <c r="D44" s="5" t="n">
        <v>10300000</v>
      </c>
    </row>
    <row r="45" spans="1:9">
      <c r="A45" s="4" t="s">
        <v>1136</v>
      </c>
      <c r="D45" s="6" t="n">
        <v>150000</v>
      </c>
    </row>
    <row r="46" spans="1:9">
      <c r="A46" s="4" t="s">
        <v>1157</v>
      </c>
      <c r="D46" s="8" t="n">
        <v>1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8</v>
      </c>
    </row>
    <row r="2" spans="1:3">
      <c r="A2" s="3" t="s">
        <v>251</v>
      </c>
    </row>
    <row r="3" spans="1:3">
      <c r="A3" s="4" t="s">
        <v>1159</v>
      </c>
      <c r="B3" s="6" t="n">
        <v>25855</v>
      </c>
      <c r="C3" s="6" t="n">
        <v>78970</v>
      </c>
    </row>
    <row r="4" spans="1:3">
      <c r="A4" s="4" t="s">
        <v>1160</v>
      </c>
      <c r="B4" s="5" t="n">
        <v>1471520</v>
      </c>
      <c r="C4" s="5" t="n">
        <v>1698471</v>
      </c>
    </row>
    <row r="5" spans="1:3">
      <c r="A5" s="4" t="s">
        <v>1161</v>
      </c>
      <c r="B5" s="5" t="n">
        <v>-4037389</v>
      </c>
      <c r="C5" s="5" t="n">
        <v>-4898667</v>
      </c>
    </row>
    <row r="6" spans="1:3">
      <c r="A6" s="4" t="s">
        <v>1162</v>
      </c>
      <c r="B6" s="5" t="n">
        <v>24942</v>
      </c>
      <c r="C6" s="5" t="n">
        <v>78028</v>
      </c>
    </row>
    <row r="7" spans="1:3">
      <c r="A7" s="4" t="s">
        <v>1163</v>
      </c>
      <c r="B7" s="5" t="n">
        <v>1490758</v>
      </c>
      <c r="C7" s="5" t="n">
        <v>1722101</v>
      </c>
    </row>
    <row r="8" spans="1:3">
      <c r="A8" s="4" t="s">
        <v>1164</v>
      </c>
      <c r="B8" s="6" t="n">
        <v>-3947795</v>
      </c>
      <c r="C8" s="6" t="n">
        <v>-50737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8</v>
      </c>
    </row>
    <row r="2" spans="1:3">
      <c r="A2" s="3" t="s">
        <v>1166</v>
      </c>
    </row>
    <row r="3" spans="1:3">
      <c r="A3" s="4" t="s">
        <v>1167</v>
      </c>
      <c r="B3" s="6" t="n">
        <v>115000</v>
      </c>
      <c r="C3" s="6" t="n">
        <v>229554</v>
      </c>
    </row>
    <row r="4" spans="1:3">
      <c r="A4" s="4" t="s">
        <v>1168</v>
      </c>
      <c r="B4" s="5" t="n">
        <v>115000</v>
      </c>
      <c r="C4" s="5" t="n">
        <v>233354</v>
      </c>
    </row>
    <row r="5" spans="1:3">
      <c r="A5" s="4" t="s">
        <v>1169</v>
      </c>
    </row>
    <row r="6" spans="1:3">
      <c r="A6" s="3" t="s">
        <v>1166</v>
      </c>
    </row>
    <row r="7" spans="1:3">
      <c r="A7" s="4" t="s">
        <v>1167</v>
      </c>
      <c r="B7" s="5" t="n">
        <v>115000</v>
      </c>
      <c r="C7" s="5" t="n">
        <v>115000</v>
      </c>
    </row>
    <row r="8" spans="1:3">
      <c r="A8" s="4" t="s">
        <v>1168</v>
      </c>
      <c r="B8" s="6" t="n">
        <v>115000</v>
      </c>
      <c r="C8" s="5" t="n">
        <v>115000</v>
      </c>
    </row>
    <row r="9" spans="1:3">
      <c r="A9" s="4" t="s">
        <v>1170</v>
      </c>
    </row>
    <row r="10" spans="1:3">
      <c r="A10" s="3" t="s">
        <v>1166</v>
      </c>
    </row>
    <row r="11" spans="1:3">
      <c r="A11" s="4" t="s">
        <v>1167</v>
      </c>
      <c r="C11" s="5" t="n">
        <v>114554</v>
      </c>
    </row>
    <row r="12" spans="1:3">
      <c r="A12" s="4" t="s">
        <v>1168</v>
      </c>
      <c r="C12" s="6" t="n">
        <v>1183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171</v>
      </c>
      <c r="B1" s="2" t="s">
        <v>1</v>
      </c>
    </row>
    <row r="2" spans="1:3">
      <c r="B2" s="2" t="s">
        <v>177</v>
      </c>
      <c r="C2" s="2" t="s">
        <v>2</v>
      </c>
    </row>
    <row r="3" spans="1:3">
      <c r="A3" s="4" t="s">
        <v>604</v>
      </c>
    </row>
    <row r="4" spans="1:3">
      <c r="A4" s="3" t="s">
        <v>1172</v>
      </c>
    </row>
    <row r="5" spans="1:3">
      <c r="A5" s="4" t="s">
        <v>1173</v>
      </c>
      <c r="B5" s="6" t="n">
        <v>0</v>
      </c>
    </row>
    <row r="6" spans="1:3">
      <c r="A6" s="4" t="s">
        <v>1174</v>
      </c>
    </row>
    <row r="7" spans="1:3">
      <c r="A7" s="3" t="s">
        <v>1172</v>
      </c>
    </row>
    <row r="8" spans="1:3">
      <c r="A8" s="4" t="s">
        <v>1175</v>
      </c>
      <c r="C8" s="5" t="n">
        <v>4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76</v>
      </c>
      <c r="B1" s="2" t="s">
        <v>2</v>
      </c>
      <c r="C1" s="2" t="s">
        <v>38</v>
      </c>
    </row>
    <row r="2" spans="1:3">
      <c r="A2" s="3" t="s">
        <v>1177</v>
      </c>
    </row>
    <row r="3" spans="1:3">
      <c r="A3" s="4" t="s">
        <v>758</v>
      </c>
      <c r="B3" s="6" t="n">
        <v>4793</v>
      </c>
      <c r="C3" s="6" t="n">
        <v>7093</v>
      </c>
    </row>
    <row r="4" spans="1:3">
      <c r="A4" s="4" t="s">
        <v>957</v>
      </c>
      <c r="B4" s="5" t="n">
        <v>520058</v>
      </c>
      <c r="C4" s="5" t="n">
        <v>288398</v>
      </c>
    </row>
    <row r="5" spans="1:3">
      <c r="A5" s="4" t="s">
        <v>1178</v>
      </c>
      <c r="B5" s="5" t="n">
        <v>115416</v>
      </c>
      <c r="C5" s="5" t="n">
        <v>117827</v>
      </c>
    </row>
    <row r="6" spans="1:3">
      <c r="A6" s="4" t="s">
        <v>1179</v>
      </c>
      <c r="B6" s="5" t="n">
        <v>61757</v>
      </c>
      <c r="C6" s="5" t="n">
        <v>55176</v>
      </c>
    </row>
    <row r="7" spans="1:3">
      <c r="A7" s="4" t="s">
        <v>1180</v>
      </c>
      <c r="B7" s="6" t="n">
        <v>702024</v>
      </c>
      <c r="C7" s="6" t="n">
        <v>4684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1</v>
      </c>
      <c r="B1" s="2" t="s">
        <v>889</v>
      </c>
      <c r="C1" s="2" t="s">
        <v>2</v>
      </c>
    </row>
    <row r="2" spans="1:3">
      <c r="A2" s="4" t="s">
        <v>492</v>
      </c>
    </row>
    <row r="3" spans="1:3">
      <c r="A3" s="3" t="s">
        <v>1182</v>
      </c>
    </row>
    <row r="4" spans="1:3">
      <c r="A4" s="4" t="s">
        <v>555</v>
      </c>
      <c r="B4" s="6" t="n">
        <v>100</v>
      </c>
      <c r="C4" s="6" t="n">
        <v>2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v>
      </c>
    </row>
    <row r="2" spans="1:2">
      <c r="B2" s="2" t="s">
        <v>175</v>
      </c>
    </row>
    <row r="3" spans="1:2">
      <c r="A3" s="3" t="s">
        <v>1182</v>
      </c>
    </row>
    <row r="4" spans="1:2">
      <c r="A4" s="4" t="s">
        <v>1184</v>
      </c>
      <c r="B4" s="6" t="n">
        <v>42526</v>
      </c>
    </row>
    <row r="5" spans="1:2">
      <c r="A5" s="4" t="s">
        <v>121</v>
      </c>
      <c r="B5" s="5" t="n">
        <v>6009</v>
      </c>
    </row>
    <row r="6" spans="1:2">
      <c r="A6" s="4" t="s">
        <v>1185</v>
      </c>
      <c r="B6" s="5" t="n">
        <v>2018496</v>
      </c>
    </row>
    <row r="7" spans="1:2">
      <c r="A7" s="4" t="s">
        <v>57</v>
      </c>
      <c r="B7" s="6" t="n">
        <v>15531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928</v>
      </c>
      <c r="J1" s="2" t="s">
        <v>1</v>
      </c>
    </row>
    <row r="2" spans="1:12">
      <c r="B2" s="2" t="s">
        <v>2</v>
      </c>
      <c r="C2" s="2" t="s">
        <v>981</v>
      </c>
      <c r="D2" s="2" t="s">
        <v>4</v>
      </c>
      <c r="E2" s="2" t="s">
        <v>982</v>
      </c>
      <c r="F2" s="2" t="s">
        <v>38</v>
      </c>
      <c r="G2" s="2" t="s">
        <v>983</v>
      </c>
      <c r="H2" s="2" t="s">
        <v>984</v>
      </c>
      <c r="I2" s="2" t="s">
        <v>644</v>
      </c>
      <c r="J2" s="2" t="s">
        <v>2</v>
      </c>
      <c r="K2" s="2" t="s">
        <v>38</v>
      </c>
      <c r="L2" s="2" t="s">
        <v>99</v>
      </c>
    </row>
    <row r="3" spans="1:12">
      <c r="A3" s="3" t="s">
        <v>1187</v>
      </c>
    </row>
    <row r="4" spans="1:12">
      <c r="A4" s="4" t="s">
        <v>100</v>
      </c>
      <c r="B4" s="6" t="n">
        <v>180578</v>
      </c>
      <c r="C4" s="6" t="n">
        <v>196996</v>
      </c>
      <c r="D4" s="6" t="n">
        <v>201902</v>
      </c>
      <c r="E4" s="6" t="n">
        <v>205046</v>
      </c>
      <c r="F4" s="6" t="n">
        <v>204961</v>
      </c>
      <c r="G4" s="6" t="n">
        <v>176580</v>
      </c>
      <c r="H4" s="6" t="n">
        <v>166807</v>
      </c>
      <c r="I4" s="6" t="n">
        <v>156397</v>
      </c>
      <c r="J4" s="6" t="n">
        <v>784522</v>
      </c>
      <c r="K4" s="6" t="n">
        <v>704745</v>
      </c>
      <c r="L4" s="6" t="n">
        <v>541137</v>
      </c>
    </row>
    <row r="5" spans="1:12">
      <c r="A5" s="4" t="s">
        <v>121</v>
      </c>
      <c r="B5" s="5" t="n">
        <v>78941</v>
      </c>
      <c r="C5" s="5" t="n">
        <v>736476</v>
      </c>
      <c r="D5" s="5" t="n">
        <v>112017</v>
      </c>
      <c r="E5" s="5" t="n">
        <v>91043</v>
      </c>
      <c r="F5" s="5" t="n">
        <v>72376</v>
      </c>
      <c r="G5" s="5" t="n">
        <v>76881</v>
      </c>
      <c r="H5" s="5" t="n">
        <v>73796</v>
      </c>
      <c r="I5" s="5" t="n">
        <v>68185</v>
      </c>
      <c r="J5" s="5" t="n">
        <v>1018477</v>
      </c>
      <c r="K5" s="5" t="n">
        <v>291238</v>
      </c>
      <c r="L5" s="5" t="n">
        <v>225937</v>
      </c>
    </row>
    <row r="6" spans="1:12">
      <c r="A6" s="4" t="s">
        <v>1188</v>
      </c>
      <c r="B6" s="6" t="n">
        <v>78483</v>
      </c>
      <c r="C6" s="6" t="n">
        <v>736034</v>
      </c>
      <c r="D6" s="6" t="n">
        <v>111567</v>
      </c>
      <c r="E6" s="6" t="n">
        <v>90601</v>
      </c>
      <c r="F6" s="6" t="n">
        <v>71944</v>
      </c>
      <c r="G6" s="6" t="n">
        <v>76464</v>
      </c>
      <c r="H6" s="6" t="n">
        <v>73415</v>
      </c>
      <c r="I6" s="6" t="n">
        <v>67970</v>
      </c>
      <c r="J6" s="6" t="n">
        <v>1016685</v>
      </c>
      <c r="K6" s="6" t="n">
        <v>289793</v>
      </c>
      <c r="L6" s="6" t="n">
        <v>225048</v>
      </c>
    </row>
    <row r="7" spans="1:12">
      <c r="A7" s="4" t="s">
        <v>123</v>
      </c>
      <c r="B7" s="8" t="n">
        <v>0.21</v>
      </c>
      <c r="C7" s="8" t="n">
        <v>2.01</v>
      </c>
      <c r="D7" s="8" t="n">
        <v>0.3</v>
      </c>
      <c r="E7" s="8" t="n">
        <v>0.25</v>
      </c>
      <c r="F7" s="8" t="n">
        <v>0.19</v>
      </c>
      <c r="G7" s="8" t="n">
        <v>0.21</v>
      </c>
      <c r="H7" s="8" t="n">
        <v>0.21</v>
      </c>
      <c r="I7" s="8" t="n">
        <v>0.21</v>
      </c>
      <c r="J7" s="8" t="n">
        <v>2.77</v>
      </c>
      <c r="K7" s="8" t="n">
        <v>0.82</v>
      </c>
      <c r="L7" s="8" t="n">
        <v>0.86</v>
      </c>
    </row>
    <row r="8" spans="1:12">
      <c r="A8" s="4" t="s">
        <v>125</v>
      </c>
      <c r="B8" s="5" t="n">
        <v>366655</v>
      </c>
      <c r="C8" s="5" t="n">
        <v>365024</v>
      </c>
      <c r="D8" s="5" t="n">
        <v>364897</v>
      </c>
      <c r="E8" s="5" t="n">
        <v>364882</v>
      </c>
      <c r="F8" s="5" t="n">
        <v>364382</v>
      </c>
      <c r="G8" s="5" t="n">
        <v>364315</v>
      </c>
      <c r="H8" s="5" t="n">
        <v>349856</v>
      </c>
      <c r="I8" s="5" t="n">
        <v>321057</v>
      </c>
      <c r="J8" s="5" t="n">
        <v>365364</v>
      </c>
      <c r="K8" s="5" t="n">
        <v>349902</v>
      </c>
      <c r="L8" s="5" t="n">
        <v>260414</v>
      </c>
    </row>
    <row r="9" spans="1:12">
      <c r="A9" s="4" t="s">
        <v>123</v>
      </c>
      <c r="B9" s="8" t="n">
        <v>0.21</v>
      </c>
      <c r="C9" s="6" t="n">
        <v>2</v>
      </c>
      <c r="D9" s="8" t="n">
        <v>0.3</v>
      </c>
      <c r="E9" s="8" t="n">
        <v>0.25</v>
      </c>
      <c r="F9" s="8" t="n">
        <v>0.19</v>
      </c>
      <c r="G9" s="8" t="n">
        <v>0.21</v>
      </c>
      <c r="H9" s="8" t="n">
        <v>0.21</v>
      </c>
      <c r="I9" s="8" t="n">
        <v>0.21</v>
      </c>
      <c r="J9" s="8" t="n">
        <v>2.76</v>
      </c>
      <c r="K9" s="8" t="n">
        <v>0.82</v>
      </c>
      <c r="L9" s="8" t="n">
        <v>0.86</v>
      </c>
    </row>
    <row r="10" spans="1:12">
      <c r="A10" s="4" t="s">
        <v>127</v>
      </c>
      <c r="B10" s="5" t="n">
        <v>367732</v>
      </c>
      <c r="C10" s="5" t="n">
        <v>366467</v>
      </c>
      <c r="D10" s="5" t="n">
        <v>365541</v>
      </c>
      <c r="E10" s="5" t="n">
        <v>365343</v>
      </c>
      <c r="F10" s="5" t="n">
        <v>364977</v>
      </c>
      <c r="G10" s="5" t="n">
        <v>365046</v>
      </c>
      <c r="H10" s="5" t="n">
        <v>350319</v>
      </c>
      <c r="I10" s="5" t="n">
        <v>321423</v>
      </c>
      <c r="J10" s="5" t="n">
        <v>366271</v>
      </c>
      <c r="K10" s="5" t="n">
        <v>350441</v>
      </c>
      <c r="L10" s="5" t="n">
        <v>261072</v>
      </c>
    </row>
    <row r="11" spans="1:12">
      <c r="A11" s="4" t="s">
        <v>34</v>
      </c>
    </row>
    <row r="12" spans="1:12">
      <c r="A12" s="3" t="s">
        <v>1187</v>
      </c>
    </row>
    <row r="13" spans="1:12">
      <c r="A13" s="4" t="s">
        <v>100</v>
      </c>
      <c r="B13" s="6" t="n">
        <v>180578</v>
      </c>
      <c r="C13" s="6" t="n">
        <v>196996</v>
      </c>
      <c r="D13" s="6" t="n">
        <v>201902</v>
      </c>
      <c r="E13" s="6" t="n">
        <v>205046</v>
      </c>
      <c r="F13" s="6" t="n">
        <v>204961</v>
      </c>
      <c r="G13" s="6" t="n">
        <v>176580</v>
      </c>
      <c r="H13" s="6" t="n">
        <v>166807</v>
      </c>
      <c r="I13" s="6" t="n">
        <v>156397</v>
      </c>
      <c r="J13" s="6" t="n">
        <v>784522</v>
      </c>
      <c r="K13" s="6" t="n">
        <v>704745</v>
      </c>
      <c r="L13" s="6" t="n">
        <v>541137</v>
      </c>
    </row>
    <row r="14" spans="1:12">
      <c r="A14" s="4" t="s">
        <v>121</v>
      </c>
      <c r="B14" s="5" t="n">
        <v>78941</v>
      </c>
      <c r="C14" s="5" t="n">
        <v>736476</v>
      </c>
      <c r="D14" s="5" t="n">
        <v>112017</v>
      </c>
      <c r="E14" s="5" t="n">
        <v>91043</v>
      </c>
      <c r="F14" s="5" t="n">
        <v>72376</v>
      </c>
      <c r="G14" s="5" t="n">
        <v>76881</v>
      </c>
      <c r="H14" s="5" t="n">
        <v>73796</v>
      </c>
      <c r="I14" s="5" t="n">
        <v>68185</v>
      </c>
      <c r="J14" s="5" t="n">
        <v>1018477</v>
      </c>
      <c r="K14" s="5" t="n">
        <v>291238</v>
      </c>
      <c r="L14" s="5" t="n">
        <v>225937</v>
      </c>
    </row>
    <row r="15" spans="1:12">
      <c r="A15" s="4" t="s">
        <v>1188</v>
      </c>
      <c r="B15" s="6" t="n">
        <v>78483</v>
      </c>
      <c r="C15" s="6" t="n">
        <v>736034</v>
      </c>
      <c r="D15" s="6" t="n">
        <v>111567</v>
      </c>
      <c r="E15" s="6" t="n">
        <v>90601</v>
      </c>
      <c r="F15" s="6" t="n">
        <v>71944</v>
      </c>
      <c r="G15" s="6" t="n">
        <v>76464</v>
      </c>
      <c r="H15" s="6" t="n">
        <v>73415</v>
      </c>
      <c r="I15" s="6" t="n">
        <v>67970</v>
      </c>
      <c r="J15" s="6" t="n">
        <v>1016685</v>
      </c>
      <c r="K15" s="6" t="n">
        <v>289793</v>
      </c>
      <c r="L15" s="6" t="n">
        <v>225048</v>
      </c>
    </row>
    <row r="16" spans="1:12">
      <c r="A16" s="4" t="s">
        <v>123</v>
      </c>
      <c r="B16" s="8" t="n">
        <v>0.21</v>
      </c>
      <c r="C16" s="8" t="n">
        <v>2.01</v>
      </c>
      <c r="D16" s="8" t="n">
        <v>0.3</v>
      </c>
      <c r="E16" s="8" t="n">
        <v>0.25</v>
      </c>
      <c r="F16" s="8" t="n">
        <v>0.19</v>
      </c>
      <c r="G16" s="8" t="n">
        <v>0.21</v>
      </c>
      <c r="H16" s="8" t="n">
        <v>0.21</v>
      </c>
      <c r="I16" s="8" t="n">
        <v>0.21</v>
      </c>
      <c r="J16" s="8" t="n">
        <v>2.77</v>
      </c>
      <c r="K16" s="8" t="n">
        <v>0.82</v>
      </c>
      <c r="L16" s="8" t="n">
        <v>0.86</v>
      </c>
    </row>
    <row r="17" spans="1:12">
      <c r="A17" s="4" t="s">
        <v>125</v>
      </c>
      <c r="B17" s="5" t="n">
        <v>366655</v>
      </c>
      <c r="C17" s="5" t="n">
        <v>365024</v>
      </c>
      <c r="D17" s="5" t="n">
        <v>364897</v>
      </c>
      <c r="E17" s="5" t="n">
        <v>364882</v>
      </c>
      <c r="F17" s="5" t="n">
        <v>364382</v>
      </c>
      <c r="G17" s="5" t="n">
        <v>364315</v>
      </c>
      <c r="H17" s="5" t="n">
        <v>349856</v>
      </c>
      <c r="I17" s="5" t="n">
        <v>321057</v>
      </c>
      <c r="J17" s="5" t="n">
        <v>365364</v>
      </c>
      <c r="K17" s="5" t="n">
        <v>349902</v>
      </c>
      <c r="L17" s="5" t="n">
        <v>260414</v>
      </c>
    </row>
    <row r="18" spans="1:12">
      <c r="A18" s="4" t="s">
        <v>123</v>
      </c>
      <c r="B18" s="8" t="n">
        <v>0.21</v>
      </c>
      <c r="C18" s="6" t="n">
        <v>2</v>
      </c>
      <c r="D18" s="8" t="n">
        <v>0.3</v>
      </c>
      <c r="E18" s="8" t="n">
        <v>0.25</v>
      </c>
      <c r="F18" s="8" t="n">
        <v>0.19</v>
      </c>
      <c r="G18" s="8" t="n">
        <v>0.21</v>
      </c>
      <c r="H18" s="8" t="n">
        <v>0.21</v>
      </c>
      <c r="I18" s="8" t="n">
        <v>0.21</v>
      </c>
      <c r="J18" s="8" t="n">
        <v>2.76</v>
      </c>
      <c r="K18" s="8" t="n">
        <v>0.82</v>
      </c>
      <c r="L18" s="8" t="n">
        <v>0.86</v>
      </c>
    </row>
    <row r="19" spans="1:12">
      <c r="A19" s="4" t="s">
        <v>127</v>
      </c>
      <c r="B19" s="5" t="n">
        <v>367732</v>
      </c>
      <c r="C19" s="5" t="n">
        <v>366467</v>
      </c>
      <c r="D19" s="5" t="n">
        <v>365541</v>
      </c>
      <c r="E19" s="5" t="n">
        <v>365343</v>
      </c>
      <c r="F19" s="5" t="n">
        <v>364977</v>
      </c>
      <c r="G19" s="5" t="n">
        <v>365046</v>
      </c>
      <c r="H19" s="5" t="n">
        <v>350319</v>
      </c>
      <c r="I19" s="5" t="n">
        <v>321423</v>
      </c>
      <c r="J19" s="5" t="n">
        <v>366271</v>
      </c>
      <c r="K19" s="5" t="n">
        <v>350441</v>
      </c>
      <c r="L19" s="5" t="n">
        <v>26107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5:06Z</dcterms:created>
  <dcterms:modified xmlns:dcterms="http://purl.org/dc/terms/" xmlns:xsi="http://www.w3.org/2001/XMLSchema-instance" xsi:type="dcterms:W3CDTF">2019-03-01T17:25:06Z</dcterms:modified>
</cp:coreProperties>
</file>